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Formation of Genworth and Basis" sheetId="9" r:id="rId9"/>
    <s:sheet name="Accounting Changes" sheetId="10" r:id="rId10"/>
    <s:sheet name="Earnings (Loss) Per Share" sheetId="11" r:id="rId11"/>
    <s:sheet name="Investments" sheetId="12" r:id="rId12"/>
    <s:sheet name="Derivative Instruments" sheetId="13" r:id="rId13"/>
    <s:sheet name="Fair Value of Financial Instrum" sheetId="14" r:id="rId14"/>
    <s:sheet name="Borrowings and Other Financings" sheetId="15" r:id="rId15"/>
    <s:sheet name="Income Taxes" sheetId="16" r:id="rId16"/>
    <s:sheet name="Segment Information" sheetId="17" r:id="rId17"/>
    <s:sheet name="Commitments and Contingencies" sheetId="18" r:id="rId18"/>
    <s:sheet name="Changes in Accumulated Other Co" sheetId="19" r:id="rId19"/>
    <s:sheet name="Sale of Businesses" sheetId="20" r:id="rId20"/>
    <s:sheet name="Condensed Consolidating Financi" sheetId="21" r:id="rId21"/>
    <s:sheet name="Accounting Changes (Policies)" sheetId="22" r:id="rId22"/>
    <s:sheet name="Earnings (Loss) Per Share (Tabl" sheetId="23" r:id="rId23"/>
    <s:sheet name="Investments (Tables)" sheetId="24" r:id="rId24"/>
    <s:sheet name="Derivative Instruments (Tables)" sheetId="25" r:id="rId25"/>
    <s:sheet name="Fair Value of Financial Instr26" sheetId="26" r:id="rId26"/>
    <s:sheet name="Borrowings and Other Financin27" sheetId="27" r:id="rId27"/>
    <s:sheet name="Income Taxes (Tables)" sheetId="28" r:id="rId28"/>
    <s:sheet name="Segment Information (Tables)" sheetId="29" r:id="rId29"/>
    <s:sheet name="Changes in Accumulated Other 30" sheetId="30" r:id="rId30"/>
    <s:sheet name="Sale of Businesses (Tables)" sheetId="31" r:id="rId31"/>
    <s:sheet name="Condensed Consolidating Finan32" sheetId="32" r:id="rId32"/>
    <s:sheet name="Formation of Genworth and Bas33" sheetId="33" r:id="rId33"/>
    <s:sheet name="Earnings (Loss) Per Share (Deta" sheetId="34" r:id="rId34"/>
    <s:sheet name="Net Investment Income (Detail)" sheetId="35" r:id="rId35"/>
    <s:sheet name="Net Investment Gains (Losses) (" sheetId="36" r:id="rId36"/>
    <s:sheet name="Investments - Additional Inform" sheetId="37" r:id="rId37"/>
    <s:sheet name="Credit Losses Recognized in Net" sheetId="38" r:id="rId38"/>
    <s:sheet name="Net Unrealized Gains and Losses" sheetId="39" r:id="rId39"/>
    <s:sheet name="Change in Net Unrealized Gains " sheetId="40" r:id="rId40"/>
    <s:sheet name="Change in Net Unrealized Gain41" sheetId="41" r:id="rId41"/>
    <s:sheet name="Amortized Cost or Cost, Gross U" sheetId="42" r:id="rId42"/>
    <s:sheet name="Gross Unrealized Losses and Fai" sheetId="43" r:id="rId43"/>
    <s:sheet name="Gross Unrealized Losses and F44" sheetId="44" r:id="rId44"/>
    <s:sheet name="Gross Unrealized Losses and F45" sheetId="45" r:id="rId45"/>
    <s:sheet name="Scheduled Maturity Distribution" sheetId="46" r:id="rId46"/>
    <s:sheet name="Distribution Across Property Ty" sheetId="47" r:id="rId47"/>
    <s:sheet name="Aging of Past Due Commercial Mo" sheetId="48" r:id="rId48"/>
    <s:sheet name="Allowance for Credit Losses and" sheetId="49" r:id="rId49"/>
    <s:sheet name="Loan-to-Value of Commercial Mor" sheetId="50" r:id="rId50"/>
    <s:sheet name="Loan-to-Value of Commercial M51" sheetId="51" r:id="rId51"/>
    <s:sheet name="Debt Service Coverage Ratio for" sheetId="52" r:id="rId52"/>
    <s:sheet name="Schedule of Positions in Deriva" sheetId="53" r:id="rId53"/>
    <s:sheet name="Activity Associated with Deriva" sheetId="54" r:id="rId54"/>
    <s:sheet name="Schedule of Pre-Tax Income Effe" sheetId="55" r:id="rId55"/>
    <s:sheet name="Reconciliation of Current Perio" sheetId="56" r:id="rId56"/>
    <s:sheet name="Reconciliation of Current Per57" sheetId="57" r:id="rId57"/>
    <s:sheet name="Derivative Instruments - Additi" sheetId="58" r:id="rId58"/>
    <s:sheet name="Schedule of Pre-Tax Gain (Loss)" sheetId="59" r:id="rId59"/>
    <s:sheet name="Additional Information about De" sheetId="60" r:id="rId60"/>
    <s:sheet name="Additional Information about 61" sheetId="61" r:id="rId61"/>
    <s:sheet name="Derivative Instruments Schedule" sheetId="62" r:id="rId62"/>
    <s:sheet name="Schedule of Credit Default Swap" sheetId="63" r:id="rId63"/>
    <s:sheet name="Schedule of Credit Default Sw64" sheetId="64" r:id="rId64"/>
    <s:sheet name="Fair Value Financial Instrument" sheetId="65" r:id="rId65"/>
    <s:sheet name="Summary of Significant Inputs U" sheetId="66" r:id="rId66"/>
    <s:sheet name="Fair Value of Financial Instr67" sheetId="67" r:id="rId67"/>
    <s:sheet name="Assets by Class of Instrument t" sheetId="68" r:id="rId68"/>
    <s:sheet name="Assets Measured at Fair Value o" sheetId="69" r:id="rId69"/>
    <s:sheet name="Gains and Losses Included in Ne" sheetId="70" r:id="rId70"/>
    <s:sheet name="Liabilities by Class of Instrum" sheetId="71" r:id="rId71"/>
    <s:sheet name="Liabilities Measured at Fair Va" sheetId="72" r:id="rId72"/>
    <s:sheet name="Summary of Significant Unobserv" sheetId="73" r:id="rId73"/>
    <s:sheet name="Borrowings and Other Financin74" sheetId="74" r:id="rId74"/>
    <s:sheet name="Borrowings and Other Financin75" sheetId="75" r:id="rId75"/>
    <s:sheet name="Borrowings and Other Financin76" sheetId="76" r:id="rId76"/>
    <s:sheet name="Schedule of Non-recourse Fundin" sheetId="77" r:id="rId77"/>
    <s:sheet name="Schedule of Non-recourse Fund78" sheetId="78" r:id="rId78"/>
    <s:sheet name="Remaining Contractual Maturity " sheetId="79" r:id="rId79"/>
    <s:sheet name="Reconciliation of Federal Statu" sheetId="80" r:id="rId80"/>
    <s:sheet name="Segment Information - Additiona" sheetId="81" r:id="rId81"/>
    <s:sheet name="Summary of Revenues for Segment" sheetId="82" r:id="rId82"/>
    <s:sheet name="Summary of Net Operating Income" sheetId="83" r:id="rId83"/>
    <s:sheet name="Summary of Total Assets for Seg" sheetId="84" r:id="rId84"/>
    <s:sheet name="Commitments and Contingencies -" sheetId="85" r:id="rId85"/>
    <s:sheet name="Component of Changes in Accumul" sheetId="86" r:id="rId86"/>
    <s:sheet name="Changes In Accumulated Other 87" sheetId="87" r:id="rId87"/>
    <s:sheet name="Reclassifications In (Out) of A" sheetId="88" r:id="rId88"/>
    <s:sheet name="Sale of Businesses - Additional" sheetId="89" r:id="rId89"/>
    <s:sheet name="Assets and Liabilities Associat" sheetId="90" r:id="rId90"/>
    <s:sheet name="Condensed Consolidating Finan91" sheetId="91" r:id="rId91"/>
    <s:sheet name="Condensed Consolidating Balance" sheetId="92" r:id="rId92"/>
    <s:sheet name="Condensed Consolidating Income " sheetId="93" r:id="rId93"/>
    <s:sheet name="Condensed Consolidating Stateme" sheetId="94" r:id="rId94"/>
    <s:sheet name="Condensed Consolidating State95" sheetId="95" r:id="rId95"/>
  </s:sheets>
  <s:definedNames/>
  <s:calcPr calcId="124519" calcMode="auto" fullCalcOnLoad="1"/>
</s:workbook>
</file>

<file path=xl/sharedStrings.xml><?xml version="1.0" encoding="utf-8"?>
<sst xmlns="http://schemas.openxmlformats.org/spreadsheetml/2006/main" uniqueCount="1644">
  <si>
    <t>Document and Entity Information - shares</t>
  </si>
  <si>
    <t>3 Months Ended</t>
  </si>
  <si>
    <t>Mar. 31, 2016</t>
  </si>
  <si>
    <t>Apr. 21,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GNW</t>
  </si>
  <si>
    <t>Entity Registrant Name</t>
  </si>
  <si>
    <t>GENWORTH FINANCIAL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5</t>
  </si>
  <si>
    <t>Assets</t>
  </si>
  <si>
    <t>Fixed maturity securities available-for-sale, at fair value</t>
  </si>
  <si>
    <t>Equity securities available-for-sale, at fair value</t>
  </si>
  <si>
    <t>Commercial mortgage loans</t>
  </si>
  <si>
    <t>Restricted commercial mortgage loans related to securitization entities</t>
  </si>
  <si>
    <t>Policy loans</t>
  </si>
  <si>
    <t>Other invested assets</t>
  </si>
  <si>
    <t>Restricted other invested assets related to securitization entities, at fair value</t>
  </si>
  <si>
    <t>Total investments</t>
  </si>
  <si>
    <t>Cash and cash equivalents</t>
  </si>
  <si>
    <t>Accrued investment income</t>
  </si>
  <si>
    <t>Deferred acquisition costs</t>
  </si>
  <si>
    <t>Intangible assets and goodwill</t>
  </si>
  <si>
    <t>Reinsurance recoverable</t>
  </si>
  <si>
    <t>Other assets</t>
  </si>
  <si>
    <t>Deferred tax asset</t>
  </si>
  <si>
    <t>Separate account assets</t>
  </si>
  <si>
    <t>Assets held for sale</t>
  </si>
  <si>
    <t>Total assets</t>
  </si>
  <si>
    <t>Liabilities and equity</t>
  </si>
  <si>
    <t>Future policy benefits</t>
  </si>
  <si>
    <t>Policyholder account balances</t>
  </si>
  <si>
    <t>Liability for policy and contract claims</t>
  </si>
  <si>
    <t>Unearned premiums</t>
  </si>
  <si>
    <t>Other liabilities ($42 and $46 of other liabilities are related to securitization entities)</t>
  </si>
  <si>
    <t>Borrowings related to securitization entities ($85 and $81 are at fair value)</t>
  </si>
  <si>
    <t>Non-recourse funding obligations</t>
  </si>
  <si>
    <t>Long-term borrowings</t>
  </si>
  <si>
    <t>Deferred tax liability</t>
  </si>
  <si>
    <t>Separate account liabilities</t>
  </si>
  <si>
    <t>Liabilities held for sale</t>
  </si>
  <si>
    <t>Total liabilities</t>
  </si>
  <si>
    <t>Commitments and contingencies</t>
  </si>
  <si>
    <t xml:space="preserve"> </t>
  </si>
  <si>
    <t>Equity:</t>
  </si>
  <si>
    <t>Class A common stock, $0.001 par value; 1.5 billion shares authorized; 587 million and 586 million shares issued as of March 31, 2016 and December 31, 2015, respectively; 498 million shares outstanding as of March 31, 2016 and December 31, 2015</t>
  </si>
  <si>
    <t>Additional paid-in capital</t>
  </si>
  <si>
    <t>Net unrealized investment gains (losses):</t>
  </si>
  <si>
    <t>Net unrealized gains (losses) on securities not other-than-temporarily impaired</t>
  </si>
  <si>
    <t>Net unrealized gains (losses) on other-than-temporarily impaired securities</t>
  </si>
  <si>
    <t>Net unrealized investment gains (losses)</t>
  </si>
  <si>
    <t>[1]</t>
  </si>
  <si>
    <t>Derivatives qualifying as hedges</t>
  </si>
  <si>
    <t>[2]</t>
  </si>
  <si>
    <t>Foreign currency translation and other adjustments</t>
  </si>
  <si>
    <t>Total accumulated other comprehensive income (loss)</t>
  </si>
  <si>
    <t>Retained earnings</t>
  </si>
  <si>
    <t>Treasury stock, at cost (88 million shares as of March 31, 2016 and December 31, 2015)</t>
  </si>
  <si>
    <t>Total Genworth Financial, Inc.'s stockholders' equity</t>
  </si>
  <si>
    <t>Noncontrolling interests</t>
  </si>
  <si>
    <t>Total equity</t>
  </si>
  <si>
    <t>Total liabilities and equity</t>
  </si>
  <si>
    <t>Net of adjustments to deferred acquisition costs, present value of future profits, sales inducements and benefit reserves. See note 4 for additional information.</t>
  </si>
  <si>
    <t>See note 5 for additional information.</t>
  </si>
  <si>
    <t>Condensed Consolidated Balance Sheets (Parenthetical) - USD ($) $ in Millions</t>
  </si>
  <si>
    <t>Other liabilities, securitization entities</t>
  </si>
  <si>
    <t>Borrowings related to securitization entities, fair value</t>
  </si>
  <si>
    <t>Class A common stock, par value</t>
  </si>
  <si>
    <t>Class A common stock, shares authorized</t>
  </si>
  <si>
    <t>Class A common stock, shares issued</t>
  </si>
  <si>
    <t>Class A common stock, shares outstanding</t>
  </si>
  <si>
    <t>Treasury stock, shares</t>
  </si>
  <si>
    <t>Condensed Consolidated Statements of Income - USD ($) shares in Millions, $ in Millions</t>
  </si>
  <si>
    <t>Mar. 31, 2015</t>
  </si>
  <si>
    <t>Revenues:</t>
  </si>
  <si>
    <t>Premiums</t>
  </si>
  <si>
    <t>Net investment income</t>
  </si>
  <si>
    <t>Net investment gains (losses)</t>
  </si>
  <si>
    <t>Policy fees and other income</t>
  </si>
  <si>
    <t>Total revenues</t>
  </si>
  <si>
    <t>Benefits and expenses:</t>
  </si>
  <si>
    <t>Benefits and other changes in policy reserves</t>
  </si>
  <si>
    <t>Interest credited</t>
  </si>
  <si>
    <t>Acquisition and operating expenses, net of deferrals</t>
  </si>
  <si>
    <t>Amortization of deferred acquisition costs and intangibles</t>
  </si>
  <si>
    <t>Interest expense</t>
  </si>
  <si>
    <t>Total benefits and expenses</t>
  </si>
  <si>
    <t>Income before income taxes</t>
  </si>
  <si>
    <t>Provision for income taxes</t>
  </si>
  <si>
    <t>Income from continuing operations</t>
  </si>
  <si>
    <t>Income (loss) from discontinued operations, net of taxes</t>
  </si>
  <si>
    <t>Net income</t>
  </si>
  <si>
    <t>Less: net income attributable to noncontrolling interests</t>
  </si>
  <si>
    <t>Net income available to Genworth Financial, Inc.'s common stockholders</t>
  </si>
  <si>
    <t>Income from continuing operations available to Genworth Financial, Inc.'s common stockholders per common share:</t>
  </si>
  <si>
    <t>Basic</t>
  </si>
  <si>
    <t>Diluted</t>
  </si>
  <si>
    <t>Net income available to Genworth Financial, Inc.'s common stockholders per common share:</t>
  </si>
  <si>
    <t>Weighted-average common shares outstanding:</t>
  </si>
  <si>
    <t>Supplemental disclosures:</t>
  </si>
  <si>
    <t>Total other-than-temporary impairments</t>
  </si>
  <si>
    <t>Portion of other-than-temporary impairments included in other comprehensive income (loss)</t>
  </si>
  <si>
    <t>Net other-than-temporary impairments</t>
  </si>
  <si>
    <t>Other investments gains (losses)</t>
  </si>
  <si>
    <t>Condensed Consolidated Statements of Comprehensive Income - USD ($) $ in Millions</t>
  </si>
  <si>
    <t>Other comprehensive income (loss), net of taxes:</t>
  </si>
  <si>
    <t>Total other comprehensive income (loss)</t>
  </si>
  <si>
    <t>Total comprehensive income (loss)</t>
  </si>
  <si>
    <t>Less: comprehensive income attributable to noncontrolling interests</t>
  </si>
  <si>
    <t>Total comprehensive income (loss) available to Genworth Financial, Inc.'s common stockholders</t>
  </si>
  <si>
    <t>Condensed Consolidated Statements of Changes in Equity - USD ($) $ in Millions</t>
  </si>
  <si>
    <t>Total</t>
  </si>
  <si>
    <t>Common stock</t>
  </si>
  <si>
    <t>Accumulated other comprehensive income (loss)</t>
  </si>
  <si>
    <t>Treasury stock, at cost</t>
  </si>
  <si>
    <t>Balances at Dec. 31, 2014</t>
  </si>
  <si>
    <t>Comprehensive income (loss):</t>
  </si>
  <si>
    <t>Other comprehensive income (loss), net of taxes</t>
  </si>
  <si>
    <t>Dividends to noncontrolling interests</t>
  </si>
  <si>
    <t>Stock-based compensation expense and exercises and other</t>
  </si>
  <si>
    <t>Balances at Mar. 31, 2015</t>
  </si>
  <si>
    <t>Balances at Dec. 31, 2015</t>
  </si>
  <si>
    <t>Balances at Mar. 31, 2016</t>
  </si>
  <si>
    <t>Condensed Consolidated Statements of Cash Flows - USD ($) $ in Millions</t>
  </si>
  <si>
    <t>Cash flows from operating activities:</t>
  </si>
  <si>
    <t>Less (income) loss from discontinued operations, net of taxes</t>
  </si>
  <si>
    <t>Adjustments to reconcile net income to net cash from operating activities:</t>
  </si>
  <si>
    <t>Gain on sale of subsidiary</t>
  </si>
  <si>
    <t>Amortization of fixed maturity securities discounts and premiums and limited partnerships</t>
  </si>
  <si>
    <t>Net investment losses (gains)</t>
  </si>
  <si>
    <t>Charges assessed to policyholders</t>
  </si>
  <si>
    <t>Acquisition costs deferred</t>
  </si>
  <si>
    <t>Deferred income taxes</t>
  </si>
  <si>
    <t>Net increase (decrease) in trading securities, held-for-sale investments and derivative instruments</t>
  </si>
  <si>
    <t>Stock-based compensation expense</t>
  </si>
  <si>
    <t>Change in certain assets and liabilities:</t>
  </si>
  <si>
    <t>Accrued investment income and other assets</t>
  </si>
  <si>
    <t>Insurance reserves</t>
  </si>
  <si>
    <t>Current tax liabilities</t>
  </si>
  <si>
    <t>Other liabilities, policy and contract claims and other policy-related balances</t>
  </si>
  <si>
    <t>Cash from operating activities-held for sale</t>
  </si>
  <si>
    <t>Net cash from operating activities</t>
  </si>
  <si>
    <t>Cash flows from investing activities:</t>
  </si>
  <si>
    <t>Fixed maturity securities</t>
  </si>
  <si>
    <t>Proceeds from sales of investments:</t>
  </si>
  <si>
    <t>Fixed maturity and equity securities</t>
  </si>
  <si>
    <t>Purchases and originations of investments:</t>
  </si>
  <si>
    <t>Other invested assets, net</t>
  </si>
  <si>
    <t>Policy loans, net</t>
  </si>
  <si>
    <t>Cash from investing activities-held for sale</t>
  </si>
  <si>
    <t>Net cash from investing activities</t>
  </si>
  <si>
    <t>Cash flows from financing activities:</t>
  </si>
  <si>
    <t>Deposits to universal life and investment contracts</t>
  </si>
  <si>
    <t>Withdrawals from universal life and investment contracts</t>
  </si>
  <si>
    <t>Redemption of non-recourse funding obligations</t>
  </si>
  <si>
    <t>Repayment and repurchase of long-term debt</t>
  </si>
  <si>
    <t>Repayment of borrowings related to securitization entities</t>
  </si>
  <si>
    <t>Dividends paid to noncontrolling interests</t>
  </si>
  <si>
    <t>Other, net</t>
  </si>
  <si>
    <t>Cash from financing activities-held for sale</t>
  </si>
  <si>
    <t>Net cash from financing activities</t>
  </si>
  <si>
    <t>Effect of exchange rate changes on cash and cash equivalents (includes $- and $(4) related to businesses held for sale)</t>
  </si>
  <si>
    <t>Net change in cash and cash equivalents</t>
  </si>
  <si>
    <t>Cash and cash equivalents at beginning of period</t>
  </si>
  <si>
    <t>Cash and cash equivalents at end of period</t>
  </si>
  <si>
    <t>Less cash and cash equivalents held for sale at end of period</t>
  </si>
  <si>
    <t>Cash and cash equivalents of continuing operations at end of period</t>
  </si>
  <si>
    <t>Condensed Consolidated Statements of Cash Flows (Parenthetical) - USD ($) $ in Millions</t>
  </si>
  <si>
    <t>Effect of exchange rate changes on cash and cash equivalents related to businesses held for sale</t>
  </si>
  <si>
    <t>Formation of Genworth and Basis of Presentation</t>
  </si>
  <si>
    <t>(1) Formation of Genworth and Basis of Presentation
Genworth Holdings, Inc. (“Genworth Holdings”) (formerly
known as Genworth Financial, Inc.) was incorporated in Delaware in
2003 in preparation for an initial public offering of Genworth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The accompanying unaudited condensed financial statements include
on a consolidated basis the accounts of Genworth Financial and the
affiliate companies in which it holds a majority voting interest or
where it is the primary beneficiary of a variable interest entity
(“VIE”). All intercompany accounts and transactions
have been eliminated in consolidation.
References to “Genworth,” the “Company,”
“we” or “our” in the accompanying condensed
consolidated financial statements and these notes thereto are,
unless the context otherwise requires, to Genworth Financial on a
consolidated basis.
We operate our business through the following five operating
segments:
• U.S. Mortgage
Insurance.
• Canada Mortgage
Insurance.
• Australia Mortgage
Insurance.
• U.S. Life Insurance.
• Runoff.
In addition to our fiv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On December 1, 2015, we completed the sale of our lifestyle
protection insurance business, which had previously been designated
as a non-core business. Prior to its sale, our lifestyle protection
insurance business was reported as discontinued operations and its
financial position, results of operations and cash flows were
separately reported for all periods presented. All prior periods
reflected herein have been re-presented on this basis. See note 12
for additional information.
On October 27, 2015, we announced that Genworth Mortgage
Insurance Company (“GMICO”), our wholly-owned indirect
subsidiary, entered into an agreement to sell our European mortgage
insurance business. As the held-for-sale criteria were satisfied
during the fourth quarter of 2015, our European mortgage insurance
business, included in Corporate and Other activities, has been
reported as held for sale and its financial position is separately
reported for all periods presented. All prior periods reflected
herein have been re-presented on this basis. See note 12 for
additional information.
The accompanying condensed consolidated financial statements are
unaudited and have been prepared in accordance with U.S. generally
accepted accounting principles (“U.S. GAAP”) and rules
and regulations of the U.S. Securities and Exchange Commission
(“SEC”).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The
unaudited condensed consolidated financial statements included
herein should be read in conjunction with the audited consolidated
financial statements and related notes contained in our 2015 Annual
Report on Form 10-K. Certain prior year amounts have been
reclassified to conform to the current year presentation.
We have revised our condensed consolidated statement of cash flows
previously reported in our Quarterly Report on Form 10-Q for the
three months ended March 31, 2015 to reflect a correction
related to the calculation of the change in reinsurance recoverable
that impacted the lines “insurance reserves” and
“other liabilities, policy and contract claims and other
policy-related balances.” As a result, the change in
insurance reserves decreased by $171 million and the change in
other liabilities, policy and contract claims and other
policy-related balances increased by $171 million. The revisions
had no impact on net cash flows from operating activities or the
total change in cash and cash equivalents within our condensed
consolidated statement of cash flows. Additionally, there was no
impact on our unaudited condensed consolidated balance sheet or
unaudited condensed consolidated statement of income.</t>
  </si>
  <si>
    <t>Accounting Changes</t>
  </si>
  <si>
    <t>(2) Accounting Changes
Accounting Pronouncement Recently Adopted
On January 1, 2016, we adopted new accounting guidance related
to consolidation. The new guidance primarily impacts limited
partnerships and similar legal entities, evaluation of fees paid to
a decision maker as a variable interest, the effect of fee
arrangements and related parties on the primary beneficiary
determination and certain investment funds. The adoption of this
new guidance did not have a material impact on our consolidated
financial statements.
Accounting Pronouncements Not Yet Adopted
In March 2016, the Financial Accounting Standards Board (the
“FASB”) issued new accounting guidance related to the
accounting for stock compensation. The guidance primarily
simplifies the accounting for employee share-based payment
transactions, including a new requirement to record all of the
income tax effects at settlement or expiration through the income
statement, classification of awards as either equity or
liabilities, and classification on the statement of cash flows. The
guidance is effective for us on January 1, 2017, with early
adoption permitted. We are in the process of determining the impact
from this guidance on our consolidated financial statements.
In March 2016, the FASB issued new accounting guidance related to
transition to the equity method of accounting. The guidance
eliminates the retrospective application of the equity method of
accounting when obtaining significant influence over a previously
held investment. The guidance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s effective for us on January 1,
2017, with early adoption permitted. We do not expect any
significant impact from this guidance on our consolidated financial
statements.
In March 2016, the FASB issued new accounting guidance related to
the assessment of contingent put and call options in debt
instruments. The guidance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guidance is effective for us on
January 1, 2017, with early adoption permitted. We are in the
process of determining the impact from this guidance on our
consolidated financial statements.
In March 2016, the FASB issued new accounting guidance related to
the effect of derivative contract novations on existing hedge
accounting relationships. The guidance clarifies that a change in
the counterparty to a derivative instrument that has been
designated as the hedging instrument does not, in and of itself,
require dedesignation of that hedging relationship provided that
all other hedge accounting criteria continue to be met. The
guidance is effective for us on January 1, 2017, with early
adoption permitted. This guidance is consistent with our accounting
for derivative contract novations and, accordingly, we do not
expect any impact on our consolidated financial statements.
In February 2016, the FASB issued new accounting guidance related
to the accounting for leases. The new guidance generally requires
lessees to recognize both a right-to-use asset and a corresponding
liability on the balance sheet. The guidance is effective for us on
January 1, 2019, with early adoption permitted. We are still
in the process of evaluating the impact this guidance will have on
our consolidated financial statements.</t>
  </si>
  <si>
    <t>Earnings (Loss) Per Share</t>
  </si>
  <si>
    <t>(3) Earnings (Loss) Per Share
Basic and diluted earnings (loss) per share are calculated by
dividing each income (loss) category presented below by the
weighted-average basic and diluted common shares outstanding for
the periods indicated:
Three months ended
(Amounts in millions, except per share amounts) 2016 2015
Weighted-average shares used in basic earnings (loss) per common
share calculations 498.0 497.0
Potentially dilutive securities:
Stock options, restricted stock units and stock appreciation
rights 1.4 1.9
Weighted-average shares used in diluted earnings (loss) per common
share calculations 499.4 498.9
Income from continuing operations:
Income from continuing operations $ 127 $ 203
Less: income from continuing operations attributable to
noncontrolling interests 55 50
Income from continuing operations available to Genworth Financial,
Inc.’s common stockholders $ 72 $ 153
Basic per common share $ 0.14 $ 0.31
Diluted per common share $ 0.14 $ 0.31
Income (loss) from discontinued operations:
Income (loss) from discontinued operations, net of taxes $ (19 ) $ 1
Less: income from discontinued operations, net of taxes,
attributable to noncontrolling interests
—
—
Income (loss) from discontinued operations, net of taxes, available
to Genworth Financial, Inc.’s common stockholders $ (19 ) $ 1
Basic per common share $ (0.04 ) $
—
Diluted per common share $ (0.04 ) $
—
Net income:
Income from continuing operations $ 127 $ 203
Income (loss) from discontinued operations, net of taxes (19 ) 1
Net income 108 204
Less: net income attributable to noncontrolling interests 55 50
Net income available to Genworth Financial, Inc.’s common
stockholders $ 53 $ 154
Basic per common share $ 0.11 $ 0.31
Diluted per common share $ 0.11 $ 0.31</t>
  </si>
  <si>
    <t>Investments</t>
  </si>
  <si>
    <t>(4) Investments
(a) Net Investment Income
Sources of net investment income were as follows for the periods
indicated:
Three months ended
(Amounts in millions) 2016 2015
Fixed maturity securities—taxable $ 641 $ 632
Fixed maturity securities—non-taxable 3 3
Commercial mortgage loans 81 85
Restricted commercial mortgage loans related to securitization
entities 2 4
Equity securities 5 4
Other invested assets 38 40
Restricted other invested assets related to securitization
entities 2 1
Policy loans 35 33
Cash, cash equivalents and short-term investments 5 3
Gross investment income before expenses and fees 812 805
Expenses and fees (23 ) (24 )
Net investment income $ 789 $ 781
(b) Net Investment Gains (Losses)
The following table sets forth net investment gains (losses) for
the periods indicated:
Three months ended March 31,
(Amounts in millions) 2016 2015
Available-for-sale securities:
Realized gains $ 16 $ 15
Realized losses (23 ) (12 )
Net realized gains (losses) on available-for-sale securities (7 ) 3
Impairments:
Total other-than-temporary impairments (11 ) (3 )
Portion of other-than-temporary impairments included in other
comprehensive income (loss)
—
—
Net other-than-temporary impairments (11 ) (3 )
Trading securities 28 6
Commercial mortgage loans 1 2
Net gains (losses) related to securitization entities 8 8
Derivative instruments (1) (38 ) (32 )
Net investment gains (losses) $ (19 ) $ (16 )
(1) See note 5 for additional information
on the impact of derivative instruments included in net investment
gains (losses).
We generally intend to hold securities in unrealized loss positions
until they recover. However, from time to time, our intent on an
individual security may change, based upon market or other
unforeseen developments. In such instances, we sell securities in
the ordinary course of managing our portfolio to meet
diversification, credit quality, yield and liquidity requirements.
If a loss is recognized from a sale subsequent to a balance sheet
date due to these unexpected developments, the loss is recognized
in the period in which we determined that we have the intent to
sell the securities or it is more likely than not that we will be
required to sell the securities prior to recovery. The aggregate
fair value of securities sold at a loss during the three months
ended March 31, 2016 and 2015 was $240 million and $139
million, respectively, which was approximately 91% and 93%,
respectively, of book value.
The following represents the activity for credit losses recognized
in net income on debt securities where an other-than-temporary
impairment was identified and a portion of other-than-temporary
impairments was included in other comprehensive income (loss)
(“OCI”) as of and for the three months ended
March 31:
(Amounts in millions) 2016 2015
Beginning balance $ 64 $ 83
Reductions:
Securities sold, paid down or disposed (1 ) (5 )
Ending balance $ 63 $ 78
(c) Unrealized Investment Gains and Losses
Net unrealized gains and losses on available-for-sale investment
securities reflected as a separate component of accumulated other
comprehensive income (loss) were as follows as of the dates
indicated:
(Amounts in millions) March 31, 2016 December 31, 2015
Net unrealized gains (losses) on investment securities:
Fixed maturity securities $ 4,767 $ 3,140
Equity securities (23 ) (10 )
Subtotal 4,744 3,130
Adjustments to deferred acquisition costs, present value of future
profits, sales inducements and benefit reserves (1,439 ) (1,070 )
Income taxes, net (1,153 ) (711 )
Net unrealized investment gains (losses) 2,152 1,349
Less: net unrealized investment gains (losses) attributable to
noncontrolling interests 95 95
Net unrealized investment gains (losses) attributable to Genworth
Financial, Inc. $ 2,057 $ 1,254
The change in net unrealized gains (losses) on available-for-sale
investment securities reported in accumulated other comprehensive
income (loss) was as follows as of and for the three months ended
March 31:
(Amounts in millions) 2016 2015
Beginning balance $ 1,254 $ 2,453
Unrealized gains (losses) arising during the period:
Unrealized gains (losses) on investment securities 1,596 943
Adjustment to deferred acquisition costs (142 ) (98 )
Adjustment to present value of future profits (34 ) (20 )
Adjustment to sales inducements (19 ) (15 )
Adjustment to benefit reserves (174 ) (323 )
Provision for income taxes (436 ) (162 )
Change in unrealized gains (losses) on investment securities 791 325
Reclassification adjustments to net investment (gains) losses, net
of taxes of $(6) and $— 12
—
Change in net unrealized investment gains (losses) 803 325
Less: change in net unrealized investment gains (losses)
attributable to noncontrolling interests
— 30
Ending balance $ 2,057 $ 2,748
(d) Fixed Maturity and Equity Securities
As of March 31, 2016,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5,389 $ 1,135 $
— $ — $
— $ 6,524
State and political subdivisions 2,272 262
— (17 )
— 2,517
Non-U.S. government 1,944 138
— (2 )
— 2,080
U.S. corporate:
Utilities 3,752 530
— (13 )
— 4,269
Energy 2,193 85
— (114 )
— 2,164
Finance and insurance 5,357 476 10 (28 )
— 5,815
Consumer—non-cyclical 3,838 522
— (6 )
— 4,354
Technology and communications 2,147 175
— (22 )
— 2,300
Industrial 1,165 82
— (22 )
— 1,225
Capital goods 1,801 254
— (5 )
— 2,050
Consumer—cyclical 1,568 135
— (11 )
— 1,692
Transportation 1,035 105
— (8 )
— 1,132
Other 362 29
— (3 )
— 388
Total U.S. corporate 23,218 2,393 10 (232 )
— 25,389
Non-U.S. corporate:
Utilities 1,038 56
— (10 )
— 1,084
Energy 1,459 48
— (70 )
— 1,437
Finance and insurance 2,471 154
— (6 )
— 2,619
Consumer—non-cyclical 735 36
— (5 )
— 766
Technology and communications 994 59
— (14 )
— 1,039
Industrial 1,047 32
— (45 )
— 1,034
Capital goods 594 31
— (15 )
— 610
Consumer—cyclical 538 10
— (4 )
— 544
Transportation 561 62
— (3 )
— 620
Other 2,669 224
— (17 )
— 2,876
Total non-U.S. corporate 12,106 712
— (189 )
— 12,629
Residential mortgage-backed 4,716 403 9 (6 )
— 5,122
Commercial mortgage-backed 2,588 133 3 (10 ) (1 ) 2,713
Other asset-backed 3,381 12 1 (78 )
— 3,316
Total fixed maturity securities 55,614 5,188 23 (534 ) (1 ) 60,290
Equity securities 461 12
— (42 )
— 431
Total available-for-sale securities $ 56,075 $ 5,200 $ 23 $ (576 ) $ (1 ) $ 60,721
As of December 31, 2015,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5,487 $ 732 $
— $ (16 ) $
— $ 6,203
State and political subdivisions 2,287 181
— (30 )
— 2,438
Non-U.S. government 1,910 110
— (5 )
— 2,015
U.S. corporate:
Utilities 3,355 364
— (26 )
— 3,693
Energy 2,560 103
— (162 )
— 2,501
Finance and insurance 5,268 392 15 (43 )
— 5,632
Consumer—non-cyclical 3,755 371
— (30 )
— 4,096
Technology and communications 2,108 123
— (38 )
— 2,193
Industrial 1,164 53
— (44 )
— 1,173
Capital goods 1,774 188
— (12 )
— 1,950
Consumer—cyclical 1,602 95
— (22 )
— 1,675
Transportation 1,023 75
— (12 )
— 1,086
Other 385 22
— (5 )
— 402
Total U.S. corporate 22,994 1,786 15 (394 )
— 24,401
Non-U.S. corporate:
Utilities 815 37
— (9 )
— 843
Energy 1,700 64
— (78 )
— 1,686
Finance and insurance 2,327 152 2 (8 )
— 2,473
Consumer—non-cyclical 746 24
— (18 )
— 752
Technology and communications 978 36
— (26 )
— 988
Industrial 1,063 19
— (96 )
— 986
Capital goods 602 19
— (17 )
— 604
Consumer—cyclical 522 8
— (4 )
— 526
Transportation 559 52
— (6 )
— 605
Other 2,574 187
— (25 )
— 2,736
Total non-U.S. corporate 11,886 598 2 (287 )
— 12,199
Residential mortgage-backed 4,777 330 11 (17 )
— 5,101
Commercial mortgage-backed 2,492 84 3 (20 )
— 2,559
Other asset-backed 3,328 11 1 (59 )
— 3,281
Total fixed maturity securities 55,161 3,832 32 (828 )
— 58,197
Equity securities 325 8
— (23 )
— 310
Total available-for-sale securities $ 55,486 $ 3,840 $ 32 $ (851 ) $
— $ 58,507
The following table presents the gross unrealized losses and fair
values of our investment securities, aggregated by investment type
and length of time that individual investment securities have been
in a continuous unrealized loss position, as of March 31,
2016:
Less than 12 months 12 months or more Total
(Dollar amounts in millions) Fair Gross Number of Fair Gross (1) Number of Fair Gross (1) Number of
Description of Securities
Fixed maturity securities:
State and political subdivisions $
— $
—
— $ 202 $ (17 ) 19 $ 202 $ (17 ) 19
Non-U.S. government 93 (2 ) 17
—
—
— 93 (2 ) 17
U.S. corporate 2,610 (141 ) 344 1,203 (91 ) 167 3,813 (232 ) 511
Non-U.S. corporate 1,665 (87 ) 209 700 (102 ) 102 2,365 (189 ) 311
Residential mortgage-backed 349 (2 ) 48 104 (4 ) 35 453 (6 ) 83
Commercial mortgage-backed 331 (8 ) 58 113 (3 ) 23 444 (11 ) 81
Other asset-backed 1,741 (36 ) 320 368 (42 ) 63 2,109 (78 ) 383
Subtotal, fixed maturity securities 6,789 (276 ) 996 2,690 (259 ) 409 9,479 (535 ) 1,405
Equity securities 136 (25 ) 170 59 (17 ) 29 195 (42 ) 199
Total for securities in an unrealized loss position $ 6,925 $ (301 ) 1,166 $ 2,749 $ (276 ) 438 $ 9,674 $ (577 ) 1,604
% Below cost—fixed maturity securities:
&lt;20% Below cost $ 6,677 $ (229 ) 974 $ 2,410 $ (127 ) 362 $ 9,087 $ (356 ) 1,336
20%-50% Below cost 110 (44 ) 19 272 (120 ) 43 382 (164 ) 62
&gt;50% Below cost 2 (3 ) 3 8 (12 ) 4 10 (15 ) 7
Total fixed maturity securities 6,789 (276 ) 996 2,690 (259 ) 409 9,479 (535 ) 1,405
% Below cost—equity securities:
&lt;20% Below cost 83 (7 ) 152 12
— 6 95 (7 ) 158
20%-50% Below cost 53 (18 ) 18 47 (17 ) 23 100 (35 ) 41
Total equity securities 136 (25 ) 170 59 (17 ) 29 195 (42 ) 199
Total for securities in an unrealized loss position $ 6,925 $ (301 ) 1,166 $ 2,749 $ (276 ) 438 $ 9,674 $ (577 ) 1,604
Investment grade $ 5,974 $ (207 ) 892 $ 2,362 $ (172 ) 357 $ 8,336 $ (379 ) 1,249
Below investment grade (2) 951 (94 ) 274 387 (104 ) 81 1,338 (198 ) 355
Total for securities in an unrealized loss position $ 6,925 $ (301 ) 1,166 $ 2,749 $ (276 ) 438 $ 9,674 $ (577 ) 1,604
(1) Amounts included $1 million of
unrealized losses on other-than-temporarily impaired
securities.
(2) Amounts that have been in a
continuous unrealized loss position for 12 months or more included
$1 million of unrealized losses on other-than-temporarily impaired
securities.
The following table presents the gross unrealized losses and fair
values of our corporate securities, aggregated by investment type
and length of time that individual investment securities have been
in a continuous unrealized loss position, based on industry, as of
March 31, 2016:
Less than 12 months 12 months or more Total
(Dollar amounts in millions) Fair Gross Number of Fair Gross Number of Fair value Gross Number of
Description of Securities
U.S. corporate:
Utilities $ 214 $ (9 ) 31 $ 101 $ (4 ) 16 $ 315 $ (13 ) 47
Energy 961 (83 ) 131 171 (31 ) 27 1,132 (114 ) 158
Finance and insurance 489 (9 ) 55 322 (19 ) 41 811 (28 ) 96
Consumer—non-cyclical 128 (2 ) 16 124 (4 ) 20 252 (6 ) 36
Technology and communications 268 (13 ) 36 133 (9 ) 18 401 (22 ) 54
Industrial 195 (12 ) 24 102 (10 ) 17 297 (22 ) 41
Capital goods 52 (2 ) 11 61 (3 ) 8 113 (5 ) 19
Consumer—cyclical 173 (7 ) 22 102 (4 ) 12 275 (11 ) 34
Transportation 83 (2 ) 15 78 (6 ) 7 161 (8 ) 22
Other 47 (2 ) 3 9 (1 ) 1 56 (3 ) 4
Subtotal, U.S. corporate securities 2,610 (141 ) 344 1,203 (91 ) 167 3,813 (232 ) 511
Non-U.S. corporate:
Utilities 122 (7 ) 18 31 (3 ) 4 153 (10 ) 22
Energy 420 (38 ) 43 129 (32 ) 23 549 (70 ) 66
Finance and insurance 244 (2 ) 37 81 (4 ) 11 325 (6 ) 48
Consumer—non-cyclical 88 (2 ) 8 95 (3 ) 9 183 (5 ) 17
Technology and communications 160 (5 ) 14 45 (9 ) 8 205 (14 ) 22
Industrial 282 (19 ) 42 163 (26 ) 23 445 (45 ) 65
Capital goods 68 (5 ) 10 41 (10 ) 7 109 (15 ) 17
Consumer—cyclical 94 (4 ) 10
—
—
— 94 (4 ) 10
Transportation 77 (2 ) 11 21 (1 ) 3 98 (3 ) 14
Other 110 (3 ) 16 94 (14 ) 14 204 (17 ) 30
Subtotal, non-U.S. corporate securities 1,665 (87 ) 209 700 (102 ) 102 2,365 (189 ) 311
Total for corporate securities in an unrealized loss position $ 4,275 $ (228 ) 553 $ 1,903 $ (193 ) 269 $ 6,178 $ (421 ) 822
As indicated in the tables above, the majority of the securities in
a continuous unrealized loss position for less than 12 months were
investment grade and less than 20% below cost. These unrealized
losses were primarily attributable to increased market volatility,
mostly concentrated in our corporate securities. For securities
that have been in a continuous unrealized loss position for less
than 12 months, the average fair value percentage below cost was
approximately 4% as of March 31, 2016.
Fixed Maturity Securities In A Continuous Unrealized Loss
Position For 12 Months Or More
Of the $127 million of unrealized losses on fixed maturity
securities in a continuous unrealized loss for 12 months or more
that were less than 20% below cost, the weighted-average rating was
“BBB” and approximately 81% of the unrealized losses
were related to investment grade securities as of March 31,
2016. These unrealized losses were predominantly attributable to
corporate securities including fixed rate securities purchased in a
lower rate environment and variable rate securities purchased in a
higher rate and lower spread environment. The average fair value
percentage below cost for these securities was approximately 5% as
of March 31, 2016. See below for additional discussion related
to fixed maturity securities that have been in a continuous
unrealized loss position for 12 months or more with a fair value
that was more than 20% below cost.
The following tables present the concentration of gross unrealized
losses and fair values of fixed maturity securities that were more
than 20% below cost and in a continuous unrealized loss position
for 12 months or more by asset class as of March 31, 2016:
Investment Grade
20% to 50% Greater than 50%
(Dollar amounts in millions) Fair value Gross unrealized losses % of total gross unrealized losses Number of securities Fair value Gross unrealized losses % of total gross unrealized losses Number of securities
Fixed maturity securities:
State and political subdivisions $ 9 $ (3 ) 1 % 1 $
— $
— — %
—
U.S. corporate:
Energy 15 (7 ) 1 2
—
—
—
—
Finance and insurance 10 (5 ) 1 1
—
—
—
—
Total U.S. corporate 25 (12 ) 2 3
—
—
—
—
Non-U.S. corporate:
Energy 19 (7 ) 1 2
—
—
—
—
Industrial 17 (6 ) 1 2
—
—
—
—
Other 6 (1 )
— 1
—
—
—
—
Total non-U.S. corporate 42 (14 ) 2 5
—
—
—
—
Structured securities:
Other asset-backed 64 (27 ) 5 4
—
—
—
—
Total structured securities 64 (27 ) 5 4
—
—
—
—
Total $ 140 $ (56 ) 10 % 13 $
— $
— — %
—
Below Investment Grade
20% to 50% Greater than 50%
(Dollar amounts in millions) Fair value Gross unrealized losses % of total gross unrealized losses Number of securities Fair value Gross unrealized losses % of total gross unrealized losses Number of securities
Fixed maturity securities:
U.S. corporate:
Energy $ 18 $ (7 ) 1 % 5 $
— $
— — %
—
Finance and insurance 7 (3 ) 1 1
—
—
—
—
Technology and communications 6 (2 )
— 2
—
—
—
—
Industrial 6 (3 ) 1 1
—
—
—
—
Total U.S. corporate 37 (15 ) 3 9
—
—
—
—
Non-U.S. corporate:
Utilities 3 (2 )
— 1
—
—
—
—
Energy 45 (22 ) 4 9
—
—
—
—
Technology and communications
—
—
—
— 3 (6 ) 1 2
Industrial 21 (11 ) 2 6
—
—
—
—
Capital goods 3 (2 )
— 1 5 (6 ) 1 2
Other 15 (5 ) 1 3
—
—
—
—
Total non-U.S. corporate 87 (42 ) 7 20 8 (12 ) 2 4
Structured securities:
Other asset-backed 8 (7 ) 1 1
—
—
—
—
Total structured securities 8 (7 ) 1 1
—
—
—
—
Total $ 132 $ (64 ) 11 % 30 $ 8 $ (12 ) 2 % 4
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See below for further
discussion of gross unrealized losses by asset class.
Non-U.S. corporate
As indicated above, $68 million of gross unrealized losses were
related to non-U.S. corporate fixed maturity securities that have
been in an unrealized loss position for more than 12 months and
were more than 20% below cost. Of the total unrealized losses for
non-U.S. corporate fixed maturity securities, $29 million, or 43%,
related to the energy sector and $17 million, or 25%, related to
the industrial sector. Reduced overseas demand for oil and metals
has led to a decline in commodities pricing, adversely impacting
the fair value of these securities.
We expect that our investments in non-U.S. corporate securities
will continue to perform in accordance with our expectations about
the amount and timing of estimated cash flows. Although we do not
anticipate such events, it is reasonably possible that issuers of
our investments in non-U.S. corporate securities may perform worse
than current expectations. Such events may lead us to recognize
write-downs within our portfolio of non-U.S. corporate securities
in the future.
Structured Securities
Of the $34 million of unrealized losses related to structured
securities that have been in an unrealized loss position for 12
months or more and were more than 20% below cost, none related to
other-than-temporarily impaired securities where the unrealized
losses represented the portion of the other-than-temporary
impairment recognized in OCI. The extent and duration of the
unrealized loss position on our structured securities was primarily
due to credit spreads that have widened since acquisition.
Additionally, the fair value of certain structured securities has
been impacted from high risk premiums being incorporated into the
valuation as a result of the amount of potential losses that may be
absorbed by the security in the event of additional deterioration
in the U.S. economy.
While we consider the length of time each security had been in an
unrealized loss position, the extent of the unrealized loss
position and any significant declines in fair value subsequent to
the balance sheet date in our evaluation of impairment for each of
these individual securities, the primary factor in our evaluation
of impairment is the expected performance for each of these
securities. Our evaluation of expected performance is based on the
historical performance of the associated securitization trust as
well as the historical performance of the underlying collateral.
Our examination of the historical performance of the securitization
trust included consideration of the following factors for each
class of securities issued by the trust: (i) the payment
history, including failure to make scheduled payments;
(ii) current payment status; (iii) current and historical
outstanding balances; (iv) current levels of subordination and
losses incurred to date; and (v) characteristics of the
underlying collateral. Our examination of the historical
performance of the underlying collateral included:
(i) historical default rates, delinquency rates, voluntary and
involuntary prepayments and severity of losses, including recent
trends in this information; (ii) current payment status;
(iii) loan to collateral value ratios, as applicable;
(iv) vintage; and (v) other underlying characteristics
such as current financial condition.
We use our assessment of the historical performance of both the
securitization trust and the underlying collateral for each
security, along with third-party sources, when available, to
develop our best estimate of cash flows expected to be collected.
These estimates reflect projections for future delinquencies,
prepayments, defaults and losses for the assets that collateralize
the securitization trust and are used to determine the expected
cash flows for our security, based on the payment structure of the
trust. Our projection of expected cash flows is primarily based on
the expected performance of the underlying assets that
collateralize the securitization trust and is not directly impacted
by the rating of our security. While we consider the rating of the
security as an indicator of the financial condition of the issuer,
this factor does not have a significant impact on our expected cash
flows for each security. In limited circumstances, our expected
cash flows include expected payments from reliable financial
guarantors where we believe the financial guarantor will have
sufficient assets to pay claims under the financial guarantee when
the cash flows from the securitization trust are not sufficient to
make scheduled payments. We then discount the expected cash flows
using the effective yield of each security to determine the present
value of expected cash flows.
Based on this evaluation, the present value of expected cash flows
was greater than or equal to the amortized cost for each security.
Accordingly, we determined that the unrealized losses on each of
our structured securities represented temporary impairments as of
March 31, 2016.
Despite the considerable analysis and rigor employed on our
structured securities, it is reasonably possible that the
underlying collateral of these investments may perform worse than
current market expectations. Such events may lead to adverse
changes in cash flows on our holdings of structured securities and
future write-downs within our portfolio of structured
securities.
The following table presents the gross unrealized losses and fair
values of our investment securities, aggregated by investment type
and length of time that individual investment securities have been
in a continuous unrealized loss position, as of December 31,
2015:
Less than 12 months 12 months or more Total
(Dollar amounts in millions) Fair value Gross unrealized losses Number of securities Fair value Gross unrealized losses Number of securities Fair value Gross unrealized losses Number of securities
Description of Securities
Fixed maturity securities:
U.S. government, agencies and government-sponsored enterprises $ 883 $ (16 ) 32 $
— $ —
— $ 883 $ (16 ) 32
State and political subdivisions 464 (15 ) 81 163 (15 ) 17 627 (30 ) 98
Non-U.S. government 366 (5 ) 49
—
—
— 366 (5 ) 49
U.S. corporate 5,836 (332 ) 817 466 (62 ) 83 6,302 (394 ) 900
Non-U.S. corporate 3,016 (170 ) 400 486 (117 ) 87 3,502 (287 ) 487
Residential mortgage-backed 756 (10 ) 88 103 (7 ) 38 859 (17 ) 126
Commercial mortgage-backed 780 (19 ) 116 39 (1 ) 13 819 (20 ) 129
Other asset-backed 1,944 (22 ) 349 336 (37 ) 55 2,280 (59 ) 404
Subtotal, fixed maturity securities 14,045 (589 ) 1,932 1,593 (239 ) 293 15,638 (828 ) 2,225
Equity securities 153 (23 ) 64
—
—
— 153 (23 ) 64
Total for securities in an unrealized loss position $ 14,198 $ (612 ) 1,996 $ 1,593 $ (239 ) 293 $ 15,791 $ (851 ) 2,289
% Below cost—fixed maturity securities:
&lt;20% Below cost $ 13,726 $ (472 ) 1,877 $ 1,259 $ (78 ) 238 $ 14,985 $ (550 ) 2,115
20%-50% Below cost 319 (116 ) 54 316 (139 ) 50 635 (255 ) 104
&gt;50% Below cost
— (1 ) 1 18 (22 ) 5 18 (23 ) 6
Total fixed maturity securities 14,045 (589 ) 1,932 1,593 (239 ) 293 15,638 (828 ) 2,225
% Below cost—equity securities:
&lt;20% Below cost 133 (18 ) 56
—
—
— 133 (18 ) 56
20%-50% Below cost 20 (5 ) 8
—
—
— 20 (5 ) 8
Total equity securities 153 (23 ) 64
—
—
— 153 (23 ) 64
Total for securities in an unrealized loss position $ 14,198 $ (612 ) 1,996 $ 1,593 $ (239 ) 293 $ 15,791 $ (851 ) 2,289
Investment grade $ 13,342 $ (524 ) 1,834 $ 1,245 $ (135 ) 225 $ 14,587 $ (659 ) 2,059
Below investment grade 856 (88 ) 162 348 (104 ) 68 1,204 (192 ) 230
Total for securities in an unrealized loss position $ 14,198 $ (612 ) 1,996 $ 1,593 $ (239 ) 293 $ 15,791 $ (851 ) 2,289
The following table presents the gross unrealized losses and fair
values of our corporate securities, aggregated by investment type
and length of time that individual investment securities have been
in a continuous unrealized loss position, based on industry, as of
December 31, 2015:
Less than 12 months 12 months or more Total
(Dollar amounts in millions) Fair value Gross unrealized losses Number of Fair value Gross unrealized losses Number of Fair value Gross unrealized losses Number of
Description of Securities
U.S. corporate:
Utilities $ 485 $ (25 ) 74 $ 14 $ (1 ) 7 $ 499 $ (26 ) 81
Energy 1,162 (134 ) 163 131 (28 ) 22 1,293 (162 ) 185
Finance and insurance 1,142 (35 ) 160 94 (8 ) 15 1,236 (43 ) 175
Consumer—non-cyclical 836 (26 ) 107 51 (4 ) 10 887 (30 ) 117
Technology and communications 658 (36 ) 95 23 (2 ) 5 681 (38 ) 100
Industrial 476 (33 ) 64 44 (11 ) 9 520 (44 ) 73
Capital goods 293 (10 ) 48 26 (2 ) 4 319 (12 ) 52
Consumer—cyclical 427 (18 ) 60 63 (4 ) 10 490 (22 ) 70
Transportation 273 (10 ) 38 20 (2 ) 1 293 (12 ) 39
Other 84 (5 ) 8
—
—
— 84 (5 ) 8
Subtotal, U.S. corporate securities 5,836 (332 ) 817 466 (62 ) 83 6,302 (394 ) 900
Non-U.S. corporate:
Utilities 130 (6 ) 20 32 (3 ) 6 162 (9 ) 26
Energy 589 (48 ) 71 127 (30 ) 20 716 (78 ) 91
Finance and insurance 478 (7 ) 77 30 (1 ) 8 508 (8 ) 85
Consumer—non-cyclical 261 (14 ) 27 37 (4 ) 4 298 (18 ) 31
Technology and communications 324 (15 ) 37 33 (11 ) 9 357 (26 ) 46
Industrial 495 (54 ) 67 110 (42 ) 18 605 (96 ) 85
Capital goods 154 (8 ) 22 41 (9 ) 9 195 (17 ) 31
Consumer—cyclical 155 (4 ) 20
—
—
— 155 (4 ) 20
Transportation 147 (6 ) 17
—
—
— 147 (6 ) 17
Other 283 (8 ) 42 76 (17 ) 13 359 (25 ) 55
Subtotal, non-U.S. corporate securities 3,016 (170 ) 400 486 (117 ) 87 3,502 (287 ) 487
Total for corporate securities in an unrealized loss position $ 8,852 $ (502 ) 1,217 $ 952 $ (179 ) 170 $ 9,804 $ (681 ) 1,387
The scheduled maturity distribution of fixed maturity securities as
of March 31, 2016 is set forth below. Actual maturities may
differ from contractual maturities because issuers of securities
may have the right to call or prepay obligations with or without
call or prepayment penalties.
(Amounts in millions) Amortized Fair
Due one year or less $ 1,861 $ 1,879
Due after one year through five years 10,268 10,730
Due after five years through ten years 11,505 11,964
Due after ten years 21,295 24,566
Subtotal 44,929 49,139
Residential mortgage-backed 4,716 5,122
Commercial mortgage-backed 2,588 2,713
Other asset-backed 3,381 3,316
Total $ 55,614 $ 60,290
As of March 31, 2016, $8,405 million of our investments
(excluding mortgage-backed and asset-backed securities) were
subject to certain call provisions.
As of March 31, 2016, securities issued by finance and
insurance, utilities and consumer—non-cyclical industry
groups represented approximately 22%, 14% and 13%, respectively, of
our domestic and foreign corporate fixed maturity securities
portfolio. No other industry group comprised more than 10% of our
investment portfolio.
As of March 31, 2016, we did not hold any fixed maturity
securities in any single issuer, other than securities issued or
guaranteed by the U.S. government, which exceeded 10% of
stockholders’ equity.
(e) Commercial Mortgage Loans
Our mortgage loans are collateralized by commercial properties,
including multi-family residential buildings. The carrying value of
commercial mortgage loans is stated at original cost net of
principal payments, amortization and allowance for loan losses.
We diversify our commercial mortgage loans by both property type
and geographic region. The following tables set forth the
distribution across property type and geographic region for
commercial mortgage loans as of the dates indicated:
March 31, 2016 December 31, 2015
(Amounts in millions) Carrying value % of total Carrying value % of total
Property type:
Retail $ 2,118 34 % $ 2,116 34 %
Industrial 1,582 25 1,562 25
Office 1,527 25 1,516 24
Apartments 445 7 465 8
Mixed use 233 4 234 4
Other 291 5 294 5
Subtotal 6,196 100 % 6,187 100 %
Unamortized balance of loan origination fees and costs (2 ) (2 )
Allowance for losses (15 ) (15 )
Total $ 6,179 $ 6,170
March 31, 2016 December 31, 2015
Carrying
% of Carrying
% of
(Amounts in millions) value total value total
Geographic region:
Pacific $ 1,589 26 % $ 1,581 26 %
South Atlantic 1,557 25 1,574 25
Middle Atlantic 874 14 890 14
Mountain 571 9 585 10
West North Central 455 8 416 7
East North Central 382 6 386 6
West South Central 304 5 294 5
New England 269 4 268 4
East South Central 195 3 193 3
Subtotal 6,196 100 % 6,187 100 %
Unamortized balance of loan origination fees and costs (2 ) (2 )
Allowance for losses (15 ) (15 )
Total $ 6,179 $ 6,170
The following tables set forth the aging of past due commercial
mortgage loans by property type as of the dates indicated:
March 31, 2016
(Amounts in millions) 31 - 60 days past due 61-
90 days past due Greater than 90 days past due Total past due Current Total
Property type:
Retail $
— $
— $
— $
— $ 2,118 $ 2,118
Industrial 14
—
— 14 1,568 1,582
Office
—
— 5 5 1,522 1,527
Apartments
—
—
—
— 445 445
Mixed use
—
—
—
— 233 233
Other
—
—
—
— 291 291
Total recorded investment $ 14 $
— $ 5 $ 19 $ 6,177 $ 6,196
% of total commercial mortgage loans — % — % — % — % 100 % 100 %
December 31, 2015
(Amounts in millions) 31 - 60
days past due 61 - 90 days past due Greater than 90 days past Total past due Current Total
Property type:
Retail $
— $
— $
— $
— $ 2,116 $ 2,116
Industrial
—
—
—
— 1,562 1,562
Office 6
— 5 11 1,505 1,516
Apartments
—
—
—
— 465 465
Mixed use
—
—
—
— 234 234
Other
—
—
—
— 294 294
Total recorded investment $ 6 $
— $ 5 $ 11 $ 6,176 $ 6,187
% of total commercial mortgage loans — % — % — % — % 100 % 100 %
As of March 31, 2016 and December 31, 2015, we had no
commercial mortgage loans that were past due for more than 90 days
and still accruing interest. We also did not have any commercial
mortgage loans that were past due for less than 90 days on
non-accrual status as of March 31, 2016 and December 31,
2015.
We evaluate the impairment of commercial mortgage loans on an
individual loan basis. As of March 31, 2016, our commercial
mortgage loans greater than 90 days past due included loans with
appraised values in excess of the recorded investment and the
current recorded investment of these loans was expected to be
recoverable.
During the three months ended March 31, 2016 and the year
ended December 31, 2015, we modified or extended 5 and 21
commercial mortgage loans, respectively, with a total carrying
value of $43 million and $110 million, respectively. All of these
modifications or extensions were based on current market interest
rates, did not result in any forgiveness in the outstanding
principal amount owed by the borrower and were not considered
troubled debt restructurings.
The following table sets forth the allowance for credit losses and
recorded investment in commercial mortgage loans as of or for the
periods indicated:
Three months ended
March 31,
(Amounts in millions) 2016 2015
Allowance for credit losses:
Beginning balance $ 15 $ 22
Charge-offs
— (3 )
Recoveries
—
—
Provision
— 1
Ending balance $ 15 $ 20
Ending allowance for individually impaired loans $
— $
—
Ending allowance for loans not individually impaired that were
evaluated collectively for impairment $ 15 $ 20
Recorded investment:
Ending balance $ 6,196 $ 6,170
Ending balance of individually impaired loans $ 19 $ 18
Ending balance of loans not individually impaired that were
evaluated collectively for impairment $ 6,177 $ 6,152
As of March 31, 2016 and December 31, 2015, we had an
individually impaired commercial mortgage loan included within the
office property type with a recorded investment of $5 million, an
unpaid principal balance of $6 million and charge-offs of $1
million, which were recorded in the third quarter of 2015. As of
March 31, 2016 and December 31, 2015, we had an
individually impaired commercial mortgage loan included within the
industrial property type with a recorded investment of $14 million,
an unpaid principal balance of $15 million and charge-offs of $1
million, which were recorded in the first quarter of 2014. As of
December 31, 2015, this loan had interest income of $1
million.
In evaluating the credit quality of commercial mortgage loans, we
assess the performance of the underlying loans using both
quantitative and qualitative criteria. Certain risks associated
with commercial mortgage loans can be evaluated by reviewing both
the loan-to-value and debt service coverage ratio to understand
both the probability of the borrower not being able to make the
necessary loan payments as well as the ab</t>
  </si>
  <si>
    <t>Derivative Instruments</t>
  </si>
  <si>
    <t>(5) Derivative Instruments
Our business activities routinely deal with fluctuations in
interest rates, equity prices, currency exchange rates and other
asset and liability prices. We use derivative instruments to
mitigate or reduce certain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both cash flow and fair value
hedges.
The following table sets forth our positions in derivative
instruments as of the dates indicated:
Derivative assets Derivative liabilities
Fair value Fair value
(Amounts in millions) Balance sheet classification March 31, December 31, Balance sheet classification March 31, December 31,
Derivatives designated as hedges
Cash flow hedges:
Interest rate swaps
Other invested assets $ 1,087 $ 629 Other liabilities $ 68 $ 37
Inflation indexed swaps Other invested assets
—
— Other liabilities 36 33
Foreign currency swaps Other invested assets 7 8 Other liabilities
—
—
Total cash flow hedges 1,094 637 104 70
Total derivatives designated as hedges 1,094 637 104 70
Derivatives not designated as hedges
Interest rate swaps Other invested assets 526 425 Other liabilities 292 183
Interest rate swaps related to securitization entities Restricted other
—
— Other liabilities 35 30
Foreign currency swaps Other invested assets
—
— Other liabilities 18 27
Credit default swaps Other invested assets 1 1 Other liabilities 1
—
Credit default swaps related to securitization entities Restricted other
—
— Other liabilities 6 14
Equity index options Other invested assets 36 30 Other liabilities
—
—
Financial futures Other invested assets
—
— Other liabilities
—
—
Equity return swaps Other invested assets 2 2 Other liabilities 14 1
Other foreign currency contracts Other invested assets 7 17 Other liabilities 31 34
GMWB embedded derivatives Reinsurance (1) 23 17 Policyholder (2) 443 352
Fixed index annuity embedded derivatives Other assets
—
— Policyholder (3) 345 342
Indexed universal life embedded derivatives Reinsurance
—
— Policyholder (4) 12 10
Total derivatives not designated as hedges 595 492 1,197 993
Total derivatives $ 1,689 $ 1,129 $ 1,301 $ 1,063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he fair value of derivative positions presented above was not
offset by the respective collateral amounts retained or provided
under these agreements.
The activity associated with derivative instruments can generally
be measured by the change in notional value over the periods
presented. However, for GMWB, fixed index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March 31,
Derivatives designated as hedges
Cash flow hedges:
Interest rate swaps Notional $ 11,214 $
— $ (18 ) $ 11,196
Inflation indexed swaps Notional 571 1 (2 ) 570
Foreign currency swaps Notional 35
—
— 35
Total cash flow hedges 11,820 1 (20 ) 11,801
Total derivatives designated as hedges 11,820 1 (20 ) 11,801
Derivatives not designated as hedges
Interest rate swaps Notional 4,932
— (250 ) 4,682
Interest rate swaps related to securitization entities Notional 67
— (2 ) 65
Foreign currency swaps Notional 162 17
— 179
Credit default swaps Notional 144
—
— 144
Credit default swaps related to securitization entities Notional 312
—
— 312
Equity index options Notional 1,080 722 (270 ) 1,532
Financial futures Notional 1,331 2,361 (2,187 ) 1,505
Equity return swaps Notional 134 50 (38 ) 146
Other foreign currency contracts Notional 1,656 567 (128 ) 2,095
Total derivatives not designated as hedges 9,818 3,717 (2,875 ) 10,660
Total derivatives $ 21,638 $ 3,718 $ (2,895 ) $ 22,461
(Number of policies) Measurement December 31, Additions Maturities/ March 31,
Derivatives not designated as hedges
GMWB embedded derivatives Policies 36,146
— (717 ) 35,429
Fixed index annuity embedded derivatives Policies 17,482 623 (132 ) 17,973
Indexed universal life embedded derivatives Policies 982 131 (12 ) 1,101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v) forward bond purchase
commitments to hedge against the variability in the anticipated
cash flows required to purchase future fixed rate bonds; and
(vi) other instruments to hedge the cash flows of various
forecasted transactions.
The following table provides information about the pre-tax income
effects of cash flow hedges for the three months ended
March 31, 2016:
(Amounts in millions) Gain (loss) Gain (loss) Classification of gain (loss) Gain (loss) (1) Classification of
Interest rate swaps hedging assets $ 457 $ 25
Net investment income $ 6 Net investment
Interest rate swaps hedging assets
— 1
Net investment gains (losses)
— Net investment
Interest rate swaps hedging liabilities (31)
— Interest expense
— Net investment
Inflation indexed
swaps (3) 2 Net investment income
— Net investment
Foreign currency
swaps (1)
— Net investment income
— Net investment
Total $ 422 $ 28 $ 6
(1) Represents ineffective portion of
cash flow hedges as there were no amounts excluded from the
measurement of effectiveness.
The following table provides information about the pre-tax income
effects of cash flow hedges for the three months ended
March 31, 2015:
(Amounts in millions) Gain (loss) Gain (loss) Classification of gain Gain (loss) (1) Classification of gain
Interest rate swaps hedging assets $ 306 $ 19 Net investment $ 4 Net investment
Interest rate swaps hedging liabilities (18)
— Interest
— Net investment
Inflation indexed swaps 11 9 Net investment
— Net investment
Foreign currency swaps 3
— Net investment
— Net investment
Total $ 302 $ 28 $ 4
(1) Represents ineffective portion of
cash flow hedges as there were no amounts excluded from the
measurement of effectiveness.
The following table provides a reconciliation of current period
changes, net of applicable income taxes, for these designated
derivatives presented in the separate component of
stockholders’ equity labeled “derivatives qualifying as
hedges,” for the periods indicated:
Three months ended
(Amounts in millions) 2016 2015
Derivatives qualifying as effective accounting hedges as of
January 1 $ 2,045 $ 2,070
Current period increases (decreases) in fair value, net of deferred
taxes of $(147) and $(107) 275 195
Reclassification to net (income), net of deferred taxes of $10 and
$10 (18 ) (18 )
Derivatives qualifying as effective accounting hedges as of
March 31 $ 2,302 $ 2,247
The total of derivatives designated as cash flow hedges of $2,302
million, net of taxes, recorded in stockholders’ equity as of
March 31, 2016 is expected to be reclassified to net income in
the future, concurrently with and primarily offsetting changes in
interest expense and interest income on floating rate instruments
and interest income on future fixed rate bond purchases. Of this
amount, $72 million, net of taxes, is expected to be reclassified
to net income in the next 12 months. Actual amounts may vary from
this amount as a result of market conditions. All forecasted
transactions associated with qualifying cash flow hedges are
expected to occur by 2047. There were immaterial amounts
reclassified to net income during the three months ended
March 31, 2016 in connection with forecasted transactions that
were no longer considered probable of occurring.
Fair Value Hedges
Certain derivative instruments are designated as fair value hedges.
The changes in fair value of these instruments are recorded in net
income. In addition, changes in the fair value attributable to the
hedged portion of the underlying instrument are reported in net
income. We designate and account for the following as fair value
hedges when they have met the effectiveness requirements:
(i) interest rate swaps to convert fixed rate liabilities into
floating rate liabilities; (ii) cross currency swaps to
convert non-U.S. dollar fixed rate liabilities to floating rate
U.S. dollar liabilities; and (iii) other instruments to hedge
various fair value exposures of investments.
There were no pre-tax income effects of fair value hedges and
related hedged items for the three months ended March 31, 2016
and 2015.
Derivatives Not Designated As Hedges
We also enter into certain non-qualifying derivative instruments
such as: (i) interest rate swaps and financial futures to
mitigate interest rate risk as part of managing regulatory capital
positions; (ii) credit default swaps to enhance yield and
reproduce characteristics of investments with similar terms and
credit risk; (iii) equity index options, equity return swaps,
interest rate swaps and financial futures to mitigate the risks
associated with liabilities that have guaranteed minimum benefits,
fixed index annuities and indexed universal life;
(iv) interest rate swaps where the hedging relationship does
not qualify for hedge accounting; (v) credit default swaps to
mitigate loss exposure to certain credit risk; (vi) foreign
currency swaps, options and forward contracts to mitigate currency
risk associated with non-functional currency investments held by
certain foreign subsidiaries and future dividends or other cash
flows from certain foreign subsidiaries to our holding company; and
(vii) equity index options to mitigate certain macroeconomic
risks associated with certain foreign subsidiaries. Additionally,
we provide GMWBs on certain variable annuities that are required to
be bifurcated as embedded derivatives. We also offer fixed index
annuity and indexed universal life products and have reinsurance
agreements with certain features that are required to be bifurcated
as embedded derivatives.
We also have derivatives related to securitization entities where
we were required to consolidate the related securitization entity
as a result of our involvement in the structure. The counterparties
for these derivatives typically only have recourse to the
securitization entity. The interest rate swaps used for these
entities are typically used to effectively convert the interest
payments on the assets of the securitization entity to the same
basis as the interest rate on the borrowings issued by the
securitization entity. Credit default swaps are utilized in certain
securitization entities to enhance the yield payable on the
borrowings issued by the securitization entity and also include a
settlement feature that allows the securitization entity to provide
the par value of assets in the securitization entity for the amount
of any losses incurred under the credit default swap.
The following tables provide the pre-tax gain (loss) recognized in
net income for the effects of derivatives not designated as hedges
for the periods indicated:
Three months ended March 31,
Classification of gain (loss) recognized
(Amounts in millions) 2016 2015 in net income
Interest rate swaps $ 15 $ 8
Net investment gains (losses)
Interest rate swaps related to securitization entities (5) (3) Net investment gains (losses)
Credit default swaps (1) 1 Net investment gains (losses)
Credit default swaps related to securitization entities 9 8 Net investment gains (losses)
Equity index options (3) (10) Net investment gains (losses)
Financial futures 7 7 Net investment gains (losses)
Equity return swaps 2 (9) Net investment gains (losses)
Other foreign currency contracts (2) (1) Net investment gains (losses)
Foreign currency swaps 10 (10) Net investment gains (losses)
GMWB embedded derivatives (78) (16) Net investment gains (losses)
Fixed index annuity embedded derivatives 3 (7) Net investment gains (losses)
Indexed universal life embedded derivatives 2 1 Net investment gains (losses)
Total derivatives not designated as hedges $ (41) $ (31)
Derivative Counterparty Credit Risk
Most of our derivative arrangements with counterparties require the
posting of collateral upon meeting certain net exposure thresholds.
For derivatives related to securitization entities, there are no
arrangements that require either party to provide collateral and
the recourse of the derivative counterparty is typically limited to
the assets held by the securitization entity and there is no
recourse to any entity other than the securitization entity.
The following table presents additional information about
derivative assets and liabilities subject to an enforceable master
netting arrangement as of the dates indicated:
March 31, 2016 December 31, 2015
(Amounts in millions) Derivatives (1) Derivatives (2) Net Derivatives (1) Derivatives (2) Net
Amounts presented in the balance sheet:
Gross amounts recognized $ 1,707 $ 484 $ 1,223 $ 1,135 $ 320 $ 815
Gross amounts offset in the balance sheet
—
—
—
—
—
—
Net amounts presented in the balance sheet 1,707 484 1,223 1,135 320 815
Gross amounts not offset in the balance sheet:
Financial instruments (3) (367 ) (367 )
— (231 ) (231 )
—
Collateral received (1,128 )
— (1,128 ) (642 )
— (642 )
Collateral pledged
— (182 ) 182
— (263 ) 263
Over collateralization 3 68 (65 ) 3 174 (171 )
Net amount $ 215 $ 3 $ 212 $ 265 $
— $ 265
(1) Included $41 million and $24 million
of accruals on derivatives classified as other assets and does not
include amounts related to embedded derivatives as of
March 31, 2016 and December 31, 2015, respectively.
(2) Included $24 million and $6 million
of accruals on derivatives classified as other liabilities and does
not include amounts related to embedded derivatives and derivatives
related to securitization entities as of March 31, 2016 and
December 31, 2015, respectively.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Except for derivatives related to securitization entities, almost
all of our master swap agreements contain credit downgrade
provisions that allow either party to assign or terminate
derivative transactions if the other party’s long-term
unsecured debt rating or financial strength rating is below the
limit defined in the applicable agreement. As a result of the
credit rating downgrades of Genworth Holdings and our life
insurance subsidiaries in February 2016, we could have claimed up
to $215 million, or could have been required to disburse up to $3
million as of March 31, 2016. If the downgrade provisions had
been triggered as of December 31, 2015, we could have claimed
up to $265 million. The chart above excludes embedded derivatives
and derivatives related to securitization entities as those
derivatives are not subject to master netting arrangements.
Credit Derivatives
We sell protection under single name credit default swaps and
credit default swap index tranches in combination with purchasing
securities to replicate characteristics of similar investments
based on the credit quality and term of the credit default swap.
Credit default triggers for both indexed reference entities and
single name reference entities follow the Credit Derivatives
Physical Settlement Matrix published by the International Swaps and
Derivatives Association. Under these terms, credit default triggers
are defined as bankruptcy, failure to pay or restructuring, if
applicable. Our maximum exposure to credit loss equals the notional
value for credit default swaps. In the event of default for credit
default swaps, we are typically required to pay the protection
holder the full notional value less a recovery rate determined at
auction.
In addition to the credit derivatives discussed above, we also have
credit derivative instruments related to securitization entities
that we consolidate. These derivatives represent a customized index
of reference entities with specified attachment points for certain
derivatives. The credit default triggers are similar to those
described above. In the event of default, the securitization entity
will provide the counterparty with the par value of assets held in
the securitization entity for the amount of incurred loss on the
credit default swap. The maximum exposure to loss for the
securitization entity is the notional value of the derivatives.
Certain losses on these credit default swaps would be absorbed by
the third-party noteholders of the securitization entity and the
remaining losses on the credit default swaps would be absorbed by
our portion of the notes issued by the securitization entity.
The following table sets forth our credit default swaps where we
sell protection on single name reference entities and the fair
values as of the dates indicated:
March 31, 2016 December 31, 2015
(Amounts in millions) Notional Assets Liabilities Notional Assets Liabilities
Investment grade
Matures in less than one year $
— $
— $
— $
— $
— $
—
Matures after one year through five years 39
— 1 39
—
—
Total credit default swaps on single name reference entities $ 39 $
— $ 1 $ 39 $
— $
—
The following table sets forth our credit default swaps where we
sell protection on credit default swap index tranches and the fair
values as of the dates indicated:
March 31, 2016 December 31, 2015
(Amounts in millions) Notional Assets Liabilities Notional Assets Liabilities
Original index tranche attachment/detachment point and
maturity:
7% - 15% matures in less than one year (1) $ 100 $ 1 $
— $ 100 $ 1 $
—
Total credit default swap index tranches 100 1
— 100 1
—
Customized credit default swap index tranches related to
securitization entities:
Portion backing third-party borrowings maturing 2017 (2) 12
— 2 12
— 2
Portion backing our interest maturing 2017 (3) 300
— 4 300
— 12
Total customized credit default swap index tranches related to
securitization entities 312
— 6 312
— 14
Total credit default swaps on index tranches $ 412 $ 1 $ 6 $ 412 $ 1 $ 14
(1) The current attachment/detachment as
of March 31, 2016 and December 31, 2015 was 7% –
15%.
(2) Original notional value was $39
million.
(3) Original notional value was $300
million.</t>
  </si>
  <si>
    <t>Fair Value of Financial Instruments</t>
  </si>
  <si>
    <t>(6) Fair Value of Financial Instruments
Assets and liabilities that are reflected in the accompanying
condensed consolidated financial statements at fair value are not
included in the following disclosure of fair value. Such items
include cash and cash equivalents, investment securities, separate
accounts, securities held as collateral and derivative instruments.
Other financial assets and liabilities—those not carried at
fair value—are discussed below. Apart from certain of our
borrowings and certain marketable securities, few of the
instruments discussed below are actively traded and their fair
values must often be determined using models. The fair value
estimates are made at a specific point in time, based upon
available market information and judgments about the financial
instruments, including estimates of the timing and amount of
expected future cash flows and the credit standing of
counterparties. Such estimates do not reflect any premium or
discount that could result from offering for sale at one time our
entire holdings of a particular financial instrument, nor do they
consider the tax impact of the realization of unrealized gains or
losses. In many cases, the fair value estimates cannot be
substantiated by comparison to independent markets.
The basis on which we estimate fair value is as follows:
Commercial mortgage loans.
Restricted commercial mortgage loans.
Other invested assets.
Long-term borrowings.
Non-recourse funding obligations.
Borrowings related to securitization entities.
Investment contracts.
The following represents our estimated fair value of financial
assets and liabilities that are not required to be carried at fair
value as of the dates indicated:
March 31, 2016
Notional amount Carrying amount Fair value
(Amounts in millions) Total Level 1 Level 2 Level 3
Assets:
Commercial mortgage loans $ (1) $ 6,179 $ 6,542 $
— $
— $ 6,542
Restricted commercial mortgage loans (1) 155 174
—
— 174
Other invested assets (1) 247 253
— 174 79
Liabilities:
Long-term borrowings (2) (1) 4,232 3,260
— 3,079 181
Non-recourse funding obligations (2) (1) 310 178
—
— 178
Borrowings related to securitization entities (1) 88 93
— 93
—
Investment contracts (1) 17,365 18,456
— 5 18,451
Other firm commitments:
Commitments to fund limited partnerships 143
—
—
—
—
—
Ordinary course of business lending commitments 91
—
—
—
—
—
December 31, 2015
Notional amount Carrying amount Fair value
(Amounts in millions) Total Level 1 Level 2 Level 3
Assets:
Commercial mortgage loans $ (1) $ 6,170 $ 6,476 $
— $
— $ 6,476
Restricted commercial mortgage loans (1) 161 179
—
— 179
Other invested assets (1) 273 279
— 197 82
Liabilities:
Long-term borrowings (2) (1) 4,570 3,518
— 3,343 175
Non-recourse funding obligations (2) (1) 1,920 1,401
—
— 1,401
Borrowings related to securitization entities (1) 98 104
— 104
—
Investment contracts (1) 17,258 17,910
— 5 17,905
Other firm commitments:
Commitments to fund limited partnerships 131
—
—
—
—
—
Ordinary course of business lending commitments 40
—
—
—
—
—
(1) These financial instruments do not
have notional amounts.
(2) See note 7 for additional information
related to borrowings.
Recurring Fair Value Measurements
We have fixed maturity, equity and trading securities, derivatives,
embedded derivatives, securities held as collateral, separate
account assets and certain other financial instruments, which are
carried at fair value. Below is a description of the valuation
techniques and inputs used to determine fair value by class of
instrument.
Fixed maturity, equity and trading securities
The fair value of fixed maturity, equity and trading securities are
estimated primarily based on information derived from third-party
pricing services (“pricing services”), internal models
and/or third-party broker provided prices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a security is valued using that
market information for similar securities, which is also a market
approach. When market information is not available for a specific
security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We utilize certain third-party data providers when determining fair
value. We consider information obtained from pricing services as
well as broker quotes in our determination of fair value.
Additionally, we utilize internal models to determine the valuation
of securities using an income approach where the inputs are based
on third-party provided market inputs. While we consider the
valuations provided by pricing services and broker quotes to be of
high quality, management determines the fair value of our
investment securities after considering all relevant and available
information. We also use various methods to obtain an understanding
of the valuation methodologies and procedures used by third-party
data providers to ensure sufficient understanding to evaluate the
valuation data received, including an understanding of the
assumptions and inputs utilized to determine the appropriate fair
value. For pricing services, we analyze the prices provided by our
primary pricing services to other readily available pricing
services and perform a detailed review of the assumptions and
inputs from each pricing service to determine the appropriate fair
value when pricing differences exceed certain thresholds. We
evaluate changes in fair value that are greater than certain
pre-defined thresholds each month to further aid in our review of
the accuracy of fair value measurements and our understanding of
changes in fair value, with more detailed reviews performed by the
asset managers responsible for the related asset class associated
with the security being reviewed. A pricing committee provides
additional oversight and guidance in the evaluation and review of
the pricing methodologies used to value our investment
portfolio.
In general, we first obtain valuations from pricing services. If a
price is not supplied by a pricing service, we will typically seek
a broker quote for public or private fixed maturity securities. In
certain instances, we utilize price caps for broker quoted
securities where the estimated market yield results in a valuation
that may exceed the amount that we believe would be received in a
market transaction. For certain private fixed maturity securities
where we do not obtain valuations from pricing services, we utilize
an internal model to determine fair value since transactions for
identical securities are not readily observable and these
securities are not typically valued by pricing services. For all
securities, excluding certain private fixed maturity securities, if
neither a pricing service nor broker quotes valuation is available,
we determine fair value using internal models.
For pricing services, we obtain an understanding of the pricing
methodologies and procedures for each type of instrument.
Additionally, on a monthly basis we review a sample of securities,
examining the pricing service’s assumptions to determine if
we agree with the service’s derived price. When available, we
also evaluate the prices sampled as compared to other public
prices. If a variance greater than a pre-defined threshold is
noted, additional review of the price is executed to ensure
accuracy. In general, a pricing service does not provide a price
for a security if sufficient information is not readily available
to determine fair value or if such security is not in the specific
sector or class covered by a particular pricing service.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and value all private
fixed maturity securities at par that have less than 12 months to
maturity. When a security does not have an external rating, we
assign the security an internal rating to determine the appropriate
public bond spread that should be utilized in the valuation. To
evaluate the reasonableness of the internal model, we review a
sample of private fixed maturity securities each month. In that
review we compare the modeled prices to the prices of similar
public securities in conjunction with analysis on current market
indicators. If a pricing variance greater than a pre-defined
threshold is noted, additional review of the price is executed to
ensure accuracy. At the end of each month, all internally modeled
prices are compared to the prior month prices with an evaluation of
all securities with a month-over-month change greater than a
pre-defined threshold.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and public bond spread as Level 3. In general,
increases (decreases) in credit spreads will decrease (increase)
the fair value for our fixed maturity securities.
For broker quotes, we consider the valuation methodology utilized
by the third party and analyze a sample each month to assess
reasonableness given then-current market conditions. Additionally,
for broker quotes on certain structured securities, we validate
prices received against other publicly available pricing sources.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remaining securities priced using internal models, we determine
fair value using an income approach. We analyze a sample each month
to assess reasonableness given then-current market conditions. We
maximize the use of observable inputs but typically utilize
significant unobservable inputs to determine fair value.
Accordingly, the valuations are typically classified as Level
3.
A summary of the inputs used for our fixed maturity, equity and
trading securities based on the level in which instruments are
classified is included below. We have combined certain classes of
instruments together as the nature of the inputs is similar.
Level 1 measurements
Equity securities.
Level 2 measurements
Fixed maturity securities
• Third-party pricing
services:
The following table presents a summary of the significant inputs
used by our third-party pricing services for certain fair value
measurements of fixed maturity securities that are classified as
Level 2 as of March 31, 2016:
(Amounts in millions) Fair value
Primary methodologies
Significant inputs
U.S. government, agencies and government-sponsored enterprises $6,522 Price quotes from trading desk, broker feeds Bid side prices, trade prices, Option Adjusted
Spread (“OAS”) to swap curve, Bond Market Association
OAS, Treasury Curve, Agency Bullet Curve, maturity to issuer
spread
State and political subdivisions $2,475 Multi-dimensional attribute-based modeling
systems, third-party pricing vendors Trade prices, material event notices, Municipal
Market Data benchmark yields, broker quotes
Non-U.S. government $2,062 Matrix pricing, spread priced to benchmark curves,
price quotes from market makers Benchmark yields, trade prices, broker quotes,
comparative transactions, issuer spreads, bid-offer spread, market
research publications, third-party pricing sources
U.S. corporate $22,482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10,796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5,001 OAS-based models, To Be Announced pricing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2,705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2,148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Equity securities.
Level 3 measurements
Fixed maturity securities
• Internal models:
• Broker quotes:
Equity securities.
Restricted other invested assets related to securitization
entities
We have trading securities related to securitization entities that
are classified as restricted other invested assets and are carried
at fair value. The trading securities represent asset-backed
securities. The valuation for trading securities is determined
using a market approach and/or an income approach depending on the
availability of information. For certain highly rated asset-backed
securities, there is observable market information for transactions
of the same or similar instruments, which is provided to us by a
third-party pricing service and is classified as Level 2. For
certain securities that are not actively traded, we determine fair
value after considering third-party broker provided prices or
discounted expected cash flows using current yields for similar
securities and classify these valuations as Level 3.
Securities lending collateral
The fair value of securities held as collateral is primarily based
on Level 2 inputs from market information for the collateral that
is held on our behalf by the custodian. We determine fair value
after considering prices obtained by third-party pricing
services.
Separate account assets
The fair value of separate account assets is based on the quoted
prices of the underlying fund investments and, therefore,
represents Level 1 pricing.
Derivatives
We consider counterparty collateral arrangements and rights of
set-off when evaluating our net credit risk exposure to our
derivative counterparties. Accordingly, we are permitted to include
consideration of these arrangements when determining whether any
incremental adjustment should be made for both the
counterparty’s and our non-performance risk in measuring fair
value for our derivative instruments. As a result of these
counterparty arrangements, we determined that any adjustment for
credit risk would not be material and we have not recorded any
incremental adjustment for our non-performance risk or the
non-performance risk of the derivative counterparty for our
derivative assets or liabilities. We determine fair value for our
derivatives using an income approach with internal models based on
relevant market inputs for each derivative instrument. We also
compare the fair value determined using our internal model to the
valuations provided by our derivative counterparties with any
significant differences or changes in valuation being evaluated
further by our derivatives professionals that are familiar with the
instrument and market inputs used in the valuation.
Interest rate swaps.
Interest rate swaps related to securitization
entities.
Inflation indexed swaps.
Foreign currency swaps.
Credit default swaps.
Credit default swaps related to securitization
entities.
Equity index options.
Financial futures.
Equity return swaps.
Forward bond purchase commitments.
Other foreign currency contracts.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In addition to these inputs, we also consider risk and expense
margins when determining the projected cash flows that would be
determined by another market participant. While the risk and
expense margins are considered in determining fair value, these
inputs do not have a significant impact on the valuation. We
determine fair value using an internal model based on the various
inputs noted above. The resulting fair value measurement from the
model is reviewed by the product actuarial, risk and finance
professionals each reporting period with changes in fair value also
being compared to changes in derivatives and other instruments used
to mitigate changes in fair value from certain market risks, such
as equity index volatility and interest rates.
For GMWB liabilities, non-performance risk is integrated into the
discount rate. Our discount rate used to determine fair value of
our GMWB liabilities includes market credit spreads above U.S.
Treasury rates to reflect an adjustment for the non-performance
risk of the GMWB liabilities. As of March 31, 2016 and
December 31, 2015, the impact of non-performance risk resulted
in a lower fair value of our GMWB liabilities of $91 million and
$79 million, respectively.
To determine the appropriate discount rate to reflect the
non-performance risk of the GMWB liabilities, we evaluate the
non-performance risk in our liabilities based on a hypothetical
exit market transaction as there is no exit market for these types
of liabilities. A hypothetical exit market can be viewed as a
hypothetical transfer of the liability to another similarly rated
insurance company which would closely resemble a reinsurance
transaction. Another hypothetical exit market transaction can be
viewed as a hypothetical transaction from the perspective of the
GMWB policyholder. In determining the appropriate discount rate to
incorporate non-performance risk of the GMWB liabilities, we also
considered the impacts of state guarantees embedded in the related
insurance product as a form of inseparable third-party guarantee.
We believe that a hypothetical exit market participant would use a
similar discount rate as described above to value the
liabilities.
For equity index volatility, we determine the projected equity
market volatility using both historical volatility and projected
equity market volatility with more significance being placed on
projected near-term volatility and recent historical data. Given
the different attributes and market characteristics of GMWB
liabilities compared to equity index options in the derivative
market, the equity index volatility assumption for GMWB liabilities
may be different from the volatility assumption for equity index
options, especially for the longer dated points on the curve.
Equity index and fund correlations are determined based on
historical price observations for the fund and equity index.
For policyholder assumptions, we use our expected lapse, mortality
and utilization assumptions and update these assumptions for our
actual experience, as necessary. For our lapse assumption, we
adjust our base lapse assumption by policy based on a combination
of the policyholder’s current account value and GMWB
benefit.
We classify the GMWB valuation as Level 3 based on having
significant unobservable inputs, with equity index volatility and
non-performance risk being considered the more significant
unobservable inputs. As equity index volatility increases, the fair
value of the GMWB liabilities will increase. Any increase in
non-performance risk would increase the discount rate and would
decrease the fair value of the GMWB liability. Additionally, we
consider lapse and utilization assumptions to be significant
unobservable inputs. An increase in our lapse assumption would
decrease the fair value of the GMWB liability, whereas an increase
in our utilization rate would increase the fair value.
Fixed index annuity embedded derivatives
We have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Indexed universal life embedded derivatives
We have indexed universal lif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Borrowings related to securitization entities
We record certain borrowings related to securitization entities at
fair value. The fair value of these borrowings is determined using
either a market approach or income approach, depending on the
instrument and availability of market information. Given the unique
characteristics of the securitization entities that issued these
borrowings as well as the lack of comparable instruments, we
determine fair value considering the valuation of the underlying
assets held by the securitization entities and any derivatives, as
well as any unique characteristics of the borrowings that may
impact the valuation. After considering all relevant inputs, we
determine fair value of the borrowings using the net valuation of
the underlying assets and derivatives that are backing the
borrowings. Accordingly, these instruments are classified as Level
3. Increases in the valuation of the underlying assets or decreases
in the derivative liabilities will result in an increase in the
fair value of these borrowings.
The following tables set forth our assets by class of instrument
that are measured at fair value on a recurring basis as of the
dates indicated:
March 31, 2016
(Amounts in millions) Total Level 1 Level 2 Level 3
Assets
Investments:
Fixed maturity securities:
U.S. government, agencies and government-sponsored enterprises $ 6,524 $
— $ 6,522 $ 2
State and political subdivisions 2,517
— 2,475 42
Non-U.S. government 2,080
— 2,080
—
U.S. corporate:
Utilities 4,269
— 3,787 482
Energy 2,164
— 1,934 230
Finance and insurance 5,815
— 5,118 697
Consumer—non-cyclical 4,354
— 4,242 112
Technology and communications 2,300
— 2,263 37
Industrial 1,225
— 1,161 64
Capital goods 2,050
— 1,896 154
Consumer—cyclical 1,692
— 1,482 210
Transportation 1,132
— 1,009 123
Other 388
— 208 180
Total U.S. corporate 25,389
— 23,100 2,289
Non-U.S. corporate:
Utilities 1,084
— 768 316
Energy 1,437
— 1,211 226
Finance and insurance 2,619
— 2,428 191
Consumer—non-cyclical 766
— 603 163
Technology and communications 1,039
— 975 64
Industrial 1,034
— 938 96
Capital goods 610
— 396 214
Consumer—cyclical 544
— 474 70
Transportation 620
— 476 144
Other 2,876
— 2,809 67
Total non-U.S. corporate 12,629
— 11,078 1,551
Residential mortgage-backed 5,122
— 5,001 121
Commercial mortgage-backed 2,713
— 2,705 8
Other asset-backed 3,316
— 2,148 1,168
Total fixed maturity securities 60,290
— 55,109 5,181
Equity securities 431 386 1 44
Other invested assets:
Trading securities 471
— 471
—
Derivative assets:
Interest rate swaps 1,613
— 1,613
—
Foreign currency swaps 7
— 7
—
Credit default swaps 1
—
— 1
Equity index options 36
—
— 36
Equity return swaps 2
— 2
—
Other foreign currency contracts 7
— 6 1
Total derivative assets 1,666
— 1,628 38
Securities lending collateral 415
— 415
—
Total other invested assets 2,552
— 2,514 38
Restricted other invested assets related to securitization
entities 422
— 181 241
Reinsurance recoverable (1) 23
—
— 23
Separate account assets 7,624 7,624
—
—
Total assets $ 71,342 $ 8,010 $ 57,805 $ 5,527
(1) Represents embedded derivatives
associated with the reinsured portion of our GMWB liabilities.
December 31, 2015
(Amounts in millions) Total Level 1 Level 2 Level 3
Assets
Investments:
Fixed maturity securities:
U.S. government, agencies and government-sponsored enterprises $ 6,203 $
— $ 6,200 $ 3
State and political subdivisions 2,438
— 2,403 35
Non-U.S. government 2,015
— 2,015
—
U.S. corporate:
Utilities 3,693
— 3,244 449
Energy 2,501
— 2,248 253
Finance and insurance 5,632
— 4,917 715
Consumer—non-cyclical 4,096
— 3,987 109
Technology and communications 2,193
— 2,158 35
Industrial 1,173
— 1,112 61
Capital goods 1,950
— 1,770 180
Consumer—cyclical 1,675
— 1,436 239
Transportation 1,086
— 980 106
Other 402
— 220 182
Total U.S. corporate 24,401
— 22,072 2,329
Non-U.S. corporate:
Utilities 843
— 556 287
Energy 1,686
— 1,434 252
Finance and insurance 2,473
— 2,282 191
Consumer—non-cyclical 752
— 583 169
Technology and communications 988
— 926 62
Industrial 986
— 902 84
Capital goods 604
— 391 213
Consumer—cyclical 526
— 455 71
Transportation 605
— 461 144
Other 2,736
— 2,664 72
Total non-U.S. corporate 12,199
— 10,654 1,545
Residential mortgage-backed 5,101
— 4,985 116
Commercial mortgage-backed 2,559
— 2,549 10
Other asset-backed 3,281
— 2,139 1,142
Total fixed maturity securities 58,197
— 53,017 5,180
Equity securities 310 270 2 38
Other invested assets:
Trading securities 447
— 447
—
Derivative assets:
Interest rate swaps 1,054
— 1,054
—
Foreign currency swaps 8
— 8
—
Credit default swaps 1
—
— 1
Equity index options 30
—
— 30
Equity return swaps 2
— 2
—
Other foreign currency contracts 17
— 14 3
Total derivative assets 1,112
— 1,078 34
Securities lending collateral 347
— 347
—
Total other invested assets 1,906
— 1,872 34
Restricted other invested assets related to securitization
entities 413
— 181 232
Reinsurance recoverable (1) 17
—
— 17
Separate account assets 7,883 7,883
—
—
Total assets $ 68,726 $ 8,153 $ 55,072 $ 5,501
(1) Represents embedded derivatives
associated with the reinsured portion of our GMWB liabilities.
We review the fair value hierarchy classifications each reporting
period. Changes in the observability of the valuation attributes
may result in a reclassification of certain financial assets or
liabilities. Such reclassifications are reported as transfers
between levels at the beginning fair value for the reporting period
in which the changes occur. Given the types of assets classified as
Level 1, which primarily represents mutual fund investments, we
typically do not have any transfers between Level 1 and Level 2
measurement categories and did not have any such transfers during
any period presented.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third-party pricing sources to
determine whether our estimated values incorporate significant
unobservable inputs that would result in the valuation being
classified as Level 3.
The following tables present additional information about assets
measured at fair value on a recurring basis and for which we have
utilized significant unobservable (Level 3) inputs to determine
fair value as of or for the dates indicated:
Beginning as of Total realized and Ending Total gains (losses) included in net income attributable to assets still held
(Amounts in millions) Included in net income Included Purchases Sales Issuances Settlements Transfer into Level 3 (1) Transfer out of Level 3 (1)
Fixed maturity securities:
U.S. government, agencies and government-sponsored enterprises $ 3 $
— $
— $
— $
— $
— $ (1 ) $ — $ — $ 2 $
—
State and political subdivisions 35 1 (1 ) 7
—
—
—
—
— 42 1
U.S. corporate:
Utilities 449 1 5 13
—
— (8 ) 49 (27 ) 482
—
Energy 253
— (1 )
—
—
— (1 ) 7 (28 ) 230
—
Finance and insurance 715 10 7
—
—
— (17 )
— (18 ) 697 10
Consumer—non-cyclical 109
— 3
—
—
—
—
—
— 112
—
Technology and communications 35 1 1
—
—
—
— — — 37 1
Industrial 61
— 3
—
—
—
—
—
— 64
—
Capital goods 180
— 3
—
—
—
—
— (29 ) 154
—
Consumer—cyclical 239 4 4 3
—
— (40 )
—
— 210
—
Transportation 106
— 4 17
—
— (4 )
—
— 123
—
Othe</t>
  </si>
  <si>
    <t>Borrowings and Other Financings</t>
  </si>
  <si>
    <t>(7) Borrowings and Other Financings
(a) Short-Term Borrowings
Revolving Credit Facility
In April 2016, Genworth Holdings terminated its $300 million
multicurrency revolving credit facility, prior to its September 26,
2016 maturity date. There were no amounts outstanding under the
credit facility at the time of termination.
(b) Long-Term Borrowings
The following table sets forth total long-term borrowings as of the
dates indicated:
(Amounts in millions) March 31, December 31,
Genworth Holdings (1)
8.625% Senior Notes, due 2016 $ — $ 298
6.52% Senior Notes, due 2018 597 598
7.70% Senior Notes, due 2020 397 397
7.20% Senior Notes, due 2021 381 389
7.625% Senior Notes, due 2021 705 724
4.90% Senior Notes, due 2023 399 399
4.80% Senior Notes, due 2024 400 400
6.50% Senior Notes, due 2034 297 297
6.15% Fixed-to-Floating Rate Junior Subordinated Notes, due
2066 598 598
Subtotal 3,774 4,100
Bond consent fees (43 )
—
Deferred borrowing charges (20 ) (21 )
Total Genworth Holdings 3,711 4,079
Canada (2)
5.68% Senior Notes, due 2020 212 199
4.24% Senior Notes, due 2024 123 116
Subtotal 335 315
Deferred borrowing charges (2 ) (2 )
Total Canada 333 313
Australia (3)
Floating Rate Junior Notes, due 2021 38 36
Floating Rate Junior Notes, due 2025 154 146
Subtotal 192 182
Deferred borrowing charges (4 ) (4 )
Total Australia 188 178
Total $ 4,232 $ 4,570
(1) 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Senior notes issued by our
majority-owned subsidiary, Genworth MI Canada Inc.
(3) Subordinated floating rate notes
issued by our indirect wholly-owned subsidiary, Genworth Financial
Mortgage Insurance Pty Limited.
In January 2016, Genworth Holdings redeemed $298 million of its
8.625% senior notes due 2016 issued in December 2009 (the
“2016 Notes”) and paid a make-whole premium of
approximately $20 million pre-tax in addition to accrued and unpaid
interest.
During the three months ended March 31, 2016, we also
repurchased $28 million principal amount of Genworth
Holdings’ notes with various maturity dates for a pre-tax
gain of $4 million and paid accrued and unpaid interest
thereon.
On March 18, 2016, Genworth Holdings received the
requisite consents, pursuant to a solicitation of consents (the
“Consent Solicitation”), to amend the indenture dated
as of June 15, 2004, by and between Genworth Holdings and The
Bank of New York Mellon Trust Company, N.A. (the
“Trustee”), as successor to JP Morgan Chase Bank, N.A.,
as amended and supplemented from time to time (as so amended and
supplemented, the “Senior Notes Indenture”) and the
indenture dated as of November 14, 2006, by and between
Genworth Holdings and the Trustee, as amended and supplemented from
time to time (as so amended and supplemented, the
“Subordinated Notes Indenture” and together with the
Senior Notes Indenture, the “Indentures”).
On March 18, 2016, Genworth Holdings, Genworth Financial, as
guarantor, and the Trustee entered into Supplemental Indenture
No. 12 to the Senior Notes Indenture and the Third
Supplemental Indenture to the Subordinated Notes Indenture (the
“Supplemental Indentures”) that amended the Senior
Notes Indenture and the Subordinated Notes Indenture, respectively,
to (i) exclude Genworth Life Insurance Company, Genworth Life
Insurance Company of New York and Brookfield Life and Annuity
Insurance Company Limited, which operate our long-term care
insurance business, from the event of default provisions of the
Indentures and (ii) clarify that one or more transactions
disposing of any or all of the Genworth Holdings’ long-term
care and other life insurance businesses and assets (a “Life
Sale”) would not constitute a disposition of “all or
substantially all” of Genworth Holdings’ assets under
the Indentures, provided that in order to rely on that
clarification, the assets of our U.S. Mortgage Insurance segment
would be contributed to Genworth Holdings and 80% of any Net Cash
Proceeds, as defined in the Supplemental Indentures, to us from any
Life Sale would be used to reduce outstanding indebtedness.
The Supplemental Indentures became operative on March 22, 2016
upon the payment of the applicable consent fees payable under the
terms of the Consent Solicitation. We paid total fees related to
the Consent Solicitation of approximately $61 million, including
bond consent fees of $43 million, which were deferred, as well as
broker, advisor and investment banking fees of $18 million, which
were expensed, in the first quarter of 2016.
(c) Non-Recourse Funding Obligations
The following table sets forth the non-recourse funding obligations
(surplus notes) of our wholly-owned, special purpose consolidated
captive insurance subsidiaries as of the dates indicated:
(Amounts in millions)
March 31,
December 31,
Issuance 2016 2015
River Lake Insurance Company (a), due 2033 $
— $ 570
River Lake Insurance Company (b), due 2033
— 405
River Lake Insurance Company II (a), due 2035
— 192
River Lake Insurance Company II (b), due 2035
— 453
Rivermont Life Insurance Company I (a), due 2050 315 315
Subtotal 315 1,935
Deferred borrowing charges (5 ) (15 )
Total $ 310 $ 1,920
(1) Accrual of interest based on
one-month London Interbank Offered Rate (“LIBOR”) that
resets every 28 days plus a fixed margin.
(b) Accrual of interest based on
one-month LIBOR that resets on a specified date each month plus a
contractual margin.
During the three months ended March 31, 2016, in connection
with a life block transaction, River Lake Insurance Company, our
indirect wholly-owned subsidiary, redeemed $975 million of its
total outstanding floating rate subordinated notes due in 2033 and
River Lake Insurance Company II, our indirect wholly-owned
subsidiary, redeemed $645 million of its total outstanding floating
rate subordinated notes due in 2035 for a pre-tax loss of $9
million from the write-off of deferred borrowing costs.
(d) Repurchase agreements and securities lending
activity
Repurchase agreements
We have a repurchase program in which we sell an investment
security at a specified price and agree to repurchase that security
at another specified price at a later date. Repurchase agreements
are treated as collateralized financing transactions and are
carried at the amounts at which the securities will be subsequently
reacquired, including accrued interest, as specified in the
respective agreement. The market value of securities to be
repurchased is monitored and collateral levels are adjusted where
appropriate to protect the parties against credit exposure. Cash
received is invested in fixed maturity securities. As of
March 31, 2016 and December 31, 2015, the fair value of
securities pledged under the repurchase program was $32 million and
$231 million, respectively, and the repurchase obligation of $29
million and $229 million, respectively, was included in other
liabilities in the consolidated balance sheets.
Securities lending activity
In the United States and Canada, we engage in certain securities
lending transactions for the purpose of enhancing the yield on our
investment securities portfolio. We maintain effective control over
all loaned securities and, therefore, continue to report such
securities as fixed maturity securities on the consolidated balance
sheets. We are currently indemnified against counterparty credit
risk by the intermediary.
Under the securities lending program in the United States, the
borrower is required to provide collateral, which can consist of
cash or government securities, on a daily basis in amounts equal to
or exceeding 102% of the value of the loaned securities. Currently,
we only accept cash collateral from borrowers under the program.
Cash collateral received by us on securities lending transactions
is reflected in other invested assets with an offsetting liability
recognized in other liabilities for the obligation to return the
collateral. Any cash collateral received is reinvested by our
custodian based upon the investment guidelines provided within our
agreement. In the United States, the reinvested cash collateral is
primarily invested in a money market fund approved by the National
Association of Insurance Commissioners, U.S. and foreign government
securities, U.S. government agency securities, asset-backed
securities and corporate debt securities. As of March 31, 2016
and December 31, 2015, the fair value of securities loaned
under our securities lending program in the United States was $401
million and $334 million, respectively. As of March 31, 2016
and December 31, 2015, the fair value of collateral held under
our securities lending program in the United States was $415
million and $347 million, respectively, and the offsetting
obligation to return collateral of $415 million and $347 million,
respectively, was included in other liabilities in the consolidated
balance sheets. We did not have any non-cash collateral provided by
the borrowers in our securities lending program in the United
States as of March 31, 2016 and December 31, 2015.
Under our securities lending program in Canada, the borrower is
required to provide collateral consisting of government securities
on a daily basis in amounts equal to or exceeding 105% of the fair
value of the applicable securities loaned. Securities received from
counterparties as collateral are not recorded on our consolidated
balance sheet given that the risk and rewards of ownership is not
transferred from the counterparties to us in the course of such
transactions. Additionally, there was no cash collateral because it
is not permitted as an acceptable form of collateral under the
program. In Canada, the lending institution must be included on the
approved Securities Lending Borrowers List with the Canadian
regulator and the intermediary must be rated at least
“AA-” by Standard &amp; Poor’s Financial
Services LLC. As of March 31, 2016 and December 31, 2015,
the fair value of securities loaned under our securities lending
program in Canada was $324 million and $340 million,
respectively.
Risks associated with repurchase agreements and securities
lending programs
Our repurchase agreement and securities lending programs expose us
to liquidity risk if we did not have enough cash or collateral
readily available to return to the counterparty when required to do
so under the agreements. We manage this risk by regularly
monitoring our available sources of cash and collateral to ensure
we can meet short-term liquidity demands under normal and stressed
scenarios.
We are also exposed to credit risk in the event of default of our
counterparties or changes in collateral values. This risk is
significantly reduced because our programs require over
collateralization and collateral exposures are trued up on a daily
basis. We manage this risk by using multiple counterparties and
ensuring that changes in required collateral are monitored and
adjusted daily. We also monitor the creditworthiness, including
credit ratings, of our counterparties on a regular basis.
Contractual maturity
The following tables present the remaining contractual maturity of
the agreements as of the dates indicated:
March 31, 2016
(Amounts in millions) Overnight and Up to 30 days
31 - 90 days Greater than Total
Repurchase agreements:
U.S. government, agencies and government-sponsored enterprises $
— $ 29 $
— $
— $ 29
Securities lending:
Fixed maturity securities:
U.S. government, agencies and government-sponsored enterprises 9
—
—
— 9
Non-U.S. government 60
—
—
— 60
U.S. corporate 120
—
—
— 120
Non-U.S. corporate 219
—
—
— 219
Subtotal, fixed maturity securities 408
—
—
— 408
Equity securities 7
—
—
— 7
Total securities lending 415
—
—
— 415
Total repurchase agreements and securities lending $ 415 $ 29 $ — $ — $ 444
December 31, 2015
(Amounts in millions) Overnight and Up to 30 days 31 - 90 days Greater than Total
Repurchase agreements:
U.S. government, agencies and government-sponsored enterprises $ — $ 58 $ 25 $ 146 $ 229
Securities lending:
Fixed maturity securities:
U.S. government, agencies and government-sponsored enterprises 18
—
—
— 18
Non-U.S. government 39
—
—
— 39
U.S. corporate 95
—
—
— 95
Non-U.S. corporate 190
—
—
— 190
Subtotal, fixed maturity securities 342
—
—
— 342
Equity securities 5
—
—
— 5
Total securities lending 347
—
—
— 347
Total repurchase agreements and securities lending $ 347 $ 58 $ 25 $ 146 $ 576</t>
  </si>
  <si>
    <t>Income Taxes</t>
  </si>
  <si>
    <t>(8) Income Taxes
The reconciliation of the federal statutory tax rate to the
effective income tax rate was as follows for the periods
indicated:
Three months ended
March 31,
(Amounts in millions) 2016 2015
Pre-tax income $ 150 $ 294
Statutory U.S. federal income tax rate $ 53 35.0% $ 103 35.0%
Increase (reduction) in rate resulting from:
State income tax, net of federal income tax effect 1 0.8 5 1.5
Benefit on tax favored investments (1 ) (0.6 ) (3 ) (0.9 )
Effect of foreign operations (6 ) (4.0 ) (16 ) (5.5 )
Reversal of valuation allowance (25 ) (16.5 )
—
—
Non-deductible expenses
—
— 1 0.3
Stock-based compensation 3 1.7 1 0.5
Loss on sale of business (2 ) (1.2 )
—
—
Effective rate $ 23 15.2 % $ 91 30.9 %
The effective tax rate for the three months ended March 31,
2016 was impacted by the reversal of a deferred tax valuation
allowance related to our mortgage insurance business in Europe due
to newly expected taxable gains supporting the recognition of these
deferred tax assets in the current year.</t>
  </si>
  <si>
    <t>Segment Information</t>
  </si>
  <si>
    <t>(9) Segment Information
Beginning in the fourth quarter of 2015, we changed how we review
our operating businesses and no longer have separate reporting
divisions. Under our new structure, we have the following five
operating business segments: U.S. Mortgage Insurance; Canada
Mortgage Insurance; Australia Mortgage Insurance; U.S Life
Insurance (which includes our long-term care insurance, life
insurance and fixed annuities businesses); and Runoff (which
includes the results of non-strategic products which are no longer
actively sold). In addition to our fiv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Financial information has been updated for
all periods to reflect the reorganized segment reporting
structure.
We allocate our consolidated provision for income taxes to our
operating segments. Our allocation methodology applies a specific
tax rate to the pre-tax income (loss) of each segment, which is
then adjusted in each segment to reflect the tax attributes of
items unique to that segment such as foreign income. The difference
between the consolidated provision for income taxes and the sum of
the provision for income taxes in each segment is reflected in
Corporate and Other activities. The annually-determined tax rates
and adjustments to each segment’s provision for income taxes
are estimates which are subject to review and could change from
year to year.
We use the same accounting policies and procedures to measure
segment income (loss) and assets as our consolidated net income and
assets. Our chief operating decision maker evaluates segment
performance and allocates resources on the basis of “net
operating income (loss).” We define net operating income
(loss) as income (loss) from continuing operations excluding the
after-tax effects of income attributable to noncontrolling
interests, net investment gains (losses), goodwill impairments,
gains (losses) on the sale of businesses, gains (losses) on the
early extinguishment of debt, gains (losses) on insurance block
transactions, restructuring costs and infrequent or unusual
non-operating items. Gains (losses) on insurance block transactions
are defined as gains (losses) on the early extinguishment of
non-recourse funding obligations, early termination fees for other
financing restructuring and/or resulting gains (losses) on
reinsurance restructuring for certain blocks of business. We
exclude net investment gains (losses) and infrequent or unusual
non-operating items because we do not consider them to be related
to the operating performance of our segments and Corporate and
Other activities. A component of our net investment gains (losses)
is the result of impairments, the size and timing of which can vary
significantly depending on market credit cycles. In addition, the
size and timing of other investment gains (losses) can be subject
to our discretion and are influenced by market opportunities, as
well as asset-liability matching considerations. Goodwill
impairments, gains (losses) on the sale of businesses, gains
(losses) on the early extinguishment of debt, gains (losses) on
insurance block transactions and restructuring costs are also
excluded from net operating income (loss) because, in our opinion,
they are not indicative of overall operating trends. Infrequent or
unusual non-operating items are also excluded from net operating
income (loss) if, in our opinion, they are not indicative of
overall operating trends.
While some of these items may be significant components of net
income (loss) available to Genworth Financial, Inc.’s common
stockholders in accordance with U.S. GAAP, we believe that net
operating income (loss), and measures that are derived from or
incorporate net operating income (loss), are appropriate measures
that are useful to investors because they identify the income
(loss) attributable to the ongoing operations of the business.
Management also uses net operating income (loss) as a basis for
determining awards and compensation for senior management and to
evaluate performance on a basis comparable to that used by
analysts. However, the items excluded from net operating income
(loss) have occurred in the past and could, and in some cases will,
recur in the future. Net operating income (loss) is not a
substitute for net income (loss) available to Genworth Financial,
Inc.’s common stockholders determined in accordance with U.S.
GAAP. In addition, our definition of net operating income (loss)
may differ from the definitions used by other companies.
In the first quarter of 2016, we recorded an estimated gain of $20
million, net of taxes, related to the planned sale of our mortgage
insurance business in Europe.
In January 2016, we paid a make-whole expense of $13 million, net
of taxes, related to the early redemption of Genworth
Holdings’ 2016 Notes. We also repurchased $28 million
principal amount of Genworth Holdings’ notes with various
maturity dates for a gain of $2 million, net of taxes, in the first
quarter of 2016. These transactions were excluded for net operating
income for the periods presented as they related to a gain (loss)
on the early extinguishment of debt.
In the first quarter of 2016, we completed a life block transaction
resulting in an after-tax loss of $6 million in connection the
early extinguishment of non-recourse funding obligations.
In the first quarter of 2016, we recorded an after-tax expense of
$9 million related to restructuring costs as part of an expense
reduction plan as we evaluate and appropriately size our
organizational needs and expenses.
There were no infrequent or unusual items excluded from net
operating income during the periods presented other than fees
incurred during the first quarter of 2016 related to Genworth
Holdings’ bond consent solicitation of $12 million, net of
taxes, for broker, advisor and investment banking fees.
Adjustments to reconcile net income (loss) attributable to Genworth
Financial, Inc.’s common stockholders and net operating
income (loss) assume a 35% tax rate and are net of the portion
attributable to noncontrolling interests. Net investment gains
(losses) are also adjusted for deferred acquisition costs and other
intangible amortization and certain benefit reserves.
The following is a summary of revenues for our segments and
Corporate and Other activities for the periods indicated:
Three months ended
(Amounts in millions) 2016 2015
Revenues:
U.S. Mortgage Insurance segment’s revenues $ 175 $ 170
Canada Mortgage Insurance segment’s revenues 160 136
Australia Mortgage Insurance segment’s revenues 105 118
U.S. Life Insurance segment:
Long-term care insurance 952 905
Life insurance 123 487
Fixed annuities 206 233
U.S. Life Insurance segment’s revenues 1,281 1,625
Runoff segment’s revenues 69 74
Corporate and Other’s revenues (5 ) 12
Total revenues $ 1,785 $ 2,135
The following is a summary of net operating income for our segments
and Corporate and Other activities and a reconciliation of net
operating income for our segments and Corporate and Other
activities to net income available to Genworth Financial,
Inc.’s common stockholders for the periods indicated:
Three months ended
(Amounts in millions) 2016 2015
U.S. Mortgage Insurance segment’s net operating income $ 61 $ 52
Canada Mortgage Insurance segment’s net operating income 33 40
Australia Mortgage Insurance segment’s net operating
income 19 30
U.S. Life Insurance segment:
Long-term care insurance 34 10
Life insurance 31 40
Fixed annuities 26 31
U.S. Life Insurance segment’s net operating income 91 81
Runoff segment’s net operating income 4 11
Corporate and Other’s net operating loss (105 ) (60 )
Net operating income 103 154
Net investment gains (losses), net (13 ) (1 )
Gains (losses) on sale of businesses, net 20
—
Gains (losses) on early extinguishment of debt, net (11 )
—
Gains (losses) from life block transactions, net (6 )
—
Expenses related to restructuring, net (9 )
—
Fees associated with bond consent solicitation, net (12 )
—
Income from continuing operations available to Genworth Financial,
Inc.’s common stockholders 72 153
Net income attributable to noncontrolling interests 55 50
Income from continuing operations 127 203
Income (loss) from discontinued operations, net of taxes (19 ) 1
Net income 108 204
Less: net income attributable to noncontrolling interests 55 50
Net income available to Genworth Financial, Inc.’s common
stockholders $ 53 $ 154
The following is a summary of total assets for our segments and
Corporate and Other activities as of the dates indicated:
March 31,
December 31,
(Amounts in millions) 2016 2015
Assets:
U.S. Mortgage Insurance $ 2,367 $ 2,899
Canada Mortgage Insurance 4,727 4,520
Australia Mortgage Insurance 3,053 2,987
U.S. Life Insurance 82,410 79,530
Runoff 11,729 12,115
Corporate and Other 2,756 4,253
Segment assets from continuing operations 107,042 106,304
Assets held for sale 131 127
Total assets $ 107,173 $ 106,431</t>
  </si>
  <si>
    <t>Commitments and Contingencies</t>
  </si>
  <si>
    <t>(10)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businesses, such as
captive reinsurance arrangements with lenders and contract
underwriting services, violations of the Real Estate Settlement and
Procedures Act of 1974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August 2014, Genworth Financial, Inc., its current chief
executive officer and its then current chief financial officer were
named in a putative class action lawsuit captioned Manuel
Esguerra v. Genworth Financial, Inc. et al City of Pontiac General Employees’ Retirement
System v. Genworth Financial, Inc. et al. Esguerra City of Pontiac Esguerra City of
Pontiac City of Pontiac In re
Genworth Financial, Inc. Securities Litigation. City of Hialeah Employees’ Retirement
System v. Genworth Financial, Inc. et al.
In April 2014, Genworth Financial, Inc., its former chief executive
officer and its then current chief financial officer were named in
a putative class action lawsuit captioned City of Hialeah
Employees’ Retirement System v. Genworth Financial, Inc. et al. In re Genworth
Financial, Inc. Securities Litigation.
In January 2016, Genworth Financial, Inc., its current chief
executive officer, its former chief executive officer, its former
chief financial officer and the current members of its board of
directors were named in a shareholder derivative suit filed by
International Union of Operating Engineers Local No. 478
Pension Fund, Richard L. Salberg and David Pinkoski in the Court of
Chancery of the State of Delaware. The case is captioned
Int’l Union of Operating Engineers Local No. 478
Pension Fund, et al v. McInerney, et al. Cohen v. McInerney, et al Genworth Financial, Inc.
Consolidated Derivative Litigation
At this time, other than as noted above, we cannot determine or
predict the ultimate outcome of any of the pending legal and
regulatory matters specifically identified above or the likelihood
of potential future legal and regulatory matters against us. Except
as disclosed above, we also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March 31, 2016, we were committed to fund $143 million
in limited partnership investments, $45 million in U.S. commercial
mortgage loan investments and $46 million in private placement
investments.</t>
  </si>
  <si>
    <t>Changes in Accumulated Other Comprehensive Income (Loss)</t>
  </si>
  <si>
    <t>(11) Changes in Accumulated Other Comprehensive Income
(Loss)
The following tables show the changes in accumulated other
comprehensive income (loss), net of taxes, by component as of and
for the periods indicated:
(Amounts in millions) Net (1) Derivatives (2) Foreign Total
Balances as of January 1, 2016 $ 1,254 $ 2,045 $ (289 ) $ 3,010
OCI before reclassifications 791 275 216 1,282
Amounts reclassified from (to) OCI 12 (18 )
— (6 )
Current period OCI 803 257 216 1,276
Balances as of March 31, 2016 before noncontrolling
interests 2,057 2,302 (73 ) 4,286
Less: change in OCI attributable to noncontrolling interests
—
— 101 101
Balances as of March 31, 2016 $ 2,057 $ 2,302 $ (174 ) $ 4,185
(1) Net of adjustments to deferred
acquisition costs, present value of future profits, sales
inducements and benefit reserves. See note 4 for additional
information.
(2) See note 5 for additional
information.
(Amounts in millions) Net (1) Derivatives (2) Foreign Total
Balances as of January 1, 2015 $ 2,453 $ 2,070 $ (77 ) $ 4,446
OCI before reclassifications 325 195 (370 ) 150
Amounts reclassified from (to) OCI
— (18 )
— (18 )
Current period OCI 325 177 (370 ) 132
Balances as of March 31, 2015 before noncontrolling
interests 2,778 2,247 (447 ) 4,578
Less: change in OCI attributable to noncontrolling interests 30
— (144 ) (114 )
Balances as of March 31, 2015 $ 2,748 $ 2,247 $ (303 ) $ 4,692
(1) Net of adjustments to deferred
acquisition costs, present value of future profits, sales
inducements and benefit reserves. See note 4 for additional
information.
(2) See note 5 for additional
information.
The foreign currency translation and other adjustments balance
included $5 million and $32 million, respectively, net of taxes of
$3 million and $14 million, respectively, related to a net
unrecognized postretirement benefit obligation as of March 31,
2016 and 2015. Amount also included taxes of $(45) million and
$(91) million, respectively, related to foreign currency
translation adjustments as of March 31, 2016 and 2015.
The following table shows reclassifications in (out) of accumulated
other comprehensive income (loss), net of taxes, for the periods
presented:
Amount reclassified from accumulated
Affected line item in the consolidated statements of income
Three months ended March 31,
(Amounts in millions) 2016 2015
Net unrealized investment (gains) losses:
Unrealized (gains) losses on investments (1) $ 18 $
—
Net investment (gains) losses
Provision for income taxes (6 )
— Provision for income taxes
Total $ 12 $
—
Derivatives qualifying as hedges:
Interest rate swaps hedging assets $ (25 ) $ (19 ) Net investment income
Interest rate swaps hedging assets (1 )
— Net investment (gains)
losses
Inflation indexed swaps (2 ) (9 ) Net investment income
Provision for income taxes 10 10 Provision for income taxes
Total $ (18 ) $ (18 )
(1) Amounts exclude adjustments to
deferred acquisition costs, present value of future profits, sales
inducements and benefit reserves.</t>
  </si>
  <si>
    <t>Sale of Businesses</t>
  </si>
  <si>
    <t>(12) Sale of Businesses
European mortgage insurance business
On October 27, 2015, we announced that Genworth Mortgage
Insurance Corporation, our wholly-owned indirect subsidiary, has
entered into an agreement to sell our European mortgage insurance
business to AmTrust Financial Services, Inc., which is currently
expected to result in net proceeds of approximately $50 million. In
the first quarter of 2016, we recorded an estimated pre-tax loss of
$7 million and a tax benefit of $27 million primarily related to
the reversal of a deferred tax valuation allowance, for a net
after-tax gain of $20 million. The transaction is expected to close
in the second quarter of 2016 and is subject to customary
conditions, including requisite regulatory approvals.
The major assets and liability categories of our European mortgage
insurance business were as follows as of the dates indicated:
(Amounts in millions) March 31, December 31,
Assets
Investments:
Fixed maturity securities available-for-sale, at fair value $ 198 $ 195
Other invested assets 2 6
Total investments 200 201
Cash and cash equivalents 41 28
Accrued investment income 3 3
Reinsurance recoverable 22 21
Other assets 12 14
Assets held for sale 278 267
Fair value less closing costs impairment (147 ) (140 )
Total assets held for sale $ 131 $ 127
Liabilities
Liability for policy and contract claims $ 59 $ 56
Unearned premiums 61 58
Other liabilities 11 12
Deferred tax liability
— 1
Liabilities held for sale $ 131 $ 127
Deferred tax liabilities that result in future taxable or
deductible amounts to the remaining consolidated group have been
reflected in liabilities of continuing operations and not reflected
in liabilities held for sale.
Lifestyle protection insurance
On December 1, 2015, we completed the sale of our lifestyle
protection insurance business and received approximately $493
million with net proceeds of approximately $400 million, subject to
the finalization of closing balance sheet purchase price
adjustments expected in the second quarter of 2016. During the
first quarter of 2016, we recorded an additional after-tax loss of
approximately $19 million primarily related to claim liabilities
and taxes we retain.
We retained liabilities for the U.K. pension plan as well as taxes
and certain claims and sales practices that occurred while we owned
the lifestyle protection insurance business. We have established
our current best estimates for these liabilities, where
appropriate; however, there may be future adjustments to these
estimates.</t>
  </si>
  <si>
    <t>Condensed Consolidating Financial Information</t>
  </si>
  <si>
    <t>(13) Condensed Consolidating Financial Information
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Genworth Financial also provides a full and unconditional guarantee
to the trustee of Genworth Holdings’ outstanding subordinated
notes and the holders of the subordinated notes, on an unsecured
subordinated basis, of the full and punctual payment of the
principal of, premium, if any and interest on, and all other
amounts payable under, the outstanding subordinated notes, and the
full and punctual payment of all other amounts payable by Genworth
Holdings under the subordinated notes indenture in respect of the
subordinated notes. Genworth Holdings is a direct, 100% owned
subsidiary of Genworth Financial.
The following condensed consolidating financial information of
Genworth Financial and its direct and indirect subsidiaries have
been prepared pursuant to rules regarding the preparation of
consolidating financial information of Regulation S-X. The
condensed consolidating financial information has been prepared as
if the guarantee had been in place during the periods presented
herein.
The condensed consolidating financial information presents the
condensed consolidating balance sheet information as of
March 31, 2016 and December 31, 2015, the condensed
consolidating income statement information and the condensed
consolidating comprehensive income statement information for the
three months ended March 31, 2016 and 2015 and the condensed
consolidating cash flow statement information for the three months
ended March 31, 2016 and 2015.
The condensed consolidating financial information reflects Genworth
Financial (“Parent Guarantor”), Genworth Holdings
(“Issuer”) and each of Genworth Financial’s other
direct and indirect subsidiaries (the “All Other
Subsidiaries”) on a combined basis, none of which guarantee
the senior notes or subordinated notes, as well as the eliminations
necessary to present Genworth Financial’s financial
information on a consolidated basis and total consolidated
amounts.
The accompanying condensed consolidating financial information is
presented bas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ercompany activity.
The following table presents the condensed consolidating balance
sheet information as of March 31, 2016:
(Amounts in millions) Parent Issuer All Other Eliminations Consolidated
Assets
Investments:
Fixed maturity securities available-for-sale, at fair value $
— $
— $ 60,490 $ (200 ) $ 60,290
Equity securities available-for-sale, at fair value
—
— 431
— 431
Commercial mortgage loans
—
— 6,179
— 6,179
Restricted commercial mortgage loans related to securitization
entities
—
— 155
— 155
Policy loans
—
— 1,565
— 1,565
Other invested assets
— 5 2,927 (9 ) 2,923
Restricted other invested assets related to securitization
entities, at fair value
—
— 422
— 422
Investments in subsidiaries 14,108 14,197
— (28,305 )
—
Total investments 14,108 14,202 72,169 (28,514 ) 71,965
Cash and cash equivalents
— 760 3,283
— 4,043
Accrued investment income
—
— 720
— 720
Deferred acquisition costs
—
— 4,235
— 4,235
Intangible assets and goodwill
—
— 291
— 291
Reinsurance recoverable
—
— 17,587
— 17,587
Other assets (4 ) 265 317 (1 ) 577
Intercompany notes receivable
— 68 392 (460 )
—
Separate account assets
—
— 7,624
— 7,624
Assets held for sale
—
— 131
— 131
Total assets $ 14,104 $ 15,295 $ 106,749 $ (28,975 ) $ 107,173
Liabilities and equity
Liabilities:
Future policy benefits $
— $
— $ 36,776 $
— $ 36,776
Policyholder account balances
—
— 26,354
— 26,354
Liability for policy and contract claims
—
— 8,177
— 8,177
Unearned premiums
—
— 3,378
— 3,378
Other liabilities 11 340 3,256 (11 ) 3,596
Intercompany notes payable 68 592
— (660 )
—
Borrowings related to securitization entities
—
— 173
— 173
Non-recourse funding obligations
—
— 310
— 310
Long-term borrowings
— 3,711 521
— 4,232
Deferred tax liability (30 ) (1,099 ) 1,578
— 449
Separate account liabilities
—
— 7,624
— 7,624
Liabilities held for sale
—
— 131
— 131
Total liabilities 49 3,544 88,278 (671 ) 91,200
Equity:
Common stock 1
—
—
— 1
Additional paid-in capital 11,952 9,098 17,034 (26,132 ) 11,952
Accumulated other comprehensive income (loss) 4,185 4,242 4,224 (8,466 ) 4,185
Retained earnings 617 (1,589 ) (5,005 ) 6,594 617
Treasury stock, at cost (2,700 )
—
—
— (2,700 )
Total Genworth Financial, Inc.’s 14,055 11,751 16,253 (28,004) 14,055
Noncontrolling interests
—
— 2,218 (300 ) 1,918
Total equity 14,055 11,751 18,471 (28,304 ) 15,973
Total liabilities and equity $ 14,104 $ 15,295 $ 106,749 $ (28,975 ) $ 107,173
The following table presents the condensed consolidating balance
sheet information as of December 31, 2015:
(Amounts in millions) Parent Issuer All Other Eliminations Consolidated
Assets
Investments:
Fixed maturity securities available-for-sale, at fair value $
— $ 150 $ 58,247 $ (200 ) $ 58,197
Equity securities available-for-sale, at fair value
—
— 310
— 310
Commercial mortgage loans
—
— 6,170
— 6,170
Restricted commercial mortgage loans related to securitization
entities
—
— 161
— 161
Policy loans
—
— 1,568
— 1,568
Other invested assets
— 114 2,198 (3 ) 2,309
Restricted other invested assets related to securitization
entities, at fair value
—
— 413
— 413
Investments in subsidiaries 12,814 12,989
— (25,803 )
—
Total investments 12,814 13,253 69,067 (26,006 ) 69,128
Cash and cash equivalents
— 1,124 4,841
— 5,965
Accrued investment income
—
— 657 (4 ) 653
Deferred acquisition costs
—
— 4,398
— 4,398
Intangible assets and goodwill
—
— 357
— 357
Reinsurance recoverable
—
— 17,245
— 17,245
Other assets
— 199 323 (2 ) 520
Intercompany notes receivable
— 2 458 (460 )
—
Deferred tax assets 25 1,038 (908 )
— 155
Separate account assets
—
— 7,883
— 7,883
Assets held for sale
—
— 127
— 127
Total assets $ 12,839 $ 15,616 $ 104,448 $ (26,472 ) $ 106,431
Liabilities and equity
Liabilities:
Future policy benefits $
— $
— $ 36,475 $
— $ 36,475
Policyholder account balances
—
— 26,209
— 26,209
Liability for policy and contract claims
—
— 8,095
— 8,095
Unearned premiums
—
— 3,308
— 3,308
Other liabilities 13 279 2,722 (10 ) 3,004
Intercompany notes payable 2 658
— (660 )
—
Borrowings related to securitization entities
—
— 179
— 179
Non-recourse funding obligations
—
— 1,920
— 1,920
Long-term borrowings
— 4,078 492
— 4,570
Deferred tax liability
—
— 24
— 24
Separate account liabilities
—
— 7,883
— 7,883
Liabilities held for sale
—
— 127
— 127
Total liabilities 15 5,015 87,434 (670 ) 91,794
Equity:
Common stock 1
—
—
— 1
Additional paid-in capital 11,949 9,097 17,007 (26,104 ) 11,949
Accumulated other comprehensive income (loss) 3,010 3,116 3,028 (6,144 ) 3,010
Retained earnings 564 (1,612 ) (5,134 ) 6,746 564
Treasury stock, at cost (2,700 ) — — — (2,700 )
Total Genworth Financial, Inc.’s stockholders’
equity 12,824 10,601 14,901 (25,502 ) 12,824
Noncontrolling interests — — 2,113 (300 ) 1,813
Total equity 12,824 10,601 17,014 (25,802 ) 14,637
Total liabilities and equity $ 12,839 $ 15,616 $ 104,448 $ (26,472 ) $ 106,431
The following table presents the condensed consolidating income
statement information for the three months ended March 31,
2016:
(Amounts in millions) Parent Issuer All Other Eliminations Consolidated
Revenues:
Premiums $
— $
— $ 794 $
— $ 794
Net investment income (1 ) (1 ) 795 (4 ) 789
Net investment gains (losses)
— (15 ) (4 )
— (19 )
Policy fees and other income
— (4 ) 225
— 221
Total revenues (1 ) (20 ) 1,810 (4 ) 1,785
Benefits and expenses:
Benefits and other changes in policy reserves
—
— 860
— 860
Interest credited
—
— 177
— 177
Acquisition and operating expenses, net of deferrals 88 35 271
— 394
Amortization of deferred acquisition costs and intangibles
—
— 99
— 99
Interest expense 1 71 37 (4 ) 105
Total benefits and expenses 89 106 1,444 (4 ) 1,635
Income (loss) from continuing operations before income taxes and
equity in income of subsidiaries (90 ) (126 ) 366
— 150
Provision (benefit) for income taxes (24 ) (43 ) 90
— 23
Equity in income of subsidiaries 119 106
— (225 )
—
Income from continuing operations 53 23 276 (225 ) 127
Loss from discontinued operations, net of taxes
—
— (19 )
— (19 )
Net income 53 23 257 (225 ) 108
Less: net income attributable to noncontrolling interests
—
— 55
— 55
Net income available to Genworth Financial, Inc.’s common
stockholders $ 53 $ 23 $ 202 $ (225 ) $ 53
The following table presents the condensed consolidating income
statement information for the three months ended March 31,
2015:
(Amounts in millions) Parent Issuer All Other Eliminations Consolidated
Revenues:
Premiums $
— $
— $ 1,143 $
— $ 1,143
Net investment income
—
— 785 (4 ) 781
Net investment gains (losses)
— 3 (19 )
— (16 )
Policy fees and other income
— (9 ) 236
— 227
Total revenues
— (6 ) 2,145 (4 ) 2,135
Benefits and expenses:
Benefits and other changes in policy reserves
—
— 1,192
— 1,192
Interest credited
—
— 180
— 180
Acquisition and operating expenses, net of deferrals 5 1 261
— 267
Amortization of deferred acquisition costs and intangibles
—
— 95
— 95
Interest expense
— 77 34 (4 ) 107
Total benefits and expenses 5 78 1,762 (4 ) 1,841
Income (loss) from continuing operations before income taxes and
equity in income of subsidiaries (5 ) (84 ) 383
— 294
Provision (benefit) for income taxes (9 ) (29 ) 129
— 91
Equity in income of subsidiaries 150 143
— (293 )
—
Income from continuing operations 154 88 254 (293 ) 203
Income from discontinued operations, net of taxes
—
— 1
— 1
Net income 154 88 255 (293 ) 204
Less: net income attributable to noncontrolling interests
—
— 50
— 50
Net income available to Genworth Financial, Inc.’s common
stockholders $ 154 $ 88 $ 205 $ (293 ) $ 154
The following table presents the condensed consolidating
comprehensive income statement information for the three months
ended March 31, 2016:
(Amounts in millions) Parent Issuer All Other Eliminations Consolidated
Net income $ 53 $ 23 $ 257 $ (225 ) $ 108
Other comprehensive income (loss), net of taxes:
Net unrealized gains (losses) on securities not
other-than-temporarily impaired 807 789 809 (1,598 ) 807
Net unrealized gains (losses) on other-than-temporarily impaired
securities (4 ) (5 ) (4 ) 9 (4 )
Derivatives qualifying as hedges 257 256 275 (531 ) 257
Foreign currency translation and other adjustments 115 86 217 (202 ) 216
Total other comprehensive income (loss) 1,175 1,126 1,297 (2,322 ) 1,276
Total comprehensive income (loss) 1,228 1,149 1,554 (2,547 ) 1,384
Less: comprehensive income attributable to noncontrolling
interests
—
— 156
— 156
Total comprehensive income (loss) available to Genworth Financial,
Inc.’s common stockholders $ 1,228 $ 1,149 $ 1,398 $ (2,547 ) $ 1,228
The following table presents the condensed consolidating
comprehensive income statement information for the three months
ended March 31, 2015:
(Amounts in millions) Parent Issuer All Other Eliminations Consolidated
Net income $ 154 $ 88 $ 255 $ (293 ) $ 204
Other comprehensive income (loss), net of taxes:
Net unrealized gains (losses) on securities not
other-than-temporarily impaired 293 275 323 (568 ) 323
Net unrealized gains (losses) on other-than-temporarily impaired
securities 2 2 2 (4 ) 2
Derivatives qualifying as hedges 177 177 189 (366 ) 177
Foreign currency translation and other adjustments (226 ) (170 ) (370 ) 396 (370 )
Total other comprehensive income (loss) 246 284 144 (542 ) 132
Total comprehensive income (loss) 400 372 399 (835 ) 336
Less: comprehensive income (loss) attributable to noncontrolling
interests
—
— (64 )
— (64 )
Total comprehensive income (loss) available to Genworth Financial,
Inc.’s common stockholders $ 400 $ 372 $ 463 $ (835 ) $ 400
The following table presents the condensed consolidating cash flow
statement information for the three months ended March 31,
2016:
(Amounts in millions) Parent Issuer All Other Eliminations Consolidated
Cash flows from operating activities:
Net income $ 53 $ 23 $ 257 $ (225 ) $ 108
Less loss from discontinued operations, net of taxes
—
— 19
— 19
Adjustments to reconcile net income to net cash from operating
activities:
Equity in income from subsidiaries (119 ) (106 )
— 225
—
Dividends from subsidiaries
— 73 (73 )
—
—
Gain on sale of subsidiary
—
— (20 )
— (20 )
Amortization of fixed maturity securities discounts and premiums
and limited partnerships
—
— (38 )
— (38 )
Net investment losses (gains)
— 15 4
— 19
Charges assessed to policyholders
—
— (191 )
— (191 )
Acquisition costs deferred
—
— (50 )
— (50 )
Amortization of deferred acquisition costs and intangibles
—
— 99
— 99
Deferred income taxes (5 ) (48 ) 60
— 7
Net increase (decrease) in trading securities, held-for-sale
investments and derivative instruments
— 3 18
— 21
Stock-based compensation expense 5
— 2
— 7
Change in certain assets and liabilities:
Accrued investment income and other assets 4 (45 ) (113 ) (5 ) (159 )
Insurance reserves
—
— 36
— 36
Current tax liabilities (7 ) (6 ) 5
— (8 )
Other liabilities, policy and contract claims and other
policy-related balances 3 (65 ) 469 (1 ) 406
Net cash from operating activities (66 ) (156 ) 484 (6 ) 256
Cash flows from investing activities:
Proceeds from maturities and repayments of investments:
Fixed maturity securities
— 150 690
— 840
Commercial mortgage loans
—
— 192
— 192
Restricted commercial mortgage loans related to securitization
entities
—
— 6
— 6
Proceeds from sales of investments:
Fixed maturity and equity securities
—
— 905
— 905
Purchases and originations of investments:
Fixed maturity and equity securities
—
— (2,042 )
— (2,042 )
Commercial mortgage loans
—
— (200 )
— (200 )
Other invested assets, net
— 100 (72 ) 6 34
Policy loans, net
—
— 10
— 10
Intercompany notes receivable
— (66 ) 66
—
—
Net cash from investing activities
— 184 (445 ) 6 (255 )
Cash flows from financing activities:
Deposits to universal life and investment contracts
—
— 571
— 571
Withdrawals from universal life and investment contracts
—
— (517 )
— (517 )
Redemption of non-recourse funding obligations
—
— (1,620 )
— (1,620 )
Repayment and repurchase of long-term debt
— (326 )
—
— (326 )
Repayment of borrowings related to securitization entities
—
— (10 )
— (10 )
Dividends paid to noncontrolling interests
—
— (52 )
— (52 )
Proceeds from intercompany notes payable 66 (66 )
—
—
—
Other, net
—
— 13
— 13
Net cash from financing activities 66 (392 ) (1,615 )
— (1,941 )
Effect of exchange rate changes on cash and cash equivalents
—
— 31
— 31
Net change in cash and cash equivalents
— (364 ) (1,545 )
— (1,909 )
Cash and cash equivalents at beginning of period
— 1,124 4,869
— 5,993
Cash and cash equivalents at end of period
— 760 3,324
— 4,084
Less cash and cash equivalents held for sale at end of period
—
— 41
— 41
Cash and cash equivalents of continuing operations at end of
period $
— $ 760 $ 3,283 $
— $ 4,043
The following table presents the condensed consolidating cash flow
statement information for the three months ended March 31,
2015:
(Amounts in millions) Parent Issuer All Other Eliminations Consolidated
Cash flows from operating activities:
Net income $ 154 $ 88 $ 255 $ (293 ) $ 204
Less income from discontinued operations, net of taxes
—
— (1 )
— (1 )
Adjustments to reconcile net income to net cash from operating
activities:
Equity in income from subsidiaries (150 ) (143 )
— 293
—
Dividends from subsidiaries
— 132 (132 )
—
—
Amortization of fixed maturity securities discounts and premiums
and limited partnerships
—
— (21 )
— (21 )
Net investment losses (gains)
— (3 ) 19
— 16
Charges assessed to policyholders
—
— (196 )
— (196 )
Acquisition costs deferred
—
— (86 )
— (86 )
Amortization of deferred acquisition costs and intangibles
—
— 95
— 95
Deferred income taxes (5 ) (40 ) 70
— 25
Net increase (decrease) in trading securities, held-for-sale
investments and derivative instruments
— 9 9
— 18
Stock-based compensation expense 2
— (5 )
— (3 )
Change in certain assets and liabilities:
Accrued investment income and other assets 2 (7 ) (23 ) 3 (25 )
Insurance reserves
—
— 443
— 443
Current tax liabilities (4 ) 66 (71 )
— (9 )
Other liabilities, policy and contract claims and other
policy-related balances
— (60 ) 275 (13 ) 202
Cash from operating activities—held for sale
—
— (38 )
— (38 )
Net cash from operating activities (1 ) 42 593 (10 ) 624
Cash flows from investing activities:
Proceeds from maturities and repayments of investments:
Fixed maturity securities
—
— 1,089
— 1,089
Commercial mortgage loans
—
— 198
— 198
Restricted commercial mortgage loans related to securitization
entities
—
— 13
— 13
Proceeds from sales of investments:
Fixed maturity and equity securities
—
— 418
— 418
Purchases and originations of investments:
Fixed maturity and equity securities
—
— (1,802 )
— (1,802 )
Commercial mortgage loans
—
— (247 )
— (247 )
Other invested assets, net
— (100 ) 1 10 (89 )
Intercompany notes receivable 2 (10 ) 38 (30 )
—
Capital contributions to subsidiaries
— (25 ) 25
—
—
Cash from investing activities—held for sale
—
— 54
— 54
Net cash from investing activities 2 (135 ) (213 ) (20 ) (366 )
Cash flows from financing activities:
Deposits to universal life and investment contracts
—
— 630
— 630
Withdrawals from universal life and investment contracts
—
— (527 )
— (527 )
Redemption of non-recourse funding obligations
—
— (13 )
— (13 )
Repayment of borrowings related to securitization entities
—
— (11 )
— (11 )
Dividends paid to noncontrolling interests
—
— (54 )
— (54 )
Proceeds from intercompany notes payable
— (40 ) 10 30
—
Other, net (1 )
— 38
— 37
Cash from financing activities—held for sale
—
— (27 )
— (27 )
Net cash from financing activities (1 ) (40 ) 46 30 35
Effect of exchange rate changes on cash and cash equivalents
—
— (53 )
— (53 )
Net change in cash and cash equivalents
— (133 ) 373
— 240
Cash and cash equivalents at beginning of period
— 953 3,965
— 4,918
Cash and cash equivalents at end of period
— 820 4,338
— 5,158
Less cash and cash equivalents held for sale at end of period
—
— 221
— 221
Cash and cash equivalents from continuing operations at end of
period $
— $ 820 $ 4,117 $
— $ 4,937
Our insurance company subsidiaries are restricted by state and
foreign laws and regulations as to the amount of dividends they may
pay to their parent without regulatory approval in any year, the
purpose of which is to protect affected insurance policyholders and
contractholders, not stockholders. Any dividends in excess of
limits are deemed “extraordinary” and require approval.
Based on estimated statutory results as of December 31, 2015,
in accordance with applicable dividend restrictions, our
subsidiaries could pay dividends of approximately $140 million
to us in 2016 without obtaining regulatory approval, and the
remaining net assets are considered restricted. While the $140
million is unrestricted, we do not expect our insurance
subsidiaries to pay dividends to us in 2016 at this level if they
need to retain capital for growth and to meet capital requirements
and desired thresholds. As of March 31, 2016, Genworth
Financial’s and Genworth Holdings’ subsidiaries had
restricted net assets of $14.0 billion and $14.1 billion,
respectively.</t>
  </si>
  <si>
    <t>Accounting Changes (Policies)</t>
  </si>
  <si>
    <t>Accounting Pronouncements Recently Adopted</t>
  </si>
  <si>
    <t>Accounting Pronouncement Recently Adopted
On January 1, 2016, we adopted new accounting guidance related
to consolidation. The new guidance primarily impacts limited
partnerships and similar legal entities, evaluation of fees paid to
a decision maker as a variable interest, the effect of fee
arrangements and related parties on the primary beneficiary
determination and certain investment funds. The adoption of this
new guidance did not have a material impact on our consolidated
financial statements.</t>
  </si>
  <si>
    <t>Accounting Pronouncements Not Yet Adopted</t>
  </si>
  <si>
    <t>Accounting Pronouncements Not Yet Adopted
In March 2016, the Financial Accounting Standards Board (the
“FASB”) issued new accounting guidance related to the
accounting for stock compensation. The guidance primarily
simplifies the accounting for employee share-based payment
transactions, including a new requirement to record all of the
income tax effects at settlement or expiration through the income
statement, classification of awards as either equity or
liabilities, and classification on the statement of cash flows. The
guidance is effective for us on January 1, 2017, with early
adoption permitted. We are in the process of determining the impact
from this guidance on our consolidated financial statements.
In March 2016, the FASB issued new accounting guidance related to
transition to the equity method of accounting. The guidance
eliminates the retrospective application of the equity method of
accounting when obtaining significant influence over a previously
held investment. The guidance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s effective for us on January 1,
2017, with early adoption permitted. We do not expect any
significant impact from this guidance on our consolidated financial
statements.
In March 2016, the FASB issued new accounting guidance related to
the assessment of contingent put and call options in debt
instruments. The guidance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guidance is effective for us on
January 1, 2017, with early adoption permitted. We are in the
process of determining the impact from this guidance on our
consolidated financial statements.
In March 2016, the FASB issued new accounting guidance related to
the effect of derivative contract novations on existing hedge
accounting relationships. The guidance clarifies that a change in
the counterparty to a derivative instrument that has been
designated as the hedging instrument does not, in and of itself,
require dedesignation of that hedging relationship provided that
all other hedge accounting criteria continue to be met. The
guidance is effective for us on January 1, 2017, with early
adoption permitted. This guidance is consistent with our accounting
for derivative contract novations and, accordingly, we do not
expect any impact on our consolidated financial statements.
In February 2016, the FASB issued new accounting guidance related
to the accounting for leases. The new guidance generally requires
lessees to recognize both a right-to-use asset and a corresponding
liability on the balance sheet. The guidance is effective for us on
January 1, 2019, with early adoption permitted. We are still
in the process of evaluating the impact this guidance will have on
our consolidated financial statements.</t>
  </si>
  <si>
    <t>Earnings (Loss) Per Share (Tables)</t>
  </si>
  <si>
    <t>Earnings (Loss) per Share</t>
  </si>
  <si>
    <t>Basic and diluted earnings (loss) per share are calculated by
dividing each income (loss) category presented below by the
weighted-average basic and diluted common shares outstanding for
the periods indicated:
Three months ended
(Amounts in millions, except per share amounts) 2016 2015
Weighted-average shares used in basic earnings (loss) per common
share calculations 498.0 497.0
Potentially dilutive securities:
Stock options, restricted stock units and stock appreciation
rights 1.4 1.9
Weighted-average shares used in diluted earnings (loss) per common
share calculations 499.4 498.9
Income from continuing operations:
Income from continuing operations $ 127 $ 203
Less: income from continuing operations attributable to
noncontrolling interests 55 50
Income from continuing operations available to Genworth Financial,
Inc.’s common stockholders $ 72 $ 153
Basic per common share $ 0.14 $ 0.31
Diluted per common share $ 0.14 $ 0.31
Income (loss) from discontinued operations:
Income (loss) from discontinued operations, net of taxes $ (19 ) $ 1
Less: income from discontinued operations, net of taxes,
attributable to noncontrolling interests
—
—
Income (loss) from discontinued operations, net of taxes, available
to Genworth Financial, Inc.’s common stockholders $ (19 ) $ 1
Basic per common share $ (0.04 ) $
—
Diluted per common share $ (0.04 ) $
—
Net income:
Income from continuing operations $ 127 $ 203
Income (loss) from discontinued operations, net of taxes (19 ) 1
Net income 108 204
Less: net income attributable to noncontrolling interests 55 50
Net income available to Genworth Financial, Inc.’s common
stockholders $ 53 $ 154
Basic per common share $ 0.11 $ 0.31
Diluted per common share $ 0.11 $ 0.31</t>
  </si>
  <si>
    <t>Investments (Tables)</t>
  </si>
  <si>
    <t>Net Investment Income</t>
  </si>
  <si>
    <t>Sources of net investment income were as follows for the periods
indicated:
Three months ended
(Amounts in millions) 2016 2015
Fixed maturity securities—taxable $ 641 $ 632
Fixed maturity securities—non-taxable 3 3
Commercial mortgage loans 81 85
Restricted commercial mortgage loans related to securitization
entities 2 4
Equity securities 5 4
Other invested assets 38 40
Restricted other invested assets related to securitization
entities 2 1
Policy loans 35 33
Cash, cash equivalents and short-term investments 5 3
Gross investment income before expenses and fees 812 805
Expenses and fees (23 ) (24 )
Net investment income $ 789 $ 781</t>
  </si>
  <si>
    <t>Net Investment Gains (Losses)</t>
  </si>
  <si>
    <t>The following table sets forth net investment gains (losses) for
the periods indicated:
Three months ended
(Amounts in millions) 2016 2015
Available-for-sale securities:
Realized gains $ 16 $ 15
Realized losses (23 ) (12 )
Net realized gains (losses) on available-for-sale securities (7 ) 3
Impairments:
Total other-than-temporary impairments (11 ) (3 )
Portion of other-than-temporary impairments included in other
comprehensive income (loss)
—
—
Net other-than-temporary impairments (11 ) (3 )
Trading securities 28 6
Commercial mortgage loans 1 2
Net gains (losses) related to securitization entities 8 8
Derivative instruments (1) (38 ) (32 )
Net investment gains (losses) $ (19 ) $ (16 )
(1) See note 5 for additional information
on the impact of derivative instruments included in net investment
gains (losses).</t>
  </si>
  <si>
    <t>Credit Losses Recognized in Net Income</t>
  </si>
  <si>
    <t>The following represents the activity for credit losses recognized
in net income on debt securities where an other-than-temporary
impairment was identified and a portion of other-than-temporary
impairments was included in other comprehensive income (loss)
(“OCI”) as of and for the three months ended
March 31:
(Amounts in millions) 2016 2015
Beginning balance $ 64 $ 83
Reductions:
Securities sold, paid down or disposed (1 ) (5 )
Ending balance $ 63 $ 78</t>
  </si>
  <si>
    <t>Unrealized Investment Gains and Losses</t>
  </si>
  <si>
    <t>Net unrealized gains and losses on available-for-sale investment
securities reflected as a separate component of accumulated other
comprehensive income (loss) were as follows as of the dates
indicated:
(Amounts in millions) March 31, 2016 December 31, 2015
Net unrealized gains (losses) on investment securities:
Fixed maturity securities $ 4,767 $ 3,140
Equity securities (23 ) (10 )
Subtotal 4,744 3,130
Adjustments to deferred acquisition costs, present value of future
profits, sales inducements and benefit reserves (1,439 ) (1,070 )
Income taxes, net (1,153 ) (711 )
Net unrealized investment gains (losses) 2,152 1,349
Less: net unrealized investment gains (losses) attributable to
noncontrolling interests 95 95
Net unrealized investment gains (losses) attributable to Genworth
Financial, Inc. $ 2,057 $ 1,254</t>
  </si>
  <si>
    <t>Change in Net Unrealized Gains (Losses) on Available-for-Sale Investment Securities Reported in Accumulated Other Comprehensive Income (Loss)</t>
  </si>
  <si>
    <t>The change in net unrealized gains (losses) on available-for-sale
investment securities reported in accumulated other comprehensive
income (loss) was as follows as of and for the three months ended
March 31:
(Amounts in millions) 2016 2015
Beginning balance $ 1,254 $ 2,453
Unrealized gains (losses) arising during the period:
Unrealized gains (losses) on investment securities 1,596 943
Adjustment to deferred acquisition costs (142 ) (98 )
Adjustment to present value of future profits (34 ) (20 )
Adjustment to sales inducements (19 ) (15 )
Adjustment to benefit reserves (174 ) (323 )
Provision for income taxes (436 ) (162 )
Change in unrealized gains (losses) on investment securities 791 325
Reclassification adjustments to net investment (gains) losses, net
of taxes of $(6) and $— 12
—
Change in net unrealized investment gains (losses) 803 325
Less: change in net unrealized investment gains (losses)
attributable to noncontrolling interests
— 30
Ending balance $ 2,057 $ 2,748</t>
  </si>
  <si>
    <t>Fixed Maturity and Equity Securities</t>
  </si>
  <si>
    <t>As of March 31, 2016,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5,389 $ 1,135 $
— $ — $
— $ 6,524
State and political subdivisions 2,272 262
— (17 )
— 2,517
Non-U.S. government 1,944 138
— (2 )
— 2,080
U.S. corporate:
Utilities 3,752 530
— (13 )
— 4,269
Energy 2,193 85
— (114 )
— 2,164
Finance and insurance 5,357 476 10 (28 )
— 5,815
Consumer—non-cyclical 3,838 522
— (6 )
— 4,354
Technology and communications 2,147 175
— (22 )
— 2,300
Industrial 1,165 82
— (22 )
— 1,225
Capital goods 1,801 254
— (5 )
— 2,050
Consumer—cyclical 1,568 135
— (11 )
— 1,692
Transportation 1,035 105
— (8 )
— 1,132
Other 362 29
— (3 )
— 388
Total U.S. corporate 23,218 2,393 10 (232 )
— 25,389
Non-U.S. corporate:
Utilities 1,038 56
— (10 )
— 1,084
Energy 1,459 48
— (70 )
— 1,437
Finance and insurance 2,471 154
— (6 )
— 2,619
Consumer—non-cyclical 735 36
— (5 )
— 766
Technology and communications 994 59
— (14 )
— 1,039
Industrial 1,047 32
— (45 )
— 1,034
Capital goods 594 31
— (15 )
— 610
Consumer—cyclical 538 10
— (4 )
— 544
Transportation 561 62
— (3 )
— 620
Other 2,669 224
— (17 )
— 2,876
Total non-U.S. corporate 12,106 712
— (189 )
— 12,629
Residential mortgage-backed 4,716 403 9 (6 )
— 5,122
Commercial mortgage-backed 2,588 133 3 (10 ) (1 ) 2,713
Other asset-backed 3,381 12 1 (78 )
— 3,316
Total fixed maturity securities 55,614 5,188 23 (534 ) (1 ) 60,290
Equity securities 461 12
— (42 )
— 431
Total available-for-sale securities $ 56,075 $ 5,200 $ 23 $ (576 ) $ (1 ) $ 60,721
As of December 31, 2015,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5,487 $ 732 $
— $ (16 ) $
— $ 6,203
State and political subdivisions 2,287 181
— (30 )
— 2,438
Non-U.S. government 1,910 110
— (5 )
— 2,015
U.S. corporate:
Utilities 3,355 364
— (26 )
— 3,693
Energy 2,560 103
— (162 )
— 2,501
Finance and insurance 5,268 392 15 (43 )
— 5,632
Consumer—non-cyclical 3,755 371
— (30 )
— 4,096
Technology and communications 2,108 123
— (38 )
— 2,193
Industrial 1,164 53
— (44 )
— 1,173
Capital goods 1,774 188
— (12 )
— 1,950
Consumer—cyclical 1,602 95
— (22 )
— 1,675
Transportation 1,023 75
— (12 )
— 1,086
Other 385 22
— (5 )
— 402
Total U.S. corporate 22,994 1,786 15 (394 )
— 24,401
Non-U.S. corporate:
Utilities 815 37
— (9 )
— 843
Energy 1,700 64
— (78 )
— 1,686
Finance and insurance 2,327 152 2 (8 )
— 2,473
Consumer—non-cyclical 746 24
— (18 )
— 752
Technology and communications 978 36
— (26 )
— 988
Industrial 1,063 19
— (96 )
— 986
Capital goods 602 19
— (17 )
— 604
Consumer—cyclical 522 8
— (4 )
— 526
Transportation 559 52
— (6 )
— 605
Other 2,574 187
— (25 )
— 2,736
Total non-U.S. corporate 11,886 598 2 (287 )
— 12,199
Residential mortgage-backed 4,777 330 11 (17 )
— 5,101
Commercial mortgage-backed 2,492 84 3 (20 )
— 2,559
Other asset-backed 3,328 11 1 (59 )
— 3,281
Total fixed maturity securities 55,161 3,832 32 (828 )
— 58,197
Equity securities 325 8
— (23 )
— 310
Total available-for-sale securities $ 55,486 $ 3,840 $ 32 $ (851 ) $
— $ 58,507</t>
  </si>
  <si>
    <t>Gross Unrealized Losses and Fair Values of Investment Securities</t>
  </si>
  <si>
    <t>The following table presents the gross unrealized losses and fair
values of our investment securities, aggregated by investment type
and length of time that individual investment securities have been
in a continuous unrealized loss position, as of March 31,
2016:
Less than 12 months 12 months or more Total
(Dollar amounts in millions) Fair Gross Number of Fair Gross (1) Number of Fair Gross (1) Number of
Description of Securities
Fixed maturity securities:
State and political subdivisions $
— $
—
— $ 202 $ (17 ) 19 $ 202 $ (17 ) 19
Non-U.S. government 93 (2 ) 17
—
—
— 93 (2 ) 17
U.S. corporate 2,610 (141 ) 344 1,203 (91 ) 167 3,813 (232 ) 511
Non-U.S. corporate 1,665 (87 ) 209 700 (102 ) 102 2,365 (189 ) 311
Residential mortgage-backed 349 (2 ) 48 104 (4 ) 35 453 (6 ) 83
Commercial mortgage-backed 331 (8 ) 58 113 (3 ) 23 444 (11 ) 81
Other asset-backed 1,741 (36 ) 320 368 (42 ) 63 2,109 (78 ) 383
Subtotal, fixed maturity securities 6,789 (276 ) 996 2,690 (259 ) 409 9,479 (535 ) 1,405
Equity securities 136 (25 ) 170 59 (17 ) 29 195 (42 ) 199
Total for securities in an unrealized loss position $ 6,925 $ (301 ) 1,166 $ 2,749 $ (276 ) 438 $ 9,674 $ (577 ) 1,604
% Below cost—fixed maturity securities:
&lt;20% Below cost $ 6,677 $ (229 ) 974 $ 2,410 $ (127 ) 362 $ 9,087 $ (356 ) 1,336
20%-50% Below cost 110 (44 ) 19 272 (120 ) 43 382 (164 ) 62
&gt;50% Below cost 2 (3 ) 3 8 (12 ) 4 10 (15 ) 7
Total fixed maturity securities 6,789 (276 ) 996 2,690 (259 ) 409 9,479 (535 ) 1,405
% Below cost—equity securities:
&lt;20% Below cost 83 (7 ) 152 12
— 6 95 (7 ) 158
20%-50% Below cost 53 (18 ) 18 47 (17 ) 23 100 (35 ) 41
Total equity securities 136 (25 ) 170 59 (17 ) 29 195 (42 ) 199
Total for securities in an unrealized loss position $ 6,925 $ (301 ) 1,166 $ 2,749 $ (276 ) 438 $ 9,674 $ (577 ) 1,604
Investment grade $ 5,974 $ (207 ) 892 $ 2,362 $ (172 ) 357 $ 8,336 $ (379 ) 1,249
Below investment grade (2) 951 (94 ) 274 387 (104 ) 81 1,338 (198 ) 355
Total for securities in an unrealized loss position $ 6,925 $ (301 ) 1,166 $ 2,749 $ (276 ) 438 $ 9,674 $ (577 ) 1,604
(1) Amounts included $1 million of
unrealized losses on other-than-temporarily impaired
securities.
(2) Amounts that have been in a
continuous unrealized loss position for 12 months or more included
$1 million of unrealized losses on other-than-temporarily impaired
securities.
The following table presents the gross unrealized losses and fair
values of our corporate securities, aggregated by investment type
and length of time that individual investment securities have been
in a continuous unrealized loss position, based on industry, as of
March 31, 2016:
Less than 12 months 12 months or more Total
(Dollar amounts in millions) Fair Gross Number of Fair Gross Number of Fair value Gross Number of
Description of Securities
U.S. corporate:
Utilities $ 214 $ (9 ) 31 $ 101 $ (4 ) 16 $ 315 $ (13 ) 47
Energy 961 (83 ) 131 171 (31 ) 27 1,132 (114 ) 158
Finance and insurance 489 (9 ) 55 322 (19 ) 41 811 (28 ) 96
Consumer—non-cyclical 128 (2 ) 16 124 (4 ) 20 252 (6 ) 36
Technology and communications 268 (13 ) 36 133 (9 ) 18 401 (22 ) 54
Industrial 195 (12 ) 24 102 (10 ) 17 297 (22 ) 41
Capital goods 52 (2 ) 11 61 (3 ) 8 113 (5 ) 19
Consumer—cyclical 173 (7 ) 22 102 (4 ) 12 275 (11 ) 34
Transportation 83 (2 ) 15 78 (6 ) 7 161 (8 ) 22
Other 47 (2 ) 3 9 (1 ) 1 56 (3 ) 4
Subtotal, U.S. corporate securities 2,610 (141 ) 344 1,203 (91 ) 167 3,813 (232 ) 511
Non-U.S. corporate:
Utilities 122 (7 ) 18 31 (3 ) 4 153 (10 ) 22
Energy 420 (38 ) 43 129 (32 ) 23 549 (70 ) 66
Finance and insurance 244 (2 ) 37 81 (4 ) 11 325 (6 ) 48
Consumer—non-cyclical 88 (2 ) 8 95 (3 ) 9 183 (5 ) 17
Technology and communications 160 (5 ) 14 45 (9 ) 8 205 (14 ) 22
Industrial 282 (19 ) 42 163 (26 ) 23 445 (45 ) 65
Capital goods 68 (5 ) 10 41 (10 ) 7 109 (15 ) 17
Consumer—cyclical 94 (4 ) 10
—
—
— 94 (4 ) 10
Transportation 77 (2 ) 11 21 (1 ) 3 98 (3 ) 14
Other 110 (3 ) 16 94 (14 ) 14 204 (17 ) 30
Subtotal, non-U.S. corporate securities 1,665 (87 ) 209 700 (102 ) 102 2,365 (189 ) 311
Total for corporate securities in an unrealized loss position $ 4,275 $ (228 ) 553 $ 1,903 $ (193 ) 269 $ 6,178 $ (421 ) 822
The following tables present the concentration of gross unrealized
losses and fair values of fixed maturity securities that were more
than 20% below cost and in a continuous unrealized loss position
for 12 months or more by asset class as of March 31, 2016:
Investment Grade
20% to 50% Greater than 50%
(Dollar amounts in millions) Fair value Gross unrealized losses % of total gross unrealized losses Number of securities Fair value Gross unrealized losses % of total gross unrealized losses Number of securities
Fixed maturity securities:
State and political subdivisions $ 9 $ (3 ) 1 % 1 $
— $
— — %
—
U.S. corporate:
Energy 15 (7 ) 1 2
—
—
—
—
Finance and insurance 10 (5 ) 1 1
—
—
—
—
Total U.S. corporate 25 (12 ) 2 3
—
—
—
—
Non-U.S. corporate:
Energy 19 (7 ) 1 2
—
—
—
—
Industrial 17 (6 ) 1 2
—
—
—
—
Other 6 (1 )
— 1
—
—
—
—
Total non-U.S. corporate 42 (14 ) 2 5
—
—
—
—
Structured securities:
Other asset-backed 64 (27 ) 5 4
—
—
—
—
Total structured securities 64 (27 ) 5 4
—
—
—
—
Total $ 140 $ (56 ) 10 % 13 $
— $
— — %
—
Below Investment Grade
20% to 50% Greater than 50%
(Dollar amounts in millions) Fair value Gross unrealized losses % of total gross unrealized losses Number of securities Fair value Gross unrealized losses % of total gross unrealized losses Number of securities
Fixed maturity securities:
U.S. corporate:
Energy $ 18 $ (7 ) 1 % 5 $
— $
— — %
—
Finance and insurance 7 $ (3 ) 1 % 1 $
— $
— — %
—
Technology and communications 6 $ (2 ) — % 2 $
— $
— — %
—
Industrial 6 $ (3 ) 1 % 1 $
— $
— — %
—
Total U.S. corporate 37 (15 ) 3 9
—
—
—
—
Non-U.S. corporate:
Utilities 3 (2 )
— 1
—
—
—
—
Energy 45 (22 ) 4 9
—
—
—
—
Technology and communications
—
—
—
— 3 (6 ) 1 2
Industrial 21 (11 ) 2 6
—
—
—
—
Capital goods 3 (2 )
— 1 5 (6 ) 1 2
Other 15 (5 ) 1 3
—
—
—
—
Total non-U.S. corporate 87 (42 ) 7 20 8 (12 ) 2 4
Structured securities:
Other asset-backed 8 (7 ) 1 1
—
—
—
—
Total structured securities 8 (7 ) 1 1
—
—
—
—
Total $ 132 $ (64 ) 11 % 30 $ 8 $ (12 ) 2 % 4
The following table presents the gross unrealized losses and fair
values of our investment securities, aggregated by investment type
and length of time that individual investment securities have been
in a continuous unrealized loss position, as of December 31,
2015:
Less than 12 months 12 months or more Total
(Dollar amounts in millions) Fair value Gross unrealized losses Number of securities Fair value Gross unrealized losses Number of securities Fair value Gross unrealized losses Number of securities
Description of Securities
Fixed maturity securities:
U.S. government, agencies and government-sponsored enterprises $ 883 $ (16 ) 32 $
— $ —
— $ 883 $ (16 ) 32
State and political subdivisions 464 (15 ) 81 163 (15 ) 17 627 (30 ) 98
Non-U.S. government 366 (5 ) 49
—
—
— 366 (5 ) 49
U.S. corporate 5,836 (332 ) 817 466 (62 ) 83 6,302 (394 ) 900
Non-U.S. corporate 3,016 (170 ) 400 486 (117 ) 87 3,502 (287 ) 487
Residential mortgage-backed 756 (10 ) 88 103 (7 ) 38 859 (17 ) 126
Commercial mortgage-backed 780 (19 ) 116 39 (1 ) 13 819 (20 ) 129
Other asset-backed 1,944 (22 ) 349 336 (37 ) 55 2,280 (59 ) 404
Subtotal, fixed maturity securities 14,045 (589 ) 1,932 1,593 (239 ) 293 15,638 (828 ) 2,225
Equity securities 153 (23 ) 64
—
—
— 153 (23 ) 64
Total for securities in an unrealized loss position $ 14,198 $ (612 ) 1,996 $ 1,593 $ (239 ) 293 $ 15,791 $ (851 ) 2,289
% Below cost—fixed maturity securities:
&lt;20% Below cost $ 13,726 $ (472 ) 1,877 $ 1,259 $ (78 ) 238 $ 14,985 $ (550 ) 2,115
20%-50% Below cost 319 (116 ) 54 316 (139 ) 50 635 (255 ) 104
&gt;50% Below cost
— (1 ) 1 18 (22 ) 5 18 (23 ) 6
Total fixed maturity securities 14,045 (589 ) 1,932 1,593 (239 ) 293 15,638 (828 ) 2,225
% Below cost—equity securities:
&lt;20% Below cost 133 (18 ) 56
—
—
— 133 (18 ) 56
20%-50% Below cost 20 (5 ) 8
—
—
— 20 (5 ) 8
Total equity securities 153 (23 ) 64
—
—
— 153 (23 ) 64
Total for securities in an unrealized loss position $ 14,198 $ (612 ) 1,996 $ 1,593 $ (239 ) 293 $ 15,791 $ (851 ) 2,289
Investment grade $ 13,342 $ (524 ) 1,834 $ 1,245 $ (135 ) 225 $ 14,587 $ (659 ) 2,059
Below investment grade 856 (88 ) 162 348 (104 ) 68 1,204 (192 ) 230
Total for securities in an unrealized loss position $ 14,198 $ (612 ) 1,996 $ 1,593 $ (239 ) 293 $ 15,791 $ (851 ) 2,289
The following table presents the gross unrealized losses and fair
values of our corporate securities, aggregated by investment type
and length of time that individual investment securities have been
in a continuous unrealized loss position, based on industry, as of
December 31, 2015:
Less than 12 months 12 months or more Total
(Dollar amounts in millions) Fair value Gross unrealized losses Number of Fair value Gross unrealized losses Number of Fair value Gross unrealized losses Number of
Description of Securities
U.S. corporate:
Utilities $ 485 $ (25 ) 74 $ 14 $ (1 ) 7 $ 499 $ (26 ) 81
Energy 1,162 (134 ) 163 131 (28 ) 22 1,293 (162 ) 185
Finance and insurance 1,142 (35 ) 160 94 (8 ) 15 1,236 (43 ) 175
Consumer—non-cyclical 836 (26 ) 107 51 (4 ) 10 887 (30 ) 117
Technology and communications 658 (36 ) 95 23 (2 ) 5 681 (38 ) 100
Industrial 476 (33 ) 64 44 (11 ) 9 520 (44 ) 73
Capital goods 293 (10 ) 48 26 (2 ) 4 319 (12 ) 52
Consumer—cyclical 427 (18 ) 60 63 (4 ) 10 490 (22 ) 70
Transportation 273 (10 ) 38 20 (2 ) 1 293 (12 ) 39
Other 84 (5 ) 8
—
—
— 84 (5 ) 8
Subtotal, U.S. corporate securities 5,836 (332 ) 817 466 (62 ) 83 6,302 (394 ) 900
Non-U.S. corporate:
Utilities 130 (6 ) 20 32 (3 ) 6 162 (9 ) 26
Energy 589 (48 ) 71 127 (30 ) 20 716 (78 ) 91
Finance and insurance 478 (7 ) 77 30 (1 ) 8 508 (8 ) 85
Consumer—non-cyclical 261 (14 ) 27 37 (4 ) 4 298 (18 ) 31
Technology and communications 324 (15 ) 37 33 (11 ) 9 357 (26 ) 46
Industrial 495 (54 ) 67 110 (42 ) 18 605 (96 ) 85
Capital goods 154 (8 ) 22 41 (9 ) 9 195 (17 ) 31
Consumer—cyclical 155 (4 ) 20
—
—
— 155 (4 ) 20
Transportation 147 (6 ) 17
—
—
— 147 (6 ) 17
Other 283 (8 ) 42 76 (17 ) 13 359 (25 ) 55
Subtotal, non-U.S. corporate securities 3,016 (170 ) 400 486 (117 ) 87 3,502 (287 ) 487
Total for corporate securities in an unrealized loss position $ 8,852 $ (502 ) 1,217 $ 952 $ (179 ) 170 $ 9,804 $ (681 ) 1,387</t>
  </si>
  <si>
    <t>Fixed Maturity Securities More Than 20% Below Cost and in Continuous Loss Position for 12 Months or More by Asset Class</t>
  </si>
  <si>
    <t>The following tables present the concentration of gross unrealized
losses and fair values of fixed maturity securities that were more
than 20% below cost and in a continuous unrealized loss position
for 12 months or more by asset class as of March 31, 2016:
Investment Grade
20% to 50% Greater than 50%
(Dollar amounts in millions) Fair value Gross unrealized losses % of total gross unrealized losses Number of securities Fair value Gross unrealized losses % of total gross unrealized losses Number of securities
Fixed maturity securities:
State and political subdivisions $ 9 $ (3 ) 1 % 1 $
— $
— — %
—
U.S. corporate:
Energy 15 (7 ) 1 2
—
—
—
—
Finance and insurance 10 (5 ) 1 1
—
—
—
—
Total U.S. corporate 25 (12 ) 2 3
—
—
—
—
Non-U.S. corporate:
Energy 19 (7 ) 1 2
—
—
—
—
Industrial 17 (6 ) 1 2
—
—
—
—
Other 6 (1 )
— 1
—
—
—
—
Total non-U.S. corporate 42 (14 ) 2 5
—
—
—
—
Structured securities:
Other asset-backed 64 (27 ) 5 4
—
—
—
—
Total structured securities 64 (27 ) 5 4
—
—
—
—
Total $ 140 $ (56 ) 10 % 13 $
— $
— — %
—
Below Investment Grade
20% to 50% Greater than 50%
(Dollar amounts in millions) Fair value Gross unrealized losses % of total gross unrealized losses Number of securities Fair value Gross unrealized losses % of total gross unrealized losses Number of securities
Fixed maturity securities:
U.S. corporate:
Energy $ 18 $ (7 ) 1 % 5 $
— $
— — %
—
Finance and insurance 7 (3 ) 1 1
—
—
—
—
Technology and communications 6 (2 )
— 2
—
—
—
—
Industrial 6 (3 ) 1 1
—
—
—
—
Total U.S. corporate 37 (15 ) 3 9
—
—
—
—
Non-U.S. corporate:
Utilities 3 (2 )
— 1
—
—
—
—
Energy 45 (22 ) 4 9
—
—
—
—
Technology and communications
—
—
—
— 3 (6 ) 1 2
Industrial 21 (11 ) 2 6
—
—
—
—
Capital goods 3 (2 )
— 1 5 (6 ) 1 2
Other 15 (5 ) 1 3
—
—
—
—
Total non-U.S. corporate 87 (42 ) 7 20 8 (12 ) 2 4
Structured securities:
Other asset-backed 8 (7 ) 1 1
—
—
—
—
Total structured securities 8 (7 ) 1 1
—
—
—
—
Total $ 132 $ (64 ) 11 % 30 $ 8 $ (12 ) 2 % 4</t>
  </si>
  <si>
    <t>Maturity Distribution of Fixed Maturity Securities</t>
  </si>
  <si>
    <t>The scheduled maturity distribution of fixed maturity securities as
of March 31, 2016 is set forth below. Actual maturities may
differ from contractual maturities because issuers of securities
may have the right to call or prepay obligations with or without
call or prepayment penalties.
(Amounts in millions) Amortized Fair
Due one year or less $ 1,861 $ 1,879
Due after one year through five years 10,268 10,730
Due after five years through ten years 11,505 11,964
Due after ten years 21,295 24,566
Subtotal 44,929 49,139
Residential mortgage-backed 4,716 5,122
Commercial mortgage-backed 2,588 2,713
Other asset-backed 3,381 3,316
Total $ 55,614 $ 60,290</t>
  </si>
  <si>
    <t>Commercial Mortgage Loans by Property Type</t>
  </si>
  <si>
    <t>The following tables set forth the distribution across
property type and geographic region for commercial mortgage loans
as of the dates indicated:
March 31, 2016 December 31, 2015
(Amounts in millions) Carrying value % of total Carrying value % of total
Property type:
Retail $ 2,118 34 % $ 2,116 34 %
Industrial 1,582 25 1,562 25
Office 1,527 25 1,516 24
Apartments 445 7 465 8
Mixed use 233 4 234 4
Other 291 5 294 5
Subtotal 6,196 100 % 6,187 100 %
Unamortized balance of loan origination fees and costs (2 ) (2 )
Allowance for losses (15 ) (15 )
Total $ 6,179 $ 6,170</t>
  </si>
  <si>
    <t>Commercial Mortgage Loans by Geographic Region</t>
  </si>
  <si>
    <t>March 31, 2016 December 31, 2015
Carrying
% of Carrying
% of
(Amounts in millions) value total value total
Geographic region:
Pacific $ 1,589 26 % $ 1,581 26 %
South Atlantic 1,557 25 1,574 25
Middle Atlantic 874 14 890 14
Mountain 571 9 585 10
West North Central 455 8 416 7
East North Central 382 6 386 6
West South Central 304 5 294 5
New England 269 4 268 4
East South Central 195 3 193 3
Subtotal 6,196 100 % 6,187 100 %
Unamortized balance of loan origination fees and costs (2 ) (2 )
Allowance for losses (15 ) (15 )
Total $ 6,179 $ 6,170</t>
  </si>
  <si>
    <t>Aging of Past Due Commercial Mortgage Loans by Property Type</t>
  </si>
  <si>
    <t>The following tables set forth the aging of past due commercial
mortgage loans by property type as of the dates indicated:
March 31, 2016
(Amounts in millions) 31 - 60 days past due 61-
90 days past due Greater than 90 days past due Total past due Current Total
Property type:
Retail $
— $
— $
— $
— $ 2,118 $ 2,118
Industrial 14
—
— 14 1,568 1,582
Office
—
— 5 5 1,522 1,527
Apartments
—
—
—
— 445 445
Mixed use
—
—
—
— 233 233
Other
—
—
—
— 291 291
Total recorded investment $ 14 $
— $ 5 $ 19 $ 6,177 $ 6,196
% of total commercial mortgage loans — % — % — % — % 100 % 100 %
December 31, 2015
(Amounts in millions) 31 - 60
days past due 61 - 90 days past due Greater than 90 days past Total past due Current Total
Property type:
Retail $
— $
— $
— $
— $ 2,116 $ 2,116
Industrial
—
—
—
— 1,562 1,562
Office 6
— 5 11 1,505 1,516
Apartments
—
—
—
— 465 465
Mixed use
—
—
—
— 234 234
Other 294 294
Total recorded investment $ 6 $
— $ 5 $ 11 $ 6,176 $ 6,187
% of total commercial mortgage loans — % — % — % — % 100 % 100 %</t>
  </si>
  <si>
    <t>Allowance for Credit Losses and Recorded Investment in Commercial Mortgage Loans</t>
  </si>
  <si>
    <t>The following table sets forth the allowance for credit losses and
recorded investment in commercial mortgage loans as of or for the
periods indicated:
Three months ended
(Amounts in millions) 2016 2015
Allowance for credit losses:
Beginning balance $ 15 $ 22
Charge-offs
— (3 )
Recoveries
—
—
Provision
— 1
Ending balance $ 15 $ 20
Ending allowance for individually impaired loans $
— $
—
Ending allowance for loans not individually impaired that were
evaluated collectively for impairment $ 15 $ 20
Recorded investment:
Ending balance $ 6,196 $ 6,170
Ending balance of individually impaired loans $ 19 $ 18
Ending balance of loans not individually impaired that were
evaluated collectively for impairment $ 6,177 $ 6,152</t>
  </si>
  <si>
    <t>Average Loan-to-Value of Commercial Mortgage Loans by Property Type</t>
  </si>
  <si>
    <t>The following tables set forth the loan-to-value of commercial
mortgage loans by property type as of the dates indicated:
March 31, 2016
(Amounts in millions) 0% - 50% 51% - 60% 61% - 75% 76% - 100% Greater than 100% (1) Total
Property type:
Retail $ 765 $ 395 $ 866 $ 83 $ 9 $ 2,118
Industrial 565 446 502 65 4 1,582
Office 499 301 645 68 14 1,527
Apartments 178 64 193 10
— 445
Mixed use 57 47 125 4
— 233
Other 61 62 168
—
— 291
Total recorded investment $ 2,125 $ 1,315 $ 2,499 $ 230 $ 27 $ 6,196
% of total 34 % 21 % 40 % 4 % 1 % 100 %
Weighted-average debt service coverage ratio 2.16 1.83 1.56 1.08 0.45 1.80
(1) Included $27 million of loans in good
standing, where borrowers continued to make timely payments, with a
total weighted-average loan-to-value of 119%.
December 31, 2015
(Amounts in millions) 0% - 50% 51% - 60% 61% - 75% 76% - 100% Greater than 100% (1) Total
Property type:
Retail $ 785 $ 417 $ 800 $ 103 $ 11 $ 2,116
Industrial 515 478 499 65 5 1,562
Office 493 341 580 83 19 1,516
Apartments 196 66 182 21
— 465
Mixed use 56 48 124 3 3 234
Other 54 55 185
—
— 294
Total recorded investment $ 2,099 $ 1,405 $ 2,370 $ 275 $ 38 $ 6,187
% of total 34 % 23 % 38 % 4 % 1 % 100 %
Weighted-average debt service coverage ratio 2.13 1.82 1.57 1.12 0.55 1.79
(1) Included $38 million of loans in good
standing, where borrowers continued to make timely payments, with a
total weighted-average loan-to-value of 123%.</t>
  </si>
  <si>
    <t>Debt Service Coverage Ratio for Fixed Rate Commercial Mortgage Loans by Property Type</t>
  </si>
  <si>
    <t>The following tables set forth the debt service coverage ratio for
fixed rate commercial mortgage loans by property type as of the
dates indicated:
March 31, 2016
(Amounts in millions) Less than 1.00 1.00 - 1.25 1.26 - 1.50 1.51 - 2.00 Greater than 2.00 Total
Property type:
Retail $ 66 $ 226 $ 435 $ 880 $ 511 $ 2,118
Industrial 85 180 214 697 406 1,582
Office 72 105 195 804 351 1,527
Apartments 4 38 70 201 132 445
Mixed use 3 12 28 134 56 233
Other
— 58 145 59 29 291
Total recorded investment $ 230 $ 619 $ 1,087 $ 2,775 $ 1,485 $ 6,196
% of total 4 % 10 % 17 % 45 % 24 % 100 %
Weighted-average loan-to-value 74 % 64 % 60 % 57 % 43 % 56 %
December 31, 2015
(Amounts in millions) Less than 1.00 1.00 - 1.25 1.26 - 1.50 1.51 - 2.00 Greater than 2.00 Total
Property type:
Retail $ 67 $ 221 $ 433 $ 882 $ 513 $ 2,116
Industrial 94 181 208 672 407 1,562
Office 85 114 265 699 346 1,509
Apartments 6 41 74 199 145 465
Mixed use 3 11 28 135 57 234
Other
— 58 146 60 30 294
Total recorded investment $ 255 $ 626 $ 1,154 $ 2,647 $ 1,498 $ 6,180
% of total 4 % 10 % 19 % 43 % 24 % 100 %
Weighted-average loan-to-value 74 % 64 % 58 % 58 % 43 % 56 %</t>
  </si>
  <si>
    <t>Derivative Instruments (Tables)</t>
  </si>
  <si>
    <t>Schedule Of Positions in Derivative Instruments</t>
  </si>
  <si>
    <t>The following table sets forth our positions in derivative
instruments as of the dates indicated:
Derivative assets Derivative liabilities
Fair value Fair value
(Amounts in millions) Balance sheet classification March 31, December 31, Balance sheet classification March 31, December 31,
Derivatives designated as hedges
Cash flow hedges:
Interest rate swaps
Other invested assets $ 1,087 $ 629 Other liabilities $ 68 $ 37
Inflation indexed swaps Other invested assets
—
— Other liabilities 36 33
Foreign currency swaps Other invested assets 7 8 Other liabilities
—
—
Total cash flow hedges 1,094 637 104 70
Total derivatives designated as hedges 1,094 637 104 70
Derivatives not designated as hedges
Interest rate swaps Other invested assets 526 425 Other liabilities 292 183
Interest rate swaps related to securitization entities Restricted other
—
— Other liabilities 35 30
Foreign currency swaps Other invested assets
—
— Other liabilities 18 27
Credit default swaps Other invested assets 1 1 Other liabilities 1
—
Credit default swaps related to securitization entities Restricted other
—
— Other liabilities 6 14
Equity index options Other invested assets 36 30 Other liabilities
—
—
Financial futures Other invested assets
—
— Other liabilities
—
—
Equity return swaps Other invested assets 2 2 Other liabilities 14 1
Other foreign currency contracts Other invested assets 7 17 Other liabilities 31 34
GMWB embedded derivatives Reinsurance (1) 23 17 Policyholder (2) 443 352
Fixed index annuity embedded derivatives Other assets
—
— Policyholder (3) 345 342
Indexed universal life embedded derivatives Reinsurance
—
— Policyholder (4) 12 10
Total derivatives not designated as hedges 595 492 1,197 993
Total derivatives $ 1,689 $ 1,129 $ 1,301 $ 1,063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t>
  </si>
  <si>
    <t>Activity Associated with Derivative Instruments</t>
  </si>
  <si>
    <t>The following tables represent activity associated with
derivative instruments as of the dates indicated:
(Notional in millions) Measurement December 31, Additions Maturities/ March 31,
Derivatives designated as hedges
Cash flow hedges:
Interest rate swaps Notional $ 11,214 $
— $ (18 ) $ 11,196
Inflation indexed swaps Notional 571 1 (2 ) 570
Foreign currency swaps Notional 35
—
— 35
Total cash flow hedges 11,820 1 (20 ) 11,801
Total derivatives designated as hedges 11,820 1 (20 ) 11,801
Derivatives not designated as hedges
Interest rate swaps Notional 4,932
— (250 ) 4,682
Interest rate swaps related to securitization entities Notional 67
— (2 ) 65
Foreign currency swaps Notional 162 17
— 179
Credit default swaps Notional 144
—
— 144
Credit default swaps related to securitization entities Notional 312
—
— 312
Equity index options Notional 1,080 722 (270 ) 1,532
Financial futures Notional 1,331 2,361 (2,187 ) 1,505
Equity return swaps Notional 134 50 (38 ) 146
Other foreign currency contracts Notional 1,656 567 (128 ) 2,095
Total derivatives not designated as hedges 9,818 3,717 (2,875 ) 10,660
Total derivatives $ 21,638 $ 3,718 $ (2,895 ) $ 22,461
(Number of policies) Measurement December 31, Additions Maturities/ March 31,
Derivatives not designated as hedges
GMWB embedded derivatives Policies 36,146
— (717 ) 35,429
Fixed index annuity embedded derivatives Policies 17,482 623 (132 ) 17,973
Indexed universal life embedded derivatives Policies 982 131 (12 ) 1,101</t>
  </si>
  <si>
    <t>Schedule of Pre-Tax Income Effects of Cash Flow Hedges</t>
  </si>
  <si>
    <t>The following table provides information about the pre-tax income
effects of cash flow hedges for the three months ended
March 31, 2016:
(Amounts in millions) Gain (loss) Gain (loss) Classification of gain (loss) Gain (loss) (1) Classification of
Interest rate swaps hedging assets $ 457 $ 25
Net investment income $ 6 Net investment
Interest rate swaps hedging assets
— 1
Net investment gains (losses)
— Net investment
Interest rate swaps hedging liabilities (31)
— Interest expense
— Net investment
Inflation indexed
swaps (3) 2 Net investment income
— Net investment
Foreign currency
swaps (1)
— Net investment income
— Net investment
Total $ 422 $ 28 $ 6
(1) Represents ineffective portion of
cash flow hedges as there were no amounts excluded from the
measurement of effectiveness.
The following table provides information about the pre-tax income
effects of cash flow hedges for the three months ended
March 31, 2015:
(Amounts in millions) Gain (loss) Gain (loss) Classification of gain Gain (loss) (1) Classification of gain
Interest rate swaps hedging assets $ 306 $ 19 Net investment $ 4 Net investment
Interest rate swaps hedging liabilities (18)
— Interest
— Net investment
Inflation indexed swaps 11 9 Net investment
— Net investment
Foreign currency swaps 3
— Net investment
— Net investment
Total $ 302 $ 28 $ 4
(1) Represents ineffective portion of
cash flow hedges as there were no amounts excluded from the
measurement of effectiveness.</t>
  </si>
  <si>
    <t>Reconciliation of Current Period Changes, Net of Applicable Income Taxes, for Derivatives Qualifying as Hedge</t>
  </si>
  <si>
    <t>The following table provides a reconciliation of current period
changes, net of applicable income taxes, for these designated
derivatives presented in the separate component of
stockholders’ equity labeled “derivatives qualifying as
hedges,” for the periods indicated:
Three months ended
(Amounts in millions) 2016 2015
Derivatives qualifying as effective accounting hedges as of
January 1 $ 2,045 $ 2,070
Current period increases (decreases) in fair value, net of deferred
taxes of $(147) and $(107) 275 195
Reclassification to net (income), net of deferred taxes of $10 and
$10 (18 ) (18 )
Derivatives qualifying as effective accounting hedges as of
March 31 $ 2,302 $ 2,247</t>
  </si>
  <si>
    <t>Schedule of Pre-Tax Gain (Loss) Recognized in Net Income for Effects of Derivatives Not Designated as Hedges</t>
  </si>
  <si>
    <t>The following tables provide the pre-tax gain (loss) recognized in
net income for the effects of derivatives not designated as hedges
for the periods indicated:
Three months ended March 31,
Classification of gain (loss) recognized
(Amounts in millions) 2016 2015 in net income
Interest rate swaps $ 15 $ 8
Net investment gains (losses)
Interest rate swaps related to securitization entities (5) (3) Net investment gains (losses)
Credit default swaps (1) 1 Net investment gains (losses)
Credit default swaps related to securitization entities 9 8 Net investment gains (losses)
Equity index options (3) (10) Net investment gains (losses)
Financial futures 7 7 Net investment gains (losses)
Equity return swaps 2 (9) Net investment gains (losses)
Other foreign currency contracts (2) (1) Net investment gains (losses)
Foreign currency swaps 10 (10) Net investment gains (losses)
GMWB embedded derivatives (78) (16) Net investment gains (losses)
Fixed index annuity embedded derivatives 3 (7) Net investment gains (losses)
Indexed universal life embedded derivatives 2 1 Net investment gains (losses)
Total derivatives not designated as hedges $ (41) $ (31)</t>
  </si>
  <si>
    <t>Derivative Assets and Liabilities Subject to Master Netting Arrangement</t>
  </si>
  <si>
    <t>The following table presents additional information about
derivative assets and liabilities subject to an enforceable master
netting arrangement as of the dates indicated:
March 31, 2016 December 31, 2015
(Amounts in millions) Derivatives (1) Derivatives (2) Net Derivatives (1) Derivatives (2) Net
Amounts presented in the balance sheet:
Gross amounts recognized $ 1,707 $ 484 $ 1,223 $ 1,135 $ 320 $ 815
Gross amounts offset in the balance sheet
—
—
—
—
—
—
Net amounts presented in the balance sheet 1,707 484 1,223 1,135 320 815
Gross amounts not offset in the balance sheet:
Financial instruments (3) (367 ) (367 )
— (231 ) (231 )
—
Collateral received (1,128 )
— (1,128 ) (642 )
— (642 )
Collateral pledged
— (182 ) 182
— (263 ) 263
Over collateralization 3 68 (65 ) 3 174 (171 )
Net amount $ 215 $ 3 $ 212 $ 265 $
— $ 265
(1) Included $41 million and $24 million
of accruals on derivatives classified as other assets and does not
include amounts related to embedded derivatives as of
March 31, 2016 and December 31, 2015, respectively.
(2) Included $24 million and $6 million
of accruals on derivatives classified as other liabilities and does
not include amounts related to embedded derivatives and derivatives
related to securitization entities as of March 31, 2016 and
December 31, 2015, respectively.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Schedule of Credit Default Swaps Where We Sell Protection on Single Name Reference Entities and Fair Values</t>
  </si>
  <si>
    <t>The following table sets forth our credit default swaps where we
sell protection on single name reference entities and the fair
values as of the dates indicated:
March 31, 2016 December 31, 2015
(Amounts in millions) Notional Assets Liabilities Notional Assets Liabilities
Investment grade
Matures in less than one year $
— $
— $
— $
— $
— $
—
Matures after one year through five years 39
— 1 39
—
—
Total credit default swaps on single name reference entities $ 39 $
— $ 1 $ 39 $
— $
—</t>
  </si>
  <si>
    <t>Schedule of Credit Default Swaps Where We Sell Protection on Credit Default Swap Index Tranches and Fair Values</t>
  </si>
  <si>
    <t>The following table sets forth our credit default swaps where we
sell protection on credit default swap index tranches and the fair
values as of the dates indicated:
March 31, 2016 December 31, 2015
(Amounts in millions) Notional Assets Liabilities Notional Assets Liabilities
Original index tranche attachment/detachment point and
maturity:
7% - 15% matures in less than one year (1) $ 100 $ 1 $
— $ 100 $ 1 $
—
Total credit default swap index tranches 100 1
— 100 1
—
Customized credit default swap index tranches related to
securitization entities:
Portion backing third-party borrowings maturing 2017 (2) 12
— 2 12
— 2
Portion backing our interest maturing 2017 (3) 300
— 4 300
— 12
Total customized credit default swap index tranches related to
securitization entities 312
— 6 312
— 14
Total credit default swaps on index tranches $ 412 $ 1 $ 6 $ 412 $ 1 $ 14
(1) The current attachment/detachment as
of March 31, 2016 and December 31, 2015 was 7% –
15%.
(2) Original notional value was $39
million.
(3) Original notional value was $300
million.</t>
  </si>
  <si>
    <t>Fair Value of Financial Instruments (Tables)</t>
  </si>
  <si>
    <t>Fair Value Financial Instruments Not Required to be Carried at Fair Value</t>
  </si>
  <si>
    <t>The following represents our estimated fair value of financial
assets and liabilities that are not required to be carried at fair
value as of the dates indicated:
March 31, 2016
Notional amount Carrying amount Fair value
(Amounts in millions) Total Level 1 Level 2 Level 3
Assets:
Commercial mortgage loans $ (1) $ 6,179 $ 6,542 $
— $
— $ 6,542
Restricted commercial mortgage loans (1) 155 174
—
— 174
Other invested assets (1) 247 253
— 174 79
Liabilities:
Long-term borrowings (2) (1) 4,232 3,260
— 3,079 181
Non-recourse funding obligations (2) (1) 310 178
—
— 178
Borrowings related to securitization entities (1) 88 93
— 93
—
Investment contracts (1) 17,365 18,456
— 5 18,451
Other firm commitments:
Commitments to fund limited partnerships 143
—
—
—
—
—
Ordinary course of business lending commitments 91
—
—
—
—
—
December 31, 2015
Notional amount Carrying amount Fair value
(Amounts in millions) Total Level 1 Level 2 Level 3
Assets:
Commercial mortgage loans $ (1) $ 6,170 $ 6,476 $
— $
— $ 6,476
Restricted commercial mortgage loans (1) 161 179
—
— 179
Other invested assets (1) 273 279
— 197 82
Liabilities:
Long-term borrowings (2) (1) 4,570 3,518
— 3,343 175
Non-recourse funding obligations (2) (1) 1,920 1,401
—
— 1,401
Borrowings related to securitization entities (1) 98 104
— 104
—
Investment contracts (1) 17,258 17,910
— 5 17,905
Other firm commitments:
Commitments to fund limited partnerships 131
—
—
—
—
—
Ordinary course of business lending commitments 40
—
—
—
—
—
(1) These financial instruments do not
have notional amounts.
(2) See note 7 for additional information
related to borrowings.</t>
  </si>
  <si>
    <t>Summary of Significant Inputs Used by Third-Party Pricing Services for Certain Fair Value Measurements of Fixed Maturity Securities that Classified as Level 2</t>
  </si>
  <si>
    <t>The following table presents a summary of the significant inputs
used by our third-party pricing services for certain fair value
measurements of fixed maturity securities that are classified as
Level 2 as of March 31, 2016:
(Amounts in millions) Fair value
Primary methodologies
Significant inputs
U.S. government, agencies and government-sponsored enterprises $6,522 Price quotes from trading desk, broker feeds Bid side prices, trade prices, Option Adjusted
Spread (“OAS”) to swap curve, Bond Market Association
OAS, Treasury Curve, Agency Bullet Curve, maturity to issuer
spread
State and political subdivisions $2,475 Multi-dimensional attribute-based modeling
systems, third-party pricing vendors Trade prices, material event notices, Municipal
Market Data benchmark yields, broker quotes
Non-U.S. government $2,062 Matrix pricing, spread priced to benchmark curves,
price quotes from market makers Benchmark yields, trade prices, broker quotes,
comparative transactions, issuer spreads, bid-offer spread, market
research publications, third-party pricing sources
U.S. corporate $22,482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10,796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5,001 OAS-based models, To Be Announced pricing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2,705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2,148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t>
  </si>
  <si>
    <t>Assets by Class of Instrument that are Measured at Fair Value on Recurring Basis</t>
  </si>
  <si>
    <t>The following tables set forth our assets by class of instrument
that are measured at fair value on a recurring basis as of the
dates indicated:
March 31, 2016
(Amounts in millions) Total Level 1 Level 2 Level 3
Assets
Investments:
Fixed maturity securities:
U.S. government, agencies and government-sponsored enterprises $ 6,524 $
— $ 6,522 $ 2
State and political subdivisions 2,517
— 2,475 42
Non-U.S. government 2,080
— 2,080
—
U.S. corporate:
Utilities 4,269
— 3,787 482
Energy 2,164
— 1,934 230
Finance and insurance 5,815
— 5,118 697
Consumer—non-cyclical 4,354
— 4,242 112
Technology and communications 2,300
— 2,263 37
Industrial 1,225
— 1,161 64
Capital goods 2,050
— 1,896 154
Consumer—cyclical 1,692
— 1,482 210
Transportation 1,132
— 1,009 123
Other 388
— 208 180
Total U.S. corporate 25,389
— 23,100 2,289
Non-U.S. corporate:
Utilities 1,084
— 768 316
Energy 1,437
— 1,211 226
Finance and insurance 2,619
— 2,428 191
Consumer—non-cyclical 766
— 603 163
Technology and communications 1,039
— 975 64
Industrial 1,034
— 938 96
Capital goods 610
— 396 214
Consumer—cyclical 544
— 474 70
Transportation 620
— 476 144
Other 2,876
— 2,809 67
Total non-U.S. corporate 12,629
— 11,078 1,551
Residential mortgage-backed 5,122
— 5,001 121
Commercial mortgage-backed 2,713
— 2,705 8
Other asset-backed 3,316
— 2,148 1,168
Total fixed maturity securities 60,290
— 55,109 5,181
Equity securities 431 386 1 44
Other invested assets:
Trading securities 471
— 471
—
Derivative assets:
Interest rate swaps 1,613
— 1,613
—
Foreign currency swaps 7
— 7
—
Credit default swaps 1
—
— 1
Equity index options 36
—
— 36
Equity return swaps 2
— 2
—
Other foreign currency contracts 7
— 6 1
Total derivative assets 1,666
— 1,628 38
Securities lending collateral 415
— 415
—
Total other invested assets 2,552
— 2,514 38
Restricted other invested assets related to securitization
entities 422
— 181 241
Reinsurance recoverable (1) 23
—
— 23
Separate account assets 7,624 7,624
—
—
Total assets $ 71,342 $ 8,010 $ 57,805 $ 5,527
(1) Represents embedded derivatives
associated with the reinsured portion of our GMWB liabilities.
December 31, 2015
(Amounts in millions) Total Level 1 Level 2 Level 3
Assets
Investments:
Fixed maturity securities:
U.S. government, agencies and government-sponsored enterprises $ 6,203 $
— $ 6,200 $ 3
State and political subdivisions 2,438
— 2,403 35
Non-U.S. government 2,015
— 2,015
—
U.S. corporate:
Utilities 3,693
— 3,244 449
Energy 2,501
— 2,248 253
Finance and insurance 5,632
— 4,917 715
Consumer—non-cyclical 4,096
— 3,987 109
Technology and communications 2,193
— 2,158 35
Industrial 1,173
— 1,112 61
Capital goods 1,950
— 1,770 180
Consumer—cyclical 1,675
— 1,436 239
Transportation 1,086
— 980 106
Other 402
— 220 182
Total U.S. corporate 24,401
— 22,072 2,329
Non-U.S. corporate:
Utilities 843
— 556 287
Energy 1,686
— 1,434 252
Finance and insurance 2,473
— 2,282 191
Consumer—non-cyclical 752
— 583 169
Technology and communications 988
— 926 62
Industrial 986
— 902 84
Capital goods 604
— 391 213
Consumer—cyclical 526
— 455 71
Transportation 605
— 461 144
Other 2,736
— 2,664 72
Total non-U.S. corporate 12,199
— 10,654 1,545
Residential mortgage-backed 5,101
— 4,985 116
Commercial mortgage-backed 2,559
— 2,549 10
Other asset-backed 3,281
— 2,139 1,142
Total fixed maturity securities 58,197
— 53,017 5,180
Equity securities 310 270 2 38
Other invested assets:
Trading securities 447
— 447
—
Derivative assets:
Interest rate swaps 1,054
— 1,054
—
Foreign currency swaps 8
— 8
—
Credit default swaps 1
—
— 1
Equity index options 30
—
— 30
Equity return swaps 2
— 2
—
Other foreign currency contracts 17
— 14 3
Total derivative assets 1,112
— 1,078 34
Securities lending collateral 347
— 347
—
Total other invested assets 1,906
— 1,872 34
Restricted other invested assets related to securitization
entities 413
— 181 232
Reinsurance recoverable (1) 17
—
— 17
Separate account assets 7,883 7,883
—
—
Total assets $ 68,726 $ 8,153 $ 55,072 $ 5,501
(1) Represents embedded derivatives
associated with the reinsured portion of our GMWB liabilities.</t>
  </si>
  <si>
    <t>Assets Measured at Fair Value on Recurring Basis and Utilized Significant Unobservable (Level 3) Inputs to Determine Fair Value</t>
  </si>
  <si>
    <t>The following tables present additional information about assets
measured at fair value on a recurring basis and for which we have
utilized significant unobservable (Level 3) inputs to determine
fair value as of or for the dates indicated:
Beginning as of Total realized and Ending Total gains (losses) included in net income attributable to assets still held
(Amounts in millions) Included in net income Included Purchases Sales Issuances Settlements Transfer into Level 3 (1) Transfer out of Level 3 (1)
Fixed maturity securities:
U.S. government, agencies and government-sponsored enterprises $ 3 $
— $
— $
— $
— $
— $ (1 ) $ — $ — $ 2 $
—
State and political subdivisions 35 1 (1 ) 7
—
—
—
—
— 42 1
U.S. corporate:
Utilities 449 1 5 13
—
— (8 ) 49 (27 ) 482
—
Energy 253
— (1 )
—
—
— (1 ) 7 (28 ) 230
—
Finance and insurance 715 10 7
—
—
— (17 )
— (18 ) 697 10
Consumer—non-cyclical 109
— 3
—
—
—
—
—
— 112
—
Technology and communications 35 1 1
—
—
—
— — — 37 1
Industrial 61
— 3
—
—
—
—
—
— 64
—
Capital goods 180
— 3
—
—
—
—
— (29 ) 154
—
Consumer—cyclical 239 4 4 3
—
— (40 )
—
— 210
—
Transportation 106
— 4 17
—
— (4 )
—
— 123
—
Other 182
— 1
—
—
— (1 )
— (2 ) 180
—
Total U.S. corporate 2,329 16 30 33
—
— (71 ) 56 (104 ) 2,289 11
Non-U.S. corporate:
Utilities 287
— 3
—
—
—
— 26
— 316
—
Energy 252
— 13
—
—
— (13 )
— (26 ) 226
—
Finance and insurance 191 1 (1 )
—
—
—
—
—
— 191 1
Consumer—non-cyclical 169
— 5
—
—
— (11 )
—
— 163
—
Technology and communications 62
— 2
—
—
—
— — — 64
—
Industrial 84
— 3
—
—
—
— 9
— 96
—
Capital goods 213
— 7
—
—
— (6 )
—
— 214
—
Consumer—cyclical 71
— 1
—
—
— (2 )
—
— 70
—
Transportation 144
—
—
—
—
—
—
—
— 144
—
Other 72
— 2
—
—
— (7 )
—
— 67
—
Total non-U.S. corporate 1,545 1 35
—
—
— (39 ) 35 (26 ) 1,551 1
Residential mortgage-backed 116
— 2 38
—
— (2 )
— (33 ) 121
—
Commercial mortgage-backed 10
—
—
—
—
— (2 )
—
— 8
—
Other asset-backed 1,142 1 (16 ) 12
—
— (6 ) 35
— 1,168 1
Total fixed maturity securities 5,180 19 50 90
—
— (121 ) 126 (163 ) 5,181 14
Equity securities 38
—
— 6
—
—
—
—
— 44
—
Other invested assets:
Derivative assets:
Credit default swaps 1
—
—
—
—
—
—
—
— 1
—
Equity index options 30 (3 )
— 13
—
— (4 )
—
— 36 3
Other foreign currency contracts 3 (2 )
—
—
—
—
— — — 1 (2 )
Total derivative assets 34 (5 )
— 13
—
— (4 )
—
— 38 1
Total other invested assets 34 (5 )
— 13
—
— (4 )
—
— 38 1
Restricted other invested assets related to securitization
entities 232 9
—
—
—
—
— — — 241 9
Reinsurance recoverable (2) 17 5
—
—
— 1
—
—
— 23 5
Total Level 3 assets $ 5,501 $ 28 $ 50 $ 109 $
— $ 1 $ (125 ) $ 126 $ (163 ) $ 5,527 $ 29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as of Total realized and Ending as of Total gains attributable
(Amounts in millions) Included in income Included Purchases Sales Issuances Settlements Transfer (1) Transfer (1)
Fixed maturity securities:
U.S. government, agencies and government-sponsored enterprises $ 4 $
— $
— $
— $
— $
— $ (1 ) $ — $ — $ 3 $
—
State and political subdivisions 30 1 (1 ) 5
—
—
—
— (5 ) 30 1
Non-U.S. government 7
—
—
—
—
— (1 )
—
— 6
—
U.S. corporate:
Utilities 444
— 6 15
—
— (2 )
— (1 ) 462
—
Energy 285
— 3
—
—
—
—
— (8 ) 280
—
Finance and insurance 616 5 15 20
—
— (18 )
— (1 ) 637 4
Consumer—non-cyclical 140 1 4
—
—
— (28 )
—
— 117
—
Technology and communications 45
— 2
—
—
—
— — — 47
—
Industrial 36
— 1
—
—
—
—
—
— 37
—
Capital goods 166
— 1
—
—
—
—
—
— 167
—
Consumer—cyclical 363
— 5
—
—
— (1 )
—
— 367
—
Transportation 153 1 2 7
—
— (2 )
—
— 161 1
Other 171 1 2
—
—
— (1 )
—
— 173 1
Total U.S. corporate 2,419 8 41 42
—
— (52 )
— (10 ) 2,448 6
Non-U.S. corporate:
Utilities 328
— 4
—
—
—
—
—
— 332
—
Energy 324 (1 ) (7 )
— (9 )
—
—
—
— 307 (1 )
Finance and insurance 221 1 6
—
—
— (2 )
—
— 226 1
Consumer—non-cyclical 197
— 5
—
—
— (30 )
—
— 172
—
Technology and communications 42
—
—
—
—
—
— 1 — 43
—
Industrial 131
— 2 7
—
— (14 ) 1
— 127
—
Capital goods 237
— 5
—
—
—
—
—
— 242
—
Consumer—cyclical 89
— 2
—
—
—
—
— (1 ) 90
—
Transportation 154
— 3
—
—
—
—
—
— 157
—
Other 81
— 1
—
—
—
— 1
— 83
—
Total non-U.S. corporate 1,804
— 21 7 (9 )
— (46 ) 3 (1 ) 1,779
—
Residential mortgage-backed 65
— (2 )
—
—
— (2 )
—
— 61
—
Commercial mortgage-backed 5
—
—
—
—
—
—
— (1 ) 4
—
Other asset-backed 1,420
— 14 38
—
— (11 ) 33 (38 ) 1,456
—
Total fixed maturity securities 5,754 9 73 92 (9 )
— (113 ) 36 (55 ) 5,787 7
Equity securities 34
—
— 1 (1 )
—
—
—
— 34
—
Other invested assets:
Derivative assets:
Credit default swaps 3
—
—
—
—
— (1 )
—
— 2
—
Equity index options 17 (10 )
— 8
—
—
—
—
— 15 (8 )
Total derivative assets 20 (10 )
— 8
—
— (1 )
—
— 17 (8 )
Total other invested assets 20 (10 )
— 8
—
— (1 )
—
— 17 (8 )
Restricted other invested assets related to securitization
entities 230
—
—
—
—
—
— — — 230
—
Reinsurance recoverable (2) 13 1
—
—
—
—
—
—
— 14 1
Total Level 3 assets $ 6,051 $
— $ 73 $ 101 $ (10 ) $
— $ (114 ) $ 36 $ (55 ) $ 6,082 $
—
(1) The transfers into and out of Level 3
for fixed maturity securities were related to changes in the
primary pricing source and changes in the observability of external
information used in determining the fair value, such as external
ratings or credit spreads.
(2) Represents embedded derivatives
associated with the reinsured portion of our GMWB liabilities.</t>
  </si>
  <si>
    <t>Gains and Losses Included in Net Income (Loss) from Assets and Liabilities Recorded at Fair Value</t>
  </si>
  <si>
    <t>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three months ended March 31:
(Amounts in millions) 2016 2015
Total realized and unrealized gains (losses) included in net
income:
Net investment income $ 20 $ 11
Net investment gains (losses) 8 (11 )
Total $ 28 $
—
Net gains (losses) included in net income attributable to assets
still held:
Net investment income $ 15 $ 9
Net investment gains (losses) 14 (9 )
Total $ 29 $
—
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three months ended March 31:
(Amounts in millions) 2016 2015
Total realized and unrealized (gains) losses included in net
(income):
Net investment income $
— $
—
Net investment (gains) losses 73 11
Total $ 73 $ 11
Total (gains) losses included in net (income) attributable to
liabilities still held:
Net investment income $
— $
—
Net investment (gains) losses 77 15
Total $ 77 $ 15</t>
  </si>
  <si>
    <t>Liabilities by Class of Instrument that are Measured at Fair Value on Recurring Basis</t>
  </si>
  <si>
    <t>The following tables set forth our liabilities by class of
instrument that are measured at fair value on a recurring basis as
of the dates indicated:
March 31, 2016
(Amounts in millions) Total Level 1 Level 2 Level 3
Liabilities
Policyholder account balances:
GMWB embedded derivatives (1) $ 443 $
— $
— $ 443
Fixed index annuity embedded derivatives 345
—
— 345
Indexed universal life embedded derivatives 12
—
— 12
Total policyholder account balances 800
—
— 800
Derivative liabilities:
Interest rate swaps 360
— 360
—
Interest rate swaps related to securitization entities 35
— 35
—
Inflation indexed swaps 36
— 36
—
Foreign currency swaps 18
— 18
—
Credit default swaps 1
— 1
—
Credit default swaps related to securitization entities 6
—
— 6
Equity return swaps 14
— 14
—
Other foreign currency contracts 31
— 31
—
Total derivative liabilities 501
— 495 6
Borrowings related to securitization entities 85
—
— 85
Total liabilities $ 1,386 $
— $ 495 $ 891
(1) Represents embedded derivatives
associated with our GMWB liabilities, excluding the impact of
reinsurance.
December 31, 2015
(Amounts in millions) Total Level 1 Level 2 Level 3
Liabilities
Policyholder account balances:
GMWB embedded derivatives (1) $ 352 $
— $
— $ 352
Fixed index annuity embedded derivatives 342
—
— 342
Indexed universal life embedded derivatives 10
—
— 10
Total policyholder account balances 704
—
— 704
Derivative liabilities:
Interest rate swaps 220
— 220
—
Interest rate swaps related to securitization entities 30
— 30
—
Inflation indexed swaps 33
— 33
—
Foreign currency swaps 27
— 27
—
Credit default swaps related to securitization entities 14
—
— 14
Equity return swaps 1
— 1
—
Other foreign currency contracts 34
— 34
—
Total derivative liabilities 359
— 345 14
Borrowings related to securitization entities 81
—
— 81
Total liabilities $ 1,144 $
— $ 345 $ 799
(1) Represents embedded derivatives
associated with our GMWB liabilities, excluding the impact of
reinsurance.</t>
  </si>
  <si>
    <t>Liabilities Measured at Fair Value on Recurring Basis and Utilized Significant Unobservable (Level 3) Inputs to Determine Fair Value</t>
  </si>
  <si>
    <t>The following tables present additional information about
liabilities measured at fair value on a recurring basis and for
which we have utilized significant unobservable (Level 3) inputs to
determine fair value as of or for the dates indicated:
Beginning as of Total realized and Ending as of Total (gains) attributable
(Amounts in millions) Included Included Purchases Sales Issuances Settlements Transfer Transfer
Policyholder account balances:
GMWB embedded derivatives (1) $ 352 $ 83 $
— $
— $
— $ 8 $
— $
— $
— $ 443 $ 87
Fixed index annuity embedded derivatives 342 (3 )
—
—
— 10 (4 )
—
— 345 (3 )
Indexed universal life embedded derivatives 10 (2 )
—
—
— 4
—
—
— 12 (2 )
Total policyholder account balances 704 78
—
—
— 22 (4 )
—
— 800 82
Derivative liabilities:
Credit default swaps related to securitization entities 14 (9 )
—
—
— 1
—
—
— 6 (9 )
Total derivative liabilities 14 (9 )
—
—
— 1
—
—
— 6 (9 )
Borrowings related to securitization entities 81 4
—
—
—
—
—
—
— 85 4
Total Level 3 liabilities $ 799 $ 73 $
— $
— $
— $ 23 $ (4 ) $
— $
— $ 891 $ 77
(1) Represents embedded derivatives
associated with our GMWB liabilities, excluding the impact of
reinsurance.
Beginning as of Total realized and Ending as of Total (gains) attributable
(Amounts in millions) Included (income) Included Purchases Sales Issuances Settlements Transfer Transfer
Policyholder account balances:
GMWB embedded derivatives (1) $ 291 $ 17 $
— $
— $
— $ 8 $
— $
— $
— $ 316 $ 20
Fixed index annuity embedded derivatives 276 7
—
—
— 19 (2 )
—
— 300 7
Indexed universal life embedded derivatives 7 (1 )
—
—
— 1
—
—
— 7
—
Total policyholder account balances 574 23
—
—
— 28 (2 )
—
— 623 27
Derivative liabilities:
Credit default swaps related to securitization entities 17 (8 )
— 1
—
—
—
—
— 10 (8 )
Total derivative liabilities 17 (8 )
— 1
—
—
—
—
— 10 (8 )
Borrowings related to securitization entities 85 (4 )
—
—
—
—
—
—
— 81 (4 )
Total Level 3 liabilities $ 676 $ 11 $
— $ 1 $
— $ 28 $ (2 ) $
— $
— $ 714 $ 15
(1) Represents embedded derivatives
associated with our GMWB liabilities, excluding the impact of
reinsurance.</t>
  </si>
  <si>
    <t>Fair Value Inputs, Assets and Liabilities, Quantitative Information</t>
  </si>
  <si>
    <t>The following table presents a summary of the significant
unobservable inputs used for certain fair value measurements that
are based on internal models and classified as Level 3 as of
March 31, 2016:
(Amounts in millions)
Valuation technique Fair value Unobservable input
Range Weighted-average
Fixed maturity securities:
U.S. corporate:
Utilities Internal models $ 459 Credit spreads 113bps - 447bps 186bps
Energy Internal models 95 Credit spreads 137bps - 454bps 282bps
Finance and insurance Internal models 587 Credit spreads 114bps - 677bps 272bps
Consumer—non-cyclical Internal models 112 Credit spreads 143bps - 419bps 257bps
Technology and communications Internal models 37 Credit spreads 425bps Not applicable
Industrial Internal models 64 Credit spreads 222bps - 321bps 275bps
Capital goods Internal models 154 Credit spreads 85bps - 436bps 220bps
Consumer—cyclical Internal models 210 Credit spreads 85bps - 355bps 222bps
Transportation Internal models 113 Credit spreads 59bps - 323bps 202bps
Other Internal models 166 Credit spreads 97bps - 310bps 163bps
Total U.S. corporate Internal models $ 1,997 Credit spreads 59bps - 677bps 233bps
Non-U.S. corporate:
Utilities Internal models $ 316 Credit spreads 114bps - 210bps 170bps
Energy Internal models 174 Credit spreads 159bps - 398bps 249bps
Finance and insurance Internal models 181 Credit spreads 127bps - 268bps 179bps
Consumer—non-cyclical Internal models 158 Credit spreads 85bps - 305bps 196bps
Technology and communications Internal models 64 Credit spreads 187bps - 398bps 287bps
Industrial Internal models 88 Credit spreads 143bps - 310bps 248bps
Capital goods Internal models 179 Credit spreads 143bps - 321bps 229bps
Consumer—cyclical Internal models 70 Credit spreads 133bps - 317bps 222bps
Transportation Internal models 144 Credit spreads 122bps - 317bps 205bps
Other Internal models 37 Credit spreads 291bps - 786bps 516bps
Total non-U.S. corporate Internal models $ 1,411 Credit spreads 85bps - 786bps 217bps
Derivative assets:
Credit default swaps Discounted cash flows $ 1 Credit spreads 9bps Not applicable
Equity index options Discounted cash flows $ 36 Equity index — % - 22% 16%
Other foreign currency contracts Discounted cash flows $ 1 Foreign exchange 10% - 14% 13%
Policyholder account balances:
Withdrawal
utilization rate — % -
99% 66%
Lapse rate — % -
15% 6%
Non-performance risk
(credit spreads) 40bps -
85bps 72bps
GMWB embedded derivatives (1)
Stochastic cash flow model $ 443 Equity index 16% - 24% 21%
Fixed index annuity embedded derivatives Option budget method $ 345 Expected future — % - 3% 2%
Indexed universal life embedded derivatives Option budget method $ 12 Expected future 3% - 9% 6%
(1) Represents embedded derivatives
associated with our GMWB liabilities, excluding the impact of
reinsurance.</t>
  </si>
  <si>
    <t>Borrowings and Other Financings (Tables)</t>
  </si>
  <si>
    <t>Schedule of Long Term Borrowings</t>
  </si>
  <si>
    <t>The following table sets forth total long-term borrowings as of the
dates indicated:
(Amounts in millions) March 31, December 31,
Genworth Holdings (1)
8.625% Senior Notes, due 2016 $ — $ 298
6.52% Senior Notes, due 2018 597 598
7.70% Senior Notes, due 2020 397 397
7.20% Senior Notes, due 2021 381 389
7.625% Senior Notes, due 2021 705 724
4.90% Senior Notes, due 2023 399 399
4.80% Senior Notes, due 2024 400 400
6.50% Senior Notes, due 2034 297 297
6.15% Fixed-to-Floating Rate Junior Subordinated Notes, due
2066 598 598
Subtotal 3,774 4,100
Bond consent fees (43 )
—
Deferred borrowing charges (20 ) (21 )
Total Genworth Holdings 3,711 4,079
Canada (2)
5.68% Senior Notes, due 2020 212 199
4.24% Senior Notes, due 2024 123 116
Subtotal 335 315
Deferred borrowing charges (2 ) (2 )
Total Canada 333 313
Australia (3)
Floating Rate Junior Notes, due 2021 38 36
Floating Rate Junior Notes, due 2025 154 146
Subtotal 192 182
Deferred borrowing charges (4 ) (4 )
Total Australia 188 178
Total $ 4,232 $ 4,570
(1) 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Senior notes issued by our
majority-owned subsidiary, Genworth MI Canada Inc.
(3) Subordinated floating rate notes
issued by our indirect wholly-owned subsidiary, Genworth Financial
Mortgage Insurance Pty Limited.</t>
  </si>
  <si>
    <t>Schedule of Non-Recourse Funding Obligations of Special Purpose Consolidated Captive Insurance Subsidiaries</t>
  </si>
  <si>
    <t>The following table sets forth the non-recourse funding obligations
(surplus notes) of our wholly-owned, special purpose consolidated
captive insurance subsidiaries as of the dates indicated:
(Amounts in millions)
March 31,
December 31,
Issuance 2016 2015
River Lake Insurance Company (a), due 2033 $
— $ 570
River Lake Insurance Company (b), due 2033
— 405
River Lake Insurance Company II (a), due 2035
— 192
River Lake Insurance Company II (b), due 2035
— 453
Rivermont Life Insurance Company I (a), due 2050 315 315
Subtotal 315 1,935
Deferred borrowing charges (5 ) (15 )
Total $ 310 $ 1,920
(1) Accrual of interest based on
one-month London Interbank Offered Rate (“LIBOR”) that
resets every 28 days plus a fixed margin.
(b) Accrual of interest based on
one-month LIBOR that resets on a specified date each month plus a
contractual margin.</t>
  </si>
  <si>
    <t>Remaining Contractual Maturity of Agreements</t>
  </si>
  <si>
    <t>The following tables present the remaining contractual maturity of
the agreements as of the dates indicated:
March 31, 2016
(Amounts in millions) Overnight and Up to 30 days
31 - 90 days Greater than Total
Repurchase agreements:
U.S. government, agencies and government-sponsored enterprises $
— $ 29 $
— $
— $ 29
Securities lending:
Fixed maturity securities:
U.S. government, agencies and government-sponsored enterprises 9
—
—
— 9
Non-U.S. government 60
—
—
— 60
U.S. corporate 120
—
—
— 120
Non-U.S. corporate 219
—
—
— 219
Subtotal, fixed maturity securities 408
—
—
— 408
Equity securities 7
—
—
— 7
Total securities lending 415
—
—
— 415
Total repurchase agreements and securities lending $ 415 $ 29 $ — $ — $ 444
December 31, 2015
(Amounts in millions) Overnight and Up to 30 days 31 - 90 days Greater than Total
Repurchase agreements:
U.S. government, agencies and government-sponsored enterprises $ — $ 58 $ 25 $ 146 $ 229
Securities lending:
Fixed maturity securities:
U.S. government, agencies and government-sponsored enterprises 18
—
—
— 18
Non-U.S. government 39
—
—
— 39
U.S. corporate 95
—
—
— 95
Non-U.S. corporate 190
—
—
— 190
Subtotal, fixed maturity securities 342
—
—
— 342
Equity securities 5
—
—
— 5
Total securities lending 347
—
—
— 347
Total repurchase agreements and securities lending $ 347 $ 58 $ 25 $ 146 $ 576</t>
  </si>
  <si>
    <t>Income Taxes (Tables)</t>
  </si>
  <si>
    <t>Reconciliation of Federal Statutory Tax Rate to Effective Income Tax Rate</t>
  </si>
  <si>
    <t>The reconciliation of the federal statutory tax rate to the
effective income tax rate was as follows for the periods
indicated:
Three months ended
March 31,
(Amounts in millions) 2016 2015
Pre-tax income $ 150 $ 294
Statutory U.S. federal income tax rate $ 53 35.0% $ 103 35.0%
Increase (reduction) in rate resulting from:
State income tax, net of federal income tax effect 1 0.8 5 1.5
Benefit on tax favored investments (1 ) (0.6 ) (3 ) (0.9 )
Effect of foreign operations (6 ) (4.0 ) (16 ) (5.5 )
Reversal of valuation allowance (25 ) (16.5 )
—
—
Non-deductible expenses
—
— 1 0.3
Stock-based compensation 3 1.7 1 0.5
Loss on sale of business (2 ) (1.2 )
—
—
Effective rate $ 23 15.2 % $ 91 30.9 %</t>
  </si>
  <si>
    <t>Segment Information (Tables)</t>
  </si>
  <si>
    <t>Summary of Revenues for Segments and Corporate and Other Activities</t>
  </si>
  <si>
    <t>The following is a summary of revenues for our segments and
Corporate and Other activities for the periods indicated:
Three months ended
(Amounts in millions) 2016 2015
Revenues:
U.S. Mortgage Insurance segment’s revenues $ 175 $ 170
Canada Mortgage Insurance segment’s revenues 160 136
Australia Mortgage Insurance segment’s revenues 105 118
U.S. Life Insurance segment:
Long-term care insurance 952 905
Life insurance 123 487
Fixed annuities 206 233
U.S. Life Insurance segment’s revenues 1,281 1,625
Runoff segment’s revenues 69 74
Corporate and Other’s revenues (5 ) 12
Total revenues $ 1,785 $ 2,135</t>
  </si>
  <si>
    <t>Summary of Net Operating Income for Segments and Corporate and Other Activities</t>
  </si>
  <si>
    <t>The following is a summary of net operating income for our segments
and Corporate and Other activities and a reconciliation of net
operating income for our segments and Corporate and Other
activities to net income available to Genworth Financial,
Inc.’s common stockholders for the periods indicated:
Three months ended
(Amounts in millions) 2016 2015
U.S. Mortgage Insurance segment’s net operating income $ 61 $ 52
Canada Mortgage Insurance segment’s net operating income 33 40
Australia Mortgage Insurance segment’s net operating
income 19 30
U.S. Life Insurance segment:
Long-term care insurance 34 10
Life insurance 31 40
Fixed annuities 26 31
U.S. Life Insurance segment’s net operating income 91 81
Runoff segment’s net operating income 4 11
Corporate and Other’s net operating loss (105 ) (60 )
Net operating income 103 154
Net investment gains (losses), net (13 ) (1 )
Gains (losses) on sale of businesses, net 20
—
Gains (losses) on early extinguishment of debt, net (11 )
—
Gains (losses) from life block transactions, net (6 )
—
Expenses related to restructuring, net (9 )
—
Fees associated with bond consent solicitation, net (12 )
—
Income from continuing operations available to Genworth Financial,
Inc.’s common stockholders 72 153
Net income attributable to noncontrolling interests 55 50
Income from continuing operations 127 203
Income (loss) from discontinued operations, net of taxes (19 ) 1
Net income 108 204
Less: net income attributable to noncontrolling interests 55 50
Net income available to Genworth Financial, Inc.’s common
stockholders $ 53 $ 154</t>
  </si>
  <si>
    <t>Summary of Total Assets for Segments and Corporate and Other Activities</t>
  </si>
  <si>
    <t>The following is a summary of total assets for our segments and
Corporate and Other activities as of the dates indicated:
March 31,
December 31,
(Amounts in millions) 2016 2015
Assets:
U.S. Mortgage Insurance $ 2,367 $ 2,899
Canada Mortgage Insurance 4,727 4,520
Australia Mortgage Insurance 3,053 2,987
U.S. Life Insurance 82,410 79,530
Runoff 11,729 12,115
Corporate and Other 2,756 4,253
Segment assets from continuing operations 107,042 106,304
Assets held for sale 131 127
Total assets $ 107,173 $ 106,431</t>
  </si>
  <si>
    <t>Changes in Accumulated Other Comprehensive Income (Loss) (Tables)</t>
  </si>
  <si>
    <t>Component of Changes in Accumulated Other Comprehensive Income (Loss), Net of Taxes</t>
  </si>
  <si>
    <t>The following tables show the changes in accumulated other
comprehensive income (loss), net of taxes, by component as of and
for the periods indicated:
(Amounts in millions) Net (1) Derivatives (2) Foreign Total
Balances as of January 1, 2016 $ 1,254 $ 2,045 $ (289 ) $ 3,010
OCI before reclassifications 791 275 216 1,282
Amounts reclassified from (to) OCI 12 (18 )
— (6 )
Current period OCI 803 257 216 1,276
Balances as of March 31, 2016 before noncontrolling
interests 2,057 2,302 (73 ) 4,286
Less: change in OCI attributable to noncontrolling interests
—
— 101 101
Balances as of March 31, 2016 $ 2,057 $ 2,302 $ (174 ) $ 4,185
(1) Net of adjustments to deferred
acquisition costs, present value of future profits, sales
inducements and benefit reserves. See note 4 for additional
information.
(2) See note 5 for additional
information.
(Amounts in millions) Net (1) Derivatives (2) Foreign Total
Balances as of January 1, 2015 $ 2,453 $ 2,070 $ (77 ) $ 4,446
OCI before reclassifications 325 195 (370 ) 150
Amounts reclassified from (to) OCI
— (18 )
— (18 )
Current period OCI 325 177 (370 ) 132
Balances as of March 31, 2015 before noncontrolling
interests 2,778 2,247 (447 ) 4,578
Less: change in OCI attributable to noncontrolling interests 30
— (144 ) (114 )
Balances as of March 31, 2015 $ 2,748 $ 2,247 $ (303 ) $ 4,692
(1) Net of adjustments to deferred
acquisition costs, present value of future profits, sales
inducements and benefit reserves. See note 4 for additional
information.
(2) See note 5 for additional
information.</t>
  </si>
  <si>
    <t>Reclassifications in (out) of Accumulated Other Comprehensive Income (Loss), Net of Taxes</t>
  </si>
  <si>
    <t>The following table shows reclassifications in (out) of accumulated
other comprehensive income (loss), net of taxes, for the periods
presented:
Amount reclassified from accumulated
Affected line item in the consolidated statements of income
Three months ended March 31,
(Amounts in millions) 2016 2015
Net unrealized investment (gains) losses:
Unrealized (gains) losses on investments (1) $ 18 $
—
Net investment (gains) losses
Provision for income taxes (6 )
— Provision for income taxes
Total $ 12 $
—
Derivatives qualifying as hedges:
Interest rate swaps hedging assets $ (25 ) $ (19 ) Net investment income
Interest rate swaps hedging assets (1 )
— Net investment (gains)
losses
Inflation indexed swaps (2 ) (9 ) Net investment income
Provision for income taxes 10 10 Provision for income taxes
Total $ (18 ) $ (18 )
(1) Amounts exclude adjustments to
deferred acquisition costs, present value of future profits, sales
inducements and benefit reserves.</t>
  </si>
  <si>
    <t>Sale of Businesses (Tables)</t>
  </si>
  <si>
    <t>Summary of Operating Results of Discontinued Operations</t>
  </si>
  <si>
    <t>The major assets and liability categories of our European mortgage
insurance business were as follows as of the dates indicated:
(Amounts in millions) March 31, December 31,
Assets
Investments:
Fixed maturity securities available-for-sale, at fair value $ 198 $ 195
Other invested assets 2 6
Total investments 200 201
Cash and cash equivalents 41 28
Accrued investment income 3 3
Reinsurance recoverable 22 21
Other assets 12 14
Assets held for sale 278 267
Fair value less closing costs impairment (147 ) (140 )
Total assets held for sale $ 131 $ 127
Liabilities
Liability for policy and contract claims $ 59 $ 56
Unearned premiums 61 58
Other liabilities 11 12
Deferred tax liability
— 1
Liabilities held for sale $ 131 $ 127</t>
  </si>
  <si>
    <t>Condensed Consolidating Financial Information (Tables)</t>
  </si>
  <si>
    <t>Condensed Consolidating Balance Sheet</t>
  </si>
  <si>
    <t>The following table presents the condensed consolidating balance
sheet information as of March 31, 2016:
(Amounts in millions) Parent Issuer All Other Eliminations Consolidated
Assets
Investments:
Fixed maturity securities available-for-sale, at fair value $
— $
— $ 60,490 $ (200 ) $ 60,290
Equity securities available-for-sale, at fair value
—
— 431
— 431
Commercial mortgage loans
—
— 6,179
— 6,179
Restricted commercial mortgage loans related to securitization
entities
—
— 155
— 155
Policy loans
—
— 1,565
— 1,565
Other invested assets
— 5 2,927 (9 ) 2,923
Restricted other invested assets related to securitization
entities, at fair value
—
— 422
— 422
Investments in subsidiaries 14,108 14,197
— (28,305 )
—
Total investments 14,108 14,202 72,169 (28,514 ) 71,965
Cash and cash equivalents
— 760 3,283
— 4,043
Accrued investment income
—
— 720
— 720
Deferred acquisition costs
—
— 4,235
— 4,235
Intangible assets and goodwill
—
— 291
— 291
Reinsurance recoverable
—
— 17,587
— 17,587
Other assets (4 ) 265 317 (1 ) 577
Intercompany notes receivable
— 68 392 (460 )
—
Separate account assets
—
— 7,624
— 7,624
Assets held for sale
—
— 131
— 131
Total assets $ 14,104 $ 15,295 $ 106,749 $ (28,975 ) $ 107,173
Liabilities and equity
Liabilities:
Future policy benefits $
— $
— $ 36,776 $
— $ 36,776
Policyholder account balances
—
— 26,354
— 26,354
Liability for policy and contract claims
—
— 8,177
— 8,177
Unearned premiums
—
— 3,378
— 3,378
Other liabilities 11 340 3,256 (11 ) 3,596
Intercompany notes payable 68 592
— (660 )
—
Borrowings related to securitization entities
—
— 173
— 173
Non-recourse funding obligations
—
— 310
— 310
Long-term borrowings
— 3,711 521
— 4,232
Deferred tax liability (30 ) (1,099 ) 1,578
— 449
Separate account liabilities
—
— 7,624
— 7,624
Liabilities held for sale
—
— 131
— 131
Total liabilities 49 3,544 88,278 (671 ) 91,200
Equity:
Common stock 1
—
—
— 1
Additional paid-in capital 11,952 9,098 17,034 (26,132 ) 11,952
Accumulated other comprehensive income (loss) 4,185 4,242 4,224 (8,466 ) 4,185
Retained earnings 617 (1,589 ) (5,005 ) 6,594 617
Treasury stock, at cost (2,700 )
—
—
— (2,700 )
Total Genworth Financial, Inc.’s 14,055 11,751 16,253 (28,004) 14,055
Noncontrolling interests
—
— 2,218 (300 ) 1,918
Total equity 14,055 11,751 18,471 (28,304 ) 15,973
Total liabilities and equity $ 14,104 $ 15,295 $ 106,749 $ (28,975 ) $ 107,173
The following table presents the condensed consolidating balance
sheet information as of December 31, 2015:
(Amounts in millions) Parent Issuer All Other Eliminations Consolidated
Assets
Investments:
Fixed maturity securities available-for-sale, at fair value $
— $ 150 $ 58,247 $ (200 ) $ 58,197
Equity securities available-for-sale, at fair value
—
— 310
— 310
Commercial mortgage loans
—
— 6,170
— 6,170
Restricted commercial mortgage loans related to securitization
entities
—
— 161
— 161
Policy loans
—
— 1,568
— 1,568
Other invested assets
— 114 2,198 (3 ) 2,309
Restricted other invested assets related to securitization
entities, at fair value
—
— 413
— 413
Investments in subsidiaries 12,814 12,989
— (25,803 )
—
Total investments 12,814 13,253 69,067 (26,006 ) 69,128
Cash and cash equivalents
— 1,124 4,841
— 5,965
Accrued investment income
—
— 657 (4 ) 653
Deferred acquisition costs
—
— 4,398
— 4,398
Intangible assets and goodwill
—
— 357
— 357
Reinsurance recoverable
—
— 17,245
— 17,245
Other assets
— 199 323 (2 ) 520
Intercompany notes receivable
— 2 458 (460 )
—
Deferred tax assets 25 1,038 (908 )
— 155
Separate account assets
—
— 7,883
— 7,883
Assets held for sale
—
— 127
— 127
Total assets $ 12,839 $ 15,616 $ 104,448 $ (26,472 ) $ 106,431
Liabilities and equity
Liabilities:
Future policy benefits $
— $
— $ 36,475 $
— $ 36,475
Policyholder account balances
—
— 26,209
— 26,209
Liability for policy and contract claims
—
— 8,095
— 8,095
Unearned premiums
—
— 3,308
— 3,308
Other liabilities 13 279 2,722 (10 ) 3,004
Intercompany notes payable 2 658
— (660 )
—
Borrowings related to securitization entities
—
— 179
— 179
Non-recourse funding obligations
—
— 1,920
— 1,920
Long-term borrowings
— 4,078 492
— 4,570
Deferred tax liability
—
— 24
— 24
Separate account liabilities
—
— 7,883
— 7,883
Liabilities held for sale
—
— 127
— 127
Total liabilities 15 5,015 87,434 (670 ) 91,794
Equity:
Common stock 1
—
—
— 1
Additional paid-in capital 11,949 9,097 17,007 (26,104 ) 11,949
Accumulated other comprehensive income (loss) 3,010 3,116 3,028 (6,144 ) 3,010
Retained earnings 564 (1,612 ) (5,134 ) 6,746 564
Treasury stock, at cost (2,700 ) — — — (2,700 )
Total Genworth Financial, Inc.’s stockholders’
equity 12,824 10,601 14,901 (25,502 ) 12,824
Noncontrolling interests — — 2,113 (300 ) 1,813
Total equity 12,824 10,601 17,014 (25,802 ) 14,637
Total liabilities and equity $ 12,839 $ 15,616 $ 104,448 $ (26,472 ) $ 106,431
The following table presents the condensed consolidating income
statement information for the three months ended March 31,
2016:</t>
  </si>
  <si>
    <t>Condensed Consolidating Income Statement</t>
  </si>
  <si>
    <t>The following table presents the condensed consolidating income
statement information for the three months ended March 31,
2016:
(Amounts in millions) Parent Issuer All Other Eliminations Consolidated
Revenues:
Premiums $
— $
— $ 794 $
— $ 794
Net investment income (1 ) (1 ) 795 (4 ) 789
Net investment gains (losses)
— (15 ) (4 )
— (19 )
Policy fees and other income
— (4 ) 225
— 221
Total revenues (1 ) (20 ) 1,810 (4 ) 1,785
Benefits and expenses:
Benefits and other changes in policy reserves
—
— 860
— 860
Interest credited
—
— 177
— 177
Acquisition and operating expenses, net of deferrals 88 35 271
— 394
Amortization of deferred acquisition costs and intangibles
—
— 99
— 99
Interest expense 1 71 37 (4 ) 105
Total benefits and expenses 89 106 1,444 (4 ) 1,635
Income (loss) from continuing operations before income taxes and
equity in income of subsidiaries (90 ) (126 ) 366
— 150
Provision (benefit) for income taxes (24 ) (43 ) 90
— 23
Equity in income of subsidiaries 119 106
— (225 )
—
Income from continuing operations 53 23 276 (225 ) 127
Loss from discontinued operations, net of taxes
—
— (19 )
— (19 )
Net income 53 23 257 (225 ) 108
Less: net income attributable to noncontrolling interests
—
— 55
— 55
Net income available to Genworth Financial, Inc.’s common
stockholders $ 53 $ 23 $ 202 $ (225 ) $ 53
The following table presents the condensed consolidating income
statement information for the three months ended March 31,
2015:
(Amounts in millions) Parent Issuer All Other Eliminations Consolidated
Revenues:
Premiums $
— $
— $ 1,143 $
— $ 1,143
Net investment income
—
— 785 (4 ) 781
Net investment gains (losses)
— 3 (19 )
— (16 )
Policy fees and other income
— (9 ) 236
— 227
Total revenues
— (6 ) 2,145 (4 ) 2,135
Benefits and expenses:
Benefits and other changes in policy reserves
—
— 1,192
— 1,192
Interest credited
—
— 180
— 180
Acquisition and operating expenses, net of deferrals 5 1 261
— 267
Amortization of deferred acquisition costs and intangibles
—
— 95
— 95
Interest expense
— 77 34 (4 ) 107
Total benefits and expenses 5 78 1,762 (4 ) 1,841
Income (loss) from continuing operations before income taxes and
equity in income of subsidiaries (5 ) (84 ) 383
— 294
Provision (benefit) for income taxes (9 ) (29 ) 129
— 91
Equity in income of subsidiaries 150 143
— (293 )
—
Income from continuing operations 154 88 254 (293 ) 203
Income from discontinued operations, net of taxes
—
— 1
— 1
Net income 154 88 255 (293 ) 204
Less: net income attributable to noncontrolling interests
—
— 50
— 50
Net income available to Genworth Financial, Inc.’s common
stockholders $ 154 $ 88 $ 205 $ (293 ) $ 154</t>
  </si>
  <si>
    <t>Condensed Consolidating Statement of Comprehensive Income</t>
  </si>
  <si>
    <t>The following table presents the condensed consolidating
comprehensive income statement information for the three months
ended March 31, 2016:
(Amounts in millions) Parent Issuer All Other Eliminations Consolidated
Net income $ 53 $ 23 $ 257 $ (225 ) $ 108
Other comprehensive income (loss), net of taxes:
Net unrealized gains (losses) on securities not
other-than-temporarily impaired 807 789 809 (1,598 ) 807
Net unrealized gains (losses) on other-than-temporarily impaired
securities (4 ) (5 ) (4 ) 9 (4 )
Derivatives qualifying as hedges 257 256 275 (531 ) 257
Foreign currency translation and other adjustments 115 86 217 (202 ) 216
Total other comprehensive income (loss) 1,175 1,126 1,297 (2,322 ) 1,276
Total comprehensive income (loss) 1,228 1,149 1,554 (2,547 ) 1,384
Less: comprehensive income attributable to noncontrolling
interests
—
— 156
— 156
Total comprehensive income (loss) available to Genworth Financial,
Inc.’s common stockholders $ 1,228 $ 1,149 $ 1,398 $ (2,547 ) $ 1,228
The following table presents the condensed consolidating
comprehensive income statement information for the three months
ended March 31, 2015:
(Amounts in millions) Parent Issuer All Other Eliminations Consolidated
Net income $ 154 $ 88 $ 255 $ (293 ) $ 204
Other comprehensive income (loss), net of taxes:
Net unrealized gains (losses) on securities not
other-than-temporarily impaired 293 275 323 (568 ) 323
Net unrealized gains (losses) on other-than-temporarily impaired
securities 2 2 2 (4 ) 2
Derivatives qualifying as hedges 177 177 189 (366 ) 177
Foreign currency translation and other adjustments (226 ) (170 ) (370 ) 396 (370 )
Total other comprehensive income (loss) 246 284 144 (542 ) 132
Total comprehensive income (loss) 400 372 399 (835 ) 336
Less: comprehensive income (loss) attributable to noncontrolling
interests
—
— (64 )
— (64 )
Total comprehensive income (loss) available to Genworth Financial,
Inc.’s common stockholders $ 400 $ 372 $ 463 $ (835 ) $ 400</t>
  </si>
  <si>
    <t>Condensed Consolidating Statement of Cash Flows</t>
  </si>
  <si>
    <t>The following table presents the condensed consolidating cash flow
statement information for the three months ended March 31,
2016:
(Amounts in millions) Parent Issuer All Other Eliminations Consolidated
Cash flows from operating activities:
Net income $ 53 $ 23 $ 257 $ (225 ) $ 108
Less loss from discontinued operations, net of taxes
—
— 19
— 19
Adjustments to reconcile net income to net cash from operating
activities:
Equity in income from subsidiaries (119 ) (106 )
— 225
—
Dividends from subsidiaries
— 73 (73 )
—
—
Gain on sale of subsidiary
—
— (20 )
— (20 )
Amortization of fixed maturity securities discounts and premiums
and limited partnerships
—
— (38 )
— (38 )
Net investment losses (gains)
— 15 4
— 19
Charges assessed to policyholders
—
— (191 )
— (191 )
Acquisition costs deferred
—
— (50 )
— (50 )
Amortization of deferred acquisition costs and intangibles
—
— 99
— 99
Deferred income taxes (5 ) (48 ) 60
— 7
Net increase (decrease) in trading securities, held-for-sale
investments and derivative instruments
— 3 18
— 21
Stock-based compensation expense 5
— 2
— 7
Change in certain assets and liabilities:
Accrued investment income and other assets 4 (45 ) (113 ) (5 ) (159 )
Insurance reserves
—
— 36
— 36
Current tax liabilities (7 ) (6 ) 5
— (8 )
Other liabilities, policy and contract claims and other
policy-related balances 3 (65 ) 469 (1 ) 406
Net cash from operating activities (66 ) (156 ) 484 (6 ) 256
Cash flows from investing activities:
Proceeds from maturities and repayments of investments:
Fixed maturity securities
— 150 690
— 840
Commercial mortgage loans
—
— 192
— 192
Restricted commercial mortgage loans related to securitization
entities
—
— 6
— 6
Proceeds from sales of investments:
Fixed maturity and equity securities
—
— 905
— 905
Purchases and originations of investments:
Fixed maturity and equity securities
—
— (2,042 )
— (2,042 )
Commercial mortgage loans
—
— (200 )
— (200 )
Other invested assets, net
— 100 (72 ) 6 34
Policy loans, net
—
— 10
— 10
Intercompany notes receivable
— (66 ) 66
—
—
Net cash from investing activities
— 184 (445 ) 6 (255 )
Cash flows from financing activities:
Deposits to universal life and investment contracts
—
— 571
— 571
Withdrawals from universal life and investment contracts
—
— (517 )
— (517 )
Redemption of non-recourse funding obligations
—
— (1,620 )
— (1,620 )
Repayment and repurchase of long-term debt
— (326 )
—
— (326 )
Repayment of borrowings related to securitization entities
—
— (10 )
— (10 )
Dividends paid to noncontrolling interests
—
— (52 )
— (52 )
Proceeds from intercompany notes payable 66 (66 )
—
—
—
Other, net
—
— 13
— 13
Net cash from financing activities 66 (392 ) (1,615 )
— (1,941 )
Effect of exchange rate changes on cash and cash equivalents
—
— 31
— 31
Net change in cash and cash equivalents
— (364 ) (1,545 )
— (1,909 )
Cash and cash equivalents at beginning of period
— 1,124 4,869
— 5,993
Cash and cash equivalents at end of period
— 760 3,324
— 4,084
Less cash and cash equivalents held for sale at end of period
—
— 41
— 41
Cash and cash equivalents of continuing operations at end of
period $
— $ 760 $ 3,283 $
— $ 4,043
The following table presents the condensed consolidating cash flow
statement information for the three months ended March 31,
2015:
(Amounts in millions) Parent Issuer All Other Eliminations Consolidated
Cash flows from operating activities:
Net income $ 154 $ 88 $ 255 $ (293 ) $ 204
Less income from discontinued operations, net of taxes
—
— (1 )
— (1 )
Adjustments to reconcile net income to net cash from operating
activities:
Equity in income from subsidiaries (150 ) (143 )
— 293
—
Dividends from subsidiaries
— 132 (132 )
—
—
Amortization of fixed maturity securities discounts and premiums
and limited partnerships
—
— (21 )
— (21 )
Net investment losses (gains)
— (3 ) 19
— 16
Charges assessed to policyholders
—
— (196 )
— (196 )
Acquisition costs deferred
—
— (86 )
— (86 )
Amortization of deferred acquisition costs and intangibles
—
— 95
— 95
Deferred income taxes (5 ) (40 ) 70
— 25
Net increase (decrease) in trading securities, held-for-sale
investments and derivative instruments
— 9 9
— 18
Stock-based compensation expense 2
— (5 )
— (3 )
Change in certain assets and liabilities:
Accrued investment income and other assets 2 (7 ) (23 ) 3 (25 )
Insurance reserves
—
— 443
— 443
Current tax liabilities (4 ) 66 (71 )
— (9 )
Other liabilities, policy and contract claims and other
policy-related balances
— (60 ) 275 (13 ) 202
Cash from operating activities—held for sale
—
— (38 )
— (38 )
Net cash from operating activities (1 ) 42 593 (10 ) 624
Cash flows from investing activities:
Proceeds from maturities and repayments of investments:
Fixed maturity securities
—
— 1,089
— 1,089
Commercial mortgage loans
—
— 198
— 198
Restricted commercial mortgage loans related to securitization
entities
—
— 13
— 13
Proceeds from sales of investments:
Fixed maturity and equity securities
—
— 418
— 418
Purchases and originations of investments:
Fixed maturity and equity securities
—
— (1,802 )
— (1,802 )
Commercial mortgage loans
—
— (247 )
— (247 )
Other invested assets, net
— (100 ) 1 10 (89 )
Intercompany notes receivable 2 (10 ) 38 (30 )
—
Capital contributions to subsidiaries
— (25 ) 25
—
—
Cash from investing activities—held for sale
—
— 54
— 54
Net cash from investing activities 2 (135 ) (213 ) (20 ) (366 )
Cash flows from financing activities:
Deposits to universal life and investment contracts
—
— 630
— 630
Withdrawals from universal life and investment contracts
—
— (527 )
— (527 )
Redemption of non-recourse funding obligations
—
— (13 )
— (13 )
Repayment of borrowings related to securitization entities
—
— (11 )
— (11 )
Dividends paid to noncontrolling interests
—
— (54 )
— (54 )
Proceeds from intercompany notes payable
— (40 ) 10 30
—
Other, net (1 )
— 38
— 37
Cash from financing activities—held for sale
—
— (27 )
— (27 )
Net cash from financing activities (1 ) (40 ) 46 30 35
Effect of exchange rate changes on cash and cash equivalents
—
— (53 )
— (53 )
Net change in cash and cash equivalents
— (133 ) 373
— 240
Cash and cash equivalents at beginning of period
— 953 3,965
— 4,918
Cash and cash equivalents at end of period
— 820 4,338
— 5,158
Less cash and cash equivalents held for sale at end of period
—
— 221
— 221
Cash and cash equivalents from continuing operations at end of
period $
— $ 820 $ 4,117 $
— $ 4,937</t>
  </si>
  <si>
    <t>Formation of Genworth and Basis of Presentation - Additional Information (Detail) $ in Millions</t>
  </si>
  <si>
    <t>Mar. 31, 2016USD ($)Segment</t>
  </si>
  <si>
    <t>Mar. 31, 2015USD ($)</t>
  </si>
  <si>
    <t>Apr. 01, 2013</t>
  </si>
  <si>
    <t>Nature Of Business [Line Items]</t>
  </si>
  <si>
    <t>Number of operating segments | Segment</t>
  </si>
  <si>
    <t>Cash Flows Statement, Operating Cash Flows Restatement</t>
  </si>
  <si>
    <t>Genworth Holdings</t>
  </si>
  <si>
    <t>Percentage of subsidiary equity ownership</t>
  </si>
  <si>
    <t>100.00%</t>
  </si>
  <si>
    <t>Earnings (Loss) Per Share (Detail) - USD ($) $ / shares in Units, shares in Millions, $ in Millions</t>
  </si>
  <si>
    <t>Earnings (Loss) Per Share [Abstract]</t>
  </si>
  <si>
    <t>Weighted-average common shares used in basic earnings (loss) per common share calculations</t>
  </si>
  <si>
    <t>Stock options, restricted stock units and stock appreciation rights</t>
  </si>
  <si>
    <t>Weighted-average common shares used in diluted earnings (loss) per common share calculations</t>
  </si>
  <si>
    <t>Income from continuing operations:</t>
  </si>
  <si>
    <t>Less: income from continuing operations attributable to noncontrolling interests</t>
  </si>
  <si>
    <t>Income from continuing operations available to Genworth Financial, Inc.'s common stockholders</t>
  </si>
  <si>
    <t>Basic per common share</t>
  </si>
  <si>
    <t>Diluted per common share</t>
  </si>
  <si>
    <t>Income (loss) from discontinued operations</t>
  </si>
  <si>
    <t>Less: income from discontinued operations, net of taxes, attributable to noncontrolling interests</t>
  </si>
  <si>
    <t>Income (loss) from discontinued operations, net of taxes, available to Genworth Financial, Inc.'s common stockholders</t>
  </si>
  <si>
    <t>Net income:</t>
  </si>
  <si>
    <t>Net Investment Income (Detail) - USD ($) $ in Millions</t>
  </si>
  <si>
    <t>Net Investment Income [Line Items]</t>
  </si>
  <si>
    <t>Gross investment income before expenses and fees</t>
  </si>
  <si>
    <t>Expenses and fees</t>
  </si>
  <si>
    <t>Fixed maturity securities - taxable</t>
  </si>
  <si>
    <t>Fixed maturity securities - non-taxable</t>
  </si>
  <si>
    <t>Equity Securities</t>
  </si>
  <si>
    <t>Restricted other invested assets related to securitization entities</t>
  </si>
  <si>
    <t>Policy Loans</t>
  </si>
  <si>
    <t>Cash, cash equivalents and short-term investments</t>
  </si>
  <si>
    <t>Net Investment Gains (Losses) (Detail) - USD ($) $ in Millions</t>
  </si>
  <si>
    <t>Investments [Abstract]</t>
  </si>
  <si>
    <t>Realized gains</t>
  </si>
  <si>
    <t>Realized losses</t>
  </si>
  <si>
    <t>Net realized gains (losses) on available-for-sale securities</t>
  </si>
  <si>
    <t>Trading securities</t>
  </si>
  <si>
    <t>Net gains (losses) related to securitization entities</t>
  </si>
  <si>
    <t>Derivative instruments</t>
  </si>
  <si>
    <t>See note 5 for additional information on the impact of derivative instruments included in net investment gains (losses).</t>
  </si>
  <si>
    <t>Investments - Additional Information (Detail) $ in Millions</t>
  </si>
  <si>
    <t>12 Months Ended</t>
  </si>
  <si>
    <t>Mar. 31, 2016USD ($)Loan</t>
  </si>
  <si>
    <t>Dec. 31, 2015USD ($)Loan</t>
  </si>
  <si>
    <t>Schedule of Investments [Line Items]</t>
  </si>
  <si>
    <t>Aggregate fair value of securities sold</t>
  </si>
  <si>
    <t>Aggregate fair value of securities sold, percentage of book value</t>
  </si>
  <si>
    <t>91.00%</t>
  </si>
  <si>
    <t>93.00%</t>
  </si>
  <si>
    <t>12 months or more, Gross unrealized losses</t>
  </si>
  <si>
    <t>Gross unrealized losses</t>
  </si>
  <si>
    <t>Investments subject to call provisions</t>
  </si>
  <si>
    <t>Percentage of investment portfolio by which no other industry group exceeded</t>
  </si>
  <si>
    <t>10.00%</t>
  </si>
  <si>
    <t>Percentage of stockholders' equity by which no single issuer of fixed maturity securities exceeded</t>
  </si>
  <si>
    <t>Commercial mortgage loans outstanding more than 90 days, interest accruing</t>
  </si>
  <si>
    <t>Commercial mortgage loans on nonaccrual status, past due less than 90 days</t>
  </si>
  <si>
    <t>Commercial mortgage loans modified or extended, number of loans | Loan</t>
  </si>
  <si>
    <t>Commercial mortgage loans modified or extended, carrying value</t>
  </si>
  <si>
    <t>Commercial mortgage loans, recorded investment</t>
  </si>
  <si>
    <t>Investments in partnerships or similar entities generally considered VIEs</t>
  </si>
  <si>
    <t>Floating rate commercial mortgage loans</t>
  </si>
  <si>
    <t>Investment grade</t>
  </si>
  <si>
    <t>Industrial</t>
  </si>
  <si>
    <t>Individually impaired commercial mortgage loans</t>
  </si>
  <si>
    <t>Impaired loans, unpaid principal balance</t>
  </si>
  <si>
    <t>Individually impaired loans, charge-offs</t>
  </si>
  <si>
    <t>Individually impaired loans, interest income</t>
  </si>
  <si>
    <t>Office</t>
  </si>
  <si>
    <t>Less Than Twelve Months</t>
  </si>
  <si>
    <t>Average fair value percentage below cost for securities in a continuous loss position</t>
  </si>
  <si>
    <t>4.00%</t>
  </si>
  <si>
    <t>Less Than Twelve Months | Less Than 20 Percent Below Cost | Investment grade</t>
  </si>
  <si>
    <t>Stated percentage below cost of securities in unrealized loss position</t>
  </si>
  <si>
    <t>20.00%</t>
  </si>
  <si>
    <t>Fixed maturity securities | Non-U.S. corporate</t>
  </si>
  <si>
    <t>Fixed maturity securities | Industrial | Non-U.S. corporate</t>
  </si>
  <si>
    <t>Fixed maturity securities | Utilities</t>
  </si>
  <si>
    <t>Percent of investment portfolio, greater than 10%</t>
  </si>
  <si>
    <t>14.00%</t>
  </si>
  <si>
    <t>Fixed maturity securities | Utilities | Non-U.S. corporate</t>
  </si>
  <si>
    <t>Fixed maturity securities | Finance and insurance</t>
  </si>
  <si>
    <t>22.00%</t>
  </si>
  <si>
    <t>Fixed maturity securities | Finance and insurance | Non-U.S. corporate</t>
  </si>
  <si>
    <t>Fixed maturity securities | Consumer-non-cyclical</t>
  </si>
  <si>
    <t>13.00%</t>
  </si>
  <si>
    <t>Fixed maturity securities | Consumer-non-cyclical | Non-U.S. corporate</t>
  </si>
  <si>
    <t>Fixed maturity securities | Energy | Non-U.S. corporate</t>
  </si>
  <si>
    <t>Fixed maturity securities | Less Than 20 Percent Below Cost</t>
  </si>
  <si>
    <t>Fixed maturity securities | Less Than 20 Percent Below Cost | Investment grade</t>
  </si>
  <si>
    <t>12 months or more, Percentage of total gross unrealized losses for securities in a continuous loss position</t>
  </si>
  <si>
    <t>81.00%</t>
  </si>
  <si>
    <t>Fixed maturity securities | More Than 20% Below Cost | Non-U.S. corporate</t>
  </si>
  <si>
    <t>Fixed maturity securities | More Than 20% Below Cost | Industrial | Non-U.S. corporate</t>
  </si>
  <si>
    <t>25.00%</t>
  </si>
  <si>
    <t>Fixed maturity securities | More Than 20% Below Cost | Energy | Non-U.S. corporate</t>
  </si>
  <si>
    <t>43.00%</t>
  </si>
  <si>
    <t>Fixed maturity securities | 12 Months Or More | Less Than 20 Percent Below Cost</t>
  </si>
  <si>
    <t>5.00%</t>
  </si>
  <si>
    <t>Fixed maturity securities | 12 Months Or More | More Than 20% Below Cost</t>
  </si>
  <si>
    <t>Structured Securities | More Than 20% Below Cost</t>
  </si>
  <si>
    <t>Structured Securities | 12 Months Or More | More Than 20% Below Cost</t>
  </si>
  <si>
    <t>Unrealized losses on other than temporarily impaired securities, portion recognized in OCI, securities in a loss position</t>
  </si>
  <si>
    <t>Amounts included $1 million of unrealized losses on other-than-temporarily impaired securities.</t>
  </si>
  <si>
    <t>Credit Losses Recognized in Net Income on Debt Securities (Detail) - Debt Securities - USD ($) $ in Millions</t>
  </si>
  <si>
    <t>Other than Temporary Impairment, Credit Losses Recognized in Earnings [Line Items]</t>
  </si>
  <si>
    <t>Cumulative credit losses, beginning balance</t>
  </si>
  <si>
    <t>Securities sold, paid down or disposed</t>
  </si>
  <si>
    <t>Cumulative credit losses, ending balance</t>
  </si>
  <si>
    <t>Net Unrealized Gains and Losses on Available-for-Sale Investment Securities Reflected as Separate Component of Accumulated Other Comprehensive Income (Loss) (Detail) - USD ($) $ in Millions</t>
  </si>
  <si>
    <t>Dec. 31, 2014</t>
  </si>
  <si>
    <t>Components of Net Unrealized Investment Gains Losses Included in Accumulated Other Comprehensive Income Loss [Line Items]</t>
  </si>
  <si>
    <t>Adjustments to deferred acquisition costs, present value of future profits, sales inducements and benefit reserves</t>
  </si>
  <si>
    <t>Income taxes, net</t>
  </si>
  <si>
    <t>Net unrealized investment gains (losses) including noncontrolling interests</t>
  </si>
  <si>
    <t>Less: net unrealized investment gains (losses) attributable to noncontrolling interests</t>
  </si>
  <si>
    <t>Net Unrealized Gains (Losses) On Investment Securities</t>
  </si>
  <si>
    <t>Equity securities</t>
  </si>
  <si>
    <t>Subtotal</t>
  </si>
  <si>
    <t>Change in Net Unrealized Gains (Losses) on Available-for-Sale Securities Reported in Accumulated Other Comprehensive Income (Loss) (Detail) - USD ($) $ in Millions</t>
  </si>
  <si>
    <t>Net unrealized investment gains (losses), beginning of period</t>
  </si>
  <si>
    <t>Unrealized gains (losses) on investment securities</t>
  </si>
  <si>
    <t>Adjustment to deferred acquisition costs</t>
  </si>
  <si>
    <t>Adjustment to present value of future profits</t>
  </si>
  <si>
    <t>Adjustment to sales inducements</t>
  </si>
  <si>
    <t>Adjustment to benefit reserves</t>
  </si>
  <si>
    <t>Change in unrealized gains (losses) on investment securities</t>
  </si>
  <si>
    <t>Reclassification adjustments to net investment (gains) losses, net of taxes</t>
  </si>
  <si>
    <t>Change in net unrealized investment gains (losses)</t>
  </si>
  <si>
    <t>Less: change in net unrealized investment gains (losses) attributable to noncontrolling interests</t>
  </si>
  <si>
    <t>Net unrealized investment gains (losses), end of period</t>
  </si>
  <si>
    <t>Change in Net Unrealized Gains (Losses) on Available-for-Sale Securities Reported in Accumulated Other Comprehensive Income (Loss) (Parenthetical) (Detail) - USD ($) $ in Millions</t>
  </si>
  <si>
    <t>Reclassification adjustments to net investment (gains) losses, taxes</t>
  </si>
  <si>
    <t>Amortized Cost or Cost, Gross Unrealized Gains (Losses) and Fair Value of Fixed Maturity and Equity Securities Classified as Available-for-Sale (Detail) - USD ($) $ in Millions</t>
  </si>
  <si>
    <t>Amortized cost or cost, fixed maturity securities</t>
  </si>
  <si>
    <t>Fair value, fixed maturity securities</t>
  </si>
  <si>
    <t>Amortized cost or cost, equity securities</t>
  </si>
  <si>
    <t>Fair value, equity securities</t>
  </si>
  <si>
    <t>Amortized cost or cost, total</t>
  </si>
  <si>
    <t>Fair value, total</t>
  </si>
  <si>
    <t>Fixed maturity securities | U.S. government, agencies and government-sponsored enterprises</t>
  </si>
  <si>
    <t>Fixed maturity securities | State and Political Subdivisions</t>
  </si>
  <si>
    <t>Fixed maturity securities | Non-U.S. government</t>
  </si>
  <si>
    <t>Fixed maturity securities | U.S. corporate</t>
  </si>
  <si>
    <t>Fixed maturity securities | U.S. corporate | Utilities</t>
  </si>
  <si>
    <t>Fixed maturity securities | U.S. corporate | Energy</t>
  </si>
  <si>
    <t>Fixed maturity securities | U.S. corporate | Finance and insurance</t>
  </si>
  <si>
    <t>Fixed maturity securities | U.S. corporate | Consumer-non-cyclical</t>
  </si>
  <si>
    <t>Fixed maturity securities | U.S. corporate | Technology and communications</t>
  </si>
  <si>
    <t>Fixed maturity securities | U.S. corporate | Industrial</t>
  </si>
  <si>
    <t>Fixed maturity securities | U.S. corporate | Capital goods</t>
  </si>
  <si>
    <t>Fixed maturity securities | U.S. corporate | Consumer-cyclical</t>
  </si>
  <si>
    <t>Fixed maturity securities | U.S. corporate | Transportation</t>
  </si>
  <si>
    <t>Fixed maturity securities | U.S. corporate | Other</t>
  </si>
  <si>
    <t>Fixed maturity securities | Non-U.S. corporate | Utilities</t>
  </si>
  <si>
    <t>Fixed maturity securities | Non-U.S. corporate | Energy</t>
  </si>
  <si>
    <t>Fixed maturity securities | Non-U.S. corporate | Finance and insurance</t>
  </si>
  <si>
    <t>Fixed maturity securities | Non-U.S. corporate | Consumer-non-cyclical</t>
  </si>
  <si>
    <t>Fixed maturity securities | Non-U.S. corporate | Technology and communications</t>
  </si>
  <si>
    <t>Fixed maturity securities | Non-U.S. corporate | Industrial</t>
  </si>
  <si>
    <t>Fixed maturity securities | Non-U.S. corporate | Capital goods</t>
  </si>
  <si>
    <t>Fixed maturity securities | Non-U.S. corporate | Consumer-cyclical</t>
  </si>
  <si>
    <t>Fixed maturity securities | Non-U.S. corporate | Transportation</t>
  </si>
  <si>
    <t>Fixed maturity securities | Non-U.S. corporate | Other</t>
  </si>
  <si>
    <t>Fixed maturity securities | Residential mortgage-backed</t>
  </si>
  <si>
    <t>Fixed maturity securities | Commercial mortgage-backed</t>
  </si>
  <si>
    <t>Fixed maturity securities | Other asset-backed</t>
  </si>
  <si>
    <t>Not other-than-temporary impairments</t>
  </si>
  <si>
    <t>Gross unrealized gains, fixed maturity securities</t>
  </si>
  <si>
    <t>Gross unrealized losses, fixed maturity securities</t>
  </si>
  <si>
    <t>Gross unrealized gains, equity securities</t>
  </si>
  <si>
    <t>Gross unrealized losses, equity securities</t>
  </si>
  <si>
    <t>Gross unrealized gains</t>
  </si>
  <si>
    <t>Not other-than-temporary impairments | Fixed maturity securities | U.S. government, agencies and government-sponsored enterprises</t>
  </si>
  <si>
    <t>Not other-than-temporary impairments | Fixed maturity securities | State and Political Subdivisions</t>
  </si>
  <si>
    <t>Not other-than-temporary impairments | Fixed maturity securities | Non-U.S. government</t>
  </si>
  <si>
    <t>Not other-than-temporary impairments | Fixed maturity securities | U.S. corporate</t>
  </si>
  <si>
    <t>Not other-than-temporary impairments | Fixed maturity securities | U.S. corporate | Utilities</t>
  </si>
  <si>
    <t>Not other-than-temporary impairments | Fixed maturity securities | U.S. corporate | Energy</t>
  </si>
  <si>
    <t>Not other-than-temporary impairments | Fixed maturity securities | U.S. corporate | Finance and insurance</t>
  </si>
  <si>
    <t>Not other-than-temporary impairments | Fixed maturity securities | U.S. corporate | Consumer-non-cyclical</t>
  </si>
  <si>
    <t>Not other-than-temporary impairments | Fixed maturity securities | U.S. corporate | Technology and communications</t>
  </si>
  <si>
    <t>Not other-than-temporary impairments | Fixed maturity securities | U.S. corporate | Industrial</t>
  </si>
  <si>
    <t>Not other-than-temporary impairments | Fixed maturity securities | U.S. corporate | Capital goods</t>
  </si>
  <si>
    <t>Not other-than-temporary impairments | Fixed maturity securities | U.S. corporate | Consumer-cyclical</t>
  </si>
  <si>
    <t>Not other-than-temporary impairments | Fixed maturity securities | U.S. corporate | Transportation</t>
  </si>
  <si>
    <t>Not other-than-temporary impairments | Fixed maturity securities | U.S. corporate | Other</t>
  </si>
  <si>
    <t>Not other-than-temporary impairments | Fixed maturity securities | Non-U.S. corporate</t>
  </si>
  <si>
    <t>Not other-than-temporary impairments | Fixed maturity securities | Non-U.S. corporate | Utilities</t>
  </si>
  <si>
    <t>Not other-than-temporary impairments | Fixed maturity securities | Non-U.S. corporate | Energy</t>
  </si>
  <si>
    <t>Not other-than-temporary impairments | Fixed maturity securities | Non-U.S. corporate | Finance and insurance</t>
  </si>
  <si>
    <t>Not other-than-temporary impairments | Fixed maturity securities | Non-U.S. corporate | Consumer-non-cyclical</t>
  </si>
  <si>
    <t>Not other-than-temporary impairments | Fixed maturity securities | Non-U.S. corporate | Technology and communications</t>
  </si>
  <si>
    <t>Not other-than-temporary impairments | Fixed maturity securities | Non-U.S. corporate | Industrial</t>
  </si>
  <si>
    <t>Not other-than-temporary impairments | Fixed maturity securities | Non-U.S. corporate | Capital goods</t>
  </si>
  <si>
    <t>Not other-than-temporary impairments | Fixed maturity securities | Non-U.S. corporate | Consumer-cyclical</t>
  </si>
  <si>
    <t>Not other-than-temporary impairments | Fixed maturity securities | Non-U.S. corporate | Transportation</t>
  </si>
  <si>
    <t>Not other-than-temporary impairments | Fixed maturity securities | Non-U.S. corporate | Other</t>
  </si>
  <si>
    <t>Not other-than-temporary impairments | Fixed maturity securities | Residential mortgage-backed</t>
  </si>
  <si>
    <t>Not other-than-temporary impairments | Fixed maturity securities | Commercial mortgage-backed</t>
  </si>
  <si>
    <t>Not other-than-temporary impairments | Fixed maturity securities | Other asset-backed</t>
  </si>
  <si>
    <t>Other-than-temporary impairments</t>
  </si>
  <si>
    <t>Other-than-temporary impairments | Fixed maturity securities | U.S. government, agencies and government-sponsored enterprises</t>
  </si>
  <si>
    <t>Other-than-temporary impairments | Fixed maturity securities | State and Political Subdivisions</t>
  </si>
  <si>
    <t>Other-than-temporary impairments | Fixed maturity securities | Non-U.S. government</t>
  </si>
  <si>
    <t>Other-than-temporary impairments | Fixed maturity securities | U.S. corporate</t>
  </si>
  <si>
    <t>Other-than-temporary impairments | Fixed maturity securities | U.S. corporate | Utilities</t>
  </si>
  <si>
    <t>Other-than-temporary impairments | Fixed maturity securities | U.S. corporate | Energy</t>
  </si>
  <si>
    <t>Other-than-temporary impairments | Fixed maturity securities | U.S. corporate | Finance and insurance</t>
  </si>
  <si>
    <t>Other-than-temporary impairments | Fixed maturity securities | U.S. corporate | Consumer-non-cyclical</t>
  </si>
  <si>
    <t>Other-than-temporary impairments | Fixed maturity securities | U.S. corporate | Technology and communications</t>
  </si>
  <si>
    <t>Other-than-temporary impairments | Fixed maturity securities | U.S. corporate | Industrial</t>
  </si>
  <si>
    <t>Other-than-temporary impairments | Fixed maturity securities | U.S. corporate | Capital goods</t>
  </si>
  <si>
    <t>Other-than-temporary impairments | Fixed maturity securities | U.S. corporate | Consumer-cyclical</t>
  </si>
  <si>
    <t>Other-than-temporary impairments | Fixed maturity securities | U.S. corporate | Transportation</t>
  </si>
  <si>
    <t>Other-than-temporary impairments | Fixed maturity securities | U.S. corporate | Other</t>
  </si>
  <si>
    <t>Other-than-temporary impairments | Fixed maturity securities | Non-U.S. corporate</t>
  </si>
  <si>
    <t>Other-than-temporary impairments | Fixed maturity securities | Non-U.S. corporate | Utilities</t>
  </si>
  <si>
    <t>Other-than-temporary impairments | Fixed maturity securities | Non-U.S. corporate | Energy</t>
  </si>
  <si>
    <t>Other-than-temporary impairments | Fixed maturity securities | Non-U.S. corporate | Finance and insurance</t>
  </si>
  <si>
    <t>Other-than-temporary impairments | Fixed maturity securities | Non-U.S. corporate | Consumer-non-cyclical</t>
  </si>
  <si>
    <t>Other-than-temporary impairments | Fixed maturity securities | Non-U.S. corporate | Technology and communications</t>
  </si>
  <si>
    <t>Other-than-temporary impairments | Fixed maturity securities | Non-U.S. corporate | Industrial</t>
  </si>
  <si>
    <t>Other-than-temporary impairments | Fixed maturity securities | Non-U.S. corporate | Capital goods</t>
  </si>
  <si>
    <t>Other-than-temporary impairments | Fixed maturity securities | Non-U.S. corporate | Consumer-cyclical</t>
  </si>
  <si>
    <t>Other-than-temporary impairments | Fixed maturity securities | Non-U.S. corporate | Transportation</t>
  </si>
  <si>
    <t>Other-than-temporary impairments | Fixed maturity securities | Non-U.S. corporate | Other</t>
  </si>
  <si>
    <t>Other-than-temporary impairments | Fixed maturity securities | Residential mortgage-backed</t>
  </si>
  <si>
    <t>Other-than-temporary impairments | Fixed maturity securities | Commercial mortgage-backed</t>
  </si>
  <si>
    <t>Other-than-temporary impairments | Fixed maturity securities | Other asset-backed</t>
  </si>
  <si>
    <t>Gross Unrealized Losses and Fair Value of Investment Securities (Detail) $ in Millions</t>
  </si>
  <si>
    <t>Mar. 31, 2016USD ($)Securities</t>
  </si>
  <si>
    <t>Dec. 31, 2015USD ($)Securities</t>
  </si>
  <si>
    <t>Available for Sale Securities Continuous Unrealized Loss Position [Line Items]</t>
  </si>
  <si>
    <t>Less than 12 months, Fair value</t>
  </si>
  <si>
    <t>Less than 12 months, Gross unrealized losses</t>
  </si>
  <si>
    <t>Less than 12 months, Number of securities in a continuous loss position | Securities</t>
  </si>
  <si>
    <t>12 months or more, Fair value</t>
  </si>
  <si>
    <t>12 months or more, Number of securities in a continuous loss position | Securities</t>
  </si>
  <si>
    <t>Fair value</t>
  </si>
  <si>
    <t>Number of securities in a continuous loss position | Securities</t>
  </si>
  <si>
    <t>Below investment grade</t>
  </si>
  <si>
    <t>[1],[2]</t>
  </si>
  <si>
    <t>Fixed maturity securities | 20 To 50 percent below cost</t>
  </si>
  <si>
    <t>Fixed maturity securities | Greater than 50% below cost</t>
  </si>
  <si>
    <t>Fixed maturity securities | Below investment grade | 20 To 50 percent below cost</t>
  </si>
  <si>
    <t>11.00%</t>
  </si>
  <si>
    <t>Fixed maturity securities | Below investment grade | Greater than 50% below cost</t>
  </si>
  <si>
    <t>2.00%</t>
  </si>
  <si>
    <t>Fixed maturity securities | Below investment grade | U.S. corporate | 20 To 50 percent below cost</t>
  </si>
  <si>
    <t>3.00%</t>
  </si>
  <si>
    <t>Fixed maturity securities | Below investment grade | U.S. corporate | Greater than 50% below cost</t>
  </si>
  <si>
    <t>0.00%</t>
  </si>
  <si>
    <t>Fixed maturity securities | Below investment grade | U.S. corporate | Energy | 20 To 50 percent below cost</t>
  </si>
  <si>
    <t>1.00%</t>
  </si>
  <si>
    <t>Fixed maturity securities | Below investment grade | U.S. corporate | Energy | Greater than 50% below cost</t>
  </si>
  <si>
    <t>Fixed maturity securities | Below investment grade | U.S. corporate | Finance and insurance | 20 To 50 percent below cost</t>
  </si>
  <si>
    <t>Fixed maturity securities | Below investment grade | U.S. corporate | Finance and insurance | Greater than 50% below cost</t>
  </si>
  <si>
    <t>Fixed maturity securities | Below investment grade | U.S. corporate | Technology and communications | 20 To 50 percent below cost</t>
  </si>
  <si>
    <t>Fixed maturity securities | Below investment grade | U.S. corporate | Technology and communications | Greater than 50% below cost</t>
  </si>
  <si>
    <t>Fixed maturity securities | Below investment grade | U.S. corporate | Industrial | 20 To 50 percent below cost</t>
  </si>
  <si>
    <t>Fixed maturity securities | Below investment grade | U.S. corporate | Industrial | Greater than 50% below cost</t>
  </si>
  <si>
    <t>Fixed maturity securities | Below investment grade | Non-U.S. corporate | 20 To 50 percent below cost</t>
  </si>
  <si>
    <t>7.00%</t>
  </si>
  <si>
    <t>Fixed maturity securities | Below investment grade | Non-U.S. corporate | Greater than 50% below cost</t>
  </si>
  <si>
    <t>Fixed maturity securities | Below investment grade | Non-U.S. corporate | Utilities | 20 To 50 percent below cost</t>
  </si>
  <si>
    <t>Fixed maturity securities | Below investment grade | Non-U.S. corporate | Utilities | Greater than 50% below cost</t>
  </si>
  <si>
    <t>Fixed maturity securities | Below investment grade | Non-U.S. corporate | Energy | 20 To 50 percent below cost</t>
  </si>
  <si>
    <t>Fixed maturity securities | Below investment grade | Non-U.S. corporate | Energy | Greater than 50% below cost</t>
  </si>
  <si>
    <t>Fixed maturity securities | Below investment grade | Non-U.S. corporate | Technology and communications | 20 To 50 percent below cost</t>
  </si>
  <si>
    <t>Fixed maturity securities | Below investment grade | Non-U.S. corporate | Technology and communications | Greater than 50% below cost</t>
  </si>
  <si>
    <t>Fixed maturity securities | Below investment grade | Non-U.S. corporate | Industrial | 20 To 50 percent below cost</t>
  </si>
  <si>
    <t>Fixed maturity securities | Below investment grade | Non-U.S. corporate | Industrial | Greater than 50% below cost</t>
  </si>
  <si>
    <t>Fixed maturity securities | Below investment grade | Non-U.S. corporate | Capital goods | 20 To 50 percent below cost</t>
  </si>
  <si>
    <t>Fixed maturity securities | Below investment grade | Non-U.S. corporate | Capital goods | Greater than 50% below cost</t>
  </si>
  <si>
    <t>Fixed maturity securities | Below investment grade | Non-U.S. corporate | Other | 20 To 50 percent below cost</t>
  </si>
  <si>
    <t>Fixed maturity securities | Below investment grade | Non-U.S. corporate | Other | Greater than 50% below cost</t>
  </si>
  <si>
    <t>Fixed maturity securities | Investment grade | Less Than 20 Percent Below Cost</t>
  </si>
  <si>
    <t>Fixed maturity securities | Investment grade | 20 To 50 percent below cost</t>
  </si>
  <si>
    <t>Fixed maturity securities | Investment grade | Greater than 50% below cost</t>
  </si>
  <si>
    <t>Fixed maturity securities | Investment grade | State and Political Subdivisions | 20 To 50 percent below cost</t>
  </si>
  <si>
    <t>Fixed maturity securities | Investment grade | State and Political Subdivisions | Greater than 50% below cost</t>
  </si>
  <si>
    <t>Fixed maturity securities | Investment grade | U.S. corporate | 20 To 50 percent below cost</t>
  </si>
  <si>
    <t>Fixed maturity securities | Investment grade | U.S. corporate | Greater than 50% below cost</t>
  </si>
  <si>
    <t>Fixed maturity securities | Investment grade | U.S. corporate | Energy | 20 To 50 percent below cost</t>
  </si>
  <si>
    <t>Fixed maturity securities | Investment grade | U.S. corporate | Energy | Greater than 50% below cost</t>
  </si>
  <si>
    <t>Fixed maturity securities | Investment grade | U.S. corporate | Finance and insurance | 20 To 50 percent below cost</t>
  </si>
  <si>
    <t>Fixed maturity securities | Investment grade | U.S. corporate | Finance and insurance | Greater than 50% below cost</t>
  </si>
  <si>
    <t>Fixed maturity securities | Investment grade | Non-U.S. corporate | 20 To 50 percent below cost</t>
  </si>
  <si>
    <t>Fixed maturity securities | Investment grade | Non-U.S. corporate | Greater than 50% below cost</t>
  </si>
  <si>
    <t>Fixed maturity securities | Investment grade | Non-U.S. corporate | Energy | 20 To 50 percent below cost</t>
  </si>
  <si>
    <t>Fixed maturity securities | Investment grade | Non-U.S. corporate | Energy | Greater than 50% below cost</t>
  </si>
  <si>
    <t>Fixed maturity securities | Investment grade | Non-U.S. corporate | Industrial | 20 To 50 percent below cost</t>
  </si>
  <si>
    <t>Fixed maturity securities | Investment grade | Non-U.S. corporate | Industrial | Greater than 50% below cost</t>
  </si>
  <si>
    <t>Fixed maturity securities | Investment grade | Non-U.S. corporate | Other | 20 To 50 percent below cost</t>
  </si>
  <si>
    <t>Fixed maturity securities | Investment grade | Non-U.S. corporate | Other | Greater than 50% below cost</t>
  </si>
  <si>
    <t>Equity Securities | Less Than 20 Percent Below Cost</t>
  </si>
  <si>
    <t>Equity Securities | 20 To 50 percent below cost</t>
  </si>
  <si>
    <t>Structured Securities | Below investment grade | 20 To 50 percent below cost</t>
  </si>
  <si>
    <t>Structured Securities | Below investment grade | Greater than 50% below cost</t>
  </si>
  <si>
    <t>Structured Securities | Below investment grade | Other asset-backed | 20 To 50 percent below cost</t>
  </si>
  <si>
    <t>Structured Securities | Below investment grade | Other asset-backed | Greater than 50% below cost</t>
  </si>
  <si>
    <t>Structured Securities | Investment grade | 20 To 50 percent below cost</t>
  </si>
  <si>
    <t>Structured Securities | Investment grade | Greater than 50% below cost</t>
  </si>
  <si>
    <t>Structured Securities | Investment grade | Other asset-backed | 20 To 50 percent below cost</t>
  </si>
  <si>
    <t>Structured Securities | Investment grade | Other asset-backed | Greater than 50% below cost</t>
  </si>
  <si>
    <t>Amounts that have been in a continuous unrealized loss position for 12 months or more included $1 million of unrealized losses on other-than-temporarily impaired securities.</t>
  </si>
  <si>
    <t>Gross Unrealized Losses and Fair Value of Investment Securities (Parenthetical) (Detail) - USD ($) $ in Millions</t>
  </si>
  <si>
    <t>Below investment grade | Other-than-temporary impairments</t>
  </si>
  <si>
    <t>Gross Unrealized Losses and Fair Value of Corporate Securities Based on Industries (Detail) $ in Millions</t>
  </si>
  <si>
    <t>Fixed maturity securities | Corporate Debt Securities</t>
  </si>
  <si>
    <t>Scheduled Maturity Distribution of Fixed Maturity Securities (Detail) - USD ($) $ in Millions</t>
  </si>
  <si>
    <t>Amortized cost or cost</t>
  </si>
  <si>
    <t>Due one year or less</t>
  </si>
  <si>
    <t>Due after one year through five years</t>
  </si>
  <si>
    <t>Due after five years through ten years</t>
  </si>
  <si>
    <t>Due after ten years</t>
  </si>
  <si>
    <t>Residential mortgage-backed</t>
  </si>
  <si>
    <t>Commercial mortgage-backed</t>
  </si>
  <si>
    <t>Other asset-backed</t>
  </si>
  <si>
    <t>Distribution Across Property Type and Geographic Region for Commercial Mortgage Loans (Detail) - USD ($) $ in Millions</t>
  </si>
  <si>
    <t>Distribution of Commercial Mortgage Loans [Line Items]</t>
  </si>
  <si>
    <t>Unamortized balance of loan origination fees and costs</t>
  </si>
  <si>
    <t>% of total</t>
  </si>
  <si>
    <t>Allowance for losses</t>
  </si>
  <si>
    <t>Commercial Mortgage Loan</t>
  </si>
  <si>
    <t>Pacific | Commercial Mortgage Loan</t>
  </si>
  <si>
    <t>26.00%</t>
  </si>
  <si>
    <t>South Atlantic | Commercial Mortgage Loan</t>
  </si>
  <si>
    <t>Middle Atlantic | Commercial Mortgage Loan</t>
  </si>
  <si>
    <t>Mountain | Commercial Mortgage Loan</t>
  </si>
  <si>
    <t>9.00%</t>
  </si>
  <si>
    <t>West North Central | Commercial Mortgage Loan</t>
  </si>
  <si>
    <t>8.00%</t>
  </si>
  <si>
    <t>East North Central | Commercial Mortgage Loan</t>
  </si>
  <si>
    <t>6.00%</t>
  </si>
  <si>
    <t>West South Central | Commercial Mortgage Loan</t>
  </si>
  <si>
    <t>New England | Commercial Mortgage Loan</t>
  </si>
  <si>
    <t>East South Central | Commercial Mortgage Loan</t>
  </si>
  <si>
    <t>Retail</t>
  </si>
  <si>
    <t>34.00%</t>
  </si>
  <si>
    <t>24.00%</t>
  </si>
  <si>
    <t>Apartments</t>
  </si>
  <si>
    <t>Mixed Use</t>
  </si>
  <si>
    <t>Other</t>
  </si>
  <si>
    <t>Aging of Past Due Commercial Mortgage Loans by Property Type (Detail) - USD ($) $ in Millions</t>
  </si>
  <si>
    <t>Aging of Past Due Commercial Mortgage Loans [Line Items]</t>
  </si>
  <si>
    <t>31-60 days past due</t>
  </si>
  <si>
    <t>31-60 days past due | Retail</t>
  </si>
  <si>
    <t>31-60 days past due | Industrial</t>
  </si>
  <si>
    <t>31-60 days past due | Office</t>
  </si>
  <si>
    <t>31-60 days past due | Apartments</t>
  </si>
  <si>
    <t>31-60 days past due | Mixed Use</t>
  </si>
  <si>
    <t>31-60 days past due | Other</t>
  </si>
  <si>
    <t>61-90 days past due</t>
  </si>
  <si>
    <t>61-90 days past due | Retail</t>
  </si>
  <si>
    <t>61-90 days past due | Industrial</t>
  </si>
  <si>
    <t>61-90 days past due | Office</t>
  </si>
  <si>
    <t>61-90 days past due | Apartments</t>
  </si>
  <si>
    <t>61-90 days past due | Mixed Use</t>
  </si>
  <si>
    <t>61-90 days past due | Other</t>
  </si>
  <si>
    <t>Greater than 90 days past due</t>
  </si>
  <si>
    <t>Greater than 90 days past due | Retail</t>
  </si>
  <si>
    <t>Greater than 90 days past due | Industrial</t>
  </si>
  <si>
    <t>Greater than 90 days past due | Office</t>
  </si>
  <si>
    <t>Greater than 90 days past due | Apartments</t>
  </si>
  <si>
    <t>Greater than 90 days past due | Mixed Use</t>
  </si>
  <si>
    <t>Greater than 90 days past due | Other</t>
  </si>
  <si>
    <t>Total past due</t>
  </si>
  <si>
    <t>Total past due | Retail</t>
  </si>
  <si>
    <t>Total past due | Industrial</t>
  </si>
  <si>
    <t>Total past due | Office</t>
  </si>
  <si>
    <t>Total past due | Apartments</t>
  </si>
  <si>
    <t>Total past due | Mixed Use</t>
  </si>
  <si>
    <t>Total past due | Other</t>
  </si>
  <si>
    <t>Current</t>
  </si>
  <si>
    <t>Current | Retail</t>
  </si>
  <si>
    <t>Current | Industrial</t>
  </si>
  <si>
    <t>Current | Office</t>
  </si>
  <si>
    <t>Current | Apartments</t>
  </si>
  <si>
    <t>Current | Mixed Use</t>
  </si>
  <si>
    <t>Current | Other</t>
  </si>
  <si>
    <t>Allowance for Credit Losses and Recorded Investment in Commercial Mortgage Loans (Detail) - USD ($) $ in Millions</t>
  </si>
  <si>
    <t>Financing Receivable, Allowance for Credit Losses [Line Items]</t>
  </si>
  <si>
    <t>Beginning balance</t>
  </si>
  <si>
    <t>Ending balance</t>
  </si>
  <si>
    <t>Allowance for Credit Losses</t>
  </si>
  <si>
    <t>Charge-offs</t>
  </si>
  <si>
    <t>Recoveries</t>
  </si>
  <si>
    <t>Provision</t>
  </si>
  <si>
    <t>Ending allowance for individually impaired loans</t>
  </si>
  <si>
    <t>Ending allowance for loans not individually impaired that were evaluated collectively for impairment</t>
  </si>
  <si>
    <t>Commercial Mortgage Loans Recorded Investment</t>
  </si>
  <si>
    <t>Ending balance of individually impaired loans</t>
  </si>
  <si>
    <t>Ending balance of loans not individually impaired that were evaluated collectively for impairment</t>
  </si>
  <si>
    <t>Loan-to-Value of Commercial Mortgage Loans by Property Type (Detail) $ in Millions</t>
  </si>
  <si>
    <t>Mar. 31, 2016USD ($)</t>
  </si>
  <si>
    <t>Dec. 31, 2015USD ($)</t>
  </si>
  <si>
    <t>Commercial Mortgage Loans by Credit Quality Indicator [Line Items]</t>
  </si>
  <si>
    <t>Weighted-average debt service coverage ratio</t>
  </si>
  <si>
    <t>Greater than 100%</t>
  </si>
  <si>
    <t>Greater than 100% | Retail</t>
  </si>
  <si>
    <t>Greater than 100% | Industrial</t>
  </si>
  <si>
    <t>Greater than 100% | Office</t>
  </si>
  <si>
    <t>Greater than 100% | Apartments</t>
  </si>
  <si>
    <t>Greater than 100% | Mixed Use</t>
  </si>
  <si>
    <t>Greater than 100% | Other</t>
  </si>
  <si>
    <t>0% - 50%</t>
  </si>
  <si>
    <t>0% - 50% | Retail</t>
  </si>
  <si>
    <t>0% - 50% | Industrial</t>
  </si>
  <si>
    <t>0% - 50% | Office</t>
  </si>
  <si>
    <t>0% - 50% | Apartments</t>
  </si>
  <si>
    <t>0% - 50% | Mixed Use</t>
  </si>
  <si>
    <t>0% - 50% | Other</t>
  </si>
  <si>
    <t>51% - 60%</t>
  </si>
  <si>
    <t>21.00%</t>
  </si>
  <si>
    <t>23.00%</t>
  </si>
  <si>
    <t>51% - 60% | Retail</t>
  </si>
  <si>
    <t>51% - 60% | Industrial</t>
  </si>
  <si>
    <t>51% - 60% | Office</t>
  </si>
  <si>
    <t>51% - 60% | Apartments</t>
  </si>
  <si>
    <t>51% - 60% | Mixed Use</t>
  </si>
  <si>
    <t>51% - 60% | Other</t>
  </si>
  <si>
    <t>61% - 75%</t>
  </si>
  <si>
    <t>40.00%</t>
  </si>
  <si>
    <t>38.00%</t>
  </si>
  <si>
    <t>61% - 75% | Retail</t>
  </si>
  <si>
    <t>61% - 75% | Industrial</t>
  </si>
  <si>
    <t>61% - 75% | Office</t>
  </si>
  <si>
    <t>61% - 75% | Apartments</t>
  </si>
  <si>
    <t>61% - 75% | Mixed Use</t>
  </si>
  <si>
    <t>61% - 75% | Other</t>
  </si>
  <si>
    <t>76% - 100%</t>
  </si>
  <si>
    <t>76% - 100% | Retail</t>
  </si>
  <si>
    <t>76% - 100% | Industrial</t>
  </si>
  <si>
    <t>76% - 100% | Office</t>
  </si>
  <si>
    <t>76% - 100% | Apartments</t>
  </si>
  <si>
    <t>76% - 100% | Mixed Use</t>
  </si>
  <si>
    <t>76% - 100% | Other</t>
  </si>
  <si>
    <t>Included $27 million of loans in good standing, where borrowers continued to make timely payments, with a total weighted-average loan-to-value of 119%.</t>
  </si>
  <si>
    <t>Included $38 million of loans in good standing, where borrowers continued to make timely payments, with a total weighted-average loan-to-value of 123%.</t>
  </si>
  <si>
    <t>Loan-to-Value of Commercial Mortgage Loans by Property Type (Parenthetical) (Detail) - USD ($) $ in Millions</t>
  </si>
  <si>
    <t>Greater than 100% | Weighted Average Loan-To-Value</t>
  </si>
  <si>
    <t>Weighted-average loan-to-value</t>
  </si>
  <si>
    <t>119.00%</t>
  </si>
  <si>
    <t>123.00%</t>
  </si>
  <si>
    <t>Loans in Good Standing | Greater than 100%</t>
  </si>
  <si>
    <t>Debt Service Coverage Ratio for Fixed Rate Commercial Mortgage Loans by Property Type (Detail) - USD ($) $ in Millions</t>
  </si>
  <si>
    <t>Fixed Rate Commercial Mortgage Loans</t>
  </si>
  <si>
    <t>56.00%</t>
  </si>
  <si>
    <t>Retail | Fixed Rate Commercial Mortgage Loans</t>
  </si>
  <si>
    <t>Industrial | Fixed Rate Commercial Mortgage Loans</t>
  </si>
  <si>
    <t>Office | Fixed Rate Commercial Mortgage Loans</t>
  </si>
  <si>
    <t>Apartments | Fixed Rate Commercial Mortgage Loans</t>
  </si>
  <si>
    <t>Mixed Use | Fixed Rate Commercial Mortgage Loans</t>
  </si>
  <si>
    <t>Other | Fixed Rate Commercial Mortgage Loans</t>
  </si>
  <si>
    <t>Less than 1.00 | Fixed Rate Commercial Mortgage Loans</t>
  </si>
  <si>
    <t>74.00%</t>
  </si>
  <si>
    <t>Less than 1.00 | Retail | Fixed Rate Commercial Mortgage Loans</t>
  </si>
  <si>
    <t>Less than 1.00 | Industrial | Fixed Rate Commercial Mortgage Loans</t>
  </si>
  <si>
    <t>Less than 1.00 | Office | Fixed Rate Commercial Mortgage Loans</t>
  </si>
  <si>
    <t>Less than 1.00 | Apartments | Fixed Rate Commercial Mortgage Loans</t>
  </si>
  <si>
    <t>Less than 1.00 | Mixed Use | Fixed Rate Commercial Mortgage Loans</t>
  </si>
  <si>
    <t>Less than 1.00 | Other | Fixed Rate Commercial Mortgage Loans</t>
  </si>
  <si>
    <t>1.00 - 1.25 | Fixed Rate Commercial Mortgage Loans</t>
  </si>
  <si>
    <t>64.00%</t>
  </si>
  <si>
    <t>1.00 - 1.25 | Retail | Fixed Rate Commercial Mortgage Loans</t>
  </si>
  <si>
    <t>1.00 - 1.25 | Industrial | Fixed Rate Commercial Mortgage Loans</t>
  </si>
  <si>
    <t>1.00 - 1.25 | Office | Fixed Rate Commercial Mortgage Loans</t>
  </si>
  <si>
    <t>1.00 - 1.25 | Apartments | Fixed Rate Commercial Mortgage Loans</t>
  </si>
  <si>
    <t>1.00 - 1.25 | Mixed Use | Fixed Rate Commercial Mortgage Loans</t>
  </si>
  <si>
    <t>1.00 - 1.25 | Other | Fixed Rate Commercial Mortgage Loans</t>
  </si>
  <si>
    <t>1.26 - 1.50 | Fixed Rate Commercial Mortgage Loans</t>
  </si>
  <si>
    <t>17.00%</t>
  </si>
  <si>
    <t>19.00%</t>
  </si>
  <si>
    <t>60.00%</t>
  </si>
  <si>
    <t>58.00%</t>
  </si>
  <si>
    <t>1.26 - 1.50 | Retail | Fixed Rate Commercial Mortgage Loans</t>
  </si>
  <si>
    <t>1.26 - 1.50 | Industrial | Fixed Rate Commercial Mortgage Loans</t>
  </si>
  <si>
    <t>1.26 - 1.50 | Office | Fixed Rate Commercial Mortgage Loans</t>
  </si>
  <si>
    <t>1.26 - 1.50 | Apartments | Fixed Rate Commercial Mortgage Loans</t>
  </si>
  <si>
    <t>1.26 - 1.50 | Mixed Use | Fixed Rate Commercial Mortgage Loans</t>
  </si>
  <si>
    <t>1.26 - 1.50 | Other | Fixed Rate Commercial Mortgage Loans</t>
  </si>
  <si>
    <t>1.51 - 2.00 | Fixed Rate Commercial Mortgage Loans</t>
  </si>
  <si>
    <t>45.00%</t>
  </si>
  <si>
    <t>57.00%</t>
  </si>
  <si>
    <t>1.51 - 2.00 | Retail | Fixed Rate Commercial Mortgage Loans</t>
  </si>
  <si>
    <t>1.51 - 2.00 | Industrial | Fixed Rate Commercial Mortgage Loans</t>
  </si>
  <si>
    <t>1.51 - 2.00 | Office | Fixed Rate Commercial Mortgage Loans</t>
  </si>
  <si>
    <t>1.51 - 2.00 | Apartments | Fixed Rate Commercial Mortgage Loans</t>
  </si>
  <si>
    <t>1.51 - 2.00 | Mixed Use | Fixed Rate Commercial Mortgage Loans</t>
  </si>
  <si>
    <t>1.51 - 2.00 | Other | Fixed Rate Commercial Mortgage Loans</t>
  </si>
  <si>
    <t>Greater than 2.00 | Fixed Rate Commercial Mortgage Loans</t>
  </si>
  <si>
    <t>Greater than 2.00 | Retail | Fixed Rate Commercial Mortgage Loans</t>
  </si>
  <si>
    <t>Greater than 2.00 | Industrial | Fixed Rate Commercial Mortgage Loans</t>
  </si>
  <si>
    <t>Greater than 2.00 | Office | Fixed Rate Commercial Mortgage Loans</t>
  </si>
  <si>
    <t>Greater than 2.00 | Apartments | Fixed Rate Commercial Mortgage Loans</t>
  </si>
  <si>
    <t>Greater than 2.00 | Mixed Use | Fixed Rate Commercial Mortgage Loans</t>
  </si>
  <si>
    <t>Greater than 2.00 | Other | Fixed Rate Commercial Mortgage Loans</t>
  </si>
  <si>
    <t>Schedule of Positions in Derivative Instruments (Detail) - USD ($) $ in Millions</t>
  </si>
  <si>
    <t>Derivative [Line Items]</t>
  </si>
  <si>
    <t>Derivative assets, fair value</t>
  </si>
  <si>
    <t>Derivative liabilities, fair value</t>
  </si>
  <si>
    <t>Other liabilities</t>
  </si>
  <si>
    <t>GMWB embedded derivatives | Reinsurance recoverable</t>
  </si>
  <si>
    <t>Designated As Hedging Instrument</t>
  </si>
  <si>
    <t>Designated As Hedging Instrument | Cash Flow Hedges</t>
  </si>
  <si>
    <t>Designated As Hedging Instrument | Cash Flow Hedges | Interest rate swaps | Other liabilities</t>
  </si>
  <si>
    <t>Designated As Hedging Instrument | Cash Flow Hedges | Interest rate swaps | Other invested assets</t>
  </si>
  <si>
    <t>Designated As Hedging Instrument | Cash Flow Hedges | Inflation indexed swaps | Other liabilities</t>
  </si>
  <si>
    <t>Designated As Hedging Instrument | Cash Flow Hedges | Inflation indexed swaps | Other invested assets</t>
  </si>
  <si>
    <t>Designated As Hedging Instrument | Cash Flow Hedges | Foreign currency swaps | Other liabilities</t>
  </si>
  <si>
    <t>Designated As Hedging Instrument | Cash Flow Hedges | Foreign currency swaps | Other invested assets</t>
  </si>
  <si>
    <t>Derivatives not designated as hedges</t>
  </si>
  <si>
    <t>Derivatives not designated as hedges | Interest rate swaps | Other liabilities</t>
  </si>
  <si>
    <t>Derivatives not designated as hedges | Interest rate swaps | Other invested assets</t>
  </si>
  <si>
    <t>Derivatives not designated as hedges | Foreign currency swaps | Other liabilities</t>
  </si>
  <si>
    <t>Derivatives not designated as hedges | Foreign currency swaps | Other invested assets</t>
  </si>
  <si>
    <t>Derivatives not designated as hedges | Interest rate swaps related to securitization entities | Other liabilities</t>
  </si>
  <si>
    <t>Derivatives not designated as hedges | Interest rate swaps related to securitization entities | Restricted other invested assets</t>
  </si>
  <si>
    <t>Derivatives not designated as hedges | Credit default swaps | Other liabilities</t>
  </si>
  <si>
    <t>Derivatives not designated as hedges | Credit default swaps | Other invested assets</t>
  </si>
  <si>
    <t>Derivatives not designated as hedges | Credit default swaps related to securitization entities | Other liabilities</t>
  </si>
  <si>
    <t>Derivatives not designated as hedges | Credit default swaps related to securitization entities | Restricted other invested assets</t>
  </si>
  <si>
    <t>Derivatives not designated as hedges | Equity index options | Other liabilities</t>
  </si>
  <si>
    <t>Derivatives not designated as hedges | Equity index options | Other invested assets</t>
  </si>
  <si>
    <t>Derivatives not designated as hedges | Financial futures | Other liabilities</t>
  </si>
  <si>
    <t>Derivatives not designated as hedges | Financial futures | Other invested assets</t>
  </si>
  <si>
    <t>Derivatives not designated as hedges | Equity return swaps | Other liabilities</t>
  </si>
  <si>
    <t>Derivatives not designated as hedges | Equity return swaps | Other invested assets</t>
  </si>
  <si>
    <t>Derivatives not designated as hedges | Other foreign currency contracts | Other liabilities</t>
  </si>
  <si>
    <t>Derivatives not designated as hedges | Other foreign currency contracts | Other invested assets</t>
  </si>
  <si>
    <t>Derivatives not designated as hedges | GMWB embedded derivatives | Policyholder account balances</t>
  </si>
  <si>
    <t>Derivatives not designated as hedges | GMWB embedded derivatives | Reinsurance recoverable</t>
  </si>
  <si>
    <t>[2],[3]</t>
  </si>
  <si>
    <t>Derivatives not designated as hedges | Fixed index annuity embedded derivatives | Policyholder account balances</t>
  </si>
  <si>
    <t>[4]</t>
  </si>
  <si>
    <t>Derivatives not designated as hedges | Fixed index annuity embedded derivatives | Other assets</t>
  </si>
  <si>
    <t>Derivatives not designated as hedges | Indexed universal life embedded derivatives | Policyholder account balances</t>
  </si>
  <si>
    <t>[5]</t>
  </si>
  <si>
    <t>Derivatives not designated as hedges | Indexed universal life embedded derivatives | Reinsurance recoverable</t>
  </si>
  <si>
    <t>Represents embedded derivatives associated with the reinsured portion of our GMWB liabilities.</t>
  </si>
  <si>
    <t>Represents the embedded derivatives associated with our GMWB liabilities, excluding the impact of reinsurance.</t>
  </si>
  <si>
    <t>[3]</t>
  </si>
  <si>
    <t>Represents embedded derivatives associated with the reinsured portion of our guaranteed minimum withdrawal benefits ("GMWB") liabilities.</t>
  </si>
  <si>
    <t>Represents the embedded derivatives associated with our fixed index annuity liabilities.</t>
  </si>
  <si>
    <t>Represents the embedded derivatives associated with our indexed universal life liabilities.</t>
  </si>
  <si>
    <t>Activity Associated with Derivative Instruments (Detail) $ in Millions</t>
  </si>
  <si>
    <t>Mar. 31, 2016USD ($)Policies</t>
  </si>
  <si>
    <t>Notional amount, beginning balance</t>
  </si>
  <si>
    <t>Additions</t>
  </si>
  <si>
    <t>Maturities/ terminations</t>
  </si>
  <si>
    <t>Notional amount, ending balance</t>
  </si>
  <si>
    <t>Derivatives Designated As Hedges</t>
  </si>
  <si>
    <t>Derivatives Designated As Hedges | Cash Flow Hedges</t>
  </si>
  <si>
    <t>Derivatives Designated As Hedges | Cash Flow Hedges | Interest rate swaps</t>
  </si>
  <si>
    <t>Derivatives Designated As Hedges | Cash Flow Hedges | Inflation indexed swaps</t>
  </si>
  <si>
    <t>Derivatives Designated As Hedges | Cash Flow Hedges | Foreign currency swaps</t>
  </si>
  <si>
    <t>Derivatives not designated as hedges | Interest rate swaps</t>
  </si>
  <si>
    <t>Derivatives not designated as hedges | Foreign currency swaps</t>
  </si>
  <si>
    <t>Derivatives not designated as hedges | Interest rate swaps related to securitization entities</t>
  </si>
  <si>
    <t>Derivatives not designated as hedges | Credit default swaps</t>
  </si>
  <si>
    <t>Derivatives not designated as hedges | Credit default swaps related to securitization entities</t>
  </si>
  <si>
    <t>Derivatives not designated as hedges | Equity index options</t>
  </si>
  <si>
    <t>Derivatives not designated as hedges | Financial futures</t>
  </si>
  <si>
    <t>Derivatives not designated as hedges | Equity return swaps</t>
  </si>
  <si>
    <t>Derivatives not designated as hedges | Other foreign currency contracts</t>
  </si>
  <si>
    <t>Derivatives not designated as hedges | GMWB embedded derivatives</t>
  </si>
  <si>
    <t>Notional amount, beginning balance | Policies</t>
  </si>
  <si>
    <t>Additions | Policies</t>
  </si>
  <si>
    <t>Maturities/ terminations | Policies</t>
  </si>
  <si>
    <t>Notional amount, ending balance | Policies</t>
  </si>
  <si>
    <t>Derivatives not designated as hedges | Fixed index annuity embedded derivatives</t>
  </si>
  <si>
    <t>Derivatives not designated as hedges | Indexed universal life embedded derivatives</t>
  </si>
  <si>
    <t>Schedule of Pre-Tax Income Effects of Cash Flow Hedges (Detail) - Cash Flow Hedges - USD ($) $ in Millions</t>
  </si>
  <si>
    <t>Derivative Instruments and Hedging Activities Disclosures [Line Items]</t>
  </si>
  <si>
    <t>Gain (loss) recognized in OCI</t>
  </si>
  <si>
    <t>Gain (loss) reclassified into net income from OCI</t>
  </si>
  <si>
    <t>Gain (loss) recognized in net income</t>
  </si>
  <si>
    <t>Interest Rate Swaps Hedging Assets | Net Investment Income</t>
  </si>
  <si>
    <t>Interest Rate Swaps Hedging Assets | Net Investment Gains (Losses)</t>
  </si>
  <si>
    <t>Interest Rate Swaps Hedging Liabilities | Net Investment Gains (Losses)</t>
  </si>
  <si>
    <t>Interest Rate Swaps Hedging Liabilities | Interest Expense</t>
  </si>
  <si>
    <t>Inflation indexed swaps | Net Investment Income</t>
  </si>
  <si>
    <t>Inflation indexed swaps | Net Investment Gains (Losses)</t>
  </si>
  <si>
    <t>Foreign currency swaps | Net Investment Gains (Losses)</t>
  </si>
  <si>
    <t>Foreign currency swaps | Interest Expense</t>
  </si>
  <si>
    <t>Represents ineffective portion of cash flow hedges as there were no amounts excluded from the measurement of effectiveness.</t>
  </si>
  <si>
    <t>Reconciliation of Current Period Changes, Net of Applicable Income Taxes, for Derivatives Qualifying as Hedges (Detail) - USD ($) $ in Millions</t>
  </si>
  <si>
    <t>Derivative Instruments [Abstract]</t>
  </si>
  <si>
    <t>Derivatives qualifying as effective accounting hedges, beginning of period</t>
  </si>
  <si>
    <t>Current period increases (decreases) in fair value, net of deferred taxes</t>
  </si>
  <si>
    <t>Reclassification to net (income) loss, net of deferred taxes</t>
  </si>
  <si>
    <t>Derivatives qualifying as effective accounting hedges, end of period</t>
  </si>
  <si>
    <t>Reconciliation of Current Period Changes, Net of Applicable Income Taxes, for Derivatives Qualifying as Hedges (Parenthetical) (Detail) - USD ($) $ in Millions</t>
  </si>
  <si>
    <t>Current period increases (decreases) in fair value, deferred taxes</t>
  </si>
  <si>
    <t>Reclassification to net (income) loss, deferred taxes</t>
  </si>
  <si>
    <t>Derivative Instruments - Additional Information (Detail) - USD ($) $ in Millions</t>
  </si>
  <si>
    <t>Derivatives designated as cash flow hedges gain (loss), amount expected to be reclassified to future net income, net of tax</t>
  </si>
  <si>
    <t>Year by which all forecasted transactions associated with qualifying cash flow hedges are expected to occur</t>
  </si>
  <si>
    <t>Derivatives designated as cash flow hedges gain (loss), amount expected to be reclassified to net income in the next 12 months, net of tax</t>
  </si>
  <si>
    <t>Derivative liabilities | Subject to enforceable master netting arrangement</t>
  </si>
  <si>
    <t>Amount required for disbursement to counterparties if the downgrade provisions had been triggered</t>
  </si>
  <si>
    <t>Derivative assets | Subject to enforceable master netting arrangement</t>
  </si>
  <si>
    <t>Amount to claim from counterparties if the downgrade provisions had been triggered</t>
  </si>
  <si>
    <t>Included $24 million and $6 million of accruals on derivatives classified as other liabilities and does not include amounts related to embedded derivatives and derivatives related to securitization entities as of March 31, 2016 and December 31, 2015, respectively.</t>
  </si>
  <si>
    <t>Included $41 million and $24 million of accruals on derivatives classified as other assets and does not include amounts related to embedded derivatives as of March 31, 2016 and December 31, 2015, respectively.</t>
  </si>
  <si>
    <t>Schedule of Pre-Tax Gain (Loss) Recognized in Net Income for Effects of Derivatives not Designated as Hedges (Detail) - Derivatives not designated as hedges - USD ($) $ in Millions</t>
  </si>
  <si>
    <t>Pre-tax gain (loss) recognized in net income</t>
  </si>
  <si>
    <t>Interest rate swaps | Net Investment Gains (Losses)</t>
  </si>
  <si>
    <t>Interest rate swaps related to securitization entities | Net Investment Gains (Losses)</t>
  </si>
  <si>
    <t>Credit default swaps | Net Investment Gains (Losses)</t>
  </si>
  <si>
    <t>Credit default swaps related to securitization entities | Net Investment Gains (Losses)</t>
  </si>
  <si>
    <t>Equity index options | Net Investment Gains (Losses)</t>
  </si>
  <si>
    <t>Financial futures | Net Investment Gains (Losses)</t>
  </si>
  <si>
    <t>Equity return swaps | Net Investment Gains (Losses)</t>
  </si>
  <si>
    <t>Other foreign currency contracts | Net Investment Gains (Losses)</t>
  </si>
  <si>
    <t>GMWB embedded derivatives | Net Investment Gains (Losses)</t>
  </si>
  <si>
    <t>Fixed index annuity embedded derivatives | Net Investment Gains (Losses)</t>
  </si>
  <si>
    <t>Indexed universal life embedded derivatives | Net Investment Gains (Losses)</t>
  </si>
  <si>
    <t>Additional Information about Derivative Assets and Liabilities Subject to Enforceable Master Netting Arrangement (Detail) - USD ($) $ in Millions</t>
  </si>
  <si>
    <t>Gross amounts recognized, derivatives assets</t>
  </si>
  <si>
    <t>Gross amounts recognized, derivatives liabilities</t>
  </si>
  <si>
    <t>Subject to enforceable master netting arrangement</t>
  </si>
  <si>
    <t>Collateral received</t>
  </si>
  <si>
    <t>Over collateralization, derivatives assets</t>
  </si>
  <si>
    <t>Gross amounts recognized, net derivatives</t>
  </si>
  <si>
    <t>Gross amounts offset in the balance sheet, net derivatives</t>
  </si>
  <si>
    <t>Net amounts presented in the balance sheet, net derivatives</t>
  </si>
  <si>
    <t>Gross amounts not offset in the balance sheet, financial instruments, net derivatives</t>
  </si>
  <si>
    <t>Collateral pledged</t>
  </si>
  <si>
    <t>Net amount</t>
  </si>
  <si>
    <t>Subject to enforceable master netting arrangement | Derivative assets</t>
  </si>
  <si>
    <t>Gross amounts offset in the balance sheet, derivatives assets</t>
  </si>
  <si>
    <t>Net amounts presented in the balance sheet, derivatives assets</t>
  </si>
  <si>
    <t>Gross amounts not offset in the balance sheet, financial instruments, derivatives assets</t>
  </si>
  <si>
    <t>Net amount, derivatives assets</t>
  </si>
  <si>
    <t>Subject to enforceable master netting arrangement | Derivative liabilities</t>
  </si>
  <si>
    <t>Gross amounts offset in the balance sheet, derivatives liabilities</t>
  </si>
  <si>
    <t>Net amounts presented in the balance sheet, derivatives liabilities</t>
  </si>
  <si>
    <t>Gross amounts not offset in the balance sheet, financial instruments, derivative liabilities</t>
  </si>
  <si>
    <t>[1],[3]</t>
  </si>
  <si>
    <t>Over collateralization, derivatives liabilities</t>
  </si>
  <si>
    <t>Net amount, derivatives liabilities</t>
  </si>
  <si>
    <t>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Additional Information about Derivative Assets and Liabilities Subject to Enforceable Master Netting Arrangement (Parenthetical) (Detail) - Subject to enforceable master netting arrangement - USD ($) $ in Millions</t>
  </si>
  <si>
    <t>Derivative liabilities</t>
  </si>
  <si>
    <t>Net amounts presented in the balance sheet, accruals on derivative liabilities</t>
  </si>
  <si>
    <t>Derivative liabilities | Other liabilities</t>
  </si>
  <si>
    <t>Derivative assets</t>
  </si>
  <si>
    <t>Net amounts presented in the balance sheet, accruals on derivative assets</t>
  </si>
  <si>
    <t>Derivative assets | Other assets</t>
  </si>
  <si>
    <t>Derivative Instruments Schedule of Credit Default Swaps where we Sell Protection on Single Name Reference Entities and Fair Values (Detail) - USD ($) $ in Millions</t>
  </si>
  <si>
    <t>Notional value</t>
  </si>
  <si>
    <t>Credit default swaps | Single Name Reference Entities</t>
  </si>
  <si>
    <t>Liabilities</t>
  </si>
  <si>
    <t>Credit default swaps | Single Name Reference Entities | Investment grade | Matures in less than one year</t>
  </si>
  <si>
    <t>Credit default swaps | Single Name Reference Entities | Investment grade | Matures After One Year Through Five Years</t>
  </si>
  <si>
    <t>Schedule of Credit Default Swaps where we Sell Protection on Credit Default Swap Index Tranches and Fair Values (Detail) - USD ($) $ in Millions</t>
  </si>
  <si>
    <t>Credit default swaps | Original Index Tranche Attachment/Detachment Point And Maturity | Index Tranches</t>
  </si>
  <si>
    <t>Credit default swaps | Original Index Tranche Attachment/Detachment Point And Maturity | Index Tranches | Matures in less than one year | 7% - 15%</t>
  </si>
  <si>
    <t>Credit default swaps | Securitization Entities | Index Tranches</t>
  </si>
  <si>
    <t>Credit default swaps | Securitization Entities | Index Tranches | Portion Backing Third-Party Borrowings Maturing 2017</t>
  </si>
  <si>
    <t>Credit default swaps | Securitization Entities | Index Tranches | Portion Backing Interest Maturing 2017</t>
  </si>
  <si>
    <t>Total Credit Default Swaps on Index Tranches</t>
  </si>
  <si>
    <t>The current attachment/detachment as of March 31, 2016 and December 31, 2015 was 7% - 15%.</t>
  </si>
  <si>
    <t>Original notional value was $39 million.</t>
  </si>
  <si>
    <t>Original notional value was $300 million.</t>
  </si>
  <si>
    <t>Schedule of Credit Default Swaps where we Sell Protection on Credit Default Swap Index Tranches and Fair Values (Parenthetical) (Detail) - USD ($) $ in Millions</t>
  </si>
  <si>
    <t>Index Tranches | Original Index Tranche Attachment/Detachment Point And Maturity | Credit default swaps</t>
  </si>
  <si>
    <t>Index Tranches | Original Index Tranche Attachment/Detachment Point And Maturity | Credit default swaps | 7% - 15%</t>
  </si>
  <si>
    <t>Current attachment percentage</t>
  </si>
  <si>
    <t>Current detachment percentage</t>
  </si>
  <si>
    <t>15.00%</t>
  </si>
  <si>
    <t>Index Tranches | Securitization Entities | Credit default swaps</t>
  </si>
  <si>
    <t>Index Tranches | Securitization Entities | Portion Backing Third-Party Borrowings Maturing 2017 | Credit default swaps</t>
  </si>
  <si>
    <t>Index Tranches | Securitization Entities | Portion Backing Third-Party Borrowings Maturing 2017 | Credit default swaps | Original Amount</t>
  </si>
  <si>
    <t>Index Tranches | Securitization Entities | Portion Backing Interest Maturing 2017 | Credit default swaps</t>
  </si>
  <si>
    <t>Index Tranches | Securitization Entities | Portion Backing Interest Maturing 2017 | Credit default swaps | Original Amount</t>
  </si>
  <si>
    <t>Fair Value Financial Instruments Not Required to Be Carried at Fair Value (Detail) - USD ($) $ in Millions</t>
  </si>
  <si>
    <t>Fair Value, Assets and Liabilities Measured on Recurring and Nonrecurring Basis [Line Items]</t>
  </si>
  <si>
    <t>Restricted commercial mortgage loans</t>
  </si>
  <si>
    <t>Borrowings related to securitization entities</t>
  </si>
  <si>
    <t>Investment contracts</t>
  </si>
  <si>
    <t>Commitments to fund limited partnerships</t>
  </si>
  <si>
    <t>Ordinary course of business lending commitments</t>
  </si>
  <si>
    <t>Notional amount</t>
  </si>
  <si>
    <t>Carrying value</t>
  </si>
  <si>
    <t>See note 7 for additional information related to borrowings.</t>
  </si>
  <si>
    <t>These financial instruments do not have notional amounts.</t>
  </si>
  <si>
    <t>Summary of Significant Inputs Used by Third-Party Pricing Services for Certain Fair Value Measurements of Fixed Maturity Securities that Classified as Level 2 (Detail) - USD ($) $ in Millions</t>
  </si>
  <si>
    <t>Fair value measurements Significant unobservable inputs [Line Items]</t>
  </si>
  <si>
    <t>Available-for-sale debt securities</t>
  </si>
  <si>
    <t>Level 2 | Fixed maturity securities</t>
  </si>
  <si>
    <t>Level 2 | Fixed maturity securities | U.S. government, agencies and government-sponsored enterprises</t>
  </si>
  <si>
    <t>Level 2 | Fixed maturity securities | State and Political Subdivisions</t>
  </si>
  <si>
    <t>Level 2 | Fixed maturity securities | Non-U.S. government</t>
  </si>
  <si>
    <t>Level 2 | Fixed maturity securities | U.S. corporate</t>
  </si>
  <si>
    <t>Level 2 | Fixed maturity securities | Non-U.S. corporate</t>
  </si>
  <si>
    <t>Level 2 | Fixed maturity securities | Residential mortgage-backed</t>
  </si>
  <si>
    <t>Level 2 | Fixed maturity securities | Commercial mortgage-backed</t>
  </si>
  <si>
    <t>Level 2 | Fixed maturity securities | Other asset-backed</t>
  </si>
  <si>
    <t>Level 2 | Third-Party Pricing Services | Fixed maturity securities | U.S. government, agencies and government-sponsored enterprises</t>
  </si>
  <si>
    <t>Primary methodologies</t>
  </si>
  <si>
    <t>Price quotes from trading desk, broker feeds</t>
  </si>
  <si>
    <t>Significant inputs</t>
  </si>
  <si>
    <t>Bid side prices, trade prices, Option Adjusted Spread (“OAS”) to swap curve, Bond Market Association OAS, Treasury Curve, Agency Bullet Curve, maturity to issuer spread</t>
  </si>
  <si>
    <t>Level 2 | Third-Party Pricing Services | Fixed maturity securities | State and Political Subdivisions</t>
  </si>
  <si>
    <t>Multi-dimensional attribute-based modeling systems, third-party pricing vendors</t>
  </si>
  <si>
    <t>Trade prices, material event notices, Municipal Market Data benchmark yields, broker quotes</t>
  </si>
  <si>
    <t>Level 2 | Third-Party Pricing Services | Fixed maturity securities | Non-U.S. government</t>
  </si>
  <si>
    <t>Matrix pricing, spread priced to benchmark curves, price quotes from market makers</t>
  </si>
  <si>
    <t>Benchmark yields, trade prices, broker quotes, comparative transactions, issuer spreads, bid-offer spread, market research publications, third-party pricing sources</t>
  </si>
  <si>
    <t>Level 2 | Third-Party Pricing Services | Fixed maturity securities | U.S. corporate</t>
  </si>
  <si>
    <t>Multi-dimensional attribute-based modeling systems, broker quotes, price quotes from market makers, internal models, OAS-based models</t>
  </si>
  <si>
    <t>Bid side prices to Treasury Curve, Issuer Curve, which includes sector, quality, duration, OAS percentage and change for spread matrix, trade prices, comparative transactions, Trade Reporting and Compliance Engine ("TRACE") reports</t>
  </si>
  <si>
    <t>Level 2 | Third-Party Pricing Services | Fixed maturity securities | Non-U.S. corporate</t>
  </si>
  <si>
    <t>Multi-dimensional attribute-based modeling systems, OAS-based models, price quotes from market makers</t>
  </si>
  <si>
    <t>Level 2 | Third-Party Pricing Services | Fixed maturity securities | Residential mortgage-backed</t>
  </si>
  <si>
    <t>OAS-based models, To Be Announced pricing models, single factor binomial models, internally priced</t>
  </si>
  <si>
    <t>Prepayment and default assumptions, aggregation of bonds with similar characteristics, including collateral type, vintage, tranche type, weighted-average life, weighted-average loan age, issuer program and delinquency ratio, pay up and pay down factors, TRACE reports</t>
  </si>
  <si>
    <t>Level 2 | Third-Party Pricing Services | Fixed maturity securities | Commercial mortgage-backed</t>
  </si>
  <si>
    <t>Multi-dimensional attribute-based modeling systems, pricing matrix, spread matrix priced to swap curves, Trepp commercial mortgage-backed securities analytics model</t>
  </si>
  <si>
    <t>Credit risk, interest rate risk, prepayment speeds, new issue data, collateral performance, origination year, tranche type, original credit ratings, weighted-average life, cash flows, spreads derived from broker quotes, bid side prices, spreads to daily updated swaps curves, TRACE reports</t>
  </si>
  <si>
    <t>Level 2 | Third-Party Pricing Services | Fixed maturity securities | Other asset-backed</t>
  </si>
  <si>
    <t>Multi-dimensional attribute-based modeling systems, spread matrix priced to swap curves, price quotes from market makers, internal models</t>
  </si>
  <si>
    <t>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t>
  </si>
  <si>
    <t>Fair Value of Financial Instruments - Additional Information (Detail) $ in Millions</t>
  </si>
  <si>
    <t>Fair Value of Financial Instruments [Line Items]</t>
  </si>
  <si>
    <t>Period end valuation</t>
  </si>
  <si>
    <t>GMWB non-performance risk impact</t>
  </si>
  <si>
    <t>Level 2 | Internal models | Fixed maturity securities | Non-U.S. government</t>
  </si>
  <si>
    <t>Level 2 | Internal models | Fixed maturity securities | U.S. corporate</t>
  </si>
  <si>
    <t>Level 2 | Internal models | Fixed maturity securities | Non-U.S. corporate</t>
  </si>
  <si>
    <t>Level 3 | Fixed maturity securities</t>
  </si>
  <si>
    <t>Level 3 | Fixed maturity securities | Non-U.S. government</t>
  </si>
  <si>
    <t>Level 3 | Fixed maturity securities | U.S. corporate</t>
  </si>
  <si>
    <t>Level 3 | Fixed maturity securities | Non-U.S. corporate</t>
  </si>
  <si>
    <t>Level 3 | Internal models | Fixed maturity securities</t>
  </si>
  <si>
    <t>Level 3 | Broker Quotes | Fixed maturity securities</t>
  </si>
  <si>
    <t>Assets by Class of Instrument that are Measured at Fair Value on Recurring Basis (Detail) - USD ($) $ in Millions</t>
  </si>
  <si>
    <t>Available-for-sale equity securities</t>
  </si>
  <si>
    <t>Total other invested assets</t>
  </si>
  <si>
    <t>Securities lending collateral</t>
  </si>
  <si>
    <t>Reinsurance recoverable | GMWB embedded derivatives</t>
  </si>
  <si>
    <t>Interest rate swaps | Other invested assets</t>
  </si>
  <si>
    <t>Foreign currency swaps | Other invested assets</t>
  </si>
  <si>
    <t>Credit default swaps | Other invested assets</t>
  </si>
  <si>
    <t>Equity index options | Other invested assets</t>
  </si>
  <si>
    <t>Other foreign currency contracts | Other invested assets</t>
  </si>
  <si>
    <t>Equity return swaps | Other invested assets</t>
  </si>
  <si>
    <t>Fair value | Other Invested Assets</t>
  </si>
  <si>
    <t>Level 1 | Other invested assets</t>
  </si>
  <si>
    <t>Level 1 | Reinsurance recoverable | GMWB embedded derivatives</t>
  </si>
  <si>
    <t>Level 1 | Interest rate swaps | Other invested assets</t>
  </si>
  <si>
    <t>Level 1 | Foreign currency swaps | Other invested assets</t>
  </si>
  <si>
    <t>Level 1 | Credit default swaps | Other invested assets</t>
  </si>
  <si>
    <t>Level 1 | Equity index options | Other invested assets</t>
  </si>
  <si>
    <t>Level 1 | Other foreign currency contracts | Other invested assets</t>
  </si>
  <si>
    <t>Level 1 | Equity return swaps | Other invested assets</t>
  </si>
  <si>
    <t>Level 1 | Fair value | Other Invested Assets</t>
  </si>
  <si>
    <t>Level 1 | Fixed maturity securities</t>
  </si>
  <si>
    <t>Level 1 | Fixed maturity securities | U.S. government, agencies and government-sponsored enterprises</t>
  </si>
  <si>
    <t>Level 1 | Fixed maturity securities | State and Political Subdivisions</t>
  </si>
  <si>
    <t>Level 1 | Fixed maturity securities | Non-U.S. government</t>
  </si>
  <si>
    <t>Level 1 | Fixed maturity securities | U.S. corporate</t>
  </si>
  <si>
    <t>Level 1 | Fixed maturity securities | U.S. corporate | Utilities</t>
  </si>
  <si>
    <t>Level 1 | Fixed maturity securities | U.S. corporate | Energy</t>
  </si>
  <si>
    <t>Level 1 | Fixed maturity securities | U.S. corporate | Finance and insurance</t>
  </si>
  <si>
    <t>Level 1 | Fixed maturity securities | U.S. corporate | Consumer-non-cyclical</t>
  </si>
  <si>
    <t>Level 1 | Fixed maturity securities | U.S. corporate | Technology and communications</t>
  </si>
  <si>
    <t>Level 1 | Fixed maturity securities | U.S. corporate | Industrial</t>
  </si>
  <si>
    <t>Level 1 | Fixed maturity securities | U.S. corporate | Capital goods</t>
  </si>
  <si>
    <t>Level 1 | Fixed maturity securities | U.S. corporate | Consumer-cyclical</t>
  </si>
  <si>
    <t>Level 1 | Fixed maturity securities | U.S. corporate | Transportation</t>
  </si>
  <si>
    <t>Level 1 | Fixed maturity securities | U.S. corporate | Other</t>
  </si>
  <si>
    <t>Level 1 | Fixed maturity securities | Non-U.S. corporate</t>
  </si>
  <si>
    <t>Level 1 | Fixed maturity securities | Non-U.S. corporate | Utilities</t>
  </si>
  <si>
    <t>Level 1 | Fixed maturity securities | Non-U.S. corporate | Energy</t>
  </si>
  <si>
    <t>Level 1 | Fixed maturity securities | Non-U.S. corporate | Finance and insurance</t>
  </si>
  <si>
    <t>Level 1 | Fixed maturity securities | Non-U.S. corporate | Consumer-non-cyclical</t>
  </si>
  <si>
    <t>Level 1 | Fixed maturity securities | Non-U.S. corporate | Technology and communications</t>
  </si>
  <si>
    <t>Level 1 | Fixed maturity securities | Non-U.S. corporate | Industrial</t>
  </si>
  <si>
    <t>Level 1 | Fixed maturity securities | Non-U.S. corporate | Capital goods</t>
  </si>
  <si>
    <t>Level 1 | Fixed maturity securities | Non-U.S. corporate | Consumer-cyclical</t>
  </si>
  <si>
    <t>Level 1 | Fixed maturity securities | Non-U.S. corporate | Transportation</t>
  </si>
  <si>
    <t>Level 1 | Fixed maturity securities | Non-U.S. corporate | Other</t>
  </si>
  <si>
    <t>Level 1 | Fixed maturity securities | Residential mortgage-backed</t>
  </si>
  <si>
    <t>Level 1 | Fixed maturity securities | Commercial mortgage-backed</t>
  </si>
  <si>
    <t>Level 1 | Fixed maturity securities | Other asset-backed</t>
  </si>
  <si>
    <t>Level 1 | Equity Securities</t>
  </si>
  <si>
    <t>Level 2 | Other invested assets</t>
  </si>
  <si>
    <t>Level 2 | Reinsurance recoverable | GMWB embedded derivatives</t>
  </si>
  <si>
    <t>Level 2 | Interest rate swaps | Other invested assets</t>
  </si>
  <si>
    <t>Level 2 | Foreign currency swaps | Other invested assets</t>
  </si>
  <si>
    <t>Level 2 | Credit default swaps | Other invested assets</t>
  </si>
  <si>
    <t>Level 2 | Equity index options | Other invested assets</t>
  </si>
  <si>
    <t>Level 2 | Other foreign currency contracts | Other invested assets</t>
  </si>
  <si>
    <t>Level 2 | Equity return swaps | Other invested assets</t>
  </si>
  <si>
    <t>Level 2 | Fair value | Other Invested Assets</t>
  </si>
  <si>
    <t>Level 2 | Fixed maturity securities | U.S. corporate | Utilities</t>
  </si>
  <si>
    <t>Level 2 | Fixed maturity securities | U.S. corporate | Energy</t>
  </si>
  <si>
    <t>Level 2 | Fixed maturity securities | U.S. corporate | Finance and insurance</t>
  </si>
  <si>
    <t>Level 2 | Fixed maturity securities | U.S. corporate | Consumer-non-cyclical</t>
  </si>
  <si>
    <t>Level 2 | Fixed maturity securities | U.S. corporate | Technology and communications</t>
  </si>
  <si>
    <t>Level 2 | Fixed maturity securities | U.S. corporate | Industrial</t>
  </si>
  <si>
    <t>Level 2 | Fixed maturity securities | U.S. corporate | Capital goods</t>
  </si>
  <si>
    <t>Level 2 | Fixed maturity securities | U.S. corporate | Consumer-cyclical</t>
  </si>
  <si>
    <t>Level 2 | Fixed maturity securities | U.S. corporate | Transportation</t>
  </si>
  <si>
    <t>Level 2 | Fixed maturity securities | U.S. corporate | Other</t>
  </si>
  <si>
    <t>Level 2 | Fixed maturity securities | Non-U.S. corporate | Utilities</t>
  </si>
  <si>
    <t>Level 2 | Fixed maturity securities | Non-U.S. corporate | Energy</t>
  </si>
  <si>
    <t>Level 2 | Fixed maturity securities | Non-U.S. corporate | Finance and insurance</t>
  </si>
  <si>
    <t>Level 2 | Fixed maturity securities | Non-U.S. corporate | Consumer-non-cyclical</t>
  </si>
  <si>
    <t>Level 2 | Fixed maturity securities | Non-U.S. corporate | Technology and communications</t>
  </si>
  <si>
    <t>Level 2 | Fixed maturity securities | Non-U.S. corporate | Industrial</t>
  </si>
  <si>
    <t>Level 2 | Fixed maturity securities | Non-U.S. corporate | Capital goods</t>
  </si>
  <si>
    <t>Level 2 | Fixed maturity securities | Non-U.S. corporate | Consumer-cyclical</t>
  </si>
  <si>
    <t>Level 2 | Fixed maturity securities | Non-U.S. corporate | Transportation</t>
  </si>
  <si>
    <t>Level 2 | Fixed maturity securities | Non-U.S. corporate | Other</t>
  </si>
  <si>
    <t>Level 2 | Equity Securities</t>
  </si>
  <si>
    <t>Level 3 | Other invested assets</t>
  </si>
  <si>
    <t>Level 3 | Reinsurance recoverable | GMWB embedded derivatives</t>
  </si>
  <si>
    <t>Level 3 | Interest rate swaps | Other invested assets</t>
  </si>
  <si>
    <t>Level 3 | Foreign currency swaps | Other invested assets</t>
  </si>
  <si>
    <t>Level 3 | Credit default swaps | Other invested assets</t>
  </si>
  <si>
    <t>Level 3 | Equity index options | Other invested assets</t>
  </si>
  <si>
    <t>Level 3 | Other foreign currency contracts | Other invested assets</t>
  </si>
  <si>
    <t>Level 3 | Equity return swaps | Other invested assets</t>
  </si>
  <si>
    <t>Level 3 | Fair value | Other Invested Assets</t>
  </si>
  <si>
    <t>Level 3 | Fixed maturity securities | U.S. government, agencies and government-sponsored enterprises</t>
  </si>
  <si>
    <t>Level 3 | Fixed maturity securities | State and Political Subdivisions</t>
  </si>
  <si>
    <t>Level 3 | Fixed maturity securities | U.S. corporate | Utilities</t>
  </si>
  <si>
    <t>Level 3 | Fixed maturity securities | U.S. corporate | Energy</t>
  </si>
  <si>
    <t>Level 3 | Fixed maturity securities | U.S. corporate | Finance and insurance</t>
  </si>
  <si>
    <t>Level 3 | Fixed maturity securities | U.S. corporate | Consumer-non-cyclical</t>
  </si>
  <si>
    <t>Level 3 | Fixed maturity securities | U.S. corporate | Technology and communications</t>
  </si>
  <si>
    <t>Level 3 | Fixed maturity securities | U.S. corporate | Industrial</t>
  </si>
  <si>
    <t>Level 3 | Fixed maturity securities | U.S. corporate | Capital goods</t>
  </si>
  <si>
    <t>Level 3 | Fixed maturity securities | U.S. corporate | Consumer-cyclical</t>
  </si>
  <si>
    <t>Level 3 | Fixed maturity securities | U.S. corporate | Transportation</t>
  </si>
  <si>
    <t>Level 3 | Fixed maturity securities | U.S. corporate | Other</t>
  </si>
  <si>
    <t>Level 3 | Fixed maturity securities | Non-U.S. corporate | Utilities</t>
  </si>
  <si>
    <t>Level 3 | Fixed maturity securities | Non-U.S. corporate | Energy</t>
  </si>
  <si>
    <t>Level 3 | Fixed maturity securities | Non-U.S. corporate | Finance and insurance</t>
  </si>
  <si>
    <t>Level 3 | Fixed maturity securities | Non-U.S. corporate | Consumer-non-cyclical</t>
  </si>
  <si>
    <t>Level 3 | Fixed maturity securities | Non-U.S. corporate | Technology and communications</t>
  </si>
  <si>
    <t>Level 3 | Fixed maturity securities | Non-U.S. corporate | Industrial</t>
  </si>
  <si>
    <t>Level 3 | Fixed maturity securities | Non-U.S. corporate | Capital goods</t>
  </si>
  <si>
    <t>Level 3 | Fixed maturity securities | Non-U.S. corporate | Consumer-cyclical</t>
  </si>
  <si>
    <t>Level 3 | Fixed maturity securities | Non-U.S. corporate | Transportation</t>
  </si>
  <si>
    <t>Level 3 | Fixed maturity securities | Non-U.S. corporate | Other</t>
  </si>
  <si>
    <t>Level 3 | Fixed maturity securities | Residential mortgage-backed</t>
  </si>
  <si>
    <t>Level 3 | Fixed maturity securities | Commercial mortgage-backed</t>
  </si>
  <si>
    <t>Level 3 | Fixed maturity securities | Other asset-backed</t>
  </si>
  <si>
    <t>Level 3 | Equity Securities</t>
  </si>
  <si>
    <t>Assets Measured at Fair Value on Recurring Basis and Utilized Significant Unobservable (Level 3) Inputs to Determine Fair Value (Detail) - USD ($) $ in Millions</t>
  </si>
  <si>
    <t>Fair Value, Assets Measured on Recurring Basis, Unobservable Input Reconciliation [Line Items]</t>
  </si>
  <si>
    <t>Total realized and unrealized gains (losses), Included in net income (loss)</t>
  </si>
  <si>
    <t>Total realized and unrealized gains (losses), Included in OCI</t>
  </si>
  <si>
    <t>Purchases</t>
  </si>
  <si>
    <t>Sales</t>
  </si>
  <si>
    <t>Issuances</t>
  </si>
  <si>
    <t>Settlements</t>
  </si>
  <si>
    <t>Transfer into Level 3</t>
  </si>
  <si>
    <t>Transfer out of Level 3</t>
  </si>
  <si>
    <t>Total gains (losses) included in net income (loss) attributable to assets still held</t>
  </si>
  <si>
    <t>Other invested assets | Derivative assets</t>
  </si>
  <si>
    <t>Other invested assets | Credit default swaps | Derivative assets</t>
  </si>
  <si>
    <t>Other invested assets | Equity index options | Derivative assets</t>
  </si>
  <si>
    <t>Other invested assets | Other foreign currency contracts | Derivative assets</t>
  </si>
  <si>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si>
  <si>
    <t>The transfers into and out of Level 3 for fixed maturity securities were related to changes in the primary pricing source and changes in the observability of external information used in determining the fair value, such as external ratings or credit spreads.</t>
  </si>
  <si>
    <t>Gains and Losses Included in Net Income (Loss) from Assets and Liabilities Recorded at Fair Value (Detail) - USD ($) $ in Millions</t>
  </si>
  <si>
    <t>Fair value of financial instruments [Abstract]</t>
  </si>
  <si>
    <t>Total realized and unrealized gains (losses) included in net income, assets</t>
  </si>
  <si>
    <t>Total gains (losses) included in net income attributable to assets still held, assets</t>
  </si>
  <si>
    <t>Total realized and unrealized (gains) losses included in net (income), liabilities</t>
  </si>
  <si>
    <t>Total (gains) losses included in net (income) attributable to liabilities still held, liabilities</t>
  </si>
  <si>
    <t>Liabilities by Class of Instrument that are Measured at Fair Value on Recurring Basis (Detail) - USD ($) $ in Millions</t>
  </si>
  <si>
    <t>Policyholder account balances | GMWB embedded derivatives</t>
  </si>
  <si>
    <t>Policyholder account balances | Fixed index annuity embedded derivatives</t>
  </si>
  <si>
    <t>Policyholder account balances | Indexed universal life embedded derivatives</t>
  </si>
  <si>
    <t>Other liabilities | Interest rate swaps</t>
  </si>
  <si>
    <t>Other liabilities | Interest rate swaps related to securitization entities</t>
  </si>
  <si>
    <t>Other liabilities | Inflation indexed swaps</t>
  </si>
  <si>
    <t>Other liabilities | Foreign currency swaps</t>
  </si>
  <si>
    <t>Other liabilities | Credit default swaps related to securitization entities</t>
  </si>
  <si>
    <t>Other liabilities | Other foreign currency contracts</t>
  </si>
  <si>
    <t>Other liabilities | Equity return swaps</t>
  </si>
  <si>
    <t>Other liabilities | Credit default swaps</t>
  </si>
  <si>
    <t>Level 1 | Policyholder account balances</t>
  </si>
  <si>
    <t>Level 1 | Policyholder account balances | GMWB embedded derivatives</t>
  </si>
  <si>
    <t>Level 1 | Policyholder account balances | Fixed index annuity embedded derivatives</t>
  </si>
  <si>
    <t>Level 1 | Policyholder account balances | Indexed universal life embedded derivatives</t>
  </si>
  <si>
    <t>Level 1 | Other liabilities</t>
  </si>
  <si>
    <t>Level 1 | Other liabilities | Interest rate swaps</t>
  </si>
  <si>
    <t>Level 1 | Other liabilities | Interest rate swaps related to securitization entities</t>
  </si>
  <si>
    <t>Level 1 | Other liabilities | Inflation indexed swaps</t>
  </si>
  <si>
    <t>Level 1 | Other liabilities | Foreign currency swaps</t>
  </si>
  <si>
    <t>Level 1 | Other liabilities | Credit default swaps related to securitization entities</t>
  </si>
  <si>
    <t>Level 1 | Other liabilities | Other foreign currency contracts</t>
  </si>
  <si>
    <t>Level 1 | Other liabilities | Equity return swaps</t>
  </si>
  <si>
    <t>Level 1 | Other liabilities | Credit default swaps</t>
  </si>
  <si>
    <t>Level 2 | Policyholder account balances</t>
  </si>
  <si>
    <t>Level 2 | Policyholder account balances | GMWB embedded derivatives</t>
  </si>
  <si>
    <t>Level 2 | Policyholder account balances | Fixed index annuity embedded derivatives</t>
  </si>
  <si>
    <t>Level 2 | Policyholder account balances | Indexed universal life embedded derivatives</t>
  </si>
  <si>
    <t>Level 2 | Other liabilities</t>
  </si>
  <si>
    <t>Level 2 | Other liabilities | Interest rate swaps</t>
  </si>
  <si>
    <t>Level 2 | Other liabilities | Interest rate swaps related to securitization entities</t>
  </si>
  <si>
    <t>Level 2 | Other liabilities | Inflation indexed swaps</t>
  </si>
  <si>
    <t>Level 2 | Other liabilities | Foreign currency swaps</t>
  </si>
  <si>
    <t>Level 2 | Other liabilities | Credit default swaps related to securitization entities</t>
  </si>
  <si>
    <t>Level 2 | Other liabilities | Other foreign currency contracts</t>
  </si>
  <si>
    <t>Level 2 | Other liabilities | Equity return swaps</t>
  </si>
  <si>
    <t>Level 2 | Other liabilities | Credit default swaps</t>
  </si>
  <si>
    <t>Level 3 | Policyholder account balances</t>
  </si>
  <si>
    <t>Level 3 | Policyholder account balances | GMWB embedded derivatives</t>
  </si>
  <si>
    <t>Level 3 | Policyholder account balances | Fixed index annuity embedded derivatives</t>
  </si>
  <si>
    <t>Level 3 | Policyholder account balances | Indexed universal life embedded derivatives</t>
  </si>
  <si>
    <t>Level 3 | Other liabilities</t>
  </si>
  <si>
    <t>Level 3 | Other liabilities | Interest rate swaps</t>
  </si>
  <si>
    <t>Level 3 | Other liabilities | Interest rate swaps related to securitization entities</t>
  </si>
  <si>
    <t>Level 3 | Other liabilities | Inflation indexed swaps</t>
  </si>
  <si>
    <t>Level 3 | Other liabilities | Foreign currency swaps</t>
  </si>
  <si>
    <t>Level 3 | Other liabilities | Credit default swaps related to securitization entities</t>
  </si>
  <si>
    <t>Level 3 | Other liabilities | Other foreign currency contracts</t>
  </si>
  <si>
    <t>Level 3 | Other liabilities | Equity return swaps</t>
  </si>
  <si>
    <t>Level 3 | Other liabilities | Credit default swaps</t>
  </si>
  <si>
    <t>Represents embedded derivatives associated with our GMWB liabilities, excluding the impact of reinsurance.</t>
  </si>
  <si>
    <t>Liabilities Measured at Fair Value on Recurring Basis and Utilized Significant Unobservable (Level 3) Inputs to Determine Fair Value (Detail) - USD ($) $ in Millions</t>
  </si>
  <si>
    <t>Fair Value, Liabilities Measured on Recurring Basis, Unobservable Input Reconciliation [Line Items]</t>
  </si>
  <si>
    <t>Total realized and unrealized (gains) losses included in net (income) loss</t>
  </si>
  <si>
    <t>Total realized and unrealized (gains) losses included in OCI</t>
  </si>
  <si>
    <t>Total (gains) losses included in net (income) loss attributable to liabilities still held</t>
  </si>
  <si>
    <t>Credit default swaps related to securitization entities | Derivative liabilities</t>
  </si>
  <si>
    <t>Summary of Significant Unobservable Inputs Used for Fair Value Measurements Classified As Level 3 (Detail) - USD ($) $ in Millions</t>
  </si>
  <si>
    <t>Fair Value, Assets and Liabilities Measured on Recurring Basis, Unobservable Input Reconciliation [Line Items]</t>
  </si>
  <si>
    <t>Valuation technique</t>
  </si>
  <si>
    <t>Stochastic cash flow model</t>
  </si>
  <si>
    <t>Fair value, withdrawal utilization rate, lower limit</t>
  </si>
  <si>
    <t>Fair value, withdrawal utilization rate, upper limit</t>
  </si>
  <si>
    <t>99.00%</t>
  </si>
  <si>
    <t>Fair value, lapse rate, lower limit</t>
  </si>
  <si>
    <t>Fair value, lapse rate, upper limit</t>
  </si>
  <si>
    <t>Fair value input, credit spreads, lower limit</t>
  </si>
  <si>
    <t>0.40%</t>
  </si>
  <si>
    <t>Fair value input, credit spreads, upper limit</t>
  </si>
  <si>
    <t>0.85%</t>
  </si>
  <si>
    <t>Fair value input, equity index volatility, lower limit</t>
  </si>
  <si>
    <t>16.00%</t>
  </si>
  <si>
    <t>Fair value input, equity index volatility, upper limit</t>
  </si>
  <si>
    <t>Fair value, withdrawal utilization rate, weighted-average</t>
  </si>
  <si>
    <t>66.00%</t>
  </si>
  <si>
    <t>Fair value, lapse rate, weighted-average</t>
  </si>
  <si>
    <t>Fair value input, credit spreads, weighted-average</t>
  </si>
  <si>
    <t>0.72%</t>
  </si>
  <si>
    <t>Fair value input, equity index volatility, weighted-average</t>
  </si>
  <si>
    <t>Option budget method</t>
  </si>
  <si>
    <t>Fair value, expected future interest credited, lower limit</t>
  </si>
  <si>
    <t>Fair value, expected future interest credited, upper limit</t>
  </si>
  <si>
    <t>Fair value, expected future interest credited, weighted-average</t>
  </si>
  <si>
    <t>Other invested assets | Equity index options</t>
  </si>
  <si>
    <t>Other invested assets | Other foreign currency contracts</t>
  </si>
  <si>
    <t>Other invested assets | Credit default swaps</t>
  </si>
  <si>
    <t>Other invested assets | Level 3</t>
  </si>
  <si>
    <t>Other invested assets | Level 3 | Equity index options</t>
  </si>
  <si>
    <t>Discounted cash flows</t>
  </si>
  <si>
    <t>Other invested assets | Level 3 | Other foreign currency contracts</t>
  </si>
  <si>
    <t>Fair value input, foreign exchange volatility, lower limit</t>
  </si>
  <si>
    <t>Fair value input, foreign exchange volatility, upper limit</t>
  </si>
  <si>
    <t>Fair value input, foreign exchange volatility, weighted-average</t>
  </si>
  <si>
    <t>Other invested assets | Level 3 | Credit default swaps</t>
  </si>
  <si>
    <t>Fair value input, credit spreads</t>
  </si>
  <si>
    <t>0.09%</t>
  </si>
  <si>
    <t>Internal Models | Level 3 | U.S. corporate</t>
  </si>
  <si>
    <t>Internal models</t>
  </si>
  <si>
    <t>0.59%</t>
  </si>
  <si>
    <t>6.77%</t>
  </si>
  <si>
    <t>2.33%</t>
  </si>
  <si>
    <t>Internal Models | Level 3 | U.S. corporate | Utilities</t>
  </si>
  <si>
    <t>1.13%</t>
  </si>
  <si>
    <t>4.47%</t>
  </si>
  <si>
    <t>1.86%</t>
  </si>
  <si>
    <t>Internal Models | Level 3 | U.S. corporate | Energy</t>
  </si>
  <si>
    <t>1.37%</t>
  </si>
  <si>
    <t>4.54%</t>
  </si>
  <si>
    <t>2.82%</t>
  </si>
  <si>
    <t>Internal Models | Level 3 | U.S. corporate | Finance and insurance</t>
  </si>
  <si>
    <t>1.14%</t>
  </si>
  <si>
    <t>2.72%</t>
  </si>
  <si>
    <t>Internal Models | Level 3 | U.S. corporate | Consumer-non-cyclical</t>
  </si>
  <si>
    <t>1.43%</t>
  </si>
  <si>
    <t>4.19%</t>
  </si>
  <si>
    <t>2.57%</t>
  </si>
  <si>
    <t>Internal Models | Level 3 | U.S. corporate | Industrial</t>
  </si>
  <si>
    <t>2.22%</t>
  </si>
  <si>
    <t>3.21%</t>
  </si>
  <si>
    <t>2.75%</t>
  </si>
  <si>
    <t>Internal Models | Level 3 | U.S. corporate | Capital goods</t>
  </si>
  <si>
    <t>4.36%</t>
  </si>
  <si>
    <t>2.20%</t>
  </si>
  <si>
    <t>Internal Models | Level 3 | U.S. corporate | Consumer-cyclical</t>
  </si>
  <si>
    <t>3.55%</t>
  </si>
  <si>
    <t>Internal Models | Level 3 | U.S. corporate | Transportation</t>
  </si>
  <si>
    <t>3.23%</t>
  </si>
  <si>
    <t>2.02%</t>
  </si>
  <si>
    <t>Internal Models | Level 3 | U.S. corporate | Other</t>
  </si>
  <si>
    <t>0.97%</t>
  </si>
  <si>
    <t>3.10%</t>
  </si>
  <si>
    <t>1.63%</t>
  </si>
  <si>
    <t>Internal Models | Level 3 | U.S. corporate | Technology and communications</t>
  </si>
  <si>
    <t>4.25%</t>
  </si>
  <si>
    <t>Internal Models | Level 3 | Non-U.S. corporate</t>
  </si>
  <si>
    <t>7.86%</t>
  </si>
  <si>
    <t>2.17%</t>
  </si>
  <si>
    <t>Internal Models | Level 3 | Non-U.S. corporate | Utilities</t>
  </si>
  <si>
    <t>2.10%</t>
  </si>
  <si>
    <t>1.70%</t>
  </si>
  <si>
    <t>Internal Models | Level 3 | Non-U.S. corporate | Energy</t>
  </si>
  <si>
    <t>1.59%</t>
  </si>
  <si>
    <t>3.98%</t>
  </si>
  <si>
    <t>2.49%</t>
  </si>
  <si>
    <t>Internal Models | Level 3 | Non-U.S. corporate | Finance and insurance</t>
  </si>
  <si>
    <t>1.27%</t>
  </si>
  <si>
    <t>2.68%</t>
  </si>
  <si>
    <t>1.79%</t>
  </si>
  <si>
    <t>Internal Models | Level 3 | Non-U.S. corporate | Consumer-non-cyclical</t>
  </si>
  <si>
    <t>3.05%</t>
  </si>
  <si>
    <t>1.96%</t>
  </si>
  <si>
    <t>Internal Models | Level 3 | Non-U.S. corporate | Industrial</t>
  </si>
  <si>
    <t>2.48%</t>
  </si>
  <si>
    <t>Internal Models | Level 3 | Non-U.S. corporate | Capital goods</t>
  </si>
  <si>
    <t>2.29%</t>
  </si>
  <si>
    <t>Internal Models | Level 3 | Non-U.S. corporate | Consumer-cyclical</t>
  </si>
  <si>
    <t>1.33%</t>
  </si>
  <si>
    <t>3.17%</t>
  </si>
  <si>
    <t>Internal Models | Level 3 | Non-U.S. corporate | Transportation</t>
  </si>
  <si>
    <t>1.22%</t>
  </si>
  <si>
    <t>2.05%</t>
  </si>
  <si>
    <t>Internal Models | Level 3 | Non-U.S. corporate | Other</t>
  </si>
  <si>
    <t>2.91%</t>
  </si>
  <si>
    <t>5.16%</t>
  </si>
  <si>
    <t>Internal Models | Level 3 | Non-U.S. corporate | Technology and communications</t>
  </si>
  <si>
    <t>1.87%</t>
  </si>
  <si>
    <t>2.87%</t>
  </si>
  <si>
    <t>Borrowings and Other Financings - Additional Information (Detail) - USD ($) $ in Millions</t>
  </si>
  <si>
    <t>1 Months Ended</t>
  </si>
  <si>
    <t>Apr. 29, 2016</t>
  </si>
  <si>
    <t>Jan. 31, 2016</t>
  </si>
  <si>
    <t>Debt Instrument [Line Items]</t>
  </si>
  <si>
    <t>Repurchase agreements, fair value of securities pledged</t>
  </si>
  <si>
    <t>Repurchase agreements, fair value of repurchase obligation</t>
  </si>
  <si>
    <t>Securities lending activity, obligation to return collateral</t>
  </si>
  <si>
    <t>Risks associated with repurchase agreements and securities lending programs</t>
  </si>
  <si>
    <t>Our repurchase agreement and securities lending programs expose us to liquidity risk if we did not have enough cash or collateral readily available to return to the counterparty when required to do so under the agreements. We manage this risk by regularly monitoring our available sources of cash and collateral to ensure we can meet short-term liquidity demands under normal and stressed scenarios. We are also exposed to credit risk in the event of default of our counterparties or changes in collateral values. This risk is significantly reduced because our programs require over collateralization and collateral exposures are trued up on a daily basis. We manage this risk by using multiple counterparties and ensuring that changes in required collateral are monitored and adjusted daily. We also monitor the creditworthiness, including credit ratings, of our counterparties on a regular basis.</t>
  </si>
  <si>
    <t>United States</t>
  </si>
  <si>
    <t>Cash and government securities collateral, minimum amount of the fair value of the applicable securities loaned</t>
  </si>
  <si>
    <t>102.00%</t>
  </si>
  <si>
    <t>Securities lending activity, fair value of securities loaned</t>
  </si>
  <si>
    <t>Securities lending activity, fair value of collateral held</t>
  </si>
  <si>
    <t>Canada</t>
  </si>
  <si>
    <t>105.00%</t>
  </si>
  <si>
    <t>Life Block Transaction | Term Life Insurance</t>
  </si>
  <si>
    <t>Gains (losses) from life block transactions</t>
  </si>
  <si>
    <t>Non-Recourse Funding Obligations | Floating Rate Subordinated Notes Due 2033</t>
  </si>
  <si>
    <t>Debt instrument, maturity year</t>
  </si>
  <si>
    <t>Redemption of secured debt</t>
  </si>
  <si>
    <t>Non-Recourse Funding Obligations | Floating Rate Subordinated Notes Due in 2035</t>
  </si>
  <si>
    <t>Aggregate principal amount of notes repurchased</t>
  </si>
  <si>
    <t>Pre-tax gain (loss) on repurchase of senior notes</t>
  </si>
  <si>
    <t>Total Fees related to Consent Solicitation</t>
  </si>
  <si>
    <t>Bond consent fees</t>
  </si>
  <si>
    <t>Broker, advisor and investment banking fees</t>
  </si>
  <si>
    <t>Genworth Holdings | Revolving Credit Facility Maturing September 2016 | Subsequent Event</t>
  </si>
  <si>
    <t>Facility, maximum borrowing capacity</t>
  </si>
  <si>
    <t>Line of credit maturity date</t>
  </si>
  <si>
    <t>Sep. 26,
		2016</t>
  </si>
  <si>
    <t>Outstanding line of credit</t>
  </si>
  <si>
    <t>Genworth Holdings | 8.625% Senior Notes, Due 2016</t>
  </si>
  <si>
    <t>Redemption of Long-term borrowings</t>
  </si>
  <si>
    <t>Interest rate</t>
  </si>
  <si>
    <t>8.625%</t>
  </si>
  <si>
    <t>Pre-tax make-whole expense on redemption of senior notes</t>
  </si>
  <si>
    <t>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t>
  </si>
  <si>
    <t>Borrowings and Other Financings - Long Term Borrowings (Detail) - USD ($) $ in Millions</t>
  </si>
  <si>
    <t>Deferred borrowing charges</t>
  </si>
  <si>
    <t>Genworth Holdings | 6.52% Senior Notes, Due 2018</t>
  </si>
  <si>
    <t>Genworth Holdings | 7.70% Senior Notes, Due 2020</t>
  </si>
  <si>
    <t>Genworth Holdings | 7.20% Senior Notes, Due 2021</t>
  </si>
  <si>
    <t>Genworth Holdings | 7.625% Senior Notes, Due 2021</t>
  </si>
  <si>
    <t>Genworth Holdings | 4.90% Senior Notes, Due 2023</t>
  </si>
  <si>
    <t>Genworth Holdings | 4.80% Senior Notes, Due 2024</t>
  </si>
  <si>
    <t>Genworth Holdings | 6.50% Senior Notes, Due 2034</t>
  </si>
  <si>
    <t>Genworth Holdings | 6.15% Fixed-to-Floating Rate Junior Subordinated Notes, Due 2066</t>
  </si>
  <si>
    <t>Genworth MI Canada Inc.</t>
  </si>
  <si>
    <t>Genworth MI Canada Inc. | 5.68% Senior Notes, Due 2020</t>
  </si>
  <si>
    <t>Genworth MI Canada Inc. | 4.24% Senior Notes, due 2024</t>
  </si>
  <si>
    <t>Genworth Financial Mortgage Insurance Pty Limited</t>
  </si>
  <si>
    <t>Genworth Financial Mortgage Insurance Pty Limited | Floating Rate Junior Notes, Due 2021</t>
  </si>
  <si>
    <t>Genworth Financial Mortgage Insurance Pty Limited | Floating Rate Junior Notes, Due 2025</t>
  </si>
  <si>
    <t>Senior notes issued by our majority-owned subsidiary, Genworth MI Canada Inc.</t>
  </si>
  <si>
    <t>Subordinated floating rate notes issued by our indirect wholly-owned subsidiary, Genworth Financial Mortgage Insurance Pty Limited.</t>
  </si>
  <si>
    <t>Borrowings and Other Financings - Long Term Borrowings (Parenthetical) (Detail)</t>
  </si>
  <si>
    <t>8.625% Senior Notes, Due 2016 | Genworth Holdings</t>
  </si>
  <si>
    <t>6.52% Senior Notes, Due 2018 | Genworth Holdings</t>
  </si>
  <si>
    <t>6.52%</t>
  </si>
  <si>
    <t>7.70% Senior Notes, Due 2020 | Genworth Holdings</t>
  </si>
  <si>
    <t>7.70%</t>
  </si>
  <si>
    <t>7.20% Senior Notes, Due 2021 | Genworth Holdings</t>
  </si>
  <si>
    <t>7.20%</t>
  </si>
  <si>
    <t>7.625% Senior Notes, Due 2021 | Genworth Holdings</t>
  </si>
  <si>
    <t>7.625%</t>
  </si>
  <si>
    <t>4.90% Senior Notes, Due 2023 | Genworth Holdings</t>
  </si>
  <si>
    <t>4.90%</t>
  </si>
  <si>
    <t>4.80% Senior Notes, Due 2024 | Genworth Holdings</t>
  </si>
  <si>
    <t>4.80%</t>
  </si>
  <si>
    <t>6.50% Senior Notes, Due 2034 | Genworth Holdings</t>
  </si>
  <si>
    <t>6.50%</t>
  </si>
  <si>
    <t>6.15% Fixed-to-Floating Rate Junior Subordinated Notes, Due 2066 | Genworth Holdings</t>
  </si>
  <si>
    <t>6.15%</t>
  </si>
  <si>
    <t>5.68% Senior Notes, Due 2020 | Genworth MI Canada Inc.</t>
  </si>
  <si>
    <t>5.68%</t>
  </si>
  <si>
    <t>4.24% Senior Notes, due 2024 | Genworth MI Canada Inc.</t>
  </si>
  <si>
    <t>4.24%</t>
  </si>
  <si>
    <t>Floating Rate Junior Notes, Due 2021 | Genworth Financial Mortgage Insurance Pty Limited</t>
  </si>
  <si>
    <t>Floating Rate Junior Notes, Due 2025 | Genworth Financial Mortgage Insurance Pty Limited</t>
  </si>
  <si>
    <t>Senior Notes | Genworth Holdings</t>
  </si>
  <si>
    <t>Debt redemption description</t>
  </si>
  <si>
    <t>Senior Notes | Minimum | Genworth Holdings</t>
  </si>
  <si>
    <t>Redemption price percentage</t>
  </si>
  <si>
    <t>Schedule of Non-recourse Funding Obligations of Special Purpose Consolidated Captive Insurance Subsidiaries (Detail) - USD ($) $ in Millions</t>
  </si>
  <si>
    <t>Nonrecourse Funding Obligations [Line Items]</t>
  </si>
  <si>
    <t>River Lake Insurance Company (a), Due 2033</t>
  </si>
  <si>
    <t>River Lake Insurance Company (b), Due 2033</t>
  </si>
  <si>
    <t>River Lake Insurance Company II (a), Due 2035</t>
  </si>
  <si>
    <t>River Lake Insurance Company II (b), Due 2035</t>
  </si>
  <si>
    <t>Rivermont Life Insurance Company I (a), due 2050</t>
  </si>
  <si>
    <t>Accrual of interest based on one-month London Interbank Offered Rate ("LIBOR") that resets every 28 days plus a fixed margin.</t>
  </si>
  <si>
    <t>Accrual of interest based on one-month LIBOR that resets on a specified date each month plus a contractual margin</t>
  </si>
  <si>
    <t>Schedule of Non-recourse Funding Obligations of Special Purpose Consolidated Captive Insurance Subsidiaries (Parenthetical) (Detail)</t>
  </si>
  <si>
    <t>Interest rate reset period, number of days</t>
  </si>
  <si>
    <t>28 days</t>
  </si>
  <si>
    <t>Remaining Contractual Maturity of Agreements (Detail) - USD ($) $ in Millions</t>
  </si>
  <si>
    <t>Transfer of Certain Financial Assets Accounted for as Secured Borrowings [Line Items]</t>
  </si>
  <si>
    <t>Repurchase agreements</t>
  </si>
  <si>
    <t>Securities lending</t>
  </si>
  <si>
    <t>Total repurchase agreements and securities lending</t>
  </si>
  <si>
    <t>U.S. government, agencies and government-sponsored enterprises</t>
  </si>
  <si>
    <t>Overnight and continuous</t>
  </si>
  <si>
    <t>Overnight and continuous | U.S. government, agencies and government-sponsored enterprises</t>
  </si>
  <si>
    <t>Overnight and continuous | Equity Securities</t>
  </si>
  <si>
    <t>Overnight and continuous | Fixed maturity securities</t>
  </si>
  <si>
    <t>Overnight and continuous | Fixed maturity securities | U.S. government, agencies and government-sponsored enterprises</t>
  </si>
  <si>
    <t>Overnight and continuous | Fixed maturity securities | Non-U.S. government</t>
  </si>
  <si>
    <t>Overnight and continuous | Fixed maturity securities | U.S. corporate</t>
  </si>
  <si>
    <t>Overnight and continuous | Fixed maturity securities | Non-U.S. corporate</t>
  </si>
  <si>
    <t>Up to 30 days</t>
  </si>
  <si>
    <t>Up to 30 days | U.S. government, agencies and government-sponsored enterprises</t>
  </si>
  <si>
    <t>Up to 30 days | Equity Securities</t>
  </si>
  <si>
    <t>Up to 30 days | Fixed maturity securities</t>
  </si>
  <si>
    <t>Up to 30 days | Fixed maturity securities | U.S. government, agencies and government-sponsored enterprises</t>
  </si>
  <si>
    <t>Up to 30 days | Fixed maturity securities | Non-U.S. government</t>
  </si>
  <si>
    <t>Up to 30 days | Fixed maturity securities | U.S. corporate</t>
  </si>
  <si>
    <t>Up to 30 days | Fixed maturity securities | Non-U.S. corporate</t>
  </si>
  <si>
    <t>31 - 90 days</t>
  </si>
  <si>
    <t>31 - 90 days | U.S. government, agencies and government-sponsored enterprises</t>
  </si>
  <si>
    <t>31 - 90 days | Equity Securities</t>
  </si>
  <si>
    <t>31 - 90 days | Fixed maturity securities</t>
  </si>
  <si>
    <t>31 - 90 days | Fixed maturity securities | U.S. government, agencies and government-sponsored enterprises</t>
  </si>
  <si>
    <t>31 - 90 days | Fixed maturity securities | Non-U.S. government</t>
  </si>
  <si>
    <t>31 - 90 days | Fixed maturity securities | U.S. corporate</t>
  </si>
  <si>
    <t>31 - 90 days | Fixed maturity securities | Non-U.S. corporate</t>
  </si>
  <si>
    <t>Greater than 90 days</t>
  </si>
  <si>
    <t>Greater than 90 days | U.S. government, agencies and government-sponsored enterprises</t>
  </si>
  <si>
    <t>Greater than 90 days | Equity Securities</t>
  </si>
  <si>
    <t>Greater than 90 days | Fixed maturity securities</t>
  </si>
  <si>
    <t>Greater than 90 days | Fixed maturity securities | U.S. government, agencies and government-sponsored enterprises</t>
  </si>
  <si>
    <t>Greater than 90 days | Fixed maturity securities | Non-U.S. government</t>
  </si>
  <si>
    <t>Greater than 90 days | Fixed maturity securities | U.S. corporate</t>
  </si>
  <si>
    <t>Greater than 90 days | Fixed maturity securities | Non-U.S. corporate</t>
  </si>
  <si>
    <t>Reconciliation of Federal Statutory Tax Rate to Effective Income Tax Rate (Detail) - USD ($) $ in Millions</t>
  </si>
  <si>
    <t>Income Tax Examination [Line Items]</t>
  </si>
  <si>
    <t>Pre-tax income</t>
  </si>
  <si>
    <t>Statutory U.S. federal income tax rate</t>
  </si>
  <si>
    <t>State income tax, net of federal income tax effect</t>
  </si>
  <si>
    <t>Benefit on tax favored investments</t>
  </si>
  <si>
    <t>Effect of foreign operations</t>
  </si>
  <si>
    <t>Reversal of valuation allowance</t>
  </si>
  <si>
    <t>Non-deductible expenses</t>
  </si>
  <si>
    <t>Stock-based compensation</t>
  </si>
  <si>
    <t>Loss on sale of business</t>
  </si>
  <si>
    <t>35.00%</t>
  </si>
  <si>
    <t>0.80%</t>
  </si>
  <si>
    <t>1.50%</t>
  </si>
  <si>
    <t>(0.60%)</t>
  </si>
  <si>
    <t>(0.90%)</t>
  </si>
  <si>
    <t>(4.00%)</t>
  </si>
  <si>
    <t>(5.50%)</t>
  </si>
  <si>
    <t>(16.50%)</t>
  </si>
  <si>
    <t>0.30%</t>
  </si>
  <si>
    <t>0.50%</t>
  </si>
  <si>
    <t>(1.20%)</t>
  </si>
  <si>
    <t>Effective rate</t>
  </si>
  <si>
    <t>15.20%</t>
  </si>
  <si>
    <t>30.90%</t>
  </si>
  <si>
    <t>Segment Information - Additional Information (Detail) $ in Millions</t>
  </si>
  <si>
    <t>Jan. 31, 2016USD ($)</t>
  </si>
  <si>
    <t>Segment Reporting Information [Line Items]</t>
  </si>
  <si>
    <t>Gains (losses) from sale of businesses, net</t>
  </si>
  <si>
    <t>Gains (losses) on early extinguishment of debt, net</t>
  </si>
  <si>
    <t>Gains (losses) from life block transactions, net</t>
  </si>
  <si>
    <t>Expenses related to restructuring, net</t>
  </si>
  <si>
    <t>Fees associated with bond consent solicitation, net</t>
  </si>
  <si>
    <t>Assumed tax rate on adjustments to net operating income</t>
  </si>
  <si>
    <t>Summary of Revenues for Segments and Corporate and Other Activities (Detail) - USD ($) $ in Millions</t>
  </si>
  <si>
    <t>Revenues</t>
  </si>
  <si>
    <t>Segment, Continuing Operations | U.S. Mortgage Insurance</t>
  </si>
  <si>
    <t>Segment, Continuing Operations | Canada Mortgage Insurance</t>
  </si>
  <si>
    <t>Segment, Continuing Operations | Australia Mortgage Insurance</t>
  </si>
  <si>
    <t>Segment, Continuing Operations | Long-term Care Insurance</t>
  </si>
  <si>
    <t>Segment, Continuing Operations | Life Insurance</t>
  </si>
  <si>
    <t>Segment, Continuing Operations | Fixed Annuities</t>
  </si>
  <si>
    <t>Segment, Continuing Operations | U.S. Life Insurance</t>
  </si>
  <si>
    <t>Segment, Continuing Operations | Runoff</t>
  </si>
  <si>
    <t>Segment, Continuing Operations | Corporate and Other</t>
  </si>
  <si>
    <t>Summary of Net Operating Income (Loss) for Segments and Corporate and Other Activities (Detail) - USD ($) $ in Millions</t>
  </si>
  <si>
    <t>Net operating income</t>
  </si>
  <si>
    <t>Net investment gains (losses), net</t>
  </si>
  <si>
    <t>Gains (losses) on sale of businesses, net</t>
  </si>
  <si>
    <t>Net income attributable to noncontrolling interests</t>
  </si>
  <si>
    <t>Summary of Total Assets for Segments and Corporate and Other Activities (Detail) - USD ($) $ in Millions</t>
  </si>
  <si>
    <t>Segment, Continuing Operations</t>
  </si>
  <si>
    <t>Commitments and Contingencies - Additional Information (Detail) $ in Millions</t>
  </si>
  <si>
    <t>Commitments and Contingencies Disclosure [Line Items]</t>
  </si>
  <si>
    <t>Self insured retention</t>
  </si>
  <si>
    <t>Commitment to fund limited partnership investments</t>
  </si>
  <si>
    <t>Commitment to fund U.S. commercial mortgage loan investments</t>
  </si>
  <si>
    <t>Commitment to fund private placement investments</t>
  </si>
  <si>
    <t>Long-term Care Insurance Class Action Lawsuit</t>
  </si>
  <si>
    <t>Settlement payment</t>
  </si>
  <si>
    <t>Long-term Care Insurance Class Action Lawsuit | Insurance Carriers</t>
  </si>
  <si>
    <t>Long-term Care Insurance Class Action Lawsuit | Genworth Financial, Inc.</t>
  </si>
  <si>
    <t>Legal fees</t>
  </si>
  <si>
    <t>Settement payment and legal fees incurred</t>
  </si>
  <si>
    <t>Component of Changes in Accumulated Other Comprehensive Income (Loss) (Detail) - USD ($) $ in Millions</t>
  </si>
  <si>
    <t>Accumulated Other Comprehensive Income Loss Net Of Tax [Line Items]</t>
  </si>
  <si>
    <t>Net unrealized investment gains (losses), OCI before reclassifications</t>
  </si>
  <si>
    <t>Net unrealized investment gains (losses), amounts reclassified from (to) OCI</t>
  </si>
  <si>
    <t>Net unrealized investment gains (losses), current period OCI</t>
  </si>
  <si>
    <t>Net unrealized investment gains (losses), before noncontrolling interest</t>
  </si>
  <si>
    <t>Less: Net unrealized investment gains (losses), change in OCI attributable to noncontrolling interests</t>
  </si>
  <si>
    <t>Derivatives qualifying as hedges, OCI before reclassifications</t>
  </si>
  <si>
    <t>Derivatives qualifying as hedges, amounts reclassified from (to) OCI</t>
  </si>
  <si>
    <t>Derivatives qualifying as hedges, current period OCI</t>
  </si>
  <si>
    <t>Derivatives qualifying as hedges, before noncontrolling interests</t>
  </si>
  <si>
    <t>Less: Derivatives qualifying as hedges, change in OCI attributable to noncontrolling interests</t>
  </si>
  <si>
    <t>Foreign currency translation and other adjustments, beginning balances</t>
  </si>
  <si>
    <t>Foreign currency translation and other adjustments, OCI before reclassifications</t>
  </si>
  <si>
    <t>Foreign currency translation and other adjustments, amounts reclassified from (to) OCI</t>
  </si>
  <si>
    <t>Foreign currency translation and other adjustments, current period OCI</t>
  </si>
  <si>
    <t>Foreign currency translation and other adjustments, before noncontrolling interests</t>
  </si>
  <si>
    <t>Less: Foreign currency translation and other adjustments, change in OCI attributable to noncontrolling interests</t>
  </si>
  <si>
    <t>Foreign currency translation and other adjustments, ending balances</t>
  </si>
  <si>
    <t>Accumulated other comprehensive income (loss), beginning balances</t>
  </si>
  <si>
    <t>OCI before reclassifications</t>
  </si>
  <si>
    <t>Amounts reclassified from (to) OCI</t>
  </si>
  <si>
    <t>Accumulated other comprehensive income (loss), before noncontrolling interests</t>
  </si>
  <si>
    <t>Less: change in OCI attributable to noncontrolling interests</t>
  </si>
  <si>
    <t>Accumulated other comprehensive income (loss), ending balances</t>
  </si>
  <si>
    <t>Changes In Accumulated Other Comprehensive Income (Loss) - Additional Information (Detail) - USD ($) $ in Millions</t>
  </si>
  <si>
    <t>Unrecognized postretirement benefit obligation, current period OCI</t>
  </si>
  <si>
    <t>Unrecognized postretirement benefit obligation, current period OCI, tax</t>
  </si>
  <si>
    <t>Foreign currency translation and other adjustments, current period OCI, tax</t>
  </si>
  <si>
    <t>Reclassifications In (Out) of Accumulated Other Comprehensive Income (Loss), Net of Taxes (Detail) - USD ($) $ in Millions</t>
  </si>
  <si>
    <t>Net unrealized investment gains (losses), amounts reclassified from (to) OCI, provision for income taxes</t>
  </si>
  <si>
    <t>Unrealized gains (losses) on investment | Net Investment Gains (Losses)</t>
  </si>
  <si>
    <t>Net unrealized investment gains (losses), amounts reclassified from (to) OCI, before tax</t>
  </si>
  <si>
    <t>Amounts exclude adjustments to deferred acquisition costs, present value of future profits, sales inducements and benefit reserves.</t>
  </si>
  <si>
    <t>Sale of Businesses - Additional Information (Detail) - USD ($) $ in Millions</t>
  </si>
  <si>
    <t>Dec. 01, 2015</t>
  </si>
  <si>
    <t>Income Statement, Balance Sheet and Additional Disclosures by Planned Disposal Groups [Line Items]</t>
  </si>
  <si>
    <t>Gain on sale of business, net of taxes</t>
  </si>
  <si>
    <t>European Mortgage Insurance Business</t>
  </si>
  <si>
    <t>Net proceeds from sale of business</t>
  </si>
  <si>
    <t>Gain (loss) on sale of business, before taxes</t>
  </si>
  <si>
    <t>Gain (loss) on sale of business, tax benefit</t>
  </si>
  <si>
    <t>Lifestyle Protection Insurance | Assets Held For Sale Discontinued Operations</t>
  </si>
  <si>
    <t>Proceeds from sale of business</t>
  </si>
  <si>
    <t>Gain (loss) on sale of discontinued operations, net of taxes</t>
  </si>
  <si>
    <t>Assets and Liabilities Associated with Discontinued Operations (Detail) - USD ($) $ in Millions</t>
  </si>
  <si>
    <t>Total assets held for sale</t>
  </si>
  <si>
    <t>Asset Held For Sale | European Mortgage Insurance Business</t>
  </si>
  <si>
    <t>Fair value less closing costs impairment</t>
  </si>
  <si>
    <t>Condensed Consolidating Financial Information - Additional Information (Detail) - USD ($) $ in Millions</t>
  </si>
  <si>
    <t>Condensed Financial Statements, Captions [Line Items]</t>
  </si>
  <si>
    <t>Amount of dividend our subsidiaries could pay in 2015 without obtaining regulatory approval</t>
  </si>
  <si>
    <t>Genworth Financial's Subsidiaries</t>
  </si>
  <si>
    <t>Restricted net assets</t>
  </si>
  <si>
    <t>Genworth Holdings' Subsidiaries</t>
  </si>
  <si>
    <t>Condensed Consolidating Balance Sheet (Detail) - USD ($) $ in Millions</t>
  </si>
  <si>
    <t>Investments in subsidiaries</t>
  </si>
  <si>
    <t>Intercompany notes receivable</t>
  </si>
  <si>
    <t>Deferred tax assets</t>
  </si>
  <si>
    <t>Intercompany notes payable</t>
  </si>
  <si>
    <t>Parent Guarantor</t>
  </si>
  <si>
    <t>Issuer</t>
  </si>
  <si>
    <t>All Other Subsidiaries</t>
  </si>
  <si>
    <t>Eliminations</t>
  </si>
  <si>
    <t>Condensed Consolidating Income Statement (Detail) - USD ($) $ in Millions</t>
  </si>
  <si>
    <t>Income (loss) from continuing operations before income taxes and equity in income of subsidiaries</t>
  </si>
  <si>
    <t>Provision (benefit) for income taxes</t>
  </si>
  <si>
    <t>Equity in income (loss) of subsidiaries</t>
  </si>
  <si>
    <t>Condensed Consolidating Statement of Comprehensive Income (Detail) - USD ($) $ in Millions</t>
  </si>
  <si>
    <t>Less: comprehensive income (loss) attributable to noncontrolling interests</t>
  </si>
  <si>
    <t>Condensed Consolidating Statement of Cash Flows (Detail) - USD ($) $ in Millions</t>
  </si>
  <si>
    <t>Equity in income from subsidiaries</t>
  </si>
  <si>
    <t>Dividends from subsidiaries</t>
  </si>
  <si>
    <t>Capital contributions to subsidiaries</t>
  </si>
  <si>
    <t>Proceeds from intercompany notes payable</t>
  </si>
  <si>
    <t>Effect of exchange rate changes on cash and cash equivalents</t>
  </si>
  <si>
    <t>Cash and cash equivalents from continuing operations at end of perio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276520</v>
      </c>
    </row>
    <row spans="1:3" r="12">
      <c t="s" s="4" r="A12">
        <v>19</v>
      </c>
      <c t="s" s="4" r="B12">
        <v>20</v>
      </c>
    </row>
    <row spans="1:3" r="13">
      <c t="s" s="4" r="A13">
        <v>21</v>
      </c>
      <c t="s" s="4" r="B13">
        <v>22</v>
      </c>
    </row>
    <row spans="1:3" r="14">
      <c t="s" s="4" r="A14">
        <v>23</v>
      </c>
      <c t="n" s="6" r="C14">
        <v>4984700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87</v>
      </c>
      <c t="s" s="2" r="B1">
        <v>1</v>
      </c>
    </row>
    <row spans="1:2" r="2">
      <c t="s" s="2" r="B2">
        <v>2</v>
      </c>
    </row>
    <row spans="1:2" r="3">
      <c t="s" s="4" r="A3">
        <v>187</v>
      </c>
      <c t="s" s="4" r="B3">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89</v>
      </c>
      <c t="s" s="2" r="B1">
        <v>1</v>
      </c>
    </row>
    <row spans="1:2" r="2">
      <c t="s" s="2" r="B2">
        <v>2</v>
      </c>
    </row>
    <row spans="1:2" r="3">
      <c t="s" s="4" r="A3">
        <v>189</v>
      </c>
      <c t="s" s="4" r="B3">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91</v>
      </c>
      <c t="s" s="2" r="B1">
        <v>1</v>
      </c>
    </row>
    <row spans="1:2" r="2">
      <c t="s" s="2" r="B2">
        <v>2</v>
      </c>
    </row>
    <row spans="1:2" r="3">
      <c t="s" s="4" r="A3">
        <v>191</v>
      </c>
      <c t="s" s="4" r="B3">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93</v>
      </c>
      <c t="s" s="2" r="B1">
        <v>1</v>
      </c>
    </row>
    <row spans="1:2" r="2">
      <c t="s" s="2" r="B2">
        <v>2</v>
      </c>
    </row>
    <row spans="1:2" r="3">
      <c t="s" s="4" r="A3">
        <v>193</v>
      </c>
      <c t="s" s="4" r="B3">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95</v>
      </c>
      <c t="s" s="2" r="B1">
        <v>1</v>
      </c>
    </row>
    <row spans="1:2" r="2">
      <c t="s" s="2" r="B2">
        <v>2</v>
      </c>
    </row>
    <row spans="1:2" r="3">
      <c t="s" s="4" r="A3">
        <v>195</v>
      </c>
      <c t="s" s="4" r="B3">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97</v>
      </c>
      <c t="s" s="2" r="B1">
        <v>1</v>
      </c>
    </row>
    <row spans="1:2" r="2">
      <c t="s" s="2" r="B2">
        <v>2</v>
      </c>
    </row>
    <row spans="1:2" r="3">
      <c t="s" s="4" r="A3">
        <v>197</v>
      </c>
      <c t="s" s="4" r="B3">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99</v>
      </c>
      <c t="s" s="2" r="B1">
        <v>1</v>
      </c>
    </row>
    <row spans="1:2" r="2">
      <c t="s" s="2" r="B2">
        <v>2</v>
      </c>
    </row>
    <row spans="1:2" r="3">
      <c t="s" s="4" r="A3">
        <v>199</v>
      </c>
      <c t="s" s="4" r="B3">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201</v>
      </c>
      <c t="s" s="2" r="B1">
        <v>1</v>
      </c>
    </row>
    <row spans="1:2" r="2">
      <c t="s" s="2" r="B2">
        <v>2</v>
      </c>
    </row>
    <row spans="1:2" r="3">
      <c t="s" s="4" r="A3">
        <v>201</v>
      </c>
      <c t="s" s="4" r="B3">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4" r="A3">
        <v>203</v>
      </c>
      <c t="s" s="4" r="B3">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s="1" r="A1">
        <v>205</v>
      </c>
      <c t="s" s="2" r="B1">
        <v>1</v>
      </c>
    </row>
    <row spans="1:2" r="2">
      <c t="s" s="2" r="B2">
        <v>2</v>
      </c>
    </row>
    <row spans="1:2" r="3">
      <c t="s" s="4" r="A3">
        <v>205</v>
      </c>
      <c t="s" s="4" r="B3">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60290</v>
      </c>
      <c t="n" s="7" r="D3">
        <v>58197</v>
      </c>
    </row>
    <row spans="1:4" r="4">
      <c t="s" s="4" r="A4">
        <v>28</v>
      </c>
      <c t="n" s="6" r="C4">
        <v>431</v>
      </c>
      <c t="n" s="6" r="D4">
        <v>310</v>
      </c>
    </row>
    <row spans="1:4" r="5">
      <c t="s" s="4" r="A5">
        <v>29</v>
      </c>
      <c t="n" s="6" r="C5">
        <v>6179</v>
      </c>
      <c t="n" s="6" r="D5">
        <v>6170</v>
      </c>
    </row>
    <row spans="1:4" r="6">
      <c t="s" s="4" r="A6">
        <v>30</v>
      </c>
      <c t="n" s="6" r="C6">
        <v>155</v>
      </c>
      <c t="n" s="6" r="D6">
        <v>161</v>
      </c>
    </row>
    <row spans="1:4" r="7">
      <c t="s" s="4" r="A7">
        <v>31</v>
      </c>
      <c t="n" s="6" r="C7">
        <v>1565</v>
      </c>
      <c t="n" s="6" r="D7">
        <v>1568</v>
      </c>
    </row>
    <row spans="1:4" r="8">
      <c t="s" s="4" r="A8">
        <v>32</v>
      </c>
      <c t="n" s="6" r="C8">
        <v>2923</v>
      </c>
      <c t="n" s="6" r="D8">
        <v>2309</v>
      </c>
    </row>
    <row spans="1:4" r="9">
      <c t="s" s="4" r="A9">
        <v>33</v>
      </c>
      <c t="n" s="6" r="C9">
        <v>422</v>
      </c>
      <c t="n" s="6" r="D9">
        <v>413</v>
      </c>
    </row>
    <row spans="1:4" r="10">
      <c t="s" s="4" r="A10">
        <v>34</v>
      </c>
      <c t="n" s="6" r="C10">
        <v>71965</v>
      </c>
      <c t="n" s="6" r="D10">
        <v>69128</v>
      </c>
    </row>
    <row spans="1:4" r="11">
      <c t="s" s="4" r="A11">
        <v>35</v>
      </c>
      <c t="n" s="6" r="C11">
        <v>4043</v>
      </c>
      <c t="n" s="6" r="D11">
        <v>5965</v>
      </c>
    </row>
    <row spans="1:4" r="12">
      <c t="s" s="4" r="A12">
        <v>36</v>
      </c>
      <c t="n" s="6" r="C12">
        <v>720</v>
      </c>
      <c t="n" s="6" r="D12">
        <v>653</v>
      </c>
    </row>
    <row spans="1:4" r="13">
      <c t="s" s="4" r="A13">
        <v>37</v>
      </c>
      <c t="n" s="6" r="C13">
        <v>4235</v>
      </c>
      <c t="n" s="6" r="D13">
        <v>4398</v>
      </c>
    </row>
    <row spans="1:4" r="14">
      <c t="s" s="4" r="A14">
        <v>38</v>
      </c>
      <c t="n" s="6" r="C14">
        <v>291</v>
      </c>
      <c t="n" s="6" r="D14">
        <v>357</v>
      </c>
    </row>
    <row spans="1:4" r="15">
      <c t="s" s="4" r="A15">
        <v>39</v>
      </c>
      <c t="n" s="6" r="C15">
        <v>17587</v>
      </c>
      <c t="n" s="6" r="D15">
        <v>17245</v>
      </c>
    </row>
    <row spans="1:4" r="16">
      <c t="s" s="4" r="A16">
        <v>40</v>
      </c>
      <c t="n" s="6" r="C16">
        <v>577</v>
      </c>
      <c t="n" s="6" r="D16">
        <v>520</v>
      </c>
    </row>
    <row spans="1:4" r="17">
      <c t="s" s="4" r="A17">
        <v>41</v>
      </c>
      <c t="n" s="6" r="C17">
        <v>0</v>
      </c>
      <c t="n" s="6" r="D17">
        <v>155</v>
      </c>
    </row>
    <row spans="1:4" r="18">
      <c t="s" s="4" r="A18">
        <v>42</v>
      </c>
      <c t="n" s="6" r="C18">
        <v>7624</v>
      </c>
      <c t="n" s="6" r="D18">
        <v>7883</v>
      </c>
    </row>
    <row spans="1:4" r="19">
      <c t="s" s="4" r="A19">
        <v>43</v>
      </c>
      <c t="n" s="6" r="C19">
        <v>131</v>
      </c>
      <c t="n" s="6" r="D19">
        <v>127</v>
      </c>
    </row>
    <row spans="1:4" r="20">
      <c t="s" s="4" r="A20">
        <v>44</v>
      </c>
      <c t="n" s="6" r="C20">
        <v>107173</v>
      </c>
      <c t="n" s="6" r="D20">
        <v>106431</v>
      </c>
    </row>
    <row spans="1:4" r="21">
      <c t="s" s="3" r="A21">
        <v>45</v>
      </c>
    </row>
    <row spans="1:4" r="22">
      <c t="s" s="4" r="A22">
        <v>46</v>
      </c>
      <c t="n" s="6" r="C22">
        <v>36776</v>
      </c>
      <c t="n" s="6" r="D22">
        <v>36475</v>
      </c>
    </row>
    <row spans="1:4" r="23">
      <c t="s" s="4" r="A23">
        <v>47</v>
      </c>
      <c t="n" s="6" r="C23">
        <v>26354</v>
      </c>
      <c t="n" s="6" r="D23">
        <v>26209</v>
      </c>
    </row>
    <row spans="1:4" r="24">
      <c t="s" s="4" r="A24">
        <v>48</v>
      </c>
      <c t="n" s="6" r="C24">
        <v>8177</v>
      </c>
      <c t="n" s="6" r="D24">
        <v>8095</v>
      </c>
    </row>
    <row spans="1:4" r="25">
      <c t="s" s="4" r="A25">
        <v>49</v>
      </c>
      <c t="n" s="6" r="C25">
        <v>3378</v>
      </c>
      <c t="n" s="6" r="D25">
        <v>3308</v>
      </c>
    </row>
    <row spans="1:4" r="26">
      <c t="s" s="4" r="A26">
        <v>50</v>
      </c>
      <c t="n" s="6" r="C26">
        <v>3596</v>
      </c>
      <c t="n" s="6" r="D26">
        <v>3004</v>
      </c>
    </row>
    <row spans="1:4" r="27">
      <c t="s" s="4" r="A27">
        <v>51</v>
      </c>
      <c t="n" s="6" r="C27">
        <v>173</v>
      </c>
      <c t="n" s="6" r="D27">
        <v>179</v>
      </c>
    </row>
    <row spans="1:4" r="28">
      <c t="s" s="4" r="A28">
        <v>52</v>
      </c>
      <c t="n" s="6" r="C28">
        <v>310</v>
      </c>
      <c t="n" s="6" r="D28">
        <v>1920</v>
      </c>
    </row>
    <row spans="1:4" r="29">
      <c t="s" s="4" r="A29">
        <v>53</v>
      </c>
      <c t="n" s="6" r="C29">
        <v>4232</v>
      </c>
      <c t="n" s="6" r="D29">
        <v>4570</v>
      </c>
    </row>
    <row spans="1:4" r="30">
      <c t="s" s="4" r="A30">
        <v>54</v>
      </c>
      <c t="n" s="6" r="C30">
        <v>449</v>
      </c>
      <c t="n" s="6" r="D30">
        <v>24</v>
      </c>
    </row>
    <row spans="1:4" r="31">
      <c t="s" s="4" r="A31">
        <v>55</v>
      </c>
      <c t="n" s="6" r="C31">
        <v>7624</v>
      </c>
      <c t="n" s="6" r="D31">
        <v>7883</v>
      </c>
    </row>
    <row spans="1:4" r="32">
      <c t="s" s="4" r="A32">
        <v>56</v>
      </c>
      <c t="n" s="6" r="C32">
        <v>131</v>
      </c>
      <c t="n" s="6" r="D32">
        <v>127</v>
      </c>
    </row>
    <row spans="1:4" r="33">
      <c t="s" s="4" r="A33">
        <v>57</v>
      </c>
      <c t="n" s="7" r="C33">
        <v>91200</v>
      </c>
      <c t="n" s="7" r="D33">
        <v>91794</v>
      </c>
    </row>
    <row spans="1:4" r="34">
      <c t="s" s="4" r="A34">
        <v>58</v>
      </c>
      <c t="s" s="4" r="C34">
        <v>59</v>
      </c>
      <c t="s" s="4" r="D34">
        <v>59</v>
      </c>
    </row>
    <row spans="1:4" r="35">
      <c t="s" s="3" r="A35">
        <v>60</v>
      </c>
    </row>
    <row spans="1:4" r="36">
      <c t="s" s="4" r="A36">
        <v>61</v>
      </c>
      <c t="n" s="7" r="C36">
        <v>1</v>
      </c>
      <c t="n" s="7" r="D36">
        <v>1</v>
      </c>
    </row>
    <row spans="1:4" r="37">
      <c t="s" s="4" r="A37">
        <v>62</v>
      </c>
      <c t="n" s="6" r="C37">
        <v>11952</v>
      </c>
      <c t="n" s="6" r="D37">
        <v>11949</v>
      </c>
    </row>
    <row spans="1:4" r="38">
      <c t="s" s="3" r="A38">
        <v>63</v>
      </c>
    </row>
    <row spans="1:4" r="39">
      <c t="s" s="4" r="A39">
        <v>64</v>
      </c>
      <c t="n" s="6" r="C39">
        <v>2043</v>
      </c>
      <c t="n" s="6" r="D39">
        <v>1236</v>
      </c>
    </row>
    <row spans="1:4" r="40">
      <c t="s" s="4" r="A40">
        <v>65</v>
      </c>
      <c t="n" s="6" r="C40">
        <v>14</v>
      </c>
      <c t="n" s="6" r="D40">
        <v>18</v>
      </c>
    </row>
    <row spans="1:4" r="41">
      <c t="s" s="4" r="A41">
        <v>66</v>
      </c>
      <c t="s" s="4" r="B41">
        <v>67</v>
      </c>
      <c t="n" s="6" r="C41">
        <v>2057</v>
      </c>
      <c t="n" s="6" r="D41">
        <v>1254</v>
      </c>
    </row>
    <row spans="1:4" r="42">
      <c t="s" s="4" r="A42">
        <v>68</v>
      </c>
      <c t="s" s="4" r="B42">
        <v>69</v>
      </c>
      <c t="n" s="6" r="C42">
        <v>2302</v>
      </c>
      <c t="n" s="6" r="D42">
        <v>2045</v>
      </c>
    </row>
    <row spans="1:4" r="43">
      <c t="s" s="4" r="A43">
        <v>70</v>
      </c>
      <c t="n" s="6" r="C43">
        <v>-174</v>
      </c>
      <c t="n" s="6" r="D43">
        <v>-289</v>
      </c>
    </row>
    <row spans="1:4" r="44">
      <c t="s" s="4" r="A44">
        <v>71</v>
      </c>
      <c t="n" s="6" r="C44">
        <v>4185</v>
      </c>
      <c t="n" s="6" r="D44">
        <v>3010</v>
      </c>
    </row>
    <row spans="1:4" r="45">
      <c t="s" s="4" r="A45">
        <v>72</v>
      </c>
      <c t="n" s="6" r="C45">
        <v>617</v>
      </c>
      <c t="n" s="6" r="D45">
        <v>564</v>
      </c>
    </row>
    <row spans="1:4" r="46">
      <c t="s" s="4" r="A46">
        <v>73</v>
      </c>
      <c t="n" s="6" r="C46">
        <v>-2700</v>
      </c>
      <c t="n" s="6" r="D46">
        <v>-2700</v>
      </c>
    </row>
    <row spans="1:4" r="47">
      <c t="s" s="4" r="A47">
        <v>74</v>
      </c>
      <c t="n" s="6" r="C47">
        <v>14055</v>
      </c>
      <c t="n" s="6" r="D47">
        <v>12824</v>
      </c>
    </row>
    <row spans="1:4" r="48">
      <c t="s" s="4" r="A48">
        <v>75</v>
      </c>
      <c t="n" s="6" r="C48">
        <v>1918</v>
      </c>
      <c t="n" s="6" r="D48">
        <v>1813</v>
      </c>
    </row>
    <row spans="1:4" r="49">
      <c t="s" s="4" r="A49">
        <v>76</v>
      </c>
      <c t="n" s="6" r="C49">
        <v>15973</v>
      </c>
      <c t="n" s="6" r="D49">
        <v>14637</v>
      </c>
    </row>
    <row spans="1:4" r="50">
      <c t="s" s="4" r="A50">
        <v>77</v>
      </c>
      <c t="n" s="7" r="C50">
        <v>107173</v>
      </c>
      <c t="n" s="7" r="D50">
        <v>106431</v>
      </c>
    </row>
    <row spans="1:4" r="51">
      <c t="n" r="A51"/>
    </row>
    <row spans="1:4" r="52">
      <c t="s" s="4" r="A52">
        <v>67</v>
      </c>
      <c t="s" s="4" r="B52">
        <v>78</v>
      </c>
    </row>
    <row spans="1:4" r="53">
      <c t="s" s="4" r="A53">
        <v>69</v>
      </c>
      <c t="s" s="4" r="B53">
        <v>79</v>
      </c>
    </row>
  </sheetData>
  <mergeCells count="4">
    <mergeCell ref="A1:B1"/>
    <mergeCell ref="A51:C51"/>
    <mergeCell ref="B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07</v>
      </c>
      <c t="s" s="2" r="B1">
        <v>1</v>
      </c>
    </row>
    <row spans="1:2" r="2">
      <c t="s" s="2" r="B2">
        <v>2</v>
      </c>
    </row>
    <row spans="1:2" r="3">
      <c t="s" s="4" r="A3">
        <v>207</v>
      </c>
      <c t="s" s="4" r="B3">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09</v>
      </c>
      <c t="s" s="2" r="B1">
        <v>1</v>
      </c>
    </row>
    <row spans="1:2" r="2">
      <c t="s" s="2" r="B2">
        <v>2</v>
      </c>
    </row>
    <row spans="1:2" r="3">
      <c t="s" s="4" r="A3">
        <v>209</v>
      </c>
      <c t="s" s="4" r="B3">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1</v>
      </c>
      <c t="s" s="2" r="B1">
        <v>1</v>
      </c>
    </row>
    <row spans="1:2" r="2">
      <c t="s" s="2" r="B2">
        <v>2</v>
      </c>
    </row>
    <row spans="1:2" r="3">
      <c t="s" s="4" r="A3">
        <v>212</v>
      </c>
      <c t="s" s="4" r="B3">
        <v>213</v>
      </c>
    </row>
    <row spans="1:2" r="4">
      <c t="s" s="4" r="A4">
        <v>214</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16</v>
      </c>
      <c t="s" s="2" r="B1">
        <v>1</v>
      </c>
    </row>
    <row spans="1:2" r="2">
      <c t="s" s="2" r="B2">
        <v>2</v>
      </c>
    </row>
    <row spans="1:2" r="3">
      <c t="s" s="4" r="A3">
        <v>217</v>
      </c>
      <c t="s" s="4" r="B3">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4" r="A3">
        <v>220</v>
      </c>
      <c t="s" s="4" r="B3">
        <v>221</v>
      </c>
    </row>
    <row spans="1:2" r="4">
      <c t="s" s="4" r="A4">
        <v>222</v>
      </c>
      <c t="s" s="4" r="B4">
        <v>223</v>
      </c>
    </row>
    <row spans="1:2" r="5">
      <c t="s" s="4" r="A5">
        <v>224</v>
      </c>
      <c t="s" s="4" r="B5">
        <v>225</v>
      </c>
    </row>
    <row spans="1:2" r="6">
      <c t="s" s="4" r="A6">
        <v>226</v>
      </c>
      <c t="s" s="4" r="B6">
        <v>227</v>
      </c>
    </row>
    <row spans="1:2" r="7">
      <c t="s" s="4" r="A7">
        <v>228</v>
      </c>
      <c t="s" s="4" r="B7">
        <v>229</v>
      </c>
    </row>
    <row spans="1:2" r="8">
      <c t="s" s="4" r="A8">
        <v>230</v>
      </c>
      <c t="s" s="4" r="B8">
        <v>231</v>
      </c>
    </row>
    <row spans="1:2" r="9">
      <c t="s" s="4" r="A9">
        <v>232</v>
      </c>
      <c t="s" s="4" r="B9">
        <v>233</v>
      </c>
    </row>
    <row spans="1:2" r="10">
      <c t="s" s="4" r="A10">
        <v>234</v>
      </c>
      <c t="s" s="4" r="B10">
        <v>235</v>
      </c>
    </row>
    <row spans="1:2" r="11">
      <c t="s" s="4" r="A11">
        <v>236</v>
      </c>
      <c t="s" s="4" r="B11">
        <v>237</v>
      </c>
    </row>
    <row spans="1:2" r="12">
      <c t="s" s="4" r="A12">
        <v>238</v>
      </c>
      <c t="s" s="4" r="B12">
        <v>239</v>
      </c>
    </row>
    <row spans="1:2" r="13">
      <c t="s" s="4" r="A13">
        <v>240</v>
      </c>
      <c t="s" s="4" r="B13">
        <v>241</v>
      </c>
    </row>
    <row spans="1:2" r="14">
      <c t="s" s="4" r="A14">
        <v>242</v>
      </c>
      <c t="s" s="4" r="B14">
        <v>243</v>
      </c>
    </row>
    <row spans="1:2" r="15">
      <c t="s" s="4" r="A15">
        <v>244</v>
      </c>
      <c t="s" s="4" r="B15">
        <v>245</v>
      </c>
    </row>
    <row spans="1:2" r="16">
      <c t="s" s="4" r="A16">
        <v>246</v>
      </c>
      <c t="s" s="4" r="B16">
        <v>247</v>
      </c>
    </row>
    <row spans="1:2" r="17">
      <c t="s" s="4" r="A17">
        <v>248</v>
      </c>
      <c t="s" s="4" r="B17">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4" r="A3">
        <v>251</v>
      </c>
      <c t="s" s="4" r="B3">
        <v>252</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c t="s" s="4" r="B9">
        <v>264</v>
      </c>
    </row>
    <row spans="1:2" r="10">
      <c t="s" s="4" r="A10">
        <v>265</v>
      </c>
      <c t="s" s="4" r="B10">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4" r="A3">
        <v>268</v>
      </c>
      <c t="s" s="4" r="B3">
        <v>269</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9</v>
      </c>
    </row>
    <row spans="1:2" r="9">
      <c t="s" s="4" r="A9">
        <v>280</v>
      </c>
      <c t="s" s="4" r="B9">
        <v>281</v>
      </c>
    </row>
    <row spans="1:2" r="10">
      <c t="s" s="4" r="A10">
        <v>282</v>
      </c>
      <c t="s" s="4" r="B10">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4" r="A3">
        <v>285</v>
      </c>
      <c t="s" s="4" r="B3">
        <v>286</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spans="1:2" r="1">
      <c t="s" s="1" r="A1">
        <v>291</v>
      </c>
      <c t="s" s="2" r="B1">
        <v>1</v>
      </c>
    </row>
    <row spans="1:2" r="2">
      <c t="s" s="2" r="B2">
        <v>2</v>
      </c>
    </row>
    <row spans="1:2" r="3">
      <c t="s" s="4" r="A3">
        <v>292</v>
      </c>
      <c t="s" s="4" r="B3">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4" r="A3">
        <v>295</v>
      </c>
      <c t="s" s="4" r="B3">
        <v>296</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0</v>
      </c>
      <c t="s" s="2" r="B1">
        <v>2</v>
      </c>
      <c t="s" s="2" r="C1">
        <v>25</v>
      </c>
    </row>
    <row spans="1:3" r="2">
      <c t="s" s="4" r="A2">
        <v>81</v>
      </c>
      <c t="n" s="7" r="B2">
        <v>42</v>
      </c>
      <c t="n" s="7" r="C2">
        <v>46</v>
      </c>
    </row>
    <row spans="1:3" r="3">
      <c t="s" s="4" r="A3">
        <v>82</v>
      </c>
      <c t="n" s="7" r="B3">
        <v>85</v>
      </c>
      <c t="n" s="7" r="C3">
        <v>81</v>
      </c>
    </row>
    <row spans="1:3" r="4">
      <c t="s" s="4" r="A4">
        <v>83</v>
      </c>
      <c t="n" s="8" r="B4">
        <v>0.001</v>
      </c>
      <c t="n" s="8" r="C4">
        <v>0.001</v>
      </c>
    </row>
    <row spans="1:3" r="5">
      <c t="s" s="4" r="A5">
        <v>84</v>
      </c>
      <c t="n" s="6" r="B5">
        <v>1500000000</v>
      </c>
      <c t="n" s="6" r="C5">
        <v>1500000000</v>
      </c>
    </row>
    <row spans="1:3" r="6">
      <c t="s" s="4" r="A6">
        <v>85</v>
      </c>
      <c t="n" s="6" r="B6">
        <v>587000000</v>
      </c>
      <c t="n" s="6" r="C6">
        <v>586000000</v>
      </c>
    </row>
    <row spans="1:3" r="7">
      <c t="s" s="4" r="A7">
        <v>86</v>
      </c>
      <c t="n" s="6" r="B7">
        <v>498000000</v>
      </c>
      <c t="n" s="6" r="C7">
        <v>498000000</v>
      </c>
    </row>
    <row spans="1:3" r="8">
      <c t="s" s="4" r="A8">
        <v>87</v>
      </c>
      <c t="n" s="6" r="B8">
        <v>88000000</v>
      </c>
      <c t="n" s="6" r="C8">
        <v>8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4" r="A3">
        <v>302</v>
      </c>
      <c t="s" s="4" r="B3">
        <v>303</v>
      </c>
    </row>
    <row spans="1:2" r="4">
      <c t="s" s="4" r="A4">
        <v>304</v>
      </c>
      <c t="s" s="4" r="B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306</v>
      </c>
      <c t="s" s="2" r="B1">
        <v>1</v>
      </c>
    </row>
    <row spans="1:2" r="2">
      <c t="s" s="2" r="B2">
        <v>2</v>
      </c>
    </row>
    <row spans="1:2" r="3">
      <c t="s" s="4" r="A3">
        <v>307</v>
      </c>
      <c t="s" s="4" r="B3">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09</v>
      </c>
      <c t="s" s="2" r="B1">
        <v>1</v>
      </c>
    </row>
    <row spans="1:2" r="2">
      <c t="s" s="2" r="B2">
        <v>2</v>
      </c>
    </row>
    <row spans="1:2" r="3">
      <c t="s" s="4" r="A3">
        <v>310</v>
      </c>
      <c t="s" s="4" r="B3">
        <v>311</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4"/>
  </cols>
  <sheetData>
    <row spans="1:4" r="1">
      <c t="s" s="1" r="A1">
        <v>318</v>
      </c>
      <c t="s" s="2" r="B1">
        <v>1</v>
      </c>
    </row>
    <row spans="1:4" r="2">
      <c t="s" s="2" r="B2">
        <v>319</v>
      </c>
      <c t="s" s="2" r="C2">
        <v>320</v>
      </c>
      <c t="s" s="2" r="D2">
        <v>321</v>
      </c>
    </row>
    <row spans="1:4" r="3">
      <c t="s" s="3" r="A3">
        <v>322</v>
      </c>
    </row>
    <row spans="1:4" r="4">
      <c t="s" s="4" r="A4">
        <v>323</v>
      </c>
      <c t="n" s="6" r="B4">
        <v>5</v>
      </c>
    </row>
    <row spans="1:4" r="5">
      <c t="s" s="4" r="A5">
        <v>153</v>
      </c>
      <c t="n" s="7" r="B5">
        <v>36</v>
      </c>
      <c t="n" s="7" r="C5">
        <v>443</v>
      </c>
    </row>
    <row spans="1:4" r="6">
      <c t="s" s="4" r="A6">
        <v>155</v>
      </c>
      <c t="n" s="7" r="B6">
        <v>406</v>
      </c>
      <c t="n" s="6" r="C6">
        <v>202</v>
      </c>
    </row>
    <row spans="1:4" r="7">
      <c t="s" s="4" r="A7">
        <v>324</v>
      </c>
    </row>
    <row spans="1:4" r="8">
      <c t="s" s="3" r="A8">
        <v>322</v>
      </c>
    </row>
    <row spans="1:4" r="9">
      <c t="s" s="4" r="A9">
        <v>153</v>
      </c>
      <c t="n" s="6" r="C9">
        <v>-171</v>
      </c>
    </row>
    <row spans="1:4" r="10">
      <c t="s" s="4" r="A10">
        <v>155</v>
      </c>
      <c t="n" s="7" r="C10">
        <v>171</v>
      </c>
    </row>
    <row spans="1:4" r="11">
      <c t="s" s="4" r="A11">
        <v>325</v>
      </c>
    </row>
    <row spans="1:4" r="12">
      <c t="s" s="3" r="A12">
        <v>322</v>
      </c>
    </row>
    <row spans="1:4" r="13">
      <c t="s" s="4" r="A13">
        <v>326</v>
      </c>
      <c t="s" s="4" r="B13">
        <v>327</v>
      </c>
      <c t="s" s="4" r="D13">
        <v>3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8</v>
      </c>
      <c t="s" s="2" r="B1">
        <v>1</v>
      </c>
    </row>
    <row spans="1:3" r="2">
      <c t="s" s="2" r="B2">
        <v>2</v>
      </c>
      <c t="s" s="2" r="C2">
        <v>89</v>
      </c>
    </row>
    <row spans="1:3" r="3">
      <c t="s" s="3" r="A3">
        <v>329</v>
      </c>
    </row>
    <row spans="1:3" r="4">
      <c t="s" s="4" r="A4">
        <v>330</v>
      </c>
      <c t="n" s="6" r="B4">
        <v>498</v>
      </c>
      <c t="n" s="6" r="C4">
        <v>497</v>
      </c>
    </row>
    <row spans="1:3" r="5">
      <c t="s" s="4" r="A5">
        <v>331</v>
      </c>
      <c t="n" s="11" r="B5">
        <v>1.4</v>
      </c>
      <c t="n" s="11" r="C5">
        <v>1.9</v>
      </c>
    </row>
    <row spans="1:3" r="6">
      <c t="s" s="4" r="A6">
        <v>332</v>
      </c>
      <c t="n" s="11" r="B6">
        <v>499.4</v>
      </c>
      <c t="n" s="11" r="C6">
        <v>498.9</v>
      </c>
    </row>
    <row spans="1:3" r="7">
      <c t="s" s="3" r="A7">
        <v>333</v>
      </c>
    </row>
    <row spans="1:3" r="8">
      <c t="s" s="4" r="A8">
        <v>105</v>
      </c>
      <c t="n" s="7" r="B8">
        <v>127</v>
      </c>
      <c t="n" s="7" r="C8">
        <v>203</v>
      </c>
    </row>
    <row spans="1:3" r="9">
      <c t="s" s="4" r="A9">
        <v>334</v>
      </c>
      <c t="n" s="6" r="B9">
        <v>55</v>
      </c>
      <c t="n" s="6" r="C9">
        <v>50</v>
      </c>
    </row>
    <row spans="1:3" r="10">
      <c t="s" s="4" r="A10">
        <v>335</v>
      </c>
      <c t="n" s="7" r="B10">
        <v>72</v>
      </c>
      <c t="n" s="7" r="C10">
        <v>153</v>
      </c>
    </row>
    <row spans="1:3" r="11">
      <c t="s" s="4" r="A11">
        <v>336</v>
      </c>
      <c t="n" s="9" r="B11">
        <v>0.14</v>
      </c>
      <c t="n" s="9" r="C11">
        <v>0.31</v>
      </c>
    </row>
    <row spans="1:3" r="12">
      <c t="s" s="4" r="A12">
        <v>337</v>
      </c>
      <c t="n" s="9" r="B12">
        <v>0.14</v>
      </c>
      <c t="n" s="9" r="C12">
        <v>0.31</v>
      </c>
    </row>
    <row spans="1:3" r="13">
      <c t="s" s="3" r="A13">
        <v>338</v>
      </c>
    </row>
    <row spans="1:3" r="14">
      <c t="s" s="4" r="A14">
        <v>106</v>
      </c>
      <c t="n" s="7" r="B14">
        <v>-19</v>
      </c>
      <c t="n" s="7" r="C14">
        <v>1</v>
      </c>
    </row>
    <row spans="1:3" r="15">
      <c t="s" s="4" r="A15">
        <v>339</v>
      </c>
      <c t="n" s="6" r="B15">
        <v>0</v>
      </c>
      <c t="n" s="6" r="C15">
        <v>0</v>
      </c>
    </row>
    <row spans="1:3" r="16">
      <c t="s" s="4" r="A16">
        <v>340</v>
      </c>
      <c t="n" s="7" r="B16">
        <v>-19</v>
      </c>
      <c t="n" s="7" r="C16">
        <v>1</v>
      </c>
    </row>
    <row spans="1:3" r="17">
      <c t="s" s="4" r="A17">
        <v>336</v>
      </c>
      <c t="n" s="9" r="B17">
        <v>-0.04</v>
      </c>
      <c t="n" s="7" r="C17">
        <v>0</v>
      </c>
    </row>
    <row spans="1:3" r="18">
      <c t="s" s="4" r="A18">
        <v>337</v>
      </c>
      <c t="n" s="9" r="B18">
        <v>-0.04</v>
      </c>
      <c t="n" s="7" r="C18">
        <v>0</v>
      </c>
    </row>
    <row spans="1:3" r="19">
      <c t="s" s="3" r="A19">
        <v>341</v>
      </c>
    </row>
    <row spans="1:3" r="20">
      <c t="s" s="4" r="A20">
        <v>105</v>
      </c>
      <c t="n" s="7" r="B20">
        <v>127</v>
      </c>
      <c t="n" s="7" r="C20">
        <v>203</v>
      </c>
    </row>
    <row spans="1:3" r="21">
      <c t="s" s="4" r="A21">
        <v>106</v>
      </c>
      <c t="n" s="6" r="B21">
        <v>-19</v>
      </c>
      <c t="n" s="6" r="C21">
        <v>1</v>
      </c>
    </row>
    <row spans="1:3" r="22">
      <c t="s" s="4" r="A22">
        <v>107</v>
      </c>
      <c t="n" s="6" r="B22">
        <v>108</v>
      </c>
      <c t="n" s="6" r="C22">
        <v>204</v>
      </c>
    </row>
    <row spans="1:3" r="23">
      <c t="s" s="4" r="A23">
        <v>108</v>
      </c>
      <c t="n" s="6" r="B23">
        <v>55</v>
      </c>
      <c t="n" s="6" r="C23">
        <v>50</v>
      </c>
    </row>
    <row spans="1:3" r="24">
      <c t="s" s="4" r="A24">
        <v>109</v>
      </c>
      <c t="n" s="7" r="B24">
        <v>53</v>
      </c>
      <c t="n" s="7" r="C24">
        <v>154</v>
      </c>
    </row>
    <row spans="1:3" r="25">
      <c t="s" s="4" r="A25">
        <v>336</v>
      </c>
      <c t="n" s="9" r="B25">
        <v>0.11</v>
      </c>
      <c t="n" s="9" r="C25">
        <v>0.31</v>
      </c>
    </row>
    <row spans="1:3" r="26">
      <c t="s" s="4" r="A26">
        <v>337</v>
      </c>
      <c t="n" s="9" r="B26">
        <v>0.11</v>
      </c>
      <c t="n" s="9" r="C26">
        <v>0.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42</v>
      </c>
      <c t="s" s="2" r="B1">
        <v>1</v>
      </c>
    </row>
    <row spans="1:3" r="2">
      <c t="s" s="2" r="B2">
        <v>2</v>
      </c>
      <c t="s" s="2" r="C2">
        <v>89</v>
      </c>
    </row>
    <row spans="1:3" r="3">
      <c t="s" s="3" r="A3">
        <v>343</v>
      </c>
    </row>
    <row spans="1:3" r="4">
      <c t="s" s="4" r="A4">
        <v>344</v>
      </c>
      <c t="n" s="7" r="B4">
        <v>812</v>
      </c>
      <c t="n" s="7" r="C4">
        <v>805</v>
      </c>
    </row>
    <row spans="1:3" r="5">
      <c t="s" s="4" r="A5">
        <v>345</v>
      </c>
      <c t="n" s="6" r="B5">
        <v>-23</v>
      </c>
      <c t="n" s="6" r="C5">
        <v>-24</v>
      </c>
    </row>
    <row spans="1:3" r="6">
      <c t="s" s="4" r="A6">
        <v>92</v>
      </c>
      <c t="n" s="6" r="B6">
        <v>789</v>
      </c>
      <c t="n" s="6" r="C6">
        <v>781</v>
      </c>
    </row>
    <row spans="1:3" r="7">
      <c t="s" s="4" r="A7">
        <v>346</v>
      </c>
    </row>
    <row spans="1:3" r="8">
      <c t="s" s="3" r="A8">
        <v>343</v>
      </c>
    </row>
    <row spans="1:3" r="9">
      <c t="s" s="4" r="A9">
        <v>344</v>
      </c>
      <c t="n" s="6" r="B9">
        <v>641</v>
      </c>
      <c t="n" s="6" r="C9">
        <v>632</v>
      </c>
    </row>
    <row spans="1:3" r="10">
      <c t="s" s="4" r="A10">
        <v>347</v>
      </c>
    </row>
    <row spans="1:3" r="11">
      <c t="s" s="3" r="A11">
        <v>343</v>
      </c>
    </row>
    <row spans="1:3" r="12">
      <c t="s" s="4" r="A12">
        <v>344</v>
      </c>
      <c t="n" s="6" r="B12">
        <v>3</v>
      </c>
      <c t="n" s="6" r="C12">
        <v>3</v>
      </c>
    </row>
    <row spans="1:3" r="13">
      <c t="s" s="4" r="A13">
        <v>29</v>
      </c>
    </row>
    <row spans="1:3" r="14">
      <c t="s" s="3" r="A14">
        <v>343</v>
      </c>
    </row>
    <row spans="1:3" r="15">
      <c t="s" s="4" r="A15">
        <v>344</v>
      </c>
      <c t="n" s="6" r="B15">
        <v>81</v>
      </c>
      <c t="n" s="6" r="C15">
        <v>85</v>
      </c>
    </row>
    <row spans="1:3" r="16">
      <c t="s" s="4" r="A16">
        <v>30</v>
      </c>
    </row>
    <row spans="1:3" r="17">
      <c t="s" s="3" r="A17">
        <v>343</v>
      </c>
    </row>
    <row spans="1:3" r="18">
      <c t="s" s="4" r="A18">
        <v>344</v>
      </c>
      <c t="n" s="6" r="B18">
        <v>2</v>
      </c>
      <c t="n" s="6" r="C18">
        <v>4</v>
      </c>
    </row>
    <row spans="1:3" r="19">
      <c t="s" s="4" r="A19">
        <v>348</v>
      </c>
    </row>
    <row spans="1:3" r="20">
      <c t="s" s="3" r="A20">
        <v>343</v>
      </c>
    </row>
    <row spans="1:3" r="21">
      <c t="s" s="4" r="A21">
        <v>344</v>
      </c>
      <c t="n" s="6" r="B21">
        <v>5</v>
      </c>
      <c t="n" s="6" r="C21">
        <v>4</v>
      </c>
    </row>
    <row spans="1:3" r="22">
      <c t="s" s="4" r="A22">
        <v>32</v>
      </c>
    </row>
    <row spans="1:3" r="23">
      <c t="s" s="3" r="A23">
        <v>343</v>
      </c>
    </row>
    <row spans="1:3" r="24">
      <c t="s" s="4" r="A24">
        <v>344</v>
      </c>
      <c t="n" s="6" r="B24">
        <v>38</v>
      </c>
      <c t="n" s="6" r="C24">
        <v>40</v>
      </c>
    </row>
    <row spans="1:3" r="25">
      <c t="s" s="4" r="A25">
        <v>349</v>
      </c>
    </row>
    <row spans="1:3" r="26">
      <c t="s" s="3" r="A26">
        <v>343</v>
      </c>
    </row>
    <row spans="1:3" r="27">
      <c t="s" s="4" r="A27">
        <v>344</v>
      </c>
      <c t="n" s="6" r="B27">
        <v>2</v>
      </c>
      <c t="n" s="6" r="C27">
        <v>1</v>
      </c>
    </row>
    <row spans="1:3" r="28">
      <c t="s" s="4" r="A28">
        <v>350</v>
      </c>
    </row>
    <row spans="1:3" r="29">
      <c t="s" s="3" r="A29">
        <v>343</v>
      </c>
    </row>
    <row spans="1:3" r="30">
      <c t="s" s="4" r="A30">
        <v>344</v>
      </c>
      <c t="n" s="6" r="B30">
        <v>35</v>
      </c>
      <c t="n" s="6" r="C30">
        <v>33</v>
      </c>
    </row>
    <row spans="1:3" r="31">
      <c t="s" s="4" r="A31">
        <v>351</v>
      </c>
    </row>
    <row spans="1:3" r="32">
      <c t="s" s="3" r="A32">
        <v>343</v>
      </c>
    </row>
    <row spans="1:3" r="33">
      <c t="s" s="4" r="A33">
        <v>344</v>
      </c>
      <c t="n" s="7" r="B33">
        <v>5</v>
      </c>
      <c t="n" s="7" r="C33">
        <v>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52</v>
      </c>
      <c t="s" s="2" r="C1">
        <v>1</v>
      </c>
    </row>
    <row spans="1:4" r="2">
      <c t="s" s="2" r="C2">
        <v>2</v>
      </c>
      <c t="s" s="2" r="D2">
        <v>89</v>
      </c>
    </row>
    <row spans="1:4" r="3">
      <c t="s" s="3" r="A3">
        <v>353</v>
      </c>
    </row>
    <row spans="1:4" r="4">
      <c t="s" s="4" r="A4">
        <v>354</v>
      </c>
      <c t="n" s="7" r="C4">
        <v>16</v>
      </c>
      <c t="n" s="7" r="D4">
        <v>15</v>
      </c>
    </row>
    <row spans="1:4" r="5">
      <c t="s" s="4" r="A5">
        <v>355</v>
      </c>
      <c t="n" s="6" r="C5">
        <v>-23</v>
      </c>
      <c t="n" s="6" r="D5">
        <v>-12</v>
      </c>
    </row>
    <row spans="1:4" r="6">
      <c t="s" s="4" r="A6">
        <v>356</v>
      </c>
      <c t="n" s="6" r="C6">
        <v>-7</v>
      </c>
      <c t="n" s="6" r="D6">
        <v>3</v>
      </c>
    </row>
    <row spans="1:4" r="7">
      <c t="s" s="4" r="A7">
        <v>116</v>
      </c>
      <c t="n" s="6" r="C7">
        <v>-11</v>
      </c>
      <c t="n" s="6" r="D7">
        <v>-3</v>
      </c>
    </row>
    <row spans="1:4" r="8">
      <c t="s" s="4" r="A8">
        <v>117</v>
      </c>
      <c t="n" s="6" r="C8">
        <v>0</v>
      </c>
      <c t="n" s="6" r="D8">
        <v>0</v>
      </c>
    </row>
    <row spans="1:4" r="9">
      <c t="s" s="4" r="A9">
        <v>118</v>
      </c>
      <c t="n" s="6" r="C9">
        <v>-11</v>
      </c>
      <c t="n" s="6" r="D9">
        <v>-3</v>
      </c>
    </row>
    <row spans="1:4" r="10">
      <c t="s" s="4" r="A10">
        <v>357</v>
      </c>
      <c t="n" s="6" r="C10">
        <v>28</v>
      </c>
      <c t="n" s="6" r="D10">
        <v>6</v>
      </c>
    </row>
    <row spans="1:4" r="11">
      <c t="s" s="4" r="A11">
        <v>29</v>
      </c>
      <c t="n" s="6" r="C11">
        <v>1</v>
      </c>
      <c t="n" s="6" r="D11">
        <v>2</v>
      </c>
    </row>
    <row spans="1:4" r="12">
      <c t="s" s="4" r="A12">
        <v>358</v>
      </c>
      <c t="n" s="6" r="C12">
        <v>8</v>
      </c>
      <c t="n" s="6" r="D12">
        <v>8</v>
      </c>
    </row>
    <row spans="1:4" r="13">
      <c t="s" s="4" r="A13">
        <v>359</v>
      </c>
      <c t="s" s="4" r="B13">
        <v>67</v>
      </c>
      <c t="n" s="6" r="C13">
        <v>-38</v>
      </c>
      <c t="n" s="6" r="D13">
        <v>-32</v>
      </c>
    </row>
    <row spans="1:4" r="14">
      <c t="s" s="4" r="A14">
        <v>93</v>
      </c>
      <c t="n" s="7" r="C14">
        <v>-19</v>
      </c>
      <c t="n" s="7" r="D14">
        <v>-16</v>
      </c>
    </row>
    <row spans="1:4" r="15">
      <c t="n" r="A15"/>
    </row>
    <row spans="1:4" r="16">
      <c t="s" s="4" r="A16">
        <v>67</v>
      </c>
      <c t="s" s="4" r="B16">
        <v>360</v>
      </c>
    </row>
  </sheetData>
  <mergeCells count="4">
    <mergeCell ref="A1:B2"/>
    <mergeCell ref="C1:D1"/>
    <mergeCell ref="A15:C15"/>
    <mergeCell ref="B16:C1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5"/>
  </cols>
  <sheetData>
    <row spans="1:5" r="1">
      <c t="s" s="1" r="A1">
        <v>361</v>
      </c>
      <c t="s" s="2" r="B1">
        <v>1</v>
      </c>
      <c t="s" s="2" r="E1">
        <v>362</v>
      </c>
    </row>
    <row spans="1:5" r="2">
      <c t="s" s="2" r="B2">
        <v>363</v>
      </c>
      <c t="s" s="2" r="D2">
        <v>320</v>
      </c>
      <c t="s" s="2" r="E2">
        <v>364</v>
      </c>
    </row>
    <row spans="1:5" r="3">
      <c t="s" s="3" r="A3">
        <v>365</v>
      </c>
    </row>
    <row spans="1:5" r="4">
      <c t="s" s="4" r="A4">
        <v>366</v>
      </c>
      <c t="n" s="7" r="B4">
        <v>240</v>
      </c>
      <c t="n" s="7" r="D4">
        <v>139</v>
      </c>
    </row>
    <row spans="1:5" r="5">
      <c t="s" s="4" r="A5">
        <v>367</v>
      </c>
      <c t="s" s="4" r="B5">
        <v>368</v>
      </c>
      <c t="s" s="4" r="D5">
        <v>369</v>
      </c>
    </row>
    <row spans="1:5" r="6">
      <c t="s" s="4" r="A6">
        <v>370</v>
      </c>
      <c t="n" s="7" r="B6">
        <v>276</v>
      </c>
      <c t="s" s="4" r="C6">
        <v>67</v>
      </c>
      <c t="n" s="7" r="E6">
        <v>239</v>
      </c>
    </row>
    <row spans="1:5" r="7">
      <c t="s" s="4" r="A7">
        <v>371</v>
      </c>
      <c t="n" s="6" r="B7">
        <v>577</v>
      </c>
      <c t="s" s="4" r="C7">
        <v>67</v>
      </c>
      <c t="n" s="6" r="E7">
        <v>851</v>
      </c>
    </row>
    <row spans="1:5" r="8">
      <c t="s" s="4" r="A8">
        <v>372</v>
      </c>
      <c t="n" s="7" r="B8">
        <v>8405</v>
      </c>
    </row>
    <row spans="1:5" r="9">
      <c t="s" s="4" r="A9">
        <v>373</v>
      </c>
      <c t="s" s="4" r="B9">
        <v>374</v>
      </c>
    </row>
    <row spans="1:5" r="10">
      <c t="s" s="4" r="A10">
        <v>375</v>
      </c>
      <c t="n" s="6" r="B10">
        <v>10</v>
      </c>
    </row>
    <row spans="1:5" r="11">
      <c t="s" s="4" r="A11">
        <v>376</v>
      </c>
      <c t="n" s="7" r="B11">
        <v>0</v>
      </c>
      <c t="n" s="6" r="E11">
        <v>0</v>
      </c>
    </row>
    <row spans="1:5" r="12">
      <c t="s" s="4" r="A12">
        <v>377</v>
      </c>
      <c t="n" s="7" r="B12">
        <v>0</v>
      </c>
      <c t="n" s="7" r="E12">
        <v>0</v>
      </c>
    </row>
    <row spans="1:5" r="13">
      <c t="s" s="4" r="A13">
        <v>378</v>
      </c>
      <c t="n" s="6" r="B13">
        <v>5</v>
      </c>
      <c t="n" s="6" r="E13">
        <v>21</v>
      </c>
    </row>
    <row spans="1:5" r="14">
      <c t="s" s="4" r="A14">
        <v>379</v>
      </c>
      <c t="n" s="7" r="B14">
        <v>43</v>
      </c>
      <c t="n" s="7" r="E14">
        <v>110</v>
      </c>
    </row>
    <row spans="1:5" r="15">
      <c t="s" s="4" r="A15">
        <v>380</v>
      </c>
      <c t="n" s="6" r="B15">
        <v>6196</v>
      </c>
      <c t="n" s="6" r="E15">
        <v>6187</v>
      </c>
    </row>
    <row spans="1:5" r="16">
      <c t="s" s="4" r="A16">
        <v>381</v>
      </c>
      <c t="n" s="6" r="B16">
        <v>155</v>
      </c>
      <c t="n" s="6" r="E16">
        <v>165</v>
      </c>
    </row>
    <row spans="1:5" r="17">
      <c t="s" s="4" r="A17">
        <v>382</v>
      </c>
    </row>
    <row spans="1:5" r="18">
      <c t="s" s="3" r="A18">
        <v>365</v>
      </c>
    </row>
    <row spans="1:5" r="19">
      <c t="s" s="4" r="A19">
        <v>380</v>
      </c>
      <c t="n" s="6" r="B19">
        <v>0</v>
      </c>
      <c t="n" s="6" r="E19">
        <v>7</v>
      </c>
    </row>
    <row spans="1:5" r="20">
      <c t="s" s="4" r="A20">
        <v>383</v>
      </c>
    </row>
    <row spans="1:5" r="21">
      <c t="s" s="3" r="A21">
        <v>365</v>
      </c>
    </row>
    <row spans="1:5" r="22">
      <c t="s" s="4" r="A22">
        <v>370</v>
      </c>
      <c t="n" s="6" r="B22">
        <v>172</v>
      </c>
      <c t="s" s="4" r="C22">
        <v>67</v>
      </c>
      <c t="n" s="6" r="E22">
        <v>135</v>
      </c>
    </row>
    <row spans="1:5" r="23">
      <c t="s" s="4" r="A23">
        <v>371</v>
      </c>
      <c t="n" s="6" r="B23">
        <v>379</v>
      </c>
      <c t="s" s="4" r="C23">
        <v>67</v>
      </c>
      <c t="n" s="6" r="E23">
        <v>659</v>
      </c>
    </row>
    <row spans="1:5" r="24">
      <c t="s" s="4" r="A24">
        <v>384</v>
      </c>
    </row>
    <row spans="1:5" r="25">
      <c t="s" s="3" r="A25">
        <v>365</v>
      </c>
    </row>
    <row spans="1:5" r="26">
      <c t="s" s="4" r="A26">
        <v>385</v>
      </c>
      <c t="n" s="6" r="B26">
        <v>14</v>
      </c>
      <c t="n" s="6" r="E26">
        <v>14</v>
      </c>
    </row>
    <row spans="1:5" r="27">
      <c t="s" s="4" r="A27">
        <v>386</v>
      </c>
      <c t="n" s="6" r="B27">
        <v>15</v>
      </c>
      <c t="n" s="6" r="E27">
        <v>15</v>
      </c>
    </row>
    <row spans="1:5" r="28">
      <c t="s" s="4" r="A28">
        <v>387</v>
      </c>
      <c t="n" s="6" r="B28">
        <v>1</v>
      </c>
      <c t="n" s="6" r="E28">
        <v>1</v>
      </c>
    </row>
    <row spans="1:5" r="29">
      <c t="s" s="4" r="A29">
        <v>388</v>
      </c>
      <c t="n" s="6" r="E29">
        <v>1</v>
      </c>
    </row>
    <row spans="1:5" r="30">
      <c t="s" s="4" r="A30">
        <v>380</v>
      </c>
      <c t="n" s="6" r="B30">
        <v>1582</v>
      </c>
      <c t="n" s="6" r="E30">
        <v>1562</v>
      </c>
    </row>
    <row spans="1:5" r="31">
      <c t="s" s="4" r="A31">
        <v>389</v>
      </c>
    </row>
    <row spans="1:5" r="32">
      <c t="s" s="3" r="A32">
        <v>365</v>
      </c>
    </row>
    <row spans="1:5" r="33">
      <c t="s" s="4" r="A33">
        <v>385</v>
      </c>
      <c t="n" s="6" r="B33">
        <v>5</v>
      </c>
      <c t="n" s="6" r="E33">
        <v>5</v>
      </c>
    </row>
    <row spans="1:5" r="34">
      <c t="s" s="4" r="A34">
        <v>386</v>
      </c>
      <c t="n" s="6" r="B34">
        <v>6</v>
      </c>
      <c t="n" s="6" r="E34">
        <v>6</v>
      </c>
    </row>
    <row spans="1:5" r="35">
      <c t="s" s="4" r="A35">
        <v>387</v>
      </c>
      <c t="n" s="6" r="B35">
        <v>1</v>
      </c>
      <c t="n" s="6" r="E35">
        <v>1</v>
      </c>
    </row>
    <row spans="1:5" r="36">
      <c t="s" s="4" r="A36">
        <v>380</v>
      </c>
      <c t="n" s="7" r="B36">
        <v>1527</v>
      </c>
      <c t="n" s="6" r="E36">
        <v>1516</v>
      </c>
    </row>
    <row spans="1:5" r="37">
      <c t="s" s="4" r="A37">
        <v>390</v>
      </c>
    </row>
    <row spans="1:5" r="38">
      <c t="s" s="3" r="A38">
        <v>365</v>
      </c>
    </row>
    <row spans="1:5" r="39">
      <c t="s" s="4" r="A39">
        <v>391</v>
      </c>
      <c t="s" s="4" r="B39">
        <v>392</v>
      </c>
    </row>
    <row spans="1:5" r="40">
      <c t="s" s="4" r="A40">
        <v>393</v>
      </c>
    </row>
    <row spans="1:5" r="41">
      <c t="s" s="3" r="A41">
        <v>365</v>
      </c>
    </row>
    <row spans="1:5" r="42">
      <c t="s" s="4" r="A42">
        <v>394</v>
      </c>
      <c t="s" s="4" r="B42">
        <v>395</v>
      </c>
    </row>
    <row spans="1:5" r="43">
      <c t="s" s="4" r="A43">
        <v>159</v>
      </c>
    </row>
    <row spans="1:5" r="44">
      <c t="s" s="3" r="A44">
        <v>365</v>
      </c>
    </row>
    <row spans="1:5" r="45">
      <c t="s" s="4" r="A45">
        <v>370</v>
      </c>
      <c t="n" s="7" r="B45">
        <v>259</v>
      </c>
      <c t="s" s="4" r="C45">
        <v>67</v>
      </c>
      <c t="n" s="6" r="E45">
        <v>239</v>
      </c>
    </row>
    <row spans="1:5" r="46">
      <c t="s" s="4" r="A46">
        <v>371</v>
      </c>
      <c t="n" s="6" r="B46">
        <v>535</v>
      </c>
      <c t="s" s="4" r="C46">
        <v>67</v>
      </c>
      <c t="n" s="6" r="E46">
        <v>828</v>
      </c>
    </row>
    <row spans="1:5" r="47">
      <c t="s" s="4" r="A47">
        <v>396</v>
      </c>
    </row>
    <row spans="1:5" r="48">
      <c t="s" s="3" r="A48">
        <v>365</v>
      </c>
    </row>
    <row spans="1:5" r="49">
      <c t="s" s="4" r="A49">
        <v>370</v>
      </c>
      <c t="n" s="6" r="B49">
        <v>102</v>
      </c>
      <c t="s" s="4" r="C49">
        <v>67</v>
      </c>
      <c t="n" s="6" r="E49">
        <v>117</v>
      </c>
    </row>
    <row spans="1:5" r="50">
      <c t="s" s="4" r="A50">
        <v>371</v>
      </c>
      <c t="n" s="6" r="B50">
        <v>189</v>
      </c>
      <c t="s" s="4" r="C50">
        <v>67</v>
      </c>
      <c t="n" s="6" r="E50">
        <v>287</v>
      </c>
    </row>
    <row spans="1:5" r="51">
      <c t="s" s="4" r="A51">
        <v>397</v>
      </c>
    </row>
    <row spans="1:5" r="52">
      <c t="s" s="3" r="A52">
        <v>365</v>
      </c>
    </row>
    <row spans="1:5" r="53">
      <c t="s" s="4" r="A53">
        <v>370</v>
      </c>
      <c t="n" s="6" r="B53">
        <v>26</v>
      </c>
      <c t="n" s="6" r="E53">
        <v>42</v>
      </c>
    </row>
    <row spans="1:5" r="54">
      <c t="s" s="4" r="A54">
        <v>371</v>
      </c>
      <c t="n" s="7" r="B54">
        <v>45</v>
      </c>
      <c t="n" s="6" r="E54">
        <v>96</v>
      </c>
    </row>
    <row spans="1:5" r="55">
      <c t="s" s="4" r="A55">
        <v>398</v>
      </c>
    </row>
    <row spans="1:5" r="56">
      <c t="s" s="3" r="A56">
        <v>365</v>
      </c>
    </row>
    <row spans="1:5" r="57">
      <c t="s" s="4" r="A57">
        <v>399</v>
      </c>
      <c t="s" s="4" r="B57">
        <v>400</v>
      </c>
    </row>
    <row spans="1:5" r="58">
      <c t="s" s="4" r="A58">
        <v>401</v>
      </c>
    </row>
    <row spans="1:5" r="59">
      <c t="s" s="3" r="A59">
        <v>365</v>
      </c>
    </row>
    <row spans="1:5" r="60">
      <c t="s" s="4" r="A60">
        <v>370</v>
      </c>
      <c t="n" s="7" r="B60">
        <v>3</v>
      </c>
      <c t="n" s="6" r="E60">
        <v>3</v>
      </c>
    </row>
    <row spans="1:5" r="61">
      <c t="s" s="4" r="A61">
        <v>371</v>
      </c>
      <c t="n" s="7" r="B61">
        <v>10</v>
      </c>
      <c t="n" s="6" r="E61">
        <v>9</v>
      </c>
    </row>
    <row spans="1:5" r="62">
      <c t="s" s="4" r="A62">
        <v>402</v>
      </c>
    </row>
    <row spans="1:5" r="63">
      <c t="s" s="3" r="A63">
        <v>365</v>
      </c>
    </row>
    <row spans="1:5" r="64">
      <c t="s" s="4" r="A64">
        <v>399</v>
      </c>
      <c t="s" s="4" r="B64">
        <v>403</v>
      </c>
    </row>
    <row spans="1:5" r="65">
      <c t="s" s="4" r="A65">
        <v>404</v>
      </c>
    </row>
    <row spans="1:5" r="66">
      <c t="s" s="3" r="A66">
        <v>365</v>
      </c>
    </row>
    <row spans="1:5" r="67">
      <c t="s" s="4" r="A67">
        <v>370</v>
      </c>
      <c t="n" s="7" r="B67">
        <v>4</v>
      </c>
      <c t="n" s="6" r="E67">
        <v>1</v>
      </c>
    </row>
    <row spans="1:5" r="68">
      <c t="s" s="4" r="A68">
        <v>371</v>
      </c>
      <c t="n" s="7" r="B68">
        <v>6</v>
      </c>
      <c t="n" s="6" r="E68">
        <v>8</v>
      </c>
    </row>
    <row spans="1:5" r="69">
      <c t="s" s="4" r="A69">
        <v>405</v>
      </c>
    </row>
    <row spans="1:5" r="70">
      <c t="s" s="3" r="A70">
        <v>365</v>
      </c>
    </row>
    <row spans="1:5" r="71">
      <c t="s" s="4" r="A71">
        <v>399</v>
      </c>
      <c t="s" s="4" r="B71">
        <v>406</v>
      </c>
    </row>
    <row spans="1:5" r="72">
      <c t="s" s="4" r="A72">
        <v>407</v>
      </c>
    </row>
    <row spans="1:5" r="73">
      <c t="s" s="3" r="A73">
        <v>365</v>
      </c>
    </row>
    <row spans="1:5" r="74">
      <c t="s" s="4" r="A74">
        <v>370</v>
      </c>
      <c t="n" s="7" r="B74">
        <v>3</v>
      </c>
      <c t="n" s="6" r="E74">
        <v>4</v>
      </c>
    </row>
    <row spans="1:5" r="75">
      <c t="s" s="4" r="A75">
        <v>371</v>
      </c>
      <c t="n" s="6" r="B75">
        <v>5</v>
      </c>
      <c t="n" s="6" r="E75">
        <v>18</v>
      </c>
    </row>
    <row spans="1:5" r="76">
      <c t="s" s="4" r="A76">
        <v>408</v>
      </c>
    </row>
    <row spans="1:5" r="77">
      <c t="s" s="3" r="A77">
        <v>365</v>
      </c>
    </row>
    <row spans="1:5" r="78">
      <c t="s" s="4" r="A78">
        <v>370</v>
      </c>
      <c t="n" s="6" r="B78">
        <v>32</v>
      </c>
      <c t="n" s="6" r="E78">
        <v>30</v>
      </c>
    </row>
    <row spans="1:5" r="79">
      <c t="s" s="4" r="A79">
        <v>371</v>
      </c>
      <c t="n" s="6" r="B79">
        <v>70</v>
      </c>
      <c t="n" s="6" r="E79">
        <v>78</v>
      </c>
    </row>
    <row spans="1:5" r="80">
      <c t="s" s="4" r="A80">
        <v>409</v>
      </c>
    </row>
    <row spans="1:5" r="81">
      <c t="s" s="3" r="A81">
        <v>365</v>
      </c>
    </row>
    <row spans="1:5" r="82">
      <c t="s" s="4" r="A82">
        <v>370</v>
      </c>
      <c t="n" s="6" r="B82">
        <v>127</v>
      </c>
      <c t="s" s="4" r="C82">
        <v>67</v>
      </c>
      <c t="n" s="6" r="E82">
        <v>78</v>
      </c>
    </row>
    <row spans="1:5" r="83">
      <c t="s" s="4" r="A83">
        <v>371</v>
      </c>
      <c t="n" s="7" r="B83">
        <v>356</v>
      </c>
      <c t="s" s="4" r="C83">
        <v>67</v>
      </c>
      <c t="n" s="7" r="E83">
        <v>550</v>
      </c>
    </row>
    <row spans="1:5" r="84">
      <c t="s" s="4" r="A84">
        <v>410</v>
      </c>
    </row>
    <row spans="1:5" r="85">
      <c t="s" s="3" r="A85">
        <v>365</v>
      </c>
    </row>
    <row spans="1:5" r="86">
      <c t="s" s="4" r="A86">
        <v>411</v>
      </c>
      <c t="s" s="4" r="B86">
        <v>412</v>
      </c>
    </row>
    <row spans="1:5" r="87">
      <c t="s" s="4" r="A87">
        <v>413</v>
      </c>
    </row>
    <row spans="1:5" r="88">
      <c t="s" s="3" r="A88">
        <v>365</v>
      </c>
    </row>
    <row spans="1:5" r="89">
      <c t="s" s="4" r="A89">
        <v>394</v>
      </c>
      <c t="s" s="4" r="B89">
        <v>395</v>
      </c>
    </row>
    <row spans="1:5" r="90">
      <c t="s" s="4" r="A90">
        <v>370</v>
      </c>
      <c t="n" s="7" r="B90">
        <v>68</v>
      </c>
    </row>
    <row spans="1:5" r="91">
      <c t="s" s="4" r="A91">
        <v>414</v>
      </c>
    </row>
    <row spans="1:5" r="92">
      <c t="s" s="3" r="A92">
        <v>365</v>
      </c>
    </row>
    <row spans="1:5" r="93">
      <c t="s" s="4" r="A93">
        <v>411</v>
      </c>
      <c t="s" s="4" r="B93">
        <v>415</v>
      </c>
    </row>
    <row spans="1:5" r="94">
      <c t="s" s="4" r="A94">
        <v>371</v>
      </c>
      <c t="n" s="7" r="B94">
        <v>17</v>
      </c>
    </row>
    <row spans="1:5" r="95">
      <c t="s" s="4" r="A95">
        <v>416</v>
      </c>
    </row>
    <row spans="1:5" r="96">
      <c t="s" s="3" r="A96">
        <v>365</v>
      </c>
    </row>
    <row spans="1:5" r="97">
      <c t="s" s="4" r="A97">
        <v>411</v>
      </c>
      <c t="s" s="4" r="B97">
        <v>417</v>
      </c>
    </row>
    <row spans="1:5" r="98">
      <c t="s" s="4" r="A98">
        <v>371</v>
      </c>
      <c t="n" s="7" r="B98">
        <v>29</v>
      </c>
    </row>
    <row spans="1:5" r="99">
      <c t="s" s="4" r="A99">
        <v>418</v>
      </c>
    </row>
    <row spans="1:5" r="100">
      <c t="s" s="3" r="A100">
        <v>365</v>
      </c>
    </row>
    <row spans="1:5" r="101">
      <c t="s" s="4" r="A101">
        <v>394</v>
      </c>
      <c t="s" s="4" r="B101">
        <v>395</v>
      </c>
    </row>
    <row spans="1:5" r="102">
      <c t="s" s="4" r="A102">
        <v>391</v>
      </c>
      <c t="s" s="4" r="B102">
        <v>419</v>
      </c>
    </row>
    <row spans="1:5" r="103">
      <c t="s" s="4" r="A103">
        <v>420</v>
      </c>
    </row>
    <row spans="1:5" r="104">
      <c t="s" s="3" r="A104">
        <v>365</v>
      </c>
    </row>
    <row spans="1:5" r="105">
      <c t="s" s="4" r="A105">
        <v>394</v>
      </c>
      <c t="s" s="4" r="B105">
        <v>395</v>
      </c>
    </row>
    <row spans="1:5" r="106">
      <c t="s" s="4" r="A106">
        <v>421</v>
      </c>
    </row>
    <row spans="1:5" r="107">
      <c t="s" s="3" r="A107">
        <v>365</v>
      </c>
    </row>
    <row spans="1:5" r="108">
      <c t="s" s="4" r="A108">
        <v>370</v>
      </c>
      <c t="n" s="7" r="B108">
        <v>34</v>
      </c>
    </row>
    <row spans="1:5" r="109">
      <c t="s" s="4" r="A109">
        <v>422</v>
      </c>
    </row>
    <row spans="1:5" r="110">
      <c t="s" s="3" r="A110">
        <v>365</v>
      </c>
    </row>
    <row spans="1:5" r="111">
      <c t="s" s="4" r="A111">
        <v>394</v>
      </c>
      <c t="s" s="4" r="B111">
        <v>395</v>
      </c>
    </row>
    <row spans="1:5" r="112">
      <c t="s" s="4" r="A112">
        <v>423</v>
      </c>
      <c t="n" s="7" r="B112">
        <v>0</v>
      </c>
    </row>
    <row spans="1:5" r="113">
      <c t="n" r="A113"/>
    </row>
    <row spans="1:5" r="114">
      <c t="s" s="4" r="A114">
        <v>67</v>
      </c>
      <c t="s" s="4" r="B114">
        <v>424</v>
      </c>
    </row>
  </sheetData>
  <mergeCells count="5">
    <mergeCell ref="A1:A2"/>
    <mergeCell ref="B1:D1"/>
    <mergeCell ref="B2:C2"/>
    <mergeCell ref="A113:E113"/>
    <mergeCell ref="B114:E11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5</v>
      </c>
      <c t="s" s="2" r="B1">
        <v>1</v>
      </c>
    </row>
    <row spans="1:3" r="2">
      <c t="s" s="2" r="B2">
        <v>2</v>
      </c>
      <c t="s" s="2" r="C2">
        <v>89</v>
      </c>
    </row>
    <row spans="1:3" r="3">
      <c t="s" s="3" r="A3">
        <v>426</v>
      </c>
    </row>
    <row spans="1:3" r="4">
      <c t="s" s="4" r="A4">
        <v>427</v>
      </c>
      <c t="n" s="7" r="B4">
        <v>64</v>
      </c>
      <c t="n" s="7" r="C4">
        <v>83</v>
      </c>
    </row>
    <row spans="1:3" r="5">
      <c t="s" s="4" r="A5">
        <v>428</v>
      </c>
      <c t="n" s="6" r="B5">
        <v>-1</v>
      </c>
      <c t="n" s="6" r="C5">
        <v>-5</v>
      </c>
    </row>
    <row spans="1:3" r="6">
      <c t="s" s="4" r="A6">
        <v>429</v>
      </c>
      <c t="n" s="7" r="B6">
        <v>63</v>
      </c>
      <c t="n" s="7" r="C6">
        <v>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430</v>
      </c>
      <c t="s" s="2" r="C1">
        <v>2</v>
      </c>
      <c t="s" s="2" r="D1">
        <v>25</v>
      </c>
      <c t="s" s="2" r="E1">
        <v>89</v>
      </c>
      <c t="s" s="2" r="F1">
        <v>431</v>
      </c>
    </row>
    <row spans="1:6" r="2">
      <c t="s" s="3" r="A2">
        <v>432</v>
      </c>
    </row>
    <row spans="1:6" r="3">
      <c t="s" s="4" r="A3">
        <v>433</v>
      </c>
      <c t="n" s="7" r="C3">
        <v>-1439</v>
      </c>
      <c t="n" s="7" r="D3">
        <v>-1070</v>
      </c>
    </row>
    <row spans="1:6" r="4">
      <c t="s" s="4" r="A4">
        <v>434</v>
      </c>
      <c t="n" s="6" r="C4">
        <v>-1153</v>
      </c>
      <c t="n" s="6" r="D4">
        <v>-711</v>
      </c>
    </row>
    <row spans="1:6" r="5">
      <c t="s" s="4" r="A5">
        <v>435</v>
      </c>
      <c t="n" s="6" r="C5">
        <v>2152</v>
      </c>
      <c t="n" s="6" r="D5">
        <v>1349</v>
      </c>
    </row>
    <row spans="1:6" r="6">
      <c t="s" s="4" r="A6">
        <v>436</v>
      </c>
      <c t="n" s="6" r="C6">
        <v>95</v>
      </c>
      <c t="n" s="6" r="D6">
        <v>95</v>
      </c>
    </row>
    <row spans="1:6" r="7">
      <c t="s" s="4" r="A7">
        <v>66</v>
      </c>
      <c t="s" s="4" r="B7">
        <v>67</v>
      </c>
      <c t="n" s="6" r="C7">
        <v>2057</v>
      </c>
      <c t="n" s="6" r="D7">
        <v>1254</v>
      </c>
      <c t="n" s="7" r="E7">
        <v>2748</v>
      </c>
      <c t="n" s="7" r="F7">
        <v>2453</v>
      </c>
    </row>
    <row spans="1:6" r="8">
      <c t="s" s="4" r="A8">
        <v>437</v>
      </c>
    </row>
    <row spans="1:6" r="9">
      <c t="s" s="3" r="A9">
        <v>432</v>
      </c>
    </row>
    <row spans="1:6" r="10">
      <c t="s" s="4" r="A10">
        <v>159</v>
      </c>
      <c t="n" s="6" r="C10">
        <v>4767</v>
      </c>
      <c t="n" s="6" r="D10">
        <v>3140</v>
      </c>
    </row>
    <row spans="1:6" r="11">
      <c t="s" s="4" r="A11">
        <v>438</v>
      </c>
      <c t="n" s="6" r="C11">
        <v>-23</v>
      </c>
      <c t="n" s="6" r="D11">
        <v>-10</v>
      </c>
    </row>
    <row spans="1:6" r="12">
      <c t="s" s="4" r="A12">
        <v>439</v>
      </c>
      <c t="n" s="7" r="C12">
        <v>4744</v>
      </c>
      <c t="n" s="7" r="D12">
        <v>3130</v>
      </c>
    </row>
    <row spans="1:6" r="13">
      <c t="n" r="A13"/>
    </row>
    <row spans="1:6" r="14">
      <c t="s" s="4" r="A14">
        <v>67</v>
      </c>
      <c t="s" s="4" r="B14">
        <v>78</v>
      </c>
    </row>
  </sheetData>
  <mergeCells count="3">
    <mergeCell ref="A1:B1"/>
    <mergeCell ref="A13:E13"/>
    <mergeCell ref="B14:E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89</v>
      </c>
    </row>
    <row spans="1:3" r="3">
      <c t="s" s="3" r="A3">
        <v>90</v>
      </c>
    </row>
    <row spans="1:3" r="4">
      <c t="s" s="4" r="A4">
        <v>91</v>
      </c>
      <c t="n" s="7" r="B4">
        <v>794</v>
      </c>
      <c t="n" s="7" r="C4">
        <v>1143</v>
      </c>
    </row>
    <row spans="1:3" r="5">
      <c t="s" s="4" r="A5">
        <v>92</v>
      </c>
      <c t="n" s="6" r="B5">
        <v>789</v>
      </c>
      <c t="n" s="6" r="C5">
        <v>781</v>
      </c>
    </row>
    <row spans="1:3" r="6">
      <c t="s" s="4" r="A6">
        <v>93</v>
      </c>
      <c t="n" s="6" r="B6">
        <v>-19</v>
      </c>
      <c t="n" s="6" r="C6">
        <v>-16</v>
      </c>
    </row>
    <row spans="1:3" r="7">
      <c t="s" s="4" r="A7">
        <v>94</v>
      </c>
      <c t="n" s="6" r="B7">
        <v>221</v>
      </c>
      <c t="n" s="6" r="C7">
        <v>227</v>
      </c>
    </row>
    <row spans="1:3" r="8">
      <c t="s" s="4" r="A8">
        <v>95</v>
      </c>
      <c t="n" s="6" r="B8">
        <v>1785</v>
      </c>
      <c t="n" s="6" r="C8">
        <v>2135</v>
      </c>
    </row>
    <row spans="1:3" r="9">
      <c t="s" s="3" r="A9">
        <v>96</v>
      </c>
    </row>
    <row spans="1:3" r="10">
      <c t="s" s="4" r="A10">
        <v>97</v>
      </c>
      <c t="n" s="6" r="B10">
        <v>860</v>
      </c>
      <c t="n" s="6" r="C10">
        <v>1192</v>
      </c>
    </row>
    <row spans="1:3" r="11">
      <c t="s" s="4" r="A11">
        <v>98</v>
      </c>
      <c t="n" s="6" r="B11">
        <v>177</v>
      </c>
      <c t="n" s="6" r="C11">
        <v>180</v>
      </c>
    </row>
    <row spans="1:3" r="12">
      <c t="s" s="4" r="A12">
        <v>99</v>
      </c>
      <c t="n" s="6" r="B12">
        <v>394</v>
      </c>
      <c t="n" s="6" r="C12">
        <v>267</v>
      </c>
    </row>
    <row spans="1:3" r="13">
      <c t="s" s="4" r="A13">
        <v>100</v>
      </c>
      <c t="n" s="6" r="B13">
        <v>99</v>
      </c>
      <c t="n" s="6" r="C13">
        <v>95</v>
      </c>
    </row>
    <row spans="1:3" r="14">
      <c t="s" s="4" r="A14">
        <v>101</v>
      </c>
      <c t="n" s="6" r="B14">
        <v>105</v>
      </c>
      <c t="n" s="6" r="C14">
        <v>107</v>
      </c>
    </row>
    <row spans="1:3" r="15">
      <c t="s" s="4" r="A15">
        <v>102</v>
      </c>
      <c t="n" s="6" r="B15">
        <v>1635</v>
      </c>
      <c t="n" s="6" r="C15">
        <v>1841</v>
      </c>
    </row>
    <row spans="1:3" r="16">
      <c t="s" s="4" r="A16">
        <v>103</v>
      </c>
      <c t="n" s="6" r="B16">
        <v>150</v>
      </c>
      <c t="n" s="6" r="C16">
        <v>294</v>
      </c>
    </row>
    <row spans="1:3" r="17">
      <c t="s" s="4" r="A17">
        <v>104</v>
      </c>
      <c t="n" s="6" r="B17">
        <v>23</v>
      </c>
      <c t="n" s="6" r="C17">
        <v>91</v>
      </c>
    </row>
    <row spans="1:3" r="18">
      <c t="s" s="4" r="A18">
        <v>105</v>
      </c>
      <c t="n" s="6" r="B18">
        <v>127</v>
      </c>
      <c t="n" s="6" r="C18">
        <v>203</v>
      </c>
    </row>
    <row spans="1:3" r="19">
      <c t="s" s="4" r="A19">
        <v>106</v>
      </c>
      <c t="n" s="6" r="B19">
        <v>-19</v>
      </c>
      <c t="n" s="6" r="C19">
        <v>1</v>
      </c>
    </row>
    <row spans="1:3" r="20">
      <c t="s" s="4" r="A20">
        <v>107</v>
      </c>
      <c t="n" s="6" r="B20">
        <v>108</v>
      </c>
      <c t="n" s="6" r="C20">
        <v>204</v>
      </c>
    </row>
    <row spans="1:3" r="21">
      <c t="s" s="4" r="A21">
        <v>108</v>
      </c>
      <c t="n" s="6" r="B21">
        <v>55</v>
      </c>
      <c t="n" s="6" r="C21">
        <v>50</v>
      </c>
    </row>
    <row spans="1:3" r="22">
      <c t="s" s="4" r="A22">
        <v>109</v>
      </c>
      <c t="n" s="7" r="B22">
        <v>53</v>
      </c>
      <c t="n" s="7" r="C22">
        <v>154</v>
      </c>
    </row>
    <row spans="1:3" r="23">
      <c t="s" s="3" r="A23">
        <v>110</v>
      </c>
    </row>
    <row spans="1:3" r="24">
      <c t="s" s="4" r="A24">
        <v>111</v>
      </c>
      <c t="n" s="9" r="B24">
        <v>0.14</v>
      </c>
      <c t="n" s="9" r="C24">
        <v>0.31</v>
      </c>
    </row>
    <row spans="1:3" r="25">
      <c t="s" s="4" r="A25">
        <v>112</v>
      </c>
      <c t="n" s="10" r="B25">
        <v>0.14</v>
      </c>
      <c t="n" s="10" r="C25">
        <v>0.31</v>
      </c>
    </row>
    <row spans="1:3" r="26">
      <c t="s" s="3" r="A26">
        <v>113</v>
      </c>
    </row>
    <row spans="1:3" r="27">
      <c t="s" s="4" r="A27">
        <v>111</v>
      </c>
      <c t="n" s="10" r="B27">
        <v>0.11</v>
      </c>
      <c t="n" s="10" r="C27">
        <v>0.31</v>
      </c>
    </row>
    <row spans="1:3" r="28">
      <c t="s" s="4" r="A28">
        <v>112</v>
      </c>
      <c t="n" s="9" r="B28">
        <v>0.11</v>
      </c>
      <c t="n" s="9" r="C28">
        <v>0.31</v>
      </c>
    </row>
    <row spans="1:3" r="29">
      <c t="s" s="3" r="A29">
        <v>114</v>
      </c>
    </row>
    <row spans="1:3" r="30">
      <c t="s" s="4" r="A30">
        <v>111</v>
      </c>
      <c t="n" s="6" r="B30">
        <v>498</v>
      </c>
      <c t="n" s="6" r="C30">
        <v>497</v>
      </c>
    </row>
    <row spans="1:3" r="31">
      <c t="s" s="4" r="A31">
        <v>112</v>
      </c>
      <c t="n" s="11" r="B31">
        <v>499.4</v>
      </c>
      <c t="n" s="11" r="C31">
        <v>498.9</v>
      </c>
    </row>
    <row spans="1:3" r="32">
      <c t="s" s="3" r="A32">
        <v>115</v>
      </c>
    </row>
    <row spans="1:3" r="33">
      <c t="s" s="4" r="A33">
        <v>116</v>
      </c>
      <c t="n" s="7" r="B33">
        <v>-11</v>
      </c>
      <c t="n" s="7" r="C33">
        <v>-3</v>
      </c>
    </row>
    <row spans="1:3" r="34">
      <c t="s" s="4" r="A34">
        <v>117</v>
      </c>
      <c t="n" s="6" r="B34">
        <v>0</v>
      </c>
      <c t="n" s="6" r="C34">
        <v>0</v>
      </c>
    </row>
    <row spans="1:3" r="35">
      <c t="s" s="4" r="A35">
        <v>118</v>
      </c>
      <c t="n" s="6" r="B35">
        <v>-11</v>
      </c>
      <c t="n" s="6" r="C35">
        <v>-3</v>
      </c>
    </row>
    <row spans="1:3" r="36">
      <c t="s" s="4" r="A36">
        <v>119</v>
      </c>
      <c t="n" s="6" r="B36">
        <v>-8</v>
      </c>
      <c t="n" s="6" r="C36">
        <v>-13</v>
      </c>
    </row>
    <row spans="1:3" r="37">
      <c t="s" s="4" r="A37">
        <v>93</v>
      </c>
      <c t="n" s="7" r="B37">
        <v>-19</v>
      </c>
      <c t="n" s="7" r="C37">
        <v>-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40</v>
      </c>
      <c t="s" s="2" r="C1">
        <v>1</v>
      </c>
    </row>
    <row spans="1:4" r="2">
      <c t="s" s="2" r="C2">
        <v>2</v>
      </c>
      <c t="s" s="2" r="D2">
        <v>89</v>
      </c>
    </row>
    <row spans="1:4" r="3">
      <c t="s" s="3" r="A3">
        <v>353</v>
      </c>
    </row>
    <row spans="1:4" r="4">
      <c t="s" s="4" r="A4">
        <v>441</v>
      </c>
      <c t="s" s="4" r="B4">
        <v>67</v>
      </c>
      <c t="n" s="7" r="C4">
        <v>1254</v>
      </c>
      <c t="n" s="7" r="D4">
        <v>2453</v>
      </c>
    </row>
    <row spans="1:4" r="5">
      <c t="s" s="4" r="A5">
        <v>442</v>
      </c>
      <c t="n" s="6" r="C5">
        <v>1596</v>
      </c>
      <c t="n" s="6" r="D5">
        <v>943</v>
      </c>
    </row>
    <row spans="1:4" r="6">
      <c t="s" s="4" r="A6">
        <v>443</v>
      </c>
      <c t="n" s="6" r="C6">
        <v>-142</v>
      </c>
      <c t="n" s="6" r="D6">
        <v>-98</v>
      </c>
    </row>
    <row spans="1:4" r="7">
      <c t="s" s="4" r="A7">
        <v>444</v>
      </c>
      <c t="n" s="6" r="C7">
        <v>-34</v>
      </c>
      <c t="n" s="6" r="D7">
        <v>-20</v>
      </c>
    </row>
    <row spans="1:4" r="8">
      <c t="s" s="4" r="A8">
        <v>445</v>
      </c>
      <c t="n" s="6" r="C8">
        <v>-19</v>
      </c>
      <c t="n" s="6" r="D8">
        <v>-15</v>
      </c>
    </row>
    <row spans="1:4" r="9">
      <c t="s" s="4" r="A9">
        <v>446</v>
      </c>
      <c t="n" s="6" r="C9">
        <v>-174</v>
      </c>
      <c t="n" s="6" r="D9">
        <v>-323</v>
      </c>
    </row>
    <row spans="1:4" r="10">
      <c t="s" s="4" r="A10">
        <v>104</v>
      </c>
      <c t="n" s="6" r="C10">
        <v>-436</v>
      </c>
      <c t="n" s="6" r="D10">
        <v>-162</v>
      </c>
    </row>
    <row spans="1:4" r="11">
      <c t="s" s="4" r="A11">
        <v>447</v>
      </c>
      <c t="s" s="4" r="B11">
        <v>67</v>
      </c>
      <c t="n" s="6" r="C11">
        <v>791</v>
      </c>
      <c t="n" s="6" r="D11">
        <v>325</v>
      </c>
    </row>
    <row spans="1:4" r="12">
      <c t="s" s="4" r="A12">
        <v>448</v>
      </c>
      <c t="s" s="4" r="B12">
        <v>67</v>
      </c>
      <c t="n" s="6" r="C12">
        <v>12</v>
      </c>
      <c t="n" s="6" r="D12">
        <v>0</v>
      </c>
    </row>
    <row spans="1:4" r="13">
      <c t="s" s="4" r="A13">
        <v>449</v>
      </c>
      <c t="s" s="4" r="B13">
        <v>67</v>
      </c>
      <c t="n" s="6" r="C13">
        <v>803</v>
      </c>
      <c t="n" s="6" r="D13">
        <v>325</v>
      </c>
    </row>
    <row spans="1:4" r="14">
      <c t="s" s="4" r="A14">
        <v>450</v>
      </c>
      <c t="s" s="4" r="B14">
        <v>67</v>
      </c>
      <c t="n" s="6" r="C14">
        <v>0</v>
      </c>
      <c t="n" s="6" r="D14">
        <v>30</v>
      </c>
    </row>
    <row spans="1:4" r="15">
      <c t="s" s="4" r="A15">
        <v>451</v>
      </c>
      <c t="s" s="4" r="B15">
        <v>67</v>
      </c>
      <c t="n" s="7" r="C15">
        <v>2057</v>
      </c>
      <c t="n" s="7" r="D15">
        <v>2748</v>
      </c>
    </row>
    <row spans="1:4" r="16">
      <c t="n" r="A16"/>
    </row>
    <row spans="1:4" r="17">
      <c t="s" s="4" r="A17">
        <v>67</v>
      </c>
      <c t="s" s="4" r="B17">
        <v>78</v>
      </c>
    </row>
  </sheetData>
  <mergeCells count="4">
    <mergeCell ref="A1:B2"/>
    <mergeCell ref="C1:D1"/>
    <mergeCell ref="A16:C16"/>
    <mergeCell ref="B17:C1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2</v>
      </c>
      <c t="s" s="2" r="B1">
        <v>1</v>
      </c>
    </row>
    <row spans="1:3" r="2">
      <c t="s" s="2" r="B2">
        <v>2</v>
      </c>
      <c t="s" s="2" r="C2">
        <v>89</v>
      </c>
    </row>
    <row spans="1:3" r="3">
      <c t="s" s="3" r="A3">
        <v>432</v>
      </c>
    </row>
    <row spans="1:3" r="4">
      <c t="s" s="4" r="A4">
        <v>453</v>
      </c>
      <c t="n" s="7" r="B4">
        <v>-6</v>
      </c>
      <c t="n" s="7" r="C4">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25</v>
      </c>
    </row>
    <row spans="1:3" r="2">
      <c t="s" s="3" r="A2">
        <v>365</v>
      </c>
    </row>
    <row spans="1:3" r="3">
      <c t="s" s="4" r="A3">
        <v>455</v>
      </c>
      <c t="n" s="7" r="B3">
        <v>55614</v>
      </c>
      <c t="n" s="7" r="C3">
        <v>55161</v>
      </c>
    </row>
    <row spans="1:3" r="4">
      <c t="s" s="4" r="A4">
        <v>456</v>
      </c>
      <c t="n" s="6" r="B4">
        <v>60290</v>
      </c>
      <c t="n" s="6" r="C4">
        <v>58197</v>
      </c>
    </row>
    <row spans="1:3" r="5">
      <c t="s" s="4" r="A5">
        <v>457</v>
      </c>
      <c t="n" s="6" r="B5">
        <v>461</v>
      </c>
      <c t="n" s="6" r="C5">
        <v>325</v>
      </c>
    </row>
    <row spans="1:3" r="6">
      <c t="s" s="4" r="A6">
        <v>458</v>
      </c>
      <c t="n" s="6" r="B6">
        <v>431</v>
      </c>
      <c t="n" s="6" r="C6">
        <v>310</v>
      </c>
    </row>
    <row spans="1:3" r="7">
      <c t="s" s="4" r="A7">
        <v>459</v>
      </c>
      <c t="n" s="6" r="B7">
        <v>56075</v>
      </c>
      <c t="n" s="6" r="C7">
        <v>55486</v>
      </c>
    </row>
    <row spans="1:3" r="8">
      <c t="s" s="4" r="A8">
        <v>460</v>
      </c>
      <c t="n" s="6" r="B8">
        <v>60721</v>
      </c>
      <c t="n" s="6" r="C8">
        <v>58507</v>
      </c>
    </row>
    <row spans="1:3" r="9">
      <c t="s" s="4" r="A9">
        <v>461</v>
      </c>
    </row>
    <row spans="1:3" r="10">
      <c t="s" s="3" r="A10">
        <v>365</v>
      </c>
    </row>
    <row spans="1:3" r="11">
      <c t="s" s="4" r="A11">
        <v>455</v>
      </c>
      <c t="n" s="6" r="B11">
        <v>5389</v>
      </c>
      <c t="n" s="6" r="C11">
        <v>5487</v>
      </c>
    </row>
    <row spans="1:3" r="12">
      <c t="s" s="4" r="A12">
        <v>456</v>
      </c>
      <c t="n" s="6" r="B12">
        <v>6524</v>
      </c>
      <c t="n" s="6" r="C12">
        <v>6203</v>
      </c>
    </row>
    <row spans="1:3" r="13">
      <c t="s" s="4" r="A13">
        <v>462</v>
      </c>
    </row>
    <row spans="1:3" r="14">
      <c t="s" s="3" r="A14">
        <v>365</v>
      </c>
    </row>
    <row spans="1:3" r="15">
      <c t="s" s="4" r="A15">
        <v>455</v>
      </c>
      <c t="n" s="6" r="B15">
        <v>2272</v>
      </c>
      <c t="n" s="6" r="C15">
        <v>2287</v>
      </c>
    </row>
    <row spans="1:3" r="16">
      <c t="s" s="4" r="A16">
        <v>456</v>
      </c>
      <c t="n" s="6" r="B16">
        <v>2517</v>
      </c>
      <c t="n" s="6" r="C16">
        <v>2438</v>
      </c>
    </row>
    <row spans="1:3" r="17">
      <c t="s" s="4" r="A17">
        <v>463</v>
      </c>
    </row>
    <row spans="1:3" r="18">
      <c t="s" s="3" r="A18">
        <v>365</v>
      </c>
    </row>
    <row spans="1:3" r="19">
      <c t="s" s="4" r="A19">
        <v>455</v>
      </c>
      <c t="n" s="6" r="B19">
        <v>1944</v>
      </c>
      <c t="n" s="6" r="C19">
        <v>1910</v>
      </c>
    </row>
    <row spans="1:3" r="20">
      <c t="s" s="4" r="A20">
        <v>456</v>
      </c>
      <c t="n" s="6" r="B20">
        <v>2080</v>
      </c>
      <c t="n" s="6" r="C20">
        <v>2015</v>
      </c>
    </row>
    <row spans="1:3" r="21">
      <c t="s" s="4" r="A21">
        <v>464</v>
      </c>
    </row>
    <row spans="1:3" r="22">
      <c t="s" s="3" r="A22">
        <v>365</v>
      </c>
    </row>
    <row spans="1:3" r="23">
      <c t="s" s="4" r="A23">
        <v>455</v>
      </c>
      <c t="n" s="6" r="B23">
        <v>23218</v>
      </c>
      <c t="n" s="6" r="C23">
        <v>22994</v>
      </c>
    </row>
    <row spans="1:3" r="24">
      <c t="s" s="4" r="A24">
        <v>456</v>
      </c>
      <c t="n" s="6" r="B24">
        <v>25389</v>
      </c>
      <c t="n" s="6" r="C24">
        <v>24401</v>
      </c>
    </row>
    <row spans="1:3" r="25">
      <c t="s" s="4" r="A25">
        <v>465</v>
      </c>
    </row>
    <row spans="1:3" r="26">
      <c t="s" s="3" r="A26">
        <v>365</v>
      </c>
    </row>
    <row spans="1:3" r="27">
      <c t="s" s="4" r="A27">
        <v>455</v>
      </c>
      <c t="n" s="6" r="B27">
        <v>3752</v>
      </c>
      <c t="n" s="6" r="C27">
        <v>3355</v>
      </c>
    </row>
    <row spans="1:3" r="28">
      <c t="s" s="4" r="A28">
        <v>456</v>
      </c>
      <c t="n" s="6" r="B28">
        <v>4269</v>
      </c>
      <c t="n" s="6" r="C28">
        <v>3693</v>
      </c>
    </row>
    <row spans="1:3" r="29">
      <c t="s" s="4" r="A29">
        <v>466</v>
      </c>
    </row>
    <row spans="1:3" r="30">
      <c t="s" s="3" r="A30">
        <v>365</v>
      </c>
    </row>
    <row spans="1:3" r="31">
      <c t="s" s="4" r="A31">
        <v>455</v>
      </c>
      <c t="n" s="6" r="B31">
        <v>2193</v>
      </c>
      <c t="n" s="6" r="C31">
        <v>2560</v>
      </c>
    </row>
    <row spans="1:3" r="32">
      <c t="s" s="4" r="A32">
        <v>456</v>
      </c>
      <c t="n" s="6" r="B32">
        <v>2164</v>
      </c>
      <c t="n" s="6" r="C32">
        <v>2501</v>
      </c>
    </row>
    <row spans="1:3" r="33">
      <c t="s" s="4" r="A33">
        <v>467</v>
      </c>
    </row>
    <row spans="1:3" r="34">
      <c t="s" s="3" r="A34">
        <v>365</v>
      </c>
    </row>
    <row spans="1:3" r="35">
      <c t="s" s="4" r="A35">
        <v>455</v>
      </c>
      <c t="n" s="6" r="B35">
        <v>5357</v>
      </c>
      <c t="n" s="6" r="C35">
        <v>5268</v>
      </c>
    </row>
    <row spans="1:3" r="36">
      <c t="s" s="4" r="A36">
        <v>456</v>
      </c>
      <c t="n" s="6" r="B36">
        <v>5815</v>
      </c>
      <c t="n" s="6" r="C36">
        <v>5632</v>
      </c>
    </row>
    <row spans="1:3" r="37">
      <c t="s" s="4" r="A37">
        <v>468</v>
      </c>
    </row>
    <row spans="1:3" r="38">
      <c t="s" s="3" r="A38">
        <v>365</v>
      </c>
    </row>
    <row spans="1:3" r="39">
      <c t="s" s="4" r="A39">
        <v>455</v>
      </c>
      <c t="n" s="6" r="B39">
        <v>3838</v>
      </c>
      <c t="n" s="6" r="C39">
        <v>3755</v>
      </c>
    </row>
    <row spans="1:3" r="40">
      <c t="s" s="4" r="A40">
        <v>456</v>
      </c>
      <c t="n" s="6" r="B40">
        <v>4354</v>
      </c>
      <c t="n" s="6" r="C40">
        <v>4096</v>
      </c>
    </row>
    <row spans="1:3" r="41">
      <c t="s" s="4" r="A41">
        <v>469</v>
      </c>
    </row>
    <row spans="1:3" r="42">
      <c t="s" s="3" r="A42">
        <v>365</v>
      </c>
    </row>
    <row spans="1:3" r="43">
      <c t="s" s="4" r="A43">
        <v>455</v>
      </c>
      <c t="n" s="6" r="B43">
        <v>2147</v>
      </c>
      <c t="n" s="6" r="C43">
        <v>2108</v>
      </c>
    </row>
    <row spans="1:3" r="44">
      <c t="s" s="4" r="A44">
        <v>456</v>
      </c>
      <c t="n" s="6" r="B44">
        <v>2300</v>
      </c>
      <c t="n" s="6" r="C44">
        <v>2193</v>
      </c>
    </row>
    <row spans="1:3" r="45">
      <c t="s" s="4" r="A45">
        <v>470</v>
      </c>
    </row>
    <row spans="1:3" r="46">
      <c t="s" s="3" r="A46">
        <v>365</v>
      </c>
    </row>
    <row spans="1:3" r="47">
      <c t="s" s="4" r="A47">
        <v>455</v>
      </c>
      <c t="n" s="6" r="B47">
        <v>1165</v>
      </c>
      <c t="n" s="6" r="C47">
        <v>1164</v>
      </c>
    </row>
    <row spans="1:3" r="48">
      <c t="s" s="4" r="A48">
        <v>456</v>
      </c>
      <c t="n" s="6" r="B48">
        <v>1225</v>
      </c>
      <c t="n" s="6" r="C48">
        <v>1173</v>
      </c>
    </row>
    <row spans="1:3" r="49">
      <c t="s" s="4" r="A49">
        <v>471</v>
      </c>
    </row>
    <row spans="1:3" r="50">
      <c t="s" s="3" r="A50">
        <v>365</v>
      </c>
    </row>
    <row spans="1:3" r="51">
      <c t="s" s="4" r="A51">
        <v>455</v>
      </c>
      <c t="n" s="6" r="B51">
        <v>1801</v>
      </c>
      <c t="n" s="6" r="C51">
        <v>1774</v>
      </c>
    </row>
    <row spans="1:3" r="52">
      <c t="s" s="4" r="A52">
        <v>456</v>
      </c>
      <c t="n" s="6" r="B52">
        <v>2050</v>
      </c>
      <c t="n" s="6" r="C52">
        <v>1950</v>
      </c>
    </row>
    <row spans="1:3" r="53">
      <c t="s" s="4" r="A53">
        <v>472</v>
      </c>
    </row>
    <row spans="1:3" r="54">
      <c t="s" s="3" r="A54">
        <v>365</v>
      </c>
    </row>
    <row spans="1:3" r="55">
      <c t="s" s="4" r="A55">
        <v>455</v>
      </c>
      <c t="n" s="6" r="B55">
        <v>1568</v>
      </c>
      <c t="n" s="6" r="C55">
        <v>1602</v>
      </c>
    </row>
    <row spans="1:3" r="56">
      <c t="s" s="4" r="A56">
        <v>456</v>
      </c>
      <c t="n" s="6" r="B56">
        <v>1692</v>
      </c>
      <c t="n" s="6" r="C56">
        <v>1675</v>
      </c>
    </row>
    <row spans="1:3" r="57">
      <c t="s" s="4" r="A57">
        <v>473</v>
      </c>
    </row>
    <row spans="1:3" r="58">
      <c t="s" s="3" r="A58">
        <v>365</v>
      </c>
    </row>
    <row spans="1:3" r="59">
      <c t="s" s="4" r="A59">
        <v>455</v>
      </c>
      <c t="n" s="6" r="B59">
        <v>1035</v>
      </c>
      <c t="n" s="6" r="C59">
        <v>1023</v>
      </c>
    </row>
    <row spans="1:3" r="60">
      <c t="s" s="4" r="A60">
        <v>456</v>
      </c>
      <c t="n" s="6" r="B60">
        <v>1132</v>
      </c>
      <c t="n" s="6" r="C60">
        <v>1086</v>
      </c>
    </row>
    <row spans="1:3" r="61">
      <c t="s" s="4" r="A61">
        <v>474</v>
      </c>
    </row>
    <row spans="1:3" r="62">
      <c t="s" s="3" r="A62">
        <v>365</v>
      </c>
    </row>
    <row spans="1:3" r="63">
      <c t="s" s="4" r="A63">
        <v>455</v>
      </c>
      <c t="n" s="6" r="B63">
        <v>362</v>
      </c>
      <c t="n" s="6" r="C63">
        <v>385</v>
      </c>
    </row>
    <row spans="1:3" r="64">
      <c t="s" s="4" r="A64">
        <v>456</v>
      </c>
      <c t="n" s="6" r="B64">
        <v>388</v>
      </c>
      <c t="n" s="6" r="C64">
        <v>402</v>
      </c>
    </row>
    <row spans="1:3" r="65">
      <c t="s" s="4" r="A65">
        <v>396</v>
      </c>
    </row>
    <row spans="1:3" r="66">
      <c t="s" s="3" r="A66">
        <v>365</v>
      </c>
    </row>
    <row spans="1:3" r="67">
      <c t="s" s="4" r="A67">
        <v>455</v>
      </c>
      <c t="n" s="6" r="B67">
        <v>12106</v>
      </c>
      <c t="n" s="6" r="C67">
        <v>11886</v>
      </c>
    </row>
    <row spans="1:3" r="68">
      <c t="s" s="4" r="A68">
        <v>456</v>
      </c>
      <c t="n" s="6" r="B68">
        <v>12629</v>
      </c>
      <c t="n" s="6" r="C68">
        <v>12199</v>
      </c>
    </row>
    <row spans="1:3" r="69">
      <c t="s" s="4" r="A69">
        <v>475</v>
      </c>
    </row>
    <row spans="1:3" r="70">
      <c t="s" s="3" r="A70">
        <v>365</v>
      </c>
    </row>
    <row spans="1:3" r="71">
      <c t="s" s="4" r="A71">
        <v>455</v>
      </c>
      <c t="n" s="6" r="B71">
        <v>1038</v>
      </c>
      <c t="n" s="6" r="C71">
        <v>815</v>
      </c>
    </row>
    <row spans="1:3" r="72">
      <c t="s" s="4" r="A72">
        <v>456</v>
      </c>
      <c t="n" s="6" r="B72">
        <v>1084</v>
      </c>
      <c t="n" s="6" r="C72">
        <v>843</v>
      </c>
    </row>
    <row spans="1:3" r="73">
      <c t="s" s="4" r="A73">
        <v>476</v>
      </c>
    </row>
    <row spans="1:3" r="74">
      <c t="s" s="3" r="A74">
        <v>365</v>
      </c>
    </row>
    <row spans="1:3" r="75">
      <c t="s" s="4" r="A75">
        <v>455</v>
      </c>
      <c t="n" s="6" r="B75">
        <v>1459</v>
      </c>
      <c t="n" s="6" r="C75">
        <v>1700</v>
      </c>
    </row>
    <row spans="1:3" r="76">
      <c t="s" s="4" r="A76">
        <v>456</v>
      </c>
      <c t="n" s="6" r="B76">
        <v>1437</v>
      </c>
      <c t="n" s="6" r="C76">
        <v>1686</v>
      </c>
    </row>
    <row spans="1:3" r="77">
      <c t="s" s="4" r="A77">
        <v>477</v>
      </c>
    </row>
    <row spans="1:3" r="78">
      <c t="s" s="3" r="A78">
        <v>365</v>
      </c>
    </row>
    <row spans="1:3" r="79">
      <c t="s" s="4" r="A79">
        <v>455</v>
      </c>
      <c t="n" s="6" r="B79">
        <v>2471</v>
      </c>
      <c t="n" s="6" r="C79">
        <v>2327</v>
      </c>
    </row>
    <row spans="1:3" r="80">
      <c t="s" s="4" r="A80">
        <v>456</v>
      </c>
      <c t="n" s="6" r="B80">
        <v>2619</v>
      </c>
      <c t="n" s="6" r="C80">
        <v>2473</v>
      </c>
    </row>
    <row spans="1:3" r="81">
      <c t="s" s="4" r="A81">
        <v>478</v>
      </c>
    </row>
    <row spans="1:3" r="82">
      <c t="s" s="3" r="A82">
        <v>365</v>
      </c>
    </row>
    <row spans="1:3" r="83">
      <c t="s" s="4" r="A83">
        <v>455</v>
      </c>
      <c t="n" s="6" r="B83">
        <v>735</v>
      </c>
      <c t="n" s="6" r="C83">
        <v>746</v>
      </c>
    </row>
    <row spans="1:3" r="84">
      <c t="s" s="4" r="A84">
        <v>456</v>
      </c>
      <c t="n" s="6" r="B84">
        <v>766</v>
      </c>
      <c t="n" s="6" r="C84">
        <v>752</v>
      </c>
    </row>
    <row spans="1:3" r="85">
      <c t="s" s="4" r="A85">
        <v>479</v>
      </c>
    </row>
    <row spans="1:3" r="86">
      <c t="s" s="3" r="A86">
        <v>365</v>
      </c>
    </row>
    <row spans="1:3" r="87">
      <c t="s" s="4" r="A87">
        <v>455</v>
      </c>
      <c t="n" s="6" r="B87">
        <v>994</v>
      </c>
      <c t="n" s="6" r="C87">
        <v>978</v>
      </c>
    </row>
    <row spans="1:3" r="88">
      <c t="s" s="4" r="A88">
        <v>456</v>
      </c>
      <c t="n" s="6" r="B88">
        <v>1039</v>
      </c>
      <c t="n" s="6" r="C88">
        <v>988</v>
      </c>
    </row>
    <row spans="1:3" r="89">
      <c t="s" s="4" r="A89">
        <v>480</v>
      </c>
    </row>
    <row spans="1:3" r="90">
      <c t="s" s="3" r="A90">
        <v>365</v>
      </c>
    </row>
    <row spans="1:3" r="91">
      <c t="s" s="4" r="A91">
        <v>455</v>
      </c>
      <c t="n" s="6" r="B91">
        <v>1047</v>
      </c>
      <c t="n" s="6" r="C91">
        <v>1063</v>
      </c>
    </row>
    <row spans="1:3" r="92">
      <c t="s" s="4" r="A92">
        <v>456</v>
      </c>
      <c t="n" s="6" r="B92">
        <v>1034</v>
      </c>
      <c t="n" s="6" r="C92">
        <v>986</v>
      </c>
    </row>
    <row spans="1:3" r="93">
      <c t="s" s="4" r="A93">
        <v>481</v>
      </c>
    </row>
    <row spans="1:3" r="94">
      <c t="s" s="3" r="A94">
        <v>365</v>
      </c>
    </row>
    <row spans="1:3" r="95">
      <c t="s" s="4" r="A95">
        <v>455</v>
      </c>
      <c t="n" s="6" r="B95">
        <v>594</v>
      </c>
      <c t="n" s="6" r="C95">
        <v>602</v>
      </c>
    </row>
    <row spans="1:3" r="96">
      <c t="s" s="4" r="A96">
        <v>456</v>
      </c>
      <c t="n" s="6" r="B96">
        <v>610</v>
      </c>
      <c t="n" s="6" r="C96">
        <v>604</v>
      </c>
    </row>
    <row spans="1:3" r="97">
      <c t="s" s="4" r="A97">
        <v>482</v>
      </c>
    </row>
    <row spans="1:3" r="98">
      <c t="s" s="3" r="A98">
        <v>365</v>
      </c>
    </row>
    <row spans="1:3" r="99">
      <c t="s" s="4" r="A99">
        <v>455</v>
      </c>
      <c t="n" s="6" r="B99">
        <v>538</v>
      </c>
      <c t="n" s="6" r="C99">
        <v>522</v>
      </c>
    </row>
    <row spans="1:3" r="100">
      <c t="s" s="4" r="A100">
        <v>456</v>
      </c>
      <c t="n" s="6" r="B100">
        <v>544</v>
      </c>
      <c t="n" s="6" r="C100">
        <v>526</v>
      </c>
    </row>
    <row spans="1:3" r="101">
      <c t="s" s="4" r="A101">
        <v>483</v>
      </c>
    </row>
    <row spans="1:3" r="102">
      <c t="s" s="3" r="A102">
        <v>365</v>
      </c>
    </row>
    <row spans="1:3" r="103">
      <c t="s" s="4" r="A103">
        <v>455</v>
      </c>
      <c t="n" s="6" r="B103">
        <v>561</v>
      </c>
      <c t="n" s="6" r="C103">
        <v>559</v>
      </c>
    </row>
    <row spans="1:3" r="104">
      <c t="s" s="4" r="A104">
        <v>456</v>
      </c>
      <c t="n" s="6" r="B104">
        <v>620</v>
      </c>
      <c t="n" s="6" r="C104">
        <v>605</v>
      </c>
    </row>
    <row spans="1:3" r="105">
      <c t="s" s="4" r="A105">
        <v>484</v>
      </c>
    </row>
    <row spans="1:3" r="106">
      <c t="s" s="3" r="A106">
        <v>365</v>
      </c>
    </row>
    <row spans="1:3" r="107">
      <c t="s" s="4" r="A107">
        <v>455</v>
      </c>
      <c t="n" s="6" r="B107">
        <v>2669</v>
      </c>
      <c t="n" s="6" r="C107">
        <v>2574</v>
      </c>
    </row>
    <row spans="1:3" r="108">
      <c t="s" s="4" r="A108">
        <v>456</v>
      </c>
      <c t="n" s="6" r="B108">
        <v>2876</v>
      </c>
      <c t="n" s="6" r="C108">
        <v>2736</v>
      </c>
    </row>
    <row spans="1:3" r="109">
      <c t="s" s="4" r="A109">
        <v>485</v>
      </c>
    </row>
    <row spans="1:3" r="110">
      <c t="s" s="3" r="A110">
        <v>365</v>
      </c>
    </row>
    <row spans="1:3" r="111">
      <c t="s" s="4" r="A111">
        <v>455</v>
      </c>
      <c t="n" s="6" r="B111">
        <v>4716</v>
      </c>
      <c t="n" s="6" r="C111">
        <v>4777</v>
      </c>
    </row>
    <row spans="1:3" r="112">
      <c t="s" s="4" r="A112">
        <v>456</v>
      </c>
      <c t="n" s="6" r="B112">
        <v>5122</v>
      </c>
      <c t="n" s="6" r="C112">
        <v>5101</v>
      </c>
    </row>
    <row spans="1:3" r="113">
      <c t="s" s="4" r="A113">
        <v>486</v>
      </c>
    </row>
    <row spans="1:3" r="114">
      <c t="s" s="3" r="A114">
        <v>365</v>
      </c>
    </row>
    <row spans="1:3" r="115">
      <c t="s" s="4" r="A115">
        <v>455</v>
      </c>
      <c t="n" s="6" r="B115">
        <v>2588</v>
      </c>
      <c t="n" s="6" r="C115">
        <v>2492</v>
      </c>
    </row>
    <row spans="1:3" r="116">
      <c t="s" s="4" r="A116">
        <v>456</v>
      </c>
      <c t="n" s="6" r="B116">
        <v>2713</v>
      </c>
      <c t="n" s="6" r="C116">
        <v>2559</v>
      </c>
    </row>
    <row spans="1:3" r="117">
      <c t="s" s="4" r="A117">
        <v>487</v>
      </c>
    </row>
    <row spans="1:3" r="118">
      <c t="s" s="3" r="A118">
        <v>365</v>
      </c>
    </row>
    <row spans="1:3" r="119">
      <c t="s" s="4" r="A119">
        <v>455</v>
      </c>
      <c t="n" s="6" r="B119">
        <v>3381</v>
      </c>
      <c t="n" s="6" r="C119">
        <v>3328</v>
      </c>
    </row>
    <row spans="1:3" r="120">
      <c t="s" s="4" r="A120">
        <v>456</v>
      </c>
      <c t="n" s="6" r="B120">
        <v>3316</v>
      </c>
      <c t="n" s="6" r="C120">
        <v>3281</v>
      </c>
    </row>
    <row spans="1:3" r="121">
      <c t="s" s="4" r="A121">
        <v>488</v>
      </c>
    </row>
    <row spans="1:3" r="122">
      <c t="s" s="3" r="A122">
        <v>365</v>
      </c>
    </row>
    <row spans="1:3" r="123">
      <c t="s" s="4" r="A123">
        <v>489</v>
      </c>
      <c t="n" s="6" r="B123">
        <v>5188</v>
      </c>
      <c t="n" s="6" r="C123">
        <v>3832</v>
      </c>
    </row>
    <row spans="1:3" r="124">
      <c t="s" s="4" r="A124">
        <v>490</v>
      </c>
      <c t="n" s="6" r="B124">
        <v>-534</v>
      </c>
      <c t="n" s="6" r="C124">
        <v>-828</v>
      </c>
    </row>
    <row spans="1:3" r="125">
      <c t="s" s="4" r="A125">
        <v>491</v>
      </c>
      <c t="n" s="6" r="B125">
        <v>12</v>
      </c>
      <c t="n" s="6" r="C125">
        <v>8</v>
      </c>
    </row>
    <row spans="1:3" r="126">
      <c t="s" s="4" r="A126">
        <v>492</v>
      </c>
      <c t="n" s="6" r="B126">
        <v>-42</v>
      </c>
      <c t="n" s="6" r="C126">
        <v>-23</v>
      </c>
    </row>
    <row spans="1:3" r="127">
      <c t="s" s="4" r="A127">
        <v>493</v>
      </c>
      <c t="n" s="6" r="B127">
        <v>5200</v>
      </c>
      <c t="n" s="6" r="C127">
        <v>3840</v>
      </c>
    </row>
    <row spans="1:3" r="128">
      <c t="s" s="4" r="A128">
        <v>371</v>
      </c>
      <c t="n" s="6" r="B128">
        <v>-576</v>
      </c>
      <c t="n" s="6" r="C128">
        <v>-851</v>
      </c>
    </row>
    <row spans="1:3" r="129">
      <c t="s" s="4" r="A129">
        <v>494</v>
      </c>
    </row>
    <row spans="1:3" r="130">
      <c t="s" s="3" r="A130">
        <v>365</v>
      </c>
    </row>
    <row spans="1:3" r="131">
      <c t="s" s="4" r="A131">
        <v>489</v>
      </c>
      <c t="n" s="6" r="B131">
        <v>1135</v>
      </c>
      <c t="n" s="6" r="C131">
        <v>732</v>
      </c>
    </row>
    <row spans="1:3" r="132">
      <c t="s" s="4" r="A132">
        <v>490</v>
      </c>
      <c t="n" s="6" r="B132">
        <v>0</v>
      </c>
      <c t="n" s="6" r="C132">
        <v>-16</v>
      </c>
    </row>
    <row spans="1:3" r="133">
      <c t="s" s="4" r="A133">
        <v>495</v>
      </c>
    </row>
    <row spans="1:3" r="134">
      <c t="s" s="3" r="A134">
        <v>365</v>
      </c>
    </row>
    <row spans="1:3" r="135">
      <c t="s" s="4" r="A135">
        <v>489</v>
      </c>
      <c t="n" s="6" r="B135">
        <v>262</v>
      </c>
      <c t="n" s="6" r="C135">
        <v>181</v>
      </c>
    </row>
    <row spans="1:3" r="136">
      <c t="s" s="4" r="A136">
        <v>490</v>
      </c>
      <c t="n" s="6" r="B136">
        <v>-17</v>
      </c>
      <c t="n" s="6" r="C136">
        <v>-30</v>
      </c>
    </row>
    <row spans="1:3" r="137">
      <c t="s" s="4" r="A137">
        <v>496</v>
      </c>
    </row>
    <row spans="1:3" r="138">
      <c t="s" s="3" r="A138">
        <v>365</v>
      </c>
    </row>
    <row spans="1:3" r="139">
      <c t="s" s="4" r="A139">
        <v>489</v>
      </c>
      <c t="n" s="6" r="B139">
        <v>138</v>
      </c>
      <c t="n" s="6" r="C139">
        <v>110</v>
      </c>
    </row>
    <row spans="1:3" r="140">
      <c t="s" s="4" r="A140">
        <v>490</v>
      </c>
      <c t="n" s="6" r="B140">
        <v>-2</v>
      </c>
      <c t="n" s="6" r="C140">
        <v>-5</v>
      </c>
    </row>
    <row spans="1:3" r="141">
      <c t="s" s="4" r="A141">
        <v>497</v>
      </c>
    </row>
    <row spans="1:3" r="142">
      <c t="s" s="3" r="A142">
        <v>365</v>
      </c>
    </row>
    <row spans="1:3" r="143">
      <c t="s" s="4" r="A143">
        <v>489</v>
      </c>
      <c t="n" s="6" r="B143">
        <v>2393</v>
      </c>
      <c t="n" s="6" r="C143">
        <v>1786</v>
      </c>
    </row>
    <row spans="1:3" r="144">
      <c t="s" s="4" r="A144">
        <v>490</v>
      </c>
      <c t="n" s="6" r="B144">
        <v>-232</v>
      </c>
      <c t="n" s="6" r="C144">
        <v>-394</v>
      </c>
    </row>
    <row spans="1:3" r="145">
      <c t="s" s="4" r="A145">
        <v>498</v>
      </c>
    </row>
    <row spans="1:3" r="146">
      <c t="s" s="3" r="A146">
        <v>365</v>
      </c>
    </row>
    <row spans="1:3" r="147">
      <c t="s" s="4" r="A147">
        <v>489</v>
      </c>
      <c t="n" s="6" r="B147">
        <v>530</v>
      </c>
      <c t="n" s="6" r="C147">
        <v>364</v>
      </c>
    </row>
    <row spans="1:3" r="148">
      <c t="s" s="4" r="A148">
        <v>490</v>
      </c>
      <c t="n" s="6" r="B148">
        <v>-13</v>
      </c>
      <c t="n" s="6" r="C148">
        <v>-26</v>
      </c>
    </row>
    <row spans="1:3" r="149">
      <c t="s" s="4" r="A149">
        <v>499</v>
      </c>
    </row>
    <row spans="1:3" r="150">
      <c t="s" s="3" r="A150">
        <v>365</v>
      </c>
    </row>
    <row spans="1:3" r="151">
      <c t="s" s="4" r="A151">
        <v>489</v>
      </c>
      <c t="n" s="6" r="B151">
        <v>85</v>
      </c>
      <c t="n" s="6" r="C151">
        <v>103</v>
      </c>
    </row>
    <row spans="1:3" r="152">
      <c t="s" s="4" r="A152">
        <v>490</v>
      </c>
      <c t="n" s="6" r="B152">
        <v>-114</v>
      </c>
      <c t="n" s="6" r="C152">
        <v>-162</v>
      </c>
    </row>
    <row spans="1:3" r="153">
      <c t="s" s="4" r="A153">
        <v>500</v>
      </c>
    </row>
    <row spans="1:3" r="154">
      <c t="s" s="3" r="A154">
        <v>365</v>
      </c>
    </row>
    <row spans="1:3" r="155">
      <c t="s" s="4" r="A155">
        <v>489</v>
      </c>
      <c t="n" s="6" r="B155">
        <v>476</v>
      </c>
      <c t="n" s="6" r="C155">
        <v>392</v>
      </c>
    </row>
    <row spans="1:3" r="156">
      <c t="s" s="4" r="A156">
        <v>490</v>
      </c>
      <c t="n" s="6" r="B156">
        <v>-28</v>
      </c>
      <c t="n" s="6" r="C156">
        <v>-43</v>
      </c>
    </row>
    <row spans="1:3" r="157">
      <c t="s" s="4" r="A157">
        <v>501</v>
      </c>
    </row>
    <row spans="1:3" r="158">
      <c t="s" s="3" r="A158">
        <v>365</v>
      </c>
    </row>
    <row spans="1:3" r="159">
      <c t="s" s="4" r="A159">
        <v>489</v>
      </c>
      <c t="n" s="6" r="B159">
        <v>522</v>
      </c>
      <c t="n" s="6" r="C159">
        <v>371</v>
      </c>
    </row>
    <row spans="1:3" r="160">
      <c t="s" s="4" r="A160">
        <v>490</v>
      </c>
      <c t="n" s="6" r="B160">
        <v>-6</v>
      </c>
      <c t="n" s="6" r="C160">
        <v>-30</v>
      </c>
    </row>
    <row spans="1:3" r="161">
      <c t="s" s="4" r="A161">
        <v>502</v>
      </c>
    </row>
    <row spans="1:3" r="162">
      <c t="s" s="3" r="A162">
        <v>365</v>
      </c>
    </row>
    <row spans="1:3" r="163">
      <c t="s" s="4" r="A163">
        <v>489</v>
      </c>
      <c t="n" s="6" r="B163">
        <v>175</v>
      </c>
      <c t="n" s="6" r="C163">
        <v>123</v>
      </c>
    </row>
    <row spans="1:3" r="164">
      <c t="s" s="4" r="A164">
        <v>490</v>
      </c>
      <c t="n" s="6" r="B164">
        <v>-22</v>
      </c>
      <c t="n" s="6" r="C164">
        <v>-38</v>
      </c>
    </row>
    <row spans="1:3" r="165">
      <c t="s" s="4" r="A165">
        <v>503</v>
      </c>
    </row>
    <row spans="1:3" r="166">
      <c t="s" s="3" r="A166">
        <v>365</v>
      </c>
    </row>
    <row spans="1:3" r="167">
      <c t="s" s="4" r="A167">
        <v>489</v>
      </c>
      <c t="n" s="6" r="B167">
        <v>82</v>
      </c>
      <c t="n" s="6" r="C167">
        <v>53</v>
      </c>
    </row>
    <row spans="1:3" r="168">
      <c t="s" s="4" r="A168">
        <v>490</v>
      </c>
      <c t="n" s="6" r="B168">
        <v>-22</v>
      </c>
      <c t="n" s="6" r="C168">
        <v>-44</v>
      </c>
    </row>
    <row spans="1:3" r="169">
      <c t="s" s="4" r="A169">
        <v>504</v>
      </c>
    </row>
    <row spans="1:3" r="170">
      <c t="s" s="3" r="A170">
        <v>365</v>
      </c>
    </row>
    <row spans="1:3" r="171">
      <c t="s" s="4" r="A171">
        <v>489</v>
      </c>
      <c t="n" s="6" r="B171">
        <v>254</v>
      </c>
      <c t="n" s="6" r="C171">
        <v>188</v>
      </c>
    </row>
    <row spans="1:3" r="172">
      <c t="s" s="4" r="A172">
        <v>490</v>
      </c>
      <c t="n" s="6" r="B172">
        <v>-5</v>
      </c>
      <c t="n" s="6" r="C172">
        <v>-12</v>
      </c>
    </row>
    <row spans="1:3" r="173">
      <c t="s" s="4" r="A173">
        <v>505</v>
      </c>
    </row>
    <row spans="1:3" r="174">
      <c t="s" s="3" r="A174">
        <v>365</v>
      </c>
    </row>
    <row spans="1:3" r="175">
      <c t="s" s="4" r="A175">
        <v>489</v>
      </c>
      <c t="n" s="6" r="B175">
        <v>135</v>
      </c>
      <c t="n" s="6" r="C175">
        <v>95</v>
      </c>
    </row>
    <row spans="1:3" r="176">
      <c t="s" s="4" r="A176">
        <v>490</v>
      </c>
      <c t="n" s="6" r="B176">
        <v>-11</v>
      </c>
      <c t="n" s="6" r="C176">
        <v>-22</v>
      </c>
    </row>
    <row spans="1:3" r="177">
      <c t="s" s="4" r="A177">
        <v>506</v>
      </c>
    </row>
    <row spans="1:3" r="178">
      <c t="s" s="3" r="A178">
        <v>365</v>
      </c>
    </row>
    <row spans="1:3" r="179">
      <c t="s" s="4" r="A179">
        <v>489</v>
      </c>
      <c t="n" s="6" r="B179">
        <v>105</v>
      </c>
      <c t="n" s="6" r="C179">
        <v>75</v>
      </c>
    </row>
    <row spans="1:3" r="180">
      <c t="s" s="4" r="A180">
        <v>490</v>
      </c>
      <c t="n" s="6" r="B180">
        <v>-8</v>
      </c>
      <c t="n" s="6" r="C180">
        <v>-12</v>
      </c>
    </row>
    <row spans="1:3" r="181">
      <c t="s" s="4" r="A181">
        <v>507</v>
      </c>
    </row>
    <row spans="1:3" r="182">
      <c t="s" s="3" r="A182">
        <v>365</v>
      </c>
    </row>
    <row spans="1:3" r="183">
      <c t="s" s="4" r="A183">
        <v>489</v>
      </c>
      <c t="n" s="6" r="B183">
        <v>29</v>
      </c>
      <c t="n" s="6" r="C183">
        <v>22</v>
      </c>
    </row>
    <row spans="1:3" r="184">
      <c t="s" s="4" r="A184">
        <v>490</v>
      </c>
      <c t="n" s="6" r="B184">
        <v>-3</v>
      </c>
      <c t="n" s="6" r="C184">
        <v>-5</v>
      </c>
    </row>
    <row spans="1:3" r="185">
      <c t="s" s="4" r="A185">
        <v>508</v>
      </c>
    </row>
    <row spans="1:3" r="186">
      <c t="s" s="3" r="A186">
        <v>365</v>
      </c>
    </row>
    <row spans="1:3" r="187">
      <c t="s" s="4" r="A187">
        <v>489</v>
      </c>
      <c t="n" s="6" r="B187">
        <v>712</v>
      </c>
      <c t="n" s="6" r="C187">
        <v>598</v>
      </c>
    </row>
    <row spans="1:3" r="188">
      <c t="s" s="4" r="A188">
        <v>490</v>
      </c>
      <c t="n" s="6" r="B188">
        <v>-189</v>
      </c>
      <c t="n" s="6" r="C188">
        <v>-287</v>
      </c>
    </row>
    <row spans="1:3" r="189">
      <c t="s" s="4" r="A189">
        <v>509</v>
      </c>
    </row>
    <row spans="1:3" r="190">
      <c t="s" s="3" r="A190">
        <v>365</v>
      </c>
    </row>
    <row spans="1:3" r="191">
      <c t="s" s="4" r="A191">
        <v>489</v>
      </c>
      <c t="n" s="6" r="B191">
        <v>56</v>
      </c>
      <c t="n" s="6" r="C191">
        <v>37</v>
      </c>
    </row>
    <row spans="1:3" r="192">
      <c t="s" s="4" r="A192">
        <v>490</v>
      </c>
      <c t="n" s="6" r="B192">
        <v>-10</v>
      </c>
      <c t="n" s="6" r="C192">
        <v>-9</v>
      </c>
    </row>
    <row spans="1:3" r="193">
      <c t="s" s="4" r="A193">
        <v>510</v>
      </c>
    </row>
    <row spans="1:3" r="194">
      <c t="s" s="3" r="A194">
        <v>365</v>
      </c>
    </row>
    <row spans="1:3" r="195">
      <c t="s" s="4" r="A195">
        <v>489</v>
      </c>
      <c t="n" s="6" r="B195">
        <v>48</v>
      </c>
      <c t="n" s="6" r="C195">
        <v>64</v>
      </c>
    </row>
    <row spans="1:3" r="196">
      <c t="s" s="4" r="A196">
        <v>490</v>
      </c>
      <c t="n" s="6" r="B196">
        <v>-70</v>
      </c>
      <c t="n" s="6" r="C196">
        <v>-78</v>
      </c>
    </row>
    <row spans="1:3" r="197">
      <c t="s" s="4" r="A197">
        <v>511</v>
      </c>
    </row>
    <row spans="1:3" r="198">
      <c t="s" s="3" r="A198">
        <v>365</v>
      </c>
    </row>
    <row spans="1:3" r="199">
      <c t="s" s="4" r="A199">
        <v>489</v>
      </c>
      <c t="n" s="6" r="B199">
        <v>154</v>
      </c>
      <c t="n" s="6" r="C199">
        <v>152</v>
      </c>
    </row>
    <row spans="1:3" r="200">
      <c t="s" s="4" r="A200">
        <v>490</v>
      </c>
      <c t="n" s="6" r="B200">
        <v>-6</v>
      </c>
      <c t="n" s="6" r="C200">
        <v>-8</v>
      </c>
    </row>
    <row spans="1:3" r="201">
      <c t="s" s="4" r="A201">
        <v>512</v>
      </c>
    </row>
    <row spans="1:3" r="202">
      <c t="s" s="3" r="A202">
        <v>365</v>
      </c>
    </row>
    <row spans="1:3" r="203">
      <c t="s" s="4" r="A203">
        <v>489</v>
      </c>
      <c t="n" s="6" r="B203">
        <v>36</v>
      </c>
      <c t="n" s="6" r="C203">
        <v>24</v>
      </c>
    </row>
    <row spans="1:3" r="204">
      <c t="s" s="4" r="A204">
        <v>490</v>
      </c>
      <c t="n" s="6" r="B204">
        <v>-5</v>
      </c>
      <c t="n" s="6" r="C204">
        <v>-18</v>
      </c>
    </row>
    <row spans="1:3" r="205">
      <c t="s" s="4" r="A205">
        <v>513</v>
      </c>
    </row>
    <row spans="1:3" r="206">
      <c t="s" s="3" r="A206">
        <v>365</v>
      </c>
    </row>
    <row spans="1:3" r="207">
      <c t="s" s="4" r="A207">
        <v>489</v>
      </c>
      <c t="n" s="6" r="B207">
        <v>59</v>
      </c>
      <c t="n" s="6" r="C207">
        <v>36</v>
      </c>
    </row>
    <row spans="1:3" r="208">
      <c t="s" s="4" r="A208">
        <v>490</v>
      </c>
      <c t="n" s="6" r="B208">
        <v>-14</v>
      </c>
      <c t="n" s="6" r="C208">
        <v>-26</v>
      </c>
    </row>
    <row spans="1:3" r="209">
      <c t="s" s="4" r="A209">
        <v>514</v>
      </c>
    </row>
    <row spans="1:3" r="210">
      <c t="s" s="3" r="A210">
        <v>365</v>
      </c>
    </row>
    <row spans="1:3" r="211">
      <c t="s" s="4" r="A211">
        <v>489</v>
      </c>
      <c t="n" s="6" r="B211">
        <v>32</v>
      </c>
      <c t="n" s="6" r="C211">
        <v>19</v>
      </c>
    </row>
    <row spans="1:3" r="212">
      <c t="s" s="4" r="A212">
        <v>490</v>
      </c>
      <c t="n" s="6" r="B212">
        <v>-45</v>
      </c>
      <c t="n" s="6" r="C212">
        <v>-96</v>
      </c>
    </row>
    <row spans="1:3" r="213">
      <c t="s" s="4" r="A213">
        <v>515</v>
      </c>
    </row>
    <row spans="1:3" r="214">
      <c t="s" s="3" r="A214">
        <v>365</v>
      </c>
    </row>
    <row spans="1:3" r="215">
      <c t="s" s="4" r="A215">
        <v>489</v>
      </c>
      <c t="n" s="6" r="B215">
        <v>31</v>
      </c>
      <c t="n" s="6" r="C215">
        <v>19</v>
      </c>
    </row>
    <row spans="1:3" r="216">
      <c t="s" s="4" r="A216">
        <v>490</v>
      </c>
      <c t="n" s="6" r="B216">
        <v>-15</v>
      </c>
      <c t="n" s="6" r="C216">
        <v>-17</v>
      </c>
    </row>
    <row spans="1:3" r="217">
      <c t="s" s="4" r="A217">
        <v>516</v>
      </c>
    </row>
    <row spans="1:3" r="218">
      <c t="s" s="3" r="A218">
        <v>365</v>
      </c>
    </row>
    <row spans="1:3" r="219">
      <c t="s" s="4" r="A219">
        <v>489</v>
      </c>
      <c t="n" s="6" r="B219">
        <v>10</v>
      </c>
      <c t="n" s="6" r="C219">
        <v>8</v>
      </c>
    </row>
    <row spans="1:3" r="220">
      <c t="s" s="4" r="A220">
        <v>490</v>
      </c>
      <c t="n" s="6" r="B220">
        <v>-4</v>
      </c>
      <c t="n" s="6" r="C220">
        <v>-4</v>
      </c>
    </row>
    <row spans="1:3" r="221">
      <c t="s" s="4" r="A221">
        <v>517</v>
      </c>
    </row>
    <row spans="1:3" r="222">
      <c t="s" s="3" r="A222">
        <v>365</v>
      </c>
    </row>
    <row spans="1:3" r="223">
      <c t="s" s="4" r="A223">
        <v>489</v>
      </c>
      <c t="n" s="6" r="B223">
        <v>62</v>
      </c>
      <c t="n" s="6" r="C223">
        <v>52</v>
      </c>
    </row>
    <row spans="1:3" r="224">
      <c t="s" s="4" r="A224">
        <v>490</v>
      </c>
      <c t="n" s="6" r="B224">
        <v>-3</v>
      </c>
      <c t="n" s="6" r="C224">
        <v>-6</v>
      </c>
    </row>
    <row spans="1:3" r="225">
      <c t="s" s="4" r="A225">
        <v>518</v>
      </c>
    </row>
    <row spans="1:3" r="226">
      <c t="s" s="3" r="A226">
        <v>365</v>
      </c>
    </row>
    <row spans="1:3" r="227">
      <c t="s" s="4" r="A227">
        <v>489</v>
      </c>
      <c t="n" s="6" r="B227">
        <v>224</v>
      </c>
      <c t="n" s="6" r="C227">
        <v>187</v>
      </c>
    </row>
    <row spans="1:3" r="228">
      <c t="s" s="4" r="A228">
        <v>490</v>
      </c>
      <c t="n" s="6" r="B228">
        <v>-17</v>
      </c>
      <c t="n" s="6" r="C228">
        <v>-25</v>
      </c>
    </row>
    <row spans="1:3" r="229">
      <c t="s" s="4" r="A229">
        <v>519</v>
      </c>
    </row>
    <row spans="1:3" r="230">
      <c t="s" s="3" r="A230">
        <v>365</v>
      </c>
    </row>
    <row spans="1:3" r="231">
      <c t="s" s="4" r="A231">
        <v>489</v>
      </c>
      <c t="n" s="6" r="B231">
        <v>403</v>
      </c>
      <c t="n" s="6" r="C231">
        <v>330</v>
      </c>
    </row>
    <row spans="1:3" r="232">
      <c t="s" s="4" r="A232">
        <v>490</v>
      </c>
      <c t="n" s="6" r="B232">
        <v>-6</v>
      </c>
      <c t="n" s="6" r="C232">
        <v>-17</v>
      </c>
    </row>
    <row spans="1:3" r="233">
      <c t="s" s="4" r="A233">
        <v>520</v>
      </c>
    </row>
    <row spans="1:3" r="234">
      <c t="s" s="3" r="A234">
        <v>365</v>
      </c>
    </row>
    <row spans="1:3" r="235">
      <c t="s" s="4" r="A235">
        <v>489</v>
      </c>
      <c t="n" s="6" r="B235">
        <v>133</v>
      </c>
      <c t="n" s="6" r="C235">
        <v>84</v>
      </c>
    </row>
    <row spans="1:3" r="236">
      <c t="s" s="4" r="A236">
        <v>490</v>
      </c>
      <c t="n" s="6" r="B236">
        <v>-10</v>
      </c>
      <c t="n" s="6" r="C236">
        <v>-20</v>
      </c>
    </row>
    <row spans="1:3" r="237">
      <c t="s" s="4" r="A237">
        <v>521</v>
      </c>
    </row>
    <row spans="1:3" r="238">
      <c t="s" s="3" r="A238">
        <v>365</v>
      </c>
    </row>
    <row spans="1:3" r="239">
      <c t="s" s="4" r="A239">
        <v>489</v>
      </c>
      <c t="n" s="6" r="B239">
        <v>12</v>
      </c>
      <c t="n" s="6" r="C239">
        <v>11</v>
      </c>
    </row>
    <row spans="1:3" r="240">
      <c t="s" s="4" r="A240">
        <v>490</v>
      </c>
      <c t="n" s="6" r="B240">
        <v>-78</v>
      </c>
      <c t="n" s="6" r="C240">
        <v>-59</v>
      </c>
    </row>
    <row spans="1:3" r="241">
      <c t="s" s="4" r="A241">
        <v>522</v>
      </c>
    </row>
    <row spans="1:3" r="242">
      <c t="s" s="3" r="A242">
        <v>365</v>
      </c>
    </row>
    <row spans="1:3" r="243">
      <c t="s" s="4" r="A243">
        <v>489</v>
      </c>
      <c t="n" s="6" r="B243">
        <v>23</v>
      </c>
      <c t="n" s="6" r="C243">
        <v>32</v>
      </c>
    </row>
    <row spans="1:3" r="244">
      <c t="s" s="4" r="A244">
        <v>490</v>
      </c>
      <c t="n" s="6" r="B244">
        <v>-1</v>
      </c>
      <c t="n" s="6" r="C244">
        <v>0</v>
      </c>
    </row>
    <row spans="1:3" r="245">
      <c t="s" s="4" r="A245">
        <v>491</v>
      </c>
      <c t="n" s="6" r="B245">
        <v>0</v>
      </c>
      <c t="n" s="6" r="C245">
        <v>0</v>
      </c>
    </row>
    <row spans="1:3" r="246">
      <c t="s" s="4" r="A246">
        <v>492</v>
      </c>
      <c t="n" s="6" r="B246">
        <v>0</v>
      </c>
      <c t="n" s="6" r="C246">
        <v>0</v>
      </c>
    </row>
    <row spans="1:3" r="247">
      <c t="s" s="4" r="A247">
        <v>493</v>
      </c>
      <c t="n" s="6" r="B247">
        <v>23</v>
      </c>
      <c t="n" s="6" r="C247">
        <v>32</v>
      </c>
    </row>
    <row spans="1:3" r="248">
      <c t="s" s="4" r="A248">
        <v>371</v>
      </c>
      <c t="n" s="6" r="B248">
        <v>-1</v>
      </c>
      <c t="n" s="6" r="C248">
        <v>0</v>
      </c>
    </row>
    <row spans="1:3" r="249">
      <c t="s" s="4" r="A249">
        <v>523</v>
      </c>
    </row>
    <row spans="1:3" r="250">
      <c t="s" s="3" r="A250">
        <v>365</v>
      </c>
    </row>
    <row spans="1:3" r="251">
      <c t="s" s="4" r="A251">
        <v>489</v>
      </c>
      <c t="n" s="6" r="B251">
        <v>0</v>
      </c>
      <c t="n" s="6" r="C251">
        <v>0</v>
      </c>
    </row>
    <row spans="1:3" r="252">
      <c t="s" s="4" r="A252">
        <v>490</v>
      </c>
      <c t="n" s="6" r="B252">
        <v>0</v>
      </c>
      <c t="n" s="6" r="C252">
        <v>0</v>
      </c>
    </row>
    <row spans="1:3" r="253">
      <c t="s" s="4" r="A253">
        <v>524</v>
      </c>
    </row>
    <row spans="1:3" r="254">
      <c t="s" s="3" r="A254">
        <v>365</v>
      </c>
    </row>
    <row spans="1:3" r="255">
      <c t="s" s="4" r="A255">
        <v>489</v>
      </c>
      <c t="n" s="6" r="B255">
        <v>0</v>
      </c>
      <c t="n" s="6" r="C255">
        <v>0</v>
      </c>
    </row>
    <row spans="1:3" r="256">
      <c t="s" s="4" r="A256">
        <v>490</v>
      </c>
      <c t="n" s="6" r="B256">
        <v>0</v>
      </c>
      <c t="n" s="6" r="C256">
        <v>0</v>
      </c>
    </row>
    <row spans="1:3" r="257">
      <c t="s" s="4" r="A257">
        <v>525</v>
      </c>
    </row>
    <row spans="1:3" r="258">
      <c t="s" s="3" r="A258">
        <v>365</v>
      </c>
    </row>
    <row spans="1:3" r="259">
      <c t="s" s="4" r="A259">
        <v>489</v>
      </c>
      <c t="n" s="6" r="B259">
        <v>0</v>
      </c>
      <c t="n" s="6" r="C259">
        <v>0</v>
      </c>
    </row>
    <row spans="1:3" r="260">
      <c t="s" s="4" r="A260">
        <v>490</v>
      </c>
      <c t="n" s="6" r="B260">
        <v>0</v>
      </c>
      <c t="n" s="6" r="C260">
        <v>0</v>
      </c>
    </row>
    <row spans="1:3" r="261">
      <c t="s" s="4" r="A261">
        <v>526</v>
      </c>
    </row>
    <row spans="1:3" r="262">
      <c t="s" s="3" r="A262">
        <v>365</v>
      </c>
    </row>
    <row spans="1:3" r="263">
      <c t="s" s="4" r="A263">
        <v>489</v>
      </c>
      <c t="n" s="6" r="B263">
        <v>10</v>
      </c>
      <c t="n" s="6" r="C263">
        <v>15</v>
      </c>
    </row>
    <row spans="1:3" r="264">
      <c t="s" s="4" r="A264">
        <v>490</v>
      </c>
      <c t="n" s="6" r="B264">
        <v>0</v>
      </c>
      <c t="n" s="6" r="C264">
        <v>0</v>
      </c>
    </row>
    <row spans="1:3" r="265">
      <c t="s" s="4" r="A265">
        <v>527</v>
      </c>
    </row>
    <row spans="1:3" r="266">
      <c t="s" s="3" r="A266">
        <v>365</v>
      </c>
    </row>
    <row spans="1:3" r="267">
      <c t="s" s="4" r="A267">
        <v>489</v>
      </c>
      <c t="n" s="6" r="B267">
        <v>0</v>
      </c>
      <c t="n" s="6" r="C267">
        <v>0</v>
      </c>
    </row>
    <row spans="1:3" r="268">
      <c t="s" s="4" r="A268">
        <v>490</v>
      </c>
      <c t="n" s="6" r="B268">
        <v>0</v>
      </c>
      <c t="n" s="6" r="C268">
        <v>0</v>
      </c>
    </row>
    <row spans="1:3" r="269">
      <c t="s" s="4" r="A269">
        <v>528</v>
      </c>
    </row>
    <row spans="1:3" r="270">
      <c t="s" s="3" r="A270">
        <v>365</v>
      </c>
    </row>
    <row spans="1:3" r="271">
      <c t="s" s="4" r="A271">
        <v>489</v>
      </c>
      <c t="n" s="6" r="B271">
        <v>0</v>
      </c>
      <c t="n" s="6" r="C271">
        <v>0</v>
      </c>
    </row>
    <row spans="1:3" r="272">
      <c t="s" s="4" r="A272">
        <v>490</v>
      </c>
      <c t="n" s="6" r="B272">
        <v>0</v>
      </c>
      <c t="n" s="6" r="C272">
        <v>0</v>
      </c>
    </row>
    <row spans="1:3" r="273">
      <c t="s" s="4" r="A273">
        <v>529</v>
      </c>
    </row>
    <row spans="1:3" r="274">
      <c t="s" s="3" r="A274">
        <v>365</v>
      </c>
    </row>
    <row spans="1:3" r="275">
      <c t="s" s="4" r="A275">
        <v>489</v>
      </c>
      <c t="n" s="6" r="B275">
        <v>10</v>
      </c>
      <c t="n" s="6" r="C275">
        <v>15</v>
      </c>
    </row>
    <row spans="1:3" r="276">
      <c t="s" s="4" r="A276">
        <v>490</v>
      </c>
      <c t="n" s="6" r="B276">
        <v>0</v>
      </c>
      <c t="n" s="6" r="C276">
        <v>0</v>
      </c>
    </row>
    <row spans="1:3" r="277">
      <c t="s" s="4" r="A277">
        <v>530</v>
      </c>
    </row>
    <row spans="1:3" r="278">
      <c t="s" s="3" r="A278">
        <v>365</v>
      </c>
    </row>
    <row spans="1:3" r="279">
      <c t="s" s="4" r="A279">
        <v>489</v>
      </c>
      <c t="n" s="6" r="B279">
        <v>0</v>
      </c>
      <c t="n" s="6" r="C279">
        <v>0</v>
      </c>
    </row>
    <row spans="1:3" r="280">
      <c t="s" s="4" r="A280">
        <v>490</v>
      </c>
      <c t="n" s="6" r="B280">
        <v>0</v>
      </c>
      <c t="n" s="6" r="C280">
        <v>0</v>
      </c>
    </row>
    <row spans="1:3" r="281">
      <c t="s" s="4" r="A281">
        <v>531</v>
      </c>
    </row>
    <row spans="1:3" r="282">
      <c t="s" s="3" r="A282">
        <v>365</v>
      </c>
    </row>
    <row spans="1:3" r="283">
      <c t="s" s="4" r="A283">
        <v>489</v>
      </c>
      <c t="n" s="6" r="B283">
        <v>0</v>
      </c>
      <c t="n" s="6" r="C283">
        <v>0</v>
      </c>
    </row>
    <row spans="1:3" r="284">
      <c t="s" s="4" r="A284">
        <v>490</v>
      </c>
      <c t="n" s="6" r="B284">
        <v>0</v>
      </c>
      <c t="n" s="6" r="C284">
        <v>0</v>
      </c>
    </row>
    <row spans="1:3" r="285">
      <c t="s" s="4" r="A285">
        <v>532</v>
      </c>
    </row>
    <row spans="1:3" r="286">
      <c t="s" s="3" r="A286">
        <v>365</v>
      </c>
    </row>
    <row spans="1:3" r="287">
      <c t="s" s="4" r="A287">
        <v>489</v>
      </c>
      <c t="n" s="6" r="B287">
        <v>0</v>
      </c>
      <c t="n" s="6" r="C287">
        <v>0</v>
      </c>
    </row>
    <row spans="1:3" r="288">
      <c t="s" s="4" r="A288">
        <v>490</v>
      </c>
      <c t="n" s="6" r="B288">
        <v>0</v>
      </c>
      <c t="n" s="6" r="C288">
        <v>0</v>
      </c>
    </row>
    <row spans="1:3" r="289">
      <c t="s" s="4" r="A289">
        <v>533</v>
      </c>
    </row>
    <row spans="1:3" r="290">
      <c t="s" s="3" r="A290">
        <v>365</v>
      </c>
    </row>
    <row spans="1:3" r="291">
      <c t="s" s="4" r="A291">
        <v>489</v>
      </c>
      <c t="n" s="6" r="B291">
        <v>0</v>
      </c>
      <c t="n" s="6" r="C291">
        <v>0</v>
      </c>
    </row>
    <row spans="1:3" r="292">
      <c t="s" s="4" r="A292">
        <v>490</v>
      </c>
      <c t="n" s="6" r="B292">
        <v>0</v>
      </c>
      <c t="n" s="6" r="C292">
        <v>0</v>
      </c>
    </row>
    <row spans="1:3" r="293">
      <c t="s" s="4" r="A293">
        <v>534</v>
      </c>
    </row>
    <row spans="1:3" r="294">
      <c t="s" s="3" r="A294">
        <v>365</v>
      </c>
    </row>
    <row spans="1:3" r="295">
      <c t="s" s="4" r="A295">
        <v>489</v>
      </c>
      <c t="n" s="6" r="B295">
        <v>0</v>
      </c>
      <c t="n" s="6" r="C295">
        <v>0</v>
      </c>
    </row>
    <row spans="1:3" r="296">
      <c t="s" s="4" r="A296">
        <v>490</v>
      </c>
      <c t="n" s="6" r="B296">
        <v>0</v>
      </c>
      <c t="n" s="6" r="C296">
        <v>0</v>
      </c>
    </row>
    <row spans="1:3" r="297">
      <c t="s" s="4" r="A297">
        <v>535</v>
      </c>
    </row>
    <row spans="1:3" r="298">
      <c t="s" s="3" r="A298">
        <v>365</v>
      </c>
    </row>
    <row spans="1:3" r="299">
      <c t="s" s="4" r="A299">
        <v>489</v>
      </c>
      <c t="n" s="6" r="B299">
        <v>0</v>
      </c>
      <c t="n" s="6" r="C299">
        <v>0</v>
      </c>
    </row>
    <row spans="1:3" r="300">
      <c t="s" s="4" r="A300">
        <v>490</v>
      </c>
      <c t="n" s="6" r="B300">
        <v>0</v>
      </c>
      <c t="n" s="6" r="C300">
        <v>0</v>
      </c>
    </row>
    <row spans="1:3" r="301">
      <c t="s" s="4" r="A301">
        <v>536</v>
      </c>
    </row>
    <row spans="1:3" r="302">
      <c t="s" s="3" r="A302">
        <v>365</v>
      </c>
    </row>
    <row spans="1:3" r="303">
      <c t="s" s="4" r="A303">
        <v>489</v>
      </c>
      <c t="n" s="6" r="B303">
        <v>0</v>
      </c>
      <c t="n" s="6" r="C303">
        <v>0</v>
      </c>
    </row>
    <row spans="1:3" r="304">
      <c t="s" s="4" r="A304">
        <v>490</v>
      </c>
      <c t="n" s="6" r="B304">
        <v>0</v>
      </c>
      <c t="n" s="6" r="C304">
        <v>0</v>
      </c>
    </row>
    <row spans="1:3" r="305">
      <c t="s" s="4" r="A305">
        <v>537</v>
      </c>
    </row>
    <row spans="1:3" r="306">
      <c t="s" s="3" r="A306">
        <v>365</v>
      </c>
    </row>
    <row spans="1:3" r="307">
      <c t="s" s="4" r="A307">
        <v>489</v>
      </c>
      <c t="n" s="6" r="B307">
        <v>0</v>
      </c>
      <c t="n" s="6" r="C307">
        <v>2</v>
      </c>
    </row>
    <row spans="1:3" r="308">
      <c t="s" s="4" r="A308">
        <v>490</v>
      </c>
      <c t="n" s="6" r="B308">
        <v>0</v>
      </c>
      <c t="n" s="6" r="C308">
        <v>0</v>
      </c>
    </row>
    <row spans="1:3" r="309">
      <c t="s" s="4" r="A309">
        <v>538</v>
      </c>
    </row>
    <row spans="1:3" r="310">
      <c t="s" s="3" r="A310">
        <v>365</v>
      </c>
    </row>
    <row spans="1:3" r="311">
      <c t="s" s="4" r="A311">
        <v>489</v>
      </c>
      <c t="n" s="6" r="B311">
        <v>0</v>
      </c>
      <c t="n" s="6" r="C311">
        <v>0</v>
      </c>
    </row>
    <row spans="1:3" r="312">
      <c t="s" s="4" r="A312">
        <v>490</v>
      </c>
      <c t="n" s="6" r="B312">
        <v>0</v>
      </c>
      <c t="n" s="6" r="C312">
        <v>0</v>
      </c>
    </row>
    <row spans="1:3" r="313">
      <c t="s" s="4" r="A313">
        <v>539</v>
      </c>
    </row>
    <row spans="1:3" r="314">
      <c t="s" s="3" r="A314">
        <v>365</v>
      </c>
    </row>
    <row spans="1:3" r="315">
      <c t="s" s="4" r="A315">
        <v>489</v>
      </c>
      <c t="n" s="6" r="B315">
        <v>0</v>
      </c>
      <c t="n" s="6" r="C315">
        <v>0</v>
      </c>
    </row>
    <row spans="1:3" r="316">
      <c t="s" s="4" r="A316">
        <v>490</v>
      </c>
      <c t="n" s="6" r="B316">
        <v>0</v>
      </c>
      <c t="n" s="6" r="C316">
        <v>0</v>
      </c>
    </row>
    <row spans="1:3" r="317">
      <c t="s" s="4" r="A317">
        <v>540</v>
      </c>
    </row>
    <row spans="1:3" r="318">
      <c t="s" s="3" r="A318">
        <v>365</v>
      </c>
    </row>
    <row spans="1:3" r="319">
      <c t="s" s="4" r="A319">
        <v>489</v>
      </c>
      <c t="n" s="6" r="B319">
        <v>0</v>
      </c>
      <c t="n" s="6" r="C319">
        <v>2</v>
      </c>
    </row>
    <row spans="1:3" r="320">
      <c t="s" s="4" r="A320">
        <v>490</v>
      </c>
      <c t="n" s="6" r="B320">
        <v>0</v>
      </c>
      <c t="n" s="6" r="C320">
        <v>0</v>
      </c>
    </row>
    <row spans="1:3" r="321">
      <c t="s" s="4" r="A321">
        <v>541</v>
      </c>
    </row>
    <row spans="1:3" r="322">
      <c t="s" s="3" r="A322">
        <v>365</v>
      </c>
    </row>
    <row spans="1:3" r="323">
      <c t="s" s="4" r="A323">
        <v>489</v>
      </c>
      <c t="n" s="6" r="B323">
        <v>0</v>
      </c>
      <c t="n" s="6" r="C323">
        <v>0</v>
      </c>
    </row>
    <row spans="1:3" r="324">
      <c t="s" s="4" r="A324">
        <v>490</v>
      </c>
      <c t="n" s="6" r="B324">
        <v>0</v>
      </c>
      <c t="n" s="6" r="C324">
        <v>0</v>
      </c>
    </row>
    <row spans="1:3" r="325">
      <c t="s" s="4" r="A325">
        <v>542</v>
      </c>
    </row>
    <row spans="1:3" r="326">
      <c t="s" s="3" r="A326">
        <v>365</v>
      </c>
    </row>
    <row spans="1:3" r="327">
      <c t="s" s="4" r="A327">
        <v>489</v>
      </c>
      <c t="n" s="6" r="B327">
        <v>0</v>
      </c>
      <c t="n" s="6" r="C327">
        <v>0</v>
      </c>
    </row>
    <row spans="1:3" r="328">
      <c t="s" s="4" r="A328">
        <v>490</v>
      </c>
      <c t="n" s="6" r="B328">
        <v>0</v>
      </c>
      <c t="n" s="6" r="C328">
        <v>0</v>
      </c>
    </row>
    <row spans="1:3" r="329">
      <c t="s" s="4" r="A329">
        <v>543</v>
      </c>
    </row>
    <row spans="1:3" r="330">
      <c t="s" s="3" r="A330">
        <v>365</v>
      </c>
    </row>
    <row spans="1:3" r="331">
      <c t="s" s="4" r="A331">
        <v>489</v>
      </c>
      <c t="n" s="6" r="B331">
        <v>0</v>
      </c>
      <c t="n" s="6" r="C331">
        <v>0</v>
      </c>
    </row>
    <row spans="1:3" r="332">
      <c t="s" s="4" r="A332">
        <v>490</v>
      </c>
      <c t="n" s="6" r="B332">
        <v>0</v>
      </c>
      <c t="n" s="6" r="C332">
        <v>0</v>
      </c>
    </row>
    <row spans="1:3" r="333">
      <c t="s" s="4" r="A333">
        <v>544</v>
      </c>
    </row>
    <row spans="1:3" r="334">
      <c t="s" s="3" r="A334">
        <v>365</v>
      </c>
    </row>
    <row spans="1:3" r="335">
      <c t="s" s="4" r="A335">
        <v>489</v>
      </c>
      <c t="n" s="6" r="B335">
        <v>0</v>
      </c>
      <c t="n" s="6" r="C335">
        <v>0</v>
      </c>
    </row>
    <row spans="1:3" r="336">
      <c t="s" s="4" r="A336">
        <v>490</v>
      </c>
      <c t="n" s="6" r="B336">
        <v>0</v>
      </c>
      <c t="n" s="6" r="C336">
        <v>0</v>
      </c>
    </row>
    <row spans="1:3" r="337">
      <c t="s" s="4" r="A337">
        <v>545</v>
      </c>
    </row>
    <row spans="1:3" r="338">
      <c t="s" s="3" r="A338">
        <v>365</v>
      </c>
    </row>
    <row spans="1:3" r="339">
      <c t="s" s="4" r="A339">
        <v>489</v>
      </c>
      <c t="n" s="6" r="B339">
        <v>0</v>
      </c>
      <c t="n" s="6" r="C339">
        <v>0</v>
      </c>
    </row>
    <row spans="1:3" r="340">
      <c t="s" s="4" r="A340">
        <v>490</v>
      </c>
      <c t="n" s="6" r="B340">
        <v>0</v>
      </c>
      <c t="n" s="6" r="C340">
        <v>0</v>
      </c>
    </row>
    <row spans="1:3" r="341">
      <c t="s" s="4" r="A341">
        <v>546</v>
      </c>
    </row>
    <row spans="1:3" r="342">
      <c t="s" s="3" r="A342">
        <v>365</v>
      </c>
    </row>
    <row spans="1:3" r="343">
      <c t="s" s="4" r="A343">
        <v>489</v>
      </c>
      <c t="n" s="6" r="B343">
        <v>0</v>
      </c>
      <c t="n" s="6" r="C343">
        <v>0</v>
      </c>
    </row>
    <row spans="1:3" r="344">
      <c t="s" s="4" r="A344">
        <v>490</v>
      </c>
      <c t="n" s="6" r="B344">
        <v>0</v>
      </c>
      <c t="n" s="6" r="C344">
        <v>0</v>
      </c>
    </row>
    <row spans="1:3" r="345">
      <c t="s" s="4" r="A345">
        <v>547</v>
      </c>
    </row>
    <row spans="1:3" r="346">
      <c t="s" s="3" r="A346">
        <v>365</v>
      </c>
    </row>
    <row spans="1:3" r="347">
      <c t="s" s="4" r="A347">
        <v>489</v>
      </c>
      <c t="n" s="6" r="B347">
        <v>0</v>
      </c>
      <c t="n" s="6" r="C347">
        <v>0</v>
      </c>
    </row>
    <row spans="1:3" r="348">
      <c t="s" s="4" r="A348">
        <v>490</v>
      </c>
      <c t="n" s="6" r="B348">
        <v>0</v>
      </c>
      <c t="n" s="6" r="C348">
        <v>0</v>
      </c>
    </row>
    <row spans="1:3" r="349">
      <c t="s" s="4" r="A349">
        <v>548</v>
      </c>
    </row>
    <row spans="1:3" r="350">
      <c t="s" s="3" r="A350">
        <v>365</v>
      </c>
    </row>
    <row spans="1:3" r="351">
      <c t="s" s="4" r="A351">
        <v>489</v>
      </c>
      <c t="n" s="6" r="B351">
        <v>9</v>
      </c>
      <c t="n" s="6" r="C351">
        <v>11</v>
      </c>
    </row>
    <row spans="1:3" r="352">
      <c t="s" s="4" r="A352">
        <v>490</v>
      </c>
      <c t="n" s="6" r="B352">
        <v>0</v>
      </c>
      <c t="n" s="6" r="C352">
        <v>0</v>
      </c>
    </row>
    <row spans="1:3" r="353">
      <c t="s" s="4" r="A353">
        <v>549</v>
      </c>
    </row>
    <row spans="1:3" r="354">
      <c t="s" s="3" r="A354">
        <v>365</v>
      </c>
    </row>
    <row spans="1:3" r="355">
      <c t="s" s="4" r="A355">
        <v>489</v>
      </c>
      <c t="n" s="6" r="B355">
        <v>3</v>
      </c>
      <c t="n" s="6" r="C355">
        <v>3</v>
      </c>
    </row>
    <row spans="1:3" r="356">
      <c t="s" s="4" r="A356">
        <v>490</v>
      </c>
      <c t="n" s="6" r="B356">
        <v>-1</v>
      </c>
      <c t="n" s="6" r="C356">
        <v>0</v>
      </c>
    </row>
    <row spans="1:3" r="357">
      <c t="s" s="4" r="A357">
        <v>550</v>
      </c>
    </row>
    <row spans="1:3" r="358">
      <c t="s" s="3" r="A358">
        <v>365</v>
      </c>
    </row>
    <row spans="1:3" r="359">
      <c t="s" s="4" r="A359">
        <v>489</v>
      </c>
      <c t="n" s="6" r="B359">
        <v>1</v>
      </c>
      <c t="n" s="6" r="C359">
        <v>1</v>
      </c>
    </row>
    <row spans="1:3" r="360">
      <c t="s" s="4" r="A360">
        <v>490</v>
      </c>
      <c t="n" s="7" r="B360">
        <v>0</v>
      </c>
      <c t="n" s="7" r="C360">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7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31"/>
  </cols>
  <sheetData>
    <row spans="1:4" r="1">
      <c t="s" s="1" r="A1">
        <v>551</v>
      </c>
      <c t="s" s="2" r="B1">
        <v>552</v>
      </c>
      <c t="s" s="2" r="D1">
        <v>553</v>
      </c>
    </row>
    <row spans="1:4" r="2">
      <c t="s" s="3" r="A2">
        <v>554</v>
      </c>
    </row>
    <row spans="1:4" r="3">
      <c t="s" s="4" r="A3">
        <v>555</v>
      </c>
      <c t="n" s="7" r="B3">
        <v>6925</v>
      </c>
      <c t="n" s="7" r="D3">
        <v>14198</v>
      </c>
    </row>
    <row spans="1:4" r="4">
      <c t="s" s="4" r="A4">
        <v>556</v>
      </c>
      <c t="n" s="7" r="B4">
        <v>-301</v>
      </c>
      <c t="n" s="7" r="D4">
        <v>-612</v>
      </c>
    </row>
    <row spans="1:4" r="5">
      <c t="s" s="4" r="A5">
        <v>557</v>
      </c>
      <c t="n" s="6" r="B5">
        <v>1166</v>
      </c>
      <c t="n" s="6" r="D5">
        <v>1996</v>
      </c>
    </row>
    <row spans="1:4" r="6">
      <c t="s" s="4" r="A6">
        <v>558</v>
      </c>
      <c t="n" s="7" r="B6">
        <v>2749</v>
      </c>
      <c t="n" s="7" r="D6">
        <v>1593</v>
      </c>
    </row>
    <row spans="1:4" r="7">
      <c t="s" s="4" r="A7">
        <v>370</v>
      </c>
      <c t="n" s="7" r="B7">
        <v>-276</v>
      </c>
      <c t="s" s="4" r="C7">
        <v>67</v>
      </c>
      <c t="n" s="7" r="D7">
        <v>-239</v>
      </c>
    </row>
    <row spans="1:4" r="8">
      <c t="s" s="4" r="A8">
        <v>559</v>
      </c>
      <c t="n" s="6" r="B8">
        <v>438</v>
      </c>
      <c t="n" s="6" r="D8">
        <v>293</v>
      </c>
    </row>
    <row spans="1:4" r="9">
      <c t="s" s="4" r="A9">
        <v>560</v>
      </c>
      <c t="n" s="7" r="B9">
        <v>9674</v>
      </c>
      <c t="n" s="7" r="D9">
        <v>15791</v>
      </c>
    </row>
    <row spans="1:4" r="10">
      <c t="s" s="4" r="A10">
        <v>371</v>
      </c>
      <c t="n" s="7" r="B10">
        <v>-577</v>
      </c>
      <c t="s" s="4" r="C10">
        <v>67</v>
      </c>
      <c t="n" s="7" r="D10">
        <v>-851</v>
      </c>
    </row>
    <row spans="1:4" r="11">
      <c t="s" s="4" r="A11">
        <v>561</v>
      </c>
      <c t="n" s="6" r="B11">
        <v>1604</v>
      </c>
      <c t="n" s="6" r="D11">
        <v>2289</v>
      </c>
    </row>
    <row spans="1:4" r="12">
      <c t="s" s="4" r="A12">
        <v>562</v>
      </c>
    </row>
    <row spans="1:4" r="13">
      <c t="s" s="3" r="A13">
        <v>554</v>
      </c>
    </row>
    <row spans="1:4" r="14">
      <c t="s" s="4" r="A14">
        <v>555</v>
      </c>
      <c t="n" s="7" r="B14">
        <v>951</v>
      </c>
      <c t="s" s="4" r="C14">
        <v>69</v>
      </c>
      <c t="n" s="7" r="D14">
        <v>856</v>
      </c>
    </row>
    <row spans="1:4" r="15">
      <c t="s" s="4" r="A15">
        <v>556</v>
      </c>
      <c t="n" s="7" r="B15">
        <v>-94</v>
      </c>
      <c t="s" s="4" r="C15">
        <v>69</v>
      </c>
      <c t="n" s="7" r="D15">
        <v>-88</v>
      </c>
    </row>
    <row spans="1:4" r="16">
      <c t="s" s="4" r="A16">
        <v>557</v>
      </c>
      <c t="n" s="6" r="B16">
        <v>274</v>
      </c>
      <c t="s" s="4" r="C16">
        <v>69</v>
      </c>
      <c t="n" s="6" r="D16">
        <v>162</v>
      </c>
    </row>
    <row spans="1:4" r="17">
      <c t="s" s="4" r="A17">
        <v>558</v>
      </c>
      <c t="n" s="7" r="B17">
        <v>387</v>
      </c>
      <c t="s" s="4" r="C17">
        <v>69</v>
      </c>
      <c t="n" s="7" r="D17">
        <v>348</v>
      </c>
    </row>
    <row spans="1:4" r="18">
      <c t="s" s="4" r="A18">
        <v>370</v>
      </c>
      <c t="n" s="7" r="B18">
        <v>-104</v>
      </c>
      <c t="s" s="4" r="C18">
        <v>563</v>
      </c>
      <c t="n" s="7" r="D18">
        <v>-104</v>
      </c>
    </row>
    <row spans="1:4" r="19">
      <c t="s" s="4" r="A19">
        <v>559</v>
      </c>
      <c t="n" s="6" r="B19">
        <v>81</v>
      </c>
      <c t="s" s="4" r="C19">
        <v>69</v>
      </c>
      <c t="n" s="6" r="D19">
        <v>68</v>
      </c>
    </row>
    <row spans="1:4" r="20">
      <c t="s" s="4" r="A20">
        <v>560</v>
      </c>
      <c t="n" s="7" r="B20">
        <v>1338</v>
      </c>
      <c t="s" s="4" r="C20">
        <v>69</v>
      </c>
      <c t="n" s="7" r="D20">
        <v>1204</v>
      </c>
    </row>
    <row spans="1:4" r="21">
      <c t="s" s="4" r="A21">
        <v>371</v>
      </c>
      <c t="n" s="7" r="B21">
        <v>-198</v>
      </c>
      <c t="s" s="4" r="C21">
        <v>563</v>
      </c>
      <c t="n" s="7" r="D21">
        <v>-192</v>
      </c>
    </row>
    <row spans="1:4" r="22">
      <c t="s" s="4" r="A22">
        <v>561</v>
      </c>
      <c t="n" s="6" r="B22">
        <v>355</v>
      </c>
      <c t="s" s="4" r="C22">
        <v>69</v>
      </c>
      <c t="n" s="6" r="D22">
        <v>230</v>
      </c>
    </row>
    <row spans="1:4" r="23">
      <c t="s" s="4" r="A23">
        <v>383</v>
      </c>
    </row>
    <row spans="1:4" r="24">
      <c t="s" s="3" r="A24">
        <v>554</v>
      </c>
    </row>
    <row spans="1:4" r="25">
      <c t="s" s="4" r="A25">
        <v>555</v>
      </c>
      <c t="n" s="7" r="B25">
        <v>5974</v>
      </c>
      <c t="n" s="7" r="D25">
        <v>13342</v>
      </c>
    </row>
    <row spans="1:4" r="26">
      <c t="s" s="4" r="A26">
        <v>556</v>
      </c>
      <c t="n" s="7" r="B26">
        <v>-207</v>
      </c>
      <c t="n" s="7" r="D26">
        <v>-524</v>
      </c>
    </row>
    <row spans="1:4" r="27">
      <c t="s" s="4" r="A27">
        <v>557</v>
      </c>
      <c t="n" s="6" r="B27">
        <v>892</v>
      </c>
      <c t="n" s="6" r="D27">
        <v>1834</v>
      </c>
    </row>
    <row spans="1:4" r="28">
      <c t="s" s="4" r="A28">
        <v>558</v>
      </c>
      <c t="n" s="7" r="B28">
        <v>2362</v>
      </c>
      <c t="n" s="7" r="D28">
        <v>1245</v>
      </c>
    </row>
    <row spans="1:4" r="29">
      <c t="s" s="4" r="A29">
        <v>370</v>
      </c>
      <c t="n" s="7" r="B29">
        <v>-172</v>
      </c>
      <c t="s" s="4" r="C29">
        <v>67</v>
      </c>
      <c t="n" s="7" r="D29">
        <v>-135</v>
      </c>
    </row>
    <row spans="1:4" r="30">
      <c t="s" s="4" r="A30">
        <v>559</v>
      </c>
      <c t="n" s="6" r="B30">
        <v>357</v>
      </c>
      <c t="n" s="6" r="D30">
        <v>225</v>
      </c>
    </row>
    <row spans="1:4" r="31">
      <c t="s" s="4" r="A31">
        <v>560</v>
      </c>
      <c t="n" s="7" r="B31">
        <v>8336</v>
      </c>
      <c t="n" s="7" r="D31">
        <v>14587</v>
      </c>
    </row>
    <row spans="1:4" r="32">
      <c t="s" s="4" r="A32">
        <v>371</v>
      </c>
      <c t="n" s="7" r="B32">
        <v>-379</v>
      </c>
      <c t="s" s="4" r="C32">
        <v>67</v>
      </c>
      <c t="n" s="7" r="D32">
        <v>-659</v>
      </c>
    </row>
    <row spans="1:4" r="33">
      <c t="s" s="4" r="A33">
        <v>561</v>
      </c>
      <c t="n" s="6" r="B33">
        <v>1249</v>
      </c>
      <c t="n" s="6" r="D33">
        <v>2059</v>
      </c>
    </row>
    <row spans="1:4" r="34">
      <c t="s" s="4" r="A34">
        <v>159</v>
      </c>
    </row>
    <row spans="1:4" r="35">
      <c t="s" s="3" r="A35">
        <v>554</v>
      </c>
    </row>
    <row spans="1:4" r="36">
      <c t="s" s="4" r="A36">
        <v>555</v>
      </c>
      <c t="n" s="7" r="B36">
        <v>6789</v>
      </c>
      <c t="n" s="7" r="D36">
        <v>14045</v>
      </c>
    </row>
    <row spans="1:4" r="37">
      <c t="s" s="4" r="A37">
        <v>556</v>
      </c>
      <c t="n" s="7" r="B37">
        <v>-276</v>
      </c>
      <c t="n" s="7" r="D37">
        <v>-589</v>
      </c>
    </row>
    <row spans="1:4" r="38">
      <c t="s" s="4" r="A38">
        <v>557</v>
      </c>
      <c t="n" s="6" r="B38">
        <v>996</v>
      </c>
      <c t="n" s="6" r="D38">
        <v>1932</v>
      </c>
    </row>
    <row spans="1:4" r="39">
      <c t="s" s="4" r="A39">
        <v>558</v>
      </c>
      <c t="n" s="7" r="B39">
        <v>2690</v>
      </c>
      <c t="n" s="7" r="D39">
        <v>1593</v>
      </c>
    </row>
    <row spans="1:4" r="40">
      <c t="s" s="4" r="A40">
        <v>370</v>
      </c>
      <c t="n" s="7" r="B40">
        <v>-259</v>
      </c>
      <c t="s" s="4" r="C40">
        <v>67</v>
      </c>
      <c t="n" s="7" r="D40">
        <v>-239</v>
      </c>
    </row>
    <row spans="1:4" r="41">
      <c t="s" s="4" r="A41">
        <v>559</v>
      </c>
      <c t="n" s="6" r="B41">
        <v>409</v>
      </c>
      <c t="n" s="6" r="D41">
        <v>293</v>
      </c>
    </row>
    <row spans="1:4" r="42">
      <c t="s" s="4" r="A42">
        <v>560</v>
      </c>
      <c t="n" s="7" r="B42">
        <v>9479</v>
      </c>
      <c t="n" s="7" r="D42">
        <v>15638</v>
      </c>
    </row>
    <row spans="1:4" r="43">
      <c t="s" s="4" r="A43">
        <v>371</v>
      </c>
      <c t="n" s="7" r="B43">
        <v>-535</v>
      </c>
      <c t="s" s="4" r="C43">
        <v>67</v>
      </c>
      <c t="n" s="7" r="D43">
        <v>-828</v>
      </c>
    </row>
    <row spans="1:4" r="44">
      <c t="s" s="4" r="A44">
        <v>561</v>
      </c>
      <c t="n" s="6" r="B44">
        <v>1405</v>
      </c>
      <c t="n" s="6" r="D44">
        <v>2225</v>
      </c>
    </row>
    <row spans="1:4" r="45">
      <c t="s" s="4" r="A45">
        <v>409</v>
      </c>
    </row>
    <row spans="1:4" r="46">
      <c t="s" s="3" r="A46">
        <v>554</v>
      </c>
    </row>
    <row spans="1:4" r="47">
      <c t="s" s="4" r="A47">
        <v>555</v>
      </c>
      <c t="n" s="7" r="B47">
        <v>6677</v>
      </c>
      <c t="n" s="7" r="D47">
        <v>13726</v>
      </c>
    </row>
    <row spans="1:4" r="48">
      <c t="s" s="4" r="A48">
        <v>556</v>
      </c>
      <c t="n" s="7" r="B48">
        <v>-229</v>
      </c>
      <c t="n" s="7" r="D48">
        <v>-472</v>
      </c>
    </row>
    <row spans="1:4" r="49">
      <c t="s" s="4" r="A49">
        <v>557</v>
      </c>
      <c t="n" s="6" r="B49">
        <v>974</v>
      </c>
      <c t="n" s="6" r="D49">
        <v>1877</v>
      </c>
    </row>
    <row spans="1:4" r="50">
      <c t="s" s="4" r="A50">
        <v>558</v>
      </c>
      <c t="n" s="7" r="B50">
        <v>2410</v>
      </c>
      <c t="n" s="7" r="D50">
        <v>1259</v>
      </c>
    </row>
    <row spans="1:4" r="51">
      <c t="s" s="4" r="A51">
        <v>370</v>
      </c>
      <c t="n" s="7" r="B51">
        <v>-127</v>
      </c>
      <c t="s" s="4" r="C51">
        <v>67</v>
      </c>
      <c t="n" s="7" r="D51">
        <v>-78</v>
      </c>
    </row>
    <row spans="1:4" r="52">
      <c t="s" s="4" r="A52">
        <v>559</v>
      </c>
      <c t="n" s="6" r="B52">
        <v>362</v>
      </c>
      <c t="n" s="6" r="D52">
        <v>238</v>
      </c>
    </row>
    <row spans="1:4" r="53">
      <c t="s" s="4" r="A53">
        <v>560</v>
      </c>
      <c t="n" s="7" r="B53">
        <v>9087</v>
      </c>
      <c t="n" s="7" r="D53">
        <v>14985</v>
      </c>
    </row>
    <row spans="1:4" r="54">
      <c t="s" s="4" r="A54">
        <v>371</v>
      </c>
      <c t="n" s="7" r="B54">
        <v>-356</v>
      </c>
      <c t="s" s="4" r="C54">
        <v>67</v>
      </c>
      <c t="n" s="7" r="D54">
        <v>-550</v>
      </c>
    </row>
    <row spans="1:4" r="55">
      <c t="s" s="4" r="A55">
        <v>561</v>
      </c>
      <c t="n" s="6" r="B55">
        <v>1336</v>
      </c>
      <c t="n" s="6" r="D55">
        <v>2115</v>
      </c>
    </row>
    <row spans="1:4" r="56">
      <c t="s" s="4" r="A56">
        <v>564</v>
      </c>
    </row>
    <row spans="1:4" r="57">
      <c t="s" s="3" r="A57">
        <v>554</v>
      </c>
    </row>
    <row spans="1:4" r="58">
      <c t="s" s="4" r="A58">
        <v>555</v>
      </c>
      <c t="n" s="7" r="B58">
        <v>110</v>
      </c>
      <c t="n" s="7" r="D58">
        <v>319</v>
      </c>
    </row>
    <row spans="1:4" r="59">
      <c t="s" s="4" r="A59">
        <v>556</v>
      </c>
      <c t="n" s="7" r="B59">
        <v>-44</v>
      </c>
      <c t="n" s="7" r="D59">
        <v>-116</v>
      </c>
    </row>
    <row spans="1:4" r="60">
      <c t="s" s="4" r="A60">
        <v>557</v>
      </c>
      <c t="n" s="6" r="B60">
        <v>19</v>
      </c>
      <c t="n" s="6" r="D60">
        <v>54</v>
      </c>
    </row>
    <row spans="1:4" r="61">
      <c t="s" s="4" r="A61">
        <v>558</v>
      </c>
      <c t="n" s="7" r="B61">
        <v>272</v>
      </c>
      <c t="n" s="7" r="D61">
        <v>316</v>
      </c>
    </row>
    <row spans="1:4" r="62">
      <c t="s" s="4" r="A62">
        <v>370</v>
      </c>
      <c t="n" s="7" r="B62">
        <v>-120</v>
      </c>
      <c t="s" s="4" r="C62">
        <v>67</v>
      </c>
      <c t="n" s="7" r="D62">
        <v>-139</v>
      </c>
    </row>
    <row spans="1:4" r="63">
      <c t="s" s="4" r="A63">
        <v>559</v>
      </c>
      <c t="n" s="6" r="B63">
        <v>43</v>
      </c>
      <c t="n" s="6" r="D63">
        <v>50</v>
      </c>
    </row>
    <row spans="1:4" r="64">
      <c t="s" s="4" r="A64">
        <v>560</v>
      </c>
      <c t="n" s="7" r="B64">
        <v>382</v>
      </c>
      <c t="n" s="7" r="D64">
        <v>635</v>
      </c>
    </row>
    <row spans="1:4" r="65">
      <c t="s" s="4" r="A65">
        <v>371</v>
      </c>
      <c t="n" s="7" r="B65">
        <v>-164</v>
      </c>
      <c t="s" s="4" r="C65">
        <v>67</v>
      </c>
      <c t="n" s="7" r="D65">
        <v>-255</v>
      </c>
    </row>
    <row spans="1:4" r="66">
      <c t="s" s="4" r="A66">
        <v>561</v>
      </c>
      <c t="n" s="6" r="B66">
        <v>62</v>
      </c>
      <c t="n" s="6" r="D66">
        <v>104</v>
      </c>
    </row>
    <row spans="1:4" r="67">
      <c t="s" s="4" r="A67">
        <v>565</v>
      </c>
    </row>
    <row spans="1:4" r="68">
      <c t="s" s="3" r="A68">
        <v>554</v>
      </c>
    </row>
    <row spans="1:4" r="69">
      <c t="s" s="4" r="A69">
        <v>555</v>
      </c>
      <c t="n" s="7" r="B69">
        <v>2</v>
      </c>
      <c t="n" s="7" r="D69">
        <v>0</v>
      </c>
    </row>
    <row spans="1:4" r="70">
      <c t="s" s="4" r="A70">
        <v>556</v>
      </c>
      <c t="n" s="7" r="B70">
        <v>-3</v>
      </c>
      <c t="n" s="7" r="D70">
        <v>-1</v>
      </c>
    </row>
    <row spans="1:4" r="71">
      <c t="s" s="4" r="A71">
        <v>557</v>
      </c>
      <c t="n" s="6" r="B71">
        <v>3</v>
      </c>
      <c t="n" s="6" r="D71">
        <v>1</v>
      </c>
    </row>
    <row spans="1:4" r="72">
      <c t="s" s="4" r="A72">
        <v>558</v>
      </c>
      <c t="n" s="7" r="B72">
        <v>8</v>
      </c>
      <c t="n" s="7" r="D72">
        <v>18</v>
      </c>
    </row>
    <row spans="1:4" r="73">
      <c t="s" s="4" r="A73">
        <v>370</v>
      </c>
      <c t="n" s="7" r="B73">
        <v>-12</v>
      </c>
      <c t="s" s="4" r="C73">
        <v>67</v>
      </c>
      <c t="n" s="7" r="D73">
        <v>-22</v>
      </c>
    </row>
    <row spans="1:4" r="74">
      <c t="s" s="4" r="A74">
        <v>559</v>
      </c>
      <c t="n" s="6" r="B74">
        <v>4</v>
      </c>
      <c t="n" s="6" r="D74">
        <v>5</v>
      </c>
    </row>
    <row spans="1:4" r="75">
      <c t="s" s="4" r="A75">
        <v>560</v>
      </c>
      <c t="n" s="7" r="B75">
        <v>10</v>
      </c>
      <c t="n" s="7" r="D75">
        <v>18</v>
      </c>
    </row>
    <row spans="1:4" r="76">
      <c t="s" s="4" r="A76">
        <v>371</v>
      </c>
      <c t="n" s="7" r="B76">
        <v>-15</v>
      </c>
      <c t="s" s="4" r="C76">
        <v>67</v>
      </c>
      <c t="n" s="7" r="D76">
        <v>-23</v>
      </c>
    </row>
    <row spans="1:4" r="77">
      <c t="s" s="4" r="A77">
        <v>561</v>
      </c>
      <c t="n" s="6" r="B77">
        <v>7</v>
      </c>
      <c t="n" s="6" r="D77">
        <v>6</v>
      </c>
    </row>
    <row spans="1:4" r="78">
      <c t="s" s="4" r="A78">
        <v>461</v>
      </c>
    </row>
    <row spans="1:4" r="79">
      <c t="s" s="3" r="A79">
        <v>554</v>
      </c>
    </row>
    <row spans="1:4" r="80">
      <c t="s" s="4" r="A80">
        <v>555</v>
      </c>
      <c t="n" s="7" r="D80">
        <v>883</v>
      </c>
    </row>
    <row spans="1:4" r="81">
      <c t="s" s="4" r="A81">
        <v>556</v>
      </c>
      <c t="n" s="7" r="D81">
        <v>-16</v>
      </c>
    </row>
    <row spans="1:4" r="82">
      <c t="s" s="4" r="A82">
        <v>557</v>
      </c>
      <c t="n" s="6" r="D82">
        <v>32</v>
      </c>
    </row>
    <row spans="1:4" r="83">
      <c t="s" s="4" r="A83">
        <v>558</v>
      </c>
      <c t="n" s="7" r="D83">
        <v>0</v>
      </c>
    </row>
    <row spans="1:4" r="84">
      <c t="s" s="4" r="A84">
        <v>370</v>
      </c>
      <c t="n" s="7" r="D84">
        <v>0</v>
      </c>
    </row>
    <row spans="1:4" r="85">
      <c t="s" s="4" r="A85">
        <v>559</v>
      </c>
      <c t="n" s="6" r="D85">
        <v>0</v>
      </c>
    </row>
    <row spans="1:4" r="86">
      <c t="s" s="4" r="A86">
        <v>560</v>
      </c>
      <c t="n" s="7" r="D86">
        <v>883</v>
      </c>
    </row>
    <row spans="1:4" r="87">
      <c t="s" s="4" r="A87">
        <v>371</v>
      </c>
      <c t="n" s="7" r="D87">
        <v>-16</v>
      </c>
    </row>
    <row spans="1:4" r="88">
      <c t="s" s="4" r="A88">
        <v>561</v>
      </c>
      <c t="n" s="6" r="D88">
        <v>32</v>
      </c>
    </row>
    <row spans="1:4" r="89">
      <c t="s" s="4" r="A89">
        <v>462</v>
      </c>
    </row>
    <row spans="1:4" r="90">
      <c t="s" s="3" r="A90">
        <v>554</v>
      </c>
    </row>
    <row spans="1:4" r="91">
      <c t="s" s="4" r="A91">
        <v>555</v>
      </c>
      <c t="n" s="7" r="B91">
        <v>0</v>
      </c>
      <c t="n" s="7" r="D91">
        <v>464</v>
      </c>
    </row>
    <row spans="1:4" r="92">
      <c t="s" s="4" r="A92">
        <v>556</v>
      </c>
      <c t="n" s="7" r="B92">
        <v>0</v>
      </c>
      <c t="n" s="7" r="D92">
        <v>-15</v>
      </c>
    </row>
    <row spans="1:4" r="93">
      <c t="s" s="4" r="A93">
        <v>557</v>
      </c>
      <c t="n" s="6" r="B93">
        <v>0</v>
      </c>
      <c t="n" s="6" r="D93">
        <v>81</v>
      </c>
    </row>
    <row spans="1:4" r="94">
      <c t="s" s="4" r="A94">
        <v>558</v>
      </c>
      <c t="n" s="7" r="B94">
        <v>202</v>
      </c>
      <c t="n" s="7" r="D94">
        <v>163</v>
      </c>
    </row>
    <row spans="1:4" r="95">
      <c t="s" s="4" r="A95">
        <v>370</v>
      </c>
      <c t="n" s="7" r="B95">
        <v>-17</v>
      </c>
      <c t="s" s="4" r="C95">
        <v>67</v>
      </c>
      <c t="n" s="7" r="D95">
        <v>-15</v>
      </c>
    </row>
    <row spans="1:4" r="96">
      <c t="s" s="4" r="A96">
        <v>559</v>
      </c>
      <c t="n" s="6" r="B96">
        <v>19</v>
      </c>
      <c t="n" s="6" r="D96">
        <v>17</v>
      </c>
    </row>
    <row spans="1:4" r="97">
      <c t="s" s="4" r="A97">
        <v>560</v>
      </c>
      <c t="n" s="7" r="B97">
        <v>202</v>
      </c>
      <c t="n" s="7" r="D97">
        <v>627</v>
      </c>
    </row>
    <row spans="1:4" r="98">
      <c t="s" s="4" r="A98">
        <v>371</v>
      </c>
      <c t="n" s="7" r="B98">
        <v>-17</v>
      </c>
      <c t="s" s="4" r="C98">
        <v>67</v>
      </c>
      <c t="n" s="7" r="D98">
        <v>-30</v>
      </c>
    </row>
    <row spans="1:4" r="99">
      <c t="s" s="4" r="A99">
        <v>561</v>
      </c>
      <c t="n" s="6" r="B99">
        <v>19</v>
      </c>
      <c t="n" s="6" r="D99">
        <v>98</v>
      </c>
    </row>
    <row spans="1:4" r="100">
      <c t="s" s="4" r="A100">
        <v>463</v>
      </c>
    </row>
    <row spans="1:4" r="101">
      <c t="s" s="3" r="A101">
        <v>554</v>
      </c>
    </row>
    <row spans="1:4" r="102">
      <c t="s" s="4" r="A102">
        <v>555</v>
      </c>
      <c t="n" s="7" r="B102">
        <v>93</v>
      </c>
      <c t="n" s="7" r="D102">
        <v>366</v>
      </c>
    </row>
    <row spans="1:4" r="103">
      <c t="s" s="4" r="A103">
        <v>556</v>
      </c>
      <c t="n" s="7" r="B103">
        <v>-2</v>
      </c>
      <c t="n" s="7" r="D103">
        <v>-5</v>
      </c>
    </row>
    <row spans="1:4" r="104">
      <c t="s" s="4" r="A104">
        <v>557</v>
      </c>
      <c t="n" s="6" r="B104">
        <v>17</v>
      </c>
      <c t="n" s="6" r="D104">
        <v>49</v>
      </c>
    </row>
    <row spans="1:4" r="105">
      <c t="s" s="4" r="A105">
        <v>558</v>
      </c>
      <c t="n" s="7" r="B105">
        <v>0</v>
      </c>
      <c t="n" s="7" r="D105">
        <v>0</v>
      </c>
    </row>
    <row spans="1:4" r="106">
      <c t="s" s="4" r="A106">
        <v>370</v>
      </c>
      <c t="n" s="7" r="B106">
        <v>0</v>
      </c>
      <c t="s" s="4" r="C106">
        <v>67</v>
      </c>
      <c t="n" s="7" r="D106">
        <v>0</v>
      </c>
    </row>
    <row spans="1:4" r="107">
      <c t="s" s="4" r="A107">
        <v>559</v>
      </c>
      <c t="n" s="6" r="B107">
        <v>0</v>
      </c>
      <c t="n" s="6" r="D107">
        <v>0</v>
      </c>
    </row>
    <row spans="1:4" r="108">
      <c t="s" s="4" r="A108">
        <v>560</v>
      </c>
      <c t="n" s="7" r="B108">
        <v>93</v>
      </c>
      <c t="n" s="7" r="D108">
        <v>366</v>
      </c>
    </row>
    <row spans="1:4" r="109">
      <c t="s" s="4" r="A109">
        <v>371</v>
      </c>
      <c t="n" s="7" r="B109">
        <v>-2</v>
      </c>
      <c t="s" s="4" r="C109">
        <v>67</v>
      </c>
      <c t="n" s="7" r="D109">
        <v>-5</v>
      </c>
    </row>
    <row spans="1:4" r="110">
      <c t="s" s="4" r="A110">
        <v>561</v>
      </c>
      <c t="n" s="6" r="B110">
        <v>17</v>
      </c>
      <c t="n" s="6" r="D110">
        <v>49</v>
      </c>
    </row>
    <row spans="1:4" r="111">
      <c t="s" s="4" r="A111">
        <v>464</v>
      </c>
    </row>
    <row spans="1:4" r="112">
      <c t="s" s="3" r="A112">
        <v>554</v>
      </c>
    </row>
    <row spans="1:4" r="113">
      <c t="s" s="4" r="A113">
        <v>555</v>
      </c>
      <c t="n" s="7" r="B113">
        <v>2610</v>
      </c>
      <c t="n" s="7" r="D113">
        <v>5836</v>
      </c>
    </row>
    <row spans="1:4" r="114">
      <c t="s" s="4" r="A114">
        <v>556</v>
      </c>
      <c t="n" s="7" r="B114">
        <v>-141</v>
      </c>
      <c t="n" s="7" r="D114">
        <v>-332</v>
      </c>
    </row>
    <row spans="1:4" r="115">
      <c t="s" s="4" r="A115">
        <v>557</v>
      </c>
      <c t="n" s="6" r="B115">
        <v>344</v>
      </c>
      <c t="n" s="6" r="D115">
        <v>817</v>
      </c>
    </row>
    <row spans="1:4" r="116">
      <c t="s" s="4" r="A116">
        <v>558</v>
      </c>
      <c t="n" s="7" r="B116">
        <v>1203</v>
      </c>
      <c t="n" s="7" r="D116">
        <v>466</v>
      </c>
    </row>
    <row spans="1:4" r="117">
      <c t="s" s="4" r="A117">
        <v>370</v>
      </c>
      <c t="n" s="7" r="B117">
        <v>-91</v>
      </c>
      <c t="s" s="4" r="C117">
        <v>67</v>
      </c>
      <c t="n" s="7" r="D117">
        <v>-62</v>
      </c>
    </row>
    <row spans="1:4" r="118">
      <c t="s" s="4" r="A118">
        <v>559</v>
      </c>
      <c t="n" s="6" r="B118">
        <v>167</v>
      </c>
      <c t="n" s="6" r="D118">
        <v>83</v>
      </c>
    </row>
    <row spans="1:4" r="119">
      <c t="s" s="4" r="A119">
        <v>560</v>
      </c>
      <c t="n" s="7" r="B119">
        <v>3813</v>
      </c>
      <c t="n" s="7" r="D119">
        <v>6302</v>
      </c>
    </row>
    <row spans="1:4" r="120">
      <c t="s" s="4" r="A120">
        <v>371</v>
      </c>
      <c t="n" s="7" r="B120">
        <v>-232</v>
      </c>
      <c t="s" s="4" r="C120">
        <v>67</v>
      </c>
      <c t="n" s="7" r="D120">
        <v>-394</v>
      </c>
    </row>
    <row spans="1:4" r="121">
      <c t="s" s="4" r="A121">
        <v>561</v>
      </c>
      <c t="n" s="6" r="B121">
        <v>511</v>
      </c>
      <c t="n" s="6" r="D121">
        <v>900</v>
      </c>
    </row>
    <row spans="1:4" r="122">
      <c t="s" s="4" r="A122">
        <v>465</v>
      </c>
    </row>
    <row spans="1:4" r="123">
      <c t="s" s="3" r="A123">
        <v>554</v>
      </c>
    </row>
    <row spans="1:4" r="124">
      <c t="s" s="4" r="A124">
        <v>555</v>
      </c>
      <c t="n" s="7" r="B124">
        <v>214</v>
      </c>
      <c t="n" s="7" r="D124">
        <v>485</v>
      </c>
    </row>
    <row spans="1:4" r="125">
      <c t="s" s="4" r="A125">
        <v>556</v>
      </c>
      <c t="n" s="7" r="B125">
        <v>-9</v>
      </c>
      <c t="n" s="7" r="D125">
        <v>-25</v>
      </c>
    </row>
    <row spans="1:4" r="126">
      <c t="s" s="4" r="A126">
        <v>557</v>
      </c>
      <c t="n" s="6" r="B126">
        <v>31</v>
      </c>
      <c t="n" s="6" r="D126">
        <v>74</v>
      </c>
    </row>
    <row spans="1:4" r="127">
      <c t="s" s="4" r="A127">
        <v>558</v>
      </c>
      <c t="n" s="7" r="B127">
        <v>101</v>
      </c>
      <c t="n" s="7" r="D127">
        <v>14</v>
      </c>
    </row>
    <row spans="1:4" r="128">
      <c t="s" s="4" r="A128">
        <v>370</v>
      </c>
      <c t="n" s="7" r="B128">
        <v>-4</v>
      </c>
      <c t="n" s="7" r="D128">
        <v>-1</v>
      </c>
    </row>
    <row spans="1:4" r="129">
      <c t="s" s="4" r="A129">
        <v>559</v>
      </c>
      <c t="n" s="6" r="B129">
        <v>16</v>
      </c>
      <c t="n" s="6" r="D129">
        <v>7</v>
      </c>
    </row>
    <row spans="1:4" r="130">
      <c t="s" s="4" r="A130">
        <v>560</v>
      </c>
      <c t="n" s="7" r="B130">
        <v>315</v>
      </c>
      <c t="n" s="7" r="D130">
        <v>499</v>
      </c>
    </row>
    <row spans="1:4" r="131">
      <c t="s" s="4" r="A131">
        <v>371</v>
      </c>
      <c t="n" s="7" r="B131">
        <v>-13</v>
      </c>
      <c t="n" s="7" r="D131">
        <v>-26</v>
      </c>
    </row>
    <row spans="1:4" r="132">
      <c t="s" s="4" r="A132">
        <v>561</v>
      </c>
      <c t="n" s="6" r="B132">
        <v>47</v>
      </c>
      <c t="n" s="6" r="D132">
        <v>81</v>
      </c>
    </row>
    <row spans="1:4" r="133">
      <c t="s" s="4" r="A133">
        <v>466</v>
      </c>
    </row>
    <row spans="1:4" r="134">
      <c t="s" s="3" r="A134">
        <v>554</v>
      </c>
    </row>
    <row spans="1:4" r="135">
      <c t="s" s="4" r="A135">
        <v>555</v>
      </c>
      <c t="n" s="7" r="B135">
        <v>961</v>
      </c>
      <c t="n" s="7" r="D135">
        <v>1162</v>
      </c>
    </row>
    <row spans="1:4" r="136">
      <c t="s" s="4" r="A136">
        <v>556</v>
      </c>
      <c t="n" s="7" r="B136">
        <v>-83</v>
      </c>
      <c t="n" s="7" r="D136">
        <v>-134</v>
      </c>
    </row>
    <row spans="1:4" r="137">
      <c t="s" s="4" r="A137">
        <v>557</v>
      </c>
      <c t="n" s="6" r="B137">
        <v>131</v>
      </c>
      <c t="n" s="6" r="D137">
        <v>163</v>
      </c>
    </row>
    <row spans="1:4" r="138">
      <c t="s" s="4" r="A138">
        <v>558</v>
      </c>
      <c t="n" s="7" r="B138">
        <v>171</v>
      </c>
      <c t="n" s="7" r="D138">
        <v>131</v>
      </c>
    </row>
    <row spans="1:4" r="139">
      <c t="s" s="4" r="A139">
        <v>370</v>
      </c>
      <c t="n" s="7" r="B139">
        <v>-31</v>
      </c>
      <c t="n" s="7" r="D139">
        <v>-28</v>
      </c>
    </row>
    <row spans="1:4" r="140">
      <c t="s" s="4" r="A140">
        <v>559</v>
      </c>
      <c t="n" s="6" r="B140">
        <v>27</v>
      </c>
      <c t="n" s="6" r="D140">
        <v>22</v>
      </c>
    </row>
    <row spans="1:4" r="141">
      <c t="s" s="4" r="A141">
        <v>560</v>
      </c>
      <c t="n" s="7" r="B141">
        <v>1132</v>
      </c>
      <c t="n" s="7" r="D141">
        <v>1293</v>
      </c>
    </row>
    <row spans="1:4" r="142">
      <c t="s" s="4" r="A142">
        <v>371</v>
      </c>
      <c t="n" s="7" r="B142">
        <v>-114</v>
      </c>
      <c t="n" s="7" r="D142">
        <v>-162</v>
      </c>
    </row>
    <row spans="1:4" r="143">
      <c t="s" s="4" r="A143">
        <v>561</v>
      </c>
      <c t="n" s="6" r="B143">
        <v>158</v>
      </c>
      <c t="n" s="6" r="D143">
        <v>185</v>
      </c>
    </row>
    <row spans="1:4" r="144">
      <c t="s" s="4" r="A144">
        <v>467</v>
      </c>
    </row>
    <row spans="1:4" r="145">
      <c t="s" s="3" r="A145">
        <v>554</v>
      </c>
    </row>
    <row spans="1:4" r="146">
      <c t="s" s="4" r="A146">
        <v>555</v>
      </c>
      <c t="n" s="7" r="B146">
        <v>489</v>
      </c>
      <c t="n" s="7" r="D146">
        <v>1142</v>
      </c>
    </row>
    <row spans="1:4" r="147">
      <c t="s" s="4" r="A147">
        <v>556</v>
      </c>
      <c t="n" s="7" r="B147">
        <v>-9</v>
      </c>
      <c t="n" s="7" r="D147">
        <v>-35</v>
      </c>
    </row>
    <row spans="1:4" r="148">
      <c t="s" s="4" r="A148">
        <v>557</v>
      </c>
      <c t="n" s="6" r="B148">
        <v>55</v>
      </c>
      <c t="n" s="6" r="D148">
        <v>160</v>
      </c>
    </row>
    <row spans="1:4" r="149">
      <c t="s" s="4" r="A149">
        <v>558</v>
      </c>
      <c t="n" s="7" r="B149">
        <v>322</v>
      </c>
      <c t="n" s="7" r="D149">
        <v>94</v>
      </c>
    </row>
    <row spans="1:4" r="150">
      <c t="s" s="4" r="A150">
        <v>370</v>
      </c>
      <c t="n" s="7" r="B150">
        <v>-19</v>
      </c>
      <c t="n" s="7" r="D150">
        <v>-8</v>
      </c>
    </row>
    <row spans="1:4" r="151">
      <c t="s" s="4" r="A151">
        <v>559</v>
      </c>
      <c t="n" s="6" r="B151">
        <v>41</v>
      </c>
      <c t="n" s="6" r="D151">
        <v>15</v>
      </c>
    </row>
    <row spans="1:4" r="152">
      <c t="s" s="4" r="A152">
        <v>560</v>
      </c>
      <c t="n" s="7" r="B152">
        <v>811</v>
      </c>
      <c t="n" s="7" r="D152">
        <v>1236</v>
      </c>
    </row>
    <row spans="1:4" r="153">
      <c t="s" s="4" r="A153">
        <v>371</v>
      </c>
      <c t="n" s="7" r="B153">
        <v>-28</v>
      </c>
      <c t="n" s="7" r="D153">
        <v>-43</v>
      </c>
    </row>
    <row spans="1:4" r="154">
      <c t="s" s="4" r="A154">
        <v>561</v>
      </c>
      <c t="n" s="6" r="B154">
        <v>96</v>
      </c>
      <c t="n" s="6" r="D154">
        <v>175</v>
      </c>
    </row>
    <row spans="1:4" r="155">
      <c t="s" s="4" r="A155">
        <v>469</v>
      </c>
    </row>
    <row spans="1:4" r="156">
      <c t="s" s="3" r="A156">
        <v>554</v>
      </c>
    </row>
    <row spans="1:4" r="157">
      <c t="s" s="4" r="A157">
        <v>555</v>
      </c>
      <c t="n" s="7" r="B157">
        <v>268</v>
      </c>
      <c t="n" s="7" r="D157">
        <v>658</v>
      </c>
    </row>
    <row spans="1:4" r="158">
      <c t="s" s="4" r="A158">
        <v>556</v>
      </c>
      <c t="n" s="7" r="B158">
        <v>-13</v>
      </c>
      <c t="n" s="7" r="D158">
        <v>-36</v>
      </c>
    </row>
    <row spans="1:4" r="159">
      <c t="s" s="4" r="A159">
        <v>557</v>
      </c>
      <c t="n" s="6" r="B159">
        <v>36</v>
      </c>
      <c t="n" s="6" r="D159">
        <v>95</v>
      </c>
    </row>
    <row spans="1:4" r="160">
      <c t="s" s="4" r="A160">
        <v>558</v>
      </c>
      <c t="n" s="7" r="B160">
        <v>133</v>
      </c>
      <c t="n" s="7" r="D160">
        <v>23</v>
      </c>
    </row>
    <row spans="1:4" r="161">
      <c t="s" s="4" r="A161">
        <v>370</v>
      </c>
      <c t="n" s="7" r="B161">
        <v>-9</v>
      </c>
      <c t="n" s="7" r="D161">
        <v>-2</v>
      </c>
    </row>
    <row spans="1:4" r="162">
      <c t="s" s="4" r="A162">
        <v>559</v>
      </c>
      <c t="n" s="6" r="B162">
        <v>18</v>
      </c>
      <c t="n" s="6" r="D162">
        <v>5</v>
      </c>
    </row>
    <row spans="1:4" r="163">
      <c t="s" s="4" r="A163">
        <v>560</v>
      </c>
      <c t="n" s="7" r="B163">
        <v>401</v>
      </c>
      <c t="n" s="7" r="D163">
        <v>681</v>
      </c>
    </row>
    <row spans="1:4" r="164">
      <c t="s" s="4" r="A164">
        <v>371</v>
      </c>
      <c t="n" s="7" r="B164">
        <v>-22</v>
      </c>
      <c t="n" s="7" r="D164">
        <v>-38</v>
      </c>
    </row>
    <row spans="1:4" r="165">
      <c t="s" s="4" r="A165">
        <v>561</v>
      </c>
      <c t="n" s="6" r="B165">
        <v>54</v>
      </c>
      <c t="n" s="6" r="D165">
        <v>100</v>
      </c>
    </row>
    <row spans="1:4" r="166">
      <c t="s" s="4" r="A166">
        <v>470</v>
      </c>
    </row>
    <row spans="1:4" r="167">
      <c t="s" s="3" r="A167">
        <v>554</v>
      </c>
    </row>
    <row spans="1:4" r="168">
      <c t="s" s="4" r="A168">
        <v>555</v>
      </c>
      <c t="n" s="7" r="B168">
        <v>195</v>
      </c>
      <c t="n" s="7" r="D168">
        <v>476</v>
      </c>
    </row>
    <row spans="1:4" r="169">
      <c t="s" s="4" r="A169">
        <v>556</v>
      </c>
      <c t="n" s="7" r="B169">
        <v>-12</v>
      </c>
      <c t="n" s="7" r="D169">
        <v>-33</v>
      </c>
    </row>
    <row spans="1:4" r="170">
      <c t="s" s="4" r="A170">
        <v>557</v>
      </c>
      <c t="n" s="6" r="B170">
        <v>24</v>
      </c>
      <c t="n" s="6" r="D170">
        <v>64</v>
      </c>
    </row>
    <row spans="1:4" r="171">
      <c t="s" s="4" r="A171">
        <v>558</v>
      </c>
      <c t="n" s="7" r="B171">
        <v>102</v>
      </c>
      <c t="n" s="7" r="D171">
        <v>44</v>
      </c>
    </row>
    <row spans="1:4" r="172">
      <c t="s" s="4" r="A172">
        <v>370</v>
      </c>
      <c t="n" s="7" r="B172">
        <v>-10</v>
      </c>
      <c t="n" s="7" r="D172">
        <v>-11</v>
      </c>
    </row>
    <row spans="1:4" r="173">
      <c t="s" s="4" r="A173">
        <v>559</v>
      </c>
      <c t="n" s="6" r="B173">
        <v>17</v>
      </c>
      <c t="n" s="6" r="D173">
        <v>9</v>
      </c>
    </row>
    <row spans="1:4" r="174">
      <c t="s" s="4" r="A174">
        <v>560</v>
      </c>
      <c t="n" s="7" r="B174">
        <v>297</v>
      </c>
      <c t="n" s="7" r="D174">
        <v>520</v>
      </c>
    </row>
    <row spans="1:4" r="175">
      <c t="s" s="4" r="A175">
        <v>371</v>
      </c>
      <c t="n" s="7" r="B175">
        <v>-22</v>
      </c>
      <c t="n" s="7" r="D175">
        <v>-44</v>
      </c>
    </row>
    <row spans="1:4" r="176">
      <c t="s" s="4" r="A176">
        <v>561</v>
      </c>
      <c t="n" s="6" r="B176">
        <v>41</v>
      </c>
      <c t="n" s="6" r="D176">
        <v>73</v>
      </c>
    </row>
    <row spans="1:4" r="177">
      <c t="s" s="4" r="A177">
        <v>471</v>
      </c>
    </row>
    <row spans="1:4" r="178">
      <c t="s" s="3" r="A178">
        <v>554</v>
      </c>
    </row>
    <row spans="1:4" r="179">
      <c t="s" s="4" r="A179">
        <v>555</v>
      </c>
      <c t="n" s="7" r="B179">
        <v>52</v>
      </c>
      <c t="n" s="7" r="D179">
        <v>293</v>
      </c>
    </row>
    <row spans="1:4" r="180">
      <c t="s" s="4" r="A180">
        <v>556</v>
      </c>
      <c t="n" s="7" r="B180">
        <v>-2</v>
      </c>
      <c t="n" s="7" r="D180">
        <v>-10</v>
      </c>
    </row>
    <row spans="1:4" r="181">
      <c t="s" s="4" r="A181">
        <v>557</v>
      </c>
      <c t="n" s="6" r="B181">
        <v>11</v>
      </c>
      <c t="n" s="6" r="D181">
        <v>48</v>
      </c>
    </row>
    <row spans="1:4" r="182">
      <c t="s" s="4" r="A182">
        <v>558</v>
      </c>
      <c t="n" s="7" r="B182">
        <v>61</v>
      </c>
      <c t="n" s="7" r="D182">
        <v>26</v>
      </c>
    </row>
    <row spans="1:4" r="183">
      <c t="s" s="4" r="A183">
        <v>370</v>
      </c>
      <c t="n" s="7" r="B183">
        <v>-3</v>
      </c>
      <c t="n" s="7" r="D183">
        <v>-2</v>
      </c>
    </row>
    <row spans="1:4" r="184">
      <c t="s" s="4" r="A184">
        <v>559</v>
      </c>
      <c t="n" s="6" r="B184">
        <v>8</v>
      </c>
      <c t="n" s="6" r="D184">
        <v>4</v>
      </c>
    </row>
    <row spans="1:4" r="185">
      <c t="s" s="4" r="A185">
        <v>560</v>
      </c>
      <c t="n" s="7" r="B185">
        <v>113</v>
      </c>
      <c t="n" s="7" r="D185">
        <v>319</v>
      </c>
    </row>
    <row spans="1:4" r="186">
      <c t="s" s="4" r="A186">
        <v>371</v>
      </c>
      <c t="n" s="7" r="B186">
        <v>-5</v>
      </c>
      <c t="n" s="7" r="D186">
        <v>-12</v>
      </c>
    </row>
    <row spans="1:4" r="187">
      <c t="s" s="4" r="A187">
        <v>561</v>
      </c>
      <c t="n" s="6" r="B187">
        <v>19</v>
      </c>
      <c t="n" s="6" r="D187">
        <v>52</v>
      </c>
    </row>
    <row spans="1:4" r="188">
      <c t="s" s="4" r="A188">
        <v>474</v>
      </c>
    </row>
    <row spans="1:4" r="189">
      <c t="s" s="3" r="A189">
        <v>554</v>
      </c>
    </row>
    <row spans="1:4" r="190">
      <c t="s" s="4" r="A190">
        <v>555</v>
      </c>
      <c t="n" s="7" r="B190">
        <v>47</v>
      </c>
      <c t="n" s="7" r="D190">
        <v>84</v>
      </c>
    </row>
    <row spans="1:4" r="191">
      <c t="s" s="4" r="A191">
        <v>556</v>
      </c>
      <c t="n" s="7" r="B191">
        <v>-2</v>
      </c>
      <c t="n" s="7" r="D191">
        <v>-5</v>
      </c>
    </row>
    <row spans="1:4" r="192">
      <c t="s" s="4" r="A192">
        <v>557</v>
      </c>
      <c t="n" s="6" r="B192">
        <v>3</v>
      </c>
      <c t="n" s="6" r="D192">
        <v>8</v>
      </c>
    </row>
    <row spans="1:4" r="193">
      <c t="s" s="4" r="A193">
        <v>558</v>
      </c>
      <c t="n" s="7" r="B193">
        <v>9</v>
      </c>
      <c t="n" s="7" r="D193">
        <v>0</v>
      </c>
    </row>
    <row spans="1:4" r="194">
      <c t="s" s="4" r="A194">
        <v>370</v>
      </c>
      <c t="n" s="7" r="B194">
        <v>-1</v>
      </c>
      <c t="n" s="7" r="D194">
        <v>0</v>
      </c>
    </row>
    <row spans="1:4" r="195">
      <c t="s" s="4" r="A195">
        <v>559</v>
      </c>
      <c t="n" s="6" r="B195">
        <v>1</v>
      </c>
      <c t="n" s="6" r="D195">
        <v>0</v>
      </c>
    </row>
    <row spans="1:4" r="196">
      <c t="s" s="4" r="A196">
        <v>560</v>
      </c>
      <c t="n" s="7" r="B196">
        <v>56</v>
      </c>
      <c t="n" s="7" r="D196">
        <v>84</v>
      </c>
    </row>
    <row spans="1:4" r="197">
      <c t="s" s="4" r="A197">
        <v>371</v>
      </c>
      <c t="n" s="7" r="B197">
        <v>-3</v>
      </c>
      <c t="n" s="7" r="D197">
        <v>-5</v>
      </c>
    </row>
    <row spans="1:4" r="198">
      <c t="s" s="4" r="A198">
        <v>561</v>
      </c>
      <c t="n" s="6" r="B198">
        <v>4</v>
      </c>
      <c t="n" s="6" r="D198">
        <v>8</v>
      </c>
    </row>
    <row spans="1:4" r="199">
      <c t="s" s="4" r="A199">
        <v>396</v>
      </c>
    </row>
    <row spans="1:4" r="200">
      <c t="s" s="3" r="A200">
        <v>554</v>
      </c>
    </row>
    <row spans="1:4" r="201">
      <c t="s" s="4" r="A201">
        <v>555</v>
      </c>
      <c t="n" s="7" r="B201">
        <v>1665</v>
      </c>
      <c t="n" s="7" r="D201">
        <v>3016</v>
      </c>
    </row>
    <row spans="1:4" r="202">
      <c t="s" s="4" r="A202">
        <v>556</v>
      </c>
      <c t="n" s="7" r="B202">
        <v>-87</v>
      </c>
      <c t="n" s="7" r="D202">
        <v>-170</v>
      </c>
    </row>
    <row spans="1:4" r="203">
      <c t="s" s="4" r="A203">
        <v>557</v>
      </c>
      <c t="n" s="6" r="B203">
        <v>209</v>
      </c>
      <c t="n" s="6" r="D203">
        <v>400</v>
      </c>
    </row>
    <row spans="1:4" r="204">
      <c t="s" s="4" r="A204">
        <v>558</v>
      </c>
      <c t="n" s="7" r="B204">
        <v>700</v>
      </c>
      <c t="n" s="7" r="D204">
        <v>486</v>
      </c>
    </row>
    <row spans="1:4" r="205">
      <c t="s" s="4" r="A205">
        <v>370</v>
      </c>
      <c t="n" s="7" r="B205">
        <v>-102</v>
      </c>
      <c t="s" s="4" r="C205">
        <v>67</v>
      </c>
      <c t="n" s="7" r="D205">
        <v>-117</v>
      </c>
    </row>
    <row spans="1:4" r="206">
      <c t="s" s="4" r="A206">
        <v>559</v>
      </c>
      <c t="n" s="6" r="B206">
        <v>102</v>
      </c>
      <c t="n" s="6" r="D206">
        <v>87</v>
      </c>
    </row>
    <row spans="1:4" r="207">
      <c t="s" s="4" r="A207">
        <v>560</v>
      </c>
      <c t="n" s="7" r="B207">
        <v>2365</v>
      </c>
      <c t="n" s="7" r="D207">
        <v>3502</v>
      </c>
    </row>
    <row spans="1:4" r="208">
      <c t="s" s="4" r="A208">
        <v>371</v>
      </c>
      <c t="n" s="7" r="B208">
        <v>-189</v>
      </c>
      <c t="s" s="4" r="C208">
        <v>67</v>
      </c>
      <c t="n" s="7" r="D208">
        <v>-287</v>
      </c>
    </row>
    <row spans="1:4" r="209">
      <c t="s" s="4" r="A209">
        <v>561</v>
      </c>
      <c t="n" s="6" r="B209">
        <v>311</v>
      </c>
      <c t="n" s="6" r="D209">
        <v>487</v>
      </c>
    </row>
    <row spans="1:4" r="210">
      <c t="s" s="4" r="A210">
        <v>475</v>
      </c>
    </row>
    <row spans="1:4" r="211">
      <c t="s" s="3" r="A211">
        <v>554</v>
      </c>
    </row>
    <row spans="1:4" r="212">
      <c t="s" s="4" r="A212">
        <v>555</v>
      </c>
      <c t="n" s="7" r="B212">
        <v>122</v>
      </c>
      <c t="n" s="7" r="D212">
        <v>130</v>
      </c>
    </row>
    <row spans="1:4" r="213">
      <c t="s" s="4" r="A213">
        <v>556</v>
      </c>
      <c t="n" s="7" r="B213">
        <v>-7</v>
      </c>
      <c t="n" s="7" r="D213">
        <v>-6</v>
      </c>
    </row>
    <row spans="1:4" r="214">
      <c t="s" s="4" r="A214">
        <v>557</v>
      </c>
      <c t="n" s="6" r="B214">
        <v>18</v>
      </c>
      <c t="n" s="6" r="D214">
        <v>20</v>
      </c>
    </row>
    <row spans="1:4" r="215">
      <c t="s" s="4" r="A215">
        <v>558</v>
      </c>
      <c t="n" s="7" r="B215">
        <v>31</v>
      </c>
      <c t="n" s="7" r="D215">
        <v>32</v>
      </c>
    </row>
    <row spans="1:4" r="216">
      <c t="s" s="4" r="A216">
        <v>370</v>
      </c>
      <c t="n" s="7" r="B216">
        <v>-3</v>
      </c>
      <c t="n" s="7" r="D216">
        <v>-3</v>
      </c>
    </row>
    <row spans="1:4" r="217">
      <c t="s" s="4" r="A217">
        <v>559</v>
      </c>
      <c t="n" s="6" r="B217">
        <v>4</v>
      </c>
      <c t="n" s="6" r="D217">
        <v>6</v>
      </c>
    </row>
    <row spans="1:4" r="218">
      <c t="s" s="4" r="A218">
        <v>560</v>
      </c>
      <c t="n" s="7" r="B218">
        <v>153</v>
      </c>
      <c t="n" s="7" r="D218">
        <v>162</v>
      </c>
    </row>
    <row spans="1:4" r="219">
      <c t="s" s="4" r="A219">
        <v>371</v>
      </c>
      <c t="n" s="7" r="B219">
        <v>-10</v>
      </c>
      <c t="n" s="7" r="D219">
        <v>-9</v>
      </c>
    </row>
    <row spans="1:4" r="220">
      <c t="s" s="4" r="A220">
        <v>561</v>
      </c>
      <c t="n" s="6" r="B220">
        <v>22</v>
      </c>
      <c t="n" s="6" r="D220">
        <v>26</v>
      </c>
    </row>
    <row spans="1:4" r="221">
      <c t="s" s="4" r="A221">
        <v>476</v>
      </c>
    </row>
    <row spans="1:4" r="222">
      <c t="s" s="3" r="A222">
        <v>554</v>
      </c>
    </row>
    <row spans="1:4" r="223">
      <c t="s" s="4" r="A223">
        <v>555</v>
      </c>
      <c t="n" s="7" r="B223">
        <v>420</v>
      </c>
      <c t="n" s="7" r="D223">
        <v>589</v>
      </c>
    </row>
    <row spans="1:4" r="224">
      <c t="s" s="4" r="A224">
        <v>556</v>
      </c>
      <c t="n" s="7" r="B224">
        <v>-38</v>
      </c>
      <c t="n" s="7" r="D224">
        <v>-48</v>
      </c>
    </row>
    <row spans="1:4" r="225">
      <c t="s" s="4" r="A225">
        <v>557</v>
      </c>
      <c t="n" s="6" r="B225">
        <v>43</v>
      </c>
      <c t="n" s="6" r="D225">
        <v>71</v>
      </c>
    </row>
    <row spans="1:4" r="226">
      <c t="s" s="4" r="A226">
        <v>558</v>
      </c>
      <c t="n" s="7" r="B226">
        <v>129</v>
      </c>
      <c t="n" s="7" r="D226">
        <v>127</v>
      </c>
    </row>
    <row spans="1:4" r="227">
      <c t="s" s="4" r="A227">
        <v>370</v>
      </c>
      <c t="n" s="7" r="B227">
        <v>-32</v>
      </c>
      <c t="n" s="7" r="D227">
        <v>-30</v>
      </c>
    </row>
    <row spans="1:4" r="228">
      <c t="s" s="4" r="A228">
        <v>559</v>
      </c>
      <c t="n" s="6" r="B228">
        <v>23</v>
      </c>
      <c t="n" s="6" r="D228">
        <v>20</v>
      </c>
    </row>
    <row spans="1:4" r="229">
      <c t="s" s="4" r="A229">
        <v>560</v>
      </c>
      <c t="n" s="7" r="B229">
        <v>549</v>
      </c>
      <c t="n" s="7" r="D229">
        <v>716</v>
      </c>
    </row>
    <row spans="1:4" r="230">
      <c t="s" s="4" r="A230">
        <v>371</v>
      </c>
      <c t="n" s="7" r="B230">
        <v>-70</v>
      </c>
      <c t="n" s="7" r="D230">
        <v>-78</v>
      </c>
    </row>
    <row spans="1:4" r="231">
      <c t="s" s="4" r="A231">
        <v>561</v>
      </c>
      <c t="n" s="6" r="B231">
        <v>66</v>
      </c>
      <c t="n" s="6" r="D231">
        <v>91</v>
      </c>
    </row>
    <row spans="1:4" r="232">
      <c t="s" s="4" r="A232">
        <v>477</v>
      </c>
    </row>
    <row spans="1:4" r="233">
      <c t="s" s="3" r="A233">
        <v>554</v>
      </c>
    </row>
    <row spans="1:4" r="234">
      <c t="s" s="4" r="A234">
        <v>555</v>
      </c>
      <c t="n" s="7" r="B234">
        <v>244</v>
      </c>
      <c t="n" s="7" r="D234">
        <v>478</v>
      </c>
    </row>
    <row spans="1:4" r="235">
      <c t="s" s="4" r="A235">
        <v>556</v>
      </c>
      <c t="n" s="7" r="B235">
        <v>-2</v>
      </c>
      <c t="n" s="7" r="D235">
        <v>-7</v>
      </c>
    </row>
    <row spans="1:4" r="236">
      <c t="s" s="4" r="A236">
        <v>557</v>
      </c>
      <c t="n" s="6" r="B236">
        <v>37</v>
      </c>
      <c t="n" s="6" r="D236">
        <v>77</v>
      </c>
    </row>
    <row spans="1:4" r="237">
      <c t="s" s="4" r="A237">
        <v>558</v>
      </c>
      <c t="n" s="7" r="B237">
        <v>81</v>
      </c>
      <c t="n" s="7" r="D237">
        <v>30</v>
      </c>
    </row>
    <row spans="1:4" r="238">
      <c t="s" s="4" r="A238">
        <v>370</v>
      </c>
      <c t="n" s="7" r="B238">
        <v>-4</v>
      </c>
      <c t="n" s="7" r="D238">
        <v>-1</v>
      </c>
    </row>
    <row spans="1:4" r="239">
      <c t="s" s="4" r="A239">
        <v>559</v>
      </c>
      <c t="n" s="6" r="B239">
        <v>11</v>
      </c>
      <c t="n" s="6" r="D239">
        <v>8</v>
      </c>
    </row>
    <row spans="1:4" r="240">
      <c t="s" s="4" r="A240">
        <v>560</v>
      </c>
      <c t="n" s="7" r="B240">
        <v>325</v>
      </c>
      <c t="n" s="7" r="D240">
        <v>508</v>
      </c>
    </row>
    <row spans="1:4" r="241">
      <c t="s" s="4" r="A241">
        <v>371</v>
      </c>
      <c t="n" s="7" r="B241">
        <v>-6</v>
      </c>
      <c t="n" s="7" r="D241">
        <v>-8</v>
      </c>
    </row>
    <row spans="1:4" r="242">
      <c t="s" s="4" r="A242">
        <v>561</v>
      </c>
      <c t="n" s="6" r="B242">
        <v>48</v>
      </c>
      <c t="n" s="6" r="D242">
        <v>85</v>
      </c>
    </row>
    <row spans="1:4" r="243">
      <c t="s" s="4" r="A243">
        <v>479</v>
      </c>
    </row>
    <row spans="1:4" r="244">
      <c t="s" s="3" r="A244">
        <v>554</v>
      </c>
    </row>
    <row spans="1:4" r="245">
      <c t="s" s="4" r="A245">
        <v>555</v>
      </c>
      <c t="n" s="7" r="B245">
        <v>160</v>
      </c>
      <c t="n" s="7" r="D245">
        <v>324</v>
      </c>
    </row>
    <row spans="1:4" r="246">
      <c t="s" s="4" r="A246">
        <v>556</v>
      </c>
      <c t="n" s="7" r="B246">
        <v>-5</v>
      </c>
      <c t="n" s="7" r="D246">
        <v>-15</v>
      </c>
    </row>
    <row spans="1:4" r="247">
      <c t="s" s="4" r="A247">
        <v>557</v>
      </c>
      <c t="n" s="6" r="B247">
        <v>14</v>
      </c>
      <c t="n" s="6" r="D247">
        <v>37</v>
      </c>
    </row>
    <row spans="1:4" r="248">
      <c t="s" s="4" r="A248">
        <v>558</v>
      </c>
      <c t="n" s="7" r="B248">
        <v>45</v>
      </c>
      <c t="n" s="7" r="D248">
        <v>33</v>
      </c>
    </row>
    <row spans="1:4" r="249">
      <c t="s" s="4" r="A249">
        <v>370</v>
      </c>
      <c t="n" s="7" r="B249">
        <v>-9</v>
      </c>
      <c t="n" s="7" r="D249">
        <v>-11</v>
      </c>
    </row>
    <row spans="1:4" r="250">
      <c t="s" s="4" r="A250">
        <v>559</v>
      </c>
      <c t="n" s="6" r="B250">
        <v>8</v>
      </c>
      <c t="n" s="6" r="D250">
        <v>9</v>
      </c>
    </row>
    <row spans="1:4" r="251">
      <c t="s" s="4" r="A251">
        <v>560</v>
      </c>
      <c t="n" s="7" r="B251">
        <v>205</v>
      </c>
      <c t="n" s="7" r="D251">
        <v>357</v>
      </c>
    </row>
    <row spans="1:4" r="252">
      <c t="s" s="4" r="A252">
        <v>371</v>
      </c>
      <c t="n" s="7" r="B252">
        <v>-14</v>
      </c>
      <c t="n" s="7" r="D252">
        <v>-26</v>
      </c>
    </row>
    <row spans="1:4" r="253">
      <c t="s" s="4" r="A253">
        <v>561</v>
      </c>
      <c t="n" s="6" r="B253">
        <v>22</v>
      </c>
      <c t="n" s="6" r="D253">
        <v>46</v>
      </c>
    </row>
    <row spans="1:4" r="254">
      <c t="s" s="4" r="A254">
        <v>480</v>
      </c>
    </row>
    <row spans="1:4" r="255">
      <c t="s" s="3" r="A255">
        <v>554</v>
      </c>
    </row>
    <row spans="1:4" r="256">
      <c t="s" s="4" r="A256">
        <v>555</v>
      </c>
      <c t="n" s="7" r="B256">
        <v>282</v>
      </c>
      <c t="n" s="7" r="D256">
        <v>495</v>
      </c>
    </row>
    <row spans="1:4" r="257">
      <c t="s" s="4" r="A257">
        <v>556</v>
      </c>
      <c t="n" s="7" r="B257">
        <v>-19</v>
      </c>
      <c t="n" s="7" r="D257">
        <v>-54</v>
      </c>
    </row>
    <row spans="1:4" r="258">
      <c t="s" s="4" r="A258">
        <v>557</v>
      </c>
      <c t="n" s="6" r="B258">
        <v>42</v>
      </c>
      <c t="n" s="6" r="D258">
        <v>67</v>
      </c>
    </row>
    <row spans="1:4" r="259">
      <c t="s" s="4" r="A259">
        <v>558</v>
      </c>
      <c t="n" s="7" r="B259">
        <v>163</v>
      </c>
      <c t="n" s="7" r="D259">
        <v>110</v>
      </c>
    </row>
    <row spans="1:4" r="260">
      <c t="s" s="4" r="A260">
        <v>370</v>
      </c>
      <c t="n" s="7" r="B260">
        <v>-26</v>
      </c>
      <c t="n" s="7" r="D260">
        <v>-42</v>
      </c>
    </row>
    <row spans="1:4" r="261">
      <c t="s" s="4" r="A261">
        <v>559</v>
      </c>
      <c t="n" s="6" r="B261">
        <v>23</v>
      </c>
      <c t="n" s="6" r="D261">
        <v>18</v>
      </c>
    </row>
    <row spans="1:4" r="262">
      <c t="s" s="4" r="A262">
        <v>560</v>
      </c>
      <c t="n" s="7" r="B262">
        <v>445</v>
      </c>
      <c t="n" s="7" r="D262">
        <v>605</v>
      </c>
    </row>
    <row spans="1:4" r="263">
      <c t="s" s="4" r="A263">
        <v>371</v>
      </c>
      <c t="n" s="7" r="B263">
        <v>-45</v>
      </c>
      <c t="n" s="7" r="D263">
        <v>-96</v>
      </c>
    </row>
    <row spans="1:4" r="264">
      <c t="s" s="4" r="A264">
        <v>561</v>
      </c>
      <c t="n" s="6" r="B264">
        <v>65</v>
      </c>
      <c t="n" s="6" r="D264">
        <v>85</v>
      </c>
    </row>
    <row spans="1:4" r="265">
      <c t="s" s="4" r="A265">
        <v>481</v>
      </c>
    </row>
    <row spans="1:4" r="266">
      <c t="s" s="3" r="A266">
        <v>554</v>
      </c>
    </row>
    <row spans="1:4" r="267">
      <c t="s" s="4" r="A267">
        <v>555</v>
      </c>
      <c t="n" s="7" r="B267">
        <v>68</v>
      </c>
      <c t="n" s="7" r="D267">
        <v>154</v>
      </c>
    </row>
    <row spans="1:4" r="268">
      <c t="s" s="4" r="A268">
        <v>556</v>
      </c>
      <c t="n" s="7" r="B268">
        <v>-5</v>
      </c>
      <c t="n" s="7" r="D268">
        <v>-8</v>
      </c>
    </row>
    <row spans="1:4" r="269">
      <c t="s" s="4" r="A269">
        <v>557</v>
      </c>
      <c t="n" s="6" r="B269">
        <v>10</v>
      </c>
      <c t="n" s="6" r="D269">
        <v>22</v>
      </c>
    </row>
    <row spans="1:4" r="270">
      <c t="s" s="4" r="A270">
        <v>558</v>
      </c>
      <c t="n" s="7" r="B270">
        <v>41</v>
      </c>
      <c t="n" s="7" r="D270">
        <v>41</v>
      </c>
    </row>
    <row spans="1:4" r="271">
      <c t="s" s="4" r="A271">
        <v>370</v>
      </c>
      <c t="n" s="7" r="B271">
        <v>-10</v>
      </c>
      <c t="n" s="7" r="D271">
        <v>-9</v>
      </c>
    </row>
    <row spans="1:4" r="272">
      <c t="s" s="4" r="A272">
        <v>559</v>
      </c>
      <c t="n" s="6" r="B272">
        <v>7</v>
      </c>
      <c t="n" s="6" r="D272">
        <v>9</v>
      </c>
    </row>
    <row spans="1:4" r="273">
      <c t="s" s="4" r="A273">
        <v>560</v>
      </c>
      <c t="n" s="7" r="B273">
        <v>109</v>
      </c>
      <c t="n" s="7" r="D273">
        <v>195</v>
      </c>
    </row>
    <row spans="1:4" r="274">
      <c t="s" s="4" r="A274">
        <v>371</v>
      </c>
      <c t="n" s="7" r="B274">
        <v>-15</v>
      </c>
      <c t="n" s="7" r="D274">
        <v>-17</v>
      </c>
    </row>
    <row spans="1:4" r="275">
      <c t="s" s="4" r="A275">
        <v>561</v>
      </c>
      <c t="n" s="6" r="B275">
        <v>17</v>
      </c>
      <c t="n" s="6" r="D275">
        <v>31</v>
      </c>
    </row>
    <row spans="1:4" r="276">
      <c t="s" s="4" r="A276">
        <v>484</v>
      </c>
    </row>
    <row spans="1:4" r="277">
      <c t="s" s="3" r="A277">
        <v>554</v>
      </c>
    </row>
    <row spans="1:4" r="278">
      <c t="s" s="4" r="A278">
        <v>555</v>
      </c>
      <c t="n" s="7" r="B278">
        <v>110</v>
      </c>
      <c t="n" s="7" r="D278">
        <v>283</v>
      </c>
    </row>
    <row spans="1:4" r="279">
      <c t="s" s="4" r="A279">
        <v>556</v>
      </c>
      <c t="n" s="7" r="B279">
        <v>-3</v>
      </c>
      <c t="n" s="7" r="D279">
        <v>-8</v>
      </c>
    </row>
    <row spans="1:4" r="280">
      <c t="s" s="4" r="A280">
        <v>557</v>
      </c>
      <c t="n" s="6" r="B280">
        <v>16</v>
      </c>
      <c t="n" s="6" r="D280">
        <v>42</v>
      </c>
    </row>
    <row spans="1:4" r="281">
      <c t="s" s="4" r="A281">
        <v>558</v>
      </c>
      <c t="n" s="7" r="B281">
        <v>94</v>
      </c>
      <c t="n" s="7" r="D281">
        <v>76</v>
      </c>
    </row>
    <row spans="1:4" r="282">
      <c t="s" s="4" r="A282">
        <v>370</v>
      </c>
      <c t="n" s="7" r="B282">
        <v>-14</v>
      </c>
      <c t="n" s="7" r="D282">
        <v>-17</v>
      </c>
    </row>
    <row spans="1:4" r="283">
      <c t="s" s="4" r="A283">
        <v>559</v>
      </c>
      <c t="n" s="6" r="B283">
        <v>14</v>
      </c>
      <c t="n" s="6" r="D283">
        <v>13</v>
      </c>
    </row>
    <row spans="1:4" r="284">
      <c t="s" s="4" r="A284">
        <v>560</v>
      </c>
      <c t="n" s="7" r="B284">
        <v>204</v>
      </c>
      <c t="n" s="7" r="D284">
        <v>359</v>
      </c>
    </row>
    <row spans="1:4" r="285">
      <c t="s" s="4" r="A285">
        <v>371</v>
      </c>
      <c t="n" s="7" r="B285">
        <v>-17</v>
      </c>
      <c t="n" s="7" r="D285">
        <v>-25</v>
      </c>
    </row>
    <row spans="1:4" r="286">
      <c t="s" s="4" r="A286">
        <v>561</v>
      </c>
      <c t="n" s="6" r="B286">
        <v>30</v>
      </c>
      <c t="n" s="6" r="D286">
        <v>55</v>
      </c>
    </row>
    <row spans="1:4" r="287">
      <c t="s" s="4" r="A287">
        <v>485</v>
      </c>
    </row>
    <row spans="1:4" r="288">
      <c t="s" s="3" r="A288">
        <v>554</v>
      </c>
    </row>
    <row spans="1:4" r="289">
      <c t="s" s="4" r="A289">
        <v>555</v>
      </c>
      <c t="n" s="7" r="B289">
        <v>349</v>
      </c>
      <c t="n" s="7" r="D289">
        <v>756</v>
      </c>
    </row>
    <row spans="1:4" r="290">
      <c t="s" s="4" r="A290">
        <v>556</v>
      </c>
      <c t="n" s="7" r="B290">
        <v>-2</v>
      </c>
      <c t="n" s="7" r="D290">
        <v>-10</v>
      </c>
    </row>
    <row spans="1:4" r="291">
      <c t="s" s="4" r="A291">
        <v>557</v>
      </c>
      <c t="n" s="6" r="B291">
        <v>48</v>
      </c>
      <c t="n" s="6" r="D291">
        <v>88</v>
      </c>
    </row>
    <row spans="1:4" r="292">
      <c t="s" s="4" r="A292">
        <v>558</v>
      </c>
      <c t="n" s="7" r="B292">
        <v>104</v>
      </c>
      <c t="n" s="7" r="D292">
        <v>103</v>
      </c>
    </row>
    <row spans="1:4" r="293">
      <c t="s" s="4" r="A293">
        <v>370</v>
      </c>
      <c t="n" s="7" r="B293">
        <v>-4</v>
      </c>
      <c t="s" s="4" r="C293">
        <v>67</v>
      </c>
      <c t="n" s="7" r="D293">
        <v>-7</v>
      </c>
    </row>
    <row spans="1:4" r="294">
      <c t="s" s="4" r="A294">
        <v>559</v>
      </c>
      <c t="n" s="6" r="B294">
        <v>35</v>
      </c>
      <c t="n" s="6" r="D294">
        <v>38</v>
      </c>
    </row>
    <row spans="1:4" r="295">
      <c t="s" s="4" r="A295">
        <v>560</v>
      </c>
      <c t="n" s="7" r="B295">
        <v>453</v>
      </c>
      <c t="n" s="7" r="D295">
        <v>859</v>
      </c>
    </row>
    <row spans="1:4" r="296">
      <c t="s" s="4" r="A296">
        <v>371</v>
      </c>
      <c t="n" s="7" r="B296">
        <v>-6</v>
      </c>
      <c t="s" s="4" r="C296">
        <v>67</v>
      </c>
      <c t="n" s="7" r="D296">
        <v>-17</v>
      </c>
    </row>
    <row spans="1:4" r="297">
      <c t="s" s="4" r="A297">
        <v>561</v>
      </c>
      <c t="n" s="6" r="B297">
        <v>83</v>
      </c>
      <c t="n" s="6" r="D297">
        <v>126</v>
      </c>
    </row>
    <row spans="1:4" r="298">
      <c t="s" s="4" r="A298">
        <v>486</v>
      </c>
    </row>
    <row spans="1:4" r="299">
      <c t="s" s="3" r="A299">
        <v>554</v>
      </c>
    </row>
    <row spans="1:4" r="300">
      <c t="s" s="4" r="A300">
        <v>555</v>
      </c>
      <c t="n" s="7" r="B300">
        <v>331</v>
      </c>
      <c t="n" s="7" r="D300">
        <v>780</v>
      </c>
    </row>
    <row spans="1:4" r="301">
      <c t="s" s="4" r="A301">
        <v>556</v>
      </c>
      <c t="n" s="7" r="B301">
        <v>-8</v>
      </c>
      <c t="n" s="7" r="D301">
        <v>-19</v>
      </c>
    </row>
    <row spans="1:4" r="302">
      <c t="s" s="4" r="A302">
        <v>557</v>
      </c>
      <c t="n" s="6" r="B302">
        <v>58</v>
      </c>
      <c t="n" s="6" r="D302">
        <v>116</v>
      </c>
    </row>
    <row spans="1:4" r="303">
      <c t="s" s="4" r="A303">
        <v>558</v>
      </c>
      <c t="n" s="7" r="B303">
        <v>113</v>
      </c>
      <c t="n" s="7" r="D303">
        <v>39</v>
      </c>
    </row>
    <row spans="1:4" r="304">
      <c t="s" s="4" r="A304">
        <v>370</v>
      </c>
      <c t="n" s="7" r="B304">
        <v>-3</v>
      </c>
      <c t="s" s="4" r="C304">
        <v>67</v>
      </c>
      <c t="n" s="7" r="D304">
        <v>-1</v>
      </c>
    </row>
    <row spans="1:4" r="305">
      <c t="s" s="4" r="A305">
        <v>559</v>
      </c>
      <c t="n" s="6" r="B305">
        <v>23</v>
      </c>
      <c t="n" s="6" r="D305">
        <v>13</v>
      </c>
    </row>
    <row spans="1:4" r="306">
      <c t="s" s="4" r="A306">
        <v>560</v>
      </c>
      <c t="n" s="7" r="B306">
        <v>444</v>
      </c>
      <c t="n" s="7" r="D306">
        <v>819</v>
      </c>
    </row>
    <row spans="1:4" r="307">
      <c t="s" s="4" r="A307">
        <v>371</v>
      </c>
      <c t="n" s="7" r="B307">
        <v>-11</v>
      </c>
      <c t="s" s="4" r="C307">
        <v>67</v>
      </c>
      <c t="n" s="7" r="D307">
        <v>-20</v>
      </c>
    </row>
    <row spans="1:4" r="308">
      <c t="s" s="4" r="A308">
        <v>561</v>
      </c>
      <c t="n" s="6" r="B308">
        <v>81</v>
      </c>
      <c t="n" s="6" r="D308">
        <v>129</v>
      </c>
    </row>
    <row spans="1:4" r="309">
      <c t="s" s="4" r="A309">
        <v>487</v>
      </c>
    </row>
    <row spans="1:4" r="310">
      <c t="s" s="3" r="A310">
        <v>554</v>
      </c>
    </row>
    <row spans="1:4" r="311">
      <c t="s" s="4" r="A311">
        <v>555</v>
      </c>
      <c t="n" s="7" r="B311">
        <v>1741</v>
      </c>
      <c t="n" s="7" r="D311">
        <v>1944</v>
      </c>
    </row>
    <row spans="1:4" r="312">
      <c t="s" s="4" r="A312">
        <v>556</v>
      </c>
      <c t="n" s="7" r="B312">
        <v>-36</v>
      </c>
      <c t="n" s="7" r="D312">
        <v>-22</v>
      </c>
    </row>
    <row spans="1:4" r="313">
      <c t="s" s="4" r="A313">
        <v>557</v>
      </c>
      <c t="n" s="6" r="B313">
        <v>320</v>
      </c>
      <c t="n" s="6" r="D313">
        <v>349</v>
      </c>
    </row>
    <row spans="1:4" r="314">
      <c t="s" s="4" r="A314">
        <v>558</v>
      </c>
      <c t="n" s="7" r="B314">
        <v>368</v>
      </c>
      <c t="n" s="7" r="D314">
        <v>336</v>
      </c>
    </row>
    <row spans="1:4" r="315">
      <c t="s" s="4" r="A315">
        <v>370</v>
      </c>
      <c t="n" s="7" r="B315">
        <v>-42</v>
      </c>
      <c t="s" s="4" r="C315">
        <v>67</v>
      </c>
      <c t="n" s="7" r="D315">
        <v>-37</v>
      </c>
    </row>
    <row spans="1:4" r="316">
      <c t="s" s="4" r="A316">
        <v>559</v>
      </c>
      <c t="n" s="6" r="B316">
        <v>63</v>
      </c>
      <c t="n" s="6" r="D316">
        <v>55</v>
      </c>
    </row>
    <row spans="1:4" r="317">
      <c t="s" s="4" r="A317">
        <v>560</v>
      </c>
      <c t="n" s="7" r="B317">
        <v>2109</v>
      </c>
      <c t="n" s="7" r="D317">
        <v>2280</v>
      </c>
    </row>
    <row spans="1:4" r="318">
      <c t="s" s="4" r="A318">
        <v>371</v>
      </c>
      <c t="n" s="7" r="B318">
        <v>-78</v>
      </c>
      <c t="s" s="4" r="C318">
        <v>67</v>
      </c>
      <c t="n" s="7" r="D318">
        <v>-59</v>
      </c>
    </row>
    <row spans="1:4" r="319">
      <c t="s" s="4" r="A319">
        <v>561</v>
      </c>
      <c t="n" s="6" r="B319">
        <v>383</v>
      </c>
      <c t="n" s="6" r="D319">
        <v>404</v>
      </c>
    </row>
    <row spans="1:4" r="320">
      <c t="s" s="4" r="A320">
        <v>566</v>
      </c>
    </row>
    <row spans="1:4" r="321">
      <c t="s" s="3" r="A321">
        <v>554</v>
      </c>
    </row>
    <row spans="1:4" r="322">
      <c t="s" s="4" r="A322">
        <v>558</v>
      </c>
      <c t="n" s="7" r="B322">
        <v>132</v>
      </c>
    </row>
    <row spans="1:4" r="323">
      <c t="s" s="4" r="A323">
        <v>370</v>
      </c>
      <c t="n" s="7" r="B323">
        <v>-64</v>
      </c>
    </row>
    <row spans="1:4" r="324">
      <c t="s" s="4" r="A324">
        <v>559</v>
      </c>
      <c t="n" s="6" r="B324">
        <v>30</v>
      </c>
    </row>
    <row spans="1:4" r="325">
      <c t="s" s="4" r="A325">
        <v>411</v>
      </c>
      <c t="s" s="4" r="B325">
        <v>567</v>
      </c>
    </row>
    <row spans="1:4" r="326">
      <c t="s" s="4" r="A326">
        <v>568</v>
      </c>
    </row>
    <row spans="1:4" r="327">
      <c t="s" s="3" r="A327">
        <v>554</v>
      </c>
    </row>
    <row spans="1:4" r="328">
      <c t="s" s="4" r="A328">
        <v>558</v>
      </c>
      <c t="n" s="7" r="B328">
        <v>8</v>
      </c>
    </row>
    <row spans="1:4" r="329">
      <c t="s" s="4" r="A329">
        <v>370</v>
      </c>
      <c t="n" s="7" r="B329">
        <v>-12</v>
      </c>
    </row>
    <row spans="1:4" r="330">
      <c t="s" s="4" r="A330">
        <v>559</v>
      </c>
      <c t="n" s="6" r="B330">
        <v>4</v>
      </c>
    </row>
    <row spans="1:4" r="331">
      <c t="s" s="4" r="A331">
        <v>411</v>
      </c>
      <c t="s" s="4" r="B331">
        <v>569</v>
      </c>
    </row>
    <row spans="1:4" r="332">
      <c t="s" s="4" r="A332">
        <v>570</v>
      </c>
    </row>
    <row spans="1:4" r="333">
      <c t="s" s="3" r="A333">
        <v>554</v>
      </c>
    </row>
    <row spans="1:4" r="334">
      <c t="s" s="4" r="A334">
        <v>558</v>
      </c>
      <c t="n" s="7" r="B334">
        <v>37</v>
      </c>
    </row>
    <row spans="1:4" r="335">
      <c t="s" s="4" r="A335">
        <v>370</v>
      </c>
      <c t="n" s="7" r="B335">
        <v>-15</v>
      </c>
    </row>
    <row spans="1:4" r="336">
      <c t="s" s="4" r="A336">
        <v>559</v>
      </c>
      <c t="n" s="6" r="B336">
        <v>9</v>
      </c>
    </row>
    <row spans="1:4" r="337">
      <c t="s" s="4" r="A337">
        <v>411</v>
      </c>
      <c t="s" s="4" r="B337">
        <v>571</v>
      </c>
    </row>
    <row spans="1:4" r="338">
      <c t="s" s="4" r="A338">
        <v>572</v>
      </c>
    </row>
    <row spans="1:4" r="339">
      <c t="s" s="3" r="A339">
        <v>554</v>
      </c>
    </row>
    <row spans="1:4" r="340">
      <c t="s" s="4" r="A340">
        <v>558</v>
      </c>
      <c t="n" s="7" r="B340">
        <v>0</v>
      </c>
    </row>
    <row spans="1:4" r="341">
      <c t="s" s="4" r="A341">
        <v>370</v>
      </c>
      <c t="n" s="7" r="B341">
        <v>0</v>
      </c>
    </row>
    <row spans="1:4" r="342">
      <c t="s" s="4" r="A342">
        <v>559</v>
      </c>
      <c t="n" s="6" r="B342">
        <v>0</v>
      </c>
    </row>
    <row spans="1:4" r="343">
      <c t="s" s="4" r="A343">
        <v>411</v>
      </c>
      <c t="s" s="4" r="B343">
        <v>573</v>
      </c>
    </row>
    <row spans="1:4" r="344">
      <c t="s" s="4" r="A344">
        <v>574</v>
      </c>
    </row>
    <row spans="1:4" r="345">
      <c t="s" s="3" r="A345">
        <v>554</v>
      </c>
    </row>
    <row spans="1:4" r="346">
      <c t="s" s="4" r="A346">
        <v>558</v>
      </c>
      <c t="n" s="7" r="B346">
        <v>18</v>
      </c>
    </row>
    <row spans="1:4" r="347">
      <c t="s" s="4" r="A347">
        <v>370</v>
      </c>
      <c t="n" s="7" r="B347">
        <v>-7</v>
      </c>
    </row>
    <row spans="1:4" r="348">
      <c t="s" s="4" r="A348">
        <v>559</v>
      </c>
      <c t="n" s="6" r="B348">
        <v>5</v>
      </c>
    </row>
    <row spans="1:4" r="349">
      <c t="s" s="4" r="A349">
        <v>411</v>
      </c>
      <c t="s" s="4" r="B349">
        <v>575</v>
      </c>
    </row>
    <row spans="1:4" r="350">
      <c t="s" s="4" r="A350">
        <v>576</v>
      </c>
    </row>
    <row spans="1:4" r="351">
      <c t="s" s="3" r="A351">
        <v>554</v>
      </c>
    </row>
    <row spans="1:4" r="352">
      <c t="s" s="4" r="A352">
        <v>558</v>
      </c>
      <c t="n" s="7" r="B352">
        <v>0</v>
      </c>
    </row>
    <row spans="1:4" r="353">
      <c t="s" s="4" r="A353">
        <v>370</v>
      </c>
      <c t="n" s="7" r="B353">
        <v>0</v>
      </c>
    </row>
    <row spans="1:4" r="354">
      <c t="s" s="4" r="A354">
        <v>559</v>
      </c>
      <c t="n" s="6" r="B354">
        <v>0</v>
      </c>
    </row>
    <row spans="1:4" r="355">
      <c t="s" s="4" r="A355">
        <v>411</v>
      </c>
      <c t="s" s="4" r="B355">
        <v>573</v>
      </c>
    </row>
    <row spans="1:4" r="356">
      <c t="s" s="4" r="A356">
        <v>577</v>
      </c>
    </row>
    <row spans="1:4" r="357">
      <c t="s" s="3" r="A357">
        <v>554</v>
      </c>
    </row>
    <row spans="1:4" r="358">
      <c t="s" s="4" r="A358">
        <v>558</v>
      </c>
      <c t="n" s="7" r="B358">
        <v>7</v>
      </c>
    </row>
    <row spans="1:4" r="359">
      <c t="s" s="4" r="A359">
        <v>370</v>
      </c>
      <c t="n" s="7" r="B359">
        <v>-3</v>
      </c>
    </row>
    <row spans="1:4" r="360">
      <c t="s" s="4" r="A360">
        <v>559</v>
      </c>
      <c t="n" s="6" r="B360">
        <v>1</v>
      </c>
    </row>
    <row spans="1:4" r="361">
      <c t="s" s="4" r="A361">
        <v>411</v>
      </c>
      <c t="s" s="4" r="B361">
        <v>575</v>
      </c>
    </row>
    <row spans="1:4" r="362">
      <c t="s" s="4" r="A362">
        <v>578</v>
      </c>
    </row>
    <row spans="1:4" r="363">
      <c t="s" s="3" r="A363">
        <v>554</v>
      </c>
    </row>
    <row spans="1:4" r="364">
      <c t="s" s="4" r="A364">
        <v>558</v>
      </c>
      <c t="n" s="7" r="B364">
        <v>0</v>
      </c>
    </row>
    <row spans="1:4" r="365">
      <c t="s" s="4" r="A365">
        <v>370</v>
      </c>
      <c t="n" s="7" r="B365">
        <v>0</v>
      </c>
    </row>
    <row spans="1:4" r="366">
      <c t="s" s="4" r="A366">
        <v>559</v>
      </c>
      <c t="n" s="6" r="B366">
        <v>0</v>
      </c>
    </row>
    <row spans="1:4" r="367">
      <c t="s" s="4" r="A367">
        <v>411</v>
      </c>
      <c t="s" s="4" r="B367">
        <v>573</v>
      </c>
    </row>
    <row spans="1:4" r="368">
      <c t="s" s="4" r="A368">
        <v>579</v>
      </c>
    </row>
    <row spans="1:4" r="369">
      <c t="s" s="3" r="A369">
        <v>554</v>
      </c>
    </row>
    <row spans="1:4" r="370">
      <c t="s" s="4" r="A370">
        <v>558</v>
      </c>
      <c t="n" s="7" r="B370">
        <v>6</v>
      </c>
    </row>
    <row spans="1:4" r="371">
      <c t="s" s="4" r="A371">
        <v>370</v>
      </c>
      <c t="n" s="7" r="B371">
        <v>-2</v>
      </c>
    </row>
    <row spans="1:4" r="372">
      <c t="s" s="4" r="A372">
        <v>559</v>
      </c>
      <c t="n" s="6" r="B372">
        <v>2</v>
      </c>
    </row>
    <row spans="1:4" r="373">
      <c t="s" s="4" r="A373">
        <v>411</v>
      </c>
      <c t="s" s="4" r="B373">
        <v>573</v>
      </c>
    </row>
    <row spans="1:4" r="374">
      <c t="s" s="4" r="A374">
        <v>580</v>
      </c>
    </row>
    <row spans="1:4" r="375">
      <c t="s" s="3" r="A375">
        <v>554</v>
      </c>
    </row>
    <row spans="1:4" r="376">
      <c t="s" s="4" r="A376">
        <v>558</v>
      </c>
      <c t="n" s="7" r="B376">
        <v>0</v>
      </c>
    </row>
    <row spans="1:4" r="377">
      <c t="s" s="4" r="A377">
        <v>370</v>
      </c>
      <c t="n" s="7" r="B377">
        <v>0</v>
      </c>
    </row>
    <row spans="1:4" r="378">
      <c t="s" s="4" r="A378">
        <v>559</v>
      </c>
      <c t="n" s="6" r="B378">
        <v>0</v>
      </c>
    </row>
    <row spans="1:4" r="379">
      <c t="s" s="4" r="A379">
        <v>411</v>
      </c>
      <c t="s" s="4" r="B379">
        <v>573</v>
      </c>
    </row>
    <row spans="1:4" r="380">
      <c t="s" s="4" r="A380">
        <v>581</v>
      </c>
    </row>
    <row spans="1:4" r="381">
      <c t="s" s="3" r="A381">
        <v>554</v>
      </c>
    </row>
    <row spans="1:4" r="382">
      <c t="s" s="4" r="A382">
        <v>558</v>
      </c>
      <c t="n" s="7" r="B382">
        <v>6</v>
      </c>
    </row>
    <row spans="1:4" r="383">
      <c t="s" s="4" r="A383">
        <v>370</v>
      </c>
      <c t="n" s="7" r="B383">
        <v>-3</v>
      </c>
    </row>
    <row spans="1:4" r="384">
      <c t="s" s="4" r="A384">
        <v>559</v>
      </c>
      <c t="n" s="6" r="B384">
        <v>1</v>
      </c>
    </row>
    <row spans="1:4" r="385">
      <c t="s" s="4" r="A385">
        <v>411</v>
      </c>
      <c t="s" s="4" r="B385">
        <v>575</v>
      </c>
    </row>
    <row spans="1:4" r="386">
      <c t="s" s="4" r="A386">
        <v>582</v>
      </c>
    </row>
    <row spans="1:4" r="387">
      <c t="s" s="3" r="A387">
        <v>554</v>
      </c>
    </row>
    <row spans="1:4" r="388">
      <c t="s" s="4" r="A388">
        <v>558</v>
      </c>
      <c t="n" s="7" r="B388">
        <v>0</v>
      </c>
    </row>
    <row spans="1:4" r="389">
      <c t="s" s="4" r="A389">
        <v>370</v>
      </c>
      <c t="n" s="7" r="B389">
        <v>0</v>
      </c>
    </row>
    <row spans="1:4" r="390">
      <c t="s" s="4" r="A390">
        <v>559</v>
      </c>
      <c t="n" s="6" r="B390">
        <v>0</v>
      </c>
    </row>
    <row spans="1:4" r="391">
      <c t="s" s="4" r="A391">
        <v>411</v>
      </c>
      <c t="s" s="4" r="B391">
        <v>573</v>
      </c>
    </row>
    <row spans="1:4" r="392">
      <c t="s" s="4" r="A392">
        <v>583</v>
      </c>
    </row>
    <row spans="1:4" r="393">
      <c t="s" s="3" r="A393">
        <v>554</v>
      </c>
    </row>
    <row spans="1:4" r="394">
      <c t="s" s="4" r="A394">
        <v>558</v>
      </c>
      <c t="n" s="7" r="B394">
        <v>87</v>
      </c>
    </row>
    <row spans="1:4" r="395">
      <c t="s" s="4" r="A395">
        <v>370</v>
      </c>
      <c t="n" s="7" r="B395">
        <v>-42</v>
      </c>
    </row>
    <row spans="1:4" r="396">
      <c t="s" s="4" r="A396">
        <v>559</v>
      </c>
      <c t="n" s="6" r="B396">
        <v>20</v>
      </c>
    </row>
    <row spans="1:4" r="397">
      <c t="s" s="4" r="A397">
        <v>411</v>
      </c>
      <c t="s" s="4" r="B397">
        <v>584</v>
      </c>
    </row>
    <row spans="1:4" r="398">
      <c t="s" s="4" r="A398">
        <v>585</v>
      </c>
    </row>
    <row spans="1:4" r="399">
      <c t="s" s="3" r="A399">
        <v>554</v>
      </c>
    </row>
    <row spans="1:4" r="400">
      <c t="s" s="4" r="A400">
        <v>558</v>
      </c>
      <c t="n" s="7" r="B400">
        <v>8</v>
      </c>
    </row>
    <row spans="1:4" r="401">
      <c t="s" s="4" r="A401">
        <v>370</v>
      </c>
      <c t="n" s="7" r="B401">
        <v>-12</v>
      </c>
    </row>
    <row spans="1:4" r="402">
      <c t="s" s="4" r="A402">
        <v>559</v>
      </c>
      <c t="n" s="6" r="B402">
        <v>4</v>
      </c>
    </row>
    <row spans="1:4" r="403">
      <c t="s" s="4" r="A403">
        <v>411</v>
      </c>
      <c t="s" s="4" r="B403">
        <v>569</v>
      </c>
    </row>
    <row spans="1:4" r="404">
      <c t="s" s="4" r="A404">
        <v>586</v>
      </c>
    </row>
    <row spans="1:4" r="405">
      <c t="s" s="3" r="A405">
        <v>554</v>
      </c>
    </row>
    <row spans="1:4" r="406">
      <c t="s" s="4" r="A406">
        <v>558</v>
      </c>
      <c t="n" s="7" r="B406">
        <v>3</v>
      </c>
    </row>
    <row spans="1:4" r="407">
      <c t="s" s="4" r="A407">
        <v>370</v>
      </c>
      <c t="n" s="7" r="B407">
        <v>-2</v>
      </c>
    </row>
    <row spans="1:4" r="408">
      <c t="s" s="4" r="A408">
        <v>559</v>
      </c>
      <c t="n" s="6" r="B408">
        <v>1</v>
      </c>
    </row>
    <row spans="1:4" r="409">
      <c t="s" s="4" r="A409">
        <v>411</v>
      </c>
      <c t="s" s="4" r="B409">
        <v>573</v>
      </c>
    </row>
    <row spans="1:4" r="410">
      <c t="s" s="4" r="A410">
        <v>587</v>
      </c>
    </row>
    <row spans="1:4" r="411">
      <c t="s" s="3" r="A411">
        <v>554</v>
      </c>
    </row>
    <row spans="1:4" r="412">
      <c t="s" s="4" r="A412">
        <v>558</v>
      </c>
      <c t="n" s="7" r="B412">
        <v>0</v>
      </c>
    </row>
    <row spans="1:4" r="413">
      <c t="s" s="4" r="A413">
        <v>370</v>
      </c>
      <c t="n" s="7" r="B413">
        <v>0</v>
      </c>
    </row>
    <row spans="1:4" r="414">
      <c t="s" s="4" r="A414">
        <v>559</v>
      </c>
      <c t="n" s="6" r="B414">
        <v>0</v>
      </c>
    </row>
    <row spans="1:4" r="415">
      <c t="s" s="4" r="A415">
        <v>411</v>
      </c>
      <c t="s" s="4" r="B415">
        <v>573</v>
      </c>
    </row>
    <row spans="1:4" r="416">
      <c t="s" s="4" r="A416">
        <v>588</v>
      </c>
    </row>
    <row spans="1:4" r="417">
      <c t="s" s="3" r="A417">
        <v>554</v>
      </c>
    </row>
    <row spans="1:4" r="418">
      <c t="s" s="4" r="A418">
        <v>558</v>
      </c>
      <c t="n" s="7" r="B418">
        <v>45</v>
      </c>
    </row>
    <row spans="1:4" r="419">
      <c t="s" s="4" r="A419">
        <v>370</v>
      </c>
      <c t="n" s="7" r="B419">
        <v>-22</v>
      </c>
    </row>
    <row spans="1:4" r="420">
      <c t="s" s="4" r="A420">
        <v>559</v>
      </c>
      <c t="n" s="6" r="B420">
        <v>9</v>
      </c>
    </row>
    <row spans="1:4" r="421">
      <c t="s" s="4" r="A421">
        <v>411</v>
      </c>
      <c t="s" s="4" r="B421">
        <v>392</v>
      </c>
    </row>
    <row spans="1:4" r="422">
      <c t="s" s="4" r="A422">
        <v>589</v>
      </c>
    </row>
    <row spans="1:4" r="423">
      <c t="s" s="3" r="A423">
        <v>554</v>
      </c>
    </row>
    <row spans="1:4" r="424">
      <c t="s" s="4" r="A424">
        <v>558</v>
      </c>
      <c t="n" s="7" r="B424">
        <v>0</v>
      </c>
    </row>
    <row spans="1:4" r="425">
      <c t="s" s="4" r="A425">
        <v>370</v>
      </c>
      <c t="n" s="7" r="B425">
        <v>0</v>
      </c>
    </row>
    <row spans="1:4" r="426">
      <c t="s" s="4" r="A426">
        <v>559</v>
      </c>
      <c t="n" s="6" r="B426">
        <v>0</v>
      </c>
    </row>
    <row spans="1:4" r="427">
      <c t="s" s="4" r="A427">
        <v>411</v>
      </c>
      <c t="s" s="4" r="B427">
        <v>573</v>
      </c>
    </row>
    <row spans="1:4" r="428">
      <c t="s" s="4" r="A428">
        <v>590</v>
      </c>
    </row>
    <row spans="1:4" r="429">
      <c t="s" s="3" r="A429">
        <v>554</v>
      </c>
    </row>
    <row spans="1:4" r="430">
      <c t="s" s="4" r="A430">
        <v>558</v>
      </c>
      <c t="n" s="7" r="B430">
        <v>0</v>
      </c>
    </row>
    <row spans="1:4" r="431">
      <c t="s" s="4" r="A431">
        <v>370</v>
      </c>
      <c t="n" s="7" r="B431">
        <v>0</v>
      </c>
    </row>
    <row spans="1:4" r="432">
      <c t="s" s="4" r="A432">
        <v>559</v>
      </c>
      <c t="n" s="6" r="B432">
        <v>0</v>
      </c>
    </row>
    <row spans="1:4" r="433">
      <c t="s" s="4" r="A433">
        <v>411</v>
      </c>
      <c t="s" s="4" r="B433">
        <v>573</v>
      </c>
    </row>
    <row spans="1:4" r="434">
      <c t="s" s="4" r="A434">
        <v>591</v>
      </c>
    </row>
    <row spans="1:4" r="435">
      <c t="s" s="3" r="A435">
        <v>554</v>
      </c>
    </row>
    <row spans="1:4" r="436">
      <c t="s" s="4" r="A436">
        <v>558</v>
      </c>
      <c t="n" s="7" r="B436">
        <v>3</v>
      </c>
    </row>
    <row spans="1:4" r="437">
      <c t="s" s="4" r="A437">
        <v>370</v>
      </c>
      <c t="n" s="7" r="B437">
        <v>-6</v>
      </c>
    </row>
    <row spans="1:4" r="438">
      <c t="s" s="4" r="A438">
        <v>559</v>
      </c>
      <c t="n" s="6" r="B438">
        <v>2</v>
      </c>
    </row>
    <row spans="1:4" r="439">
      <c t="s" s="4" r="A439">
        <v>411</v>
      </c>
      <c t="s" s="4" r="B439">
        <v>575</v>
      </c>
    </row>
    <row spans="1:4" r="440">
      <c t="s" s="4" r="A440">
        <v>592</v>
      </c>
    </row>
    <row spans="1:4" r="441">
      <c t="s" s="3" r="A441">
        <v>554</v>
      </c>
    </row>
    <row spans="1:4" r="442">
      <c t="s" s="4" r="A442">
        <v>558</v>
      </c>
      <c t="n" s="7" r="B442">
        <v>21</v>
      </c>
    </row>
    <row spans="1:4" r="443">
      <c t="s" s="4" r="A443">
        <v>370</v>
      </c>
      <c t="n" s="7" r="B443">
        <v>-11</v>
      </c>
    </row>
    <row spans="1:4" r="444">
      <c t="s" s="4" r="A444">
        <v>559</v>
      </c>
      <c t="n" s="6" r="B444">
        <v>6</v>
      </c>
    </row>
    <row spans="1:4" r="445">
      <c t="s" s="4" r="A445">
        <v>411</v>
      </c>
      <c t="s" s="4" r="B445">
        <v>569</v>
      </c>
    </row>
    <row spans="1:4" r="446">
      <c t="s" s="4" r="A446">
        <v>593</v>
      </c>
    </row>
    <row spans="1:4" r="447">
      <c t="s" s="3" r="A447">
        <v>554</v>
      </c>
    </row>
    <row spans="1:4" r="448">
      <c t="s" s="4" r="A448">
        <v>558</v>
      </c>
      <c t="n" s="7" r="B448">
        <v>0</v>
      </c>
    </row>
    <row spans="1:4" r="449">
      <c t="s" s="4" r="A449">
        <v>370</v>
      </c>
      <c t="n" s="7" r="B449">
        <v>0</v>
      </c>
    </row>
    <row spans="1:4" r="450">
      <c t="s" s="4" r="A450">
        <v>559</v>
      </c>
      <c t="n" s="6" r="B450">
        <v>0</v>
      </c>
    </row>
    <row spans="1:4" r="451">
      <c t="s" s="4" r="A451">
        <v>411</v>
      </c>
      <c t="s" s="4" r="B451">
        <v>573</v>
      </c>
    </row>
    <row spans="1:4" r="452">
      <c t="s" s="4" r="A452">
        <v>594</v>
      </c>
    </row>
    <row spans="1:4" r="453">
      <c t="s" s="3" r="A453">
        <v>554</v>
      </c>
    </row>
    <row spans="1:4" r="454">
      <c t="s" s="4" r="A454">
        <v>558</v>
      </c>
      <c t="n" s="7" r="B454">
        <v>3</v>
      </c>
    </row>
    <row spans="1:4" r="455">
      <c t="s" s="4" r="A455">
        <v>370</v>
      </c>
      <c t="n" s="7" r="B455">
        <v>-2</v>
      </c>
    </row>
    <row spans="1:4" r="456">
      <c t="s" s="4" r="A456">
        <v>559</v>
      </c>
      <c t="n" s="6" r="B456">
        <v>1</v>
      </c>
    </row>
    <row spans="1:4" r="457">
      <c t="s" s="4" r="A457">
        <v>411</v>
      </c>
      <c t="s" s="4" r="B457">
        <v>573</v>
      </c>
    </row>
    <row spans="1:4" r="458">
      <c t="s" s="4" r="A458">
        <v>595</v>
      </c>
    </row>
    <row spans="1:4" r="459">
      <c t="s" s="3" r="A459">
        <v>554</v>
      </c>
    </row>
    <row spans="1:4" r="460">
      <c t="s" s="4" r="A460">
        <v>558</v>
      </c>
      <c t="n" s="7" r="B460">
        <v>5</v>
      </c>
    </row>
    <row spans="1:4" r="461">
      <c t="s" s="4" r="A461">
        <v>370</v>
      </c>
      <c t="n" s="7" r="B461">
        <v>-6</v>
      </c>
    </row>
    <row spans="1:4" r="462">
      <c t="s" s="4" r="A462">
        <v>559</v>
      </c>
      <c t="n" s="6" r="B462">
        <v>2</v>
      </c>
    </row>
    <row spans="1:4" r="463">
      <c t="s" s="4" r="A463">
        <v>411</v>
      </c>
      <c t="s" s="4" r="B463">
        <v>575</v>
      </c>
    </row>
    <row spans="1:4" r="464">
      <c t="s" s="4" r="A464">
        <v>596</v>
      </c>
    </row>
    <row spans="1:4" r="465">
      <c t="s" s="3" r="A465">
        <v>554</v>
      </c>
    </row>
    <row spans="1:4" r="466">
      <c t="s" s="4" r="A466">
        <v>558</v>
      </c>
      <c t="n" s="7" r="B466">
        <v>15</v>
      </c>
    </row>
    <row spans="1:4" r="467">
      <c t="s" s="4" r="A467">
        <v>370</v>
      </c>
      <c t="n" s="7" r="B467">
        <v>-5</v>
      </c>
    </row>
    <row spans="1:4" r="468">
      <c t="s" s="4" r="A468">
        <v>559</v>
      </c>
      <c t="n" s="6" r="B468">
        <v>3</v>
      </c>
    </row>
    <row spans="1:4" r="469">
      <c t="s" s="4" r="A469">
        <v>411</v>
      </c>
      <c t="s" s="4" r="B469">
        <v>575</v>
      </c>
    </row>
    <row spans="1:4" r="470">
      <c t="s" s="4" r="A470">
        <v>597</v>
      </c>
    </row>
    <row spans="1:4" r="471">
      <c t="s" s="3" r="A471">
        <v>554</v>
      </c>
    </row>
    <row spans="1:4" r="472">
      <c t="s" s="4" r="A472">
        <v>558</v>
      </c>
      <c t="n" s="7" r="B472">
        <v>0</v>
      </c>
    </row>
    <row spans="1:4" r="473">
      <c t="s" s="4" r="A473">
        <v>370</v>
      </c>
      <c t="n" s="7" r="B473">
        <v>0</v>
      </c>
    </row>
    <row spans="1:4" r="474">
      <c t="s" s="4" r="A474">
        <v>559</v>
      </c>
      <c t="n" s="6" r="B474">
        <v>0</v>
      </c>
    </row>
    <row spans="1:4" r="475">
      <c t="s" s="4" r="A475">
        <v>411</v>
      </c>
      <c t="s" s="4" r="B475">
        <v>573</v>
      </c>
    </row>
    <row spans="1:4" r="476">
      <c t="s" s="4" r="A476">
        <v>598</v>
      </c>
    </row>
    <row spans="1:4" r="477">
      <c t="s" s="3" r="A477">
        <v>554</v>
      </c>
    </row>
    <row spans="1:4" r="478">
      <c t="s" s="4" r="A478">
        <v>411</v>
      </c>
      <c t="s" s="4" r="B478">
        <v>412</v>
      </c>
    </row>
    <row spans="1:4" r="479">
      <c t="s" s="4" r="A479">
        <v>599</v>
      </c>
    </row>
    <row spans="1:4" r="480">
      <c t="s" s="3" r="A480">
        <v>554</v>
      </c>
    </row>
    <row spans="1:4" r="481">
      <c t="s" s="4" r="A481">
        <v>558</v>
      </c>
      <c t="n" s="7" r="B481">
        <v>140</v>
      </c>
    </row>
    <row spans="1:4" r="482">
      <c t="s" s="4" r="A482">
        <v>370</v>
      </c>
      <c t="n" s="7" r="B482">
        <v>-56</v>
      </c>
    </row>
    <row spans="1:4" r="483">
      <c t="s" s="4" r="A483">
        <v>559</v>
      </c>
      <c t="n" s="6" r="B483">
        <v>13</v>
      </c>
    </row>
    <row spans="1:4" r="484">
      <c t="s" s="4" r="A484">
        <v>411</v>
      </c>
      <c t="s" s="4" r="B484">
        <v>374</v>
      </c>
    </row>
    <row spans="1:4" r="485">
      <c t="s" s="4" r="A485">
        <v>600</v>
      </c>
    </row>
    <row spans="1:4" r="486">
      <c t="s" s="3" r="A486">
        <v>554</v>
      </c>
    </row>
    <row spans="1:4" r="487">
      <c t="s" s="4" r="A487">
        <v>558</v>
      </c>
      <c t="n" s="7" r="B487">
        <v>0</v>
      </c>
    </row>
    <row spans="1:4" r="488">
      <c t="s" s="4" r="A488">
        <v>370</v>
      </c>
      <c t="n" s="7" r="B488">
        <v>0</v>
      </c>
    </row>
    <row spans="1:4" r="489">
      <c t="s" s="4" r="A489">
        <v>559</v>
      </c>
      <c t="n" s="6" r="B489">
        <v>0</v>
      </c>
    </row>
    <row spans="1:4" r="490">
      <c t="s" s="4" r="A490">
        <v>411</v>
      </c>
      <c t="s" s="4" r="B490">
        <v>573</v>
      </c>
    </row>
    <row spans="1:4" r="491">
      <c t="s" s="4" r="A491">
        <v>601</v>
      </c>
    </row>
    <row spans="1:4" r="492">
      <c t="s" s="3" r="A492">
        <v>554</v>
      </c>
    </row>
    <row spans="1:4" r="493">
      <c t="s" s="4" r="A493">
        <v>558</v>
      </c>
      <c t="n" s="7" r="B493">
        <v>9</v>
      </c>
    </row>
    <row spans="1:4" r="494">
      <c t="s" s="4" r="A494">
        <v>370</v>
      </c>
      <c t="n" s="7" r="B494">
        <v>-3</v>
      </c>
    </row>
    <row spans="1:4" r="495">
      <c t="s" s="4" r="A495">
        <v>559</v>
      </c>
      <c t="n" s="6" r="B495">
        <v>1</v>
      </c>
    </row>
    <row spans="1:4" r="496">
      <c t="s" s="4" r="A496">
        <v>411</v>
      </c>
      <c t="s" s="4" r="B496">
        <v>575</v>
      </c>
    </row>
    <row spans="1:4" r="497">
      <c t="s" s="4" r="A497">
        <v>602</v>
      </c>
    </row>
    <row spans="1:4" r="498">
      <c t="s" s="3" r="A498">
        <v>554</v>
      </c>
    </row>
    <row spans="1:4" r="499">
      <c t="s" s="4" r="A499">
        <v>558</v>
      </c>
      <c t="n" s="7" r="B499">
        <v>0</v>
      </c>
    </row>
    <row spans="1:4" r="500">
      <c t="s" s="4" r="A500">
        <v>370</v>
      </c>
      <c t="n" s="7" r="B500">
        <v>0</v>
      </c>
    </row>
    <row spans="1:4" r="501">
      <c t="s" s="4" r="A501">
        <v>559</v>
      </c>
      <c t="n" s="6" r="B501">
        <v>0</v>
      </c>
    </row>
    <row spans="1:4" r="502">
      <c t="s" s="4" r="A502">
        <v>411</v>
      </c>
      <c t="s" s="4" r="B502">
        <v>573</v>
      </c>
    </row>
    <row spans="1:4" r="503">
      <c t="s" s="4" r="A503">
        <v>603</v>
      </c>
    </row>
    <row spans="1:4" r="504">
      <c t="s" s="3" r="A504">
        <v>554</v>
      </c>
    </row>
    <row spans="1:4" r="505">
      <c t="s" s="4" r="A505">
        <v>558</v>
      </c>
      <c t="n" s="7" r="B505">
        <v>25</v>
      </c>
    </row>
    <row spans="1:4" r="506">
      <c t="s" s="4" r="A506">
        <v>370</v>
      </c>
      <c t="n" s="7" r="B506">
        <v>-12</v>
      </c>
    </row>
    <row spans="1:4" r="507">
      <c t="s" s="4" r="A507">
        <v>559</v>
      </c>
      <c t="n" s="6" r="B507">
        <v>3</v>
      </c>
    </row>
    <row spans="1:4" r="508">
      <c t="s" s="4" r="A508">
        <v>411</v>
      </c>
      <c t="s" s="4" r="B508">
        <v>569</v>
      </c>
    </row>
    <row spans="1:4" r="509">
      <c t="s" s="4" r="A509">
        <v>604</v>
      </c>
    </row>
    <row spans="1:4" r="510">
      <c t="s" s="3" r="A510">
        <v>554</v>
      </c>
    </row>
    <row spans="1:4" r="511">
      <c t="s" s="4" r="A511">
        <v>558</v>
      </c>
      <c t="n" s="7" r="B511">
        <v>0</v>
      </c>
    </row>
    <row spans="1:4" r="512">
      <c t="s" s="4" r="A512">
        <v>370</v>
      </c>
      <c t="n" s="7" r="B512">
        <v>0</v>
      </c>
    </row>
    <row spans="1:4" r="513">
      <c t="s" s="4" r="A513">
        <v>559</v>
      </c>
      <c t="n" s="6" r="B513">
        <v>0</v>
      </c>
    </row>
    <row spans="1:4" r="514">
      <c t="s" s="4" r="A514">
        <v>411</v>
      </c>
      <c t="s" s="4" r="B514">
        <v>573</v>
      </c>
    </row>
    <row spans="1:4" r="515">
      <c t="s" s="4" r="A515">
        <v>605</v>
      </c>
    </row>
    <row spans="1:4" r="516">
      <c t="s" s="3" r="A516">
        <v>554</v>
      </c>
    </row>
    <row spans="1:4" r="517">
      <c t="s" s="4" r="A517">
        <v>558</v>
      </c>
      <c t="n" s="7" r="B517">
        <v>15</v>
      </c>
    </row>
    <row spans="1:4" r="518">
      <c t="s" s="4" r="A518">
        <v>370</v>
      </c>
      <c t="n" s="7" r="B518">
        <v>-7</v>
      </c>
    </row>
    <row spans="1:4" r="519">
      <c t="s" s="4" r="A519">
        <v>559</v>
      </c>
      <c t="n" s="6" r="B519">
        <v>2</v>
      </c>
    </row>
    <row spans="1:4" r="520">
      <c t="s" s="4" r="A520">
        <v>411</v>
      </c>
      <c t="s" s="4" r="B520">
        <v>575</v>
      </c>
    </row>
    <row spans="1:4" r="521">
      <c t="s" s="4" r="A521">
        <v>606</v>
      </c>
    </row>
    <row spans="1:4" r="522">
      <c t="s" s="3" r="A522">
        <v>554</v>
      </c>
    </row>
    <row spans="1:4" r="523">
      <c t="s" s="4" r="A523">
        <v>558</v>
      </c>
      <c t="n" s="7" r="B523">
        <v>0</v>
      </c>
    </row>
    <row spans="1:4" r="524">
      <c t="s" s="4" r="A524">
        <v>370</v>
      </c>
      <c t="n" s="7" r="B524">
        <v>0</v>
      </c>
    </row>
    <row spans="1:4" r="525">
      <c t="s" s="4" r="A525">
        <v>559</v>
      </c>
      <c t="n" s="6" r="B525">
        <v>0</v>
      </c>
    </row>
    <row spans="1:4" r="526">
      <c t="s" s="4" r="A526">
        <v>411</v>
      </c>
      <c t="s" s="4" r="B526">
        <v>573</v>
      </c>
    </row>
    <row spans="1:4" r="527">
      <c t="s" s="4" r="A527">
        <v>607</v>
      </c>
    </row>
    <row spans="1:4" r="528">
      <c t="s" s="3" r="A528">
        <v>554</v>
      </c>
    </row>
    <row spans="1:4" r="529">
      <c t="s" s="4" r="A529">
        <v>558</v>
      </c>
      <c t="n" s="7" r="B529">
        <v>10</v>
      </c>
    </row>
    <row spans="1:4" r="530">
      <c t="s" s="4" r="A530">
        <v>370</v>
      </c>
      <c t="n" s="7" r="B530">
        <v>-5</v>
      </c>
    </row>
    <row spans="1:4" r="531">
      <c t="s" s="4" r="A531">
        <v>559</v>
      </c>
      <c t="n" s="6" r="B531">
        <v>1</v>
      </c>
    </row>
    <row spans="1:4" r="532">
      <c t="s" s="4" r="A532">
        <v>411</v>
      </c>
      <c t="s" s="4" r="B532">
        <v>575</v>
      </c>
    </row>
    <row spans="1:4" r="533">
      <c t="s" s="4" r="A533">
        <v>608</v>
      </c>
    </row>
    <row spans="1:4" r="534">
      <c t="s" s="3" r="A534">
        <v>554</v>
      </c>
    </row>
    <row spans="1:4" r="535">
      <c t="s" s="4" r="A535">
        <v>558</v>
      </c>
      <c t="n" s="7" r="B535">
        <v>0</v>
      </c>
    </row>
    <row spans="1:4" r="536">
      <c t="s" s="4" r="A536">
        <v>370</v>
      </c>
      <c t="n" s="7" r="B536">
        <v>0</v>
      </c>
    </row>
    <row spans="1:4" r="537">
      <c t="s" s="4" r="A537">
        <v>559</v>
      </c>
      <c t="n" s="6" r="B537">
        <v>0</v>
      </c>
    </row>
    <row spans="1:4" r="538">
      <c t="s" s="4" r="A538">
        <v>411</v>
      </c>
      <c t="s" s="4" r="B538">
        <v>573</v>
      </c>
    </row>
    <row spans="1:4" r="539">
      <c t="s" s="4" r="A539">
        <v>609</v>
      </c>
    </row>
    <row spans="1:4" r="540">
      <c t="s" s="3" r="A540">
        <v>554</v>
      </c>
    </row>
    <row spans="1:4" r="541">
      <c t="s" s="4" r="A541">
        <v>558</v>
      </c>
      <c t="n" s="7" r="B541">
        <v>42</v>
      </c>
    </row>
    <row spans="1:4" r="542">
      <c t="s" s="4" r="A542">
        <v>370</v>
      </c>
      <c t="n" s="7" r="B542">
        <v>-14</v>
      </c>
    </row>
    <row spans="1:4" r="543">
      <c t="s" s="4" r="A543">
        <v>559</v>
      </c>
      <c t="n" s="6" r="B543">
        <v>5</v>
      </c>
    </row>
    <row spans="1:4" r="544">
      <c t="s" s="4" r="A544">
        <v>411</v>
      </c>
      <c t="s" s="4" r="B544">
        <v>569</v>
      </c>
    </row>
    <row spans="1:4" r="545">
      <c t="s" s="4" r="A545">
        <v>610</v>
      </c>
    </row>
    <row spans="1:4" r="546">
      <c t="s" s="3" r="A546">
        <v>554</v>
      </c>
    </row>
    <row spans="1:4" r="547">
      <c t="s" s="4" r="A547">
        <v>558</v>
      </c>
      <c t="n" s="7" r="B547">
        <v>0</v>
      </c>
    </row>
    <row spans="1:4" r="548">
      <c t="s" s="4" r="A548">
        <v>370</v>
      </c>
      <c t="n" s="7" r="B548">
        <v>0</v>
      </c>
    </row>
    <row spans="1:4" r="549">
      <c t="s" s="4" r="A549">
        <v>559</v>
      </c>
      <c t="n" s="6" r="B549">
        <v>0</v>
      </c>
    </row>
    <row spans="1:4" r="550">
      <c t="s" s="4" r="A550">
        <v>411</v>
      </c>
      <c t="s" s="4" r="B550">
        <v>573</v>
      </c>
    </row>
    <row spans="1:4" r="551">
      <c t="s" s="4" r="A551">
        <v>611</v>
      </c>
    </row>
    <row spans="1:4" r="552">
      <c t="s" s="3" r="A552">
        <v>554</v>
      </c>
    </row>
    <row spans="1:4" r="553">
      <c t="s" s="4" r="A553">
        <v>558</v>
      </c>
      <c t="n" s="7" r="B553">
        <v>19</v>
      </c>
    </row>
    <row spans="1:4" r="554">
      <c t="s" s="4" r="A554">
        <v>370</v>
      </c>
      <c t="n" s="7" r="B554">
        <v>-7</v>
      </c>
    </row>
    <row spans="1:4" r="555">
      <c t="s" s="4" r="A555">
        <v>559</v>
      </c>
      <c t="n" s="6" r="B555">
        <v>2</v>
      </c>
    </row>
    <row spans="1:4" r="556">
      <c t="s" s="4" r="A556">
        <v>411</v>
      </c>
      <c t="s" s="4" r="B556">
        <v>575</v>
      </c>
    </row>
    <row spans="1:4" r="557">
      <c t="s" s="4" r="A557">
        <v>612</v>
      </c>
    </row>
    <row spans="1:4" r="558">
      <c t="s" s="3" r="A558">
        <v>554</v>
      </c>
    </row>
    <row spans="1:4" r="559">
      <c t="s" s="4" r="A559">
        <v>558</v>
      </c>
      <c t="n" s="7" r="B559">
        <v>0</v>
      </c>
    </row>
    <row spans="1:4" r="560">
      <c t="s" s="4" r="A560">
        <v>370</v>
      </c>
      <c t="n" s="7" r="B560">
        <v>0</v>
      </c>
    </row>
    <row spans="1:4" r="561">
      <c t="s" s="4" r="A561">
        <v>559</v>
      </c>
      <c t="n" s="6" r="B561">
        <v>0</v>
      </c>
    </row>
    <row spans="1:4" r="562">
      <c t="s" s="4" r="A562">
        <v>411</v>
      </c>
      <c t="s" s="4" r="B562">
        <v>573</v>
      </c>
    </row>
    <row spans="1:4" r="563">
      <c t="s" s="4" r="A563">
        <v>613</v>
      </c>
    </row>
    <row spans="1:4" r="564">
      <c t="s" s="3" r="A564">
        <v>554</v>
      </c>
    </row>
    <row spans="1:4" r="565">
      <c t="s" s="4" r="A565">
        <v>558</v>
      </c>
      <c t="n" s="7" r="B565">
        <v>17</v>
      </c>
    </row>
    <row spans="1:4" r="566">
      <c t="s" s="4" r="A566">
        <v>370</v>
      </c>
      <c t="n" s="7" r="B566">
        <v>-6</v>
      </c>
    </row>
    <row spans="1:4" r="567">
      <c t="s" s="4" r="A567">
        <v>559</v>
      </c>
      <c t="n" s="6" r="B567">
        <v>2</v>
      </c>
    </row>
    <row spans="1:4" r="568">
      <c t="s" s="4" r="A568">
        <v>411</v>
      </c>
      <c t="s" s="4" r="B568">
        <v>575</v>
      </c>
    </row>
    <row spans="1:4" r="569">
      <c t="s" s="4" r="A569">
        <v>614</v>
      </c>
    </row>
    <row spans="1:4" r="570">
      <c t="s" s="3" r="A570">
        <v>554</v>
      </c>
    </row>
    <row spans="1:4" r="571">
      <c t="s" s="4" r="A571">
        <v>558</v>
      </c>
      <c t="n" s="7" r="B571">
        <v>0</v>
      </c>
    </row>
    <row spans="1:4" r="572">
      <c t="s" s="4" r="A572">
        <v>370</v>
      </c>
      <c t="n" s="7" r="B572">
        <v>0</v>
      </c>
    </row>
    <row spans="1:4" r="573">
      <c t="s" s="4" r="A573">
        <v>559</v>
      </c>
      <c t="n" s="6" r="B573">
        <v>0</v>
      </c>
    </row>
    <row spans="1:4" r="574">
      <c t="s" s="4" r="A574">
        <v>411</v>
      </c>
      <c t="s" s="4" r="B574">
        <v>573</v>
      </c>
    </row>
    <row spans="1:4" r="575">
      <c t="s" s="4" r="A575">
        <v>615</v>
      </c>
    </row>
    <row spans="1:4" r="576">
      <c t="s" s="3" r="A576">
        <v>554</v>
      </c>
    </row>
    <row spans="1:4" r="577">
      <c t="s" s="4" r="A577">
        <v>558</v>
      </c>
      <c t="n" s="7" r="B577">
        <v>6</v>
      </c>
    </row>
    <row spans="1:4" r="578">
      <c t="s" s="4" r="A578">
        <v>370</v>
      </c>
      <c t="n" s="7" r="B578">
        <v>-1</v>
      </c>
    </row>
    <row spans="1:4" r="579">
      <c t="s" s="4" r="A579">
        <v>559</v>
      </c>
      <c t="n" s="6" r="B579">
        <v>1</v>
      </c>
    </row>
    <row spans="1:4" r="580">
      <c t="s" s="4" r="A580">
        <v>411</v>
      </c>
      <c t="s" s="4" r="B580">
        <v>573</v>
      </c>
    </row>
    <row spans="1:4" r="581">
      <c t="s" s="4" r="A581">
        <v>616</v>
      </c>
    </row>
    <row spans="1:4" r="582">
      <c t="s" s="3" r="A582">
        <v>554</v>
      </c>
    </row>
    <row spans="1:4" r="583">
      <c t="s" s="4" r="A583">
        <v>558</v>
      </c>
      <c t="n" s="7" r="B583">
        <v>0</v>
      </c>
    </row>
    <row spans="1:4" r="584">
      <c t="s" s="4" r="A584">
        <v>370</v>
      </c>
      <c t="n" s="7" r="B584">
        <v>0</v>
      </c>
    </row>
    <row spans="1:4" r="585">
      <c t="s" s="4" r="A585">
        <v>559</v>
      </c>
      <c t="n" s="6" r="B585">
        <v>0</v>
      </c>
    </row>
    <row spans="1:4" r="586">
      <c t="s" s="4" r="A586">
        <v>411</v>
      </c>
      <c t="s" s="4" r="B586">
        <v>573</v>
      </c>
    </row>
    <row spans="1:4" r="587">
      <c t="s" s="4" r="A587">
        <v>348</v>
      </c>
    </row>
    <row spans="1:4" r="588">
      <c t="s" s="3" r="A588">
        <v>554</v>
      </c>
    </row>
    <row spans="1:4" r="589">
      <c t="s" s="4" r="A589">
        <v>555</v>
      </c>
      <c t="n" s="7" r="B589">
        <v>136</v>
      </c>
      <c t="n" s="7" r="D589">
        <v>153</v>
      </c>
    </row>
    <row spans="1:4" r="590">
      <c t="s" s="4" r="A590">
        <v>556</v>
      </c>
      <c t="n" s="7" r="B590">
        <v>-25</v>
      </c>
      <c t="n" s="7" r="D590">
        <v>-23</v>
      </c>
    </row>
    <row spans="1:4" r="591">
      <c t="s" s="4" r="A591">
        <v>557</v>
      </c>
      <c t="n" s="6" r="B591">
        <v>170</v>
      </c>
      <c t="n" s="6" r="D591">
        <v>64</v>
      </c>
    </row>
    <row spans="1:4" r="592">
      <c t="s" s="4" r="A592">
        <v>558</v>
      </c>
      <c t="n" s="7" r="B592">
        <v>59</v>
      </c>
      <c t="n" s="7" r="D592">
        <v>0</v>
      </c>
    </row>
    <row spans="1:4" r="593">
      <c t="s" s="4" r="A593">
        <v>370</v>
      </c>
      <c t="n" s="7" r="B593">
        <v>-17</v>
      </c>
      <c t="s" s="4" r="C593">
        <v>67</v>
      </c>
      <c t="n" s="7" r="D593">
        <v>0</v>
      </c>
    </row>
    <row spans="1:4" r="594">
      <c t="s" s="4" r="A594">
        <v>559</v>
      </c>
      <c t="n" s="6" r="B594">
        <v>29</v>
      </c>
      <c t="n" s="6" r="D594">
        <v>0</v>
      </c>
    </row>
    <row spans="1:4" r="595">
      <c t="s" s="4" r="A595">
        <v>560</v>
      </c>
      <c t="n" s="7" r="B595">
        <v>195</v>
      </c>
      <c t="n" s="7" r="D595">
        <v>153</v>
      </c>
    </row>
    <row spans="1:4" r="596">
      <c t="s" s="4" r="A596">
        <v>371</v>
      </c>
      <c t="n" s="7" r="B596">
        <v>-42</v>
      </c>
      <c t="s" s="4" r="C596">
        <v>67</v>
      </c>
      <c t="n" s="7" r="D596">
        <v>-23</v>
      </c>
    </row>
    <row spans="1:4" r="597">
      <c t="s" s="4" r="A597">
        <v>561</v>
      </c>
      <c t="n" s="6" r="B597">
        <v>199</v>
      </c>
      <c t="n" s="6" r="D597">
        <v>64</v>
      </c>
    </row>
    <row spans="1:4" r="598">
      <c t="s" s="4" r="A598">
        <v>617</v>
      </c>
    </row>
    <row spans="1:4" r="599">
      <c t="s" s="3" r="A599">
        <v>554</v>
      </c>
    </row>
    <row spans="1:4" r="600">
      <c t="s" s="4" r="A600">
        <v>555</v>
      </c>
      <c t="n" s="7" r="B600">
        <v>83</v>
      </c>
      <c t="n" s="7" r="D600">
        <v>133</v>
      </c>
    </row>
    <row spans="1:4" r="601">
      <c t="s" s="4" r="A601">
        <v>556</v>
      </c>
      <c t="n" s="7" r="B601">
        <v>-7</v>
      </c>
      <c t="n" s="7" r="D601">
        <v>-18</v>
      </c>
    </row>
    <row spans="1:4" r="602">
      <c t="s" s="4" r="A602">
        <v>557</v>
      </c>
      <c t="n" s="6" r="B602">
        <v>152</v>
      </c>
      <c t="n" s="6" r="D602">
        <v>56</v>
      </c>
    </row>
    <row spans="1:4" r="603">
      <c t="s" s="4" r="A603">
        <v>558</v>
      </c>
      <c t="n" s="7" r="B603">
        <v>12</v>
      </c>
      <c t="n" s="7" r="D603">
        <v>0</v>
      </c>
    </row>
    <row spans="1:4" r="604">
      <c t="s" s="4" r="A604">
        <v>370</v>
      </c>
      <c t="n" s="7" r="B604">
        <v>0</v>
      </c>
      <c t="s" s="4" r="C604">
        <v>67</v>
      </c>
      <c t="n" s="7" r="D604">
        <v>0</v>
      </c>
    </row>
    <row spans="1:4" r="605">
      <c t="s" s="4" r="A605">
        <v>559</v>
      </c>
      <c t="n" s="6" r="B605">
        <v>6</v>
      </c>
      <c t="n" s="6" r="D605">
        <v>0</v>
      </c>
    </row>
    <row spans="1:4" r="606">
      <c t="s" s="4" r="A606">
        <v>560</v>
      </c>
      <c t="n" s="7" r="B606">
        <v>95</v>
      </c>
      <c t="n" s="7" r="D606">
        <v>133</v>
      </c>
    </row>
    <row spans="1:4" r="607">
      <c t="s" s="4" r="A607">
        <v>371</v>
      </c>
      <c t="n" s="7" r="B607">
        <v>-7</v>
      </c>
      <c t="s" s="4" r="C607">
        <v>67</v>
      </c>
      <c t="n" s="7" r="D607">
        <v>-18</v>
      </c>
    </row>
    <row spans="1:4" r="608">
      <c t="s" s="4" r="A608">
        <v>561</v>
      </c>
      <c t="n" s="6" r="B608">
        <v>158</v>
      </c>
      <c t="n" s="6" r="D608">
        <v>56</v>
      </c>
    </row>
    <row spans="1:4" r="609">
      <c t="s" s="4" r="A609">
        <v>618</v>
      </c>
    </row>
    <row spans="1:4" r="610">
      <c t="s" s="3" r="A610">
        <v>554</v>
      </c>
    </row>
    <row spans="1:4" r="611">
      <c t="s" s="4" r="A611">
        <v>555</v>
      </c>
      <c t="n" s="7" r="B611">
        <v>53</v>
      </c>
      <c t="n" s="7" r="D611">
        <v>20</v>
      </c>
    </row>
    <row spans="1:4" r="612">
      <c t="s" s="4" r="A612">
        <v>556</v>
      </c>
      <c t="n" s="7" r="B612">
        <v>-18</v>
      </c>
      <c t="n" s="7" r="D612">
        <v>-5</v>
      </c>
    </row>
    <row spans="1:4" r="613">
      <c t="s" s="4" r="A613">
        <v>557</v>
      </c>
      <c t="n" s="6" r="B613">
        <v>18</v>
      </c>
      <c t="n" s="6" r="D613">
        <v>8</v>
      </c>
    </row>
    <row spans="1:4" r="614">
      <c t="s" s="4" r="A614">
        <v>558</v>
      </c>
      <c t="n" s="7" r="B614">
        <v>47</v>
      </c>
      <c t="n" s="7" r="D614">
        <v>0</v>
      </c>
    </row>
    <row spans="1:4" r="615">
      <c t="s" s="4" r="A615">
        <v>370</v>
      </c>
      <c t="n" s="7" r="B615">
        <v>-17</v>
      </c>
      <c t="s" s="4" r="C615">
        <v>67</v>
      </c>
      <c t="n" s="7" r="D615">
        <v>0</v>
      </c>
    </row>
    <row spans="1:4" r="616">
      <c t="s" s="4" r="A616">
        <v>559</v>
      </c>
      <c t="n" s="6" r="B616">
        <v>23</v>
      </c>
      <c t="n" s="6" r="D616">
        <v>0</v>
      </c>
    </row>
    <row spans="1:4" r="617">
      <c t="s" s="4" r="A617">
        <v>560</v>
      </c>
      <c t="n" s="7" r="B617">
        <v>100</v>
      </c>
      <c t="n" s="7" r="D617">
        <v>20</v>
      </c>
    </row>
    <row spans="1:4" r="618">
      <c t="s" s="4" r="A618">
        <v>371</v>
      </c>
      <c t="n" s="7" r="B618">
        <v>-35</v>
      </c>
      <c t="s" s="4" r="C618">
        <v>67</v>
      </c>
      <c t="n" s="7" r="D618">
        <v>-5</v>
      </c>
    </row>
    <row spans="1:4" r="619">
      <c t="s" s="4" r="A619">
        <v>561</v>
      </c>
      <c t="n" s="6" r="B619">
        <v>41</v>
      </c>
      <c t="n" s="6" r="D619">
        <v>8</v>
      </c>
    </row>
    <row spans="1:4" r="620">
      <c t="s" s="4" r="A620">
        <v>619</v>
      </c>
    </row>
    <row spans="1:4" r="621">
      <c t="s" s="3" r="A621">
        <v>554</v>
      </c>
    </row>
    <row spans="1:4" r="622">
      <c t="s" s="4" r="A622">
        <v>558</v>
      </c>
      <c t="n" s="7" r="B622">
        <v>8</v>
      </c>
    </row>
    <row spans="1:4" r="623">
      <c t="s" s="4" r="A623">
        <v>370</v>
      </c>
      <c t="n" s="7" r="B623">
        <v>-7</v>
      </c>
    </row>
    <row spans="1:4" r="624">
      <c t="s" s="4" r="A624">
        <v>559</v>
      </c>
      <c t="n" s="6" r="B624">
        <v>1</v>
      </c>
    </row>
    <row spans="1:4" r="625">
      <c t="s" s="4" r="A625">
        <v>411</v>
      </c>
      <c t="s" s="4" r="B625">
        <v>575</v>
      </c>
    </row>
    <row spans="1:4" r="626">
      <c t="s" s="4" r="A626">
        <v>620</v>
      </c>
    </row>
    <row spans="1:4" r="627">
      <c t="s" s="3" r="A627">
        <v>554</v>
      </c>
    </row>
    <row spans="1:4" r="628">
      <c t="s" s="4" r="A628">
        <v>558</v>
      </c>
      <c t="n" s="7" r="B628">
        <v>0</v>
      </c>
    </row>
    <row spans="1:4" r="629">
      <c t="s" s="4" r="A629">
        <v>370</v>
      </c>
      <c t="n" s="7" r="B629">
        <v>0</v>
      </c>
    </row>
    <row spans="1:4" r="630">
      <c t="s" s="4" r="A630">
        <v>559</v>
      </c>
      <c t="n" s="6" r="B630">
        <v>0</v>
      </c>
    </row>
    <row spans="1:4" r="631">
      <c t="s" s="4" r="A631">
        <v>411</v>
      </c>
      <c t="s" s="4" r="B631">
        <v>573</v>
      </c>
    </row>
    <row spans="1:4" r="632">
      <c t="s" s="4" r="A632">
        <v>621</v>
      </c>
    </row>
    <row spans="1:4" r="633">
      <c t="s" s="3" r="A633">
        <v>554</v>
      </c>
    </row>
    <row spans="1:4" r="634">
      <c t="s" s="4" r="A634">
        <v>558</v>
      </c>
      <c t="n" s="7" r="B634">
        <v>8</v>
      </c>
    </row>
    <row spans="1:4" r="635">
      <c t="s" s="4" r="A635">
        <v>370</v>
      </c>
      <c t="n" s="7" r="B635">
        <v>-7</v>
      </c>
    </row>
    <row spans="1:4" r="636">
      <c t="s" s="4" r="A636">
        <v>559</v>
      </c>
      <c t="n" s="6" r="B636">
        <v>1</v>
      </c>
    </row>
    <row spans="1:4" r="637">
      <c t="s" s="4" r="A637">
        <v>411</v>
      </c>
      <c t="s" s="4" r="B637">
        <v>575</v>
      </c>
    </row>
    <row spans="1:4" r="638">
      <c t="s" s="4" r="A638">
        <v>622</v>
      </c>
    </row>
    <row spans="1:4" r="639">
      <c t="s" s="3" r="A639">
        <v>554</v>
      </c>
    </row>
    <row spans="1:4" r="640">
      <c t="s" s="4" r="A640">
        <v>558</v>
      </c>
      <c t="n" s="7" r="B640">
        <v>0</v>
      </c>
    </row>
    <row spans="1:4" r="641">
      <c t="s" s="4" r="A641">
        <v>370</v>
      </c>
      <c t="n" s="7" r="B641">
        <v>0</v>
      </c>
    </row>
    <row spans="1:4" r="642">
      <c t="s" s="4" r="A642">
        <v>559</v>
      </c>
      <c t="n" s="6" r="B642">
        <v>0</v>
      </c>
    </row>
    <row spans="1:4" r="643">
      <c t="s" s="4" r="A643">
        <v>411</v>
      </c>
      <c t="s" s="4" r="B643">
        <v>573</v>
      </c>
    </row>
    <row spans="1:4" r="644">
      <c t="s" s="4" r="A644">
        <v>623</v>
      </c>
    </row>
    <row spans="1:4" r="645">
      <c t="s" s="3" r="A645">
        <v>554</v>
      </c>
    </row>
    <row spans="1:4" r="646">
      <c t="s" s="4" r="A646">
        <v>558</v>
      </c>
      <c t="n" s="7" r="B646">
        <v>64</v>
      </c>
    </row>
    <row spans="1:4" r="647">
      <c t="s" s="4" r="A647">
        <v>370</v>
      </c>
      <c t="n" s="7" r="B647">
        <v>-27</v>
      </c>
    </row>
    <row spans="1:4" r="648">
      <c t="s" s="4" r="A648">
        <v>559</v>
      </c>
      <c t="n" s="6" r="B648">
        <v>4</v>
      </c>
    </row>
    <row spans="1:4" r="649">
      <c t="s" s="4" r="A649">
        <v>411</v>
      </c>
      <c t="s" s="4" r="B649">
        <v>419</v>
      </c>
    </row>
    <row spans="1:4" r="650">
      <c t="s" s="4" r="A650">
        <v>624</v>
      </c>
    </row>
    <row spans="1:4" r="651">
      <c t="s" s="3" r="A651">
        <v>554</v>
      </c>
    </row>
    <row spans="1:4" r="652">
      <c t="s" s="4" r="A652">
        <v>558</v>
      </c>
      <c t="n" s="7" r="B652">
        <v>0</v>
      </c>
    </row>
    <row spans="1:4" r="653">
      <c t="s" s="4" r="A653">
        <v>370</v>
      </c>
      <c t="n" s="7" r="B653">
        <v>0</v>
      </c>
    </row>
    <row spans="1:4" r="654">
      <c t="s" s="4" r="A654">
        <v>559</v>
      </c>
      <c t="n" s="6" r="B654">
        <v>0</v>
      </c>
    </row>
    <row spans="1:4" r="655">
      <c t="s" s="4" r="A655">
        <v>411</v>
      </c>
      <c t="s" s="4" r="B655">
        <v>573</v>
      </c>
    </row>
    <row spans="1:4" r="656">
      <c t="s" s="4" r="A656">
        <v>625</v>
      </c>
    </row>
    <row spans="1:4" r="657">
      <c t="s" s="3" r="A657">
        <v>554</v>
      </c>
    </row>
    <row spans="1:4" r="658">
      <c t="s" s="4" r="A658">
        <v>558</v>
      </c>
      <c t="n" s="7" r="B658">
        <v>64</v>
      </c>
    </row>
    <row spans="1:4" r="659">
      <c t="s" s="4" r="A659">
        <v>370</v>
      </c>
      <c t="n" s="7" r="B659">
        <v>-27</v>
      </c>
    </row>
    <row spans="1:4" r="660">
      <c t="s" s="4" r="A660">
        <v>559</v>
      </c>
      <c t="n" s="6" r="B660">
        <v>4</v>
      </c>
    </row>
    <row spans="1:4" r="661">
      <c t="s" s="4" r="A661">
        <v>411</v>
      </c>
      <c t="s" s="4" r="B661">
        <v>419</v>
      </c>
    </row>
    <row spans="1:4" r="662">
      <c t="s" s="4" r="A662">
        <v>626</v>
      </c>
    </row>
    <row spans="1:4" r="663">
      <c t="s" s="3" r="A663">
        <v>554</v>
      </c>
    </row>
    <row spans="1:4" r="664">
      <c t="s" s="4" r="A664">
        <v>558</v>
      </c>
      <c t="n" s="7" r="B664">
        <v>0</v>
      </c>
    </row>
    <row spans="1:4" r="665">
      <c t="s" s="4" r="A665">
        <v>370</v>
      </c>
      <c t="n" s="7" r="B665">
        <v>0</v>
      </c>
    </row>
    <row spans="1:4" r="666">
      <c t="s" s="4" r="A666">
        <v>559</v>
      </c>
      <c t="n" s="6" r="B666">
        <v>0</v>
      </c>
    </row>
    <row spans="1:4" r="667">
      <c t="s" s="4" r="A667">
        <v>411</v>
      </c>
      <c t="s" s="4" r="B667">
        <v>573</v>
      </c>
    </row>
    <row spans="1:4" r="668">
      <c t="n" r="A668"/>
    </row>
    <row spans="1:4" r="669">
      <c t="s" s="4" r="A669">
        <v>67</v>
      </c>
      <c t="s" s="4" r="B669">
        <v>424</v>
      </c>
    </row>
    <row spans="1:4" r="670">
      <c t="s" s="4" r="A670">
        <v>69</v>
      </c>
      <c t="s" s="4" r="B670">
        <v>627</v>
      </c>
    </row>
  </sheetData>
  <mergeCells count="4">
    <mergeCell ref="B1:C1"/>
    <mergeCell ref="A668:D668"/>
    <mergeCell ref="B669:D669"/>
    <mergeCell ref="B670:D67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s>
  <sheetData>
    <row spans="1:4" r="1">
      <c t="s" s="1" r="A1">
        <v>628</v>
      </c>
      <c t="s" s="2" r="B1">
        <v>2</v>
      </c>
      <c t="s" s="2" r="D1">
        <v>25</v>
      </c>
    </row>
    <row spans="1:4" r="2">
      <c t="s" s="3" r="A2">
        <v>554</v>
      </c>
    </row>
    <row spans="1:4" r="3">
      <c t="s" s="4" r="A3">
        <v>370</v>
      </c>
      <c t="n" s="7" r="B3">
        <v>276</v>
      </c>
      <c t="s" s="4" r="C3">
        <v>67</v>
      </c>
      <c t="n" s="7" r="D3">
        <v>239</v>
      </c>
    </row>
    <row spans="1:4" r="4">
      <c t="s" s="4" r="A4">
        <v>371</v>
      </c>
      <c t="n" s="6" r="B4">
        <v>577</v>
      </c>
      <c t="s" s="4" r="C4">
        <v>67</v>
      </c>
      <c t="n" s="6" r="D4">
        <v>851</v>
      </c>
    </row>
    <row spans="1:4" r="5">
      <c t="s" s="4" r="A5">
        <v>522</v>
      </c>
    </row>
    <row spans="1:4" r="6">
      <c t="s" s="3" r="A6">
        <v>554</v>
      </c>
    </row>
    <row spans="1:4" r="7">
      <c t="s" s="4" r="A7">
        <v>370</v>
      </c>
      <c t="n" s="6" r="B7">
        <v>1</v>
      </c>
    </row>
    <row spans="1:4" r="8">
      <c t="s" s="4" r="A8">
        <v>371</v>
      </c>
      <c t="n" s="6" r="B8">
        <v>1</v>
      </c>
    </row>
    <row spans="1:4" r="9">
      <c t="s" s="4" r="A9">
        <v>562</v>
      </c>
    </row>
    <row spans="1:4" r="10">
      <c t="s" s="3" r="A10">
        <v>554</v>
      </c>
    </row>
    <row spans="1:4" r="11">
      <c t="s" s="4" r="A11">
        <v>370</v>
      </c>
      <c t="n" s="6" r="B11">
        <v>104</v>
      </c>
      <c t="s" s="4" r="C11">
        <v>563</v>
      </c>
      <c t="n" s="6" r="D11">
        <v>104</v>
      </c>
    </row>
    <row spans="1:4" r="12">
      <c t="s" s="4" r="A12">
        <v>371</v>
      </c>
      <c t="n" s="6" r="B12">
        <v>198</v>
      </c>
      <c t="s" s="4" r="C12">
        <v>563</v>
      </c>
      <c t="n" s="7" r="D12">
        <v>192</v>
      </c>
    </row>
    <row spans="1:4" r="13">
      <c t="s" s="4" r="A13">
        <v>629</v>
      </c>
    </row>
    <row spans="1:4" r="14">
      <c t="s" s="3" r="A14">
        <v>554</v>
      </c>
    </row>
    <row spans="1:4" r="15">
      <c t="s" s="4" r="A15">
        <v>370</v>
      </c>
      <c t="n" s="7" r="B15">
        <v>1</v>
      </c>
    </row>
    <row spans="1:4" r="16">
      <c t="n" r="A16"/>
    </row>
    <row spans="1:4" r="17">
      <c t="s" s="4" r="A17">
        <v>67</v>
      </c>
      <c t="s" s="4" r="B17">
        <v>424</v>
      </c>
    </row>
    <row spans="1:4" r="18">
      <c t="s" s="4" r="A18">
        <v>69</v>
      </c>
      <c t="s" s="4" r="B18">
        <v>627</v>
      </c>
    </row>
  </sheetData>
  <mergeCells count="4">
    <mergeCell ref="B1:C1"/>
    <mergeCell ref="A16:D16"/>
    <mergeCell ref="B17:D17"/>
    <mergeCell ref="B18:D1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7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1"/>
  </cols>
  <sheetData>
    <row spans="1:4" r="1">
      <c t="s" s="1" r="A1">
        <v>630</v>
      </c>
      <c t="s" s="2" r="B1">
        <v>552</v>
      </c>
      <c t="s" s="2" r="D1">
        <v>553</v>
      </c>
    </row>
    <row spans="1:4" r="2">
      <c t="s" s="3" r="A2">
        <v>554</v>
      </c>
    </row>
    <row spans="1:4" r="3">
      <c t="s" s="4" r="A3">
        <v>555</v>
      </c>
      <c t="n" s="7" r="B3">
        <v>6925</v>
      </c>
      <c t="n" s="7" r="D3">
        <v>14198</v>
      </c>
    </row>
    <row spans="1:4" r="4">
      <c t="s" s="4" r="A4">
        <v>556</v>
      </c>
      <c t="n" s="7" r="B4">
        <v>-301</v>
      </c>
      <c t="n" s="7" r="D4">
        <v>-612</v>
      </c>
    </row>
    <row spans="1:4" r="5">
      <c t="s" s="4" r="A5">
        <v>557</v>
      </c>
      <c t="n" s="6" r="B5">
        <v>1166</v>
      </c>
      <c t="n" s="6" r="D5">
        <v>1996</v>
      </c>
    </row>
    <row spans="1:4" r="6">
      <c t="s" s="4" r="A6">
        <v>558</v>
      </c>
      <c t="n" s="7" r="B6">
        <v>2749</v>
      </c>
      <c t="n" s="7" r="D6">
        <v>1593</v>
      </c>
    </row>
    <row spans="1:4" r="7">
      <c t="s" s="4" r="A7">
        <v>370</v>
      </c>
      <c t="n" s="7" r="B7">
        <v>-276</v>
      </c>
      <c t="s" s="4" r="C7">
        <v>67</v>
      </c>
      <c t="n" s="7" r="D7">
        <v>-239</v>
      </c>
    </row>
    <row spans="1:4" r="8">
      <c t="s" s="4" r="A8">
        <v>559</v>
      </c>
      <c t="n" s="6" r="B8">
        <v>438</v>
      </c>
      <c t="n" s="6" r="D8">
        <v>293</v>
      </c>
    </row>
    <row spans="1:4" r="9">
      <c t="s" s="4" r="A9">
        <v>560</v>
      </c>
      <c t="n" s="7" r="B9">
        <v>9674</v>
      </c>
      <c t="n" s="7" r="D9">
        <v>15791</v>
      </c>
    </row>
    <row spans="1:4" r="10">
      <c t="s" s="4" r="A10">
        <v>371</v>
      </c>
      <c t="n" s="7" r="B10">
        <v>-577</v>
      </c>
      <c t="s" s="4" r="C10">
        <v>67</v>
      </c>
      <c t="n" s="7" r="D10">
        <v>-851</v>
      </c>
    </row>
    <row spans="1:4" r="11">
      <c t="s" s="4" r="A11">
        <v>561</v>
      </c>
      <c t="n" s="6" r="B11">
        <v>1604</v>
      </c>
      <c t="n" s="6" r="D11">
        <v>2289</v>
      </c>
    </row>
    <row spans="1:4" r="12">
      <c t="s" s="4" r="A12">
        <v>159</v>
      </c>
    </row>
    <row spans="1:4" r="13">
      <c t="s" s="3" r="A13">
        <v>554</v>
      </c>
    </row>
    <row spans="1:4" r="14">
      <c t="s" s="4" r="A14">
        <v>555</v>
      </c>
      <c t="n" s="7" r="B14">
        <v>6789</v>
      </c>
      <c t="n" s="7" r="D14">
        <v>14045</v>
      </c>
    </row>
    <row spans="1:4" r="15">
      <c t="s" s="4" r="A15">
        <v>556</v>
      </c>
      <c t="n" s="7" r="B15">
        <v>-276</v>
      </c>
      <c t="n" s="7" r="D15">
        <v>-589</v>
      </c>
    </row>
    <row spans="1:4" r="16">
      <c t="s" s="4" r="A16">
        <v>557</v>
      </c>
      <c t="n" s="6" r="B16">
        <v>996</v>
      </c>
      <c t="n" s="6" r="D16">
        <v>1932</v>
      </c>
    </row>
    <row spans="1:4" r="17">
      <c t="s" s="4" r="A17">
        <v>558</v>
      </c>
      <c t="n" s="7" r="B17">
        <v>2690</v>
      </c>
      <c t="n" s="7" r="D17">
        <v>1593</v>
      </c>
    </row>
    <row spans="1:4" r="18">
      <c t="s" s="4" r="A18">
        <v>370</v>
      </c>
      <c t="n" s="7" r="B18">
        <v>-259</v>
      </c>
      <c t="s" s="4" r="C18">
        <v>67</v>
      </c>
      <c t="n" s="7" r="D18">
        <v>-239</v>
      </c>
    </row>
    <row spans="1:4" r="19">
      <c t="s" s="4" r="A19">
        <v>559</v>
      </c>
      <c t="n" s="6" r="B19">
        <v>409</v>
      </c>
      <c t="n" s="6" r="D19">
        <v>293</v>
      </c>
    </row>
    <row spans="1:4" r="20">
      <c t="s" s="4" r="A20">
        <v>560</v>
      </c>
      <c t="n" s="7" r="B20">
        <v>9479</v>
      </c>
      <c t="n" s="7" r="D20">
        <v>15638</v>
      </c>
    </row>
    <row spans="1:4" r="21">
      <c t="s" s="4" r="A21">
        <v>371</v>
      </c>
      <c t="n" s="7" r="B21">
        <v>-535</v>
      </c>
      <c t="s" s="4" r="C21">
        <v>67</v>
      </c>
      <c t="n" s="7" r="D21">
        <v>-828</v>
      </c>
    </row>
    <row spans="1:4" r="22">
      <c t="s" s="4" r="A22">
        <v>561</v>
      </c>
      <c t="n" s="6" r="B22">
        <v>1405</v>
      </c>
      <c t="n" s="6" r="D22">
        <v>2225</v>
      </c>
    </row>
    <row spans="1:4" r="23">
      <c t="s" s="4" r="A23">
        <v>464</v>
      </c>
    </row>
    <row spans="1:4" r="24">
      <c t="s" s="3" r="A24">
        <v>554</v>
      </c>
    </row>
    <row spans="1:4" r="25">
      <c t="s" s="4" r="A25">
        <v>555</v>
      </c>
      <c t="n" s="7" r="B25">
        <v>2610</v>
      </c>
      <c t="n" s="7" r="D25">
        <v>5836</v>
      </c>
    </row>
    <row spans="1:4" r="26">
      <c t="s" s="4" r="A26">
        <v>556</v>
      </c>
      <c t="n" s="7" r="B26">
        <v>-141</v>
      </c>
      <c t="n" s="7" r="D26">
        <v>-332</v>
      </c>
    </row>
    <row spans="1:4" r="27">
      <c t="s" s="4" r="A27">
        <v>557</v>
      </c>
      <c t="n" s="6" r="B27">
        <v>344</v>
      </c>
      <c t="n" s="6" r="D27">
        <v>817</v>
      </c>
    </row>
    <row spans="1:4" r="28">
      <c t="s" s="4" r="A28">
        <v>558</v>
      </c>
      <c t="n" s="7" r="B28">
        <v>1203</v>
      </c>
      <c t="n" s="7" r="D28">
        <v>466</v>
      </c>
    </row>
    <row spans="1:4" r="29">
      <c t="s" s="4" r="A29">
        <v>370</v>
      </c>
      <c t="n" s="7" r="B29">
        <v>-91</v>
      </c>
      <c t="s" s="4" r="C29">
        <v>67</v>
      </c>
      <c t="n" s="7" r="D29">
        <v>-62</v>
      </c>
    </row>
    <row spans="1:4" r="30">
      <c t="s" s="4" r="A30">
        <v>559</v>
      </c>
      <c t="n" s="6" r="B30">
        <v>167</v>
      </c>
      <c t="n" s="6" r="D30">
        <v>83</v>
      </c>
    </row>
    <row spans="1:4" r="31">
      <c t="s" s="4" r="A31">
        <v>560</v>
      </c>
      <c t="n" s="7" r="B31">
        <v>3813</v>
      </c>
      <c t="n" s="7" r="D31">
        <v>6302</v>
      </c>
    </row>
    <row spans="1:4" r="32">
      <c t="s" s="4" r="A32">
        <v>371</v>
      </c>
      <c t="n" s="7" r="B32">
        <v>-232</v>
      </c>
      <c t="s" s="4" r="C32">
        <v>67</v>
      </c>
      <c t="n" s="7" r="D32">
        <v>-394</v>
      </c>
    </row>
    <row spans="1:4" r="33">
      <c t="s" s="4" r="A33">
        <v>561</v>
      </c>
      <c t="n" s="6" r="B33">
        <v>511</v>
      </c>
      <c t="n" s="6" r="D33">
        <v>900</v>
      </c>
    </row>
    <row spans="1:4" r="34">
      <c t="s" s="4" r="A34">
        <v>465</v>
      </c>
    </row>
    <row spans="1:4" r="35">
      <c t="s" s="3" r="A35">
        <v>554</v>
      </c>
    </row>
    <row spans="1:4" r="36">
      <c t="s" s="4" r="A36">
        <v>555</v>
      </c>
      <c t="n" s="7" r="B36">
        <v>214</v>
      </c>
      <c t="n" s="7" r="D36">
        <v>485</v>
      </c>
    </row>
    <row spans="1:4" r="37">
      <c t="s" s="4" r="A37">
        <v>556</v>
      </c>
      <c t="n" s="7" r="B37">
        <v>-9</v>
      </c>
      <c t="n" s="7" r="D37">
        <v>-25</v>
      </c>
    </row>
    <row spans="1:4" r="38">
      <c t="s" s="4" r="A38">
        <v>557</v>
      </c>
      <c t="n" s="6" r="B38">
        <v>31</v>
      </c>
      <c t="n" s="6" r="D38">
        <v>74</v>
      </c>
    </row>
    <row spans="1:4" r="39">
      <c t="s" s="4" r="A39">
        <v>558</v>
      </c>
      <c t="n" s="7" r="B39">
        <v>101</v>
      </c>
      <c t="n" s="7" r="D39">
        <v>14</v>
      </c>
    </row>
    <row spans="1:4" r="40">
      <c t="s" s="4" r="A40">
        <v>370</v>
      </c>
      <c t="n" s="7" r="B40">
        <v>-4</v>
      </c>
      <c t="n" s="7" r="D40">
        <v>-1</v>
      </c>
    </row>
    <row spans="1:4" r="41">
      <c t="s" s="4" r="A41">
        <v>559</v>
      </c>
      <c t="n" s="6" r="B41">
        <v>16</v>
      </c>
      <c t="n" s="6" r="D41">
        <v>7</v>
      </c>
    </row>
    <row spans="1:4" r="42">
      <c t="s" s="4" r="A42">
        <v>560</v>
      </c>
      <c t="n" s="7" r="B42">
        <v>315</v>
      </c>
      <c t="n" s="7" r="D42">
        <v>499</v>
      </c>
    </row>
    <row spans="1:4" r="43">
      <c t="s" s="4" r="A43">
        <v>371</v>
      </c>
      <c t="n" s="7" r="B43">
        <v>-13</v>
      </c>
      <c t="n" s="7" r="D43">
        <v>-26</v>
      </c>
    </row>
    <row spans="1:4" r="44">
      <c t="s" s="4" r="A44">
        <v>561</v>
      </c>
      <c t="n" s="6" r="B44">
        <v>47</v>
      </c>
      <c t="n" s="6" r="D44">
        <v>81</v>
      </c>
    </row>
    <row spans="1:4" r="45">
      <c t="s" s="4" r="A45">
        <v>466</v>
      </c>
    </row>
    <row spans="1:4" r="46">
      <c t="s" s="3" r="A46">
        <v>554</v>
      </c>
    </row>
    <row spans="1:4" r="47">
      <c t="s" s="4" r="A47">
        <v>555</v>
      </c>
      <c t="n" s="7" r="B47">
        <v>961</v>
      </c>
      <c t="n" s="7" r="D47">
        <v>1162</v>
      </c>
    </row>
    <row spans="1:4" r="48">
      <c t="s" s="4" r="A48">
        <v>556</v>
      </c>
      <c t="n" s="7" r="B48">
        <v>-83</v>
      </c>
      <c t="n" s="7" r="D48">
        <v>-134</v>
      </c>
    </row>
    <row spans="1:4" r="49">
      <c t="s" s="4" r="A49">
        <v>557</v>
      </c>
      <c t="n" s="6" r="B49">
        <v>131</v>
      </c>
      <c t="n" s="6" r="D49">
        <v>163</v>
      </c>
    </row>
    <row spans="1:4" r="50">
      <c t="s" s="4" r="A50">
        <v>558</v>
      </c>
      <c t="n" s="7" r="B50">
        <v>171</v>
      </c>
      <c t="n" s="7" r="D50">
        <v>131</v>
      </c>
    </row>
    <row spans="1:4" r="51">
      <c t="s" s="4" r="A51">
        <v>370</v>
      </c>
      <c t="n" s="7" r="B51">
        <v>-31</v>
      </c>
      <c t="n" s="7" r="D51">
        <v>-28</v>
      </c>
    </row>
    <row spans="1:4" r="52">
      <c t="s" s="4" r="A52">
        <v>559</v>
      </c>
      <c t="n" s="6" r="B52">
        <v>27</v>
      </c>
      <c t="n" s="6" r="D52">
        <v>22</v>
      </c>
    </row>
    <row spans="1:4" r="53">
      <c t="s" s="4" r="A53">
        <v>560</v>
      </c>
      <c t="n" s="7" r="B53">
        <v>1132</v>
      </c>
      <c t="n" s="7" r="D53">
        <v>1293</v>
      </c>
    </row>
    <row spans="1:4" r="54">
      <c t="s" s="4" r="A54">
        <v>371</v>
      </c>
      <c t="n" s="7" r="B54">
        <v>-114</v>
      </c>
      <c t="n" s="7" r="D54">
        <v>-162</v>
      </c>
    </row>
    <row spans="1:4" r="55">
      <c t="s" s="4" r="A55">
        <v>561</v>
      </c>
      <c t="n" s="6" r="B55">
        <v>158</v>
      </c>
      <c t="n" s="6" r="D55">
        <v>185</v>
      </c>
    </row>
    <row spans="1:4" r="56">
      <c t="s" s="4" r="A56">
        <v>467</v>
      </c>
    </row>
    <row spans="1:4" r="57">
      <c t="s" s="3" r="A57">
        <v>554</v>
      </c>
    </row>
    <row spans="1:4" r="58">
      <c t="s" s="4" r="A58">
        <v>555</v>
      </c>
      <c t="n" s="7" r="B58">
        <v>489</v>
      </c>
      <c t="n" s="7" r="D58">
        <v>1142</v>
      </c>
    </row>
    <row spans="1:4" r="59">
      <c t="s" s="4" r="A59">
        <v>556</v>
      </c>
      <c t="n" s="7" r="B59">
        <v>-9</v>
      </c>
      <c t="n" s="7" r="D59">
        <v>-35</v>
      </c>
    </row>
    <row spans="1:4" r="60">
      <c t="s" s="4" r="A60">
        <v>557</v>
      </c>
      <c t="n" s="6" r="B60">
        <v>55</v>
      </c>
      <c t="n" s="6" r="D60">
        <v>160</v>
      </c>
    </row>
    <row spans="1:4" r="61">
      <c t="s" s="4" r="A61">
        <v>558</v>
      </c>
      <c t="n" s="7" r="B61">
        <v>322</v>
      </c>
      <c t="n" s="7" r="D61">
        <v>94</v>
      </c>
    </row>
    <row spans="1:4" r="62">
      <c t="s" s="4" r="A62">
        <v>370</v>
      </c>
      <c t="n" s="7" r="B62">
        <v>-19</v>
      </c>
      <c t="n" s="7" r="D62">
        <v>-8</v>
      </c>
    </row>
    <row spans="1:4" r="63">
      <c t="s" s="4" r="A63">
        <v>559</v>
      </c>
      <c t="n" s="6" r="B63">
        <v>41</v>
      </c>
      <c t="n" s="6" r="D63">
        <v>15</v>
      </c>
    </row>
    <row spans="1:4" r="64">
      <c t="s" s="4" r="A64">
        <v>560</v>
      </c>
      <c t="n" s="7" r="B64">
        <v>811</v>
      </c>
      <c t="n" s="7" r="D64">
        <v>1236</v>
      </c>
    </row>
    <row spans="1:4" r="65">
      <c t="s" s="4" r="A65">
        <v>371</v>
      </c>
      <c t="n" s="7" r="B65">
        <v>-28</v>
      </c>
      <c t="n" s="7" r="D65">
        <v>-43</v>
      </c>
    </row>
    <row spans="1:4" r="66">
      <c t="s" s="4" r="A66">
        <v>561</v>
      </c>
      <c t="n" s="6" r="B66">
        <v>96</v>
      </c>
      <c t="n" s="6" r="D66">
        <v>175</v>
      </c>
    </row>
    <row spans="1:4" r="67">
      <c t="s" s="4" r="A67">
        <v>468</v>
      </c>
    </row>
    <row spans="1:4" r="68">
      <c t="s" s="3" r="A68">
        <v>554</v>
      </c>
    </row>
    <row spans="1:4" r="69">
      <c t="s" s="4" r="A69">
        <v>555</v>
      </c>
      <c t="n" s="7" r="B69">
        <v>128</v>
      </c>
      <c t="n" s="7" r="D69">
        <v>836</v>
      </c>
    </row>
    <row spans="1:4" r="70">
      <c t="s" s="4" r="A70">
        <v>556</v>
      </c>
      <c t="n" s="7" r="B70">
        <v>-2</v>
      </c>
      <c t="n" s="7" r="D70">
        <v>-26</v>
      </c>
    </row>
    <row spans="1:4" r="71">
      <c t="s" s="4" r="A71">
        <v>557</v>
      </c>
      <c t="n" s="6" r="B71">
        <v>16</v>
      </c>
      <c t="n" s="6" r="D71">
        <v>107</v>
      </c>
    </row>
    <row spans="1:4" r="72">
      <c t="s" s="4" r="A72">
        <v>558</v>
      </c>
      <c t="n" s="7" r="B72">
        <v>124</v>
      </c>
      <c t="n" s="7" r="D72">
        <v>51</v>
      </c>
    </row>
    <row spans="1:4" r="73">
      <c t="s" s="4" r="A73">
        <v>370</v>
      </c>
      <c t="n" s="7" r="B73">
        <v>-4</v>
      </c>
      <c t="n" s="7" r="D73">
        <v>-4</v>
      </c>
    </row>
    <row spans="1:4" r="74">
      <c t="s" s="4" r="A74">
        <v>559</v>
      </c>
      <c t="n" s="6" r="B74">
        <v>20</v>
      </c>
      <c t="n" s="6" r="D74">
        <v>10</v>
      </c>
    </row>
    <row spans="1:4" r="75">
      <c t="s" s="4" r="A75">
        <v>560</v>
      </c>
      <c t="n" s="7" r="B75">
        <v>252</v>
      </c>
      <c t="n" s="7" r="D75">
        <v>887</v>
      </c>
    </row>
    <row spans="1:4" r="76">
      <c t="s" s="4" r="A76">
        <v>371</v>
      </c>
      <c t="n" s="7" r="B76">
        <v>-6</v>
      </c>
      <c t="n" s="7" r="D76">
        <v>-30</v>
      </c>
    </row>
    <row spans="1:4" r="77">
      <c t="s" s="4" r="A77">
        <v>561</v>
      </c>
      <c t="n" s="6" r="B77">
        <v>36</v>
      </c>
      <c t="n" s="6" r="D77">
        <v>117</v>
      </c>
    </row>
    <row spans="1:4" r="78">
      <c t="s" s="4" r="A78">
        <v>469</v>
      </c>
    </row>
    <row spans="1:4" r="79">
      <c t="s" s="3" r="A79">
        <v>554</v>
      </c>
    </row>
    <row spans="1:4" r="80">
      <c t="s" s="4" r="A80">
        <v>555</v>
      </c>
      <c t="n" s="7" r="B80">
        <v>268</v>
      </c>
      <c t="n" s="7" r="D80">
        <v>658</v>
      </c>
    </row>
    <row spans="1:4" r="81">
      <c t="s" s="4" r="A81">
        <v>556</v>
      </c>
      <c t="n" s="7" r="B81">
        <v>-13</v>
      </c>
      <c t="n" s="7" r="D81">
        <v>-36</v>
      </c>
    </row>
    <row spans="1:4" r="82">
      <c t="s" s="4" r="A82">
        <v>557</v>
      </c>
      <c t="n" s="6" r="B82">
        <v>36</v>
      </c>
      <c t="n" s="6" r="D82">
        <v>95</v>
      </c>
    </row>
    <row spans="1:4" r="83">
      <c t="s" s="4" r="A83">
        <v>558</v>
      </c>
      <c t="n" s="7" r="B83">
        <v>133</v>
      </c>
      <c t="n" s="7" r="D83">
        <v>23</v>
      </c>
    </row>
    <row spans="1:4" r="84">
      <c t="s" s="4" r="A84">
        <v>370</v>
      </c>
      <c t="n" s="7" r="B84">
        <v>-9</v>
      </c>
      <c t="n" s="7" r="D84">
        <v>-2</v>
      </c>
    </row>
    <row spans="1:4" r="85">
      <c t="s" s="4" r="A85">
        <v>559</v>
      </c>
      <c t="n" s="6" r="B85">
        <v>18</v>
      </c>
      <c t="n" s="6" r="D85">
        <v>5</v>
      </c>
    </row>
    <row spans="1:4" r="86">
      <c t="s" s="4" r="A86">
        <v>560</v>
      </c>
      <c t="n" s="7" r="B86">
        <v>401</v>
      </c>
      <c t="n" s="7" r="D86">
        <v>681</v>
      </c>
    </row>
    <row spans="1:4" r="87">
      <c t="s" s="4" r="A87">
        <v>371</v>
      </c>
      <c t="n" s="7" r="B87">
        <v>-22</v>
      </c>
      <c t="n" s="7" r="D87">
        <v>-38</v>
      </c>
    </row>
    <row spans="1:4" r="88">
      <c t="s" s="4" r="A88">
        <v>561</v>
      </c>
      <c t="n" s="6" r="B88">
        <v>54</v>
      </c>
      <c t="n" s="6" r="D88">
        <v>100</v>
      </c>
    </row>
    <row spans="1:4" r="89">
      <c t="s" s="4" r="A89">
        <v>470</v>
      </c>
    </row>
    <row spans="1:4" r="90">
      <c t="s" s="3" r="A90">
        <v>554</v>
      </c>
    </row>
    <row spans="1:4" r="91">
      <c t="s" s="4" r="A91">
        <v>555</v>
      </c>
      <c t="n" s="7" r="B91">
        <v>195</v>
      </c>
      <c t="n" s="7" r="D91">
        <v>476</v>
      </c>
    </row>
    <row spans="1:4" r="92">
      <c t="s" s="4" r="A92">
        <v>556</v>
      </c>
      <c t="n" s="7" r="B92">
        <v>-12</v>
      </c>
      <c t="n" s="7" r="D92">
        <v>-33</v>
      </c>
    </row>
    <row spans="1:4" r="93">
      <c t="s" s="4" r="A93">
        <v>557</v>
      </c>
      <c t="n" s="6" r="B93">
        <v>24</v>
      </c>
      <c t="n" s="6" r="D93">
        <v>64</v>
      </c>
    </row>
    <row spans="1:4" r="94">
      <c t="s" s="4" r="A94">
        <v>558</v>
      </c>
      <c t="n" s="7" r="B94">
        <v>102</v>
      </c>
      <c t="n" s="7" r="D94">
        <v>44</v>
      </c>
    </row>
    <row spans="1:4" r="95">
      <c t="s" s="4" r="A95">
        <v>370</v>
      </c>
      <c t="n" s="7" r="B95">
        <v>-10</v>
      </c>
      <c t="n" s="7" r="D95">
        <v>-11</v>
      </c>
    </row>
    <row spans="1:4" r="96">
      <c t="s" s="4" r="A96">
        <v>559</v>
      </c>
      <c t="n" s="6" r="B96">
        <v>17</v>
      </c>
      <c t="n" s="6" r="D96">
        <v>9</v>
      </c>
    </row>
    <row spans="1:4" r="97">
      <c t="s" s="4" r="A97">
        <v>560</v>
      </c>
      <c t="n" s="7" r="B97">
        <v>297</v>
      </c>
      <c t="n" s="7" r="D97">
        <v>520</v>
      </c>
    </row>
    <row spans="1:4" r="98">
      <c t="s" s="4" r="A98">
        <v>371</v>
      </c>
      <c t="n" s="7" r="B98">
        <v>-22</v>
      </c>
      <c t="n" s="7" r="D98">
        <v>-44</v>
      </c>
    </row>
    <row spans="1:4" r="99">
      <c t="s" s="4" r="A99">
        <v>561</v>
      </c>
      <c t="n" s="6" r="B99">
        <v>41</v>
      </c>
      <c t="n" s="6" r="D99">
        <v>73</v>
      </c>
    </row>
    <row spans="1:4" r="100">
      <c t="s" s="4" r="A100">
        <v>471</v>
      </c>
    </row>
    <row spans="1:4" r="101">
      <c t="s" s="3" r="A101">
        <v>554</v>
      </c>
    </row>
    <row spans="1:4" r="102">
      <c t="s" s="4" r="A102">
        <v>555</v>
      </c>
      <c t="n" s="7" r="B102">
        <v>52</v>
      </c>
      <c t="n" s="7" r="D102">
        <v>293</v>
      </c>
    </row>
    <row spans="1:4" r="103">
      <c t="s" s="4" r="A103">
        <v>556</v>
      </c>
      <c t="n" s="7" r="B103">
        <v>-2</v>
      </c>
      <c t="n" s="7" r="D103">
        <v>-10</v>
      </c>
    </row>
    <row spans="1:4" r="104">
      <c t="s" s="4" r="A104">
        <v>557</v>
      </c>
      <c t="n" s="6" r="B104">
        <v>11</v>
      </c>
      <c t="n" s="6" r="D104">
        <v>48</v>
      </c>
    </row>
    <row spans="1:4" r="105">
      <c t="s" s="4" r="A105">
        <v>558</v>
      </c>
      <c t="n" s="7" r="B105">
        <v>61</v>
      </c>
      <c t="n" s="7" r="D105">
        <v>26</v>
      </c>
    </row>
    <row spans="1:4" r="106">
      <c t="s" s="4" r="A106">
        <v>370</v>
      </c>
      <c t="n" s="7" r="B106">
        <v>-3</v>
      </c>
      <c t="n" s="7" r="D106">
        <v>-2</v>
      </c>
    </row>
    <row spans="1:4" r="107">
      <c t="s" s="4" r="A107">
        <v>559</v>
      </c>
      <c t="n" s="6" r="B107">
        <v>8</v>
      </c>
      <c t="n" s="6" r="D107">
        <v>4</v>
      </c>
    </row>
    <row spans="1:4" r="108">
      <c t="s" s="4" r="A108">
        <v>560</v>
      </c>
      <c t="n" s="7" r="B108">
        <v>113</v>
      </c>
      <c t="n" s="7" r="D108">
        <v>319</v>
      </c>
    </row>
    <row spans="1:4" r="109">
      <c t="s" s="4" r="A109">
        <v>371</v>
      </c>
      <c t="n" s="7" r="B109">
        <v>-5</v>
      </c>
      <c t="n" s="7" r="D109">
        <v>-12</v>
      </c>
    </row>
    <row spans="1:4" r="110">
      <c t="s" s="4" r="A110">
        <v>561</v>
      </c>
      <c t="n" s="6" r="B110">
        <v>19</v>
      </c>
      <c t="n" s="6" r="D110">
        <v>52</v>
      </c>
    </row>
    <row spans="1:4" r="111">
      <c t="s" s="4" r="A111">
        <v>472</v>
      </c>
    </row>
    <row spans="1:4" r="112">
      <c t="s" s="3" r="A112">
        <v>554</v>
      </c>
    </row>
    <row spans="1:4" r="113">
      <c t="s" s="4" r="A113">
        <v>555</v>
      </c>
      <c t="n" s="7" r="B113">
        <v>173</v>
      </c>
      <c t="n" s="7" r="D113">
        <v>427</v>
      </c>
    </row>
    <row spans="1:4" r="114">
      <c t="s" s="4" r="A114">
        <v>556</v>
      </c>
      <c t="n" s="7" r="B114">
        <v>-7</v>
      </c>
      <c t="n" s="7" r="D114">
        <v>-18</v>
      </c>
    </row>
    <row spans="1:4" r="115">
      <c t="s" s="4" r="A115">
        <v>557</v>
      </c>
      <c t="n" s="6" r="B115">
        <v>22</v>
      </c>
      <c t="n" s="6" r="D115">
        <v>60</v>
      </c>
    </row>
    <row spans="1:4" r="116">
      <c t="s" s="4" r="A116">
        <v>558</v>
      </c>
      <c t="n" s="7" r="B116">
        <v>102</v>
      </c>
      <c t="n" s="7" r="D116">
        <v>63</v>
      </c>
    </row>
    <row spans="1:4" r="117">
      <c t="s" s="4" r="A117">
        <v>370</v>
      </c>
      <c t="n" s="7" r="B117">
        <v>-4</v>
      </c>
      <c t="n" s="7" r="D117">
        <v>-4</v>
      </c>
    </row>
    <row spans="1:4" r="118">
      <c t="s" s="4" r="A118">
        <v>559</v>
      </c>
      <c t="n" s="6" r="B118">
        <v>12</v>
      </c>
      <c t="n" s="6" r="D118">
        <v>10</v>
      </c>
    </row>
    <row spans="1:4" r="119">
      <c t="s" s="4" r="A119">
        <v>560</v>
      </c>
      <c t="n" s="7" r="B119">
        <v>275</v>
      </c>
      <c t="n" s="7" r="D119">
        <v>490</v>
      </c>
    </row>
    <row spans="1:4" r="120">
      <c t="s" s="4" r="A120">
        <v>371</v>
      </c>
      <c t="n" s="7" r="B120">
        <v>-11</v>
      </c>
      <c t="n" s="7" r="D120">
        <v>-22</v>
      </c>
    </row>
    <row spans="1:4" r="121">
      <c t="s" s="4" r="A121">
        <v>561</v>
      </c>
      <c t="n" s="6" r="B121">
        <v>34</v>
      </c>
      <c t="n" s="6" r="D121">
        <v>70</v>
      </c>
    </row>
    <row spans="1:4" r="122">
      <c t="s" s="4" r="A122">
        <v>473</v>
      </c>
    </row>
    <row spans="1:4" r="123">
      <c t="s" s="3" r="A123">
        <v>554</v>
      </c>
    </row>
    <row spans="1:4" r="124">
      <c t="s" s="4" r="A124">
        <v>555</v>
      </c>
      <c t="n" s="7" r="B124">
        <v>83</v>
      </c>
      <c t="n" s="7" r="D124">
        <v>273</v>
      </c>
    </row>
    <row spans="1:4" r="125">
      <c t="s" s="4" r="A125">
        <v>556</v>
      </c>
      <c t="n" s="7" r="B125">
        <v>-2</v>
      </c>
      <c t="n" s="7" r="D125">
        <v>-10</v>
      </c>
    </row>
    <row spans="1:4" r="126">
      <c t="s" s="4" r="A126">
        <v>557</v>
      </c>
      <c t="n" s="6" r="B126">
        <v>15</v>
      </c>
      <c t="n" s="6" r="D126">
        <v>38</v>
      </c>
    </row>
    <row spans="1:4" r="127">
      <c t="s" s="4" r="A127">
        <v>558</v>
      </c>
      <c t="n" s="7" r="B127">
        <v>78</v>
      </c>
      <c t="n" s="7" r="D127">
        <v>20</v>
      </c>
    </row>
    <row spans="1:4" r="128">
      <c t="s" s="4" r="A128">
        <v>370</v>
      </c>
      <c t="n" s="7" r="B128">
        <v>-6</v>
      </c>
      <c t="n" s="7" r="D128">
        <v>-2</v>
      </c>
    </row>
    <row spans="1:4" r="129">
      <c t="s" s="4" r="A129">
        <v>559</v>
      </c>
      <c t="n" s="6" r="B129">
        <v>7</v>
      </c>
      <c t="n" s="6" r="D129">
        <v>1</v>
      </c>
    </row>
    <row spans="1:4" r="130">
      <c t="s" s="4" r="A130">
        <v>560</v>
      </c>
      <c t="n" s="7" r="B130">
        <v>161</v>
      </c>
      <c t="n" s="7" r="D130">
        <v>293</v>
      </c>
    </row>
    <row spans="1:4" r="131">
      <c t="s" s="4" r="A131">
        <v>371</v>
      </c>
      <c t="n" s="7" r="B131">
        <v>-8</v>
      </c>
      <c t="n" s="7" r="D131">
        <v>-12</v>
      </c>
    </row>
    <row spans="1:4" r="132">
      <c t="s" s="4" r="A132">
        <v>561</v>
      </c>
      <c t="n" s="6" r="B132">
        <v>22</v>
      </c>
      <c t="n" s="6" r="D132">
        <v>39</v>
      </c>
    </row>
    <row spans="1:4" r="133">
      <c t="s" s="4" r="A133">
        <v>474</v>
      </c>
    </row>
    <row spans="1:4" r="134">
      <c t="s" s="3" r="A134">
        <v>554</v>
      </c>
    </row>
    <row spans="1:4" r="135">
      <c t="s" s="4" r="A135">
        <v>555</v>
      </c>
      <c t="n" s="7" r="B135">
        <v>47</v>
      </c>
      <c t="n" s="7" r="D135">
        <v>84</v>
      </c>
    </row>
    <row spans="1:4" r="136">
      <c t="s" s="4" r="A136">
        <v>556</v>
      </c>
      <c t="n" s="7" r="B136">
        <v>-2</v>
      </c>
      <c t="n" s="7" r="D136">
        <v>-5</v>
      </c>
    </row>
    <row spans="1:4" r="137">
      <c t="s" s="4" r="A137">
        <v>557</v>
      </c>
      <c t="n" s="6" r="B137">
        <v>3</v>
      </c>
      <c t="n" s="6" r="D137">
        <v>8</v>
      </c>
    </row>
    <row spans="1:4" r="138">
      <c t="s" s="4" r="A138">
        <v>558</v>
      </c>
      <c t="n" s="7" r="B138">
        <v>9</v>
      </c>
      <c t="n" s="7" r="D138">
        <v>0</v>
      </c>
    </row>
    <row spans="1:4" r="139">
      <c t="s" s="4" r="A139">
        <v>370</v>
      </c>
      <c t="n" s="7" r="B139">
        <v>-1</v>
      </c>
      <c t="n" s="7" r="D139">
        <v>0</v>
      </c>
    </row>
    <row spans="1:4" r="140">
      <c t="s" s="4" r="A140">
        <v>559</v>
      </c>
      <c t="n" s="6" r="B140">
        <v>1</v>
      </c>
      <c t="n" s="6" r="D140">
        <v>0</v>
      </c>
    </row>
    <row spans="1:4" r="141">
      <c t="s" s="4" r="A141">
        <v>560</v>
      </c>
      <c t="n" s="7" r="B141">
        <v>56</v>
      </c>
      <c t="n" s="7" r="D141">
        <v>84</v>
      </c>
    </row>
    <row spans="1:4" r="142">
      <c t="s" s="4" r="A142">
        <v>371</v>
      </c>
      <c t="n" s="7" r="B142">
        <v>-3</v>
      </c>
      <c t="n" s="7" r="D142">
        <v>-5</v>
      </c>
    </row>
    <row spans="1:4" r="143">
      <c t="s" s="4" r="A143">
        <v>561</v>
      </c>
      <c t="n" s="6" r="B143">
        <v>4</v>
      </c>
      <c t="n" s="6" r="D143">
        <v>8</v>
      </c>
    </row>
    <row spans="1:4" r="144">
      <c t="s" s="4" r="A144">
        <v>396</v>
      </c>
    </row>
    <row spans="1:4" r="145">
      <c t="s" s="3" r="A145">
        <v>554</v>
      </c>
    </row>
    <row spans="1:4" r="146">
      <c t="s" s="4" r="A146">
        <v>555</v>
      </c>
      <c t="n" s="7" r="B146">
        <v>1665</v>
      </c>
      <c t="n" s="7" r="D146">
        <v>3016</v>
      </c>
    </row>
    <row spans="1:4" r="147">
      <c t="s" s="4" r="A147">
        <v>556</v>
      </c>
      <c t="n" s="7" r="B147">
        <v>-87</v>
      </c>
      <c t="n" s="7" r="D147">
        <v>-170</v>
      </c>
    </row>
    <row spans="1:4" r="148">
      <c t="s" s="4" r="A148">
        <v>557</v>
      </c>
      <c t="n" s="6" r="B148">
        <v>209</v>
      </c>
      <c t="n" s="6" r="D148">
        <v>400</v>
      </c>
    </row>
    <row spans="1:4" r="149">
      <c t="s" s="4" r="A149">
        <v>558</v>
      </c>
      <c t="n" s="7" r="B149">
        <v>700</v>
      </c>
      <c t="n" s="7" r="D149">
        <v>486</v>
      </c>
    </row>
    <row spans="1:4" r="150">
      <c t="s" s="4" r="A150">
        <v>370</v>
      </c>
      <c t="n" s="7" r="B150">
        <v>-102</v>
      </c>
      <c t="s" s="4" r="C150">
        <v>67</v>
      </c>
      <c t="n" s="7" r="D150">
        <v>-117</v>
      </c>
    </row>
    <row spans="1:4" r="151">
      <c t="s" s="4" r="A151">
        <v>559</v>
      </c>
      <c t="n" s="6" r="B151">
        <v>102</v>
      </c>
      <c t="n" s="6" r="D151">
        <v>87</v>
      </c>
    </row>
    <row spans="1:4" r="152">
      <c t="s" s="4" r="A152">
        <v>560</v>
      </c>
      <c t="n" s="7" r="B152">
        <v>2365</v>
      </c>
      <c t="n" s="7" r="D152">
        <v>3502</v>
      </c>
    </row>
    <row spans="1:4" r="153">
      <c t="s" s="4" r="A153">
        <v>371</v>
      </c>
      <c t="n" s="7" r="B153">
        <v>-189</v>
      </c>
      <c t="s" s="4" r="C153">
        <v>67</v>
      </c>
      <c t="n" s="7" r="D153">
        <v>-287</v>
      </c>
    </row>
    <row spans="1:4" r="154">
      <c t="s" s="4" r="A154">
        <v>561</v>
      </c>
      <c t="n" s="6" r="B154">
        <v>311</v>
      </c>
      <c t="n" s="6" r="D154">
        <v>487</v>
      </c>
    </row>
    <row spans="1:4" r="155">
      <c t="s" s="4" r="A155">
        <v>475</v>
      </c>
    </row>
    <row spans="1:4" r="156">
      <c t="s" s="3" r="A156">
        <v>554</v>
      </c>
    </row>
    <row spans="1:4" r="157">
      <c t="s" s="4" r="A157">
        <v>555</v>
      </c>
      <c t="n" s="7" r="B157">
        <v>122</v>
      </c>
      <c t="n" s="7" r="D157">
        <v>130</v>
      </c>
    </row>
    <row spans="1:4" r="158">
      <c t="s" s="4" r="A158">
        <v>556</v>
      </c>
      <c t="n" s="7" r="B158">
        <v>-7</v>
      </c>
      <c t="n" s="7" r="D158">
        <v>-6</v>
      </c>
    </row>
    <row spans="1:4" r="159">
      <c t="s" s="4" r="A159">
        <v>557</v>
      </c>
      <c t="n" s="6" r="B159">
        <v>18</v>
      </c>
      <c t="n" s="6" r="D159">
        <v>20</v>
      </c>
    </row>
    <row spans="1:4" r="160">
      <c t="s" s="4" r="A160">
        <v>558</v>
      </c>
      <c t="n" s="7" r="B160">
        <v>31</v>
      </c>
      <c t="n" s="7" r="D160">
        <v>32</v>
      </c>
    </row>
    <row spans="1:4" r="161">
      <c t="s" s="4" r="A161">
        <v>370</v>
      </c>
      <c t="n" s="7" r="B161">
        <v>-3</v>
      </c>
      <c t="n" s="7" r="D161">
        <v>-3</v>
      </c>
    </row>
    <row spans="1:4" r="162">
      <c t="s" s="4" r="A162">
        <v>559</v>
      </c>
      <c t="n" s="6" r="B162">
        <v>4</v>
      </c>
      <c t="n" s="6" r="D162">
        <v>6</v>
      </c>
    </row>
    <row spans="1:4" r="163">
      <c t="s" s="4" r="A163">
        <v>560</v>
      </c>
      <c t="n" s="7" r="B163">
        <v>153</v>
      </c>
      <c t="n" s="7" r="D163">
        <v>162</v>
      </c>
    </row>
    <row spans="1:4" r="164">
      <c t="s" s="4" r="A164">
        <v>371</v>
      </c>
      <c t="n" s="7" r="B164">
        <v>-10</v>
      </c>
      <c t="n" s="7" r="D164">
        <v>-9</v>
      </c>
    </row>
    <row spans="1:4" r="165">
      <c t="s" s="4" r="A165">
        <v>561</v>
      </c>
      <c t="n" s="6" r="B165">
        <v>22</v>
      </c>
      <c t="n" s="6" r="D165">
        <v>26</v>
      </c>
    </row>
    <row spans="1:4" r="166">
      <c t="s" s="4" r="A166">
        <v>476</v>
      </c>
    </row>
    <row spans="1:4" r="167">
      <c t="s" s="3" r="A167">
        <v>554</v>
      </c>
    </row>
    <row spans="1:4" r="168">
      <c t="s" s="4" r="A168">
        <v>555</v>
      </c>
      <c t="n" s="7" r="B168">
        <v>420</v>
      </c>
      <c t="n" s="7" r="D168">
        <v>589</v>
      </c>
    </row>
    <row spans="1:4" r="169">
      <c t="s" s="4" r="A169">
        <v>556</v>
      </c>
      <c t="n" s="7" r="B169">
        <v>-38</v>
      </c>
      <c t="n" s="7" r="D169">
        <v>-48</v>
      </c>
    </row>
    <row spans="1:4" r="170">
      <c t="s" s="4" r="A170">
        <v>557</v>
      </c>
      <c t="n" s="6" r="B170">
        <v>43</v>
      </c>
      <c t="n" s="6" r="D170">
        <v>71</v>
      </c>
    </row>
    <row spans="1:4" r="171">
      <c t="s" s="4" r="A171">
        <v>558</v>
      </c>
      <c t="n" s="7" r="B171">
        <v>129</v>
      </c>
      <c t="n" s="7" r="D171">
        <v>127</v>
      </c>
    </row>
    <row spans="1:4" r="172">
      <c t="s" s="4" r="A172">
        <v>370</v>
      </c>
      <c t="n" s="7" r="B172">
        <v>-32</v>
      </c>
      <c t="n" s="7" r="D172">
        <v>-30</v>
      </c>
    </row>
    <row spans="1:4" r="173">
      <c t="s" s="4" r="A173">
        <v>559</v>
      </c>
      <c t="n" s="6" r="B173">
        <v>23</v>
      </c>
      <c t="n" s="6" r="D173">
        <v>20</v>
      </c>
    </row>
    <row spans="1:4" r="174">
      <c t="s" s="4" r="A174">
        <v>560</v>
      </c>
      <c t="n" s="7" r="B174">
        <v>549</v>
      </c>
      <c t="n" s="7" r="D174">
        <v>716</v>
      </c>
    </row>
    <row spans="1:4" r="175">
      <c t="s" s="4" r="A175">
        <v>371</v>
      </c>
      <c t="n" s="7" r="B175">
        <v>-70</v>
      </c>
      <c t="n" s="7" r="D175">
        <v>-78</v>
      </c>
    </row>
    <row spans="1:4" r="176">
      <c t="s" s="4" r="A176">
        <v>561</v>
      </c>
      <c t="n" s="6" r="B176">
        <v>66</v>
      </c>
      <c t="n" s="6" r="D176">
        <v>91</v>
      </c>
    </row>
    <row spans="1:4" r="177">
      <c t="s" s="4" r="A177">
        <v>477</v>
      </c>
    </row>
    <row spans="1:4" r="178">
      <c t="s" s="3" r="A178">
        <v>554</v>
      </c>
    </row>
    <row spans="1:4" r="179">
      <c t="s" s="4" r="A179">
        <v>555</v>
      </c>
      <c t="n" s="7" r="B179">
        <v>244</v>
      </c>
      <c t="n" s="7" r="D179">
        <v>478</v>
      </c>
    </row>
    <row spans="1:4" r="180">
      <c t="s" s="4" r="A180">
        <v>556</v>
      </c>
      <c t="n" s="7" r="B180">
        <v>-2</v>
      </c>
      <c t="n" s="7" r="D180">
        <v>-7</v>
      </c>
    </row>
    <row spans="1:4" r="181">
      <c t="s" s="4" r="A181">
        <v>557</v>
      </c>
      <c t="n" s="6" r="B181">
        <v>37</v>
      </c>
      <c t="n" s="6" r="D181">
        <v>77</v>
      </c>
    </row>
    <row spans="1:4" r="182">
      <c t="s" s="4" r="A182">
        <v>558</v>
      </c>
      <c t="n" s="7" r="B182">
        <v>81</v>
      </c>
      <c t="n" s="7" r="D182">
        <v>30</v>
      </c>
    </row>
    <row spans="1:4" r="183">
      <c t="s" s="4" r="A183">
        <v>370</v>
      </c>
      <c t="n" s="7" r="B183">
        <v>-4</v>
      </c>
      <c t="n" s="7" r="D183">
        <v>-1</v>
      </c>
    </row>
    <row spans="1:4" r="184">
      <c t="s" s="4" r="A184">
        <v>559</v>
      </c>
      <c t="n" s="6" r="B184">
        <v>11</v>
      </c>
      <c t="n" s="6" r="D184">
        <v>8</v>
      </c>
    </row>
    <row spans="1:4" r="185">
      <c t="s" s="4" r="A185">
        <v>560</v>
      </c>
      <c t="n" s="7" r="B185">
        <v>325</v>
      </c>
      <c t="n" s="7" r="D185">
        <v>508</v>
      </c>
    </row>
    <row spans="1:4" r="186">
      <c t="s" s="4" r="A186">
        <v>371</v>
      </c>
      <c t="n" s="7" r="B186">
        <v>-6</v>
      </c>
      <c t="n" s="7" r="D186">
        <v>-8</v>
      </c>
    </row>
    <row spans="1:4" r="187">
      <c t="s" s="4" r="A187">
        <v>561</v>
      </c>
      <c t="n" s="6" r="B187">
        <v>48</v>
      </c>
      <c t="n" s="6" r="D187">
        <v>85</v>
      </c>
    </row>
    <row spans="1:4" r="188">
      <c t="s" s="4" r="A188">
        <v>478</v>
      </c>
    </row>
    <row spans="1:4" r="189">
      <c t="s" s="3" r="A189">
        <v>554</v>
      </c>
    </row>
    <row spans="1:4" r="190">
      <c t="s" s="4" r="A190">
        <v>555</v>
      </c>
      <c t="n" s="7" r="B190">
        <v>88</v>
      </c>
      <c t="n" s="7" r="D190">
        <v>261</v>
      </c>
    </row>
    <row spans="1:4" r="191">
      <c t="s" s="4" r="A191">
        <v>556</v>
      </c>
      <c t="n" s="7" r="B191">
        <v>-2</v>
      </c>
      <c t="n" s="7" r="D191">
        <v>-14</v>
      </c>
    </row>
    <row spans="1:4" r="192">
      <c t="s" s="4" r="A192">
        <v>557</v>
      </c>
      <c t="n" s="6" r="B192">
        <v>8</v>
      </c>
      <c t="n" s="6" r="D192">
        <v>27</v>
      </c>
    </row>
    <row spans="1:4" r="193">
      <c t="s" s="4" r="A193">
        <v>558</v>
      </c>
      <c t="n" s="7" r="B193">
        <v>95</v>
      </c>
      <c t="n" s="7" r="D193">
        <v>37</v>
      </c>
    </row>
    <row spans="1:4" r="194">
      <c t="s" s="4" r="A194">
        <v>370</v>
      </c>
      <c t="n" s="7" r="B194">
        <v>-3</v>
      </c>
      <c t="n" s="7" r="D194">
        <v>-4</v>
      </c>
    </row>
    <row spans="1:4" r="195">
      <c t="s" s="4" r="A195">
        <v>559</v>
      </c>
      <c t="n" s="6" r="B195">
        <v>9</v>
      </c>
      <c t="n" s="6" r="D195">
        <v>4</v>
      </c>
    </row>
    <row spans="1:4" r="196">
      <c t="s" s="4" r="A196">
        <v>560</v>
      </c>
      <c t="n" s="7" r="B196">
        <v>183</v>
      </c>
      <c t="n" s="7" r="D196">
        <v>298</v>
      </c>
    </row>
    <row spans="1:4" r="197">
      <c t="s" s="4" r="A197">
        <v>371</v>
      </c>
      <c t="n" s="7" r="B197">
        <v>-5</v>
      </c>
      <c t="n" s="7" r="D197">
        <v>-18</v>
      </c>
    </row>
    <row spans="1:4" r="198">
      <c t="s" s="4" r="A198">
        <v>561</v>
      </c>
      <c t="n" s="6" r="B198">
        <v>17</v>
      </c>
      <c t="n" s="6" r="D198">
        <v>31</v>
      </c>
    </row>
    <row spans="1:4" r="199">
      <c t="s" s="4" r="A199">
        <v>479</v>
      </c>
    </row>
    <row spans="1:4" r="200">
      <c t="s" s="3" r="A200">
        <v>554</v>
      </c>
    </row>
    <row spans="1:4" r="201">
      <c t="s" s="4" r="A201">
        <v>555</v>
      </c>
      <c t="n" s="7" r="B201">
        <v>160</v>
      </c>
      <c t="n" s="7" r="D201">
        <v>324</v>
      </c>
    </row>
    <row spans="1:4" r="202">
      <c t="s" s="4" r="A202">
        <v>556</v>
      </c>
      <c t="n" s="7" r="B202">
        <v>-5</v>
      </c>
      <c t="n" s="7" r="D202">
        <v>-15</v>
      </c>
    </row>
    <row spans="1:4" r="203">
      <c t="s" s="4" r="A203">
        <v>557</v>
      </c>
      <c t="n" s="6" r="B203">
        <v>14</v>
      </c>
      <c t="n" s="6" r="D203">
        <v>37</v>
      </c>
    </row>
    <row spans="1:4" r="204">
      <c t="s" s="4" r="A204">
        <v>558</v>
      </c>
      <c t="n" s="7" r="B204">
        <v>45</v>
      </c>
      <c t="n" s="7" r="D204">
        <v>33</v>
      </c>
    </row>
    <row spans="1:4" r="205">
      <c t="s" s="4" r="A205">
        <v>370</v>
      </c>
      <c t="n" s="7" r="B205">
        <v>-9</v>
      </c>
      <c t="n" s="7" r="D205">
        <v>-11</v>
      </c>
    </row>
    <row spans="1:4" r="206">
      <c t="s" s="4" r="A206">
        <v>559</v>
      </c>
      <c t="n" s="6" r="B206">
        <v>8</v>
      </c>
      <c t="n" s="6" r="D206">
        <v>9</v>
      </c>
    </row>
    <row spans="1:4" r="207">
      <c t="s" s="4" r="A207">
        <v>560</v>
      </c>
      <c t="n" s="7" r="B207">
        <v>205</v>
      </c>
      <c t="n" s="7" r="D207">
        <v>357</v>
      </c>
    </row>
    <row spans="1:4" r="208">
      <c t="s" s="4" r="A208">
        <v>371</v>
      </c>
      <c t="n" s="7" r="B208">
        <v>-14</v>
      </c>
      <c t="n" s="7" r="D208">
        <v>-26</v>
      </c>
    </row>
    <row spans="1:4" r="209">
      <c t="s" s="4" r="A209">
        <v>561</v>
      </c>
      <c t="n" s="6" r="B209">
        <v>22</v>
      </c>
      <c t="n" s="6" r="D209">
        <v>46</v>
      </c>
    </row>
    <row spans="1:4" r="210">
      <c t="s" s="4" r="A210">
        <v>480</v>
      </c>
    </row>
    <row spans="1:4" r="211">
      <c t="s" s="3" r="A211">
        <v>554</v>
      </c>
    </row>
    <row spans="1:4" r="212">
      <c t="s" s="4" r="A212">
        <v>555</v>
      </c>
      <c t="n" s="7" r="B212">
        <v>282</v>
      </c>
      <c t="n" s="7" r="D212">
        <v>495</v>
      </c>
    </row>
    <row spans="1:4" r="213">
      <c t="s" s="4" r="A213">
        <v>556</v>
      </c>
      <c t="n" s="7" r="B213">
        <v>-19</v>
      </c>
      <c t="n" s="7" r="D213">
        <v>-54</v>
      </c>
    </row>
    <row spans="1:4" r="214">
      <c t="s" s="4" r="A214">
        <v>557</v>
      </c>
      <c t="n" s="6" r="B214">
        <v>42</v>
      </c>
      <c t="n" s="6" r="D214">
        <v>67</v>
      </c>
    </row>
    <row spans="1:4" r="215">
      <c t="s" s="4" r="A215">
        <v>558</v>
      </c>
      <c t="n" s="7" r="B215">
        <v>163</v>
      </c>
      <c t="n" s="7" r="D215">
        <v>110</v>
      </c>
    </row>
    <row spans="1:4" r="216">
      <c t="s" s="4" r="A216">
        <v>370</v>
      </c>
      <c t="n" s="7" r="B216">
        <v>-26</v>
      </c>
      <c t="n" s="7" r="D216">
        <v>-42</v>
      </c>
    </row>
    <row spans="1:4" r="217">
      <c t="s" s="4" r="A217">
        <v>559</v>
      </c>
      <c t="n" s="6" r="B217">
        <v>23</v>
      </c>
      <c t="n" s="6" r="D217">
        <v>18</v>
      </c>
    </row>
    <row spans="1:4" r="218">
      <c t="s" s="4" r="A218">
        <v>560</v>
      </c>
      <c t="n" s="7" r="B218">
        <v>445</v>
      </c>
      <c t="n" s="7" r="D218">
        <v>605</v>
      </c>
    </row>
    <row spans="1:4" r="219">
      <c t="s" s="4" r="A219">
        <v>371</v>
      </c>
      <c t="n" s="7" r="B219">
        <v>-45</v>
      </c>
      <c t="n" s="7" r="D219">
        <v>-96</v>
      </c>
    </row>
    <row spans="1:4" r="220">
      <c t="s" s="4" r="A220">
        <v>561</v>
      </c>
      <c t="n" s="6" r="B220">
        <v>65</v>
      </c>
      <c t="n" s="6" r="D220">
        <v>85</v>
      </c>
    </row>
    <row spans="1:4" r="221">
      <c t="s" s="4" r="A221">
        <v>481</v>
      </c>
    </row>
    <row spans="1:4" r="222">
      <c t="s" s="3" r="A222">
        <v>554</v>
      </c>
    </row>
    <row spans="1:4" r="223">
      <c t="s" s="4" r="A223">
        <v>555</v>
      </c>
      <c t="n" s="7" r="B223">
        <v>68</v>
      </c>
      <c t="n" s="7" r="D223">
        <v>154</v>
      </c>
    </row>
    <row spans="1:4" r="224">
      <c t="s" s="4" r="A224">
        <v>556</v>
      </c>
      <c t="n" s="7" r="B224">
        <v>-5</v>
      </c>
      <c t="n" s="7" r="D224">
        <v>-8</v>
      </c>
    </row>
    <row spans="1:4" r="225">
      <c t="s" s="4" r="A225">
        <v>557</v>
      </c>
      <c t="n" s="6" r="B225">
        <v>10</v>
      </c>
      <c t="n" s="6" r="D225">
        <v>22</v>
      </c>
    </row>
    <row spans="1:4" r="226">
      <c t="s" s="4" r="A226">
        <v>558</v>
      </c>
      <c t="n" s="7" r="B226">
        <v>41</v>
      </c>
      <c t="n" s="7" r="D226">
        <v>41</v>
      </c>
    </row>
    <row spans="1:4" r="227">
      <c t="s" s="4" r="A227">
        <v>370</v>
      </c>
      <c t="n" s="7" r="B227">
        <v>-10</v>
      </c>
      <c t="n" s="7" r="D227">
        <v>-9</v>
      </c>
    </row>
    <row spans="1:4" r="228">
      <c t="s" s="4" r="A228">
        <v>559</v>
      </c>
      <c t="n" s="6" r="B228">
        <v>7</v>
      </c>
      <c t="n" s="6" r="D228">
        <v>9</v>
      </c>
    </row>
    <row spans="1:4" r="229">
      <c t="s" s="4" r="A229">
        <v>560</v>
      </c>
      <c t="n" s="7" r="B229">
        <v>109</v>
      </c>
      <c t="n" s="7" r="D229">
        <v>195</v>
      </c>
    </row>
    <row spans="1:4" r="230">
      <c t="s" s="4" r="A230">
        <v>371</v>
      </c>
      <c t="n" s="7" r="B230">
        <v>-15</v>
      </c>
      <c t="n" s="7" r="D230">
        <v>-17</v>
      </c>
    </row>
    <row spans="1:4" r="231">
      <c t="s" s="4" r="A231">
        <v>561</v>
      </c>
      <c t="n" s="6" r="B231">
        <v>17</v>
      </c>
      <c t="n" s="6" r="D231">
        <v>31</v>
      </c>
    </row>
    <row spans="1:4" r="232">
      <c t="s" s="4" r="A232">
        <v>482</v>
      </c>
    </row>
    <row spans="1:4" r="233">
      <c t="s" s="3" r="A233">
        <v>554</v>
      </c>
    </row>
    <row spans="1:4" r="234">
      <c t="s" s="4" r="A234">
        <v>555</v>
      </c>
      <c t="n" s="7" r="B234">
        <v>94</v>
      </c>
      <c t="n" s="7" r="D234">
        <v>155</v>
      </c>
    </row>
    <row spans="1:4" r="235">
      <c t="s" s="4" r="A235">
        <v>556</v>
      </c>
      <c t="n" s="7" r="B235">
        <v>-4</v>
      </c>
      <c t="n" s="7" r="D235">
        <v>-4</v>
      </c>
    </row>
    <row spans="1:4" r="236">
      <c t="s" s="4" r="A236">
        <v>557</v>
      </c>
      <c t="n" s="6" r="B236">
        <v>10</v>
      </c>
      <c t="n" s="6" r="D236">
        <v>20</v>
      </c>
    </row>
    <row spans="1:4" r="237">
      <c t="s" s="4" r="A237">
        <v>558</v>
      </c>
      <c t="n" s="7" r="B237">
        <v>0</v>
      </c>
      <c t="n" s="7" r="D237">
        <v>0</v>
      </c>
    </row>
    <row spans="1:4" r="238">
      <c t="s" s="4" r="A238">
        <v>370</v>
      </c>
      <c t="n" s="7" r="B238">
        <v>0</v>
      </c>
      <c t="n" s="7" r="D238">
        <v>0</v>
      </c>
    </row>
    <row spans="1:4" r="239">
      <c t="s" s="4" r="A239">
        <v>559</v>
      </c>
      <c t="n" s="6" r="B239">
        <v>0</v>
      </c>
      <c t="n" s="6" r="D239">
        <v>0</v>
      </c>
    </row>
    <row spans="1:4" r="240">
      <c t="s" s="4" r="A240">
        <v>560</v>
      </c>
      <c t="n" s="7" r="B240">
        <v>94</v>
      </c>
      <c t="n" s="7" r="D240">
        <v>155</v>
      </c>
    </row>
    <row spans="1:4" r="241">
      <c t="s" s="4" r="A241">
        <v>371</v>
      </c>
      <c t="n" s="7" r="B241">
        <v>-4</v>
      </c>
      <c t="n" s="7" r="D241">
        <v>-4</v>
      </c>
    </row>
    <row spans="1:4" r="242">
      <c t="s" s="4" r="A242">
        <v>561</v>
      </c>
      <c t="n" s="6" r="B242">
        <v>10</v>
      </c>
      <c t="n" s="6" r="D242">
        <v>20</v>
      </c>
    </row>
    <row spans="1:4" r="243">
      <c t="s" s="4" r="A243">
        <v>483</v>
      </c>
    </row>
    <row spans="1:4" r="244">
      <c t="s" s="3" r="A244">
        <v>554</v>
      </c>
    </row>
    <row spans="1:4" r="245">
      <c t="s" s="4" r="A245">
        <v>555</v>
      </c>
      <c t="n" s="7" r="B245">
        <v>77</v>
      </c>
      <c t="n" s="7" r="D245">
        <v>147</v>
      </c>
    </row>
    <row spans="1:4" r="246">
      <c t="s" s="4" r="A246">
        <v>556</v>
      </c>
      <c t="n" s="7" r="B246">
        <v>-2</v>
      </c>
      <c t="n" s="7" r="D246">
        <v>-6</v>
      </c>
    </row>
    <row spans="1:4" r="247">
      <c t="s" s="4" r="A247">
        <v>557</v>
      </c>
      <c t="n" s="6" r="B247">
        <v>11</v>
      </c>
      <c t="n" s="6" r="D247">
        <v>17</v>
      </c>
    </row>
    <row spans="1:4" r="248">
      <c t="s" s="4" r="A248">
        <v>558</v>
      </c>
      <c t="n" s="7" r="B248">
        <v>21</v>
      </c>
      <c t="n" s="7" r="D248">
        <v>0</v>
      </c>
    </row>
    <row spans="1:4" r="249">
      <c t="s" s="4" r="A249">
        <v>370</v>
      </c>
      <c t="n" s="7" r="B249">
        <v>-1</v>
      </c>
      <c t="n" s="7" r="D249">
        <v>0</v>
      </c>
    </row>
    <row spans="1:4" r="250">
      <c t="s" s="4" r="A250">
        <v>559</v>
      </c>
      <c t="n" s="6" r="B250">
        <v>3</v>
      </c>
      <c t="n" s="6" r="D250">
        <v>0</v>
      </c>
    </row>
    <row spans="1:4" r="251">
      <c t="s" s="4" r="A251">
        <v>560</v>
      </c>
      <c t="n" s="7" r="B251">
        <v>98</v>
      </c>
      <c t="n" s="7" r="D251">
        <v>147</v>
      </c>
    </row>
    <row spans="1:4" r="252">
      <c t="s" s="4" r="A252">
        <v>371</v>
      </c>
      <c t="n" s="7" r="B252">
        <v>-3</v>
      </c>
      <c t="n" s="7" r="D252">
        <v>-6</v>
      </c>
    </row>
    <row spans="1:4" r="253">
      <c t="s" s="4" r="A253">
        <v>561</v>
      </c>
      <c t="n" s="6" r="B253">
        <v>14</v>
      </c>
      <c t="n" s="6" r="D253">
        <v>17</v>
      </c>
    </row>
    <row spans="1:4" r="254">
      <c t="s" s="4" r="A254">
        <v>484</v>
      </c>
    </row>
    <row spans="1:4" r="255">
      <c t="s" s="3" r="A255">
        <v>554</v>
      </c>
    </row>
    <row spans="1:4" r="256">
      <c t="s" s="4" r="A256">
        <v>555</v>
      </c>
      <c t="n" s="7" r="B256">
        <v>110</v>
      </c>
      <c t="n" s="7" r="D256">
        <v>283</v>
      </c>
    </row>
    <row spans="1:4" r="257">
      <c t="s" s="4" r="A257">
        <v>556</v>
      </c>
      <c t="n" s="7" r="B257">
        <v>-3</v>
      </c>
      <c t="n" s="7" r="D257">
        <v>-8</v>
      </c>
    </row>
    <row spans="1:4" r="258">
      <c t="s" s="4" r="A258">
        <v>557</v>
      </c>
      <c t="n" s="6" r="B258">
        <v>16</v>
      </c>
      <c t="n" s="6" r="D258">
        <v>42</v>
      </c>
    </row>
    <row spans="1:4" r="259">
      <c t="s" s="4" r="A259">
        <v>558</v>
      </c>
      <c t="n" s="7" r="B259">
        <v>94</v>
      </c>
      <c t="n" s="7" r="D259">
        <v>76</v>
      </c>
    </row>
    <row spans="1:4" r="260">
      <c t="s" s="4" r="A260">
        <v>370</v>
      </c>
      <c t="n" s="7" r="B260">
        <v>-14</v>
      </c>
      <c t="n" s="7" r="D260">
        <v>-17</v>
      </c>
    </row>
    <row spans="1:4" r="261">
      <c t="s" s="4" r="A261">
        <v>559</v>
      </c>
      <c t="n" s="6" r="B261">
        <v>14</v>
      </c>
      <c t="n" s="6" r="D261">
        <v>13</v>
      </c>
    </row>
    <row spans="1:4" r="262">
      <c t="s" s="4" r="A262">
        <v>560</v>
      </c>
      <c t="n" s="7" r="B262">
        <v>204</v>
      </c>
      <c t="n" s="7" r="D262">
        <v>359</v>
      </c>
    </row>
    <row spans="1:4" r="263">
      <c t="s" s="4" r="A263">
        <v>371</v>
      </c>
      <c t="n" s="7" r="B263">
        <v>-17</v>
      </c>
      <c t="n" s="7" r="D263">
        <v>-25</v>
      </c>
    </row>
    <row spans="1:4" r="264">
      <c t="s" s="4" r="A264">
        <v>561</v>
      </c>
      <c t="n" s="6" r="B264">
        <v>30</v>
      </c>
      <c t="n" s="6" r="D264">
        <v>55</v>
      </c>
    </row>
    <row spans="1:4" r="265">
      <c t="s" s="4" r="A265">
        <v>631</v>
      </c>
    </row>
    <row spans="1:4" r="266">
      <c t="s" s="3" r="A266">
        <v>554</v>
      </c>
    </row>
    <row spans="1:4" r="267">
      <c t="s" s="4" r="A267">
        <v>555</v>
      </c>
      <c t="n" s="7" r="B267">
        <v>4275</v>
      </c>
      <c t="n" s="7" r="D267">
        <v>8852</v>
      </c>
    </row>
    <row spans="1:4" r="268">
      <c t="s" s="4" r="A268">
        <v>556</v>
      </c>
      <c t="n" s="7" r="B268">
        <v>-228</v>
      </c>
      <c t="n" s="7" r="D268">
        <v>-502</v>
      </c>
    </row>
    <row spans="1:4" r="269">
      <c t="s" s="4" r="A269">
        <v>557</v>
      </c>
      <c t="n" s="6" r="B269">
        <v>553</v>
      </c>
      <c t="n" s="6" r="D269">
        <v>1217</v>
      </c>
    </row>
    <row spans="1:4" r="270">
      <c t="s" s="4" r="A270">
        <v>558</v>
      </c>
      <c t="n" s="7" r="B270">
        <v>1903</v>
      </c>
      <c t="n" s="7" r="D270">
        <v>952</v>
      </c>
    </row>
    <row spans="1:4" r="271">
      <c t="s" s="4" r="A271">
        <v>370</v>
      </c>
      <c t="n" s="7" r="B271">
        <v>-193</v>
      </c>
      <c t="n" s="7" r="D271">
        <v>-179</v>
      </c>
    </row>
    <row spans="1:4" r="272">
      <c t="s" s="4" r="A272">
        <v>559</v>
      </c>
      <c t="n" s="6" r="B272">
        <v>269</v>
      </c>
      <c t="n" s="6" r="D272">
        <v>170</v>
      </c>
    </row>
    <row spans="1:4" r="273">
      <c t="s" s="4" r="A273">
        <v>560</v>
      </c>
      <c t="n" s="7" r="B273">
        <v>6178</v>
      </c>
      <c t="n" s="7" r="D273">
        <v>9804</v>
      </c>
    </row>
    <row spans="1:4" r="274">
      <c t="s" s="4" r="A274">
        <v>371</v>
      </c>
      <c t="n" s="7" r="B274">
        <v>-421</v>
      </c>
      <c t="n" s="7" r="D274">
        <v>-681</v>
      </c>
    </row>
    <row spans="1:4" r="275">
      <c t="s" s="4" r="A275">
        <v>561</v>
      </c>
      <c t="n" s="6" r="B275">
        <v>822</v>
      </c>
      <c t="n" s="6" r="D275">
        <v>1387</v>
      </c>
    </row>
    <row spans="1:4" r="276">
      <c t="n" r="A276"/>
    </row>
    <row spans="1:4" r="277">
      <c t="s" s="4" r="A277">
        <v>67</v>
      </c>
      <c t="s" s="4" r="B277">
        <v>424</v>
      </c>
    </row>
  </sheetData>
  <mergeCells count="3">
    <mergeCell ref="B1:C1"/>
    <mergeCell ref="A276:D276"/>
    <mergeCell ref="B277:D27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25</v>
      </c>
    </row>
    <row spans="1:3" r="2">
      <c t="s" s="3" r="A2">
        <v>633</v>
      </c>
    </row>
    <row spans="1:3" r="3">
      <c t="s" s="4" r="A3">
        <v>634</v>
      </c>
      <c t="n" s="7" r="B3">
        <v>1861</v>
      </c>
    </row>
    <row spans="1:3" r="4">
      <c t="s" s="4" r="A4">
        <v>635</v>
      </c>
      <c t="n" s="6" r="B4">
        <v>10268</v>
      </c>
    </row>
    <row spans="1:3" r="5">
      <c t="s" s="4" r="A5">
        <v>636</v>
      </c>
      <c t="n" s="6" r="B5">
        <v>11505</v>
      </c>
    </row>
    <row spans="1:3" r="6">
      <c t="s" s="4" r="A6">
        <v>637</v>
      </c>
      <c t="n" s="6" r="B6">
        <v>21295</v>
      </c>
    </row>
    <row spans="1:3" r="7">
      <c t="s" s="4" r="A7">
        <v>439</v>
      </c>
      <c t="n" s="6" r="B7">
        <v>44929</v>
      </c>
    </row>
    <row spans="1:3" r="8">
      <c t="s" s="4" r="A8">
        <v>455</v>
      </c>
      <c t="n" s="6" r="B8">
        <v>55614</v>
      </c>
      <c t="n" s="7" r="C8">
        <v>55161</v>
      </c>
    </row>
    <row spans="1:3" r="9">
      <c t="s" s="3" r="A9">
        <v>560</v>
      </c>
    </row>
    <row spans="1:3" r="10">
      <c t="s" s="4" r="A10">
        <v>634</v>
      </c>
      <c t="n" s="6" r="B10">
        <v>1879</v>
      </c>
    </row>
    <row spans="1:3" r="11">
      <c t="s" s="4" r="A11">
        <v>635</v>
      </c>
      <c t="n" s="6" r="B11">
        <v>10730</v>
      </c>
    </row>
    <row spans="1:3" r="12">
      <c t="s" s="4" r="A12">
        <v>636</v>
      </c>
      <c t="n" s="6" r="B12">
        <v>11964</v>
      </c>
    </row>
    <row spans="1:3" r="13">
      <c t="s" s="4" r="A13">
        <v>637</v>
      </c>
      <c t="n" s="6" r="B13">
        <v>24566</v>
      </c>
    </row>
    <row spans="1:3" r="14">
      <c t="s" s="4" r="A14">
        <v>439</v>
      </c>
      <c t="n" s="6" r="B14">
        <v>49139</v>
      </c>
    </row>
    <row spans="1:3" r="15">
      <c t="s" s="4" r="A15">
        <v>456</v>
      </c>
      <c t="n" s="6" r="B15">
        <v>60290</v>
      </c>
      <c t="n" s="7" r="C15">
        <v>58197</v>
      </c>
    </row>
    <row spans="1:3" r="16">
      <c t="s" s="4" r="A16">
        <v>638</v>
      </c>
    </row>
    <row spans="1:3" r="17">
      <c t="s" s="3" r="A17">
        <v>633</v>
      </c>
    </row>
    <row spans="1:3" r="18">
      <c t="s" s="4" r="A18">
        <v>159</v>
      </c>
      <c t="n" s="6" r="B18">
        <v>4716</v>
      </c>
    </row>
    <row spans="1:3" r="19">
      <c t="s" s="3" r="A19">
        <v>560</v>
      </c>
    </row>
    <row spans="1:3" r="20">
      <c t="s" s="4" r="A20">
        <v>159</v>
      </c>
      <c t="n" s="6" r="B20">
        <v>5122</v>
      </c>
    </row>
    <row spans="1:3" r="21">
      <c t="s" s="4" r="A21">
        <v>639</v>
      </c>
    </row>
    <row spans="1:3" r="22">
      <c t="s" s="3" r="A22">
        <v>633</v>
      </c>
    </row>
    <row spans="1:3" r="23">
      <c t="s" s="4" r="A23">
        <v>159</v>
      </c>
      <c t="n" s="6" r="B23">
        <v>2588</v>
      </c>
    </row>
    <row spans="1:3" r="24">
      <c t="s" s="3" r="A24">
        <v>560</v>
      </c>
    </row>
    <row spans="1:3" r="25">
      <c t="s" s="4" r="A25">
        <v>159</v>
      </c>
      <c t="n" s="6" r="B25">
        <v>2713</v>
      </c>
    </row>
    <row spans="1:3" r="26">
      <c t="s" s="4" r="A26">
        <v>640</v>
      </c>
    </row>
    <row spans="1:3" r="27">
      <c t="s" s="3" r="A27">
        <v>633</v>
      </c>
    </row>
    <row spans="1:3" r="28">
      <c t="s" s="4" r="A28">
        <v>159</v>
      </c>
      <c t="n" s="6" r="B28">
        <v>3381</v>
      </c>
    </row>
    <row spans="1:3" r="29">
      <c t="s" s="3" r="A29">
        <v>560</v>
      </c>
    </row>
    <row spans="1:3" r="30">
      <c t="s" s="4" r="A30">
        <v>159</v>
      </c>
      <c t="n" s="7" r="B30">
        <v>33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1</v>
      </c>
      <c t="s" s="2" r="B1">
        <v>2</v>
      </c>
      <c t="s" s="2" r="C1">
        <v>25</v>
      </c>
    </row>
    <row spans="1:3" r="2">
      <c t="s" s="3" r="A2">
        <v>642</v>
      </c>
    </row>
    <row spans="1:3" r="3">
      <c t="s" s="4" r="A3">
        <v>380</v>
      </c>
      <c t="n" s="7" r="B3">
        <v>6196</v>
      </c>
      <c t="n" s="7" r="C3">
        <v>6187</v>
      </c>
    </row>
    <row spans="1:3" r="4">
      <c t="s" s="4" r="A4">
        <v>643</v>
      </c>
      <c t="n" s="7" r="B4">
        <v>-2</v>
      </c>
      <c t="n" s="7" r="C4">
        <v>-2</v>
      </c>
    </row>
    <row spans="1:3" r="5">
      <c t="s" s="4" r="A5">
        <v>644</v>
      </c>
      <c t="s" s="4" r="B5">
        <v>327</v>
      </c>
      <c t="s" s="4" r="C5">
        <v>327</v>
      </c>
    </row>
    <row spans="1:3" r="6">
      <c t="s" s="4" r="A6">
        <v>645</v>
      </c>
      <c t="n" s="7" r="B6">
        <v>-15</v>
      </c>
      <c t="n" s="7" r="C6">
        <v>-15</v>
      </c>
    </row>
    <row spans="1:3" r="7">
      <c t="s" s="4" r="A7">
        <v>127</v>
      </c>
      <c t="n" s="6" r="B7">
        <v>6179</v>
      </c>
      <c t="n" s="6" r="C7">
        <v>6170</v>
      </c>
    </row>
    <row spans="1:3" r="8">
      <c t="s" s="4" r="A8">
        <v>646</v>
      </c>
    </row>
    <row spans="1:3" r="9">
      <c t="s" s="3" r="A9">
        <v>642</v>
      </c>
    </row>
    <row spans="1:3" r="10">
      <c t="s" s="4" r="A10">
        <v>380</v>
      </c>
      <c t="n" s="6" r="B10">
        <v>6196</v>
      </c>
      <c t="n" s="6" r="C10">
        <v>6187</v>
      </c>
    </row>
    <row spans="1:3" r="11">
      <c t="s" s="4" r="A11">
        <v>643</v>
      </c>
      <c t="n" s="7" r="B11">
        <v>-2</v>
      </c>
      <c t="n" s="7" r="C11">
        <v>-2</v>
      </c>
    </row>
    <row spans="1:3" r="12">
      <c t="s" s="4" r="A12">
        <v>644</v>
      </c>
      <c t="s" s="4" r="B12">
        <v>327</v>
      </c>
      <c t="s" s="4" r="C12">
        <v>327</v>
      </c>
    </row>
    <row spans="1:3" r="13">
      <c t="s" s="4" r="A13">
        <v>645</v>
      </c>
      <c t="n" s="7" r="B13">
        <v>-15</v>
      </c>
      <c t="n" s="7" r="C13">
        <v>-15</v>
      </c>
    </row>
    <row spans="1:3" r="14">
      <c t="s" s="4" r="A14">
        <v>127</v>
      </c>
      <c t="n" s="6" r="B14">
        <v>6179</v>
      </c>
      <c t="n" s="6" r="C14">
        <v>6170</v>
      </c>
    </row>
    <row spans="1:3" r="15">
      <c t="s" s="4" r="A15">
        <v>647</v>
      </c>
    </row>
    <row spans="1:3" r="16">
      <c t="s" s="3" r="A16">
        <v>642</v>
      </c>
    </row>
    <row spans="1:3" r="17">
      <c t="s" s="4" r="A17">
        <v>380</v>
      </c>
      <c t="n" s="7" r="B17">
        <v>1589</v>
      </c>
      <c t="n" s="7" r="C17">
        <v>1581</v>
      </c>
    </row>
    <row spans="1:3" r="18">
      <c t="s" s="4" r="A18">
        <v>644</v>
      </c>
      <c t="s" s="4" r="B18">
        <v>648</v>
      </c>
      <c t="s" s="4" r="C18">
        <v>648</v>
      </c>
    </row>
    <row spans="1:3" r="19">
      <c t="s" s="4" r="A19">
        <v>649</v>
      </c>
    </row>
    <row spans="1:3" r="20">
      <c t="s" s="3" r="A20">
        <v>642</v>
      </c>
    </row>
    <row spans="1:3" r="21">
      <c t="s" s="4" r="A21">
        <v>380</v>
      </c>
      <c t="n" s="7" r="B21">
        <v>1557</v>
      </c>
      <c t="n" s="7" r="C21">
        <v>1574</v>
      </c>
    </row>
    <row spans="1:3" r="22">
      <c t="s" s="4" r="A22">
        <v>644</v>
      </c>
      <c t="s" s="4" r="B22">
        <v>415</v>
      </c>
      <c t="s" s="4" r="C22">
        <v>415</v>
      </c>
    </row>
    <row spans="1:3" r="23">
      <c t="s" s="4" r="A23">
        <v>650</v>
      </c>
    </row>
    <row spans="1:3" r="24">
      <c t="s" s="3" r="A24">
        <v>642</v>
      </c>
    </row>
    <row spans="1:3" r="25">
      <c t="s" s="4" r="A25">
        <v>380</v>
      </c>
      <c t="n" s="7" r="B25">
        <v>874</v>
      </c>
      <c t="n" s="7" r="C25">
        <v>890</v>
      </c>
    </row>
    <row spans="1:3" r="26">
      <c t="s" s="4" r="A26">
        <v>644</v>
      </c>
      <c t="s" s="4" r="B26">
        <v>400</v>
      </c>
      <c t="s" s="4" r="C26">
        <v>400</v>
      </c>
    </row>
    <row spans="1:3" r="27">
      <c t="s" s="4" r="A27">
        <v>651</v>
      </c>
    </row>
    <row spans="1:3" r="28">
      <c t="s" s="3" r="A28">
        <v>642</v>
      </c>
    </row>
    <row spans="1:3" r="29">
      <c t="s" s="4" r="A29">
        <v>380</v>
      </c>
      <c t="n" s="7" r="B29">
        <v>571</v>
      </c>
      <c t="n" s="7" r="C29">
        <v>585</v>
      </c>
    </row>
    <row spans="1:3" r="30">
      <c t="s" s="4" r="A30">
        <v>644</v>
      </c>
      <c t="s" s="4" r="B30">
        <v>652</v>
      </c>
      <c t="s" s="4" r="C30">
        <v>374</v>
      </c>
    </row>
    <row spans="1:3" r="31">
      <c t="s" s="4" r="A31">
        <v>653</v>
      </c>
    </row>
    <row spans="1:3" r="32">
      <c t="s" s="3" r="A32">
        <v>642</v>
      </c>
    </row>
    <row spans="1:3" r="33">
      <c t="s" s="4" r="A33">
        <v>380</v>
      </c>
      <c t="n" s="7" r="B33">
        <v>455</v>
      </c>
      <c t="n" s="7" r="C33">
        <v>416</v>
      </c>
    </row>
    <row spans="1:3" r="34">
      <c t="s" s="4" r="A34">
        <v>644</v>
      </c>
      <c t="s" s="4" r="B34">
        <v>654</v>
      </c>
      <c t="s" s="4" r="C34">
        <v>584</v>
      </c>
    </row>
    <row spans="1:3" r="35">
      <c t="s" s="4" r="A35">
        <v>655</v>
      </c>
    </row>
    <row spans="1:3" r="36">
      <c t="s" s="3" r="A36">
        <v>642</v>
      </c>
    </row>
    <row spans="1:3" r="37">
      <c t="s" s="4" r="A37">
        <v>380</v>
      </c>
      <c t="n" s="7" r="B37">
        <v>382</v>
      </c>
      <c t="n" s="7" r="C37">
        <v>386</v>
      </c>
    </row>
    <row spans="1:3" r="38">
      <c t="s" s="4" r="A38">
        <v>644</v>
      </c>
      <c t="s" s="4" r="B38">
        <v>656</v>
      </c>
      <c t="s" s="4" r="C38">
        <v>656</v>
      </c>
    </row>
    <row spans="1:3" r="39">
      <c t="s" s="4" r="A39">
        <v>657</v>
      </c>
    </row>
    <row spans="1:3" r="40">
      <c t="s" s="3" r="A40">
        <v>642</v>
      </c>
    </row>
    <row spans="1:3" r="41">
      <c t="s" s="4" r="A41">
        <v>380</v>
      </c>
      <c t="n" s="7" r="B41">
        <v>304</v>
      </c>
      <c t="n" s="7" r="C41">
        <v>294</v>
      </c>
    </row>
    <row spans="1:3" r="42">
      <c t="s" s="4" r="A42">
        <v>644</v>
      </c>
      <c t="s" s="4" r="B42">
        <v>419</v>
      </c>
      <c t="s" s="4" r="C42">
        <v>419</v>
      </c>
    </row>
    <row spans="1:3" r="43">
      <c t="s" s="4" r="A43">
        <v>658</v>
      </c>
    </row>
    <row spans="1:3" r="44">
      <c t="s" s="3" r="A44">
        <v>642</v>
      </c>
    </row>
    <row spans="1:3" r="45">
      <c t="s" s="4" r="A45">
        <v>380</v>
      </c>
      <c t="n" s="7" r="B45">
        <v>269</v>
      </c>
      <c t="n" s="7" r="C45">
        <v>268</v>
      </c>
    </row>
    <row spans="1:3" r="46">
      <c t="s" s="4" r="A46">
        <v>644</v>
      </c>
      <c t="s" s="4" r="B46">
        <v>392</v>
      </c>
      <c t="s" s="4" r="C46">
        <v>392</v>
      </c>
    </row>
    <row spans="1:3" r="47">
      <c t="s" s="4" r="A47">
        <v>659</v>
      </c>
    </row>
    <row spans="1:3" r="48">
      <c t="s" s="3" r="A48">
        <v>642</v>
      </c>
    </row>
    <row spans="1:3" r="49">
      <c t="s" s="4" r="A49">
        <v>380</v>
      </c>
      <c t="n" s="7" r="B49">
        <v>195</v>
      </c>
      <c t="n" s="7" r="C49">
        <v>193</v>
      </c>
    </row>
    <row spans="1:3" r="50">
      <c t="s" s="4" r="A50">
        <v>644</v>
      </c>
      <c t="s" s="4" r="B50">
        <v>571</v>
      </c>
      <c t="s" s="4" r="C50">
        <v>571</v>
      </c>
    </row>
    <row spans="1:3" r="51">
      <c t="s" s="4" r="A51">
        <v>660</v>
      </c>
    </row>
    <row spans="1:3" r="52">
      <c t="s" s="3" r="A52">
        <v>642</v>
      </c>
    </row>
    <row spans="1:3" r="53">
      <c t="s" s="4" r="A53">
        <v>380</v>
      </c>
      <c t="n" s="7" r="B53">
        <v>2118</v>
      </c>
      <c t="n" s="7" r="C53">
        <v>2116</v>
      </c>
    </row>
    <row spans="1:3" r="54">
      <c t="s" s="4" r="A54">
        <v>644</v>
      </c>
      <c t="s" s="4" r="B54">
        <v>661</v>
      </c>
      <c t="s" s="4" r="C54">
        <v>661</v>
      </c>
    </row>
    <row spans="1:3" r="55">
      <c t="s" s="4" r="A55">
        <v>384</v>
      </c>
    </row>
    <row spans="1:3" r="56">
      <c t="s" s="3" r="A56">
        <v>642</v>
      </c>
    </row>
    <row spans="1:3" r="57">
      <c t="s" s="4" r="A57">
        <v>380</v>
      </c>
      <c t="n" s="7" r="B57">
        <v>1582</v>
      </c>
      <c t="n" s="7" r="C57">
        <v>1562</v>
      </c>
    </row>
    <row spans="1:3" r="58">
      <c t="s" s="4" r="A58">
        <v>644</v>
      </c>
      <c t="s" s="4" r="B58">
        <v>415</v>
      </c>
      <c t="s" s="4" r="C58">
        <v>415</v>
      </c>
    </row>
    <row spans="1:3" r="59">
      <c t="s" s="4" r="A59">
        <v>389</v>
      </c>
    </row>
    <row spans="1:3" r="60">
      <c t="s" s="3" r="A60">
        <v>642</v>
      </c>
    </row>
    <row spans="1:3" r="61">
      <c t="s" s="4" r="A61">
        <v>380</v>
      </c>
      <c t="n" s="7" r="B61">
        <v>1527</v>
      </c>
      <c t="n" s="7" r="C61">
        <v>1516</v>
      </c>
    </row>
    <row spans="1:3" r="62">
      <c t="s" s="4" r="A62">
        <v>644</v>
      </c>
      <c t="s" s="4" r="B62">
        <v>415</v>
      </c>
      <c t="s" s="4" r="C62">
        <v>662</v>
      </c>
    </row>
    <row spans="1:3" r="63">
      <c t="s" s="4" r="A63">
        <v>663</v>
      </c>
    </row>
    <row spans="1:3" r="64">
      <c t="s" s="3" r="A64">
        <v>642</v>
      </c>
    </row>
    <row spans="1:3" r="65">
      <c t="s" s="4" r="A65">
        <v>380</v>
      </c>
      <c t="n" s="7" r="B65">
        <v>445</v>
      </c>
      <c t="n" s="7" r="C65">
        <v>465</v>
      </c>
    </row>
    <row spans="1:3" r="66">
      <c t="s" s="4" r="A66">
        <v>644</v>
      </c>
      <c t="s" s="4" r="B66">
        <v>584</v>
      </c>
      <c t="s" s="4" r="C66">
        <v>654</v>
      </c>
    </row>
    <row spans="1:3" r="67">
      <c t="s" s="4" r="A67">
        <v>664</v>
      </c>
    </row>
    <row spans="1:3" r="68">
      <c t="s" s="3" r="A68">
        <v>642</v>
      </c>
    </row>
    <row spans="1:3" r="69">
      <c t="s" s="4" r="A69">
        <v>380</v>
      </c>
      <c t="n" s="7" r="B69">
        <v>233</v>
      </c>
      <c t="n" s="7" r="C69">
        <v>234</v>
      </c>
    </row>
    <row spans="1:3" r="70">
      <c t="s" s="4" r="A70">
        <v>644</v>
      </c>
      <c t="s" s="4" r="B70">
        <v>392</v>
      </c>
      <c t="s" s="4" r="C70">
        <v>392</v>
      </c>
    </row>
    <row spans="1:3" r="71">
      <c t="s" s="4" r="A71">
        <v>665</v>
      </c>
    </row>
    <row spans="1:3" r="72">
      <c t="s" s="3" r="A72">
        <v>642</v>
      </c>
    </row>
    <row spans="1:3" r="73">
      <c t="s" s="4" r="A73">
        <v>380</v>
      </c>
      <c t="n" s="7" r="B73">
        <v>291</v>
      </c>
      <c t="n" s="7" r="C73">
        <v>294</v>
      </c>
    </row>
    <row spans="1:3" r="74">
      <c t="s" s="4" r="A74">
        <v>644</v>
      </c>
      <c t="s" s="4" r="B74">
        <v>419</v>
      </c>
      <c t="s" s="4" r="C74">
        <v>4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6</v>
      </c>
      <c t="s" s="2" r="B1">
        <v>2</v>
      </c>
      <c t="s" s="2" r="C1">
        <v>25</v>
      </c>
    </row>
    <row spans="1:3" r="2">
      <c t="s" s="3" r="A2">
        <v>667</v>
      </c>
    </row>
    <row spans="1:3" r="3">
      <c t="s" s="4" r="A3">
        <v>380</v>
      </c>
      <c t="n" s="7" r="B3">
        <v>6196</v>
      </c>
      <c t="n" s="7" r="C3">
        <v>6187</v>
      </c>
    </row>
    <row spans="1:3" r="4">
      <c t="s" s="4" r="A4">
        <v>644</v>
      </c>
      <c t="s" s="4" r="B4">
        <v>327</v>
      </c>
      <c t="s" s="4" r="C4">
        <v>327</v>
      </c>
    </row>
    <row spans="1:3" r="5">
      <c t="s" s="4" r="A5">
        <v>660</v>
      </c>
    </row>
    <row spans="1:3" r="6">
      <c t="s" s="3" r="A6">
        <v>667</v>
      </c>
    </row>
    <row spans="1:3" r="7">
      <c t="s" s="4" r="A7">
        <v>380</v>
      </c>
      <c t="n" s="7" r="B7">
        <v>2118</v>
      </c>
      <c t="n" s="7" r="C7">
        <v>2116</v>
      </c>
    </row>
    <row spans="1:3" r="8">
      <c t="s" s="4" r="A8">
        <v>644</v>
      </c>
      <c t="s" s="4" r="B8">
        <v>661</v>
      </c>
      <c t="s" s="4" r="C8">
        <v>661</v>
      </c>
    </row>
    <row spans="1:3" r="9">
      <c t="s" s="4" r="A9">
        <v>384</v>
      </c>
    </row>
    <row spans="1:3" r="10">
      <c t="s" s="3" r="A10">
        <v>667</v>
      </c>
    </row>
    <row spans="1:3" r="11">
      <c t="s" s="4" r="A11">
        <v>380</v>
      </c>
      <c t="n" s="7" r="B11">
        <v>1582</v>
      </c>
      <c t="n" s="7" r="C11">
        <v>1562</v>
      </c>
    </row>
    <row spans="1:3" r="12">
      <c t="s" s="4" r="A12">
        <v>644</v>
      </c>
      <c t="s" s="4" r="B12">
        <v>415</v>
      </c>
      <c t="s" s="4" r="C12">
        <v>415</v>
      </c>
    </row>
    <row spans="1:3" r="13">
      <c t="s" s="4" r="A13">
        <v>389</v>
      </c>
    </row>
    <row spans="1:3" r="14">
      <c t="s" s="3" r="A14">
        <v>667</v>
      </c>
    </row>
    <row spans="1:3" r="15">
      <c t="s" s="4" r="A15">
        <v>380</v>
      </c>
      <c t="n" s="7" r="B15">
        <v>1527</v>
      </c>
      <c t="n" s="7" r="C15">
        <v>1516</v>
      </c>
    </row>
    <row spans="1:3" r="16">
      <c t="s" s="4" r="A16">
        <v>644</v>
      </c>
      <c t="s" s="4" r="B16">
        <v>415</v>
      </c>
      <c t="s" s="4" r="C16">
        <v>662</v>
      </c>
    </row>
    <row spans="1:3" r="17">
      <c t="s" s="4" r="A17">
        <v>663</v>
      </c>
    </row>
    <row spans="1:3" r="18">
      <c t="s" s="3" r="A18">
        <v>667</v>
      </c>
    </row>
    <row spans="1:3" r="19">
      <c t="s" s="4" r="A19">
        <v>380</v>
      </c>
      <c t="n" s="7" r="B19">
        <v>445</v>
      </c>
      <c t="n" s="7" r="C19">
        <v>465</v>
      </c>
    </row>
    <row spans="1:3" r="20">
      <c t="s" s="4" r="A20">
        <v>644</v>
      </c>
      <c t="s" s="4" r="B20">
        <v>584</v>
      </c>
      <c t="s" s="4" r="C20">
        <v>654</v>
      </c>
    </row>
    <row spans="1:3" r="21">
      <c t="s" s="4" r="A21">
        <v>664</v>
      </c>
    </row>
    <row spans="1:3" r="22">
      <c t="s" s="3" r="A22">
        <v>667</v>
      </c>
    </row>
    <row spans="1:3" r="23">
      <c t="s" s="4" r="A23">
        <v>380</v>
      </c>
      <c t="n" s="7" r="B23">
        <v>233</v>
      </c>
      <c t="n" s="7" r="C23">
        <v>234</v>
      </c>
    </row>
    <row spans="1:3" r="24">
      <c t="s" s="4" r="A24">
        <v>644</v>
      </c>
      <c t="s" s="4" r="B24">
        <v>392</v>
      </c>
      <c t="s" s="4" r="C24">
        <v>392</v>
      </c>
    </row>
    <row spans="1:3" r="25">
      <c t="s" s="4" r="A25">
        <v>665</v>
      </c>
    </row>
    <row spans="1:3" r="26">
      <c t="s" s="3" r="A26">
        <v>667</v>
      </c>
    </row>
    <row spans="1:3" r="27">
      <c t="s" s="4" r="A27">
        <v>380</v>
      </c>
      <c t="n" s="7" r="B27">
        <v>291</v>
      </c>
      <c t="n" s="7" r="C27">
        <v>294</v>
      </c>
    </row>
    <row spans="1:3" r="28">
      <c t="s" s="4" r="A28">
        <v>644</v>
      </c>
      <c t="s" s="4" r="B28">
        <v>419</v>
      </c>
      <c t="s" s="4" r="C28">
        <v>419</v>
      </c>
    </row>
    <row spans="1:3" r="29">
      <c t="s" s="4" r="A29">
        <v>668</v>
      </c>
    </row>
    <row spans="1:3" r="30">
      <c t="s" s="3" r="A30">
        <v>667</v>
      </c>
    </row>
    <row spans="1:3" r="31">
      <c t="s" s="4" r="A31">
        <v>380</v>
      </c>
      <c t="n" s="7" r="B31">
        <v>14</v>
      </c>
      <c t="n" s="7" r="C31">
        <v>6</v>
      </c>
    </row>
    <row spans="1:3" r="32">
      <c t="s" s="4" r="A32">
        <v>644</v>
      </c>
      <c t="s" s="4" r="B32">
        <v>573</v>
      </c>
      <c t="s" s="4" r="C32">
        <v>573</v>
      </c>
    </row>
    <row spans="1:3" r="33">
      <c t="s" s="4" r="A33">
        <v>669</v>
      </c>
    </row>
    <row spans="1:3" r="34">
      <c t="s" s="3" r="A34">
        <v>667</v>
      </c>
    </row>
    <row spans="1:3" r="35">
      <c t="s" s="4" r="A35">
        <v>380</v>
      </c>
      <c t="n" s="7" r="B35">
        <v>0</v>
      </c>
      <c t="n" s="7" r="C35">
        <v>0</v>
      </c>
    </row>
    <row spans="1:3" r="36">
      <c t="s" s="4" r="A36">
        <v>670</v>
      </c>
    </row>
    <row spans="1:3" r="37">
      <c t="s" s="3" r="A37">
        <v>667</v>
      </c>
    </row>
    <row spans="1:3" r="38">
      <c t="s" s="4" r="A38">
        <v>380</v>
      </c>
      <c t="n" s="6" r="B38">
        <v>14</v>
      </c>
      <c t="n" s="6" r="C38">
        <v>0</v>
      </c>
    </row>
    <row spans="1:3" r="39">
      <c t="s" s="4" r="A39">
        <v>671</v>
      </c>
    </row>
    <row spans="1:3" r="40">
      <c t="s" s="3" r="A40">
        <v>667</v>
      </c>
    </row>
    <row spans="1:3" r="41">
      <c t="s" s="4" r="A41">
        <v>380</v>
      </c>
      <c t="n" s="6" r="B41">
        <v>0</v>
      </c>
      <c t="n" s="6" r="C41">
        <v>6</v>
      </c>
    </row>
    <row spans="1:3" r="42">
      <c t="s" s="4" r="A42">
        <v>672</v>
      </c>
    </row>
    <row spans="1:3" r="43">
      <c t="s" s="3" r="A43">
        <v>667</v>
      </c>
    </row>
    <row spans="1:3" r="44">
      <c t="s" s="4" r="A44">
        <v>380</v>
      </c>
      <c t="n" s="6" r="B44">
        <v>0</v>
      </c>
      <c t="n" s="6" r="C44">
        <v>0</v>
      </c>
    </row>
    <row spans="1:3" r="45">
      <c t="s" s="4" r="A45">
        <v>673</v>
      </c>
    </row>
    <row spans="1:3" r="46">
      <c t="s" s="3" r="A46">
        <v>667</v>
      </c>
    </row>
    <row spans="1:3" r="47">
      <c t="s" s="4" r="A47">
        <v>380</v>
      </c>
      <c t="n" s="6" r="B47">
        <v>0</v>
      </c>
      <c t="n" s="6" r="C47">
        <v>0</v>
      </c>
    </row>
    <row spans="1:3" r="48">
      <c t="s" s="4" r="A48">
        <v>674</v>
      </c>
    </row>
    <row spans="1:3" r="49">
      <c t="s" s="3" r="A49">
        <v>667</v>
      </c>
    </row>
    <row spans="1:3" r="50">
      <c t="s" s="4" r="A50">
        <v>380</v>
      </c>
      <c t="n" s="6" r="B50">
        <v>0</v>
      </c>
      <c t="n" s="6" r="C50">
        <v>0</v>
      </c>
    </row>
    <row spans="1:3" r="51">
      <c t="s" s="4" r="A51">
        <v>675</v>
      </c>
    </row>
    <row spans="1:3" r="52">
      <c t="s" s="3" r="A52">
        <v>667</v>
      </c>
    </row>
    <row spans="1:3" r="53">
      <c t="s" s="4" r="A53">
        <v>380</v>
      </c>
      <c t="n" s="7" r="B53">
        <v>0</v>
      </c>
      <c t="n" s="7" r="C53">
        <v>0</v>
      </c>
    </row>
    <row spans="1:3" r="54">
      <c t="s" s="4" r="A54">
        <v>644</v>
      </c>
      <c t="s" s="4" r="B54">
        <v>573</v>
      </c>
      <c t="s" s="4" r="C54">
        <v>573</v>
      </c>
    </row>
    <row spans="1:3" r="55">
      <c t="s" s="4" r="A55">
        <v>676</v>
      </c>
    </row>
    <row spans="1:3" r="56">
      <c t="s" s="3" r="A56">
        <v>667</v>
      </c>
    </row>
    <row spans="1:3" r="57">
      <c t="s" s="4" r="A57">
        <v>380</v>
      </c>
      <c t="n" s="7" r="B57">
        <v>0</v>
      </c>
      <c t="n" s="7" r="C57">
        <v>0</v>
      </c>
    </row>
    <row spans="1:3" r="58">
      <c t="s" s="4" r="A58">
        <v>677</v>
      </c>
    </row>
    <row spans="1:3" r="59">
      <c t="s" s="3" r="A59">
        <v>667</v>
      </c>
    </row>
    <row spans="1:3" r="60">
      <c t="s" s="4" r="A60">
        <v>380</v>
      </c>
      <c t="n" s="6" r="B60">
        <v>0</v>
      </c>
      <c t="n" s="6" r="C60">
        <v>0</v>
      </c>
    </row>
    <row spans="1:3" r="61">
      <c t="s" s="4" r="A61">
        <v>678</v>
      </c>
    </row>
    <row spans="1:3" r="62">
      <c t="s" s="3" r="A62">
        <v>667</v>
      </c>
    </row>
    <row spans="1:3" r="63">
      <c t="s" s="4" r="A63">
        <v>380</v>
      </c>
      <c t="n" s="6" r="B63">
        <v>0</v>
      </c>
      <c t="n" s="6" r="C63">
        <v>0</v>
      </c>
    </row>
    <row spans="1:3" r="64">
      <c t="s" s="4" r="A64">
        <v>679</v>
      </c>
    </row>
    <row spans="1:3" r="65">
      <c t="s" s="3" r="A65">
        <v>667</v>
      </c>
    </row>
    <row spans="1:3" r="66">
      <c t="s" s="4" r="A66">
        <v>380</v>
      </c>
      <c t="n" s="6" r="B66">
        <v>0</v>
      </c>
      <c t="n" s="6" r="C66">
        <v>0</v>
      </c>
    </row>
    <row spans="1:3" r="67">
      <c t="s" s="4" r="A67">
        <v>680</v>
      </c>
    </row>
    <row spans="1:3" r="68">
      <c t="s" s="3" r="A68">
        <v>667</v>
      </c>
    </row>
    <row spans="1:3" r="69">
      <c t="s" s="4" r="A69">
        <v>380</v>
      </c>
      <c t="n" s="6" r="B69">
        <v>0</v>
      </c>
      <c t="n" s="6" r="C69">
        <v>0</v>
      </c>
    </row>
    <row spans="1:3" r="70">
      <c t="s" s="4" r="A70">
        <v>681</v>
      </c>
    </row>
    <row spans="1:3" r="71">
      <c t="s" s="3" r="A71">
        <v>667</v>
      </c>
    </row>
    <row spans="1:3" r="72">
      <c t="s" s="4" r="A72">
        <v>380</v>
      </c>
      <c t="n" s="6" r="B72">
        <v>0</v>
      </c>
      <c t="n" s="6" r="C72">
        <v>0</v>
      </c>
    </row>
    <row spans="1:3" r="73">
      <c t="s" s="4" r="A73">
        <v>682</v>
      </c>
    </row>
    <row spans="1:3" r="74">
      <c t="s" s="3" r="A74">
        <v>667</v>
      </c>
    </row>
    <row spans="1:3" r="75">
      <c t="s" s="4" r="A75">
        <v>380</v>
      </c>
      <c t="n" s="7" r="B75">
        <v>5</v>
      </c>
      <c t="n" s="7" r="C75">
        <v>5</v>
      </c>
    </row>
    <row spans="1:3" r="76">
      <c t="s" s="4" r="A76">
        <v>644</v>
      </c>
      <c t="s" s="4" r="B76">
        <v>573</v>
      </c>
      <c t="s" s="4" r="C76">
        <v>573</v>
      </c>
    </row>
    <row spans="1:3" r="77">
      <c t="s" s="4" r="A77">
        <v>683</v>
      </c>
    </row>
    <row spans="1:3" r="78">
      <c t="s" s="3" r="A78">
        <v>667</v>
      </c>
    </row>
    <row spans="1:3" r="79">
      <c t="s" s="4" r="A79">
        <v>380</v>
      </c>
      <c t="n" s="7" r="B79">
        <v>0</v>
      </c>
      <c t="n" s="7" r="C79">
        <v>0</v>
      </c>
    </row>
    <row spans="1:3" r="80">
      <c t="s" s="4" r="A80">
        <v>684</v>
      </c>
    </row>
    <row spans="1:3" r="81">
      <c t="s" s="3" r="A81">
        <v>667</v>
      </c>
    </row>
    <row spans="1:3" r="82">
      <c t="s" s="4" r="A82">
        <v>380</v>
      </c>
      <c t="n" s="6" r="B82">
        <v>0</v>
      </c>
      <c t="n" s="6" r="C82">
        <v>0</v>
      </c>
    </row>
    <row spans="1:3" r="83">
      <c t="s" s="4" r="A83">
        <v>685</v>
      </c>
    </row>
    <row spans="1:3" r="84">
      <c t="s" s="3" r="A84">
        <v>667</v>
      </c>
    </row>
    <row spans="1:3" r="85">
      <c t="s" s="4" r="A85">
        <v>380</v>
      </c>
      <c t="n" s="6" r="B85">
        <v>5</v>
      </c>
      <c t="n" s="6" r="C85">
        <v>5</v>
      </c>
    </row>
    <row spans="1:3" r="86">
      <c t="s" s="4" r="A86">
        <v>686</v>
      </c>
    </row>
    <row spans="1:3" r="87">
      <c t="s" s="3" r="A87">
        <v>667</v>
      </c>
    </row>
    <row spans="1:3" r="88">
      <c t="s" s="4" r="A88">
        <v>380</v>
      </c>
      <c t="n" s="6" r="B88">
        <v>0</v>
      </c>
      <c t="n" s="6" r="C88">
        <v>0</v>
      </c>
    </row>
    <row spans="1:3" r="89">
      <c t="s" s="4" r="A89">
        <v>687</v>
      </c>
    </row>
    <row spans="1:3" r="90">
      <c t="s" s="3" r="A90">
        <v>667</v>
      </c>
    </row>
    <row spans="1:3" r="91">
      <c t="s" s="4" r="A91">
        <v>380</v>
      </c>
      <c t="n" s="6" r="B91">
        <v>0</v>
      </c>
      <c t="n" s="6" r="C91">
        <v>0</v>
      </c>
    </row>
    <row spans="1:3" r="92">
      <c t="s" s="4" r="A92">
        <v>688</v>
      </c>
    </row>
    <row spans="1:3" r="93">
      <c t="s" s="3" r="A93">
        <v>667</v>
      </c>
    </row>
    <row spans="1:3" r="94">
      <c t="s" s="4" r="A94">
        <v>380</v>
      </c>
      <c t="n" s="6" r="B94">
        <v>0</v>
      </c>
      <c t="n" s="6" r="C94">
        <v>0</v>
      </c>
    </row>
    <row spans="1:3" r="95">
      <c t="s" s="4" r="A95">
        <v>689</v>
      </c>
    </row>
    <row spans="1:3" r="96">
      <c t="s" s="3" r="A96">
        <v>667</v>
      </c>
    </row>
    <row spans="1:3" r="97">
      <c t="s" s="4" r="A97">
        <v>380</v>
      </c>
      <c t="n" s="7" r="B97">
        <v>19</v>
      </c>
      <c t="n" s="7" r="C97">
        <v>11</v>
      </c>
    </row>
    <row spans="1:3" r="98">
      <c t="s" s="4" r="A98">
        <v>644</v>
      </c>
      <c t="s" s="4" r="B98">
        <v>573</v>
      </c>
      <c t="s" s="4" r="C98">
        <v>573</v>
      </c>
    </row>
    <row spans="1:3" r="99">
      <c t="s" s="4" r="A99">
        <v>690</v>
      </c>
    </row>
    <row spans="1:3" r="100">
      <c t="s" s="3" r="A100">
        <v>667</v>
      </c>
    </row>
    <row spans="1:3" r="101">
      <c t="s" s="4" r="A101">
        <v>380</v>
      </c>
      <c t="n" s="7" r="B101">
        <v>0</v>
      </c>
      <c t="n" s="7" r="C101">
        <v>0</v>
      </c>
    </row>
    <row spans="1:3" r="102">
      <c t="s" s="4" r="A102">
        <v>691</v>
      </c>
    </row>
    <row spans="1:3" r="103">
      <c t="s" s="3" r="A103">
        <v>667</v>
      </c>
    </row>
    <row spans="1:3" r="104">
      <c t="s" s="4" r="A104">
        <v>380</v>
      </c>
      <c t="n" s="6" r="B104">
        <v>14</v>
      </c>
      <c t="n" s="6" r="C104">
        <v>0</v>
      </c>
    </row>
    <row spans="1:3" r="105">
      <c t="s" s="4" r="A105">
        <v>692</v>
      </c>
    </row>
    <row spans="1:3" r="106">
      <c t="s" s="3" r="A106">
        <v>667</v>
      </c>
    </row>
    <row spans="1:3" r="107">
      <c t="s" s="4" r="A107">
        <v>380</v>
      </c>
      <c t="n" s="6" r="B107">
        <v>5</v>
      </c>
      <c t="n" s="6" r="C107">
        <v>11</v>
      </c>
    </row>
    <row spans="1:3" r="108">
      <c t="s" s="4" r="A108">
        <v>693</v>
      </c>
    </row>
    <row spans="1:3" r="109">
      <c t="s" s="3" r="A109">
        <v>667</v>
      </c>
    </row>
    <row spans="1:3" r="110">
      <c t="s" s="4" r="A110">
        <v>380</v>
      </c>
      <c t="n" s="6" r="B110">
        <v>0</v>
      </c>
      <c t="n" s="6" r="C110">
        <v>0</v>
      </c>
    </row>
    <row spans="1:3" r="111">
      <c t="s" s="4" r="A111">
        <v>694</v>
      </c>
    </row>
    <row spans="1:3" r="112">
      <c t="s" s="3" r="A112">
        <v>667</v>
      </c>
    </row>
    <row spans="1:3" r="113">
      <c t="s" s="4" r="A113">
        <v>380</v>
      </c>
      <c t="n" s="6" r="B113">
        <v>0</v>
      </c>
      <c t="n" s="6" r="C113">
        <v>0</v>
      </c>
    </row>
    <row spans="1:3" r="114">
      <c t="s" s="4" r="A114">
        <v>695</v>
      </c>
    </row>
    <row spans="1:3" r="115">
      <c t="s" s="3" r="A115">
        <v>667</v>
      </c>
    </row>
    <row spans="1:3" r="116">
      <c t="s" s="4" r="A116">
        <v>380</v>
      </c>
      <c t="n" s="6" r="B116">
        <v>0</v>
      </c>
      <c t="n" s="6" r="C116">
        <v>0</v>
      </c>
    </row>
    <row spans="1:3" r="117">
      <c t="s" s="4" r="A117">
        <v>696</v>
      </c>
    </row>
    <row spans="1:3" r="118">
      <c t="s" s="3" r="A118">
        <v>667</v>
      </c>
    </row>
    <row spans="1:3" r="119">
      <c t="s" s="4" r="A119">
        <v>380</v>
      </c>
      <c t="n" s="7" r="B119">
        <v>6177</v>
      </c>
      <c t="n" s="7" r="C119">
        <v>6176</v>
      </c>
    </row>
    <row spans="1:3" r="120">
      <c t="s" s="4" r="A120">
        <v>644</v>
      </c>
      <c t="s" s="4" r="B120">
        <v>327</v>
      </c>
      <c t="s" s="4" r="C120">
        <v>327</v>
      </c>
    </row>
    <row spans="1:3" r="121">
      <c t="s" s="4" r="A121">
        <v>697</v>
      </c>
    </row>
    <row spans="1:3" r="122">
      <c t="s" s="3" r="A122">
        <v>667</v>
      </c>
    </row>
    <row spans="1:3" r="123">
      <c t="s" s="4" r="A123">
        <v>380</v>
      </c>
      <c t="n" s="7" r="B123">
        <v>2118</v>
      </c>
      <c t="n" s="7" r="C123">
        <v>2116</v>
      </c>
    </row>
    <row spans="1:3" r="124">
      <c t="s" s="4" r="A124">
        <v>698</v>
      </c>
    </row>
    <row spans="1:3" r="125">
      <c t="s" s="3" r="A125">
        <v>667</v>
      </c>
    </row>
    <row spans="1:3" r="126">
      <c t="s" s="4" r="A126">
        <v>380</v>
      </c>
      <c t="n" s="6" r="B126">
        <v>1568</v>
      </c>
      <c t="n" s="6" r="C126">
        <v>1562</v>
      </c>
    </row>
    <row spans="1:3" r="127">
      <c t="s" s="4" r="A127">
        <v>699</v>
      </c>
    </row>
    <row spans="1:3" r="128">
      <c t="s" s="3" r="A128">
        <v>667</v>
      </c>
    </row>
    <row spans="1:3" r="129">
      <c t="s" s="4" r="A129">
        <v>380</v>
      </c>
      <c t="n" s="6" r="B129">
        <v>1522</v>
      </c>
      <c t="n" s="6" r="C129">
        <v>1505</v>
      </c>
    </row>
    <row spans="1:3" r="130">
      <c t="s" s="4" r="A130">
        <v>700</v>
      </c>
    </row>
    <row spans="1:3" r="131">
      <c t="s" s="3" r="A131">
        <v>667</v>
      </c>
    </row>
    <row spans="1:3" r="132">
      <c t="s" s="4" r="A132">
        <v>380</v>
      </c>
      <c t="n" s="6" r="B132">
        <v>445</v>
      </c>
      <c t="n" s="6" r="C132">
        <v>465</v>
      </c>
    </row>
    <row spans="1:3" r="133">
      <c t="s" s="4" r="A133">
        <v>701</v>
      </c>
    </row>
    <row spans="1:3" r="134">
      <c t="s" s="3" r="A134">
        <v>667</v>
      </c>
    </row>
    <row spans="1:3" r="135">
      <c t="s" s="4" r="A135">
        <v>380</v>
      </c>
      <c t="n" s="6" r="B135">
        <v>233</v>
      </c>
      <c t="n" s="6" r="C135">
        <v>234</v>
      </c>
    </row>
    <row spans="1:3" r="136">
      <c t="s" s="4" r="A136">
        <v>702</v>
      </c>
    </row>
    <row spans="1:3" r="137">
      <c t="s" s="3" r="A137">
        <v>667</v>
      </c>
    </row>
    <row spans="1:3" r="138">
      <c t="s" s="4" r="A138">
        <v>380</v>
      </c>
      <c t="n" s="7" r="B138">
        <v>291</v>
      </c>
      <c t="n" s="7" r="C138">
        <v>2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03</v>
      </c>
      <c t="s" s="2" r="B1">
        <v>1</v>
      </c>
    </row>
    <row spans="1:4" r="2">
      <c t="s" s="2" r="B2">
        <v>2</v>
      </c>
      <c t="s" s="2" r="C2">
        <v>89</v>
      </c>
      <c t="s" s="2" r="D2">
        <v>25</v>
      </c>
    </row>
    <row spans="1:4" r="3">
      <c t="s" s="3" r="A3">
        <v>704</v>
      </c>
    </row>
    <row spans="1:4" r="4">
      <c t="s" s="4" r="A4">
        <v>705</v>
      </c>
      <c t="n" s="7" r="B4">
        <v>15</v>
      </c>
    </row>
    <row spans="1:4" r="5">
      <c t="s" s="4" r="A5">
        <v>706</v>
      </c>
      <c t="n" s="6" r="B5">
        <v>15</v>
      </c>
    </row>
    <row spans="1:4" r="6">
      <c t="s" s="4" r="A6">
        <v>706</v>
      </c>
      <c t="n" s="6" r="B6">
        <v>6196</v>
      </c>
      <c t="n" s="7" r="D6">
        <v>6187</v>
      </c>
    </row>
    <row spans="1:4" r="7">
      <c t="s" s="4" r="A7">
        <v>707</v>
      </c>
    </row>
    <row spans="1:4" r="8">
      <c t="s" s="3" r="A8">
        <v>704</v>
      </c>
    </row>
    <row spans="1:4" r="9">
      <c t="s" s="4" r="A9">
        <v>705</v>
      </c>
      <c t="n" s="6" r="B9">
        <v>15</v>
      </c>
      <c t="n" s="7" r="C9">
        <v>22</v>
      </c>
    </row>
    <row spans="1:4" r="10">
      <c t="s" s="4" r="A10">
        <v>708</v>
      </c>
      <c t="n" s="6" r="B10">
        <v>0</v>
      </c>
      <c t="n" s="6" r="C10">
        <v>-3</v>
      </c>
    </row>
    <row spans="1:4" r="11">
      <c t="s" s="4" r="A11">
        <v>709</v>
      </c>
      <c t="n" s="6" r="B11">
        <v>0</v>
      </c>
      <c t="n" s="6" r="C11">
        <v>0</v>
      </c>
    </row>
    <row spans="1:4" r="12">
      <c t="s" s="4" r="A12">
        <v>710</v>
      </c>
      <c t="n" s="6" r="B12">
        <v>0</v>
      </c>
      <c t="n" s="6" r="C12">
        <v>1</v>
      </c>
    </row>
    <row spans="1:4" r="13">
      <c t="s" s="4" r="A13">
        <v>706</v>
      </c>
      <c t="n" s="6" r="B13">
        <v>15</v>
      </c>
      <c t="n" s="6" r="C13">
        <v>20</v>
      </c>
    </row>
    <row spans="1:4" r="14">
      <c t="s" s="4" r="A14">
        <v>711</v>
      </c>
      <c t="n" s="6" r="B14">
        <v>0</v>
      </c>
      <c t="n" s="6" r="C14">
        <v>0</v>
      </c>
    </row>
    <row spans="1:4" r="15">
      <c t="s" s="4" r="A15">
        <v>712</v>
      </c>
      <c t="n" s="6" r="B15">
        <v>15</v>
      </c>
      <c t="n" s="6" r="C15">
        <v>20</v>
      </c>
    </row>
    <row spans="1:4" r="16">
      <c t="s" s="4" r="A16">
        <v>713</v>
      </c>
    </row>
    <row spans="1:4" r="17">
      <c t="s" s="3" r="A17">
        <v>704</v>
      </c>
    </row>
    <row spans="1:4" r="18">
      <c t="s" s="4" r="A18">
        <v>706</v>
      </c>
      <c t="n" s="6" r="B18">
        <v>6196</v>
      </c>
      <c t="n" s="6" r="C18">
        <v>6170</v>
      </c>
    </row>
    <row spans="1:4" r="19">
      <c t="s" s="4" r="A19">
        <v>714</v>
      </c>
      <c t="n" s="6" r="B19">
        <v>19</v>
      </c>
      <c t="n" s="6" r="C19">
        <v>18</v>
      </c>
    </row>
    <row spans="1:4" r="20">
      <c t="s" s="4" r="A20">
        <v>715</v>
      </c>
      <c t="n" s="7" r="B20">
        <v>6177</v>
      </c>
      <c t="n" s="7" r="C20">
        <v>61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s>
  <sheetData>
    <row spans="1:4" r="1">
      <c t="s" s="1" r="A1">
        <v>120</v>
      </c>
      <c t="s" s="2" r="C1">
        <v>1</v>
      </c>
    </row>
    <row spans="1:4" r="2">
      <c t="s" s="2" r="C2">
        <v>2</v>
      </c>
      <c t="s" s="2" r="D2">
        <v>89</v>
      </c>
    </row>
    <row spans="1:4" r="3">
      <c t="s" s="4" r="A3">
        <v>107</v>
      </c>
      <c t="n" s="7" r="C3">
        <v>108</v>
      </c>
      <c t="n" s="7" r="D3">
        <v>204</v>
      </c>
    </row>
    <row spans="1:4" r="4">
      <c t="s" s="3" r="A4">
        <v>121</v>
      </c>
    </row>
    <row spans="1:4" r="5">
      <c t="s" s="4" r="A5">
        <v>64</v>
      </c>
      <c t="n" s="6" r="C5">
        <v>807</v>
      </c>
      <c t="n" s="6" r="D5">
        <v>323</v>
      </c>
    </row>
    <row spans="1:4" r="6">
      <c t="s" s="4" r="A6">
        <v>65</v>
      </c>
      <c t="n" s="6" r="C6">
        <v>-4</v>
      </c>
      <c t="n" s="6" r="D6">
        <v>2</v>
      </c>
    </row>
    <row spans="1:4" r="7">
      <c t="s" s="4" r="A7">
        <v>68</v>
      </c>
      <c t="s" s="4" r="B7">
        <v>67</v>
      </c>
      <c t="n" s="6" r="C7">
        <v>257</v>
      </c>
      <c t="n" s="6" r="D7">
        <v>177</v>
      </c>
    </row>
    <row spans="1:4" r="8">
      <c t="s" s="4" r="A8">
        <v>70</v>
      </c>
      <c t="n" s="6" r="C8">
        <v>216</v>
      </c>
      <c t="n" s="6" r="D8">
        <v>-370</v>
      </c>
    </row>
    <row spans="1:4" r="9">
      <c t="s" s="4" r="A9">
        <v>122</v>
      </c>
      <c t="n" s="6" r="C9">
        <v>1276</v>
      </c>
      <c t="n" s="6" r="D9">
        <v>132</v>
      </c>
    </row>
    <row spans="1:4" r="10">
      <c t="s" s="4" r="A10">
        <v>123</v>
      </c>
      <c t="n" s="6" r="C10">
        <v>1384</v>
      </c>
      <c t="n" s="6" r="D10">
        <v>336</v>
      </c>
    </row>
    <row spans="1:4" r="11">
      <c t="s" s="4" r="A11">
        <v>124</v>
      </c>
      <c t="n" s="6" r="C11">
        <v>156</v>
      </c>
      <c t="n" s="6" r="D11">
        <v>-64</v>
      </c>
    </row>
    <row spans="1:4" r="12">
      <c t="s" s="4" r="A12">
        <v>125</v>
      </c>
      <c t="n" s="7" r="C12">
        <v>1228</v>
      </c>
      <c t="n" s="7" r="D12">
        <v>400</v>
      </c>
    </row>
    <row spans="1:4" r="13">
      <c t="n" r="A13"/>
    </row>
    <row spans="1:4" r="14">
      <c t="s" s="4" r="A14">
        <v>67</v>
      </c>
      <c t="s" s="4" r="B14">
        <v>79</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s>
  <sheetData>
    <row spans="1:5" r="1">
      <c t="s" s="1" r="A1">
        <v>716</v>
      </c>
      <c t="s" s="2" r="B1">
        <v>1</v>
      </c>
      <c t="s" s="2" r="D1">
        <v>362</v>
      </c>
    </row>
    <row spans="1:5" r="2">
      <c t="s" s="2" r="B2">
        <v>717</v>
      </c>
      <c t="s" s="2" r="D2">
        <v>718</v>
      </c>
    </row>
    <row spans="1:5" r="3">
      <c t="s" s="3" r="A3">
        <v>719</v>
      </c>
    </row>
    <row spans="1:5" r="4">
      <c t="s" s="4" r="A4">
        <v>380</v>
      </c>
      <c t="n" s="7" r="B4">
        <v>6196</v>
      </c>
      <c t="n" s="7" r="D4">
        <v>6187</v>
      </c>
    </row>
    <row spans="1:5" r="5">
      <c t="s" s="4" r="A5">
        <v>644</v>
      </c>
      <c t="s" s="4" r="B5">
        <v>327</v>
      </c>
      <c t="s" s="4" r="D5">
        <v>327</v>
      </c>
    </row>
    <row spans="1:5" r="6">
      <c t="s" s="4" r="A6">
        <v>720</v>
      </c>
      <c t="n" s="10" r="B6">
        <v>1.8</v>
      </c>
      <c t="n" s="10" r="D6">
        <v>1.79</v>
      </c>
    </row>
    <row spans="1:5" r="7">
      <c t="s" s="4" r="A7">
        <v>660</v>
      </c>
    </row>
    <row spans="1:5" r="8">
      <c t="s" s="3" r="A8">
        <v>719</v>
      </c>
    </row>
    <row spans="1:5" r="9">
      <c t="s" s="4" r="A9">
        <v>380</v>
      </c>
      <c t="n" s="7" r="B9">
        <v>2118</v>
      </c>
      <c t="n" s="7" r="D9">
        <v>2116</v>
      </c>
    </row>
    <row spans="1:5" r="10">
      <c t="s" s="4" r="A10">
        <v>644</v>
      </c>
      <c t="s" s="4" r="B10">
        <v>661</v>
      </c>
      <c t="s" s="4" r="D10">
        <v>661</v>
      </c>
    </row>
    <row spans="1:5" r="11">
      <c t="s" s="4" r="A11">
        <v>384</v>
      </c>
    </row>
    <row spans="1:5" r="12">
      <c t="s" s="3" r="A12">
        <v>719</v>
      </c>
    </row>
    <row spans="1:5" r="13">
      <c t="s" s="4" r="A13">
        <v>380</v>
      </c>
      <c t="n" s="7" r="B13">
        <v>1582</v>
      </c>
      <c t="n" s="7" r="D13">
        <v>1562</v>
      </c>
    </row>
    <row spans="1:5" r="14">
      <c t="s" s="4" r="A14">
        <v>644</v>
      </c>
      <c t="s" s="4" r="B14">
        <v>415</v>
      </c>
      <c t="s" s="4" r="D14">
        <v>415</v>
      </c>
    </row>
    <row spans="1:5" r="15">
      <c t="s" s="4" r="A15">
        <v>389</v>
      </c>
    </row>
    <row spans="1:5" r="16">
      <c t="s" s="3" r="A16">
        <v>719</v>
      </c>
    </row>
    <row spans="1:5" r="17">
      <c t="s" s="4" r="A17">
        <v>380</v>
      </c>
      <c t="n" s="7" r="B17">
        <v>1527</v>
      </c>
      <c t="n" s="7" r="D17">
        <v>1516</v>
      </c>
    </row>
    <row spans="1:5" r="18">
      <c t="s" s="4" r="A18">
        <v>644</v>
      </c>
      <c t="s" s="4" r="B18">
        <v>415</v>
      </c>
      <c t="s" s="4" r="D18">
        <v>662</v>
      </c>
    </row>
    <row spans="1:5" r="19">
      <c t="s" s="4" r="A19">
        <v>663</v>
      </c>
    </row>
    <row spans="1:5" r="20">
      <c t="s" s="3" r="A20">
        <v>719</v>
      </c>
    </row>
    <row spans="1:5" r="21">
      <c t="s" s="4" r="A21">
        <v>380</v>
      </c>
      <c t="n" s="7" r="B21">
        <v>445</v>
      </c>
      <c t="n" s="7" r="D21">
        <v>465</v>
      </c>
    </row>
    <row spans="1:5" r="22">
      <c t="s" s="4" r="A22">
        <v>644</v>
      </c>
      <c t="s" s="4" r="B22">
        <v>584</v>
      </c>
      <c t="s" s="4" r="D22">
        <v>654</v>
      </c>
    </row>
    <row spans="1:5" r="23">
      <c t="s" s="4" r="A23">
        <v>664</v>
      </c>
    </row>
    <row spans="1:5" r="24">
      <c t="s" s="3" r="A24">
        <v>719</v>
      </c>
    </row>
    <row spans="1:5" r="25">
      <c t="s" s="4" r="A25">
        <v>380</v>
      </c>
      <c t="n" s="7" r="B25">
        <v>233</v>
      </c>
      <c t="n" s="7" r="D25">
        <v>234</v>
      </c>
    </row>
    <row spans="1:5" r="26">
      <c t="s" s="4" r="A26">
        <v>644</v>
      </c>
      <c t="s" s="4" r="B26">
        <v>392</v>
      </c>
      <c t="s" s="4" r="D26">
        <v>392</v>
      </c>
    </row>
    <row spans="1:5" r="27">
      <c t="s" s="4" r="A27">
        <v>665</v>
      </c>
    </row>
    <row spans="1:5" r="28">
      <c t="s" s="3" r="A28">
        <v>719</v>
      </c>
    </row>
    <row spans="1:5" r="29">
      <c t="s" s="4" r="A29">
        <v>380</v>
      </c>
      <c t="n" s="7" r="B29">
        <v>291</v>
      </c>
      <c t="n" s="7" r="D29">
        <v>294</v>
      </c>
    </row>
    <row spans="1:5" r="30">
      <c t="s" s="4" r="A30">
        <v>644</v>
      </c>
      <c t="s" s="4" r="B30">
        <v>419</v>
      </c>
      <c t="s" s="4" r="D30">
        <v>419</v>
      </c>
    </row>
    <row spans="1:5" r="31">
      <c t="s" s="4" r="A31">
        <v>721</v>
      </c>
    </row>
    <row spans="1:5" r="32">
      <c t="s" s="3" r="A32">
        <v>719</v>
      </c>
    </row>
    <row spans="1:5" r="33">
      <c t="s" s="4" r="A33">
        <v>380</v>
      </c>
      <c t="n" s="7" r="B33">
        <v>27</v>
      </c>
      <c t="s" s="4" r="C33">
        <v>67</v>
      </c>
      <c t="n" s="7" r="D33">
        <v>38</v>
      </c>
      <c t="s" s="4" r="E33">
        <v>69</v>
      </c>
    </row>
    <row spans="1:5" r="34">
      <c t="s" s="4" r="A34">
        <v>644</v>
      </c>
      <c t="s" s="4" r="B34">
        <v>575</v>
      </c>
      <c t="s" s="4" r="C34">
        <v>67</v>
      </c>
      <c t="s" s="4" r="D34">
        <v>575</v>
      </c>
      <c t="s" s="4" r="E34">
        <v>69</v>
      </c>
    </row>
    <row spans="1:5" r="35">
      <c t="s" s="4" r="A35">
        <v>720</v>
      </c>
      <c t="n" s="10" r="B35">
        <v>0.45</v>
      </c>
      <c t="s" s="4" r="C35">
        <v>67</v>
      </c>
      <c t="n" s="10" r="D35">
        <v>0.55</v>
      </c>
      <c t="s" s="4" r="E35">
        <v>69</v>
      </c>
    </row>
    <row spans="1:5" r="36">
      <c t="s" s="4" r="A36">
        <v>722</v>
      </c>
    </row>
    <row spans="1:5" r="37">
      <c t="s" s="3" r="A37">
        <v>719</v>
      </c>
    </row>
    <row spans="1:5" r="38">
      <c t="s" s="4" r="A38">
        <v>380</v>
      </c>
      <c t="n" s="7" r="B38">
        <v>9</v>
      </c>
      <c t="s" s="4" r="C38">
        <v>67</v>
      </c>
      <c t="n" s="7" r="D38">
        <v>11</v>
      </c>
      <c t="s" s="4" r="E38">
        <v>69</v>
      </c>
    </row>
    <row spans="1:5" r="39">
      <c t="s" s="4" r="A39">
        <v>723</v>
      </c>
    </row>
    <row spans="1:5" r="40">
      <c t="s" s="3" r="A40">
        <v>719</v>
      </c>
    </row>
    <row spans="1:5" r="41">
      <c t="s" s="4" r="A41">
        <v>380</v>
      </c>
      <c t="n" s="6" r="B41">
        <v>4</v>
      </c>
      <c t="s" s="4" r="C41">
        <v>67</v>
      </c>
      <c t="n" s="6" r="D41">
        <v>5</v>
      </c>
      <c t="s" s="4" r="E41">
        <v>69</v>
      </c>
    </row>
    <row spans="1:5" r="42">
      <c t="s" s="4" r="A42">
        <v>724</v>
      </c>
    </row>
    <row spans="1:5" r="43">
      <c t="s" s="3" r="A43">
        <v>719</v>
      </c>
    </row>
    <row spans="1:5" r="44">
      <c t="s" s="4" r="A44">
        <v>380</v>
      </c>
      <c t="n" s="6" r="B44">
        <v>14</v>
      </c>
      <c t="s" s="4" r="C44">
        <v>67</v>
      </c>
      <c t="n" s="6" r="D44">
        <v>19</v>
      </c>
      <c t="s" s="4" r="E44">
        <v>69</v>
      </c>
    </row>
    <row spans="1:5" r="45">
      <c t="s" s="4" r="A45">
        <v>725</v>
      </c>
    </row>
    <row spans="1:5" r="46">
      <c t="s" s="3" r="A46">
        <v>719</v>
      </c>
    </row>
    <row spans="1:5" r="47">
      <c t="s" s="4" r="A47">
        <v>380</v>
      </c>
      <c t="n" s="6" r="B47">
        <v>0</v>
      </c>
      <c t="s" s="4" r="C47">
        <v>67</v>
      </c>
      <c t="n" s="6" r="D47">
        <v>0</v>
      </c>
      <c t="s" s="4" r="E47">
        <v>69</v>
      </c>
    </row>
    <row spans="1:5" r="48">
      <c t="s" s="4" r="A48">
        <v>726</v>
      </c>
    </row>
    <row spans="1:5" r="49">
      <c t="s" s="3" r="A49">
        <v>719</v>
      </c>
    </row>
    <row spans="1:5" r="50">
      <c t="s" s="4" r="A50">
        <v>380</v>
      </c>
      <c t="n" s="6" r="B50">
        <v>0</v>
      </c>
      <c t="s" s="4" r="C50">
        <v>67</v>
      </c>
      <c t="n" s="6" r="D50">
        <v>3</v>
      </c>
      <c t="s" s="4" r="E50">
        <v>69</v>
      </c>
    </row>
    <row spans="1:5" r="51">
      <c t="s" s="4" r="A51">
        <v>727</v>
      </c>
    </row>
    <row spans="1:5" r="52">
      <c t="s" s="3" r="A52">
        <v>719</v>
      </c>
    </row>
    <row spans="1:5" r="53">
      <c t="s" s="4" r="A53">
        <v>380</v>
      </c>
      <c t="n" s="6" r="B53">
        <v>0</v>
      </c>
      <c t="s" s="4" r="C53">
        <v>67</v>
      </c>
      <c t="n" s="6" r="D53">
        <v>0</v>
      </c>
      <c t="s" s="4" r="E53">
        <v>69</v>
      </c>
    </row>
    <row spans="1:5" r="54">
      <c t="s" s="4" r="A54">
        <v>728</v>
      </c>
    </row>
    <row spans="1:5" r="55">
      <c t="s" s="3" r="A55">
        <v>719</v>
      </c>
    </row>
    <row spans="1:5" r="56">
      <c t="s" s="4" r="A56">
        <v>380</v>
      </c>
      <c t="n" s="7" r="B56">
        <v>2125</v>
      </c>
      <c t="n" s="7" r="D56">
        <v>2099</v>
      </c>
    </row>
    <row spans="1:5" r="57">
      <c t="s" s="4" r="A57">
        <v>644</v>
      </c>
      <c t="s" s="4" r="B57">
        <v>661</v>
      </c>
      <c t="s" s="4" r="D57">
        <v>661</v>
      </c>
    </row>
    <row spans="1:5" r="58">
      <c t="s" s="4" r="A58">
        <v>720</v>
      </c>
      <c t="n" s="10" r="B58">
        <v>2.16</v>
      </c>
      <c t="n" s="10" r="D58">
        <v>2.13</v>
      </c>
    </row>
    <row spans="1:5" r="59">
      <c t="s" s="4" r="A59">
        <v>729</v>
      </c>
    </row>
    <row spans="1:5" r="60">
      <c t="s" s="3" r="A60">
        <v>719</v>
      </c>
    </row>
    <row spans="1:5" r="61">
      <c t="s" s="4" r="A61">
        <v>380</v>
      </c>
      <c t="n" s="7" r="B61">
        <v>765</v>
      </c>
      <c t="n" s="7" r="D61">
        <v>785</v>
      </c>
    </row>
    <row spans="1:5" r="62">
      <c t="s" s="4" r="A62">
        <v>730</v>
      </c>
    </row>
    <row spans="1:5" r="63">
      <c t="s" s="3" r="A63">
        <v>719</v>
      </c>
    </row>
    <row spans="1:5" r="64">
      <c t="s" s="4" r="A64">
        <v>380</v>
      </c>
      <c t="n" s="6" r="B64">
        <v>565</v>
      </c>
      <c t="n" s="6" r="D64">
        <v>515</v>
      </c>
    </row>
    <row spans="1:5" r="65">
      <c t="s" s="4" r="A65">
        <v>731</v>
      </c>
    </row>
    <row spans="1:5" r="66">
      <c t="s" s="3" r="A66">
        <v>719</v>
      </c>
    </row>
    <row spans="1:5" r="67">
      <c t="s" s="4" r="A67">
        <v>380</v>
      </c>
      <c t="n" s="6" r="B67">
        <v>499</v>
      </c>
      <c t="n" s="6" r="D67">
        <v>493</v>
      </c>
    </row>
    <row spans="1:5" r="68">
      <c t="s" s="4" r="A68">
        <v>732</v>
      </c>
    </row>
    <row spans="1:5" r="69">
      <c t="s" s="3" r="A69">
        <v>719</v>
      </c>
    </row>
    <row spans="1:5" r="70">
      <c t="s" s="4" r="A70">
        <v>380</v>
      </c>
      <c t="n" s="6" r="B70">
        <v>178</v>
      </c>
      <c t="n" s="6" r="D70">
        <v>196</v>
      </c>
    </row>
    <row spans="1:5" r="71">
      <c t="s" s="4" r="A71">
        <v>733</v>
      </c>
    </row>
    <row spans="1:5" r="72">
      <c t="s" s="3" r="A72">
        <v>719</v>
      </c>
    </row>
    <row spans="1:5" r="73">
      <c t="s" s="4" r="A73">
        <v>380</v>
      </c>
      <c t="n" s="6" r="B73">
        <v>57</v>
      </c>
      <c t="n" s="6" r="D73">
        <v>56</v>
      </c>
    </row>
    <row spans="1:5" r="74">
      <c t="s" s="4" r="A74">
        <v>734</v>
      </c>
    </row>
    <row spans="1:5" r="75">
      <c t="s" s="3" r="A75">
        <v>719</v>
      </c>
    </row>
    <row spans="1:5" r="76">
      <c t="s" s="4" r="A76">
        <v>380</v>
      </c>
      <c t="n" s="6" r="B76">
        <v>61</v>
      </c>
      <c t="n" s="6" r="D76">
        <v>54</v>
      </c>
    </row>
    <row spans="1:5" r="77">
      <c t="s" s="4" r="A77">
        <v>735</v>
      </c>
    </row>
    <row spans="1:5" r="78">
      <c t="s" s="3" r="A78">
        <v>719</v>
      </c>
    </row>
    <row spans="1:5" r="79">
      <c t="s" s="4" r="A79">
        <v>380</v>
      </c>
      <c t="n" s="7" r="B79">
        <v>1315</v>
      </c>
      <c t="n" s="7" r="D79">
        <v>1405</v>
      </c>
    </row>
    <row spans="1:5" r="80">
      <c t="s" s="4" r="A80">
        <v>644</v>
      </c>
      <c t="s" s="4" r="B80">
        <v>736</v>
      </c>
      <c t="s" s="4" r="D80">
        <v>737</v>
      </c>
    </row>
    <row spans="1:5" r="81">
      <c t="s" s="4" r="A81">
        <v>720</v>
      </c>
      <c t="n" s="10" r="B81">
        <v>1.83</v>
      </c>
      <c t="n" s="10" r="D81">
        <v>1.82</v>
      </c>
    </row>
    <row spans="1:5" r="82">
      <c t="s" s="4" r="A82">
        <v>738</v>
      </c>
    </row>
    <row spans="1:5" r="83">
      <c t="s" s="3" r="A83">
        <v>719</v>
      </c>
    </row>
    <row spans="1:5" r="84">
      <c t="s" s="4" r="A84">
        <v>380</v>
      </c>
      <c t="n" s="7" r="B84">
        <v>395</v>
      </c>
      <c t="n" s="7" r="D84">
        <v>417</v>
      </c>
    </row>
    <row spans="1:5" r="85">
      <c t="s" s="4" r="A85">
        <v>739</v>
      </c>
    </row>
    <row spans="1:5" r="86">
      <c t="s" s="3" r="A86">
        <v>719</v>
      </c>
    </row>
    <row spans="1:5" r="87">
      <c t="s" s="4" r="A87">
        <v>380</v>
      </c>
      <c t="n" s="6" r="B87">
        <v>446</v>
      </c>
      <c t="n" s="6" r="D87">
        <v>478</v>
      </c>
    </row>
    <row spans="1:5" r="88">
      <c t="s" s="4" r="A88">
        <v>740</v>
      </c>
    </row>
    <row spans="1:5" r="89">
      <c t="s" s="3" r="A89">
        <v>719</v>
      </c>
    </row>
    <row spans="1:5" r="90">
      <c t="s" s="4" r="A90">
        <v>380</v>
      </c>
      <c t="n" s="6" r="B90">
        <v>301</v>
      </c>
      <c t="n" s="6" r="D90">
        <v>341</v>
      </c>
    </row>
    <row spans="1:5" r="91">
      <c t="s" s="4" r="A91">
        <v>741</v>
      </c>
    </row>
    <row spans="1:5" r="92">
      <c t="s" s="3" r="A92">
        <v>719</v>
      </c>
    </row>
    <row spans="1:5" r="93">
      <c t="s" s="4" r="A93">
        <v>380</v>
      </c>
      <c t="n" s="6" r="B93">
        <v>64</v>
      </c>
      <c t="n" s="6" r="D93">
        <v>66</v>
      </c>
    </row>
    <row spans="1:5" r="94">
      <c t="s" s="4" r="A94">
        <v>742</v>
      </c>
    </row>
    <row spans="1:5" r="95">
      <c t="s" s="3" r="A95">
        <v>719</v>
      </c>
    </row>
    <row spans="1:5" r="96">
      <c t="s" s="4" r="A96">
        <v>380</v>
      </c>
      <c t="n" s="6" r="B96">
        <v>47</v>
      </c>
      <c t="n" s="6" r="D96">
        <v>48</v>
      </c>
    </row>
    <row spans="1:5" r="97">
      <c t="s" s="4" r="A97">
        <v>743</v>
      </c>
    </row>
    <row spans="1:5" r="98">
      <c t="s" s="3" r="A98">
        <v>719</v>
      </c>
    </row>
    <row spans="1:5" r="99">
      <c t="s" s="4" r="A99">
        <v>380</v>
      </c>
      <c t="n" s="6" r="B99">
        <v>62</v>
      </c>
      <c t="n" s="6" r="D99">
        <v>55</v>
      </c>
    </row>
    <row spans="1:5" r="100">
      <c t="s" s="4" r="A100">
        <v>744</v>
      </c>
    </row>
    <row spans="1:5" r="101">
      <c t="s" s="3" r="A101">
        <v>719</v>
      </c>
    </row>
    <row spans="1:5" r="102">
      <c t="s" s="4" r="A102">
        <v>380</v>
      </c>
      <c t="n" s="7" r="B102">
        <v>2499</v>
      </c>
      <c t="n" s="7" r="D102">
        <v>2370</v>
      </c>
    </row>
    <row spans="1:5" r="103">
      <c t="s" s="4" r="A103">
        <v>644</v>
      </c>
      <c t="s" s="4" r="B103">
        <v>745</v>
      </c>
      <c t="s" s="4" r="D103">
        <v>746</v>
      </c>
    </row>
    <row spans="1:5" r="104">
      <c t="s" s="4" r="A104">
        <v>720</v>
      </c>
      <c t="n" s="10" r="B104">
        <v>1.56</v>
      </c>
      <c t="n" s="10" r="D104">
        <v>1.57</v>
      </c>
    </row>
    <row spans="1:5" r="105">
      <c t="s" s="4" r="A105">
        <v>747</v>
      </c>
    </row>
    <row spans="1:5" r="106">
      <c t="s" s="3" r="A106">
        <v>719</v>
      </c>
    </row>
    <row spans="1:5" r="107">
      <c t="s" s="4" r="A107">
        <v>380</v>
      </c>
      <c t="n" s="7" r="B107">
        <v>866</v>
      </c>
      <c t="n" s="7" r="D107">
        <v>800</v>
      </c>
    </row>
    <row spans="1:5" r="108">
      <c t="s" s="4" r="A108">
        <v>748</v>
      </c>
    </row>
    <row spans="1:5" r="109">
      <c t="s" s="3" r="A109">
        <v>719</v>
      </c>
    </row>
    <row spans="1:5" r="110">
      <c t="s" s="4" r="A110">
        <v>380</v>
      </c>
      <c t="n" s="6" r="B110">
        <v>502</v>
      </c>
      <c t="n" s="6" r="D110">
        <v>499</v>
      </c>
    </row>
    <row spans="1:5" r="111">
      <c t="s" s="4" r="A111">
        <v>749</v>
      </c>
    </row>
    <row spans="1:5" r="112">
      <c t="s" s="3" r="A112">
        <v>719</v>
      </c>
    </row>
    <row spans="1:5" r="113">
      <c t="s" s="4" r="A113">
        <v>380</v>
      </c>
      <c t="n" s="6" r="B113">
        <v>645</v>
      </c>
      <c t="n" s="6" r="D113">
        <v>580</v>
      </c>
    </row>
    <row spans="1:5" r="114">
      <c t="s" s="4" r="A114">
        <v>750</v>
      </c>
    </row>
    <row spans="1:5" r="115">
      <c t="s" s="3" r="A115">
        <v>719</v>
      </c>
    </row>
    <row spans="1:5" r="116">
      <c t="s" s="4" r="A116">
        <v>380</v>
      </c>
      <c t="n" s="6" r="B116">
        <v>193</v>
      </c>
      <c t="n" s="6" r="D116">
        <v>182</v>
      </c>
    </row>
    <row spans="1:5" r="117">
      <c t="s" s="4" r="A117">
        <v>751</v>
      </c>
    </row>
    <row spans="1:5" r="118">
      <c t="s" s="3" r="A118">
        <v>719</v>
      </c>
    </row>
    <row spans="1:5" r="119">
      <c t="s" s="4" r="A119">
        <v>380</v>
      </c>
      <c t="n" s="6" r="B119">
        <v>125</v>
      </c>
      <c t="n" s="6" r="D119">
        <v>124</v>
      </c>
    </row>
    <row spans="1:5" r="120">
      <c t="s" s="4" r="A120">
        <v>752</v>
      </c>
    </row>
    <row spans="1:5" r="121">
      <c t="s" s="3" r="A121">
        <v>719</v>
      </c>
    </row>
    <row spans="1:5" r="122">
      <c t="s" s="4" r="A122">
        <v>380</v>
      </c>
      <c t="n" s="6" r="B122">
        <v>168</v>
      </c>
      <c t="n" s="6" r="D122">
        <v>185</v>
      </c>
    </row>
    <row spans="1:5" r="123">
      <c t="s" s="4" r="A123">
        <v>753</v>
      </c>
    </row>
    <row spans="1:5" r="124">
      <c t="s" s="3" r="A124">
        <v>719</v>
      </c>
    </row>
    <row spans="1:5" r="125">
      <c t="s" s="4" r="A125">
        <v>380</v>
      </c>
      <c t="n" s="7" r="B125">
        <v>230</v>
      </c>
      <c t="n" s="7" r="D125">
        <v>275</v>
      </c>
    </row>
    <row spans="1:5" r="126">
      <c t="s" s="4" r="A126">
        <v>644</v>
      </c>
      <c t="s" s="4" r="B126">
        <v>392</v>
      </c>
      <c t="s" s="4" r="D126">
        <v>392</v>
      </c>
    </row>
    <row spans="1:5" r="127">
      <c t="s" s="4" r="A127">
        <v>720</v>
      </c>
      <c t="n" s="10" r="B127">
        <v>1.08</v>
      </c>
      <c t="n" s="10" r="D127">
        <v>1.12</v>
      </c>
    </row>
    <row spans="1:5" r="128">
      <c t="s" s="4" r="A128">
        <v>754</v>
      </c>
    </row>
    <row spans="1:5" r="129">
      <c t="s" s="3" r="A129">
        <v>719</v>
      </c>
    </row>
    <row spans="1:5" r="130">
      <c t="s" s="4" r="A130">
        <v>380</v>
      </c>
      <c t="n" s="7" r="B130">
        <v>83</v>
      </c>
      <c t="n" s="7" r="D130">
        <v>103</v>
      </c>
    </row>
    <row spans="1:5" r="131">
      <c t="s" s="4" r="A131">
        <v>755</v>
      </c>
    </row>
    <row spans="1:5" r="132">
      <c t="s" s="3" r="A132">
        <v>719</v>
      </c>
    </row>
    <row spans="1:5" r="133">
      <c t="s" s="4" r="A133">
        <v>380</v>
      </c>
      <c t="n" s="6" r="B133">
        <v>65</v>
      </c>
      <c t="n" s="6" r="D133">
        <v>65</v>
      </c>
    </row>
    <row spans="1:5" r="134">
      <c t="s" s="4" r="A134">
        <v>756</v>
      </c>
    </row>
    <row spans="1:5" r="135">
      <c t="s" s="3" r="A135">
        <v>719</v>
      </c>
    </row>
    <row spans="1:5" r="136">
      <c t="s" s="4" r="A136">
        <v>380</v>
      </c>
      <c t="n" s="6" r="B136">
        <v>68</v>
      </c>
      <c t="n" s="6" r="D136">
        <v>83</v>
      </c>
    </row>
    <row spans="1:5" r="137">
      <c t="s" s="4" r="A137">
        <v>757</v>
      </c>
    </row>
    <row spans="1:5" r="138">
      <c t="s" s="3" r="A138">
        <v>719</v>
      </c>
    </row>
    <row spans="1:5" r="139">
      <c t="s" s="4" r="A139">
        <v>380</v>
      </c>
      <c t="n" s="6" r="B139">
        <v>10</v>
      </c>
      <c t="n" s="6" r="D139">
        <v>21</v>
      </c>
    </row>
    <row spans="1:5" r="140">
      <c t="s" s="4" r="A140">
        <v>758</v>
      </c>
    </row>
    <row spans="1:5" r="141">
      <c t="s" s="3" r="A141">
        <v>719</v>
      </c>
    </row>
    <row spans="1:5" r="142">
      <c t="s" s="4" r="A142">
        <v>380</v>
      </c>
      <c t="n" s="6" r="B142">
        <v>4</v>
      </c>
      <c t="n" s="6" r="D142">
        <v>3</v>
      </c>
    </row>
    <row spans="1:5" r="143">
      <c t="s" s="4" r="A143">
        <v>759</v>
      </c>
    </row>
    <row spans="1:5" r="144">
      <c t="s" s="3" r="A144">
        <v>719</v>
      </c>
    </row>
    <row spans="1:5" r="145">
      <c t="s" s="4" r="A145">
        <v>380</v>
      </c>
      <c t="n" s="7" r="B145">
        <v>0</v>
      </c>
      <c t="n" s="7" r="D145">
        <v>0</v>
      </c>
    </row>
    <row spans="1:5" r="146">
      <c t="n" r="A146"/>
    </row>
    <row spans="1:5" r="147">
      <c t="s" s="4" r="A147">
        <v>67</v>
      </c>
      <c t="s" s="4" r="B147">
        <v>760</v>
      </c>
    </row>
    <row spans="1:5" r="148">
      <c t="s" s="4" r="A148">
        <v>69</v>
      </c>
      <c t="s" s="4" r="B148">
        <v>761</v>
      </c>
    </row>
  </sheetData>
  <mergeCells count="8">
    <mergeCell ref="A1:A2"/>
    <mergeCell ref="B1:C1"/>
    <mergeCell ref="D1:E1"/>
    <mergeCell ref="B2:C2"/>
    <mergeCell ref="D2:E2"/>
    <mergeCell ref="A146:E146"/>
    <mergeCell ref="B147:E147"/>
    <mergeCell ref="B148:E14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spans="1:5" r="1">
      <c t="s" s="1" r="A1">
        <v>762</v>
      </c>
      <c t="s" s="2" r="B1">
        <v>1</v>
      </c>
      <c t="s" s="2" r="D1">
        <v>362</v>
      </c>
    </row>
    <row spans="1:5" r="2">
      <c t="s" s="2" r="B2">
        <v>2</v>
      </c>
      <c t="s" s="2" r="D2">
        <v>25</v>
      </c>
    </row>
    <row spans="1:5" r="3">
      <c t="s" s="3" r="A3">
        <v>719</v>
      </c>
    </row>
    <row spans="1:5" r="4">
      <c t="s" s="4" r="A4">
        <v>380</v>
      </c>
      <c t="n" s="7" r="B4">
        <v>6196</v>
      </c>
      <c t="n" s="7" r="D4">
        <v>6187</v>
      </c>
    </row>
    <row spans="1:5" r="5">
      <c t="s" s="4" r="A5">
        <v>721</v>
      </c>
    </row>
    <row spans="1:5" r="6">
      <c t="s" s="3" r="A6">
        <v>719</v>
      </c>
    </row>
    <row spans="1:5" r="7">
      <c t="s" s="4" r="A7">
        <v>380</v>
      </c>
      <c t="n" s="7" r="B7">
        <v>27</v>
      </c>
      <c t="s" s="4" r="C7">
        <v>67</v>
      </c>
      <c t="n" s="7" r="D7">
        <v>38</v>
      </c>
      <c t="s" s="4" r="E7">
        <v>69</v>
      </c>
    </row>
    <row spans="1:5" r="8">
      <c t="s" s="4" r="A8">
        <v>763</v>
      </c>
    </row>
    <row spans="1:5" r="9">
      <c t="s" s="3" r="A9">
        <v>719</v>
      </c>
    </row>
    <row spans="1:5" r="10">
      <c t="s" s="4" r="A10">
        <v>764</v>
      </c>
      <c t="s" s="4" r="B10">
        <v>765</v>
      </c>
      <c t="s" s="4" r="D10">
        <v>766</v>
      </c>
    </row>
    <row spans="1:5" r="11">
      <c t="s" s="4" r="A11">
        <v>767</v>
      </c>
    </row>
    <row spans="1:5" r="12">
      <c t="s" s="3" r="A12">
        <v>719</v>
      </c>
    </row>
    <row spans="1:5" r="13">
      <c t="s" s="4" r="A13">
        <v>380</v>
      </c>
      <c t="n" s="7" r="B13">
        <v>27</v>
      </c>
      <c t="n" s="7" r="D13">
        <v>38</v>
      </c>
    </row>
    <row spans="1:5" r="14">
      <c t="n" r="A14"/>
    </row>
    <row spans="1:5" r="15">
      <c t="s" s="4" r="A15">
        <v>67</v>
      </c>
      <c t="s" s="4" r="B15">
        <v>760</v>
      </c>
    </row>
    <row spans="1:5" r="16">
      <c t="s" s="4" r="A16">
        <v>69</v>
      </c>
      <c t="s" s="4" r="B16">
        <v>761</v>
      </c>
    </row>
  </sheetData>
  <mergeCells count="8">
    <mergeCell ref="A1:A2"/>
    <mergeCell ref="B1:C1"/>
    <mergeCell ref="D1:E1"/>
    <mergeCell ref="B2:C2"/>
    <mergeCell ref="D2:E2"/>
    <mergeCell ref="A14:E14"/>
    <mergeCell ref="B15:E15"/>
    <mergeCell ref="B16:E1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68</v>
      </c>
      <c t="s" s="2" r="B1">
        <v>1</v>
      </c>
      <c t="s" s="2" r="C1">
        <v>362</v>
      </c>
    </row>
    <row spans="1:3" r="2">
      <c t="s" s="2" r="B2">
        <v>2</v>
      </c>
      <c t="s" s="2" r="C2">
        <v>25</v>
      </c>
    </row>
    <row spans="1:3" r="3">
      <c t="s" s="3" r="A3">
        <v>719</v>
      </c>
    </row>
    <row spans="1:3" r="4">
      <c t="s" s="4" r="A4">
        <v>380</v>
      </c>
      <c t="n" s="7" r="B4">
        <v>6196</v>
      </c>
      <c t="n" s="7" r="C4">
        <v>6187</v>
      </c>
    </row>
    <row spans="1:3" r="5">
      <c t="s" s="4" r="A5">
        <v>644</v>
      </c>
      <c t="s" s="4" r="B5">
        <v>327</v>
      </c>
      <c t="s" s="4" r="C5">
        <v>327</v>
      </c>
    </row>
    <row spans="1:3" r="6">
      <c t="s" s="4" r="A6">
        <v>769</v>
      </c>
    </row>
    <row spans="1:3" r="7">
      <c t="s" s="3" r="A7">
        <v>719</v>
      </c>
    </row>
    <row spans="1:3" r="8">
      <c t="s" s="4" r="A8">
        <v>380</v>
      </c>
      <c t="n" s="7" r="B8">
        <v>6196</v>
      </c>
      <c t="n" s="7" r="C8">
        <v>6180</v>
      </c>
    </row>
    <row spans="1:3" r="9">
      <c t="s" s="4" r="A9">
        <v>644</v>
      </c>
      <c t="s" s="4" r="B9">
        <v>327</v>
      </c>
      <c t="s" s="4" r="C9">
        <v>327</v>
      </c>
    </row>
    <row spans="1:3" r="10">
      <c t="s" s="4" r="A10">
        <v>764</v>
      </c>
      <c t="s" s="4" r="B10">
        <v>770</v>
      </c>
      <c t="s" s="4" r="C10">
        <v>770</v>
      </c>
    </row>
    <row spans="1:3" r="11">
      <c t="s" s="4" r="A11">
        <v>660</v>
      </c>
    </row>
    <row spans="1:3" r="12">
      <c t="s" s="3" r="A12">
        <v>719</v>
      </c>
    </row>
    <row spans="1:3" r="13">
      <c t="s" s="4" r="A13">
        <v>380</v>
      </c>
      <c t="n" s="7" r="B13">
        <v>2118</v>
      </c>
      <c t="n" s="7" r="C13">
        <v>2116</v>
      </c>
    </row>
    <row spans="1:3" r="14">
      <c t="s" s="4" r="A14">
        <v>644</v>
      </c>
      <c t="s" s="4" r="B14">
        <v>661</v>
      </c>
      <c t="s" s="4" r="C14">
        <v>661</v>
      </c>
    </row>
    <row spans="1:3" r="15">
      <c t="s" s="4" r="A15">
        <v>771</v>
      </c>
    </row>
    <row spans="1:3" r="16">
      <c t="s" s="3" r="A16">
        <v>719</v>
      </c>
    </row>
    <row spans="1:3" r="17">
      <c t="s" s="4" r="A17">
        <v>380</v>
      </c>
      <c t="n" s="7" r="B17">
        <v>2118</v>
      </c>
      <c t="n" s="7" r="C17">
        <v>2116</v>
      </c>
    </row>
    <row spans="1:3" r="18">
      <c t="s" s="4" r="A18">
        <v>384</v>
      </c>
    </row>
    <row spans="1:3" r="19">
      <c t="s" s="3" r="A19">
        <v>719</v>
      </c>
    </row>
    <row spans="1:3" r="20">
      <c t="s" s="4" r="A20">
        <v>380</v>
      </c>
      <c t="n" s="7" r="B20">
        <v>1582</v>
      </c>
      <c t="n" s="7" r="C20">
        <v>1562</v>
      </c>
    </row>
    <row spans="1:3" r="21">
      <c t="s" s="4" r="A21">
        <v>644</v>
      </c>
      <c t="s" s="4" r="B21">
        <v>415</v>
      </c>
      <c t="s" s="4" r="C21">
        <v>415</v>
      </c>
    </row>
    <row spans="1:3" r="22">
      <c t="s" s="4" r="A22">
        <v>772</v>
      </c>
    </row>
    <row spans="1:3" r="23">
      <c t="s" s="3" r="A23">
        <v>719</v>
      </c>
    </row>
    <row spans="1:3" r="24">
      <c t="s" s="4" r="A24">
        <v>380</v>
      </c>
      <c t="n" s="7" r="B24">
        <v>1582</v>
      </c>
      <c t="n" s="7" r="C24">
        <v>1562</v>
      </c>
    </row>
    <row spans="1:3" r="25">
      <c t="s" s="4" r="A25">
        <v>389</v>
      </c>
    </row>
    <row spans="1:3" r="26">
      <c t="s" s="3" r="A26">
        <v>719</v>
      </c>
    </row>
    <row spans="1:3" r="27">
      <c t="s" s="4" r="A27">
        <v>380</v>
      </c>
      <c t="n" s="7" r="B27">
        <v>1527</v>
      </c>
      <c t="n" s="7" r="C27">
        <v>1516</v>
      </c>
    </row>
    <row spans="1:3" r="28">
      <c t="s" s="4" r="A28">
        <v>644</v>
      </c>
      <c t="s" s="4" r="B28">
        <v>415</v>
      </c>
      <c t="s" s="4" r="C28">
        <v>662</v>
      </c>
    </row>
    <row spans="1:3" r="29">
      <c t="s" s="4" r="A29">
        <v>773</v>
      </c>
    </row>
    <row spans="1:3" r="30">
      <c t="s" s="3" r="A30">
        <v>719</v>
      </c>
    </row>
    <row spans="1:3" r="31">
      <c t="s" s="4" r="A31">
        <v>380</v>
      </c>
      <c t="n" s="7" r="B31">
        <v>1527</v>
      </c>
      <c t="n" s="7" r="C31">
        <v>1509</v>
      </c>
    </row>
    <row spans="1:3" r="32">
      <c t="s" s="4" r="A32">
        <v>663</v>
      </c>
    </row>
    <row spans="1:3" r="33">
      <c t="s" s="3" r="A33">
        <v>719</v>
      </c>
    </row>
    <row spans="1:3" r="34">
      <c t="s" s="4" r="A34">
        <v>380</v>
      </c>
      <c t="n" s="7" r="B34">
        <v>445</v>
      </c>
      <c t="n" s="7" r="C34">
        <v>465</v>
      </c>
    </row>
    <row spans="1:3" r="35">
      <c t="s" s="4" r="A35">
        <v>644</v>
      </c>
      <c t="s" s="4" r="B35">
        <v>584</v>
      </c>
      <c t="s" s="4" r="C35">
        <v>654</v>
      </c>
    </row>
    <row spans="1:3" r="36">
      <c t="s" s="4" r="A36">
        <v>774</v>
      </c>
    </row>
    <row spans="1:3" r="37">
      <c t="s" s="3" r="A37">
        <v>719</v>
      </c>
    </row>
    <row spans="1:3" r="38">
      <c t="s" s="4" r="A38">
        <v>380</v>
      </c>
      <c t="n" s="7" r="B38">
        <v>445</v>
      </c>
      <c t="n" s="7" r="C38">
        <v>465</v>
      </c>
    </row>
    <row spans="1:3" r="39">
      <c t="s" s="4" r="A39">
        <v>664</v>
      </c>
    </row>
    <row spans="1:3" r="40">
      <c t="s" s="3" r="A40">
        <v>719</v>
      </c>
    </row>
    <row spans="1:3" r="41">
      <c t="s" s="4" r="A41">
        <v>380</v>
      </c>
      <c t="n" s="7" r="B41">
        <v>233</v>
      </c>
      <c t="n" s="7" r="C41">
        <v>234</v>
      </c>
    </row>
    <row spans="1:3" r="42">
      <c t="s" s="4" r="A42">
        <v>644</v>
      </c>
      <c t="s" s="4" r="B42">
        <v>392</v>
      </c>
      <c t="s" s="4" r="C42">
        <v>392</v>
      </c>
    </row>
    <row spans="1:3" r="43">
      <c t="s" s="4" r="A43">
        <v>775</v>
      </c>
    </row>
    <row spans="1:3" r="44">
      <c t="s" s="3" r="A44">
        <v>719</v>
      </c>
    </row>
    <row spans="1:3" r="45">
      <c t="s" s="4" r="A45">
        <v>380</v>
      </c>
      <c t="n" s="7" r="B45">
        <v>233</v>
      </c>
      <c t="n" s="7" r="C45">
        <v>234</v>
      </c>
    </row>
    <row spans="1:3" r="46">
      <c t="s" s="4" r="A46">
        <v>665</v>
      </c>
    </row>
    <row spans="1:3" r="47">
      <c t="s" s="3" r="A47">
        <v>719</v>
      </c>
    </row>
    <row spans="1:3" r="48">
      <c t="s" s="4" r="A48">
        <v>380</v>
      </c>
      <c t="n" s="7" r="B48">
        <v>291</v>
      </c>
      <c t="n" s="7" r="C48">
        <v>294</v>
      </c>
    </row>
    <row spans="1:3" r="49">
      <c t="s" s="4" r="A49">
        <v>644</v>
      </c>
      <c t="s" s="4" r="B49">
        <v>419</v>
      </c>
      <c t="s" s="4" r="C49">
        <v>419</v>
      </c>
    </row>
    <row spans="1:3" r="50">
      <c t="s" s="4" r="A50">
        <v>776</v>
      </c>
    </row>
    <row spans="1:3" r="51">
      <c t="s" s="3" r="A51">
        <v>719</v>
      </c>
    </row>
    <row spans="1:3" r="52">
      <c t="s" s="4" r="A52">
        <v>380</v>
      </c>
      <c t="n" s="7" r="B52">
        <v>291</v>
      </c>
      <c t="n" s="7" r="C52">
        <v>294</v>
      </c>
    </row>
    <row spans="1:3" r="53">
      <c t="s" s="4" r="A53">
        <v>777</v>
      </c>
    </row>
    <row spans="1:3" r="54">
      <c t="s" s="3" r="A54">
        <v>719</v>
      </c>
    </row>
    <row spans="1:3" r="55">
      <c t="s" s="4" r="A55">
        <v>380</v>
      </c>
      <c t="n" s="7" r="B55">
        <v>230</v>
      </c>
      <c t="n" s="7" r="C55">
        <v>255</v>
      </c>
    </row>
    <row spans="1:3" r="56">
      <c t="s" s="4" r="A56">
        <v>644</v>
      </c>
      <c t="s" s="4" r="B56">
        <v>392</v>
      </c>
      <c t="s" s="4" r="C56">
        <v>392</v>
      </c>
    </row>
    <row spans="1:3" r="57">
      <c t="s" s="4" r="A57">
        <v>764</v>
      </c>
      <c t="s" s="4" r="B57">
        <v>778</v>
      </c>
      <c t="s" s="4" r="C57">
        <v>778</v>
      </c>
    </row>
    <row spans="1:3" r="58">
      <c t="s" s="4" r="A58">
        <v>779</v>
      </c>
    </row>
    <row spans="1:3" r="59">
      <c t="s" s="3" r="A59">
        <v>719</v>
      </c>
    </row>
    <row spans="1:3" r="60">
      <c t="s" s="4" r="A60">
        <v>380</v>
      </c>
      <c t="n" s="7" r="B60">
        <v>66</v>
      </c>
      <c t="n" s="7" r="C60">
        <v>67</v>
      </c>
    </row>
    <row spans="1:3" r="61">
      <c t="s" s="4" r="A61">
        <v>780</v>
      </c>
    </row>
    <row spans="1:3" r="62">
      <c t="s" s="3" r="A62">
        <v>719</v>
      </c>
    </row>
    <row spans="1:3" r="63">
      <c t="s" s="4" r="A63">
        <v>380</v>
      </c>
      <c t="n" s="6" r="B63">
        <v>85</v>
      </c>
      <c t="n" s="6" r="C63">
        <v>94</v>
      </c>
    </row>
    <row spans="1:3" r="64">
      <c t="s" s="4" r="A64">
        <v>781</v>
      </c>
    </row>
    <row spans="1:3" r="65">
      <c t="s" s="3" r="A65">
        <v>719</v>
      </c>
    </row>
    <row spans="1:3" r="66">
      <c t="s" s="4" r="A66">
        <v>380</v>
      </c>
      <c t="n" s="6" r="B66">
        <v>72</v>
      </c>
      <c t="n" s="6" r="C66">
        <v>85</v>
      </c>
    </row>
    <row spans="1:3" r="67">
      <c t="s" s="4" r="A67">
        <v>782</v>
      </c>
    </row>
    <row spans="1:3" r="68">
      <c t="s" s="3" r="A68">
        <v>719</v>
      </c>
    </row>
    <row spans="1:3" r="69">
      <c t="s" s="4" r="A69">
        <v>380</v>
      </c>
      <c t="n" s="6" r="B69">
        <v>4</v>
      </c>
      <c t="n" s="6" r="C69">
        <v>6</v>
      </c>
    </row>
    <row spans="1:3" r="70">
      <c t="s" s="4" r="A70">
        <v>783</v>
      </c>
    </row>
    <row spans="1:3" r="71">
      <c t="s" s="3" r="A71">
        <v>719</v>
      </c>
    </row>
    <row spans="1:3" r="72">
      <c t="s" s="4" r="A72">
        <v>380</v>
      </c>
      <c t="n" s="6" r="B72">
        <v>3</v>
      </c>
      <c t="n" s="6" r="C72">
        <v>3</v>
      </c>
    </row>
    <row spans="1:3" r="73">
      <c t="s" s="4" r="A73">
        <v>784</v>
      </c>
    </row>
    <row spans="1:3" r="74">
      <c t="s" s="3" r="A74">
        <v>719</v>
      </c>
    </row>
    <row spans="1:3" r="75">
      <c t="s" s="4" r="A75">
        <v>380</v>
      </c>
      <c t="n" s="6" r="B75">
        <v>0</v>
      </c>
      <c t="n" s="6" r="C75">
        <v>0</v>
      </c>
    </row>
    <row spans="1:3" r="76">
      <c t="s" s="4" r="A76">
        <v>785</v>
      </c>
    </row>
    <row spans="1:3" r="77">
      <c t="s" s="3" r="A77">
        <v>719</v>
      </c>
    </row>
    <row spans="1:3" r="78">
      <c t="s" s="4" r="A78">
        <v>380</v>
      </c>
      <c t="n" s="7" r="B78">
        <v>619</v>
      </c>
      <c t="n" s="7" r="C78">
        <v>626</v>
      </c>
    </row>
    <row spans="1:3" r="79">
      <c t="s" s="4" r="A79">
        <v>644</v>
      </c>
      <c t="s" s="4" r="B79">
        <v>374</v>
      </c>
      <c t="s" s="4" r="C79">
        <v>374</v>
      </c>
    </row>
    <row spans="1:3" r="80">
      <c t="s" s="4" r="A80">
        <v>764</v>
      </c>
      <c t="s" s="4" r="B80">
        <v>786</v>
      </c>
      <c t="s" s="4" r="C80">
        <v>786</v>
      </c>
    </row>
    <row spans="1:3" r="81">
      <c t="s" s="4" r="A81">
        <v>787</v>
      </c>
    </row>
    <row spans="1:3" r="82">
      <c t="s" s="3" r="A82">
        <v>719</v>
      </c>
    </row>
    <row spans="1:3" r="83">
      <c t="s" s="4" r="A83">
        <v>380</v>
      </c>
      <c t="n" s="7" r="B83">
        <v>226</v>
      </c>
      <c t="n" s="7" r="C83">
        <v>221</v>
      </c>
    </row>
    <row spans="1:3" r="84">
      <c t="s" s="4" r="A84">
        <v>788</v>
      </c>
    </row>
    <row spans="1:3" r="85">
      <c t="s" s="3" r="A85">
        <v>719</v>
      </c>
    </row>
    <row spans="1:3" r="86">
      <c t="s" s="4" r="A86">
        <v>380</v>
      </c>
      <c t="n" s="6" r="B86">
        <v>180</v>
      </c>
      <c t="n" s="6" r="C86">
        <v>181</v>
      </c>
    </row>
    <row spans="1:3" r="87">
      <c t="s" s="4" r="A87">
        <v>789</v>
      </c>
    </row>
    <row spans="1:3" r="88">
      <c t="s" s="3" r="A88">
        <v>719</v>
      </c>
    </row>
    <row spans="1:3" r="89">
      <c t="s" s="4" r="A89">
        <v>380</v>
      </c>
      <c t="n" s="6" r="B89">
        <v>105</v>
      </c>
      <c t="n" s="6" r="C89">
        <v>114</v>
      </c>
    </row>
    <row spans="1:3" r="90">
      <c t="s" s="4" r="A90">
        <v>790</v>
      </c>
    </row>
    <row spans="1:3" r="91">
      <c t="s" s="3" r="A91">
        <v>719</v>
      </c>
    </row>
    <row spans="1:3" r="92">
      <c t="s" s="4" r="A92">
        <v>380</v>
      </c>
      <c t="n" s="6" r="B92">
        <v>38</v>
      </c>
      <c t="n" s="6" r="C92">
        <v>41</v>
      </c>
    </row>
    <row spans="1:3" r="93">
      <c t="s" s="4" r="A93">
        <v>791</v>
      </c>
    </row>
    <row spans="1:3" r="94">
      <c t="s" s="3" r="A94">
        <v>719</v>
      </c>
    </row>
    <row spans="1:3" r="95">
      <c t="s" s="4" r="A95">
        <v>380</v>
      </c>
      <c t="n" s="6" r="B95">
        <v>12</v>
      </c>
      <c t="n" s="6" r="C95">
        <v>11</v>
      </c>
    </row>
    <row spans="1:3" r="96">
      <c t="s" s="4" r="A96">
        <v>792</v>
      </c>
    </row>
    <row spans="1:3" r="97">
      <c t="s" s="3" r="A97">
        <v>719</v>
      </c>
    </row>
    <row spans="1:3" r="98">
      <c t="s" s="4" r="A98">
        <v>380</v>
      </c>
      <c t="n" s="6" r="B98">
        <v>58</v>
      </c>
      <c t="n" s="6" r="C98">
        <v>58</v>
      </c>
    </row>
    <row spans="1:3" r="99">
      <c t="s" s="4" r="A99">
        <v>793</v>
      </c>
    </row>
    <row spans="1:3" r="100">
      <c t="s" s="3" r="A100">
        <v>719</v>
      </c>
    </row>
    <row spans="1:3" r="101">
      <c t="s" s="4" r="A101">
        <v>380</v>
      </c>
      <c t="n" s="7" r="B101">
        <v>1087</v>
      </c>
      <c t="n" s="7" r="C101">
        <v>1154</v>
      </c>
    </row>
    <row spans="1:3" r="102">
      <c t="s" s="4" r="A102">
        <v>644</v>
      </c>
      <c t="s" s="4" r="B102">
        <v>794</v>
      </c>
      <c t="s" s="4" r="C102">
        <v>795</v>
      </c>
    </row>
    <row spans="1:3" r="103">
      <c t="s" s="4" r="A103">
        <v>764</v>
      </c>
      <c t="s" s="4" r="B103">
        <v>796</v>
      </c>
      <c t="s" s="4" r="C103">
        <v>797</v>
      </c>
    </row>
    <row spans="1:3" r="104">
      <c t="s" s="4" r="A104">
        <v>798</v>
      </c>
    </row>
    <row spans="1:3" r="105">
      <c t="s" s="3" r="A105">
        <v>719</v>
      </c>
    </row>
    <row spans="1:3" r="106">
      <c t="s" s="4" r="A106">
        <v>380</v>
      </c>
      <c t="n" s="7" r="B106">
        <v>435</v>
      </c>
      <c t="n" s="7" r="C106">
        <v>433</v>
      </c>
    </row>
    <row spans="1:3" r="107">
      <c t="s" s="4" r="A107">
        <v>799</v>
      </c>
    </row>
    <row spans="1:3" r="108">
      <c t="s" s="3" r="A108">
        <v>719</v>
      </c>
    </row>
    <row spans="1:3" r="109">
      <c t="s" s="4" r="A109">
        <v>380</v>
      </c>
      <c t="n" s="6" r="B109">
        <v>214</v>
      </c>
      <c t="n" s="6" r="C109">
        <v>208</v>
      </c>
    </row>
    <row spans="1:3" r="110">
      <c t="s" s="4" r="A110">
        <v>800</v>
      </c>
    </row>
    <row spans="1:3" r="111">
      <c t="s" s="3" r="A111">
        <v>719</v>
      </c>
    </row>
    <row spans="1:3" r="112">
      <c t="s" s="4" r="A112">
        <v>380</v>
      </c>
      <c t="n" s="6" r="B112">
        <v>195</v>
      </c>
      <c t="n" s="6" r="C112">
        <v>265</v>
      </c>
    </row>
    <row spans="1:3" r="113">
      <c t="s" s="4" r="A113">
        <v>801</v>
      </c>
    </row>
    <row spans="1:3" r="114">
      <c t="s" s="3" r="A114">
        <v>719</v>
      </c>
    </row>
    <row spans="1:3" r="115">
      <c t="s" s="4" r="A115">
        <v>380</v>
      </c>
      <c t="n" s="6" r="B115">
        <v>70</v>
      </c>
      <c t="n" s="6" r="C115">
        <v>74</v>
      </c>
    </row>
    <row spans="1:3" r="116">
      <c t="s" s="4" r="A116">
        <v>802</v>
      </c>
    </row>
    <row spans="1:3" r="117">
      <c t="s" s="3" r="A117">
        <v>719</v>
      </c>
    </row>
    <row spans="1:3" r="118">
      <c t="s" s="4" r="A118">
        <v>380</v>
      </c>
      <c t="n" s="6" r="B118">
        <v>28</v>
      </c>
      <c t="n" s="6" r="C118">
        <v>28</v>
      </c>
    </row>
    <row spans="1:3" r="119">
      <c t="s" s="4" r="A119">
        <v>803</v>
      </c>
    </row>
    <row spans="1:3" r="120">
      <c t="s" s="3" r="A120">
        <v>719</v>
      </c>
    </row>
    <row spans="1:3" r="121">
      <c t="s" s="4" r="A121">
        <v>380</v>
      </c>
      <c t="n" s="6" r="B121">
        <v>145</v>
      </c>
      <c t="n" s="6" r="C121">
        <v>146</v>
      </c>
    </row>
    <row spans="1:3" r="122">
      <c t="s" s="4" r="A122">
        <v>804</v>
      </c>
    </row>
    <row spans="1:3" r="123">
      <c t="s" s="3" r="A123">
        <v>719</v>
      </c>
    </row>
    <row spans="1:3" r="124">
      <c t="s" s="4" r="A124">
        <v>380</v>
      </c>
      <c t="n" s="7" r="B124">
        <v>2775</v>
      </c>
      <c t="n" s="7" r="C124">
        <v>2647</v>
      </c>
    </row>
    <row spans="1:3" r="125">
      <c t="s" s="4" r="A125">
        <v>644</v>
      </c>
      <c t="s" s="4" r="B125">
        <v>805</v>
      </c>
      <c t="s" s="4" r="C125">
        <v>417</v>
      </c>
    </row>
    <row spans="1:3" r="126">
      <c t="s" s="4" r="A126">
        <v>764</v>
      </c>
      <c t="s" s="4" r="B126">
        <v>806</v>
      </c>
      <c t="s" s="4" r="C126">
        <v>797</v>
      </c>
    </row>
    <row spans="1:3" r="127">
      <c t="s" s="4" r="A127">
        <v>807</v>
      </c>
    </row>
    <row spans="1:3" r="128">
      <c t="s" s="3" r="A128">
        <v>719</v>
      </c>
    </row>
    <row spans="1:3" r="129">
      <c t="s" s="4" r="A129">
        <v>380</v>
      </c>
      <c t="n" s="7" r="B129">
        <v>880</v>
      </c>
      <c t="n" s="7" r="C129">
        <v>882</v>
      </c>
    </row>
    <row spans="1:3" r="130">
      <c t="s" s="4" r="A130">
        <v>808</v>
      </c>
    </row>
    <row spans="1:3" r="131">
      <c t="s" s="3" r="A131">
        <v>719</v>
      </c>
    </row>
    <row spans="1:3" r="132">
      <c t="s" s="4" r="A132">
        <v>380</v>
      </c>
      <c t="n" s="6" r="B132">
        <v>697</v>
      </c>
      <c t="n" s="6" r="C132">
        <v>672</v>
      </c>
    </row>
    <row spans="1:3" r="133">
      <c t="s" s="4" r="A133">
        <v>809</v>
      </c>
    </row>
    <row spans="1:3" r="134">
      <c t="s" s="3" r="A134">
        <v>719</v>
      </c>
    </row>
    <row spans="1:3" r="135">
      <c t="s" s="4" r="A135">
        <v>380</v>
      </c>
      <c t="n" s="6" r="B135">
        <v>804</v>
      </c>
      <c t="n" s="6" r="C135">
        <v>699</v>
      </c>
    </row>
    <row spans="1:3" r="136">
      <c t="s" s="4" r="A136">
        <v>810</v>
      </c>
    </row>
    <row spans="1:3" r="137">
      <c t="s" s="3" r="A137">
        <v>719</v>
      </c>
    </row>
    <row spans="1:3" r="138">
      <c t="s" s="4" r="A138">
        <v>380</v>
      </c>
      <c t="n" s="6" r="B138">
        <v>201</v>
      </c>
      <c t="n" s="6" r="C138">
        <v>199</v>
      </c>
    </row>
    <row spans="1:3" r="139">
      <c t="s" s="4" r="A139">
        <v>811</v>
      </c>
    </row>
    <row spans="1:3" r="140">
      <c t="s" s="3" r="A140">
        <v>719</v>
      </c>
    </row>
    <row spans="1:3" r="141">
      <c t="s" s="4" r="A141">
        <v>380</v>
      </c>
      <c t="n" s="6" r="B141">
        <v>134</v>
      </c>
      <c t="n" s="6" r="C141">
        <v>135</v>
      </c>
    </row>
    <row spans="1:3" r="142">
      <c t="s" s="4" r="A142">
        <v>812</v>
      </c>
    </row>
    <row spans="1:3" r="143">
      <c t="s" s="3" r="A143">
        <v>719</v>
      </c>
    </row>
    <row spans="1:3" r="144">
      <c t="s" s="4" r="A144">
        <v>380</v>
      </c>
      <c t="n" s="6" r="B144">
        <v>59</v>
      </c>
      <c t="n" s="6" r="C144">
        <v>60</v>
      </c>
    </row>
    <row spans="1:3" r="145">
      <c t="s" s="4" r="A145">
        <v>813</v>
      </c>
    </row>
    <row spans="1:3" r="146">
      <c t="s" s="3" r="A146">
        <v>719</v>
      </c>
    </row>
    <row spans="1:3" r="147">
      <c t="s" s="4" r="A147">
        <v>380</v>
      </c>
      <c t="n" s="7" r="B147">
        <v>1485</v>
      </c>
      <c t="n" s="7" r="C147">
        <v>1498</v>
      </c>
    </row>
    <row spans="1:3" r="148">
      <c t="s" s="4" r="A148">
        <v>644</v>
      </c>
      <c t="s" s="4" r="B148">
        <v>662</v>
      </c>
      <c t="s" s="4" r="C148">
        <v>662</v>
      </c>
    </row>
    <row spans="1:3" r="149">
      <c t="s" s="4" r="A149">
        <v>764</v>
      </c>
      <c t="s" s="4" r="B149">
        <v>417</v>
      </c>
      <c t="s" s="4" r="C149">
        <v>417</v>
      </c>
    </row>
    <row spans="1:3" r="150">
      <c t="s" s="4" r="A150">
        <v>814</v>
      </c>
    </row>
    <row spans="1:3" r="151">
      <c t="s" s="3" r="A151">
        <v>719</v>
      </c>
    </row>
    <row spans="1:3" r="152">
      <c t="s" s="4" r="A152">
        <v>380</v>
      </c>
      <c t="n" s="7" r="B152">
        <v>511</v>
      </c>
      <c t="n" s="7" r="C152">
        <v>513</v>
      </c>
    </row>
    <row spans="1:3" r="153">
      <c t="s" s="4" r="A153">
        <v>815</v>
      </c>
    </row>
    <row spans="1:3" r="154">
      <c t="s" s="3" r="A154">
        <v>719</v>
      </c>
    </row>
    <row spans="1:3" r="155">
      <c t="s" s="4" r="A155">
        <v>380</v>
      </c>
      <c t="n" s="6" r="B155">
        <v>406</v>
      </c>
      <c t="n" s="6" r="C155">
        <v>407</v>
      </c>
    </row>
    <row spans="1:3" r="156">
      <c t="s" s="4" r="A156">
        <v>816</v>
      </c>
    </row>
    <row spans="1:3" r="157">
      <c t="s" s="3" r="A157">
        <v>719</v>
      </c>
    </row>
    <row spans="1:3" r="158">
      <c t="s" s="4" r="A158">
        <v>380</v>
      </c>
      <c t="n" s="6" r="B158">
        <v>351</v>
      </c>
      <c t="n" s="6" r="C158">
        <v>346</v>
      </c>
    </row>
    <row spans="1:3" r="159">
      <c t="s" s="4" r="A159">
        <v>817</v>
      </c>
    </row>
    <row spans="1:3" r="160">
      <c t="s" s="3" r="A160">
        <v>719</v>
      </c>
    </row>
    <row spans="1:3" r="161">
      <c t="s" s="4" r="A161">
        <v>380</v>
      </c>
      <c t="n" s="6" r="B161">
        <v>132</v>
      </c>
      <c t="n" s="6" r="C161">
        <v>145</v>
      </c>
    </row>
    <row spans="1:3" r="162">
      <c t="s" s="4" r="A162">
        <v>818</v>
      </c>
    </row>
    <row spans="1:3" r="163">
      <c t="s" s="3" r="A163">
        <v>719</v>
      </c>
    </row>
    <row spans="1:3" r="164">
      <c t="s" s="4" r="A164">
        <v>380</v>
      </c>
      <c t="n" s="6" r="B164">
        <v>56</v>
      </c>
      <c t="n" s="6" r="C164">
        <v>57</v>
      </c>
    </row>
    <row spans="1:3" r="165">
      <c t="s" s="4" r="A165">
        <v>819</v>
      </c>
    </row>
    <row spans="1:3" r="166">
      <c t="s" s="3" r="A166">
        <v>719</v>
      </c>
    </row>
    <row spans="1:3" r="167">
      <c t="s" s="4" r="A167">
        <v>380</v>
      </c>
      <c t="n" s="7" r="B167">
        <v>29</v>
      </c>
      <c t="n" s="7" r="C167">
        <v>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20</v>
      </c>
      <c t="s" s="2" r="C1">
        <v>2</v>
      </c>
      <c t="s" s="2" r="D1">
        <v>25</v>
      </c>
    </row>
    <row spans="1:4" r="2">
      <c t="s" s="3" r="A2">
        <v>821</v>
      </c>
    </row>
    <row spans="1:4" r="3">
      <c t="s" s="4" r="A3">
        <v>822</v>
      </c>
      <c t="n" s="7" r="C3">
        <v>1689</v>
      </c>
      <c t="n" s="7" r="D3">
        <v>1129</v>
      </c>
    </row>
    <row spans="1:4" r="4">
      <c t="s" s="4" r="A4">
        <v>823</v>
      </c>
      <c t="n" s="6" r="C4">
        <v>1301</v>
      </c>
      <c t="n" s="6" r="D4">
        <v>1063</v>
      </c>
    </row>
    <row spans="1:4" r="5">
      <c t="s" s="4" r="A5">
        <v>824</v>
      </c>
    </row>
    <row spans="1:4" r="6">
      <c t="s" s="3" r="A6">
        <v>821</v>
      </c>
    </row>
    <row spans="1:4" r="7">
      <c t="s" s="4" r="A7">
        <v>823</v>
      </c>
      <c t="n" s="6" r="C7">
        <v>501</v>
      </c>
      <c t="n" s="6" r="D7">
        <v>359</v>
      </c>
    </row>
    <row spans="1:4" r="8">
      <c t="s" s="4" r="A8">
        <v>32</v>
      </c>
    </row>
    <row spans="1:4" r="9">
      <c t="s" s="3" r="A9">
        <v>821</v>
      </c>
    </row>
    <row spans="1:4" r="10">
      <c t="s" s="4" r="A10">
        <v>822</v>
      </c>
      <c t="n" s="6" r="C10">
        <v>1666</v>
      </c>
      <c t="n" s="6" r="D10">
        <v>1112</v>
      </c>
    </row>
    <row spans="1:4" r="11">
      <c t="s" s="4" r="A11">
        <v>825</v>
      </c>
    </row>
    <row spans="1:4" r="12">
      <c t="s" s="3" r="A12">
        <v>821</v>
      </c>
    </row>
    <row spans="1:4" r="13">
      <c t="s" s="4" r="A13">
        <v>822</v>
      </c>
      <c t="s" s="4" r="B13">
        <v>67</v>
      </c>
      <c t="n" s="6" r="C13">
        <v>23</v>
      </c>
      <c t="n" s="6" r="D13">
        <v>17</v>
      </c>
    </row>
    <row spans="1:4" r="14">
      <c t="s" s="4" r="A14">
        <v>826</v>
      </c>
    </row>
    <row spans="1:4" r="15">
      <c t="s" s="3" r="A15">
        <v>821</v>
      </c>
    </row>
    <row spans="1:4" r="16">
      <c t="s" s="4" r="A16">
        <v>822</v>
      </c>
      <c t="n" s="6" r="C16">
        <v>1094</v>
      </c>
      <c t="n" s="6" r="D16">
        <v>637</v>
      </c>
    </row>
    <row spans="1:4" r="17">
      <c t="s" s="4" r="A17">
        <v>823</v>
      </c>
      <c t="n" s="6" r="C17">
        <v>104</v>
      </c>
      <c t="n" s="6" r="D17">
        <v>70</v>
      </c>
    </row>
    <row spans="1:4" r="18">
      <c t="s" s="4" r="A18">
        <v>827</v>
      </c>
    </row>
    <row spans="1:4" r="19">
      <c t="s" s="3" r="A19">
        <v>821</v>
      </c>
    </row>
    <row spans="1:4" r="20">
      <c t="s" s="4" r="A20">
        <v>822</v>
      </c>
      <c t="n" s="6" r="C20">
        <v>1094</v>
      </c>
      <c t="n" s="6" r="D20">
        <v>637</v>
      </c>
    </row>
    <row spans="1:4" r="21">
      <c t="s" s="4" r="A21">
        <v>823</v>
      </c>
      <c t="n" s="6" r="C21">
        <v>104</v>
      </c>
      <c t="n" s="6" r="D21">
        <v>70</v>
      </c>
    </row>
    <row spans="1:4" r="22">
      <c t="s" s="4" r="A22">
        <v>828</v>
      </c>
    </row>
    <row spans="1:4" r="23">
      <c t="s" s="3" r="A23">
        <v>821</v>
      </c>
    </row>
    <row spans="1:4" r="24">
      <c t="s" s="4" r="A24">
        <v>823</v>
      </c>
      <c t="n" s="6" r="C24">
        <v>68</v>
      </c>
      <c t="n" s="6" r="D24">
        <v>37</v>
      </c>
    </row>
    <row spans="1:4" r="25">
      <c t="s" s="4" r="A25">
        <v>829</v>
      </c>
    </row>
    <row spans="1:4" r="26">
      <c t="s" s="3" r="A26">
        <v>821</v>
      </c>
    </row>
    <row spans="1:4" r="27">
      <c t="s" s="4" r="A27">
        <v>822</v>
      </c>
      <c t="n" s="6" r="C27">
        <v>1087</v>
      </c>
      <c t="n" s="6" r="D27">
        <v>629</v>
      </c>
    </row>
    <row spans="1:4" r="28">
      <c t="s" s="4" r="A28">
        <v>830</v>
      </c>
    </row>
    <row spans="1:4" r="29">
      <c t="s" s="3" r="A29">
        <v>821</v>
      </c>
    </row>
    <row spans="1:4" r="30">
      <c t="s" s="4" r="A30">
        <v>823</v>
      </c>
      <c t="n" s="6" r="C30">
        <v>36</v>
      </c>
      <c t="n" s="6" r="D30">
        <v>33</v>
      </c>
    </row>
    <row spans="1:4" r="31">
      <c t="s" s="4" r="A31">
        <v>831</v>
      </c>
    </row>
    <row spans="1:4" r="32">
      <c t="s" s="3" r="A32">
        <v>821</v>
      </c>
    </row>
    <row spans="1:4" r="33">
      <c t="s" s="4" r="A33">
        <v>822</v>
      </c>
      <c t="n" s="6" r="C33">
        <v>0</v>
      </c>
      <c t="n" s="6" r="D33">
        <v>0</v>
      </c>
    </row>
    <row spans="1:4" r="34">
      <c t="s" s="4" r="A34">
        <v>832</v>
      </c>
    </row>
    <row spans="1:4" r="35">
      <c t="s" s="3" r="A35">
        <v>821</v>
      </c>
    </row>
    <row spans="1:4" r="36">
      <c t="s" s="4" r="A36">
        <v>823</v>
      </c>
      <c t="n" s="6" r="C36">
        <v>0</v>
      </c>
      <c t="n" s="6" r="D36">
        <v>0</v>
      </c>
    </row>
    <row spans="1:4" r="37">
      <c t="s" s="4" r="A37">
        <v>833</v>
      </c>
    </row>
    <row spans="1:4" r="38">
      <c t="s" s="3" r="A38">
        <v>821</v>
      </c>
    </row>
    <row spans="1:4" r="39">
      <c t="s" s="4" r="A39">
        <v>822</v>
      </c>
      <c t="n" s="6" r="C39">
        <v>7</v>
      </c>
      <c t="n" s="6" r="D39">
        <v>8</v>
      </c>
    </row>
    <row spans="1:4" r="40">
      <c t="s" s="4" r="A40">
        <v>834</v>
      </c>
    </row>
    <row spans="1:4" r="41">
      <c t="s" s="3" r="A41">
        <v>821</v>
      </c>
    </row>
    <row spans="1:4" r="42">
      <c t="s" s="4" r="A42">
        <v>822</v>
      </c>
      <c t="n" s="6" r="C42">
        <v>595</v>
      </c>
      <c t="n" s="6" r="D42">
        <v>492</v>
      </c>
    </row>
    <row spans="1:4" r="43">
      <c t="s" s="4" r="A43">
        <v>823</v>
      </c>
      <c t="n" s="6" r="C43">
        <v>1197</v>
      </c>
      <c t="n" s="6" r="D43">
        <v>993</v>
      </c>
    </row>
    <row spans="1:4" r="44">
      <c t="s" s="4" r="A44">
        <v>835</v>
      </c>
    </row>
    <row spans="1:4" r="45">
      <c t="s" s="3" r="A45">
        <v>821</v>
      </c>
    </row>
    <row spans="1:4" r="46">
      <c t="s" s="4" r="A46">
        <v>823</v>
      </c>
      <c t="n" s="6" r="C46">
        <v>292</v>
      </c>
      <c t="n" s="6" r="D46">
        <v>183</v>
      </c>
    </row>
    <row spans="1:4" r="47">
      <c t="s" s="4" r="A47">
        <v>836</v>
      </c>
    </row>
    <row spans="1:4" r="48">
      <c t="s" s="3" r="A48">
        <v>821</v>
      </c>
    </row>
    <row spans="1:4" r="49">
      <c t="s" s="4" r="A49">
        <v>822</v>
      </c>
      <c t="n" s="6" r="C49">
        <v>526</v>
      </c>
      <c t="n" s="6" r="D49">
        <v>425</v>
      </c>
    </row>
    <row spans="1:4" r="50">
      <c t="s" s="4" r="A50">
        <v>837</v>
      </c>
    </row>
    <row spans="1:4" r="51">
      <c t="s" s="3" r="A51">
        <v>821</v>
      </c>
    </row>
    <row spans="1:4" r="52">
      <c t="s" s="4" r="A52">
        <v>823</v>
      </c>
      <c t="n" s="6" r="C52">
        <v>18</v>
      </c>
      <c t="n" s="6" r="D52">
        <v>27</v>
      </c>
    </row>
    <row spans="1:4" r="53">
      <c t="s" s="4" r="A53">
        <v>838</v>
      </c>
    </row>
    <row spans="1:4" r="54">
      <c t="s" s="3" r="A54">
        <v>821</v>
      </c>
    </row>
    <row spans="1:4" r="55">
      <c t="s" s="4" r="A55">
        <v>822</v>
      </c>
      <c t="n" s="6" r="C55">
        <v>0</v>
      </c>
      <c t="n" s="6" r="D55">
        <v>0</v>
      </c>
    </row>
    <row spans="1:4" r="56">
      <c t="s" s="4" r="A56">
        <v>839</v>
      </c>
    </row>
    <row spans="1:4" r="57">
      <c t="s" s="3" r="A57">
        <v>821</v>
      </c>
    </row>
    <row spans="1:4" r="58">
      <c t="s" s="4" r="A58">
        <v>823</v>
      </c>
      <c t="n" s="6" r="C58">
        <v>35</v>
      </c>
      <c t="n" s="6" r="D58">
        <v>30</v>
      </c>
    </row>
    <row spans="1:4" r="59">
      <c t="s" s="4" r="A59">
        <v>840</v>
      </c>
    </row>
    <row spans="1:4" r="60">
      <c t="s" s="3" r="A60">
        <v>821</v>
      </c>
    </row>
    <row spans="1:4" r="61">
      <c t="s" s="4" r="A61">
        <v>822</v>
      </c>
      <c t="n" s="6" r="C61">
        <v>0</v>
      </c>
      <c t="n" s="6" r="D61">
        <v>0</v>
      </c>
    </row>
    <row spans="1:4" r="62">
      <c t="s" s="4" r="A62">
        <v>841</v>
      </c>
    </row>
    <row spans="1:4" r="63">
      <c t="s" s="3" r="A63">
        <v>821</v>
      </c>
    </row>
    <row spans="1:4" r="64">
      <c t="s" s="4" r="A64">
        <v>823</v>
      </c>
      <c t="n" s="6" r="C64">
        <v>1</v>
      </c>
      <c t="n" s="6" r="D64">
        <v>0</v>
      </c>
    </row>
    <row spans="1:4" r="65">
      <c t="s" s="4" r="A65">
        <v>842</v>
      </c>
    </row>
    <row spans="1:4" r="66">
      <c t="s" s="3" r="A66">
        <v>821</v>
      </c>
    </row>
    <row spans="1:4" r="67">
      <c t="s" s="4" r="A67">
        <v>822</v>
      </c>
      <c t="n" s="6" r="C67">
        <v>1</v>
      </c>
      <c t="n" s="6" r="D67">
        <v>1</v>
      </c>
    </row>
    <row spans="1:4" r="68">
      <c t="s" s="4" r="A68">
        <v>843</v>
      </c>
    </row>
    <row spans="1:4" r="69">
      <c t="s" s="3" r="A69">
        <v>821</v>
      </c>
    </row>
    <row spans="1:4" r="70">
      <c t="s" s="4" r="A70">
        <v>823</v>
      </c>
      <c t="n" s="6" r="C70">
        <v>6</v>
      </c>
      <c t="n" s="6" r="D70">
        <v>14</v>
      </c>
    </row>
    <row spans="1:4" r="71">
      <c t="s" s="4" r="A71">
        <v>844</v>
      </c>
    </row>
    <row spans="1:4" r="72">
      <c t="s" s="3" r="A72">
        <v>821</v>
      </c>
    </row>
    <row spans="1:4" r="73">
      <c t="s" s="4" r="A73">
        <v>822</v>
      </c>
      <c t="n" s="6" r="C73">
        <v>0</v>
      </c>
      <c t="n" s="6" r="D73">
        <v>0</v>
      </c>
    </row>
    <row spans="1:4" r="74">
      <c t="s" s="4" r="A74">
        <v>845</v>
      </c>
    </row>
    <row spans="1:4" r="75">
      <c t="s" s="3" r="A75">
        <v>821</v>
      </c>
    </row>
    <row spans="1:4" r="76">
      <c t="s" s="4" r="A76">
        <v>823</v>
      </c>
      <c t="n" s="6" r="C76">
        <v>0</v>
      </c>
      <c t="n" s="6" r="D76">
        <v>0</v>
      </c>
    </row>
    <row spans="1:4" r="77">
      <c t="s" s="4" r="A77">
        <v>846</v>
      </c>
    </row>
    <row spans="1:4" r="78">
      <c t="s" s="3" r="A78">
        <v>821</v>
      </c>
    </row>
    <row spans="1:4" r="79">
      <c t="s" s="4" r="A79">
        <v>822</v>
      </c>
      <c t="n" s="6" r="C79">
        <v>36</v>
      </c>
      <c t="n" s="6" r="D79">
        <v>30</v>
      </c>
    </row>
    <row spans="1:4" r="80">
      <c t="s" s="4" r="A80">
        <v>847</v>
      </c>
    </row>
    <row spans="1:4" r="81">
      <c t="s" s="3" r="A81">
        <v>821</v>
      </c>
    </row>
    <row spans="1:4" r="82">
      <c t="s" s="4" r="A82">
        <v>823</v>
      </c>
      <c t="n" s="6" r="C82">
        <v>0</v>
      </c>
      <c t="n" s="6" r="D82">
        <v>0</v>
      </c>
    </row>
    <row spans="1:4" r="83">
      <c t="s" s="4" r="A83">
        <v>848</v>
      </c>
    </row>
    <row spans="1:4" r="84">
      <c t="s" s="3" r="A84">
        <v>821</v>
      </c>
    </row>
    <row spans="1:4" r="85">
      <c t="s" s="4" r="A85">
        <v>822</v>
      </c>
      <c t="n" s="6" r="C85">
        <v>0</v>
      </c>
      <c t="n" s="6" r="D85">
        <v>0</v>
      </c>
    </row>
    <row spans="1:4" r="86">
      <c t="s" s="4" r="A86">
        <v>849</v>
      </c>
    </row>
    <row spans="1:4" r="87">
      <c t="s" s="3" r="A87">
        <v>821</v>
      </c>
    </row>
    <row spans="1:4" r="88">
      <c t="s" s="4" r="A88">
        <v>823</v>
      </c>
      <c t="n" s="6" r="C88">
        <v>14</v>
      </c>
      <c t="n" s="6" r="D88">
        <v>1</v>
      </c>
    </row>
    <row spans="1:4" r="89">
      <c t="s" s="4" r="A89">
        <v>850</v>
      </c>
    </row>
    <row spans="1:4" r="90">
      <c t="s" s="3" r="A90">
        <v>821</v>
      </c>
    </row>
    <row spans="1:4" r="91">
      <c t="s" s="4" r="A91">
        <v>822</v>
      </c>
      <c t="n" s="6" r="C91">
        <v>2</v>
      </c>
      <c t="n" s="6" r="D91">
        <v>2</v>
      </c>
    </row>
    <row spans="1:4" r="92">
      <c t="s" s="4" r="A92">
        <v>851</v>
      </c>
    </row>
    <row spans="1:4" r="93">
      <c t="s" s="3" r="A93">
        <v>821</v>
      </c>
    </row>
    <row spans="1:4" r="94">
      <c t="s" s="4" r="A94">
        <v>823</v>
      </c>
      <c t="n" s="6" r="C94">
        <v>31</v>
      </c>
      <c t="n" s="6" r="D94">
        <v>34</v>
      </c>
    </row>
    <row spans="1:4" r="95">
      <c t="s" s="4" r="A95">
        <v>852</v>
      </c>
    </row>
    <row spans="1:4" r="96">
      <c t="s" s="3" r="A96">
        <v>821</v>
      </c>
    </row>
    <row spans="1:4" r="97">
      <c t="s" s="4" r="A97">
        <v>822</v>
      </c>
      <c t="n" s="6" r="C97">
        <v>7</v>
      </c>
      <c t="n" s="6" r="D97">
        <v>17</v>
      </c>
    </row>
    <row spans="1:4" r="98">
      <c t="s" s="4" r="A98">
        <v>853</v>
      </c>
    </row>
    <row spans="1:4" r="99">
      <c t="s" s="3" r="A99">
        <v>821</v>
      </c>
    </row>
    <row spans="1:4" r="100">
      <c t="s" s="4" r="A100">
        <v>823</v>
      </c>
      <c t="s" s="4" r="B100">
        <v>69</v>
      </c>
      <c t="n" s="6" r="C100">
        <v>443</v>
      </c>
      <c t="n" s="6" r="D100">
        <v>352</v>
      </c>
    </row>
    <row spans="1:4" r="101">
      <c t="s" s="4" r="A101">
        <v>854</v>
      </c>
    </row>
    <row spans="1:4" r="102">
      <c t="s" s="3" r="A102">
        <v>821</v>
      </c>
    </row>
    <row spans="1:4" r="103">
      <c t="s" s="4" r="A103">
        <v>822</v>
      </c>
      <c t="s" s="4" r="B103">
        <v>855</v>
      </c>
      <c t="n" s="6" r="C103">
        <v>23</v>
      </c>
      <c t="n" s="6" r="D103">
        <v>17</v>
      </c>
    </row>
    <row spans="1:4" r="104">
      <c t="s" s="4" r="A104">
        <v>856</v>
      </c>
    </row>
    <row spans="1:4" r="105">
      <c t="s" s="3" r="A105">
        <v>821</v>
      </c>
    </row>
    <row spans="1:4" r="106">
      <c t="s" s="4" r="A106">
        <v>823</v>
      </c>
      <c t="s" s="4" r="B106">
        <v>857</v>
      </c>
      <c t="n" s="6" r="C106">
        <v>345</v>
      </c>
      <c t="n" s="6" r="D106">
        <v>342</v>
      </c>
    </row>
    <row spans="1:4" r="107">
      <c t="s" s="4" r="A107">
        <v>858</v>
      </c>
    </row>
    <row spans="1:4" r="108">
      <c t="s" s="3" r="A108">
        <v>821</v>
      </c>
    </row>
    <row spans="1:4" r="109">
      <c t="s" s="4" r="A109">
        <v>822</v>
      </c>
      <c t="n" s="6" r="C109">
        <v>0</v>
      </c>
      <c t="n" s="6" r="D109">
        <v>0</v>
      </c>
    </row>
    <row spans="1:4" r="110">
      <c t="s" s="4" r="A110">
        <v>859</v>
      </c>
    </row>
    <row spans="1:4" r="111">
      <c t="s" s="3" r="A111">
        <v>821</v>
      </c>
    </row>
    <row spans="1:4" r="112">
      <c t="s" s="4" r="A112">
        <v>823</v>
      </c>
      <c t="s" s="4" r="B112">
        <v>860</v>
      </c>
      <c t="n" s="6" r="C112">
        <v>12</v>
      </c>
      <c t="n" s="6" r="D112">
        <v>10</v>
      </c>
    </row>
    <row spans="1:4" r="113">
      <c t="s" s="4" r="A113">
        <v>861</v>
      </c>
    </row>
    <row spans="1:4" r="114">
      <c t="s" s="3" r="A114">
        <v>821</v>
      </c>
    </row>
    <row spans="1:4" r="115">
      <c t="s" s="4" r="A115">
        <v>822</v>
      </c>
      <c t="n" s="7" r="C115">
        <v>0</v>
      </c>
      <c t="n" s="7" r="D115">
        <v>0</v>
      </c>
    </row>
    <row spans="1:4" r="116">
      <c t="n" r="A116"/>
    </row>
    <row spans="1:4" r="117">
      <c t="s" s="4" r="A117">
        <v>67</v>
      </c>
      <c t="s" s="4" r="B117">
        <v>862</v>
      </c>
    </row>
    <row spans="1:4" r="118">
      <c t="s" s="4" r="A118">
        <v>69</v>
      </c>
      <c t="s" s="4" r="B118">
        <v>863</v>
      </c>
    </row>
    <row spans="1:4" r="119">
      <c t="s" s="4" r="A119">
        <v>864</v>
      </c>
      <c t="s" s="4" r="B119">
        <v>865</v>
      </c>
    </row>
    <row spans="1:4" r="120">
      <c t="s" s="4" r="A120">
        <v>857</v>
      </c>
      <c t="s" s="4" r="B120">
        <v>866</v>
      </c>
    </row>
    <row spans="1:4" r="121">
      <c t="s" s="4" r="A121">
        <v>860</v>
      </c>
      <c t="s" s="4" r="B121">
        <v>867</v>
      </c>
    </row>
  </sheetData>
  <mergeCells count="7">
    <mergeCell ref="A1:B1"/>
    <mergeCell ref="A116:C116"/>
    <mergeCell ref="B117:C117"/>
    <mergeCell ref="B118:C118"/>
    <mergeCell ref="B119:C119"/>
    <mergeCell ref="B120:C120"/>
    <mergeCell ref="B121:C12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5"/>
  <sheetViews>
    <sheetView workbookViewId="0">
      <selection activeCell="A1" sqref="A1"/>
    </sheetView>
  </sheetViews>
  <sheetFormatPr baseColWidth="10" defaultRowHeight="15"/>
  <cols>
    <col customWidth="1" max="1" min="1" width="80"/>
    <col customWidth="1" max="2" min="2" width="29"/>
  </cols>
  <sheetData>
    <row spans="1:2" r="1">
      <c t="s" s="1" r="A1">
        <v>868</v>
      </c>
      <c t="s" s="2" r="B1">
        <v>1</v>
      </c>
    </row>
    <row spans="1:2" r="2">
      <c t="s" s="2" r="B2">
        <v>869</v>
      </c>
    </row>
    <row spans="1:2" r="3">
      <c t="s" s="3" r="A3">
        <v>821</v>
      </c>
    </row>
    <row spans="1:2" r="4">
      <c t="s" s="4" r="A4">
        <v>870</v>
      </c>
      <c t="n" s="7" r="B4">
        <v>21638</v>
      </c>
    </row>
    <row spans="1:2" r="5">
      <c t="s" s="4" r="A5">
        <v>871</v>
      </c>
      <c t="n" s="6" r="B5">
        <v>3718</v>
      </c>
    </row>
    <row spans="1:2" r="6">
      <c t="s" s="4" r="A6">
        <v>872</v>
      </c>
      <c t="n" s="6" r="B6">
        <v>-2895</v>
      </c>
    </row>
    <row spans="1:2" r="7">
      <c t="s" s="4" r="A7">
        <v>873</v>
      </c>
      <c t="n" s="6" r="B7">
        <v>22461</v>
      </c>
    </row>
    <row spans="1:2" r="8">
      <c t="s" s="4" r="A8">
        <v>874</v>
      </c>
    </row>
    <row spans="1:2" r="9">
      <c t="s" s="3" r="A9">
        <v>821</v>
      </c>
    </row>
    <row spans="1:2" r="10">
      <c t="s" s="4" r="A10">
        <v>870</v>
      </c>
      <c t="n" s="6" r="B10">
        <v>11820</v>
      </c>
    </row>
    <row spans="1:2" r="11">
      <c t="s" s="4" r="A11">
        <v>871</v>
      </c>
      <c t="n" s="6" r="B11">
        <v>1</v>
      </c>
    </row>
    <row spans="1:2" r="12">
      <c t="s" s="4" r="A12">
        <v>872</v>
      </c>
      <c t="n" s="6" r="B12">
        <v>-20</v>
      </c>
    </row>
    <row spans="1:2" r="13">
      <c t="s" s="4" r="A13">
        <v>873</v>
      </c>
      <c t="n" s="6" r="B13">
        <v>11801</v>
      </c>
    </row>
    <row spans="1:2" r="14">
      <c t="s" s="4" r="A14">
        <v>875</v>
      </c>
    </row>
    <row spans="1:2" r="15">
      <c t="s" s="3" r="A15">
        <v>821</v>
      </c>
    </row>
    <row spans="1:2" r="16">
      <c t="s" s="4" r="A16">
        <v>870</v>
      </c>
      <c t="n" s="6" r="B16">
        <v>11820</v>
      </c>
    </row>
    <row spans="1:2" r="17">
      <c t="s" s="4" r="A17">
        <v>871</v>
      </c>
      <c t="n" s="6" r="B17">
        <v>1</v>
      </c>
    </row>
    <row spans="1:2" r="18">
      <c t="s" s="4" r="A18">
        <v>872</v>
      </c>
      <c t="n" s="6" r="B18">
        <v>-20</v>
      </c>
    </row>
    <row spans="1:2" r="19">
      <c t="s" s="4" r="A19">
        <v>873</v>
      </c>
      <c t="n" s="6" r="B19">
        <v>11801</v>
      </c>
    </row>
    <row spans="1:2" r="20">
      <c t="s" s="4" r="A20">
        <v>876</v>
      </c>
    </row>
    <row spans="1:2" r="21">
      <c t="s" s="3" r="A21">
        <v>821</v>
      </c>
    </row>
    <row spans="1:2" r="22">
      <c t="s" s="4" r="A22">
        <v>870</v>
      </c>
      <c t="n" s="6" r="B22">
        <v>11214</v>
      </c>
    </row>
    <row spans="1:2" r="23">
      <c t="s" s="4" r="A23">
        <v>871</v>
      </c>
      <c t="n" s="6" r="B23">
        <v>0</v>
      </c>
    </row>
    <row spans="1:2" r="24">
      <c t="s" s="4" r="A24">
        <v>872</v>
      </c>
      <c t="n" s="6" r="B24">
        <v>-18</v>
      </c>
    </row>
    <row spans="1:2" r="25">
      <c t="s" s="4" r="A25">
        <v>873</v>
      </c>
      <c t="n" s="6" r="B25">
        <v>11196</v>
      </c>
    </row>
    <row spans="1:2" r="26">
      <c t="s" s="4" r="A26">
        <v>877</v>
      </c>
    </row>
    <row spans="1:2" r="27">
      <c t="s" s="3" r="A27">
        <v>821</v>
      </c>
    </row>
    <row spans="1:2" r="28">
      <c t="s" s="4" r="A28">
        <v>870</v>
      </c>
      <c t="n" s="6" r="B28">
        <v>571</v>
      </c>
    </row>
    <row spans="1:2" r="29">
      <c t="s" s="4" r="A29">
        <v>871</v>
      </c>
      <c t="n" s="6" r="B29">
        <v>1</v>
      </c>
    </row>
    <row spans="1:2" r="30">
      <c t="s" s="4" r="A30">
        <v>872</v>
      </c>
      <c t="n" s="6" r="B30">
        <v>-2</v>
      </c>
    </row>
    <row spans="1:2" r="31">
      <c t="s" s="4" r="A31">
        <v>873</v>
      </c>
      <c t="n" s="6" r="B31">
        <v>570</v>
      </c>
    </row>
    <row spans="1:2" r="32">
      <c t="s" s="4" r="A32">
        <v>878</v>
      </c>
    </row>
    <row spans="1:2" r="33">
      <c t="s" s="3" r="A33">
        <v>821</v>
      </c>
    </row>
    <row spans="1:2" r="34">
      <c t="s" s="4" r="A34">
        <v>870</v>
      </c>
      <c t="n" s="6" r="B34">
        <v>35</v>
      </c>
    </row>
    <row spans="1:2" r="35">
      <c t="s" s="4" r="A35">
        <v>871</v>
      </c>
      <c t="n" s="6" r="B35">
        <v>0</v>
      </c>
    </row>
    <row spans="1:2" r="36">
      <c t="s" s="4" r="A36">
        <v>872</v>
      </c>
      <c t="n" s="6" r="B36">
        <v>0</v>
      </c>
    </row>
    <row spans="1:2" r="37">
      <c t="s" s="4" r="A37">
        <v>873</v>
      </c>
      <c t="n" s="6" r="B37">
        <v>35</v>
      </c>
    </row>
    <row spans="1:2" r="38">
      <c t="s" s="4" r="A38">
        <v>834</v>
      </c>
    </row>
    <row spans="1:2" r="39">
      <c t="s" s="3" r="A39">
        <v>821</v>
      </c>
    </row>
    <row spans="1:2" r="40">
      <c t="s" s="4" r="A40">
        <v>870</v>
      </c>
      <c t="n" s="6" r="B40">
        <v>9818</v>
      </c>
    </row>
    <row spans="1:2" r="41">
      <c t="s" s="4" r="A41">
        <v>871</v>
      </c>
      <c t="n" s="6" r="B41">
        <v>3717</v>
      </c>
    </row>
    <row spans="1:2" r="42">
      <c t="s" s="4" r="A42">
        <v>872</v>
      </c>
      <c t="n" s="6" r="B42">
        <v>-2875</v>
      </c>
    </row>
    <row spans="1:2" r="43">
      <c t="s" s="4" r="A43">
        <v>873</v>
      </c>
      <c t="n" s="6" r="B43">
        <v>10660</v>
      </c>
    </row>
    <row spans="1:2" r="44">
      <c t="s" s="4" r="A44">
        <v>879</v>
      </c>
    </row>
    <row spans="1:2" r="45">
      <c t="s" s="3" r="A45">
        <v>821</v>
      </c>
    </row>
    <row spans="1:2" r="46">
      <c t="s" s="4" r="A46">
        <v>870</v>
      </c>
      <c t="n" s="6" r="B46">
        <v>4932</v>
      </c>
    </row>
    <row spans="1:2" r="47">
      <c t="s" s="4" r="A47">
        <v>871</v>
      </c>
      <c t="n" s="6" r="B47">
        <v>0</v>
      </c>
    </row>
    <row spans="1:2" r="48">
      <c t="s" s="4" r="A48">
        <v>872</v>
      </c>
      <c t="n" s="6" r="B48">
        <v>-250</v>
      </c>
    </row>
    <row spans="1:2" r="49">
      <c t="s" s="4" r="A49">
        <v>873</v>
      </c>
      <c t="n" s="6" r="B49">
        <v>4682</v>
      </c>
    </row>
    <row spans="1:2" r="50">
      <c t="s" s="4" r="A50">
        <v>880</v>
      </c>
    </row>
    <row spans="1:2" r="51">
      <c t="s" s="3" r="A51">
        <v>821</v>
      </c>
    </row>
    <row spans="1:2" r="52">
      <c t="s" s="4" r="A52">
        <v>870</v>
      </c>
      <c t="n" s="6" r="B52">
        <v>162</v>
      </c>
    </row>
    <row spans="1:2" r="53">
      <c t="s" s="4" r="A53">
        <v>871</v>
      </c>
      <c t="n" s="6" r="B53">
        <v>17</v>
      </c>
    </row>
    <row spans="1:2" r="54">
      <c t="s" s="4" r="A54">
        <v>872</v>
      </c>
      <c t="n" s="6" r="B54">
        <v>0</v>
      </c>
    </row>
    <row spans="1:2" r="55">
      <c t="s" s="4" r="A55">
        <v>873</v>
      </c>
      <c t="n" s="6" r="B55">
        <v>179</v>
      </c>
    </row>
    <row spans="1:2" r="56">
      <c t="s" s="4" r="A56">
        <v>881</v>
      </c>
    </row>
    <row spans="1:2" r="57">
      <c t="s" s="3" r="A57">
        <v>821</v>
      </c>
    </row>
    <row spans="1:2" r="58">
      <c t="s" s="4" r="A58">
        <v>870</v>
      </c>
      <c t="n" s="6" r="B58">
        <v>67</v>
      </c>
    </row>
    <row spans="1:2" r="59">
      <c t="s" s="4" r="A59">
        <v>871</v>
      </c>
      <c t="n" s="6" r="B59">
        <v>0</v>
      </c>
    </row>
    <row spans="1:2" r="60">
      <c t="s" s="4" r="A60">
        <v>872</v>
      </c>
      <c t="n" s="6" r="B60">
        <v>-2</v>
      </c>
    </row>
    <row spans="1:2" r="61">
      <c t="s" s="4" r="A61">
        <v>873</v>
      </c>
      <c t="n" s="6" r="B61">
        <v>65</v>
      </c>
    </row>
    <row spans="1:2" r="62">
      <c t="s" s="4" r="A62">
        <v>882</v>
      </c>
    </row>
    <row spans="1:2" r="63">
      <c t="s" s="3" r="A63">
        <v>821</v>
      </c>
    </row>
    <row spans="1:2" r="64">
      <c t="s" s="4" r="A64">
        <v>870</v>
      </c>
      <c t="n" s="6" r="B64">
        <v>144</v>
      </c>
    </row>
    <row spans="1:2" r="65">
      <c t="s" s="4" r="A65">
        <v>871</v>
      </c>
      <c t="n" s="6" r="B65">
        <v>0</v>
      </c>
    </row>
    <row spans="1:2" r="66">
      <c t="s" s="4" r="A66">
        <v>872</v>
      </c>
      <c t="n" s="6" r="B66">
        <v>0</v>
      </c>
    </row>
    <row spans="1:2" r="67">
      <c t="s" s="4" r="A67">
        <v>873</v>
      </c>
      <c t="n" s="6" r="B67">
        <v>144</v>
      </c>
    </row>
    <row spans="1:2" r="68">
      <c t="s" s="4" r="A68">
        <v>883</v>
      </c>
    </row>
    <row spans="1:2" r="69">
      <c t="s" s="3" r="A69">
        <v>821</v>
      </c>
    </row>
    <row spans="1:2" r="70">
      <c t="s" s="4" r="A70">
        <v>870</v>
      </c>
      <c t="n" s="6" r="B70">
        <v>312</v>
      </c>
    </row>
    <row spans="1:2" r="71">
      <c t="s" s="4" r="A71">
        <v>871</v>
      </c>
      <c t="n" s="6" r="B71">
        <v>0</v>
      </c>
    </row>
    <row spans="1:2" r="72">
      <c t="s" s="4" r="A72">
        <v>872</v>
      </c>
      <c t="n" s="6" r="B72">
        <v>0</v>
      </c>
    </row>
    <row spans="1:2" r="73">
      <c t="s" s="4" r="A73">
        <v>873</v>
      </c>
      <c t="n" s="6" r="B73">
        <v>312</v>
      </c>
    </row>
    <row spans="1:2" r="74">
      <c t="s" s="4" r="A74">
        <v>884</v>
      </c>
    </row>
    <row spans="1:2" r="75">
      <c t="s" s="3" r="A75">
        <v>821</v>
      </c>
    </row>
    <row spans="1:2" r="76">
      <c t="s" s="4" r="A76">
        <v>870</v>
      </c>
      <c t="n" s="6" r="B76">
        <v>1080</v>
      </c>
    </row>
    <row spans="1:2" r="77">
      <c t="s" s="4" r="A77">
        <v>871</v>
      </c>
      <c t="n" s="6" r="B77">
        <v>722</v>
      </c>
    </row>
    <row spans="1:2" r="78">
      <c t="s" s="4" r="A78">
        <v>872</v>
      </c>
      <c t="n" s="6" r="B78">
        <v>-270</v>
      </c>
    </row>
    <row spans="1:2" r="79">
      <c t="s" s="4" r="A79">
        <v>873</v>
      </c>
      <c t="n" s="6" r="B79">
        <v>1532</v>
      </c>
    </row>
    <row spans="1:2" r="80">
      <c t="s" s="4" r="A80">
        <v>885</v>
      </c>
    </row>
    <row spans="1:2" r="81">
      <c t="s" s="3" r="A81">
        <v>821</v>
      </c>
    </row>
    <row spans="1:2" r="82">
      <c t="s" s="4" r="A82">
        <v>870</v>
      </c>
      <c t="n" s="6" r="B82">
        <v>1331</v>
      </c>
    </row>
    <row spans="1:2" r="83">
      <c t="s" s="4" r="A83">
        <v>871</v>
      </c>
      <c t="n" s="6" r="B83">
        <v>2361</v>
      </c>
    </row>
    <row spans="1:2" r="84">
      <c t="s" s="4" r="A84">
        <v>872</v>
      </c>
      <c t="n" s="6" r="B84">
        <v>-2187</v>
      </c>
    </row>
    <row spans="1:2" r="85">
      <c t="s" s="4" r="A85">
        <v>873</v>
      </c>
      <c t="n" s="6" r="B85">
        <v>1505</v>
      </c>
    </row>
    <row spans="1:2" r="86">
      <c t="s" s="4" r="A86">
        <v>886</v>
      </c>
    </row>
    <row spans="1:2" r="87">
      <c t="s" s="3" r="A87">
        <v>821</v>
      </c>
    </row>
    <row spans="1:2" r="88">
      <c t="s" s="4" r="A88">
        <v>870</v>
      </c>
      <c t="n" s="6" r="B88">
        <v>134</v>
      </c>
    </row>
    <row spans="1:2" r="89">
      <c t="s" s="4" r="A89">
        <v>871</v>
      </c>
      <c t="n" s="6" r="B89">
        <v>50</v>
      </c>
    </row>
    <row spans="1:2" r="90">
      <c t="s" s="4" r="A90">
        <v>872</v>
      </c>
      <c t="n" s="6" r="B90">
        <v>-38</v>
      </c>
    </row>
    <row spans="1:2" r="91">
      <c t="s" s="4" r="A91">
        <v>873</v>
      </c>
      <c t="n" s="6" r="B91">
        <v>146</v>
      </c>
    </row>
    <row spans="1:2" r="92">
      <c t="s" s="4" r="A92">
        <v>887</v>
      </c>
    </row>
    <row spans="1:2" r="93">
      <c t="s" s="3" r="A93">
        <v>821</v>
      </c>
    </row>
    <row spans="1:2" r="94">
      <c t="s" s="4" r="A94">
        <v>870</v>
      </c>
      <c t="n" s="6" r="B94">
        <v>1656</v>
      </c>
    </row>
    <row spans="1:2" r="95">
      <c t="s" s="4" r="A95">
        <v>871</v>
      </c>
      <c t="n" s="6" r="B95">
        <v>567</v>
      </c>
    </row>
    <row spans="1:2" r="96">
      <c t="s" s="4" r="A96">
        <v>872</v>
      </c>
      <c t="n" s="6" r="B96">
        <v>-128</v>
      </c>
    </row>
    <row spans="1:2" r="97">
      <c t="s" s="4" r="A97">
        <v>873</v>
      </c>
      <c t="n" s="7" r="B97">
        <v>2095</v>
      </c>
    </row>
    <row spans="1:2" r="98">
      <c t="s" s="4" r="A98">
        <v>888</v>
      </c>
    </row>
    <row spans="1:2" r="99">
      <c t="s" s="3" r="A99">
        <v>821</v>
      </c>
    </row>
    <row spans="1:2" r="100">
      <c t="s" s="4" r="A100">
        <v>889</v>
      </c>
      <c t="n" s="6" r="B100">
        <v>36146</v>
      </c>
    </row>
    <row spans="1:2" r="101">
      <c t="s" s="4" r="A101">
        <v>890</v>
      </c>
      <c t="n" s="6" r="B101">
        <v>0</v>
      </c>
    </row>
    <row spans="1:2" r="102">
      <c t="s" s="4" r="A102">
        <v>891</v>
      </c>
      <c t="n" s="6" r="B102">
        <v>-717</v>
      </c>
    </row>
    <row spans="1:2" r="103">
      <c t="s" s="4" r="A103">
        <v>892</v>
      </c>
      <c t="n" s="6" r="B103">
        <v>35429</v>
      </c>
    </row>
    <row spans="1:2" r="104">
      <c t="s" s="4" r="A104">
        <v>893</v>
      </c>
    </row>
    <row spans="1:2" r="105">
      <c t="s" s="3" r="A105">
        <v>821</v>
      </c>
    </row>
    <row spans="1:2" r="106">
      <c t="s" s="4" r="A106">
        <v>889</v>
      </c>
      <c t="n" s="6" r="B106">
        <v>17482</v>
      </c>
    </row>
    <row spans="1:2" r="107">
      <c t="s" s="4" r="A107">
        <v>890</v>
      </c>
      <c t="n" s="6" r="B107">
        <v>623</v>
      </c>
    </row>
    <row spans="1:2" r="108">
      <c t="s" s="4" r="A108">
        <v>891</v>
      </c>
      <c t="n" s="6" r="B108">
        <v>-132</v>
      </c>
    </row>
    <row spans="1:2" r="109">
      <c t="s" s="4" r="A109">
        <v>892</v>
      </c>
      <c t="n" s="6" r="B109">
        <v>17973</v>
      </c>
    </row>
    <row spans="1:2" r="110">
      <c t="s" s="4" r="A110">
        <v>894</v>
      </c>
    </row>
    <row spans="1:2" r="111">
      <c t="s" s="3" r="A111">
        <v>821</v>
      </c>
    </row>
    <row spans="1:2" r="112">
      <c t="s" s="4" r="A112">
        <v>889</v>
      </c>
      <c t="n" s="6" r="B112">
        <v>982</v>
      </c>
    </row>
    <row spans="1:2" r="113">
      <c t="s" s="4" r="A113">
        <v>890</v>
      </c>
      <c t="n" s="6" r="B113">
        <v>131</v>
      </c>
    </row>
    <row spans="1:2" r="114">
      <c t="s" s="4" r="A114">
        <v>891</v>
      </c>
      <c t="n" s="6" r="B114">
        <v>-12</v>
      </c>
    </row>
    <row spans="1:2" r="115">
      <c t="s" s="4" r="A115">
        <v>892</v>
      </c>
      <c t="n" s="6" r="B115">
        <v>11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895</v>
      </c>
      <c t="s" s="2" r="C1">
        <v>1</v>
      </c>
    </row>
    <row spans="1:4" r="2">
      <c t="s" s="2" r="C2">
        <v>2</v>
      </c>
      <c t="s" s="2" r="D2">
        <v>89</v>
      </c>
    </row>
    <row spans="1:4" r="3">
      <c t="s" s="3" r="A3">
        <v>896</v>
      </c>
    </row>
    <row spans="1:4" r="4">
      <c t="s" s="4" r="A4">
        <v>897</v>
      </c>
      <c t="n" s="7" r="C4">
        <v>422</v>
      </c>
      <c t="n" s="7" r="D4">
        <v>302</v>
      </c>
    </row>
    <row spans="1:4" r="5">
      <c t="s" s="4" r="A5">
        <v>898</v>
      </c>
      <c t="n" s="6" r="C5">
        <v>28</v>
      </c>
      <c t="n" s="6" r="D5">
        <v>28</v>
      </c>
    </row>
    <row spans="1:4" r="6">
      <c t="s" s="4" r="A6">
        <v>899</v>
      </c>
      <c t="s" s="4" r="B6">
        <v>67</v>
      </c>
      <c t="n" s="6" r="C6">
        <v>6</v>
      </c>
      <c t="n" s="6" r="D6">
        <v>4</v>
      </c>
    </row>
    <row spans="1:4" r="7">
      <c t="s" s="4" r="A7">
        <v>900</v>
      </c>
    </row>
    <row spans="1:4" r="8">
      <c t="s" s="3" r="A8">
        <v>896</v>
      </c>
    </row>
    <row spans="1:4" r="9">
      <c t="s" s="4" r="A9">
        <v>897</v>
      </c>
      <c t="n" s="6" r="C9">
        <v>457</v>
      </c>
      <c t="n" s="6" r="D9">
        <v>306</v>
      </c>
    </row>
    <row spans="1:4" r="10">
      <c t="s" s="4" r="A10">
        <v>898</v>
      </c>
      <c t="n" s="6" r="C10">
        <v>25</v>
      </c>
      <c t="n" s="6" r="D10">
        <v>19</v>
      </c>
    </row>
    <row spans="1:4" r="11">
      <c t="s" s="4" r="A11">
        <v>901</v>
      </c>
    </row>
    <row spans="1:4" r="12">
      <c t="s" s="3" r="A12">
        <v>896</v>
      </c>
    </row>
    <row spans="1:4" r="13">
      <c t="s" s="4" r="A13">
        <v>897</v>
      </c>
      <c t="n" s="6" r="C13">
        <v>0</v>
      </c>
    </row>
    <row spans="1:4" r="14">
      <c t="s" s="4" r="A14">
        <v>898</v>
      </c>
      <c t="n" s="6" r="C14">
        <v>1</v>
      </c>
    </row>
    <row spans="1:4" r="15">
      <c t="s" s="4" r="A15">
        <v>899</v>
      </c>
      <c t="s" s="4" r="B15">
        <v>67</v>
      </c>
      <c t="n" s="6" r="C15">
        <v>6</v>
      </c>
      <c t="n" s="6" r="D15">
        <v>4</v>
      </c>
    </row>
    <row spans="1:4" r="16">
      <c t="s" s="4" r="A16">
        <v>902</v>
      </c>
    </row>
    <row spans="1:4" r="17">
      <c t="s" s="3" r="A17">
        <v>896</v>
      </c>
    </row>
    <row spans="1:4" r="18">
      <c t="s" s="4" r="A18">
        <v>899</v>
      </c>
      <c t="s" s="4" r="B18">
        <v>67</v>
      </c>
      <c t="n" s="6" r="C18">
        <v>0</v>
      </c>
      <c t="n" s="6" r="D18">
        <v>0</v>
      </c>
    </row>
    <row spans="1:4" r="19">
      <c t="s" s="4" r="A19">
        <v>903</v>
      </c>
    </row>
    <row spans="1:4" r="20">
      <c t="s" s="3" r="A20">
        <v>896</v>
      </c>
    </row>
    <row spans="1:4" r="21">
      <c t="s" s="4" r="A21">
        <v>897</v>
      </c>
      <c t="n" s="6" r="C21">
        <v>-31</v>
      </c>
      <c t="n" s="6" r="D21">
        <v>-18</v>
      </c>
    </row>
    <row spans="1:4" r="22">
      <c t="s" s="4" r="A22">
        <v>898</v>
      </c>
      <c t="n" s="6" r="C22">
        <v>0</v>
      </c>
      <c t="n" s="6" r="D22">
        <v>0</v>
      </c>
    </row>
    <row spans="1:4" r="23">
      <c t="s" s="4" r="A23">
        <v>904</v>
      </c>
    </row>
    <row spans="1:4" r="24">
      <c t="s" s="3" r="A24">
        <v>896</v>
      </c>
    </row>
    <row spans="1:4" r="25">
      <c t="s" s="4" r="A25">
        <v>897</v>
      </c>
      <c t="n" s="6" r="C25">
        <v>-3</v>
      </c>
      <c t="n" s="6" r="D25">
        <v>11</v>
      </c>
    </row>
    <row spans="1:4" r="26">
      <c t="s" s="4" r="A26">
        <v>898</v>
      </c>
      <c t="n" s="6" r="C26">
        <v>2</v>
      </c>
      <c t="n" s="6" r="D26">
        <v>9</v>
      </c>
    </row>
    <row spans="1:4" r="27">
      <c t="s" s="4" r="A27">
        <v>905</v>
      </c>
    </row>
    <row spans="1:4" r="28">
      <c t="s" s="3" r="A28">
        <v>896</v>
      </c>
    </row>
    <row spans="1:4" r="29">
      <c t="s" s="4" r="A29">
        <v>899</v>
      </c>
      <c t="s" s="4" r="B29">
        <v>67</v>
      </c>
      <c t="n" s="6" r="C29">
        <v>0</v>
      </c>
      <c t="n" s="6" r="D29">
        <v>0</v>
      </c>
    </row>
    <row spans="1:4" r="30">
      <c t="s" s="4" r="A30">
        <v>906</v>
      </c>
    </row>
    <row spans="1:4" r="31">
      <c t="s" s="3" r="A31">
        <v>896</v>
      </c>
    </row>
    <row spans="1:4" r="32">
      <c t="s" s="4" r="A32">
        <v>899</v>
      </c>
      <c t="s" s="4" r="B32">
        <v>67</v>
      </c>
      <c t="n" s="6" r="C32">
        <v>0</v>
      </c>
      <c t="n" s="6" r="D32">
        <v>0</v>
      </c>
    </row>
    <row spans="1:4" r="33">
      <c t="s" s="4" r="A33">
        <v>907</v>
      </c>
    </row>
    <row spans="1:4" r="34">
      <c t="s" s="3" r="A34">
        <v>896</v>
      </c>
    </row>
    <row spans="1:4" r="35">
      <c t="s" s="4" r="A35">
        <v>897</v>
      </c>
      <c t="n" s="6" r="C35">
        <v>-1</v>
      </c>
      <c t="n" s="6" r="D35">
        <v>3</v>
      </c>
    </row>
    <row spans="1:4" r="36">
      <c t="s" s="4" r="A36">
        <v>898</v>
      </c>
      <c t="n" s="7" r="C36">
        <v>0</v>
      </c>
      <c t="n" s="7" r="D36">
        <v>0</v>
      </c>
    </row>
    <row spans="1:4" r="37">
      <c t="n" r="A37"/>
    </row>
    <row spans="1:4" r="38">
      <c t="s" s="4" r="A38">
        <v>67</v>
      </c>
      <c t="s" s="4" r="B38">
        <v>908</v>
      </c>
    </row>
  </sheetData>
  <mergeCells count="4">
    <mergeCell ref="A1:B2"/>
    <mergeCell ref="C1:D1"/>
    <mergeCell ref="A37:C37"/>
    <mergeCell ref="B38:C3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s>
  <sheetData>
    <row spans="1:4" r="1">
      <c t="s" s="1" r="A1">
        <v>909</v>
      </c>
      <c t="s" s="2" r="C1">
        <v>1</v>
      </c>
    </row>
    <row spans="1:4" r="2">
      <c t="s" s="2" r="C2">
        <v>2</v>
      </c>
      <c t="s" s="2" r="D2">
        <v>89</v>
      </c>
    </row>
    <row spans="1:4" r="3">
      <c t="s" s="3" r="A3">
        <v>910</v>
      </c>
    </row>
    <row spans="1:4" r="4">
      <c t="s" s="4" r="A4">
        <v>911</v>
      </c>
      <c t="s" s="4" r="B4">
        <v>67</v>
      </c>
      <c t="n" s="7" r="C4">
        <v>2045</v>
      </c>
      <c t="n" s="7" r="D4">
        <v>2070</v>
      </c>
    </row>
    <row spans="1:4" r="5">
      <c t="s" s="4" r="A5">
        <v>912</v>
      </c>
      <c t="s" s="4" r="B5">
        <v>67</v>
      </c>
      <c t="n" s="6" r="C5">
        <v>275</v>
      </c>
      <c t="n" s="6" r="D5">
        <v>195</v>
      </c>
    </row>
    <row spans="1:4" r="6">
      <c t="s" s="4" r="A6">
        <v>913</v>
      </c>
      <c t="s" s="4" r="B6">
        <v>67</v>
      </c>
      <c t="n" s="6" r="C6">
        <v>-18</v>
      </c>
      <c t="n" s="6" r="D6">
        <v>-18</v>
      </c>
    </row>
    <row spans="1:4" r="7">
      <c t="s" s="4" r="A7">
        <v>914</v>
      </c>
      <c t="s" s="4" r="B7">
        <v>67</v>
      </c>
      <c t="n" s="7" r="C7">
        <v>2302</v>
      </c>
      <c t="n" s="7" r="D7">
        <v>2247</v>
      </c>
    </row>
    <row spans="1:4" r="8">
      <c t="n" r="A8"/>
    </row>
    <row spans="1:4" r="9">
      <c t="s" s="4" r="A9">
        <v>67</v>
      </c>
      <c t="s" s="4" r="B9">
        <v>79</v>
      </c>
    </row>
  </sheetData>
  <mergeCells count="4">
    <mergeCell ref="A1:B2"/>
    <mergeCell ref="C1:D1"/>
    <mergeCell ref="A8:C8"/>
    <mergeCell ref="B9:C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5</v>
      </c>
      <c t="s" s="2" r="B1">
        <v>1</v>
      </c>
    </row>
    <row spans="1:3" r="2">
      <c t="s" s="2" r="B2">
        <v>2</v>
      </c>
      <c t="s" s="2" r="C2">
        <v>89</v>
      </c>
    </row>
    <row spans="1:3" r="3">
      <c t="s" s="3" r="A3">
        <v>896</v>
      </c>
    </row>
    <row spans="1:3" r="4">
      <c t="s" s="4" r="A4">
        <v>916</v>
      </c>
      <c t="n" s="7" r="B4">
        <v>-147</v>
      </c>
      <c t="n" s="7" r="C4">
        <v>-107</v>
      </c>
    </row>
    <row spans="1:3" r="5">
      <c t="s" s="4" r="A5">
        <v>917</v>
      </c>
      <c t="n" s="7" r="B5">
        <v>10</v>
      </c>
      <c t="n" s="7" r="C5">
        <v>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s="1" r="A1">
        <v>918</v>
      </c>
      <c t="s" s="2" r="C1">
        <v>1</v>
      </c>
    </row>
    <row spans="1:6" r="2">
      <c t="s" s="2" r="C2">
        <v>2</v>
      </c>
      <c t="s" s="2" r="D2">
        <v>25</v>
      </c>
      <c t="s" s="2" r="E2">
        <v>89</v>
      </c>
      <c t="s" s="2" r="F2">
        <v>431</v>
      </c>
    </row>
    <row spans="1:6" r="3">
      <c t="s" s="3" r="A3">
        <v>821</v>
      </c>
    </row>
    <row spans="1:6" r="4">
      <c t="s" s="4" r="A4">
        <v>919</v>
      </c>
      <c t="s" s="4" r="B4">
        <v>67</v>
      </c>
      <c t="n" s="7" r="C4">
        <v>2302</v>
      </c>
      <c t="n" s="7" r="D4">
        <v>2045</v>
      </c>
      <c t="n" s="7" r="E4">
        <v>2247</v>
      </c>
      <c t="n" s="7" r="F4">
        <v>2070</v>
      </c>
    </row>
    <row spans="1:6" r="5">
      <c t="s" s="4" r="A5">
        <v>920</v>
      </c>
      <c t="n" s="6" r="C5">
        <v>2047</v>
      </c>
    </row>
    <row spans="1:6" r="6">
      <c t="s" s="4" r="A6">
        <v>921</v>
      </c>
      <c t="n" s="7" r="C6">
        <v>72</v>
      </c>
    </row>
    <row spans="1:6" r="7">
      <c t="s" s="4" r="A7">
        <v>922</v>
      </c>
    </row>
    <row spans="1:6" r="8">
      <c t="s" s="3" r="A8">
        <v>821</v>
      </c>
    </row>
    <row spans="1:6" r="9">
      <c t="s" s="4" r="A9">
        <v>923</v>
      </c>
      <c t="s" s="4" r="B9">
        <v>69</v>
      </c>
      <c t="n" s="6" r="C9">
        <v>3</v>
      </c>
      <c t="n" s="6" r="D9">
        <v>0</v>
      </c>
    </row>
    <row spans="1:6" r="10">
      <c t="s" s="4" r="A10">
        <v>924</v>
      </c>
    </row>
    <row spans="1:6" r="11">
      <c t="s" s="3" r="A11">
        <v>821</v>
      </c>
    </row>
    <row spans="1:6" r="12">
      <c t="s" s="4" r="A12">
        <v>925</v>
      </c>
      <c t="s" s="4" r="B12">
        <v>864</v>
      </c>
      <c t="n" s="7" r="C12">
        <v>215</v>
      </c>
      <c t="n" s="7" r="D12">
        <v>265</v>
      </c>
    </row>
    <row spans="1:6" r="13">
      <c t="n" r="A13"/>
    </row>
    <row spans="1:6" r="14">
      <c t="s" s="4" r="A14">
        <v>67</v>
      </c>
      <c t="s" s="4" r="B14">
        <v>79</v>
      </c>
    </row>
    <row spans="1:6" r="15">
      <c t="s" s="4" r="A15">
        <v>69</v>
      </c>
      <c t="s" s="4" r="B15">
        <v>926</v>
      </c>
    </row>
    <row spans="1:6" r="16">
      <c t="s" s="4" r="A16">
        <v>864</v>
      </c>
      <c t="s" s="4" r="B16">
        <v>927</v>
      </c>
    </row>
  </sheetData>
  <mergeCells count="5">
    <mergeCell ref="A1:B2"/>
    <mergeCell ref="A13:E13"/>
    <mergeCell ref="B14:E14"/>
    <mergeCell ref="B15:E15"/>
    <mergeCell ref="B16:E1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8</v>
      </c>
      <c t="s" s="2" r="B1">
        <v>1</v>
      </c>
    </row>
    <row spans="1:3" r="2">
      <c t="s" s="2" r="B2">
        <v>2</v>
      </c>
      <c t="s" s="2" r="C2">
        <v>89</v>
      </c>
    </row>
    <row spans="1:3" r="3">
      <c t="s" s="3" r="A3">
        <v>821</v>
      </c>
    </row>
    <row spans="1:3" r="4">
      <c t="s" s="4" r="A4">
        <v>929</v>
      </c>
      <c t="n" s="7" r="B4">
        <v>-41</v>
      </c>
      <c t="n" s="7" r="C4">
        <v>-31</v>
      </c>
    </row>
    <row spans="1:3" r="5">
      <c t="s" s="4" r="A5">
        <v>930</v>
      </c>
    </row>
    <row spans="1:3" r="6">
      <c t="s" s="3" r="A6">
        <v>821</v>
      </c>
    </row>
    <row spans="1:3" r="7">
      <c t="s" s="4" r="A7">
        <v>929</v>
      </c>
      <c t="n" s="6" r="B7">
        <v>15</v>
      </c>
      <c t="n" s="6" r="C7">
        <v>8</v>
      </c>
    </row>
    <row spans="1:3" r="8">
      <c t="s" s="4" r="A8">
        <v>931</v>
      </c>
    </row>
    <row spans="1:3" r="9">
      <c t="s" s="3" r="A9">
        <v>821</v>
      </c>
    </row>
    <row spans="1:3" r="10">
      <c t="s" s="4" r="A10">
        <v>929</v>
      </c>
      <c t="n" s="6" r="B10">
        <v>-5</v>
      </c>
      <c t="n" s="6" r="C10">
        <v>-3</v>
      </c>
    </row>
    <row spans="1:3" r="11">
      <c t="s" s="4" r="A11">
        <v>932</v>
      </c>
    </row>
    <row spans="1:3" r="12">
      <c t="s" s="3" r="A12">
        <v>821</v>
      </c>
    </row>
    <row spans="1:3" r="13">
      <c t="s" s="4" r="A13">
        <v>929</v>
      </c>
      <c t="n" s="6" r="B13">
        <v>-1</v>
      </c>
      <c t="n" s="6" r="C13">
        <v>1</v>
      </c>
    </row>
    <row spans="1:3" r="14">
      <c t="s" s="4" r="A14">
        <v>933</v>
      </c>
    </row>
    <row spans="1:3" r="15">
      <c t="s" s="3" r="A15">
        <v>821</v>
      </c>
    </row>
    <row spans="1:3" r="16">
      <c t="s" s="4" r="A16">
        <v>929</v>
      </c>
      <c t="n" s="6" r="B16">
        <v>9</v>
      </c>
      <c t="n" s="6" r="C16">
        <v>8</v>
      </c>
    </row>
    <row spans="1:3" r="17">
      <c t="s" s="4" r="A17">
        <v>934</v>
      </c>
    </row>
    <row spans="1:3" r="18">
      <c t="s" s="3" r="A18">
        <v>821</v>
      </c>
    </row>
    <row spans="1:3" r="19">
      <c t="s" s="4" r="A19">
        <v>929</v>
      </c>
      <c t="n" s="6" r="B19">
        <v>-3</v>
      </c>
      <c t="n" s="6" r="C19">
        <v>-10</v>
      </c>
    </row>
    <row spans="1:3" r="20">
      <c t="s" s="4" r="A20">
        <v>935</v>
      </c>
    </row>
    <row spans="1:3" r="21">
      <c t="s" s="3" r="A21">
        <v>821</v>
      </c>
    </row>
    <row spans="1:3" r="22">
      <c t="s" s="4" r="A22">
        <v>929</v>
      </c>
      <c t="n" s="6" r="B22">
        <v>7</v>
      </c>
      <c t="n" s="6" r="C22">
        <v>7</v>
      </c>
    </row>
    <row spans="1:3" r="23">
      <c t="s" s="4" r="A23">
        <v>936</v>
      </c>
    </row>
    <row spans="1:3" r="24">
      <c t="s" s="3" r="A24">
        <v>821</v>
      </c>
    </row>
    <row spans="1:3" r="25">
      <c t="s" s="4" r="A25">
        <v>929</v>
      </c>
      <c t="n" s="6" r="B25">
        <v>2</v>
      </c>
      <c t="n" s="6" r="C25">
        <v>-9</v>
      </c>
    </row>
    <row spans="1:3" r="26">
      <c t="s" s="4" r="A26">
        <v>937</v>
      </c>
    </row>
    <row spans="1:3" r="27">
      <c t="s" s="3" r="A27">
        <v>821</v>
      </c>
    </row>
    <row spans="1:3" r="28">
      <c t="s" s="4" r="A28">
        <v>929</v>
      </c>
      <c t="n" s="6" r="B28">
        <v>-2</v>
      </c>
      <c t="n" s="6" r="C28">
        <v>-1</v>
      </c>
    </row>
    <row spans="1:3" r="29">
      <c t="s" s="4" r="A29">
        <v>906</v>
      </c>
    </row>
    <row spans="1:3" r="30">
      <c t="s" s="3" r="A30">
        <v>821</v>
      </c>
    </row>
    <row spans="1:3" r="31">
      <c t="s" s="4" r="A31">
        <v>929</v>
      </c>
      <c t="n" s="6" r="B31">
        <v>10</v>
      </c>
      <c t="n" s="6" r="C31">
        <v>-10</v>
      </c>
    </row>
    <row spans="1:3" r="32">
      <c t="s" s="4" r="A32">
        <v>938</v>
      </c>
    </row>
    <row spans="1:3" r="33">
      <c t="s" s="3" r="A33">
        <v>821</v>
      </c>
    </row>
    <row spans="1:3" r="34">
      <c t="s" s="4" r="A34">
        <v>929</v>
      </c>
      <c t="n" s="6" r="B34">
        <v>-78</v>
      </c>
      <c t="n" s="6" r="C34">
        <v>-16</v>
      </c>
    </row>
    <row spans="1:3" r="35">
      <c t="s" s="4" r="A35">
        <v>939</v>
      </c>
    </row>
    <row spans="1:3" r="36">
      <c t="s" s="3" r="A36">
        <v>821</v>
      </c>
    </row>
    <row spans="1:3" r="37">
      <c t="s" s="4" r="A37">
        <v>929</v>
      </c>
      <c t="n" s="6" r="B37">
        <v>3</v>
      </c>
      <c t="n" s="6" r="C37">
        <v>-7</v>
      </c>
    </row>
    <row spans="1:3" r="38">
      <c t="s" s="4" r="A38">
        <v>940</v>
      </c>
    </row>
    <row spans="1:3" r="39">
      <c t="s" s="3" r="A39">
        <v>821</v>
      </c>
    </row>
    <row spans="1:3" r="40">
      <c t="s" s="4" r="A40">
        <v>929</v>
      </c>
      <c t="n" s="7" r="B40">
        <v>2</v>
      </c>
      <c t="n" s="7" r="C40">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9"/>
    <col customWidth="1" max="2" min="2" width="10"/>
    <col customWidth="1" max="3" min="3" width="13"/>
    <col customWidth="1" max="4" min="4" width="27"/>
    <col customWidth="1" max="5" min="5" width="46"/>
    <col customWidth="1" max="6" min="6" width="18"/>
    <col customWidth="1" max="7" min="7" width="24"/>
    <col customWidth="1" max="8" min="8" width="54"/>
    <col customWidth="1" max="9" min="9" width="25"/>
  </cols>
  <sheetData>
    <row spans="1:9" r="1">
      <c t="s" s="1" r="A1">
        <v>126</v>
      </c>
      <c t="s" s="2" r="B1">
        <v>127</v>
      </c>
      <c t="s" s="2" r="C1">
        <v>128</v>
      </c>
      <c t="s" s="2" r="D1">
        <v>62</v>
      </c>
      <c t="s" s="2" r="E1">
        <v>129</v>
      </c>
      <c t="s" s="2" r="F1">
        <v>72</v>
      </c>
      <c t="s" s="2" r="G1">
        <v>130</v>
      </c>
      <c t="s" s="2" r="H1">
        <v>74</v>
      </c>
      <c t="s" s="2" r="I1">
        <v>75</v>
      </c>
    </row>
    <row spans="1:9" r="2">
      <c t="s" s="4" r="A2">
        <v>131</v>
      </c>
      <c t="n" s="7" r="B2">
        <v>16797</v>
      </c>
      <c t="n" s="7" r="C2">
        <v>1</v>
      </c>
      <c t="n" s="7" r="D2">
        <v>11997</v>
      </c>
      <c t="n" s="7" r="E2">
        <v>4446</v>
      </c>
      <c t="n" s="7" r="F2">
        <v>1179</v>
      </c>
      <c t="n" s="7" r="G2">
        <v>-2700</v>
      </c>
      <c t="n" s="7" r="H2">
        <v>14923</v>
      </c>
      <c t="n" s="7" r="I2">
        <v>1874</v>
      </c>
    </row>
    <row spans="1:9" r="3">
      <c t="s" s="3" r="A3">
        <v>132</v>
      </c>
    </row>
    <row spans="1:9" r="4">
      <c t="s" s="4" r="A4">
        <v>107</v>
      </c>
      <c t="n" s="6" r="B4">
        <v>204</v>
      </c>
      <c t="n" s="6" r="C4">
        <v>0</v>
      </c>
      <c t="n" s="6" r="D4">
        <v>0</v>
      </c>
      <c t="n" s="6" r="E4">
        <v>0</v>
      </c>
      <c t="n" s="6" r="F4">
        <v>154</v>
      </c>
      <c t="n" s="6" r="G4">
        <v>0</v>
      </c>
      <c t="n" s="6" r="H4">
        <v>154</v>
      </c>
      <c t="n" s="6" r="I4">
        <v>50</v>
      </c>
    </row>
    <row spans="1:9" r="5">
      <c t="s" s="4" r="A5">
        <v>133</v>
      </c>
      <c t="n" s="6" r="B5">
        <v>132</v>
      </c>
      <c t="n" s="6" r="C5">
        <v>0</v>
      </c>
      <c t="n" s="6" r="D5">
        <v>0</v>
      </c>
      <c t="n" s="6" r="E5">
        <v>246</v>
      </c>
      <c t="n" s="6" r="F5">
        <v>0</v>
      </c>
      <c t="n" s="6" r="G5">
        <v>0</v>
      </c>
      <c t="n" s="6" r="H5">
        <v>246</v>
      </c>
      <c t="n" s="6" r="I5">
        <v>-114</v>
      </c>
    </row>
    <row spans="1:9" r="6">
      <c t="s" s="4" r="A6">
        <v>123</v>
      </c>
      <c t="n" s="6" r="B6">
        <v>336</v>
      </c>
      <c t="n" s="6" r="H6">
        <v>400</v>
      </c>
      <c t="n" s="6" r="I6">
        <v>-64</v>
      </c>
    </row>
    <row spans="1:9" r="7">
      <c t="s" s="4" r="A7">
        <v>134</v>
      </c>
      <c t="n" s="6" r="B7">
        <v>-54</v>
      </c>
      <c t="n" s="6" r="C7">
        <v>0</v>
      </c>
      <c t="n" s="6" r="D7">
        <v>0</v>
      </c>
      <c t="n" s="6" r="E7">
        <v>0</v>
      </c>
      <c t="n" s="6" r="F7">
        <v>0</v>
      </c>
      <c t="n" s="6" r="G7">
        <v>0</v>
      </c>
      <c t="n" s="6" r="H7">
        <v>0</v>
      </c>
      <c t="n" s="6" r="I7">
        <v>-54</v>
      </c>
    </row>
    <row spans="1:9" r="8">
      <c t="s" s="4" r="A8">
        <v>135</v>
      </c>
      <c t="n" s="6" r="B8">
        <v>2</v>
      </c>
      <c t="n" s="6" r="C8">
        <v>0</v>
      </c>
      <c t="n" s="6" r="D8">
        <v>1</v>
      </c>
      <c t="n" s="6" r="E8">
        <v>0</v>
      </c>
      <c t="n" s="6" r="F8">
        <v>0</v>
      </c>
      <c t="n" s="6" r="G8">
        <v>0</v>
      </c>
      <c t="n" s="6" r="H8">
        <v>1</v>
      </c>
      <c t="n" s="6" r="I8">
        <v>1</v>
      </c>
    </row>
    <row spans="1:9" r="9">
      <c t="s" s="4" r="A9">
        <v>136</v>
      </c>
      <c t="n" s="6" r="B9">
        <v>17081</v>
      </c>
      <c t="n" s="6" r="C9">
        <v>1</v>
      </c>
      <c t="n" s="6" r="D9">
        <v>11998</v>
      </c>
      <c t="n" s="6" r="E9">
        <v>4692</v>
      </c>
      <c t="n" s="6" r="F9">
        <v>1333</v>
      </c>
      <c t="n" s="6" r="G9">
        <v>-2700</v>
      </c>
      <c t="n" s="6" r="H9">
        <v>15324</v>
      </c>
      <c t="n" s="6" r="I9">
        <v>1757</v>
      </c>
    </row>
    <row spans="1:9" r="10">
      <c t="s" s="4" r="A10">
        <v>137</v>
      </c>
      <c t="n" s="6" r="B10">
        <v>14637</v>
      </c>
      <c t="n" s="6" r="C10">
        <v>1</v>
      </c>
      <c t="n" s="6" r="D10">
        <v>11949</v>
      </c>
      <c t="n" s="6" r="E10">
        <v>3010</v>
      </c>
      <c t="n" s="6" r="F10">
        <v>564</v>
      </c>
      <c t="n" s="6" r="G10">
        <v>-2700</v>
      </c>
      <c t="n" s="6" r="H10">
        <v>12824</v>
      </c>
      <c t="n" s="6" r="I10">
        <v>1813</v>
      </c>
    </row>
    <row spans="1:9" r="11">
      <c t="s" s="3" r="A11">
        <v>132</v>
      </c>
    </row>
    <row spans="1:9" r="12">
      <c t="s" s="4" r="A12">
        <v>107</v>
      </c>
      <c t="n" s="6" r="B12">
        <v>108</v>
      </c>
      <c t="n" s="6" r="C12">
        <v>0</v>
      </c>
      <c t="n" s="6" r="D12">
        <v>0</v>
      </c>
      <c t="n" s="6" r="E12">
        <v>0</v>
      </c>
      <c t="n" s="6" r="F12">
        <v>53</v>
      </c>
      <c t="n" s="6" r="G12">
        <v>0</v>
      </c>
      <c t="n" s="6" r="H12">
        <v>53</v>
      </c>
      <c t="n" s="6" r="I12">
        <v>55</v>
      </c>
    </row>
    <row spans="1:9" r="13">
      <c t="s" s="4" r="A13">
        <v>133</v>
      </c>
      <c t="n" s="6" r="B13">
        <v>1276</v>
      </c>
      <c t="n" s="6" r="C13">
        <v>0</v>
      </c>
      <c t="n" s="6" r="D13">
        <v>0</v>
      </c>
      <c t="n" s="6" r="E13">
        <v>1175</v>
      </c>
      <c t="n" s="6" r="F13">
        <v>0</v>
      </c>
      <c t="n" s="6" r="G13">
        <v>0</v>
      </c>
      <c t="n" s="6" r="H13">
        <v>1175</v>
      </c>
      <c t="n" s="6" r="I13">
        <v>101</v>
      </c>
    </row>
    <row spans="1:9" r="14">
      <c t="s" s="4" r="A14">
        <v>123</v>
      </c>
      <c t="n" s="6" r="B14">
        <v>1384</v>
      </c>
      <c t="n" s="6" r="H14">
        <v>1228</v>
      </c>
      <c t="n" s="6" r="I14">
        <v>156</v>
      </c>
    </row>
    <row spans="1:9" r="15">
      <c t="s" s="4" r="A15">
        <v>134</v>
      </c>
      <c t="n" s="6" r="B15">
        <v>-52</v>
      </c>
      <c t="n" s="6" r="C15">
        <v>0</v>
      </c>
      <c t="n" s="6" r="D15">
        <v>0</v>
      </c>
      <c t="n" s="6" r="E15">
        <v>0</v>
      </c>
      <c t="n" s="6" r="F15">
        <v>0</v>
      </c>
      <c t="n" s="6" r="G15">
        <v>0</v>
      </c>
      <c t="n" s="6" r="H15">
        <v>0</v>
      </c>
      <c t="n" s="6" r="I15">
        <v>-52</v>
      </c>
    </row>
    <row spans="1:9" r="16">
      <c t="s" s="4" r="A16">
        <v>135</v>
      </c>
      <c t="n" s="6" r="B16">
        <v>4</v>
      </c>
      <c t="n" s="6" r="C16">
        <v>0</v>
      </c>
      <c t="n" s="6" r="D16">
        <v>3</v>
      </c>
      <c t="n" s="6" r="E16">
        <v>0</v>
      </c>
      <c t="n" s="6" r="F16">
        <v>0</v>
      </c>
      <c t="n" s="6" r="G16">
        <v>0</v>
      </c>
      <c t="n" s="6" r="H16">
        <v>3</v>
      </c>
      <c t="n" s="6" r="I16">
        <v>1</v>
      </c>
    </row>
    <row spans="1:9" r="17">
      <c t="s" s="4" r="A17">
        <v>138</v>
      </c>
      <c t="n" s="7" r="B17">
        <v>15973</v>
      </c>
      <c t="n" s="7" r="C17">
        <v>1</v>
      </c>
      <c t="n" s="7" r="D17">
        <v>11952</v>
      </c>
      <c t="n" s="7" r="E17">
        <v>4185</v>
      </c>
      <c t="n" s="7" r="F17">
        <v>617</v>
      </c>
      <c t="n" s="7" r="G17">
        <v>-2700</v>
      </c>
      <c t="n" s="7" r="H17">
        <v>14055</v>
      </c>
      <c t="n" s="7" r="I17">
        <v>19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41</v>
      </c>
      <c t="s" s="2" r="C1">
        <v>2</v>
      </c>
      <c t="s" s="2" r="D1">
        <v>25</v>
      </c>
    </row>
    <row spans="1:4" r="2">
      <c t="s" s="3" r="A2">
        <v>821</v>
      </c>
    </row>
    <row spans="1:4" r="3">
      <c t="s" s="4" r="A3">
        <v>942</v>
      </c>
      <c t="n" s="7" r="C3">
        <v>1689</v>
      </c>
      <c t="n" s="7" r="D3">
        <v>1129</v>
      </c>
    </row>
    <row spans="1:4" r="4">
      <c t="s" s="4" r="A4">
        <v>943</v>
      </c>
      <c t="n" s="6" r="C4">
        <v>1301</v>
      </c>
      <c t="n" s="6" r="D4">
        <v>1063</v>
      </c>
    </row>
    <row spans="1:4" r="5">
      <c t="s" s="4" r="A5">
        <v>944</v>
      </c>
    </row>
    <row spans="1:4" r="6">
      <c t="s" s="3" r="A6">
        <v>821</v>
      </c>
    </row>
    <row spans="1:4" r="7">
      <c t="s" s="4" r="A7">
        <v>945</v>
      </c>
      <c t="n" s="6" r="C7">
        <v>-1128</v>
      </c>
      <c t="n" s="6" r="D7">
        <v>-642</v>
      </c>
    </row>
    <row spans="1:4" r="8">
      <c t="s" s="4" r="A8">
        <v>946</v>
      </c>
      <c t="n" s="6" r="C8">
        <v>-65</v>
      </c>
      <c t="n" s="6" r="D8">
        <v>-171</v>
      </c>
    </row>
    <row spans="1:4" r="9">
      <c t="s" s="4" r="A9">
        <v>947</v>
      </c>
      <c t="n" s="6" r="C9">
        <v>1223</v>
      </c>
      <c t="n" s="6" r="D9">
        <v>815</v>
      </c>
    </row>
    <row spans="1:4" r="10">
      <c t="s" s="4" r="A10">
        <v>948</v>
      </c>
      <c t="n" s="6" r="C10">
        <v>0</v>
      </c>
      <c t="n" s="6" r="D10">
        <v>0</v>
      </c>
    </row>
    <row spans="1:4" r="11">
      <c t="s" s="4" r="A11">
        <v>949</v>
      </c>
      <c t="n" s="6" r="C11">
        <v>1223</v>
      </c>
      <c t="n" s="6" r="D11">
        <v>815</v>
      </c>
    </row>
    <row spans="1:4" r="12">
      <c t="s" s="4" r="A12">
        <v>950</v>
      </c>
      <c t="s" s="4" r="B12">
        <v>67</v>
      </c>
      <c t="n" s="6" r="C12">
        <v>0</v>
      </c>
      <c t="n" s="6" r="D12">
        <v>0</v>
      </c>
    </row>
    <row spans="1:4" r="13">
      <c t="s" s="4" r="A13">
        <v>951</v>
      </c>
      <c t="n" s="6" r="C13">
        <v>182</v>
      </c>
      <c t="n" s="6" r="D13">
        <v>263</v>
      </c>
    </row>
    <row spans="1:4" r="14">
      <c t="s" s="4" r="A14">
        <v>952</v>
      </c>
      <c t="n" s="6" r="C14">
        <v>212</v>
      </c>
      <c t="n" s="6" r="D14">
        <v>265</v>
      </c>
    </row>
    <row spans="1:4" r="15">
      <c t="s" s="4" r="A15">
        <v>953</v>
      </c>
    </row>
    <row spans="1:4" r="16">
      <c t="s" s="3" r="A16">
        <v>821</v>
      </c>
    </row>
    <row spans="1:4" r="17">
      <c t="s" s="4" r="A17">
        <v>942</v>
      </c>
      <c t="s" s="4" r="B17">
        <v>69</v>
      </c>
      <c t="n" s="6" r="C17">
        <v>1707</v>
      </c>
      <c t="n" s="6" r="D17">
        <v>1135</v>
      </c>
    </row>
    <row spans="1:4" r="18">
      <c t="s" s="4" r="A18">
        <v>954</v>
      </c>
      <c t="s" s="4" r="B18">
        <v>69</v>
      </c>
      <c t="n" s="6" r="C18">
        <v>0</v>
      </c>
      <c t="n" s="6" r="D18">
        <v>0</v>
      </c>
    </row>
    <row spans="1:4" r="19">
      <c t="s" s="4" r="A19">
        <v>955</v>
      </c>
      <c t="s" s="4" r="B19">
        <v>69</v>
      </c>
      <c t="n" s="6" r="C19">
        <v>1707</v>
      </c>
      <c t="n" s="6" r="D19">
        <v>1135</v>
      </c>
    </row>
    <row spans="1:4" r="20">
      <c t="s" s="4" r="A20">
        <v>956</v>
      </c>
      <c t="s" s="4" r="B20">
        <v>563</v>
      </c>
      <c t="n" s="6" r="C20">
        <v>-367</v>
      </c>
      <c t="n" s="6" r="D20">
        <v>-231</v>
      </c>
    </row>
    <row spans="1:4" r="21">
      <c t="s" s="4" r="A21">
        <v>945</v>
      </c>
      <c t="s" s="4" r="B21">
        <v>69</v>
      </c>
      <c t="n" s="6" r="C21">
        <v>-1128</v>
      </c>
      <c t="n" s="6" r="D21">
        <v>-642</v>
      </c>
    </row>
    <row spans="1:4" r="22">
      <c t="s" s="4" r="A22">
        <v>946</v>
      </c>
      <c t="s" s="4" r="B22">
        <v>69</v>
      </c>
      <c t="n" s="6" r="C22">
        <v>3</v>
      </c>
      <c t="n" s="6" r="D22">
        <v>3</v>
      </c>
    </row>
    <row spans="1:4" r="23">
      <c t="s" s="4" r="A23">
        <v>957</v>
      </c>
      <c t="s" s="4" r="B23">
        <v>69</v>
      </c>
      <c t="n" s="6" r="C23">
        <v>215</v>
      </c>
      <c t="n" s="6" r="D23">
        <v>265</v>
      </c>
    </row>
    <row spans="1:4" r="24">
      <c t="s" s="4" r="A24">
        <v>958</v>
      </c>
    </row>
    <row spans="1:4" r="25">
      <c t="s" s="3" r="A25">
        <v>821</v>
      </c>
    </row>
    <row spans="1:4" r="26">
      <c t="s" s="4" r="A26">
        <v>943</v>
      </c>
      <c t="s" s="4" r="B26">
        <v>864</v>
      </c>
      <c t="n" s="6" r="C26">
        <v>484</v>
      </c>
      <c t="n" s="6" r="D26">
        <v>320</v>
      </c>
    </row>
    <row spans="1:4" r="27">
      <c t="s" s="4" r="A27">
        <v>959</v>
      </c>
      <c t="s" s="4" r="B27">
        <v>864</v>
      </c>
      <c t="n" s="6" r="C27">
        <v>0</v>
      </c>
      <c t="n" s="6" r="D27">
        <v>0</v>
      </c>
    </row>
    <row spans="1:4" r="28">
      <c t="s" s="4" r="A28">
        <v>960</v>
      </c>
      <c t="s" s="4" r="B28">
        <v>864</v>
      </c>
      <c t="n" s="6" r="C28">
        <v>484</v>
      </c>
      <c t="n" s="6" r="D28">
        <v>320</v>
      </c>
    </row>
    <row spans="1:4" r="29">
      <c t="s" s="4" r="A29">
        <v>961</v>
      </c>
      <c t="s" s="4" r="B29">
        <v>962</v>
      </c>
      <c t="n" s="6" r="C29">
        <v>-367</v>
      </c>
      <c t="n" s="6" r="D29">
        <v>-231</v>
      </c>
    </row>
    <row spans="1:4" r="30">
      <c t="s" s="4" r="A30">
        <v>951</v>
      </c>
      <c t="s" s="4" r="B30">
        <v>864</v>
      </c>
      <c t="n" s="6" r="C30">
        <v>-182</v>
      </c>
      <c t="n" s="6" r="D30">
        <v>-263</v>
      </c>
    </row>
    <row spans="1:4" r="31">
      <c t="s" s="4" r="A31">
        <v>963</v>
      </c>
      <c t="s" s="4" r="B31">
        <v>864</v>
      </c>
      <c t="n" s="6" r="C31">
        <v>68</v>
      </c>
      <c t="n" s="6" r="D31">
        <v>174</v>
      </c>
    </row>
    <row spans="1:4" r="32">
      <c t="s" s="4" r="A32">
        <v>964</v>
      </c>
      <c t="s" s="4" r="B32">
        <v>864</v>
      </c>
      <c t="n" s="7" r="C32">
        <v>3</v>
      </c>
      <c t="n" s="7" r="D32">
        <v>0</v>
      </c>
    </row>
    <row spans="1:4" r="33">
      <c t="n" r="A33"/>
    </row>
    <row spans="1:4" r="34">
      <c t="s" s="4" r="A34">
        <v>67</v>
      </c>
      <c t="s" s="4" r="B34">
        <v>965</v>
      </c>
    </row>
    <row spans="1:4" r="35">
      <c t="s" s="4" r="A35">
        <v>69</v>
      </c>
      <c t="s" s="4" r="B35">
        <v>927</v>
      </c>
    </row>
    <row spans="1:4" r="36">
      <c t="s" s="4" r="A36">
        <v>864</v>
      </c>
      <c t="s" s="4" r="B36">
        <v>926</v>
      </c>
    </row>
  </sheetData>
  <mergeCells count="5">
    <mergeCell ref="A1:B1"/>
    <mergeCell ref="A33:C33"/>
    <mergeCell ref="B34:C34"/>
    <mergeCell ref="B35:C35"/>
    <mergeCell ref="B36:C3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66</v>
      </c>
      <c t="s" s="2" r="C1">
        <v>2</v>
      </c>
      <c t="s" s="2" r="D1">
        <v>25</v>
      </c>
    </row>
    <row spans="1:4" r="2">
      <c t="s" s="4" r="A2">
        <v>967</v>
      </c>
    </row>
    <row spans="1:4" r="3">
      <c t="s" s="3" r="A3">
        <v>821</v>
      </c>
    </row>
    <row spans="1:4" r="4">
      <c t="s" s="4" r="A4">
        <v>968</v>
      </c>
      <c t="s" s="4" r="B4">
        <v>67</v>
      </c>
      <c t="n" s="7" r="C4">
        <v>484</v>
      </c>
      <c t="n" s="7" r="D4">
        <v>320</v>
      </c>
    </row>
    <row spans="1:4" r="5">
      <c t="s" s="4" r="A5">
        <v>969</v>
      </c>
    </row>
    <row spans="1:4" r="6">
      <c t="s" s="3" r="A6">
        <v>821</v>
      </c>
    </row>
    <row spans="1:4" r="7">
      <c t="s" s="4" r="A7">
        <v>968</v>
      </c>
      <c t="n" s="6" r="C7">
        <v>24</v>
      </c>
      <c t="n" s="6" r="D7">
        <v>6</v>
      </c>
    </row>
    <row spans="1:4" r="8">
      <c t="s" s="4" r="A8">
        <v>970</v>
      </c>
    </row>
    <row spans="1:4" r="9">
      <c t="s" s="3" r="A9">
        <v>821</v>
      </c>
    </row>
    <row spans="1:4" r="10">
      <c t="s" s="4" r="A10">
        <v>971</v>
      </c>
      <c t="s" s="4" r="B10">
        <v>69</v>
      </c>
      <c t="n" s="6" r="C10">
        <v>1707</v>
      </c>
      <c t="n" s="6" r="D10">
        <v>1135</v>
      </c>
    </row>
    <row spans="1:4" r="11">
      <c t="s" s="4" r="A11">
        <v>972</v>
      </c>
    </row>
    <row spans="1:4" r="12">
      <c t="s" s="3" r="A12">
        <v>821</v>
      </c>
    </row>
    <row spans="1:4" r="13">
      <c t="s" s="4" r="A13">
        <v>971</v>
      </c>
      <c t="n" s="7" r="C13">
        <v>41</v>
      </c>
      <c t="n" s="7" r="D13">
        <v>24</v>
      </c>
    </row>
    <row spans="1:4" r="14">
      <c t="n" r="A14"/>
    </row>
    <row spans="1:4" r="15">
      <c t="s" s="4" r="A15">
        <v>67</v>
      </c>
      <c t="s" s="4" r="B15">
        <v>926</v>
      </c>
    </row>
    <row spans="1:4" r="16">
      <c t="s" s="4" r="A16">
        <v>69</v>
      </c>
      <c t="s" s="4" r="B16">
        <v>927</v>
      </c>
    </row>
  </sheetData>
  <mergeCells count="4">
    <mergeCell ref="A1:B1"/>
    <mergeCell ref="A14:C14"/>
    <mergeCell ref="B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3</v>
      </c>
      <c t="s" s="2" r="B1">
        <v>2</v>
      </c>
      <c t="s" s="2" r="C1">
        <v>25</v>
      </c>
    </row>
    <row spans="1:3" r="2">
      <c t="s" s="3" r="A2">
        <v>821</v>
      </c>
    </row>
    <row spans="1:3" r="3">
      <c t="s" s="4" r="A3">
        <v>974</v>
      </c>
      <c t="n" s="7" r="B3">
        <v>22461</v>
      </c>
      <c t="n" s="7" r="C3">
        <v>21638</v>
      </c>
    </row>
    <row spans="1:3" r="4">
      <c t="s" s="4" r="A4">
        <v>975</v>
      </c>
    </row>
    <row spans="1:3" r="5">
      <c t="s" s="3" r="A5">
        <v>821</v>
      </c>
    </row>
    <row spans="1:3" r="6">
      <c t="s" s="4" r="A6">
        <v>974</v>
      </c>
      <c t="n" s="6" r="B6">
        <v>39</v>
      </c>
      <c t="n" s="6" r="C6">
        <v>39</v>
      </c>
    </row>
    <row spans="1:3" r="7">
      <c t="s" s="4" r="A7">
        <v>26</v>
      </c>
      <c t="n" s="6" r="B7">
        <v>0</v>
      </c>
      <c t="n" s="6" r="C7">
        <v>0</v>
      </c>
    </row>
    <row spans="1:3" r="8">
      <c t="s" s="4" r="A8">
        <v>976</v>
      </c>
      <c t="n" s="6" r="B8">
        <v>1</v>
      </c>
      <c t="n" s="6" r="C8">
        <v>0</v>
      </c>
    </row>
    <row spans="1:3" r="9">
      <c t="s" s="4" r="A9">
        <v>977</v>
      </c>
    </row>
    <row spans="1:3" r="10">
      <c t="s" s="3" r="A10">
        <v>821</v>
      </c>
    </row>
    <row spans="1:3" r="11">
      <c t="s" s="4" r="A11">
        <v>974</v>
      </c>
      <c t="n" s="6" r="B11">
        <v>0</v>
      </c>
      <c t="n" s="6" r="C11">
        <v>0</v>
      </c>
    </row>
    <row spans="1:3" r="12">
      <c t="s" s="4" r="A12">
        <v>26</v>
      </c>
      <c t="n" s="6" r="B12">
        <v>0</v>
      </c>
      <c t="n" s="6" r="C12">
        <v>0</v>
      </c>
    </row>
    <row spans="1:3" r="13">
      <c t="s" s="4" r="A13">
        <v>976</v>
      </c>
      <c t="n" s="6" r="B13">
        <v>0</v>
      </c>
      <c t="n" s="6" r="C13">
        <v>0</v>
      </c>
    </row>
    <row spans="1:3" r="14">
      <c t="s" s="4" r="A14">
        <v>978</v>
      </c>
    </row>
    <row spans="1:3" r="15">
      <c t="s" s="3" r="A15">
        <v>821</v>
      </c>
    </row>
    <row spans="1:3" r="16">
      <c t="s" s="4" r="A16">
        <v>974</v>
      </c>
      <c t="n" s="6" r="B16">
        <v>39</v>
      </c>
      <c t="n" s="6" r="C16">
        <v>39</v>
      </c>
    </row>
    <row spans="1:3" r="17">
      <c t="s" s="4" r="A17">
        <v>26</v>
      </c>
      <c t="n" s="6" r="B17">
        <v>0</v>
      </c>
      <c t="n" s="6" r="C17">
        <v>0</v>
      </c>
    </row>
    <row spans="1:3" r="18">
      <c t="s" s="4" r="A18">
        <v>976</v>
      </c>
      <c t="n" s="7" r="B18">
        <v>1</v>
      </c>
      <c t="n" s="7" r="C18">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79</v>
      </c>
      <c t="s" s="2" r="C1">
        <v>2</v>
      </c>
      <c t="s" s="2" r="D1">
        <v>25</v>
      </c>
    </row>
    <row spans="1:4" r="2">
      <c t="s" s="3" r="A2">
        <v>821</v>
      </c>
    </row>
    <row spans="1:4" r="3">
      <c t="s" s="4" r="A3">
        <v>974</v>
      </c>
      <c t="n" s="7" r="C3">
        <v>22461</v>
      </c>
      <c t="n" s="7" r="D3">
        <v>21638</v>
      </c>
    </row>
    <row spans="1:4" r="4">
      <c t="s" s="4" r="A4">
        <v>980</v>
      </c>
    </row>
    <row spans="1:4" r="5">
      <c t="s" s="3" r="A5">
        <v>821</v>
      </c>
    </row>
    <row spans="1:4" r="6">
      <c t="s" s="4" r="A6">
        <v>974</v>
      </c>
      <c t="n" s="6" r="C6">
        <v>100</v>
      </c>
      <c t="n" s="6" r="D6">
        <v>100</v>
      </c>
    </row>
    <row spans="1:4" r="7">
      <c t="s" s="4" r="A7">
        <v>26</v>
      </c>
      <c t="n" s="6" r="C7">
        <v>1</v>
      </c>
      <c t="n" s="6" r="D7">
        <v>1</v>
      </c>
    </row>
    <row spans="1:4" r="8">
      <c t="s" s="4" r="A8">
        <v>976</v>
      </c>
      <c t="n" s="6" r="C8">
        <v>0</v>
      </c>
      <c t="n" s="6" r="D8">
        <v>0</v>
      </c>
    </row>
    <row spans="1:4" r="9">
      <c t="s" s="4" r="A9">
        <v>981</v>
      </c>
    </row>
    <row spans="1:4" r="10">
      <c t="s" s="3" r="A10">
        <v>821</v>
      </c>
    </row>
    <row spans="1:4" r="11">
      <c t="s" s="4" r="A11">
        <v>974</v>
      </c>
      <c t="s" s="4" r="B11">
        <v>67</v>
      </c>
      <c t="n" s="6" r="C11">
        <v>100</v>
      </c>
      <c t="n" s="6" r="D11">
        <v>100</v>
      </c>
    </row>
    <row spans="1:4" r="12">
      <c t="s" s="4" r="A12">
        <v>26</v>
      </c>
      <c t="s" s="4" r="B12">
        <v>67</v>
      </c>
      <c t="n" s="6" r="C12">
        <v>1</v>
      </c>
      <c t="n" s="6" r="D12">
        <v>1</v>
      </c>
    </row>
    <row spans="1:4" r="13">
      <c t="s" s="4" r="A13">
        <v>976</v>
      </c>
      <c t="s" s="4" r="B13">
        <v>67</v>
      </c>
      <c t="n" s="6" r="C13">
        <v>0</v>
      </c>
      <c t="n" s="6" r="D13">
        <v>0</v>
      </c>
    </row>
    <row spans="1:4" r="14">
      <c t="s" s="4" r="A14">
        <v>982</v>
      </c>
    </row>
    <row spans="1:4" r="15">
      <c t="s" s="3" r="A15">
        <v>821</v>
      </c>
    </row>
    <row spans="1:4" r="16">
      <c t="s" s="4" r="A16">
        <v>974</v>
      </c>
      <c t="n" s="6" r="C16">
        <v>312</v>
      </c>
      <c t="n" s="6" r="D16">
        <v>312</v>
      </c>
    </row>
    <row spans="1:4" r="17">
      <c t="s" s="4" r="A17">
        <v>26</v>
      </c>
      <c t="n" s="6" r="C17">
        <v>0</v>
      </c>
      <c t="n" s="6" r="D17">
        <v>0</v>
      </c>
    </row>
    <row spans="1:4" r="18">
      <c t="s" s="4" r="A18">
        <v>976</v>
      </c>
      <c t="n" s="6" r="C18">
        <v>6</v>
      </c>
      <c t="n" s="6" r="D18">
        <v>14</v>
      </c>
    </row>
    <row spans="1:4" r="19">
      <c t="s" s="4" r="A19">
        <v>983</v>
      </c>
    </row>
    <row spans="1:4" r="20">
      <c t="s" s="3" r="A20">
        <v>821</v>
      </c>
    </row>
    <row spans="1:4" r="21">
      <c t="s" s="4" r="A21">
        <v>974</v>
      </c>
      <c t="s" s="4" r="B21">
        <v>69</v>
      </c>
      <c t="n" s="6" r="C21">
        <v>12</v>
      </c>
      <c t="n" s="6" r="D21">
        <v>12</v>
      </c>
    </row>
    <row spans="1:4" r="22">
      <c t="s" s="4" r="A22">
        <v>26</v>
      </c>
      <c t="s" s="4" r="B22">
        <v>69</v>
      </c>
      <c t="n" s="6" r="C22">
        <v>0</v>
      </c>
      <c t="n" s="6" r="D22">
        <v>0</v>
      </c>
    </row>
    <row spans="1:4" r="23">
      <c t="s" s="4" r="A23">
        <v>976</v>
      </c>
      <c t="s" s="4" r="B23">
        <v>69</v>
      </c>
      <c t="n" s="6" r="C23">
        <v>2</v>
      </c>
      <c t="n" s="6" r="D23">
        <v>2</v>
      </c>
    </row>
    <row spans="1:4" r="24">
      <c t="s" s="4" r="A24">
        <v>984</v>
      </c>
    </row>
    <row spans="1:4" r="25">
      <c t="s" s="3" r="A25">
        <v>821</v>
      </c>
    </row>
    <row spans="1:4" r="26">
      <c t="s" s="4" r="A26">
        <v>974</v>
      </c>
      <c t="s" s="4" r="B26">
        <v>864</v>
      </c>
      <c t="n" s="6" r="C26">
        <v>300</v>
      </c>
      <c t="n" s="6" r="D26">
        <v>300</v>
      </c>
    </row>
    <row spans="1:4" r="27">
      <c t="s" s="4" r="A27">
        <v>26</v>
      </c>
      <c t="s" s="4" r="B27">
        <v>864</v>
      </c>
      <c t="n" s="6" r="C27">
        <v>0</v>
      </c>
      <c t="n" s="6" r="D27">
        <v>0</v>
      </c>
    </row>
    <row spans="1:4" r="28">
      <c t="s" s="4" r="A28">
        <v>976</v>
      </c>
      <c t="s" s="4" r="B28">
        <v>864</v>
      </c>
      <c t="n" s="6" r="C28">
        <v>4</v>
      </c>
      <c t="n" s="6" r="D28">
        <v>12</v>
      </c>
    </row>
    <row spans="1:4" r="29">
      <c t="s" s="4" r="A29">
        <v>985</v>
      </c>
    </row>
    <row spans="1:4" r="30">
      <c t="s" s="3" r="A30">
        <v>821</v>
      </c>
    </row>
    <row spans="1:4" r="31">
      <c t="s" s="4" r="A31">
        <v>974</v>
      </c>
      <c t="n" s="6" r="C31">
        <v>412</v>
      </c>
      <c t="n" s="6" r="D31">
        <v>412</v>
      </c>
    </row>
    <row spans="1:4" r="32">
      <c t="s" s="4" r="A32">
        <v>26</v>
      </c>
      <c t="n" s="6" r="C32">
        <v>1</v>
      </c>
      <c t="n" s="6" r="D32">
        <v>1</v>
      </c>
    </row>
    <row spans="1:4" r="33">
      <c t="s" s="4" r="A33">
        <v>976</v>
      </c>
      <c t="n" s="7" r="C33">
        <v>6</v>
      </c>
      <c t="n" s="7" r="D33">
        <v>14</v>
      </c>
    </row>
    <row spans="1:4" r="34">
      <c t="n" r="A34"/>
    </row>
    <row spans="1:4" r="35">
      <c t="s" s="4" r="A35">
        <v>67</v>
      </c>
      <c t="s" s="4" r="B35">
        <v>986</v>
      </c>
    </row>
    <row spans="1:4" r="36">
      <c t="s" s="4" r="A36">
        <v>69</v>
      </c>
      <c t="s" s="4" r="B36">
        <v>987</v>
      </c>
    </row>
    <row spans="1:4" r="37">
      <c t="s" s="4" r="A37">
        <v>864</v>
      </c>
      <c t="s" s="4" r="B37">
        <v>988</v>
      </c>
    </row>
  </sheetData>
  <mergeCells count="5">
    <mergeCell ref="A1:B1"/>
    <mergeCell ref="A34:C34"/>
    <mergeCell ref="B35:C35"/>
    <mergeCell ref="B36:C36"/>
    <mergeCell ref="B37:C3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s>
  <sheetData>
    <row spans="1:4" r="1">
      <c t="s" s="1" r="A1">
        <v>989</v>
      </c>
      <c t="s" s="2" r="C1">
        <v>2</v>
      </c>
      <c t="s" s="2" r="D1">
        <v>25</v>
      </c>
    </row>
    <row spans="1:4" r="2">
      <c t="s" s="3" r="A2">
        <v>821</v>
      </c>
    </row>
    <row spans="1:4" r="3">
      <c t="s" s="4" r="A3">
        <v>974</v>
      </c>
      <c t="n" s="7" r="C3">
        <v>22461</v>
      </c>
      <c t="n" s="7" r="D3">
        <v>21638</v>
      </c>
    </row>
    <row spans="1:4" r="4">
      <c t="s" s="4" r="A4">
        <v>990</v>
      </c>
    </row>
    <row spans="1:4" r="5">
      <c t="s" s="3" r="A5">
        <v>821</v>
      </c>
    </row>
    <row spans="1:4" r="6">
      <c t="s" s="4" r="A6">
        <v>974</v>
      </c>
      <c t="n" s="7" r="C6">
        <v>100</v>
      </c>
      <c t="n" s="7" r="D6">
        <v>100</v>
      </c>
    </row>
    <row spans="1:4" r="7">
      <c t="s" s="4" r="A7">
        <v>991</v>
      </c>
    </row>
    <row spans="1:4" r="8">
      <c t="s" s="3" r="A8">
        <v>821</v>
      </c>
    </row>
    <row spans="1:4" r="9">
      <c t="s" s="4" r="A9">
        <v>992</v>
      </c>
      <c t="s" s="4" r="C9">
        <v>584</v>
      </c>
      <c t="s" s="4" r="D9">
        <v>584</v>
      </c>
    </row>
    <row spans="1:4" r="10">
      <c t="s" s="4" r="A10">
        <v>993</v>
      </c>
      <c t="s" s="4" r="C10">
        <v>994</v>
      </c>
      <c t="s" s="4" r="D10">
        <v>994</v>
      </c>
    </row>
    <row spans="1:4" r="11">
      <c t="s" s="4" r="A11">
        <v>995</v>
      </c>
    </row>
    <row spans="1:4" r="12">
      <c t="s" s="3" r="A12">
        <v>821</v>
      </c>
    </row>
    <row spans="1:4" r="13">
      <c t="s" s="4" r="A13">
        <v>974</v>
      </c>
      <c t="n" s="7" r="C13">
        <v>312</v>
      </c>
      <c t="n" s="7" r="D13">
        <v>312</v>
      </c>
    </row>
    <row spans="1:4" r="14">
      <c t="s" s="4" r="A14">
        <v>996</v>
      </c>
    </row>
    <row spans="1:4" r="15">
      <c t="s" s="3" r="A15">
        <v>821</v>
      </c>
    </row>
    <row spans="1:4" r="16">
      <c t="s" s="4" r="A16">
        <v>974</v>
      </c>
      <c t="s" s="4" r="B16">
        <v>67</v>
      </c>
      <c t="n" s="6" r="C16">
        <v>12</v>
      </c>
      <c t="n" s="6" r="D16">
        <v>12</v>
      </c>
    </row>
    <row spans="1:4" r="17">
      <c t="s" s="4" r="A17">
        <v>997</v>
      </c>
    </row>
    <row spans="1:4" r="18">
      <c t="s" s="3" r="A18">
        <v>821</v>
      </c>
    </row>
    <row spans="1:4" r="19">
      <c t="s" s="4" r="A19">
        <v>974</v>
      </c>
      <c t="n" s="6" r="C19">
        <v>39</v>
      </c>
    </row>
    <row spans="1:4" r="20">
      <c t="s" s="4" r="A20">
        <v>998</v>
      </c>
    </row>
    <row spans="1:4" r="21">
      <c t="s" s="3" r="A21">
        <v>821</v>
      </c>
    </row>
    <row spans="1:4" r="22">
      <c t="s" s="4" r="A22">
        <v>974</v>
      </c>
      <c t="s" s="4" r="B22">
        <v>69</v>
      </c>
      <c t="n" s="6" r="C22">
        <v>300</v>
      </c>
      <c t="n" s="7" r="D22">
        <v>300</v>
      </c>
    </row>
    <row spans="1:4" r="23">
      <c t="s" s="4" r="A23">
        <v>999</v>
      </c>
    </row>
    <row spans="1:4" r="24">
      <c t="s" s="3" r="A24">
        <v>821</v>
      </c>
    </row>
    <row spans="1:4" r="25">
      <c t="s" s="4" r="A25">
        <v>974</v>
      </c>
      <c t="n" s="7" r="C25">
        <v>300</v>
      </c>
    </row>
    <row spans="1:4" r="26">
      <c t="n" r="A26"/>
    </row>
    <row spans="1:4" r="27">
      <c t="s" s="4" r="A27">
        <v>67</v>
      </c>
      <c t="s" s="4" r="B27">
        <v>987</v>
      </c>
    </row>
    <row spans="1:4" r="28">
      <c t="s" s="4" r="A28">
        <v>69</v>
      </c>
      <c t="s" s="4" r="B28">
        <v>988</v>
      </c>
    </row>
  </sheetData>
  <mergeCells count="4">
    <mergeCell ref="A1:B1"/>
    <mergeCell ref="A26:C26"/>
    <mergeCell ref="B27:C27"/>
    <mergeCell ref="B28:C2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s>
  <sheetData>
    <row spans="1:4" r="1">
      <c t="s" s="1" r="A1">
        <v>1000</v>
      </c>
      <c t="s" s="2" r="C1">
        <v>2</v>
      </c>
      <c t="s" s="2" r="D1">
        <v>25</v>
      </c>
    </row>
    <row spans="1:4" r="2">
      <c t="s" s="3" r="A2">
        <v>1001</v>
      </c>
    </row>
    <row spans="1:4" r="3">
      <c t="s" s="4" r="A3">
        <v>29</v>
      </c>
      <c t="n" s="7" r="C3">
        <v>6179</v>
      </c>
      <c t="n" s="7" r="D3">
        <v>6170</v>
      </c>
    </row>
    <row spans="1:4" r="4">
      <c t="s" s="4" r="A4">
        <v>1002</v>
      </c>
      <c t="n" s="6" r="C4">
        <v>155</v>
      </c>
      <c t="n" s="6" r="D4">
        <v>161</v>
      </c>
    </row>
    <row spans="1:4" r="5">
      <c t="s" s="4" r="A5">
        <v>32</v>
      </c>
      <c t="n" s="6" r="C5">
        <v>2923</v>
      </c>
      <c t="n" s="6" r="D5">
        <v>2309</v>
      </c>
    </row>
    <row spans="1:4" r="6">
      <c t="s" s="4" r="A6">
        <v>53</v>
      </c>
      <c t="n" s="6" r="C6">
        <v>4232</v>
      </c>
      <c t="n" s="6" r="D6">
        <v>4570</v>
      </c>
    </row>
    <row spans="1:4" r="7">
      <c t="s" s="4" r="A7">
        <v>52</v>
      </c>
      <c t="n" s="6" r="C7">
        <v>310</v>
      </c>
      <c t="n" s="6" r="D7">
        <v>1920</v>
      </c>
    </row>
    <row spans="1:4" r="8">
      <c t="n" s="12" r="A8">
        <v>1</v>
      </c>
    </row>
    <row spans="1:4" r="9">
      <c t="s" s="3" r="A9">
        <v>1001</v>
      </c>
    </row>
    <row spans="1:4" r="10">
      <c t="s" s="4" r="A10">
        <v>29</v>
      </c>
      <c t="n" s="6" r="C10">
        <v>0</v>
      </c>
      <c t="n" s="6" r="D10">
        <v>0</v>
      </c>
    </row>
    <row spans="1:4" r="11">
      <c t="s" s="4" r="A11">
        <v>1002</v>
      </c>
      <c t="n" s="6" r="C11">
        <v>0</v>
      </c>
      <c t="n" s="6" r="D11">
        <v>0</v>
      </c>
    </row>
    <row spans="1:4" r="12">
      <c t="s" s="4" r="A12">
        <v>32</v>
      </c>
      <c t="n" s="6" r="C12">
        <v>0</v>
      </c>
      <c t="n" s="6" r="D12">
        <v>0</v>
      </c>
    </row>
    <row spans="1:4" r="13">
      <c t="s" s="4" r="A13">
        <v>53</v>
      </c>
      <c t="s" s="4" r="B13">
        <v>67</v>
      </c>
      <c t="n" s="6" r="C13">
        <v>0</v>
      </c>
      <c t="n" s="6" r="D13">
        <v>0</v>
      </c>
    </row>
    <row spans="1:4" r="14">
      <c t="s" s="4" r="A14">
        <v>52</v>
      </c>
      <c t="s" s="4" r="B14">
        <v>67</v>
      </c>
      <c t="n" s="6" r="C14">
        <v>0</v>
      </c>
      <c t="n" s="6" r="D14">
        <v>0</v>
      </c>
    </row>
    <row spans="1:4" r="15">
      <c t="s" s="4" r="A15">
        <v>1003</v>
      </c>
      <c t="n" s="6" r="C15">
        <v>0</v>
      </c>
      <c t="n" s="6" r="D15">
        <v>0</v>
      </c>
    </row>
    <row spans="1:4" r="16">
      <c t="s" s="4" r="A16">
        <v>1004</v>
      </c>
      <c t="n" s="6" r="C16">
        <v>0</v>
      </c>
      <c t="n" s="6" r="D16">
        <v>0</v>
      </c>
    </row>
    <row spans="1:4" r="17">
      <c t="s" s="4" r="A17">
        <v>1005</v>
      </c>
      <c t="n" s="6" r="C17">
        <v>0</v>
      </c>
      <c t="n" s="6" r="D17">
        <v>0</v>
      </c>
    </row>
    <row spans="1:4" r="18">
      <c t="s" s="4" r="A18">
        <v>1006</v>
      </c>
      <c t="n" s="6" r="C18">
        <v>0</v>
      </c>
      <c t="n" s="6" r="D18">
        <v>0</v>
      </c>
    </row>
    <row spans="1:4" r="19">
      <c t="n" s="12" r="A19">
        <v>2</v>
      </c>
    </row>
    <row spans="1:4" r="20">
      <c t="s" s="3" r="A20">
        <v>1001</v>
      </c>
    </row>
    <row spans="1:4" r="21">
      <c t="s" s="4" r="A21">
        <v>29</v>
      </c>
      <c t="n" s="6" r="C21">
        <v>0</v>
      </c>
      <c t="n" s="6" r="D21">
        <v>0</v>
      </c>
    </row>
    <row spans="1:4" r="22">
      <c t="s" s="4" r="A22">
        <v>1002</v>
      </c>
      <c t="n" s="6" r="C22">
        <v>0</v>
      </c>
      <c t="n" s="6" r="D22">
        <v>0</v>
      </c>
    </row>
    <row spans="1:4" r="23">
      <c t="s" s="4" r="A23">
        <v>32</v>
      </c>
      <c t="n" s="6" r="C23">
        <v>174</v>
      </c>
      <c t="n" s="6" r="D23">
        <v>197</v>
      </c>
    </row>
    <row spans="1:4" r="24">
      <c t="s" s="4" r="A24">
        <v>53</v>
      </c>
      <c t="s" s="4" r="B24">
        <v>67</v>
      </c>
      <c t="n" s="6" r="C24">
        <v>3079</v>
      </c>
      <c t="n" s="6" r="D24">
        <v>3343</v>
      </c>
    </row>
    <row spans="1:4" r="25">
      <c t="s" s="4" r="A25">
        <v>52</v>
      </c>
      <c t="s" s="4" r="B25">
        <v>67</v>
      </c>
      <c t="n" s="6" r="C25">
        <v>0</v>
      </c>
      <c t="n" s="6" r="D25">
        <v>0</v>
      </c>
    </row>
    <row spans="1:4" r="26">
      <c t="s" s="4" r="A26">
        <v>1003</v>
      </c>
      <c t="n" s="6" r="C26">
        <v>93</v>
      </c>
      <c t="n" s="6" r="D26">
        <v>104</v>
      </c>
    </row>
    <row spans="1:4" r="27">
      <c t="s" s="4" r="A27">
        <v>1004</v>
      </c>
      <c t="n" s="6" r="C27">
        <v>5</v>
      </c>
      <c t="n" s="6" r="D27">
        <v>5</v>
      </c>
    </row>
    <row spans="1:4" r="28">
      <c t="s" s="4" r="A28">
        <v>1005</v>
      </c>
      <c t="n" s="6" r="C28">
        <v>0</v>
      </c>
      <c t="n" s="6" r="D28">
        <v>0</v>
      </c>
    </row>
    <row spans="1:4" r="29">
      <c t="s" s="4" r="A29">
        <v>1006</v>
      </c>
      <c t="n" s="6" r="C29">
        <v>0</v>
      </c>
      <c t="n" s="6" r="D29">
        <v>0</v>
      </c>
    </row>
    <row spans="1:4" r="30">
      <c t="n" s="12" r="A30">
        <v>3</v>
      </c>
    </row>
    <row spans="1:4" r="31">
      <c t="s" s="3" r="A31">
        <v>1001</v>
      </c>
    </row>
    <row spans="1:4" r="32">
      <c t="s" s="4" r="A32">
        <v>29</v>
      </c>
      <c t="n" s="6" r="C32">
        <v>6542</v>
      </c>
      <c t="n" s="6" r="D32">
        <v>6476</v>
      </c>
    </row>
    <row spans="1:4" r="33">
      <c t="s" s="4" r="A33">
        <v>1002</v>
      </c>
      <c t="n" s="6" r="C33">
        <v>174</v>
      </c>
      <c t="n" s="6" r="D33">
        <v>179</v>
      </c>
    </row>
    <row spans="1:4" r="34">
      <c t="s" s="4" r="A34">
        <v>32</v>
      </c>
      <c t="n" s="6" r="C34">
        <v>79</v>
      </c>
      <c t="n" s="6" r="D34">
        <v>82</v>
      </c>
    </row>
    <row spans="1:4" r="35">
      <c t="s" s="4" r="A35">
        <v>53</v>
      </c>
      <c t="s" s="4" r="B35">
        <v>67</v>
      </c>
      <c t="n" s="6" r="C35">
        <v>181</v>
      </c>
      <c t="n" s="6" r="D35">
        <v>175</v>
      </c>
    </row>
    <row spans="1:4" r="36">
      <c t="s" s="4" r="A36">
        <v>52</v>
      </c>
      <c t="s" s="4" r="B36">
        <v>67</v>
      </c>
      <c t="n" s="6" r="C36">
        <v>178</v>
      </c>
      <c t="n" s="6" r="D36">
        <v>1401</v>
      </c>
    </row>
    <row spans="1:4" r="37">
      <c t="s" s="4" r="A37">
        <v>1003</v>
      </c>
      <c t="n" s="6" r="C37">
        <v>0</v>
      </c>
      <c t="n" s="6" r="D37">
        <v>0</v>
      </c>
    </row>
    <row spans="1:4" r="38">
      <c t="s" s="4" r="A38">
        <v>1004</v>
      </c>
      <c t="n" s="6" r="C38">
        <v>18451</v>
      </c>
      <c t="n" s="6" r="D38">
        <v>17905</v>
      </c>
    </row>
    <row spans="1:4" r="39">
      <c t="s" s="4" r="A39">
        <v>1005</v>
      </c>
      <c t="n" s="6" r="C39">
        <v>0</v>
      </c>
      <c t="n" s="6" r="D39">
        <v>0</v>
      </c>
    </row>
    <row spans="1:4" r="40">
      <c t="s" s="4" r="A40">
        <v>1006</v>
      </c>
      <c t="n" s="6" r="C40">
        <v>0</v>
      </c>
      <c t="n" s="6" r="D40">
        <v>0</v>
      </c>
    </row>
    <row spans="1:4" r="41">
      <c t="s" s="4" r="A41">
        <v>1007</v>
      </c>
    </row>
    <row spans="1:4" r="42">
      <c t="s" s="3" r="A42">
        <v>1001</v>
      </c>
    </row>
    <row spans="1:4" r="43">
      <c t="s" s="4" r="A43">
        <v>29</v>
      </c>
      <c t="s" s="4" r="B43">
        <v>69</v>
      </c>
      <c t="n" s="6" r="C43">
        <v>0</v>
      </c>
      <c t="n" s="6" r="D43">
        <v>0</v>
      </c>
    </row>
    <row spans="1:4" r="44">
      <c t="s" s="4" r="A44">
        <v>1002</v>
      </c>
      <c t="s" s="4" r="B44">
        <v>69</v>
      </c>
      <c t="n" s="6" r="C44">
        <v>0</v>
      </c>
      <c t="n" s="6" r="D44">
        <v>0</v>
      </c>
    </row>
    <row spans="1:4" r="45">
      <c t="s" s="4" r="A45">
        <v>32</v>
      </c>
      <c t="s" s="4" r="B45">
        <v>69</v>
      </c>
      <c t="n" s="6" r="C45">
        <v>0</v>
      </c>
      <c t="n" s="6" r="D45">
        <v>0</v>
      </c>
    </row>
    <row spans="1:4" r="46">
      <c t="s" s="4" r="A46">
        <v>53</v>
      </c>
      <c t="s" s="4" r="B46">
        <v>67</v>
      </c>
      <c t="n" s="6" r="C46">
        <v>0</v>
      </c>
      <c t="n" s="6" r="D46">
        <v>0</v>
      </c>
    </row>
    <row spans="1:4" r="47">
      <c t="s" s="4" r="A47">
        <v>52</v>
      </c>
      <c t="s" s="4" r="B47">
        <v>67</v>
      </c>
      <c t="n" s="6" r="C47">
        <v>0</v>
      </c>
      <c t="n" s="6" r="D47">
        <v>0</v>
      </c>
    </row>
    <row spans="1:4" r="48">
      <c t="s" s="4" r="A48">
        <v>1003</v>
      </c>
      <c t="s" s="4" r="B48">
        <v>69</v>
      </c>
      <c t="n" s="6" r="C48">
        <v>0</v>
      </c>
      <c t="n" s="6" r="D48">
        <v>0</v>
      </c>
    </row>
    <row spans="1:4" r="49">
      <c t="s" s="4" r="A49">
        <v>1004</v>
      </c>
      <c t="s" s="4" r="B49">
        <v>69</v>
      </c>
      <c t="n" s="6" r="C49">
        <v>0</v>
      </c>
      <c t="n" s="6" r="D49">
        <v>0</v>
      </c>
    </row>
    <row spans="1:4" r="50">
      <c t="s" s="4" r="A50">
        <v>1005</v>
      </c>
      <c t="n" s="6" r="C50">
        <v>143</v>
      </c>
      <c t="n" s="6" r="D50">
        <v>131</v>
      </c>
    </row>
    <row spans="1:4" r="51">
      <c t="s" s="4" r="A51">
        <v>1006</v>
      </c>
      <c t="n" s="6" r="C51">
        <v>91</v>
      </c>
      <c t="n" s="6" r="D51">
        <v>40</v>
      </c>
    </row>
    <row spans="1:4" r="52">
      <c t="s" s="4" r="A52">
        <v>1008</v>
      </c>
    </row>
    <row spans="1:4" r="53">
      <c t="s" s="3" r="A53">
        <v>1001</v>
      </c>
    </row>
    <row spans="1:4" r="54">
      <c t="s" s="4" r="A54">
        <v>29</v>
      </c>
      <c t="n" s="6" r="C54">
        <v>6179</v>
      </c>
      <c t="n" s="6" r="D54">
        <v>6170</v>
      </c>
    </row>
    <row spans="1:4" r="55">
      <c t="s" s="4" r="A55">
        <v>1002</v>
      </c>
      <c t="n" s="6" r="C55">
        <v>155</v>
      </c>
      <c t="n" s="6" r="D55">
        <v>161</v>
      </c>
    </row>
    <row spans="1:4" r="56">
      <c t="s" s="4" r="A56">
        <v>32</v>
      </c>
      <c t="n" s="6" r="C56">
        <v>247</v>
      </c>
      <c t="n" s="6" r="D56">
        <v>273</v>
      </c>
    </row>
    <row spans="1:4" r="57">
      <c t="s" s="4" r="A57">
        <v>53</v>
      </c>
      <c t="s" s="4" r="B57">
        <v>67</v>
      </c>
      <c t="n" s="6" r="C57">
        <v>4232</v>
      </c>
      <c t="n" s="6" r="D57">
        <v>4570</v>
      </c>
    </row>
    <row spans="1:4" r="58">
      <c t="s" s="4" r="A58">
        <v>52</v>
      </c>
      <c t="s" s="4" r="B58">
        <v>67</v>
      </c>
      <c t="n" s="6" r="C58">
        <v>310</v>
      </c>
      <c t="n" s="6" r="D58">
        <v>1920</v>
      </c>
    </row>
    <row spans="1:4" r="59">
      <c t="s" s="4" r="A59">
        <v>1003</v>
      </c>
      <c t="n" s="6" r="C59">
        <v>88</v>
      </c>
      <c t="n" s="6" r="D59">
        <v>98</v>
      </c>
    </row>
    <row spans="1:4" r="60">
      <c t="s" s="4" r="A60">
        <v>1004</v>
      </c>
      <c t="n" s="6" r="C60">
        <v>17365</v>
      </c>
      <c t="n" s="6" r="D60">
        <v>17258</v>
      </c>
    </row>
    <row spans="1:4" r="61">
      <c t="s" s="4" r="A61">
        <v>1005</v>
      </c>
      <c t="n" s="6" r="C61">
        <v>0</v>
      </c>
      <c t="n" s="6" r="D61">
        <v>0</v>
      </c>
    </row>
    <row spans="1:4" r="62">
      <c t="s" s="4" r="A62">
        <v>1006</v>
      </c>
      <c t="n" s="6" r="C62">
        <v>0</v>
      </c>
      <c t="n" s="6" r="D62">
        <v>0</v>
      </c>
    </row>
    <row spans="1:4" r="63">
      <c t="s" s="4" r="A63">
        <v>560</v>
      </c>
    </row>
    <row spans="1:4" r="64">
      <c t="s" s="3" r="A64">
        <v>1001</v>
      </c>
    </row>
    <row spans="1:4" r="65">
      <c t="s" s="4" r="A65">
        <v>29</v>
      </c>
      <c t="n" s="6" r="C65">
        <v>6542</v>
      </c>
      <c t="n" s="6" r="D65">
        <v>6476</v>
      </c>
    </row>
    <row spans="1:4" r="66">
      <c t="s" s="4" r="A66">
        <v>1002</v>
      </c>
      <c t="n" s="6" r="C66">
        <v>174</v>
      </c>
      <c t="n" s="6" r="D66">
        <v>179</v>
      </c>
    </row>
    <row spans="1:4" r="67">
      <c t="s" s="4" r="A67">
        <v>32</v>
      </c>
      <c t="n" s="6" r="C67">
        <v>253</v>
      </c>
      <c t="n" s="6" r="D67">
        <v>279</v>
      </c>
    </row>
    <row spans="1:4" r="68">
      <c t="s" s="4" r="A68">
        <v>53</v>
      </c>
      <c t="s" s="4" r="B68">
        <v>67</v>
      </c>
      <c t="n" s="6" r="C68">
        <v>3260</v>
      </c>
      <c t="n" s="6" r="D68">
        <v>3518</v>
      </c>
    </row>
    <row spans="1:4" r="69">
      <c t="s" s="4" r="A69">
        <v>52</v>
      </c>
      <c t="s" s="4" r="B69">
        <v>67</v>
      </c>
      <c t="n" s="6" r="C69">
        <v>178</v>
      </c>
      <c t="n" s="6" r="D69">
        <v>1401</v>
      </c>
    </row>
    <row spans="1:4" r="70">
      <c t="s" s="4" r="A70">
        <v>1003</v>
      </c>
      <c t="n" s="6" r="C70">
        <v>93</v>
      </c>
      <c t="n" s="6" r="D70">
        <v>104</v>
      </c>
    </row>
    <row spans="1:4" r="71">
      <c t="s" s="4" r="A71">
        <v>1004</v>
      </c>
      <c t="n" s="6" r="C71">
        <v>18456</v>
      </c>
      <c t="n" s="6" r="D71">
        <v>17910</v>
      </c>
    </row>
    <row spans="1:4" r="72">
      <c t="s" s="4" r="A72">
        <v>1005</v>
      </c>
      <c t="n" s="6" r="C72">
        <v>0</v>
      </c>
      <c t="n" s="6" r="D72">
        <v>0</v>
      </c>
    </row>
    <row spans="1:4" r="73">
      <c t="s" s="4" r="A73">
        <v>1006</v>
      </c>
      <c t="n" s="7" r="C73">
        <v>0</v>
      </c>
      <c t="n" s="7" r="D73">
        <v>0</v>
      </c>
    </row>
    <row spans="1:4" r="74">
      <c t="n" r="A74"/>
    </row>
    <row spans="1:4" r="75">
      <c t="s" s="4" r="A75">
        <v>67</v>
      </c>
      <c t="s" s="4" r="B75">
        <v>1009</v>
      </c>
    </row>
    <row spans="1:4" r="76">
      <c t="s" s="4" r="A76">
        <v>69</v>
      </c>
      <c t="s" s="4" r="B76">
        <v>1010</v>
      </c>
    </row>
  </sheetData>
  <mergeCells count="4">
    <mergeCell ref="A1:B1"/>
    <mergeCell ref="A74:C74"/>
    <mergeCell ref="B75:C75"/>
    <mergeCell ref="B76:C7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1011</v>
      </c>
      <c t="s" s="2" r="B1">
        <v>1</v>
      </c>
    </row>
    <row spans="1:3" r="2">
      <c t="s" s="2" r="B2">
        <v>2</v>
      </c>
      <c t="s" s="2" r="C2">
        <v>25</v>
      </c>
    </row>
    <row spans="1:3" r="3">
      <c t="s" s="3" r="A3">
        <v>1012</v>
      </c>
    </row>
    <row spans="1:3" r="4">
      <c t="s" s="4" r="A4">
        <v>1013</v>
      </c>
      <c t="n" s="7" r="B4">
        <v>60290</v>
      </c>
      <c t="n" s="7" r="C4">
        <v>58197</v>
      </c>
    </row>
    <row spans="1:3" r="5">
      <c t="s" s="4" r="A5">
        <v>159</v>
      </c>
    </row>
    <row spans="1:3" r="6">
      <c t="s" s="3" r="A6">
        <v>1012</v>
      </c>
    </row>
    <row spans="1:3" r="7">
      <c t="s" s="4" r="A7">
        <v>1013</v>
      </c>
      <c t="n" s="6" r="B7">
        <v>60290</v>
      </c>
      <c t="n" s="6" r="C7">
        <v>58197</v>
      </c>
    </row>
    <row spans="1:3" r="8">
      <c t="s" s="4" r="A8">
        <v>461</v>
      </c>
    </row>
    <row spans="1:3" r="9">
      <c t="s" s="3" r="A9">
        <v>1012</v>
      </c>
    </row>
    <row spans="1:3" r="10">
      <c t="s" s="4" r="A10">
        <v>1013</v>
      </c>
      <c t="n" s="6" r="B10">
        <v>6524</v>
      </c>
      <c t="n" s="6" r="C10">
        <v>6203</v>
      </c>
    </row>
    <row spans="1:3" r="11">
      <c t="s" s="4" r="A11">
        <v>462</v>
      </c>
    </row>
    <row spans="1:3" r="12">
      <c t="s" s="3" r="A12">
        <v>1012</v>
      </c>
    </row>
    <row spans="1:3" r="13">
      <c t="s" s="4" r="A13">
        <v>1013</v>
      </c>
      <c t="n" s="6" r="B13">
        <v>2517</v>
      </c>
      <c t="n" s="6" r="C13">
        <v>2438</v>
      </c>
    </row>
    <row spans="1:3" r="14">
      <c t="s" s="4" r="A14">
        <v>463</v>
      </c>
    </row>
    <row spans="1:3" r="15">
      <c t="s" s="3" r="A15">
        <v>1012</v>
      </c>
    </row>
    <row spans="1:3" r="16">
      <c t="s" s="4" r="A16">
        <v>1013</v>
      </c>
      <c t="n" s="6" r="B16">
        <v>2080</v>
      </c>
      <c t="n" s="6" r="C16">
        <v>2015</v>
      </c>
    </row>
    <row spans="1:3" r="17">
      <c t="s" s="4" r="A17">
        <v>464</v>
      </c>
    </row>
    <row spans="1:3" r="18">
      <c t="s" s="3" r="A18">
        <v>1012</v>
      </c>
    </row>
    <row spans="1:3" r="19">
      <c t="s" s="4" r="A19">
        <v>1013</v>
      </c>
      <c t="n" s="6" r="B19">
        <v>25389</v>
      </c>
      <c t="n" s="6" r="C19">
        <v>24401</v>
      </c>
    </row>
    <row spans="1:3" r="20">
      <c t="s" s="4" r="A20">
        <v>396</v>
      </c>
    </row>
    <row spans="1:3" r="21">
      <c t="s" s="3" r="A21">
        <v>1012</v>
      </c>
    </row>
    <row spans="1:3" r="22">
      <c t="s" s="4" r="A22">
        <v>1013</v>
      </c>
      <c t="n" s="6" r="B22">
        <v>12629</v>
      </c>
      <c t="n" s="6" r="C22">
        <v>12199</v>
      </c>
    </row>
    <row spans="1:3" r="23">
      <c t="s" s="4" r="A23">
        <v>485</v>
      </c>
    </row>
    <row spans="1:3" r="24">
      <c t="s" s="3" r="A24">
        <v>1012</v>
      </c>
    </row>
    <row spans="1:3" r="25">
      <c t="s" s="4" r="A25">
        <v>1013</v>
      </c>
      <c t="n" s="6" r="B25">
        <v>5122</v>
      </c>
      <c t="n" s="6" r="C25">
        <v>5101</v>
      </c>
    </row>
    <row spans="1:3" r="26">
      <c t="s" s="4" r="A26">
        <v>486</v>
      </c>
    </row>
    <row spans="1:3" r="27">
      <c t="s" s="3" r="A27">
        <v>1012</v>
      </c>
    </row>
    <row spans="1:3" r="28">
      <c t="s" s="4" r="A28">
        <v>1013</v>
      </c>
      <c t="n" s="6" r="B28">
        <v>2713</v>
      </c>
      <c t="n" s="6" r="C28">
        <v>2559</v>
      </c>
    </row>
    <row spans="1:3" r="29">
      <c t="s" s="4" r="A29">
        <v>487</v>
      </c>
    </row>
    <row spans="1:3" r="30">
      <c t="s" s="3" r="A30">
        <v>1012</v>
      </c>
    </row>
    <row spans="1:3" r="31">
      <c t="s" s="4" r="A31">
        <v>1013</v>
      </c>
      <c t="n" s="6" r="B31">
        <v>3316</v>
      </c>
      <c t="n" s="6" r="C31">
        <v>3281</v>
      </c>
    </row>
    <row spans="1:3" r="32">
      <c t="s" s="4" r="A32">
        <v>1014</v>
      </c>
    </row>
    <row spans="1:3" r="33">
      <c t="s" s="3" r="A33">
        <v>1012</v>
      </c>
    </row>
    <row spans="1:3" r="34">
      <c t="s" s="4" r="A34">
        <v>1013</v>
      </c>
      <c t="n" s="6" r="B34">
        <v>55109</v>
      </c>
      <c t="n" s="6" r="C34">
        <v>53017</v>
      </c>
    </row>
    <row spans="1:3" r="35">
      <c t="s" s="4" r="A35">
        <v>1015</v>
      </c>
    </row>
    <row spans="1:3" r="36">
      <c t="s" s="3" r="A36">
        <v>1012</v>
      </c>
    </row>
    <row spans="1:3" r="37">
      <c t="s" s="4" r="A37">
        <v>1013</v>
      </c>
      <c t="n" s="6" r="B37">
        <v>6522</v>
      </c>
      <c t="n" s="6" r="C37">
        <v>6200</v>
      </c>
    </row>
    <row spans="1:3" r="38">
      <c t="s" s="4" r="A38">
        <v>1016</v>
      </c>
    </row>
    <row spans="1:3" r="39">
      <c t="s" s="3" r="A39">
        <v>1012</v>
      </c>
    </row>
    <row spans="1:3" r="40">
      <c t="s" s="4" r="A40">
        <v>1013</v>
      </c>
      <c t="n" s="6" r="B40">
        <v>2475</v>
      </c>
      <c t="n" s="6" r="C40">
        <v>2403</v>
      </c>
    </row>
    <row spans="1:3" r="41">
      <c t="s" s="4" r="A41">
        <v>1017</v>
      </c>
    </row>
    <row spans="1:3" r="42">
      <c t="s" s="3" r="A42">
        <v>1012</v>
      </c>
    </row>
    <row spans="1:3" r="43">
      <c t="s" s="4" r="A43">
        <v>1013</v>
      </c>
      <c t="n" s="6" r="B43">
        <v>2080</v>
      </c>
      <c t="n" s="6" r="C43">
        <v>2015</v>
      </c>
    </row>
    <row spans="1:3" r="44">
      <c t="s" s="4" r="A44">
        <v>1018</v>
      </c>
    </row>
    <row spans="1:3" r="45">
      <c t="s" s="3" r="A45">
        <v>1012</v>
      </c>
    </row>
    <row spans="1:3" r="46">
      <c t="s" s="4" r="A46">
        <v>1013</v>
      </c>
      <c t="n" s="6" r="B46">
        <v>23100</v>
      </c>
      <c t="n" s="6" r="C46">
        <v>22072</v>
      </c>
    </row>
    <row spans="1:3" r="47">
      <c t="s" s="4" r="A47">
        <v>1019</v>
      </c>
    </row>
    <row spans="1:3" r="48">
      <c t="s" s="3" r="A48">
        <v>1012</v>
      </c>
    </row>
    <row spans="1:3" r="49">
      <c t="s" s="4" r="A49">
        <v>1013</v>
      </c>
      <c t="n" s="6" r="B49">
        <v>11078</v>
      </c>
      <c t="n" s="6" r="C49">
        <v>10654</v>
      </c>
    </row>
    <row spans="1:3" r="50">
      <c t="s" s="4" r="A50">
        <v>1020</v>
      </c>
    </row>
    <row spans="1:3" r="51">
      <c t="s" s="3" r="A51">
        <v>1012</v>
      </c>
    </row>
    <row spans="1:3" r="52">
      <c t="s" s="4" r="A52">
        <v>1013</v>
      </c>
      <c t="n" s="6" r="B52">
        <v>5001</v>
      </c>
      <c t="n" s="6" r="C52">
        <v>4985</v>
      </c>
    </row>
    <row spans="1:3" r="53">
      <c t="s" s="4" r="A53">
        <v>1021</v>
      </c>
    </row>
    <row spans="1:3" r="54">
      <c t="s" s="3" r="A54">
        <v>1012</v>
      </c>
    </row>
    <row spans="1:3" r="55">
      <c t="s" s="4" r="A55">
        <v>1013</v>
      </c>
      <c t="n" s="6" r="B55">
        <v>2705</v>
      </c>
      <c t="n" s="6" r="C55">
        <v>2549</v>
      </c>
    </row>
    <row spans="1:3" r="56">
      <c t="s" s="4" r="A56">
        <v>1022</v>
      </c>
    </row>
    <row spans="1:3" r="57">
      <c t="s" s="3" r="A57">
        <v>1012</v>
      </c>
    </row>
    <row spans="1:3" r="58">
      <c t="s" s="4" r="A58">
        <v>1013</v>
      </c>
      <c t="n" s="6" r="B58">
        <v>2148</v>
      </c>
      <c t="n" s="7" r="C58">
        <v>2139</v>
      </c>
    </row>
    <row spans="1:3" r="59">
      <c t="s" s="4" r="A59">
        <v>1023</v>
      </c>
    </row>
    <row spans="1:3" r="60">
      <c t="s" s="3" r="A60">
        <v>1012</v>
      </c>
    </row>
    <row spans="1:3" r="61">
      <c t="s" s="4" r="A61">
        <v>1013</v>
      </c>
      <c t="n" s="7" r="B61">
        <v>6522</v>
      </c>
    </row>
    <row spans="1:3" r="62">
      <c t="s" s="4" r="A62">
        <v>1024</v>
      </c>
      <c t="s" s="4" r="B62">
        <v>1025</v>
      </c>
    </row>
    <row spans="1:3" r="63">
      <c t="s" s="4" r="A63">
        <v>1026</v>
      </c>
      <c t="s" s="4" r="B63">
        <v>1027</v>
      </c>
    </row>
    <row spans="1:3" r="64">
      <c t="s" s="4" r="A64">
        <v>1028</v>
      </c>
    </row>
    <row spans="1:3" r="65">
      <c t="s" s="3" r="A65">
        <v>1012</v>
      </c>
    </row>
    <row spans="1:3" r="66">
      <c t="s" s="4" r="A66">
        <v>1013</v>
      </c>
      <c t="n" s="7" r="B66">
        <v>2475</v>
      </c>
    </row>
    <row spans="1:3" r="67">
      <c t="s" s="4" r="A67">
        <v>1024</v>
      </c>
      <c t="s" s="4" r="B67">
        <v>1029</v>
      </c>
    </row>
    <row spans="1:3" r="68">
      <c t="s" s="4" r="A68">
        <v>1026</v>
      </c>
      <c t="s" s="4" r="B68">
        <v>1030</v>
      </c>
    </row>
    <row spans="1:3" r="69">
      <c t="s" s="4" r="A69">
        <v>1031</v>
      </c>
    </row>
    <row spans="1:3" r="70">
      <c t="s" s="3" r="A70">
        <v>1012</v>
      </c>
    </row>
    <row spans="1:3" r="71">
      <c t="s" s="4" r="A71">
        <v>1013</v>
      </c>
      <c t="n" s="7" r="B71">
        <v>2062</v>
      </c>
    </row>
    <row spans="1:3" r="72">
      <c t="s" s="4" r="A72">
        <v>1024</v>
      </c>
      <c t="s" s="4" r="B72">
        <v>1032</v>
      </c>
    </row>
    <row spans="1:3" r="73">
      <c t="s" s="4" r="A73">
        <v>1026</v>
      </c>
      <c t="s" s="4" r="B73">
        <v>1033</v>
      </c>
    </row>
    <row spans="1:3" r="74">
      <c t="s" s="4" r="A74">
        <v>1034</v>
      </c>
    </row>
    <row spans="1:3" r="75">
      <c t="s" s="3" r="A75">
        <v>1012</v>
      </c>
    </row>
    <row spans="1:3" r="76">
      <c t="s" s="4" r="A76">
        <v>1013</v>
      </c>
      <c t="n" s="7" r="B76">
        <v>22482</v>
      </c>
    </row>
    <row spans="1:3" r="77">
      <c t="s" s="4" r="A77">
        <v>1024</v>
      </c>
      <c t="s" s="4" r="B77">
        <v>1035</v>
      </c>
    </row>
    <row spans="1:3" r="78">
      <c t="s" s="4" r="A78">
        <v>1026</v>
      </c>
      <c t="s" s="4" r="B78">
        <v>1036</v>
      </c>
    </row>
    <row spans="1:3" r="79">
      <c t="s" s="4" r="A79">
        <v>1037</v>
      </c>
    </row>
    <row spans="1:3" r="80">
      <c t="s" s="3" r="A80">
        <v>1012</v>
      </c>
    </row>
    <row spans="1:3" r="81">
      <c t="s" s="4" r="A81">
        <v>1013</v>
      </c>
      <c t="n" s="7" r="B81">
        <v>10796</v>
      </c>
    </row>
    <row spans="1:3" r="82">
      <c t="s" s="4" r="A82">
        <v>1024</v>
      </c>
      <c t="s" s="4" r="B82">
        <v>1038</v>
      </c>
    </row>
    <row spans="1:3" r="83">
      <c t="s" s="4" r="A83">
        <v>1026</v>
      </c>
      <c t="s" s="4" r="B83">
        <v>1033</v>
      </c>
    </row>
    <row spans="1:3" r="84">
      <c t="s" s="4" r="A84">
        <v>1039</v>
      </c>
    </row>
    <row spans="1:3" r="85">
      <c t="s" s="3" r="A85">
        <v>1012</v>
      </c>
    </row>
    <row spans="1:3" r="86">
      <c t="s" s="4" r="A86">
        <v>1013</v>
      </c>
      <c t="n" s="7" r="B86">
        <v>5001</v>
      </c>
    </row>
    <row spans="1:3" r="87">
      <c t="s" s="4" r="A87">
        <v>1024</v>
      </c>
      <c t="s" s="4" r="B87">
        <v>1040</v>
      </c>
    </row>
    <row spans="1:3" r="88">
      <c t="s" s="4" r="A88">
        <v>1026</v>
      </c>
      <c t="s" s="4" r="B88">
        <v>1041</v>
      </c>
    </row>
    <row spans="1:3" r="89">
      <c t="s" s="4" r="A89">
        <v>1042</v>
      </c>
    </row>
    <row spans="1:3" r="90">
      <c t="s" s="3" r="A90">
        <v>1012</v>
      </c>
    </row>
    <row spans="1:3" r="91">
      <c t="s" s="4" r="A91">
        <v>1013</v>
      </c>
      <c t="n" s="7" r="B91">
        <v>2705</v>
      </c>
    </row>
    <row spans="1:3" r="92">
      <c t="s" s="4" r="A92">
        <v>1024</v>
      </c>
      <c t="s" s="4" r="B92">
        <v>1043</v>
      </c>
    </row>
    <row spans="1:3" r="93">
      <c t="s" s="4" r="A93">
        <v>1026</v>
      </c>
      <c t="s" s="4" r="B93">
        <v>1044</v>
      </c>
    </row>
    <row spans="1:3" r="94">
      <c t="s" s="4" r="A94">
        <v>1045</v>
      </c>
    </row>
    <row spans="1:3" r="95">
      <c t="s" s="3" r="A95">
        <v>1012</v>
      </c>
    </row>
    <row spans="1:3" r="96">
      <c t="s" s="4" r="A96">
        <v>1013</v>
      </c>
      <c t="n" s="7" r="B96">
        <v>2148</v>
      </c>
    </row>
    <row spans="1:3" r="97">
      <c t="s" s="4" r="A97">
        <v>1024</v>
      </c>
      <c t="s" s="4" r="B97">
        <v>1046</v>
      </c>
    </row>
    <row spans="1:3" r="98">
      <c t="s" s="4" r="A98">
        <v>1026</v>
      </c>
      <c t="s" s="4" r="B98">
        <v>10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048</v>
      </c>
      <c t="s" s="2" r="B1">
        <v>1</v>
      </c>
      <c t="s" s="2" r="C1">
        <v>362</v>
      </c>
    </row>
    <row spans="1:3" r="2">
      <c t="s" s="2" r="B2">
        <v>717</v>
      </c>
      <c t="s" s="2" r="C2">
        <v>718</v>
      </c>
    </row>
    <row spans="1:3" r="3">
      <c t="s" s="3" r="A3">
        <v>1049</v>
      </c>
    </row>
    <row spans="1:3" r="4">
      <c t="s" s="4" r="A4">
        <v>1013</v>
      </c>
      <c t="n" s="7" r="B4">
        <v>60290</v>
      </c>
      <c t="n" s="7" r="C4">
        <v>58197</v>
      </c>
    </row>
    <row spans="1:3" r="5">
      <c t="s" s="4" r="A5">
        <v>1050</v>
      </c>
      <c t="n" s="6" r="B5">
        <v>0</v>
      </c>
      <c t="n" s="6" r="C5">
        <v>0</v>
      </c>
    </row>
    <row spans="1:3" r="6">
      <c t="s" s="4" r="A6">
        <v>1051</v>
      </c>
      <c t="n" s="7" r="B6">
        <v>91</v>
      </c>
      <c t="n" s="7" r="C6">
        <v>79</v>
      </c>
    </row>
    <row spans="1:3" r="7">
      <c t="s" s="4" r="A7">
        <v>159</v>
      </c>
    </row>
    <row spans="1:3" r="8">
      <c t="s" s="3" r="A8">
        <v>1049</v>
      </c>
    </row>
    <row spans="1:3" r="9">
      <c t="s" s="4" r="A9">
        <v>1013</v>
      </c>
      <c t="n" s="6" r="B9">
        <v>60290</v>
      </c>
      <c t="n" s="6" r="C9">
        <v>58197</v>
      </c>
    </row>
    <row spans="1:3" r="10">
      <c t="s" s="4" r="A10">
        <v>463</v>
      </c>
    </row>
    <row spans="1:3" r="11">
      <c t="s" s="3" r="A11">
        <v>1049</v>
      </c>
    </row>
    <row spans="1:3" r="12">
      <c t="s" s="4" r="A12">
        <v>1013</v>
      </c>
      <c t="n" s="6" r="B12">
        <v>2080</v>
      </c>
      <c t="n" s="6" r="C12">
        <v>2015</v>
      </c>
    </row>
    <row spans="1:3" r="13">
      <c t="s" s="4" r="A13">
        <v>464</v>
      </c>
    </row>
    <row spans="1:3" r="14">
      <c t="s" s="3" r="A14">
        <v>1049</v>
      </c>
    </row>
    <row spans="1:3" r="15">
      <c t="s" s="4" r="A15">
        <v>1013</v>
      </c>
      <c t="n" s="6" r="B15">
        <v>25389</v>
      </c>
      <c t="n" s="6" r="C15">
        <v>24401</v>
      </c>
    </row>
    <row spans="1:3" r="16">
      <c t="s" s="4" r="A16">
        <v>396</v>
      </c>
    </row>
    <row spans="1:3" r="17">
      <c t="s" s="3" r="A17">
        <v>1049</v>
      </c>
    </row>
    <row spans="1:3" r="18">
      <c t="s" s="4" r="A18">
        <v>1013</v>
      </c>
      <c t="n" s="6" r="B18">
        <v>12629</v>
      </c>
      <c t="n" s="6" r="C18">
        <v>12199</v>
      </c>
    </row>
    <row spans="1:3" r="19">
      <c t="s" s="4" r="A19">
        <v>1014</v>
      </c>
    </row>
    <row spans="1:3" r="20">
      <c t="s" s="3" r="A20">
        <v>1049</v>
      </c>
    </row>
    <row spans="1:3" r="21">
      <c t="s" s="4" r="A21">
        <v>1013</v>
      </c>
      <c t="n" s="6" r="B21">
        <v>55109</v>
      </c>
      <c t="n" s="6" r="C21">
        <v>53017</v>
      </c>
    </row>
    <row spans="1:3" r="22">
      <c t="s" s="4" r="A22">
        <v>1017</v>
      </c>
    </row>
    <row spans="1:3" r="23">
      <c t="s" s="3" r="A23">
        <v>1049</v>
      </c>
    </row>
    <row spans="1:3" r="24">
      <c t="s" s="4" r="A24">
        <v>1013</v>
      </c>
      <c t="n" s="6" r="B24">
        <v>2080</v>
      </c>
      <c t="n" s="6" r="C24">
        <v>2015</v>
      </c>
    </row>
    <row spans="1:3" r="25">
      <c t="s" s="4" r="A25">
        <v>1018</v>
      </c>
    </row>
    <row spans="1:3" r="26">
      <c t="s" s="3" r="A26">
        <v>1049</v>
      </c>
    </row>
    <row spans="1:3" r="27">
      <c t="s" s="4" r="A27">
        <v>1013</v>
      </c>
      <c t="n" s="6" r="B27">
        <v>23100</v>
      </c>
      <c t="n" s="6" r="C27">
        <v>22072</v>
      </c>
    </row>
    <row spans="1:3" r="28">
      <c t="s" s="4" r="A28">
        <v>1019</v>
      </c>
    </row>
    <row spans="1:3" r="29">
      <c t="s" s="3" r="A29">
        <v>1049</v>
      </c>
    </row>
    <row spans="1:3" r="30">
      <c t="s" s="4" r="A30">
        <v>1013</v>
      </c>
      <c t="n" s="6" r="B30">
        <v>11078</v>
      </c>
      <c t="n" s="6" r="C30">
        <v>10654</v>
      </c>
    </row>
    <row spans="1:3" r="31">
      <c t="s" s="4" r="A31">
        <v>1052</v>
      </c>
    </row>
    <row spans="1:3" r="32">
      <c t="s" s="3" r="A32">
        <v>1049</v>
      </c>
    </row>
    <row spans="1:3" r="33">
      <c t="s" s="4" r="A33">
        <v>1013</v>
      </c>
      <c t="n" s="6" r="B33">
        <v>18</v>
      </c>
    </row>
    <row spans="1:3" r="34">
      <c t="s" s="4" r="A34">
        <v>1053</v>
      </c>
    </row>
    <row spans="1:3" r="35">
      <c t="s" s="3" r="A35">
        <v>1049</v>
      </c>
    </row>
    <row spans="1:3" r="36">
      <c t="s" s="4" r="A36">
        <v>1013</v>
      </c>
      <c t="n" s="6" r="B36">
        <v>618</v>
      </c>
    </row>
    <row spans="1:3" r="37">
      <c t="s" s="4" r="A37">
        <v>1054</v>
      </c>
    </row>
    <row spans="1:3" r="38">
      <c t="s" s="3" r="A38">
        <v>1049</v>
      </c>
    </row>
    <row spans="1:3" r="39">
      <c t="s" s="4" r="A39">
        <v>1013</v>
      </c>
      <c t="n" s="6" r="B39">
        <v>282</v>
      </c>
    </row>
    <row spans="1:3" r="40">
      <c t="s" s="4" r="A40">
        <v>1055</v>
      </c>
    </row>
    <row spans="1:3" r="41">
      <c t="s" s="3" r="A41">
        <v>1049</v>
      </c>
    </row>
    <row spans="1:3" r="42">
      <c t="s" s="4" r="A42">
        <v>1013</v>
      </c>
      <c t="n" s="6" r="B42">
        <v>5181</v>
      </c>
      <c t="n" s="6" r="C42">
        <v>5180</v>
      </c>
    </row>
    <row spans="1:3" r="43">
      <c t="s" s="4" r="A43">
        <v>1056</v>
      </c>
    </row>
    <row spans="1:3" r="44">
      <c t="s" s="3" r="A44">
        <v>1049</v>
      </c>
    </row>
    <row spans="1:3" r="45">
      <c t="s" s="4" r="A45">
        <v>1013</v>
      </c>
      <c t="n" s="6" r="B45">
        <v>0</v>
      </c>
      <c t="n" s="6" r="C45">
        <v>0</v>
      </c>
    </row>
    <row spans="1:3" r="46">
      <c t="s" s="4" r="A46">
        <v>1057</v>
      </c>
    </row>
    <row spans="1:3" r="47">
      <c t="s" s="3" r="A47">
        <v>1049</v>
      </c>
    </row>
    <row spans="1:3" r="48">
      <c t="s" s="4" r="A48">
        <v>1013</v>
      </c>
      <c t="n" s="6" r="B48">
        <v>2289</v>
      </c>
      <c t="n" s="6" r="C48">
        <v>2329</v>
      </c>
    </row>
    <row spans="1:3" r="49">
      <c t="s" s="4" r="A49">
        <v>1058</v>
      </c>
    </row>
    <row spans="1:3" r="50">
      <c t="s" s="3" r="A50">
        <v>1049</v>
      </c>
    </row>
    <row spans="1:3" r="51">
      <c t="s" s="4" r="A51">
        <v>1013</v>
      </c>
      <c t="n" s="6" r="B51">
        <v>1551</v>
      </c>
      <c t="n" s="7" r="C51">
        <v>1545</v>
      </c>
    </row>
    <row spans="1:3" r="52">
      <c t="s" s="4" r="A52">
        <v>1059</v>
      </c>
    </row>
    <row spans="1:3" r="53">
      <c t="s" s="3" r="A53">
        <v>1049</v>
      </c>
    </row>
    <row spans="1:3" r="54">
      <c t="s" s="4" r="A54">
        <v>1013</v>
      </c>
      <c t="n" s="6" r="B54">
        <v>3512</v>
      </c>
    </row>
    <row spans="1:3" r="55">
      <c t="s" s="4" r="A55">
        <v>1060</v>
      </c>
    </row>
    <row spans="1:3" r="56">
      <c t="s" s="3" r="A56">
        <v>1049</v>
      </c>
    </row>
    <row spans="1:3" r="57">
      <c t="s" s="4" r="A57">
        <v>1013</v>
      </c>
      <c t="n" s="7" r="B57">
        <v>16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61</v>
      </c>
      <c t="s" s="2" r="C1">
        <v>2</v>
      </c>
      <c t="s" s="2" r="D1">
        <v>25</v>
      </c>
    </row>
    <row spans="1:4" r="2">
      <c t="s" s="3" r="A2">
        <v>1001</v>
      </c>
    </row>
    <row spans="1:4" r="3">
      <c t="s" s="4" r="A3">
        <v>1013</v>
      </c>
      <c t="n" s="7" r="C3">
        <v>60290</v>
      </c>
      <c t="n" s="7" r="D3">
        <v>58197</v>
      </c>
    </row>
    <row spans="1:4" r="4">
      <c t="s" s="4" r="A4">
        <v>1062</v>
      </c>
      <c t="n" s="6" r="C4">
        <v>431</v>
      </c>
      <c t="n" s="6" r="D4">
        <v>310</v>
      </c>
    </row>
    <row spans="1:4" r="5">
      <c t="s" s="4" r="A5">
        <v>822</v>
      </c>
      <c t="n" s="6" r="C5">
        <v>1689</v>
      </c>
      <c t="n" s="6" r="D5">
        <v>1129</v>
      </c>
    </row>
    <row spans="1:4" r="6">
      <c t="s" s="4" r="A6">
        <v>1063</v>
      </c>
      <c t="n" s="6" r="C6">
        <v>2923</v>
      </c>
      <c t="n" s="6" r="D6">
        <v>2309</v>
      </c>
    </row>
    <row spans="1:4" r="7">
      <c t="s" s="4" r="A7">
        <v>349</v>
      </c>
      <c t="n" s="6" r="C7">
        <v>422</v>
      </c>
      <c t="n" s="6" r="D7">
        <v>413</v>
      </c>
    </row>
    <row spans="1:4" r="8">
      <c t="s" s="4" r="A8">
        <v>42</v>
      </c>
      <c t="n" s="6" r="C8">
        <v>7624</v>
      </c>
      <c t="n" s="6" r="D8">
        <v>7883</v>
      </c>
    </row>
    <row spans="1:4" r="9">
      <c t="s" s="4" r="A9">
        <v>44</v>
      </c>
      <c t="n" s="6" r="C9">
        <v>71342</v>
      </c>
      <c t="n" s="6" r="D9">
        <v>68726</v>
      </c>
    </row>
    <row spans="1:4" r="10">
      <c t="s" s="4" r="A10">
        <v>32</v>
      </c>
    </row>
    <row spans="1:4" r="11">
      <c t="s" s="3" r="A11">
        <v>1001</v>
      </c>
    </row>
    <row spans="1:4" r="12">
      <c t="s" s="4" r="A12">
        <v>357</v>
      </c>
      <c t="n" s="6" r="C12">
        <v>471</v>
      </c>
      <c t="n" s="6" r="D12">
        <v>447</v>
      </c>
    </row>
    <row spans="1:4" r="13">
      <c t="s" s="4" r="A13">
        <v>822</v>
      </c>
      <c t="n" s="6" r="C13">
        <v>1666</v>
      </c>
      <c t="n" s="6" r="D13">
        <v>1112</v>
      </c>
    </row>
    <row spans="1:4" r="14">
      <c t="s" s="4" r="A14">
        <v>1064</v>
      </c>
      <c t="n" s="6" r="C14">
        <v>415</v>
      </c>
      <c t="n" s="6" r="D14">
        <v>347</v>
      </c>
    </row>
    <row spans="1:4" r="15">
      <c t="s" s="4" r="A15">
        <v>1065</v>
      </c>
    </row>
    <row spans="1:4" r="16">
      <c t="s" s="3" r="A16">
        <v>1001</v>
      </c>
    </row>
    <row spans="1:4" r="17">
      <c t="s" s="4" r="A17">
        <v>822</v>
      </c>
      <c t="s" s="4" r="B17">
        <v>67</v>
      </c>
      <c t="n" s="6" r="C17">
        <v>23</v>
      </c>
      <c t="n" s="6" r="D17">
        <v>17</v>
      </c>
    </row>
    <row spans="1:4" r="18">
      <c t="s" s="4" r="A18">
        <v>1066</v>
      </c>
    </row>
    <row spans="1:4" r="19">
      <c t="s" s="3" r="A19">
        <v>1001</v>
      </c>
    </row>
    <row spans="1:4" r="20">
      <c t="s" s="4" r="A20">
        <v>822</v>
      </c>
      <c t="n" s="6" r="C20">
        <v>1613</v>
      </c>
      <c t="n" s="6" r="D20">
        <v>1054</v>
      </c>
    </row>
    <row spans="1:4" r="21">
      <c t="s" s="4" r="A21">
        <v>1067</v>
      </c>
    </row>
    <row spans="1:4" r="22">
      <c t="s" s="3" r="A22">
        <v>1001</v>
      </c>
    </row>
    <row spans="1:4" r="23">
      <c t="s" s="4" r="A23">
        <v>822</v>
      </c>
      <c t="n" s="6" r="C23">
        <v>7</v>
      </c>
      <c t="n" s="6" r="D23">
        <v>8</v>
      </c>
    </row>
    <row spans="1:4" r="24">
      <c t="s" s="4" r="A24">
        <v>1068</v>
      </c>
    </row>
    <row spans="1:4" r="25">
      <c t="s" s="3" r="A25">
        <v>1001</v>
      </c>
    </row>
    <row spans="1:4" r="26">
      <c t="s" s="4" r="A26">
        <v>822</v>
      </c>
      <c t="n" s="6" r="C26">
        <v>1</v>
      </c>
      <c t="n" s="6" r="D26">
        <v>1</v>
      </c>
    </row>
    <row spans="1:4" r="27">
      <c t="s" s="4" r="A27">
        <v>1069</v>
      </c>
    </row>
    <row spans="1:4" r="28">
      <c t="s" s="3" r="A28">
        <v>1001</v>
      </c>
    </row>
    <row spans="1:4" r="29">
      <c t="s" s="4" r="A29">
        <v>822</v>
      </c>
      <c t="n" s="6" r="C29">
        <v>36</v>
      </c>
      <c t="n" s="6" r="D29">
        <v>30</v>
      </c>
    </row>
    <row spans="1:4" r="30">
      <c t="s" s="4" r="A30">
        <v>1070</v>
      </c>
    </row>
    <row spans="1:4" r="31">
      <c t="s" s="3" r="A31">
        <v>1001</v>
      </c>
    </row>
    <row spans="1:4" r="32">
      <c t="s" s="4" r="A32">
        <v>822</v>
      </c>
      <c t="n" s="6" r="C32">
        <v>7</v>
      </c>
      <c t="n" s="6" r="D32">
        <v>17</v>
      </c>
    </row>
    <row spans="1:4" r="33">
      <c t="s" s="4" r="A33">
        <v>1071</v>
      </c>
    </row>
    <row spans="1:4" r="34">
      <c t="s" s="3" r="A34">
        <v>1001</v>
      </c>
    </row>
    <row spans="1:4" r="35">
      <c t="s" s="4" r="A35">
        <v>822</v>
      </c>
      <c t="n" s="6" r="C35">
        <v>2</v>
      </c>
      <c t="n" s="6" r="D35">
        <v>2</v>
      </c>
    </row>
    <row spans="1:4" r="36">
      <c t="s" s="4" r="A36">
        <v>560</v>
      </c>
    </row>
    <row spans="1:4" r="37">
      <c t="s" s="3" r="A37">
        <v>1001</v>
      </c>
    </row>
    <row spans="1:4" r="38">
      <c t="s" s="4" r="A38">
        <v>1063</v>
      </c>
      <c t="n" s="6" r="C38">
        <v>253</v>
      </c>
      <c t="n" s="6" r="D38">
        <v>279</v>
      </c>
    </row>
    <row spans="1:4" r="39">
      <c t="s" s="4" r="A39">
        <v>1072</v>
      </c>
    </row>
    <row spans="1:4" r="40">
      <c t="s" s="3" r="A40">
        <v>1001</v>
      </c>
    </row>
    <row spans="1:4" r="41">
      <c t="s" s="4" r="A41">
        <v>1063</v>
      </c>
      <c t="n" s="6" r="C41">
        <v>2552</v>
      </c>
      <c t="n" s="6" r="D41">
        <v>1906</v>
      </c>
    </row>
    <row spans="1:4" r="42">
      <c t="s" s="4" r="A42">
        <v>159</v>
      </c>
    </row>
    <row spans="1:4" r="43">
      <c t="s" s="3" r="A43">
        <v>1001</v>
      </c>
    </row>
    <row spans="1:4" r="44">
      <c t="s" s="4" r="A44">
        <v>1013</v>
      </c>
      <c t="n" s="6" r="C44">
        <v>60290</v>
      </c>
      <c t="n" s="6" r="D44">
        <v>58197</v>
      </c>
    </row>
    <row spans="1:4" r="45">
      <c t="s" s="4" r="A45">
        <v>461</v>
      </c>
    </row>
    <row spans="1:4" r="46">
      <c t="s" s="3" r="A46">
        <v>1001</v>
      </c>
    </row>
    <row spans="1:4" r="47">
      <c t="s" s="4" r="A47">
        <v>1013</v>
      </c>
      <c t="n" s="6" r="C47">
        <v>6524</v>
      </c>
      <c t="n" s="6" r="D47">
        <v>6203</v>
      </c>
    </row>
    <row spans="1:4" r="48">
      <c t="s" s="4" r="A48">
        <v>462</v>
      </c>
    </row>
    <row spans="1:4" r="49">
      <c t="s" s="3" r="A49">
        <v>1001</v>
      </c>
    </row>
    <row spans="1:4" r="50">
      <c t="s" s="4" r="A50">
        <v>1013</v>
      </c>
      <c t="n" s="6" r="C50">
        <v>2517</v>
      </c>
      <c t="n" s="6" r="D50">
        <v>2438</v>
      </c>
    </row>
    <row spans="1:4" r="51">
      <c t="s" s="4" r="A51">
        <v>463</v>
      </c>
    </row>
    <row spans="1:4" r="52">
      <c t="s" s="3" r="A52">
        <v>1001</v>
      </c>
    </row>
    <row spans="1:4" r="53">
      <c t="s" s="4" r="A53">
        <v>1013</v>
      </c>
      <c t="n" s="6" r="C53">
        <v>2080</v>
      </c>
      <c t="n" s="6" r="D53">
        <v>2015</v>
      </c>
    </row>
    <row spans="1:4" r="54">
      <c t="s" s="4" r="A54">
        <v>464</v>
      </c>
    </row>
    <row spans="1:4" r="55">
      <c t="s" s="3" r="A55">
        <v>1001</v>
      </c>
    </row>
    <row spans="1:4" r="56">
      <c t="s" s="4" r="A56">
        <v>1013</v>
      </c>
      <c t="n" s="6" r="C56">
        <v>25389</v>
      </c>
      <c t="n" s="6" r="D56">
        <v>24401</v>
      </c>
    </row>
    <row spans="1:4" r="57">
      <c t="s" s="4" r="A57">
        <v>465</v>
      </c>
    </row>
    <row spans="1:4" r="58">
      <c t="s" s="3" r="A58">
        <v>1001</v>
      </c>
    </row>
    <row spans="1:4" r="59">
      <c t="s" s="4" r="A59">
        <v>1013</v>
      </c>
      <c t="n" s="6" r="C59">
        <v>4269</v>
      </c>
      <c t="n" s="6" r="D59">
        <v>3693</v>
      </c>
    </row>
    <row spans="1:4" r="60">
      <c t="s" s="4" r="A60">
        <v>466</v>
      </c>
    </row>
    <row spans="1:4" r="61">
      <c t="s" s="3" r="A61">
        <v>1001</v>
      </c>
    </row>
    <row spans="1:4" r="62">
      <c t="s" s="4" r="A62">
        <v>1013</v>
      </c>
      <c t="n" s="6" r="C62">
        <v>2164</v>
      </c>
      <c t="n" s="6" r="D62">
        <v>2501</v>
      </c>
    </row>
    <row spans="1:4" r="63">
      <c t="s" s="4" r="A63">
        <v>467</v>
      </c>
    </row>
    <row spans="1:4" r="64">
      <c t="s" s="3" r="A64">
        <v>1001</v>
      </c>
    </row>
    <row spans="1:4" r="65">
      <c t="s" s="4" r="A65">
        <v>1013</v>
      </c>
      <c t="n" s="6" r="C65">
        <v>5815</v>
      </c>
      <c t="n" s="6" r="D65">
        <v>5632</v>
      </c>
    </row>
    <row spans="1:4" r="66">
      <c t="s" s="4" r="A66">
        <v>468</v>
      </c>
    </row>
    <row spans="1:4" r="67">
      <c t="s" s="3" r="A67">
        <v>1001</v>
      </c>
    </row>
    <row spans="1:4" r="68">
      <c t="s" s="4" r="A68">
        <v>1013</v>
      </c>
      <c t="n" s="6" r="C68">
        <v>4354</v>
      </c>
      <c t="n" s="6" r="D68">
        <v>4096</v>
      </c>
    </row>
    <row spans="1:4" r="69">
      <c t="s" s="4" r="A69">
        <v>469</v>
      </c>
    </row>
    <row spans="1:4" r="70">
      <c t="s" s="3" r="A70">
        <v>1001</v>
      </c>
    </row>
    <row spans="1:4" r="71">
      <c t="s" s="4" r="A71">
        <v>1013</v>
      </c>
      <c t="n" s="6" r="C71">
        <v>2300</v>
      </c>
      <c t="n" s="6" r="D71">
        <v>2193</v>
      </c>
    </row>
    <row spans="1:4" r="72">
      <c t="s" s="4" r="A72">
        <v>470</v>
      </c>
    </row>
    <row spans="1:4" r="73">
      <c t="s" s="3" r="A73">
        <v>1001</v>
      </c>
    </row>
    <row spans="1:4" r="74">
      <c t="s" s="4" r="A74">
        <v>1013</v>
      </c>
      <c t="n" s="6" r="C74">
        <v>1225</v>
      </c>
      <c t="n" s="6" r="D74">
        <v>1173</v>
      </c>
    </row>
    <row spans="1:4" r="75">
      <c t="s" s="4" r="A75">
        <v>471</v>
      </c>
    </row>
    <row spans="1:4" r="76">
      <c t="s" s="3" r="A76">
        <v>1001</v>
      </c>
    </row>
    <row spans="1:4" r="77">
      <c t="s" s="4" r="A77">
        <v>1013</v>
      </c>
      <c t="n" s="6" r="C77">
        <v>2050</v>
      </c>
      <c t="n" s="6" r="D77">
        <v>1950</v>
      </c>
    </row>
    <row spans="1:4" r="78">
      <c t="s" s="4" r="A78">
        <v>472</v>
      </c>
    </row>
    <row spans="1:4" r="79">
      <c t="s" s="3" r="A79">
        <v>1001</v>
      </c>
    </row>
    <row spans="1:4" r="80">
      <c t="s" s="4" r="A80">
        <v>1013</v>
      </c>
      <c t="n" s="6" r="C80">
        <v>1692</v>
      </c>
      <c t="n" s="6" r="D80">
        <v>1675</v>
      </c>
    </row>
    <row spans="1:4" r="81">
      <c t="s" s="4" r="A81">
        <v>473</v>
      </c>
    </row>
    <row spans="1:4" r="82">
      <c t="s" s="3" r="A82">
        <v>1001</v>
      </c>
    </row>
    <row spans="1:4" r="83">
      <c t="s" s="4" r="A83">
        <v>1013</v>
      </c>
      <c t="n" s="6" r="C83">
        <v>1132</v>
      </c>
      <c t="n" s="6" r="D83">
        <v>1086</v>
      </c>
    </row>
    <row spans="1:4" r="84">
      <c t="s" s="4" r="A84">
        <v>474</v>
      </c>
    </row>
    <row spans="1:4" r="85">
      <c t="s" s="3" r="A85">
        <v>1001</v>
      </c>
    </row>
    <row spans="1:4" r="86">
      <c t="s" s="4" r="A86">
        <v>1013</v>
      </c>
      <c t="n" s="6" r="C86">
        <v>388</v>
      </c>
      <c t="n" s="6" r="D86">
        <v>402</v>
      </c>
    </row>
    <row spans="1:4" r="87">
      <c t="s" s="4" r="A87">
        <v>396</v>
      </c>
    </row>
    <row spans="1:4" r="88">
      <c t="s" s="3" r="A88">
        <v>1001</v>
      </c>
    </row>
    <row spans="1:4" r="89">
      <c t="s" s="4" r="A89">
        <v>1013</v>
      </c>
      <c t="n" s="6" r="C89">
        <v>12629</v>
      </c>
      <c t="n" s="6" r="D89">
        <v>12199</v>
      </c>
    </row>
    <row spans="1:4" r="90">
      <c t="s" s="4" r="A90">
        <v>475</v>
      </c>
    </row>
    <row spans="1:4" r="91">
      <c t="s" s="3" r="A91">
        <v>1001</v>
      </c>
    </row>
    <row spans="1:4" r="92">
      <c t="s" s="4" r="A92">
        <v>1013</v>
      </c>
      <c t="n" s="6" r="C92">
        <v>1084</v>
      </c>
      <c t="n" s="6" r="D92">
        <v>843</v>
      </c>
    </row>
    <row spans="1:4" r="93">
      <c t="s" s="4" r="A93">
        <v>476</v>
      </c>
    </row>
    <row spans="1:4" r="94">
      <c t="s" s="3" r="A94">
        <v>1001</v>
      </c>
    </row>
    <row spans="1:4" r="95">
      <c t="s" s="4" r="A95">
        <v>1013</v>
      </c>
      <c t="n" s="6" r="C95">
        <v>1437</v>
      </c>
      <c t="n" s="6" r="D95">
        <v>1686</v>
      </c>
    </row>
    <row spans="1:4" r="96">
      <c t="s" s="4" r="A96">
        <v>477</v>
      </c>
    </row>
    <row spans="1:4" r="97">
      <c t="s" s="3" r="A97">
        <v>1001</v>
      </c>
    </row>
    <row spans="1:4" r="98">
      <c t="s" s="4" r="A98">
        <v>1013</v>
      </c>
      <c t="n" s="6" r="C98">
        <v>2619</v>
      </c>
      <c t="n" s="6" r="D98">
        <v>2473</v>
      </c>
    </row>
    <row spans="1:4" r="99">
      <c t="s" s="4" r="A99">
        <v>478</v>
      </c>
    </row>
    <row spans="1:4" r="100">
      <c t="s" s="3" r="A100">
        <v>1001</v>
      </c>
    </row>
    <row spans="1:4" r="101">
      <c t="s" s="4" r="A101">
        <v>1013</v>
      </c>
      <c t="n" s="6" r="C101">
        <v>766</v>
      </c>
      <c t="n" s="6" r="D101">
        <v>752</v>
      </c>
    </row>
    <row spans="1:4" r="102">
      <c t="s" s="4" r="A102">
        <v>479</v>
      </c>
    </row>
    <row spans="1:4" r="103">
      <c t="s" s="3" r="A103">
        <v>1001</v>
      </c>
    </row>
    <row spans="1:4" r="104">
      <c t="s" s="4" r="A104">
        <v>1013</v>
      </c>
      <c t="n" s="6" r="C104">
        <v>1039</v>
      </c>
      <c t="n" s="6" r="D104">
        <v>988</v>
      </c>
    </row>
    <row spans="1:4" r="105">
      <c t="s" s="4" r="A105">
        <v>480</v>
      </c>
    </row>
    <row spans="1:4" r="106">
      <c t="s" s="3" r="A106">
        <v>1001</v>
      </c>
    </row>
    <row spans="1:4" r="107">
      <c t="s" s="4" r="A107">
        <v>1013</v>
      </c>
      <c t="n" s="6" r="C107">
        <v>1034</v>
      </c>
      <c t="n" s="6" r="D107">
        <v>986</v>
      </c>
    </row>
    <row spans="1:4" r="108">
      <c t="s" s="4" r="A108">
        <v>481</v>
      </c>
    </row>
    <row spans="1:4" r="109">
      <c t="s" s="3" r="A109">
        <v>1001</v>
      </c>
    </row>
    <row spans="1:4" r="110">
      <c t="s" s="4" r="A110">
        <v>1013</v>
      </c>
      <c t="n" s="6" r="C110">
        <v>610</v>
      </c>
      <c t="n" s="6" r="D110">
        <v>604</v>
      </c>
    </row>
    <row spans="1:4" r="111">
      <c t="s" s="4" r="A111">
        <v>482</v>
      </c>
    </row>
    <row spans="1:4" r="112">
      <c t="s" s="3" r="A112">
        <v>1001</v>
      </c>
    </row>
    <row spans="1:4" r="113">
      <c t="s" s="4" r="A113">
        <v>1013</v>
      </c>
      <c t="n" s="6" r="C113">
        <v>544</v>
      </c>
      <c t="n" s="6" r="D113">
        <v>526</v>
      </c>
    </row>
    <row spans="1:4" r="114">
      <c t="s" s="4" r="A114">
        <v>483</v>
      </c>
    </row>
    <row spans="1:4" r="115">
      <c t="s" s="3" r="A115">
        <v>1001</v>
      </c>
    </row>
    <row spans="1:4" r="116">
      <c t="s" s="4" r="A116">
        <v>1013</v>
      </c>
      <c t="n" s="6" r="C116">
        <v>620</v>
      </c>
      <c t="n" s="6" r="D116">
        <v>605</v>
      </c>
    </row>
    <row spans="1:4" r="117">
      <c t="s" s="4" r="A117">
        <v>484</v>
      </c>
    </row>
    <row spans="1:4" r="118">
      <c t="s" s="3" r="A118">
        <v>1001</v>
      </c>
    </row>
    <row spans="1:4" r="119">
      <c t="s" s="4" r="A119">
        <v>1013</v>
      </c>
      <c t="n" s="6" r="C119">
        <v>2876</v>
      </c>
      <c t="n" s="6" r="D119">
        <v>2736</v>
      </c>
    </row>
    <row spans="1:4" r="120">
      <c t="s" s="4" r="A120">
        <v>485</v>
      </c>
    </row>
    <row spans="1:4" r="121">
      <c t="s" s="3" r="A121">
        <v>1001</v>
      </c>
    </row>
    <row spans="1:4" r="122">
      <c t="s" s="4" r="A122">
        <v>1013</v>
      </c>
      <c t="n" s="6" r="C122">
        <v>5122</v>
      </c>
      <c t="n" s="6" r="D122">
        <v>5101</v>
      </c>
    </row>
    <row spans="1:4" r="123">
      <c t="s" s="4" r="A123">
        <v>486</v>
      </c>
    </row>
    <row spans="1:4" r="124">
      <c t="s" s="3" r="A124">
        <v>1001</v>
      </c>
    </row>
    <row spans="1:4" r="125">
      <c t="s" s="4" r="A125">
        <v>1013</v>
      </c>
      <c t="n" s="6" r="C125">
        <v>2713</v>
      </c>
      <c t="n" s="6" r="D125">
        <v>2559</v>
      </c>
    </row>
    <row spans="1:4" r="126">
      <c t="s" s="4" r="A126">
        <v>487</v>
      </c>
    </row>
    <row spans="1:4" r="127">
      <c t="s" s="3" r="A127">
        <v>1001</v>
      </c>
    </row>
    <row spans="1:4" r="128">
      <c t="s" s="4" r="A128">
        <v>1013</v>
      </c>
      <c t="n" s="6" r="C128">
        <v>3316</v>
      </c>
      <c t="n" s="6" r="D128">
        <v>3281</v>
      </c>
    </row>
    <row spans="1:4" r="129">
      <c t="s" s="4" r="A129">
        <v>348</v>
      </c>
    </row>
    <row spans="1:4" r="130">
      <c t="s" s="3" r="A130">
        <v>1001</v>
      </c>
    </row>
    <row spans="1:4" r="131">
      <c t="s" s="4" r="A131">
        <v>1062</v>
      </c>
      <c t="n" s="6" r="C131">
        <v>431</v>
      </c>
      <c t="n" s="6" r="D131">
        <v>310</v>
      </c>
    </row>
    <row spans="1:4" r="132">
      <c t="n" s="12" r="A132">
        <v>1</v>
      </c>
    </row>
    <row spans="1:4" r="133">
      <c t="s" s="3" r="A133">
        <v>1001</v>
      </c>
    </row>
    <row spans="1:4" r="134">
      <c t="s" s="4" r="A134">
        <v>1063</v>
      </c>
      <c t="n" s="6" r="C134">
        <v>0</v>
      </c>
      <c t="n" s="6" r="D134">
        <v>0</v>
      </c>
    </row>
    <row spans="1:4" r="135">
      <c t="s" s="4" r="A135">
        <v>349</v>
      </c>
      <c t="n" s="6" r="C135">
        <v>0</v>
      </c>
      <c t="n" s="6" r="D135">
        <v>0</v>
      </c>
    </row>
    <row spans="1:4" r="136">
      <c t="s" s="4" r="A136">
        <v>42</v>
      </c>
      <c t="n" s="6" r="C136">
        <v>7624</v>
      </c>
      <c t="n" s="6" r="D136">
        <v>7883</v>
      </c>
    </row>
    <row spans="1:4" r="137">
      <c t="s" s="4" r="A137">
        <v>44</v>
      </c>
      <c t="n" s="6" r="C137">
        <v>8010</v>
      </c>
      <c t="n" s="6" r="D137">
        <v>8153</v>
      </c>
    </row>
    <row spans="1:4" r="138">
      <c t="s" s="4" r="A138">
        <v>1073</v>
      </c>
    </row>
    <row spans="1:4" r="139">
      <c t="s" s="3" r="A139">
        <v>1001</v>
      </c>
    </row>
    <row spans="1:4" r="140">
      <c t="s" s="4" r="A140">
        <v>357</v>
      </c>
      <c t="n" s="6" r="C140">
        <v>0</v>
      </c>
      <c t="n" s="6" r="D140">
        <v>0</v>
      </c>
    </row>
    <row spans="1:4" r="141">
      <c t="s" s="4" r="A141">
        <v>822</v>
      </c>
      <c t="n" s="6" r="C141">
        <v>0</v>
      </c>
      <c t="n" s="6" r="D141">
        <v>0</v>
      </c>
    </row>
    <row spans="1:4" r="142">
      <c t="s" s="4" r="A142">
        <v>1064</v>
      </c>
      <c t="n" s="6" r="C142">
        <v>0</v>
      </c>
      <c t="n" s="6" r="D142">
        <v>0</v>
      </c>
    </row>
    <row spans="1:4" r="143">
      <c t="s" s="4" r="A143">
        <v>1074</v>
      </c>
    </row>
    <row spans="1:4" r="144">
      <c t="s" s="3" r="A144">
        <v>1001</v>
      </c>
    </row>
    <row spans="1:4" r="145">
      <c t="s" s="4" r="A145">
        <v>822</v>
      </c>
      <c t="s" s="4" r="B145">
        <v>67</v>
      </c>
      <c t="n" s="6" r="C145">
        <v>0</v>
      </c>
      <c t="n" s="6" r="D145">
        <v>0</v>
      </c>
    </row>
    <row spans="1:4" r="146">
      <c t="s" s="4" r="A146">
        <v>1075</v>
      </c>
    </row>
    <row spans="1:4" r="147">
      <c t="s" s="3" r="A147">
        <v>1001</v>
      </c>
    </row>
    <row spans="1:4" r="148">
      <c t="s" s="4" r="A148">
        <v>822</v>
      </c>
      <c t="n" s="6" r="C148">
        <v>0</v>
      </c>
      <c t="n" s="6" r="D148">
        <v>0</v>
      </c>
    </row>
    <row spans="1:4" r="149">
      <c t="s" s="4" r="A149">
        <v>1076</v>
      </c>
    </row>
    <row spans="1:4" r="150">
      <c t="s" s="3" r="A150">
        <v>1001</v>
      </c>
    </row>
    <row spans="1:4" r="151">
      <c t="s" s="4" r="A151">
        <v>822</v>
      </c>
      <c t="n" s="6" r="C151">
        <v>0</v>
      </c>
      <c t="n" s="6" r="D151">
        <v>0</v>
      </c>
    </row>
    <row spans="1:4" r="152">
      <c t="s" s="4" r="A152">
        <v>1077</v>
      </c>
    </row>
    <row spans="1:4" r="153">
      <c t="s" s="3" r="A153">
        <v>1001</v>
      </c>
    </row>
    <row spans="1:4" r="154">
      <c t="s" s="4" r="A154">
        <v>822</v>
      </c>
      <c t="n" s="6" r="C154">
        <v>0</v>
      </c>
      <c t="n" s="6" r="D154">
        <v>0</v>
      </c>
    </row>
    <row spans="1:4" r="155">
      <c t="s" s="4" r="A155">
        <v>1078</v>
      </c>
    </row>
    <row spans="1:4" r="156">
      <c t="s" s="3" r="A156">
        <v>1001</v>
      </c>
    </row>
    <row spans="1:4" r="157">
      <c t="s" s="4" r="A157">
        <v>822</v>
      </c>
      <c t="n" s="6" r="C157">
        <v>0</v>
      </c>
      <c t="n" s="6" r="D157">
        <v>0</v>
      </c>
    </row>
    <row spans="1:4" r="158">
      <c t="s" s="4" r="A158">
        <v>1079</v>
      </c>
    </row>
    <row spans="1:4" r="159">
      <c t="s" s="3" r="A159">
        <v>1001</v>
      </c>
    </row>
    <row spans="1:4" r="160">
      <c t="s" s="4" r="A160">
        <v>822</v>
      </c>
      <c t="n" s="6" r="C160">
        <v>0</v>
      </c>
      <c t="n" s="6" r="D160">
        <v>0</v>
      </c>
    </row>
    <row spans="1:4" r="161">
      <c t="s" s="4" r="A161">
        <v>1080</v>
      </c>
    </row>
    <row spans="1:4" r="162">
      <c t="s" s="3" r="A162">
        <v>1001</v>
      </c>
    </row>
    <row spans="1:4" r="163">
      <c t="s" s="4" r="A163">
        <v>822</v>
      </c>
      <c t="n" s="6" r="C163">
        <v>0</v>
      </c>
      <c t="n" s="6" r="D163">
        <v>0</v>
      </c>
    </row>
    <row spans="1:4" r="164">
      <c t="s" s="4" r="A164">
        <v>1081</v>
      </c>
    </row>
    <row spans="1:4" r="165">
      <c t="s" s="3" r="A165">
        <v>1001</v>
      </c>
    </row>
    <row spans="1:4" r="166">
      <c t="s" s="4" r="A166">
        <v>1063</v>
      </c>
      <c t="n" s="6" r="C166">
        <v>0</v>
      </c>
      <c t="n" s="6" r="D166">
        <v>0</v>
      </c>
    </row>
    <row spans="1:4" r="167">
      <c t="s" s="4" r="A167">
        <v>1082</v>
      </c>
    </row>
    <row spans="1:4" r="168">
      <c t="s" s="3" r="A168">
        <v>1001</v>
      </c>
    </row>
    <row spans="1:4" r="169">
      <c t="s" s="4" r="A169">
        <v>1013</v>
      </c>
      <c t="n" s="6" r="C169">
        <v>0</v>
      </c>
      <c t="n" s="6" r="D169">
        <v>0</v>
      </c>
    </row>
    <row spans="1:4" r="170">
      <c t="s" s="4" r="A170">
        <v>1083</v>
      </c>
    </row>
    <row spans="1:4" r="171">
      <c t="s" s="3" r="A171">
        <v>1001</v>
      </c>
    </row>
    <row spans="1:4" r="172">
      <c t="s" s="4" r="A172">
        <v>1013</v>
      </c>
      <c t="n" s="6" r="C172">
        <v>0</v>
      </c>
      <c t="n" s="6" r="D172">
        <v>0</v>
      </c>
    </row>
    <row spans="1:4" r="173">
      <c t="s" s="4" r="A173">
        <v>1084</v>
      </c>
    </row>
    <row spans="1:4" r="174">
      <c t="s" s="3" r="A174">
        <v>1001</v>
      </c>
    </row>
    <row spans="1:4" r="175">
      <c t="s" s="4" r="A175">
        <v>1013</v>
      </c>
      <c t="n" s="6" r="C175">
        <v>0</v>
      </c>
      <c t="n" s="6" r="D175">
        <v>0</v>
      </c>
    </row>
    <row spans="1:4" r="176">
      <c t="s" s="4" r="A176">
        <v>1085</v>
      </c>
    </row>
    <row spans="1:4" r="177">
      <c t="s" s="3" r="A177">
        <v>1001</v>
      </c>
    </row>
    <row spans="1:4" r="178">
      <c t="s" s="4" r="A178">
        <v>1013</v>
      </c>
      <c t="n" s="6" r="C178">
        <v>0</v>
      </c>
      <c t="n" s="6" r="D178">
        <v>0</v>
      </c>
    </row>
    <row spans="1:4" r="179">
      <c t="s" s="4" r="A179">
        <v>1086</v>
      </c>
    </row>
    <row spans="1:4" r="180">
      <c t="s" s="3" r="A180">
        <v>1001</v>
      </c>
    </row>
    <row spans="1:4" r="181">
      <c t="s" s="4" r="A181">
        <v>1013</v>
      </c>
      <c t="n" s="6" r="C181">
        <v>0</v>
      </c>
      <c t="n" s="6" r="D181">
        <v>0</v>
      </c>
    </row>
    <row spans="1:4" r="182">
      <c t="s" s="4" r="A182">
        <v>1087</v>
      </c>
    </row>
    <row spans="1:4" r="183">
      <c t="s" s="3" r="A183">
        <v>1001</v>
      </c>
    </row>
    <row spans="1:4" r="184">
      <c t="s" s="4" r="A184">
        <v>1013</v>
      </c>
      <c t="n" s="6" r="C184">
        <v>0</v>
      </c>
      <c t="n" s="6" r="D184">
        <v>0</v>
      </c>
    </row>
    <row spans="1:4" r="185">
      <c t="s" s="4" r="A185">
        <v>1088</v>
      </c>
    </row>
    <row spans="1:4" r="186">
      <c t="s" s="3" r="A186">
        <v>1001</v>
      </c>
    </row>
    <row spans="1:4" r="187">
      <c t="s" s="4" r="A187">
        <v>1013</v>
      </c>
      <c t="n" s="6" r="C187">
        <v>0</v>
      </c>
      <c t="n" s="6" r="D187">
        <v>0</v>
      </c>
    </row>
    <row spans="1:4" r="188">
      <c t="s" s="4" r="A188">
        <v>1089</v>
      </c>
    </row>
    <row spans="1:4" r="189">
      <c t="s" s="3" r="A189">
        <v>1001</v>
      </c>
    </row>
    <row spans="1:4" r="190">
      <c t="s" s="4" r="A190">
        <v>1013</v>
      </c>
      <c t="n" s="6" r="C190">
        <v>0</v>
      </c>
      <c t="n" s="6" r="D190">
        <v>0</v>
      </c>
    </row>
    <row spans="1:4" r="191">
      <c t="s" s="4" r="A191">
        <v>1090</v>
      </c>
    </row>
    <row spans="1:4" r="192">
      <c t="s" s="3" r="A192">
        <v>1001</v>
      </c>
    </row>
    <row spans="1:4" r="193">
      <c t="s" s="4" r="A193">
        <v>1013</v>
      </c>
      <c t="n" s="6" r="C193">
        <v>0</v>
      </c>
      <c t="n" s="6" r="D193">
        <v>0</v>
      </c>
    </row>
    <row spans="1:4" r="194">
      <c t="s" s="4" r="A194">
        <v>1091</v>
      </c>
    </row>
    <row spans="1:4" r="195">
      <c t="s" s="3" r="A195">
        <v>1001</v>
      </c>
    </row>
    <row spans="1:4" r="196">
      <c t="s" s="4" r="A196">
        <v>1013</v>
      </c>
      <c t="n" s="6" r="C196">
        <v>0</v>
      </c>
      <c t="n" s="6" r="D196">
        <v>0</v>
      </c>
    </row>
    <row spans="1:4" r="197">
      <c t="s" s="4" r="A197">
        <v>1092</v>
      </c>
    </row>
    <row spans="1:4" r="198">
      <c t="s" s="3" r="A198">
        <v>1001</v>
      </c>
    </row>
    <row spans="1:4" r="199">
      <c t="s" s="4" r="A199">
        <v>1013</v>
      </c>
      <c t="n" s="6" r="C199">
        <v>0</v>
      </c>
      <c t="n" s="6" r="D199">
        <v>0</v>
      </c>
    </row>
    <row spans="1:4" r="200">
      <c t="s" s="4" r="A200">
        <v>1093</v>
      </c>
    </row>
    <row spans="1:4" r="201">
      <c t="s" s="3" r="A201">
        <v>1001</v>
      </c>
    </row>
    <row spans="1:4" r="202">
      <c t="s" s="4" r="A202">
        <v>1013</v>
      </c>
      <c t="n" s="6" r="C202">
        <v>0</v>
      </c>
      <c t="n" s="6" r="D202">
        <v>0</v>
      </c>
    </row>
    <row spans="1:4" r="203">
      <c t="s" s="4" r="A203">
        <v>1094</v>
      </c>
    </row>
    <row spans="1:4" r="204">
      <c t="s" s="3" r="A204">
        <v>1001</v>
      </c>
    </row>
    <row spans="1:4" r="205">
      <c t="s" s="4" r="A205">
        <v>1013</v>
      </c>
      <c t="n" s="6" r="C205">
        <v>0</v>
      </c>
      <c t="n" s="6" r="D205">
        <v>0</v>
      </c>
    </row>
    <row spans="1:4" r="206">
      <c t="s" s="4" r="A206">
        <v>1095</v>
      </c>
    </row>
    <row spans="1:4" r="207">
      <c t="s" s="3" r="A207">
        <v>1001</v>
      </c>
    </row>
    <row spans="1:4" r="208">
      <c t="s" s="4" r="A208">
        <v>1013</v>
      </c>
      <c t="n" s="6" r="C208">
        <v>0</v>
      </c>
      <c t="n" s="6" r="D208">
        <v>0</v>
      </c>
    </row>
    <row spans="1:4" r="209">
      <c t="s" s="4" r="A209">
        <v>1096</v>
      </c>
    </row>
    <row spans="1:4" r="210">
      <c t="s" s="3" r="A210">
        <v>1001</v>
      </c>
    </row>
    <row spans="1:4" r="211">
      <c t="s" s="4" r="A211">
        <v>1013</v>
      </c>
      <c t="n" s="6" r="C211">
        <v>0</v>
      </c>
      <c t="n" s="6" r="D211">
        <v>0</v>
      </c>
    </row>
    <row spans="1:4" r="212">
      <c t="s" s="4" r="A212">
        <v>1097</v>
      </c>
    </row>
    <row spans="1:4" r="213">
      <c t="s" s="3" r="A213">
        <v>1001</v>
      </c>
    </row>
    <row spans="1:4" r="214">
      <c t="s" s="4" r="A214">
        <v>1013</v>
      </c>
      <c t="n" s="6" r="C214">
        <v>0</v>
      </c>
      <c t="n" s="6" r="D214">
        <v>0</v>
      </c>
    </row>
    <row spans="1:4" r="215">
      <c t="s" s="4" r="A215">
        <v>1098</v>
      </c>
    </row>
    <row spans="1:4" r="216">
      <c t="s" s="3" r="A216">
        <v>1001</v>
      </c>
    </row>
    <row spans="1:4" r="217">
      <c t="s" s="4" r="A217">
        <v>1013</v>
      </c>
      <c t="n" s="6" r="C217">
        <v>0</v>
      </c>
      <c t="n" s="6" r="D217">
        <v>0</v>
      </c>
    </row>
    <row spans="1:4" r="218">
      <c t="s" s="4" r="A218">
        <v>1099</v>
      </c>
    </row>
    <row spans="1:4" r="219">
      <c t="s" s="3" r="A219">
        <v>1001</v>
      </c>
    </row>
    <row spans="1:4" r="220">
      <c t="s" s="4" r="A220">
        <v>1013</v>
      </c>
      <c t="n" s="6" r="C220">
        <v>0</v>
      </c>
      <c t="n" s="6" r="D220">
        <v>0</v>
      </c>
    </row>
    <row spans="1:4" r="221">
      <c t="s" s="4" r="A221">
        <v>1100</v>
      </c>
    </row>
    <row spans="1:4" r="222">
      <c t="s" s="3" r="A222">
        <v>1001</v>
      </c>
    </row>
    <row spans="1:4" r="223">
      <c t="s" s="4" r="A223">
        <v>1013</v>
      </c>
      <c t="n" s="6" r="C223">
        <v>0</v>
      </c>
      <c t="n" s="6" r="D223">
        <v>0</v>
      </c>
    </row>
    <row spans="1:4" r="224">
      <c t="s" s="4" r="A224">
        <v>1101</v>
      </c>
    </row>
    <row spans="1:4" r="225">
      <c t="s" s="3" r="A225">
        <v>1001</v>
      </c>
    </row>
    <row spans="1:4" r="226">
      <c t="s" s="4" r="A226">
        <v>1013</v>
      </c>
      <c t="n" s="6" r="C226">
        <v>0</v>
      </c>
      <c t="n" s="6" r="D226">
        <v>0</v>
      </c>
    </row>
    <row spans="1:4" r="227">
      <c t="s" s="4" r="A227">
        <v>1102</v>
      </c>
    </row>
    <row spans="1:4" r="228">
      <c t="s" s="3" r="A228">
        <v>1001</v>
      </c>
    </row>
    <row spans="1:4" r="229">
      <c t="s" s="4" r="A229">
        <v>1013</v>
      </c>
      <c t="n" s="6" r="C229">
        <v>0</v>
      </c>
      <c t="n" s="6" r="D229">
        <v>0</v>
      </c>
    </row>
    <row spans="1:4" r="230">
      <c t="s" s="4" r="A230">
        <v>1103</v>
      </c>
    </row>
    <row spans="1:4" r="231">
      <c t="s" s="3" r="A231">
        <v>1001</v>
      </c>
    </row>
    <row spans="1:4" r="232">
      <c t="s" s="4" r="A232">
        <v>1013</v>
      </c>
      <c t="n" s="6" r="C232">
        <v>0</v>
      </c>
      <c t="n" s="6" r="D232">
        <v>0</v>
      </c>
    </row>
    <row spans="1:4" r="233">
      <c t="s" s="4" r="A233">
        <v>1104</v>
      </c>
    </row>
    <row spans="1:4" r="234">
      <c t="s" s="3" r="A234">
        <v>1001</v>
      </c>
    </row>
    <row spans="1:4" r="235">
      <c t="s" s="4" r="A235">
        <v>1013</v>
      </c>
      <c t="n" s="6" r="C235">
        <v>0</v>
      </c>
      <c t="n" s="6" r="D235">
        <v>0</v>
      </c>
    </row>
    <row spans="1:4" r="236">
      <c t="s" s="4" r="A236">
        <v>1105</v>
      </c>
    </row>
    <row spans="1:4" r="237">
      <c t="s" s="3" r="A237">
        <v>1001</v>
      </c>
    </row>
    <row spans="1:4" r="238">
      <c t="s" s="4" r="A238">
        <v>1013</v>
      </c>
      <c t="n" s="6" r="C238">
        <v>0</v>
      </c>
      <c t="n" s="6" r="D238">
        <v>0</v>
      </c>
    </row>
    <row spans="1:4" r="239">
      <c t="s" s="4" r="A239">
        <v>1106</v>
      </c>
    </row>
    <row spans="1:4" r="240">
      <c t="s" s="3" r="A240">
        <v>1001</v>
      </c>
    </row>
    <row spans="1:4" r="241">
      <c t="s" s="4" r="A241">
        <v>1013</v>
      </c>
      <c t="n" s="6" r="C241">
        <v>0</v>
      </c>
      <c t="n" s="6" r="D241">
        <v>0</v>
      </c>
    </row>
    <row spans="1:4" r="242">
      <c t="s" s="4" r="A242">
        <v>1107</v>
      </c>
    </row>
    <row spans="1:4" r="243">
      <c t="s" s="3" r="A243">
        <v>1001</v>
      </c>
    </row>
    <row spans="1:4" r="244">
      <c t="s" s="4" r="A244">
        <v>1013</v>
      </c>
      <c t="n" s="6" r="C244">
        <v>0</v>
      </c>
      <c t="n" s="6" r="D244">
        <v>0</v>
      </c>
    </row>
    <row spans="1:4" r="245">
      <c t="s" s="4" r="A245">
        <v>1108</v>
      </c>
    </row>
    <row spans="1:4" r="246">
      <c t="s" s="3" r="A246">
        <v>1001</v>
      </c>
    </row>
    <row spans="1:4" r="247">
      <c t="s" s="4" r="A247">
        <v>1013</v>
      </c>
      <c t="n" s="6" r="C247">
        <v>0</v>
      </c>
      <c t="n" s="6" r="D247">
        <v>0</v>
      </c>
    </row>
    <row spans="1:4" r="248">
      <c t="s" s="4" r="A248">
        <v>1109</v>
      </c>
    </row>
    <row spans="1:4" r="249">
      <c t="s" s="3" r="A249">
        <v>1001</v>
      </c>
    </row>
    <row spans="1:4" r="250">
      <c t="s" s="4" r="A250">
        <v>1013</v>
      </c>
      <c t="n" s="6" r="C250">
        <v>0</v>
      </c>
      <c t="n" s="6" r="D250">
        <v>0</v>
      </c>
    </row>
    <row spans="1:4" r="251">
      <c t="s" s="4" r="A251">
        <v>1110</v>
      </c>
    </row>
    <row spans="1:4" r="252">
      <c t="s" s="3" r="A252">
        <v>1001</v>
      </c>
    </row>
    <row spans="1:4" r="253">
      <c t="s" s="4" r="A253">
        <v>1013</v>
      </c>
      <c t="n" s="6" r="C253">
        <v>0</v>
      </c>
      <c t="n" s="6" r="D253">
        <v>0</v>
      </c>
    </row>
    <row spans="1:4" r="254">
      <c t="s" s="4" r="A254">
        <v>1111</v>
      </c>
    </row>
    <row spans="1:4" r="255">
      <c t="s" s="3" r="A255">
        <v>1001</v>
      </c>
    </row>
    <row spans="1:4" r="256">
      <c t="s" s="4" r="A256">
        <v>1062</v>
      </c>
      <c t="n" s="6" r="C256">
        <v>386</v>
      </c>
      <c t="n" s="6" r="D256">
        <v>270</v>
      </c>
    </row>
    <row spans="1:4" r="257">
      <c t="n" s="12" r="A257">
        <v>2</v>
      </c>
    </row>
    <row spans="1:4" r="258">
      <c t="s" s="3" r="A258">
        <v>1001</v>
      </c>
    </row>
    <row spans="1:4" r="259">
      <c t="s" s="4" r="A259">
        <v>1063</v>
      </c>
      <c t="n" s="6" r="C259">
        <v>174</v>
      </c>
      <c t="n" s="6" r="D259">
        <v>197</v>
      </c>
    </row>
    <row spans="1:4" r="260">
      <c t="s" s="4" r="A260">
        <v>349</v>
      </c>
      <c t="n" s="6" r="C260">
        <v>181</v>
      </c>
      <c t="n" s="6" r="D260">
        <v>181</v>
      </c>
    </row>
    <row spans="1:4" r="261">
      <c t="s" s="4" r="A261">
        <v>42</v>
      </c>
      <c t="n" s="6" r="C261">
        <v>0</v>
      </c>
      <c t="n" s="6" r="D261">
        <v>0</v>
      </c>
    </row>
    <row spans="1:4" r="262">
      <c t="s" s="4" r="A262">
        <v>44</v>
      </c>
      <c t="n" s="6" r="C262">
        <v>57805</v>
      </c>
      <c t="n" s="6" r="D262">
        <v>55072</v>
      </c>
    </row>
    <row spans="1:4" r="263">
      <c t="s" s="4" r="A263">
        <v>1112</v>
      </c>
    </row>
    <row spans="1:4" r="264">
      <c t="s" s="3" r="A264">
        <v>1001</v>
      </c>
    </row>
    <row spans="1:4" r="265">
      <c t="s" s="4" r="A265">
        <v>357</v>
      </c>
      <c t="n" s="6" r="C265">
        <v>471</v>
      </c>
      <c t="n" s="6" r="D265">
        <v>447</v>
      </c>
    </row>
    <row spans="1:4" r="266">
      <c t="s" s="4" r="A266">
        <v>822</v>
      </c>
      <c t="n" s="6" r="C266">
        <v>1628</v>
      </c>
      <c t="n" s="6" r="D266">
        <v>1078</v>
      </c>
    </row>
    <row spans="1:4" r="267">
      <c t="s" s="4" r="A267">
        <v>1064</v>
      </c>
      <c t="n" s="6" r="C267">
        <v>415</v>
      </c>
      <c t="n" s="6" r="D267">
        <v>347</v>
      </c>
    </row>
    <row spans="1:4" r="268">
      <c t="s" s="4" r="A268">
        <v>1113</v>
      </c>
    </row>
    <row spans="1:4" r="269">
      <c t="s" s="3" r="A269">
        <v>1001</v>
      </c>
    </row>
    <row spans="1:4" r="270">
      <c t="s" s="4" r="A270">
        <v>822</v>
      </c>
      <c t="s" s="4" r="B270">
        <v>67</v>
      </c>
      <c t="n" s="6" r="C270">
        <v>0</v>
      </c>
      <c t="n" s="6" r="D270">
        <v>0</v>
      </c>
    </row>
    <row spans="1:4" r="271">
      <c t="s" s="4" r="A271">
        <v>1114</v>
      </c>
    </row>
    <row spans="1:4" r="272">
      <c t="s" s="3" r="A272">
        <v>1001</v>
      </c>
    </row>
    <row spans="1:4" r="273">
      <c t="s" s="4" r="A273">
        <v>822</v>
      </c>
      <c t="n" s="6" r="C273">
        <v>1613</v>
      </c>
      <c t="n" s="6" r="D273">
        <v>1054</v>
      </c>
    </row>
    <row spans="1:4" r="274">
      <c t="s" s="4" r="A274">
        <v>1115</v>
      </c>
    </row>
    <row spans="1:4" r="275">
      <c t="s" s="3" r="A275">
        <v>1001</v>
      </c>
    </row>
    <row spans="1:4" r="276">
      <c t="s" s="4" r="A276">
        <v>822</v>
      </c>
      <c t="n" s="6" r="C276">
        <v>7</v>
      </c>
      <c t="n" s="6" r="D276">
        <v>8</v>
      </c>
    </row>
    <row spans="1:4" r="277">
      <c t="s" s="4" r="A277">
        <v>1116</v>
      </c>
    </row>
    <row spans="1:4" r="278">
      <c t="s" s="3" r="A278">
        <v>1001</v>
      </c>
    </row>
    <row spans="1:4" r="279">
      <c t="s" s="4" r="A279">
        <v>822</v>
      </c>
      <c t="n" s="6" r="C279">
        <v>0</v>
      </c>
      <c t="n" s="6" r="D279">
        <v>0</v>
      </c>
    </row>
    <row spans="1:4" r="280">
      <c t="s" s="4" r="A280">
        <v>1117</v>
      </c>
    </row>
    <row spans="1:4" r="281">
      <c t="s" s="3" r="A281">
        <v>1001</v>
      </c>
    </row>
    <row spans="1:4" r="282">
      <c t="s" s="4" r="A282">
        <v>822</v>
      </c>
      <c t="n" s="6" r="C282">
        <v>0</v>
      </c>
      <c t="n" s="6" r="D282">
        <v>0</v>
      </c>
    </row>
    <row spans="1:4" r="283">
      <c t="s" s="4" r="A283">
        <v>1118</v>
      </c>
    </row>
    <row spans="1:4" r="284">
      <c t="s" s="3" r="A284">
        <v>1001</v>
      </c>
    </row>
    <row spans="1:4" r="285">
      <c t="s" s="4" r="A285">
        <v>822</v>
      </c>
      <c t="n" s="6" r="C285">
        <v>6</v>
      </c>
      <c t="n" s="6" r="D285">
        <v>14</v>
      </c>
    </row>
    <row spans="1:4" r="286">
      <c t="s" s="4" r="A286">
        <v>1119</v>
      </c>
    </row>
    <row spans="1:4" r="287">
      <c t="s" s="3" r="A287">
        <v>1001</v>
      </c>
    </row>
    <row spans="1:4" r="288">
      <c t="s" s="4" r="A288">
        <v>822</v>
      </c>
      <c t="n" s="6" r="C288">
        <v>2</v>
      </c>
      <c t="n" s="6" r="D288">
        <v>2</v>
      </c>
    </row>
    <row spans="1:4" r="289">
      <c t="s" s="4" r="A289">
        <v>1120</v>
      </c>
    </row>
    <row spans="1:4" r="290">
      <c t="s" s="3" r="A290">
        <v>1001</v>
      </c>
    </row>
    <row spans="1:4" r="291">
      <c t="s" s="4" r="A291">
        <v>1063</v>
      </c>
      <c t="n" s="6" r="C291">
        <v>2514</v>
      </c>
      <c t="n" s="6" r="D291">
        <v>1872</v>
      </c>
    </row>
    <row spans="1:4" r="292">
      <c t="s" s="4" r="A292">
        <v>1014</v>
      </c>
    </row>
    <row spans="1:4" r="293">
      <c t="s" s="3" r="A293">
        <v>1001</v>
      </c>
    </row>
    <row spans="1:4" r="294">
      <c t="s" s="4" r="A294">
        <v>1013</v>
      </c>
      <c t="n" s="6" r="C294">
        <v>55109</v>
      </c>
      <c t="n" s="6" r="D294">
        <v>53017</v>
      </c>
    </row>
    <row spans="1:4" r="295">
      <c t="s" s="4" r="A295">
        <v>1015</v>
      </c>
    </row>
    <row spans="1:4" r="296">
      <c t="s" s="3" r="A296">
        <v>1001</v>
      </c>
    </row>
    <row spans="1:4" r="297">
      <c t="s" s="4" r="A297">
        <v>1013</v>
      </c>
      <c t="n" s="6" r="C297">
        <v>6522</v>
      </c>
      <c t="n" s="6" r="D297">
        <v>6200</v>
      </c>
    </row>
    <row spans="1:4" r="298">
      <c t="s" s="4" r="A298">
        <v>1016</v>
      </c>
    </row>
    <row spans="1:4" r="299">
      <c t="s" s="3" r="A299">
        <v>1001</v>
      </c>
    </row>
    <row spans="1:4" r="300">
      <c t="s" s="4" r="A300">
        <v>1013</v>
      </c>
      <c t="n" s="6" r="C300">
        <v>2475</v>
      </c>
      <c t="n" s="6" r="D300">
        <v>2403</v>
      </c>
    </row>
    <row spans="1:4" r="301">
      <c t="s" s="4" r="A301">
        <v>1017</v>
      </c>
    </row>
    <row spans="1:4" r="302">
      <c t="s" s="3" r="A302">
        <v>1001</v>
      </c>
    </row>
    <row spans="1:4" r="303">
      <c t="s" s="4" r="A303">
        <v>1013</v>
      </c>
      <c t="n" s="6" r="C303">
        <v>2080</v>
      </c>
      <c t="n" s="6" r="D303">
        <v>2015</v>
      </c>
    </row>
    <row spans="1:4" r="304">
      <c t="s" s="4" r="A304">
        <v>1018</v>
      </c>
    </row>
    <row spans="1:4" r="305">
      <c t="s" s="3" r="A305">
        <v>1001</v>
      </c>
    </row>
    <row spans="1:4" r="306">
      <c t="s" s="4" r="A306">
        <v>1013</v>
      </c>
      <c t="n" s="6" r="C306">
        <v>23100</v>
      </c>
      <c t="n" s="6" r="D306">
        <v>22072</v>
      </c>
    </row>
    <row spans="1:4" r="307">
      <c t="s" s="4" r="A307">
        <v>1121</v>
      </c>
    </row>
    <row spans="1:4" r="308">
      <c t="s" s="3" r="A308">
        <v>1001</v>
      </c>
    </row>
    <row spans="1:4" r="309">
      <c t="s" s="4" r="A309">
        <v>1013</v>
      </c>
      <c t="n" s="6" r="C309">
        <v>3787</v>
      </c>
      <c t="n" s="6" r="D309">
        <v>3244</v>
      </c>
    </row>
    <row spans="1:4" r="310">
      <c t="s" s="4" r="A310">
        <v>1122</v>
      </c>
    </row>
    <row spans="1:4" r="311">
      <c t="s" s="3" r="A311">
        <v>1001</v>
      </c>
    </row>
    <row spans="1:4" r="312">
      <c t="s" s="4" r="A312">
        <v>1013</v>
      </c>
      <c t="n" s="6" r="C312">
        <v>1934</v>
      </c>
      <c t="n" s="6" r="D312">
        <v>2248</v>
      </c>
    </row>
    <row spans="1:4" r="313">
      <c t="s" s="4" r="A313">
        <v>1123</v>
      </c>
    </row>
    <row spans="1:4" r="314">
      <c t="s" s="3" r="A314">
        <v>1001</v>
      </c>
    </row>
    <row spans="1:4" r="315">
      <c t="s" s="4" r="A315">
        <v>1013</v>
      </c>
      <c t="n" s="6" r="C315">
        <v>5118</v>
      </c>
      <c t="n" s="6" r="D315">
        <v>4917</v>
      </c>
    </row>
    <row spans="1:4" r="316">
      <c t="s" s="4" r="A316">
        <v>1124</v>
      </c>
    </row>
    <row spans="1:4" r="317">
      <c t="s" s="3" r="A317">
        <v>1001</v>
      </c>
    </row>
    <row spans="1:4" r="318">
      <c t="s" s="4" r="A318">
        <v>1013</v>
      </c>
      <c t="n" s="6" r="C318">
        <v>4242</v>
      </c>
      <c t="n" s="6" r="D318">
        <v>3987</v>
      </c>
    </row>
    <row spans="1:4" r="319">
      <c t="s" s="4" r="A319">
        <v>1125</v>
      </c>
    </row>
    <row spans="1:4" r="320">
      <c t="s" s="3" r="A320">
        <v>1001</v>
      </c>
    </row>
    <row spans="1:4" r="321">
      <c t="s" s="4" r="A321">
        <v>1013</v>
      </c>
      <c t="n" s="6" r="C321">
        <v>2263</v>
      </c>
      <c t="n" s="6" r="D321">
        <v>2158</v>
      </c>
    </row>
    <row spans="1:4" r="322">
      <c t="s" s="4" r="A322">
        <v>1126</v>
      </c>
    </row>
    <row spans="1:4" r="323">
      <c t="s" s="3" r="A323">
        <v>1001</v>
      </c>
    </row>
    <row spans="1:4" r="324">
      <c t="s" s="4" r="A324">
        <v>1013</v>
      </c>
      <c t="n" s="6" r="C324">
        <v>1161</v>
      </c>
      <c t="n" s="6" r="D324">
        <v>1112</v>
      </c>
    </row>
    <row spans="1:4" r="325">
      <c t="s" s="4" r="A325">
        <v>1127</v>
      </c>
    </row>
    <row spans="1:4" r="326">
      <c t="s" s="3" r="A326">
        <v>1001</v>
      </c>
    </row>
    <row spans="1:4" r="327">
      <c t="s" s="4" r="A327">
        <v>1013</v>
      </c>
      <c t="n" s="6" r="C327">
        <v>1896</v>
      </c>
      <c t="n" s="6" r="D327">
        <v>1770</v>
      </c>
    </row>
    <row spans="1:4" r="328">
      <c t="s" s="4" r="A328">
        <v>1128</v>
      </c>
    </row>
    <row spans="1:4" r="329">
      <c t="s" s="3" r="A329">
        <v>1001</v>
      </c>
    </row>
    <row spans="1:4" r="330">
      <c t="s" s="4" r="A330">
        <v>1013</v>
      </c>
      <c t="n" s="6" r="C330">
        <v>1482</v>
      </c>
      <c t="n" s="6" r="D330">
        <v>1436</v>
      </c>
    </row>
    <row spans="1:4" r="331">
      <c t="s" s="4" r="A331">
        <v>1129</v>
      </c>
    </row>
    <row spans="1:4" r="332">
      <c t="s" s="3" r="A332">
        <v>1001</v>
      </c>
    </row>
    <row spans="1:4" r="333">
      <c t="s" s="4" r="A333">
        <v>1013</v>
      </c>
      <c t="n" s="6" r="C333">
        <v>1009</v>
      </c>
      <c t="n" s="6" r="D333">
        <v>980</v>
      </c>
    </row>
    <row spans="1:4" r="334">
      <c t="s" s="4" r="A334">
        <v>1130</v>
      </c>
    </row>
    <row spans="1:4" r="335">
      <c t="s" s="3" r="A335">
        <v>1001</v>
      </c>
    </row>
    <row spans="1:4" r="336">
      <c t="s" s="4" r="A336">
        <v>1013</v>
      </c>
      <c t="n" s="6" r="C336">
        <v>208</v>
      </c>
      <c t="n" s="6" r="D336">
        <v>220</v>
      </c>
    </row>
    <row spans="1:4" r="337">
      <c t="s" s="4" r="A337">
        <v>1019</v>
      </c>
    </row>
    <row spans="1:4" r="338">
      <c t="s" s="3" r="A338">
        <v>1001</v>
      </c>
    </row>
    <row spans="1:4" r="339">
      <c t="s" s="4" r="A339">
        <v>1013</v>
      </c>
      <c t="n" s="6" r="C339">
        <v>11078</v>
      </c>
      <c t="n" s="6" r="D339">
        <v>10654</v>
      </c>
    </row>
    <row spans="1:4" r="340">
      <c t="s" s="4" r="A340">
        <v>1131</v>
      </c>
    </row>
    <row spans="1:4" r="341">
      <c t="s" s="3" r="A341">
        <v>1001</v>
      </c>
    </row>
    <row spans="1:4" r="342">
      <c t="s" s="4" r="A342">
        <v>1013</v>
      </c>
      <c t="n" s="6" r="C342">
        <v>768</v>
      </c>
      <c t="n" s="6" r="D342">
        <v>556</v>
      </c>
    </row>
    <row spans="1:4" r="343">
      <c t="s" s="4" r="A343">
        <v>1132</v>
      </c>
    </row>
    <row spans="1:4" r="344">
      <c t="s" s="3" r="A344">
        <v>1001</v>
      </c>
    </row>
    <row spans="1:4" r="345">
      <c t="s" s="4" r="A345">
        <v>1013</v>
      </c>
      <c t="n" s="6" r="C345">
        <v>1211</v>
      </c>
      <c t="n" s="6" r="D345">
        <v>1434</v>
      </c>
    </row>
    <row spans="1:4" r="346">
      <c t="s" s="4" r="A346">
        <v>1133</v>
      </c>
    </row>
    <row spans="1:4" r="347">
      <c t="s" s="3" r="A347">
        <v>1001</v>
      </c>
    </row>
    <row spans="1:4" r="348">
      <c t="s" s="4" r="A348">
        <v>1013</v>
      </c>
      <c t="n" s="6" r="C348">
        <v>2428</v>
      </c>
      <c t="n" s="6" r="D348">
        <v>2282</v>
      </c>
    </row>
    <row spans="1:4" r="349">
      <c t="s" s="4" r="A349">
        <v>1134</v>
      </c>
    </row>
    <row spans="1:4" r="350">
      <c t="s" s="3" r="A350">
        <v>1001</v>
      </c>
    </row>
    <row spans="1:4" r="351">
      <c t="s" s="4" r="A351">
        <v>1013</v>
      </c>
      <c t="n" s="6" r="C351">
        <v>603</v>
      </c>
      <c t="n" s="6" r="D351">
        <v>583</v>
      </c>
    </row>
    <row spans="1:4" r="352">
      <c t="s" s="4" r="A352">
        <v>1135</v>
      </c>
    </row>
    <row spans="1:4" r="353">
      <c t="s" s="3" r="A353">
        <v>1001</v>
      </c>
    </row>
    <row spans="1:4" r="354">
      <c t="s" s="4" r="A354">
        <v>1013</v>
      </c>
      <c t="n" s="6" r="C354">
        <v>975</v>
      </c>
      <c t="n" s="6" r="D354">
        <v>926</v>
      </c>
    </row>
    <row spans="1:4" r="355">
      <c t="s" s="4" r="A355">
        <v>1136</v>
      </c>
    </row>
    <row spans="1:4" r="356">
      <c t="s" s="3" r="A356">
        <v>1001</v>
      </c>
    </row>
    <row spans="1:4" r="357">
      <c t="s" s="4" r="A357">
        <v>1013</v>
      </c>
      <c t="n" s="6" r="C357">
        <v>938</v>
      </c>
      <c t="n" s="6" r="D357">
        <v>902</v>
      </c>
    </row>
    <row spans="1:4" r="358">
      <c t="s" s="4" r="A358">
        <v>1137</v>
      </c>
    </row>
    <row spans="1:4" r="359">
      <c t="s" s="3" r="A359">
        <v>1001</v>
      </c>
    </row>
    <row spans="1:4" r="360">
      <c t="s" s="4" r="A360">
        <v>1013</v>
      </c>
      <c t="n" s="6" r="C360">
        <v>396</v>
      </c>
      <c t="n" s="6" r="D360">
        <v>391</v>
      </c>
    </row>
    <row spans="1:4" r="361">
      <c t="s" s="4" r="A361">
        <v>1138</v>
      </c>
    </row>
    <row spans="1:4" r="362">
      <c t="s" s="3" r="A362">
        <v>1001</v>
      </c>
    </row>
    <row spans="1:4" r="363">
      <c t="s" s="4" r="A363">
        <v>1013</v>
      </c>
      <c t="n" s="6" r="C363">
        <v>474</v>
      </c>
      <c t="n" s="6" r="D363">
        <v>455</v>
      </c>
    </row>
    <row spans="1:4" r="364">
      <c t="s" s="4" r="A364">
        <v>1139</v>
      </c>
    </row>
    <row spans="1:4" r="365">
      <c t="s" s="3" r="A365">
        <v>1001</v>
      </c>
    </row>
    <row spans="1:4" r="366">
      <c t="s" s="4" r="A366">
        <v>1013</v>
      </c>
      <c t="n" s="6" r="C366">
        <v>476</v>
      </c>
      <c t="n" s="6" r="D366">
        <v>461</v>
      </c>
    </row>
    <row spans="1:4" r="367">
      <c t="s" s="4" r="A367">
        <v>1140</v>
      </c>
    </row>
    <row spans="1:4" r="368">
      <c t="s" s="3" r="A368">
        <v>1001</v>
      </c>
    </row>
    <row spans="1:4" r="369">
      <c t="s" s="4" r="A369">
        <v>1013</v>
      </c>
      <c t="n" s="6" r="C369">
        <v>2809</v>
      </c>
      <c t="n" s="6" r="D369">
        <v>2664</v>
      </c>
    </row>
    <row spans="1:4" r="370">
      <c t="s" s="4" r="A370">
        <v>1020</v>
      </c>
    </row>
    <row spans="1:4" r="371">
      <c t="s" s="3" r="A371">
        <v>1001</v>
      </c>
    </row>
    <row spans="1:4" r="372">
      <c t="s" s="4" r="A372">
        <v>1013</v>
      </c>
      <c t="n" s="6" r="C372">
        <v>5001</v>
      </c>
      <c t="n" s="6" r="D372">
        <v>4985</v>
      </c>
    </row>
    <row spans="1:4" r="373">
      <c t="s" s="4" r="A373">
        <v>1021</v>
      </c>
    </row>
    <row spans="1:4" r="374">
      <c t="s" s="3" r="A374">
        <v>1001</v>
      </c>
    </row>
    <row spans="1:4" r="375">
      <c t="s" s="4" r="A375">
        <v>1013</v>
      </c>
      <c t="n" s="6" r="C375">
        <v>2705</v>
      </c>
      <c t="n" s="6" r="D375">
        <v>2549</v>
      </c>
    </row>
    <row spans="1:4" r="376">
      <c t="s" s="4" r="A376">
        <v>1022</v>
      </c>
    </row>
    <row spans="1:4" r="377">
      <c t="s" s="3" r="A377">
        <v>1001</v>
      </c>
    </row>
    <row spans="1:4" r="378">
      <c t="s" s="4" r="A378">
        <v>1013</v>
      </c>
      <c t="n" s="6" r="C378">
        <v>2148</v>
      </c>
      <c t="n" s="6" r="D378">
        <v>2139</v>
      </c>
    </row>
    <row spans="1:4" r="379">
      <c t="s" s="4" r="A379">
        <v>1141</v>
      </c>
    </row>
    <row spans="1:4" r="380">
      <c t="s" s="3" r="A380">
        <v>1001</v>
      </c>
    </row>
    <row spans="1:4" r="381">
      <c t="s" s="4" r="A381">
        <v>1062</v>
      </c>
      <c t="n" s="6" r="C381">
        <v>1</v>
      </c>
      <c t="n" s="6" r="D381">
        <v>2</v>
      </c>
    </row>
    <row spans="1:4" r="382">
      <c t="n" s="12" r="A382">
        <v>3</v>
      </c>
    </row>
    <row spans="1:4" r="383">
      <c t="s" s="3" r="A383">
        <v>1001</v>
      </c>
    </row>
    <row spans="1:4" r="384">
      <c t="s" s="4" r="A384">
        <v>1063</v>
      </c>
      <c t="n" s="6" r="C384">
        <v>79</v>
      </c>
      <c t="n" s="6" r="D384">
        <v>82</v>
      </c>
    </row>
    <row spans="1:4" r="385">
      <c t="s" s="4" r="A385">
        <v>349</v>
      </c>
      <c t="n" s="6" r="C385">
        <v>241</v>
      </c>
      <c t="n" s="6" r="D385">
        <v>232</v>
      </c>
    </row>
    <row spans="1:4" r="386">
      <c t="s" s="4" r="A386">
        <v>42</v>
      </c>
      <c t="n" s="6" r="C386">
        <v>0</v>
      </c>
      <c t="n" s="6" r="D386">
        <v>0</v>
      </c>
    </row>
    <row spans="1:4" r="387">
      <c t="s" s="4" r="A387">
        <v>44</v>
      </c>
      <c t="n" s="6" r="C387">
        <v>5527</v>
      </c>
      <c t="n" s="6" r="D387">
        <v>5501</v>
      </c>
    </row>
    <row spans="1:4" r="388">
      <c t="s" s="4" r="A388">
        <v>1142</v>
      </c>
    </row>
    <row spans="1:4" r="389">
      <c t="s" s="3" r="A389">
        <v>1001</v>
      </c>
    </row>
    <row spans="1:4" r="390">
      <c t="s" s="4" r="A390">
        <v>357</v>
      </c>
      <c t="n" s="6" r="C390">
        <v>0</v>
      </c>
      <c t="n" s="6" r="D390">
        <v>0</v>
      </c>
    </row>
    <row spans="1:4" r="391">
      <c t="s" s="4" r="A391">
        <v>822</v>
      </c>
      <c t="n" s="6" r="C391">
        <v>38</v>
      </c>
      <c t="n" s="6" r="D391">
        <v>34</v>
      </c>
    </row>
    <row spans="1:4" r="392">
      <c t="s" s="4" r="A392">
        <v>1064</v>
      </c>
      <c t="n" s="6" r="C392">
        <v>0</v>
      </c>
      <c t="n" s="6" r="D392">
        <v>0</v>
      </c>
    </row>
    <row spans="1:4" r="393">
      <c t="s" s="4" r="A393">
        <v>1143</v>
      </c>
    </row>
    <row spans="1:4" r="394">
      <c t="s" s="3" r="A394">
        <v>1001</v>
      </c>
    </row>
    <row spans="1:4" r="395">
      <c t="s" s="4" r="A395">
        <v>822</v>
      </c>
      <c t="s" s="4" r="B395">
        <v>67</v>
      </c>
      <c t="n" s="6" r="C395">
        <v>23</v>
      </c>
      <c t="n" s="6" r="D395">
        <v>17</v>
      </c>
    </row>
    <row spans="1:4" r="396">
      <c t="s" s="4" r="A396">
        <v>1144</v>
      </c>
    </row>
    <row spans="1:4" r="397">
      <c t="s" s="3" r="A397">
        <v>1001</v>
      </c>
    </row>
    <row spans="1:4" r="398">
      <c t="s" s="4" r="A398">
        <v>822</v>
      </c>
      <c t="n" s="6" r="C398">
        <v>0</v>
      </c>
      <c t="n" s="6" r="D398">
        <v>0</v>
      </c>
    </row>
    <row spans="1:4" r="399">
      <c t="s" s="4" r="A399">
        <v>1145</v>
      </c>
    </row>
    <row spans="1:4" r="400">
      <c t="s" s="3" r="A400">
        <v>1001</v>
      </c>
    </row>
    <row spans="1:4" r="401">
      <c t="s" s="4" r="A401">
        <v>822</v>
      </c>
      <c t="n" s="6" r="C401">
        <v>0</v>
      </c>
      <c t="n" s="6" r="D401">
        <v>0</v>
      </c>
    </row>
    <row spans="1:4" r="402">
      <c t="s" s="4" r="A402">
        <v>1146</v>
      </c>
    </row>
    <row spans="1:4" r="403">
      <c t="s" s="3" r="A403">
        <v>1001</v>
      </c>
    </row>
    <row spans="1:4" r="404">
      <c t="s" s="4" r="A404">
        <v>822</v>
      </c>
      <c t="n" s="6" r="C404">
        <v>1</v>
      </c>
      <c t="n" s="6" r="D404">
        <v>1</v>
      </c>
    </row>
    <row spans="1:4" r="405">
      <c t="s" s="4" r="A405">
        <v>1147</v>
      </c>
    </row>
    <row spans="1:4" r="406">
      <c t="s" s="3" r="A406">
        <v>1001</v>
      </c>
    </row>
    <row spans="1:4" r="407">
      <c t="s" s="4" r="A407">
        <v>822</v>
      </c>
      <c t="n" s="6" r="C407">
        <v>36</v>
      </c>
      <c t="n" s="6" r="D407">
        <v>30</v>
      </c>
    </row>
    <row spans="1:4" r="408">
      <c t="s" s="4" r="A408">
        <v>1148</v>
      </c>
    </row>
    <row spans="1:4" r="409">
      <c t="s" s="3" r="A409">
        <v>1001</v>
      </c>
    </row>
    <row spans="1:4" r="410">
      <c t="s" s="4" r="A410">
        <v>822</v>
      </c>
      <c t="n" s="6" r="C410">
        <v>1</v>
      </c>
      <c t="n" s="6" r="D410">
        <v>3</v>
      </c>
    </row>
    <row spans="1:4" r="411">
      <c t="s" s="4" r="A411">
        <v>1149</v>
      </c>
    </row>
    <row spans="1:4" r="412">
      <c t="s" s="3" r="A412">
        <v>1001</v>
      </c>
    </row>
    <row spans="1:4" r="413">
      <c t="s" s="4" r="A413">
        <v>822</v>
      </c>
      <c t="n" s="6" r="C413">
        <v>0</v>
      </c>
      <c t="n" s="6" r="D413">
        <v>0</v>
      </c>
    </row>
    <row spans="1:4" r="414">
      <c t="s" s="4" r="A414">
        <v>1150</v>
      </c>
    </row>
    <row spans="1:4" r="415">
      <c t="s" s="3" r="A415">
        <v>1001</v>
      </c>
    </row>
    <row spans="1:4" r="416">
      <c t="s" s="4" r="A416">
        <v>1063</v>
      </c>
      <c t="n" s="6" r="C416">
        <v>38</v>
      </c>
      <c t="n" s="6" r="D416">
        <v>34</v>
      </c>
    </row>
    <row spans="1:4" r="417">
      <c t="s" s="4" r="A417">
        <v>1055</v>
      </c>
    </row>
    <row spans="1:4" r="418">
      <c t="s" s="3" r="A418">
        <v>1001</v>
      </c>
    </row>
    <row spans="1:4" r="419">
      <c t="s" s="4" r="A419">
        <v>1013</v>
      </c>
      <c t="n" s="6" r="C419">
        <v>5181</v>
      </c>
      <c t="n" s="6" r="D419">
        <v>5180</v>
      </c>
    </row>
    <row spans="1:4" r="420">
      <c t="s" s="4" r="A420">
        <v>1151</v>
      </c>
    </row>
    <row spans="1:4" r="421">
      <c t="s" s="3" r="A421">
        <v>1001</v>
      </c>
    </row>
    <row spans="1:4" r="422">
      <c t="s" s="4" r="A422">
        <v>1013</v>
      </c>
      <c t="n" s="6" r="C422">
        <v>2</v>
      </c>
      <c t="n" s="6" r="D422">
        <v>3</v>
      </c>
    </row>
    <row spans="1:4" r="423">
      <c t="s" s="4" r="A423">
        <v>1152</v>
      </c>
    </row>
    <row spans="1:4" r="424">
      <c t="s" s="3" r="A424">
        <v>1001</v>
      </c>
    </row>
    <row spans="1:4" r="425">
      <c t="s" s="4" r="A425">
        <v>1013</v>
      </c>
      <c t="n" s="6" r="C425">
        <v>42</v>
      </c>
      <c t="n" s="6" r="D425">
        <v>35</v>
      </c>
    </row>
    <row spans="1:4" r="426">
      <c t="s" s="4" r="A426">
        <v>1056</v>
      </c>
    </row>
    <row spans="1:4" r="427">
      <c t="s" s="3" r="A427">
        <v>1001</v>
      </c>
    </row>
    <row spans="1:4" r="428">
      <c t="s" s="4" r="A428">
        <v>1013</v>
      </c>
      <c t="n" s="6" r="C428">
        <v>0</v>
      </c>
      <c t="n" s="6" r="D428">
        <v>0</v>
      </c>
    </row>
    <row spans="1:4" r="429">
      <c t="s" s="4" r="A429">
        <v>1057</v>
      </c>
    </row>
    <row spans="1:4" r="430">
      <c t="s" s="3" r="A430">
        <v>1001</v>
      </c>
    </row>
    <row spans="1:4" r="431">
      <c t="s" s="4" r="A431">
        <v>1013</v>
      </c>
      <c t="n" s="6" r="C431">
        <v>2289</v>
      </c>
      <c t="n" s="6" r="D431">
        <v>2329</v>
      </c>
    </row>
    <row spans="1:4" r="432">
      <c t="s" s="4" r="A432">
        <v>1153</v>
      </c>
    </row>
    <row spans="1:4" r="433">
      <c t="s" s="3" r="A433">
        <v>1001</v>
      </c>
    </row>
    <row spans="1:4" r="434">
      <c t="s" s="4" r="A434">
        <v>1013</v>
      </c>
      <c t="n" s="6" r="C434">
        <v>482</v>
      </c>
      <c t="n" s="6" r="D434">
        <v>449</v>
      </c>
    </row>
    <row spans="1:4" r="435">
      <c t="s" s="4" r="A435">
        <v>1154</v>
      </c>
    </row>
    <row spans="1:4" r="436">
      <c t="s" s="3" r="A436">
        <v>1001</v>
      </c>
    </row>
    <row spans="1:4" r="437">
      <c t="s" s="4" r="A437">
        <v>1013</v>
      </c>
      <c t="n" s="6" r="C437">
        <v>230</v>
      </c>
      <c t="n" s="6" r="D437">
        <v>253</v>
      </c>
    </row>
    <row spans="1:4" r="438">
      <c t="s" s="4" r="A438">
        <v>1155</v>
      </c>
    </row>
    <row spans="1:4" r="439">
      <c t="s" s="3" r="A439">
        <v>1001</v>
      </c>
    </row>
    <row spans="1:4" r="440">
      <c t="s" s="4" r="A440">
        <v>1013</v>
      </c>
      <c t="n" s="6" r="C440">
        <v>697</v>
      </c>
      <c t="n" s="6" r="D440">
        <v>715</v>
      </c>
    </row>
    <row spans="1:4" r="441">
      <c t="s" s="4" r="A441">
        <v>1156</v>
      </c>
    </row>
    <row spans="1:4" r="442">
      <c t="s" s="3" r="A442">
        <v>1001</v>
      </c>
    </row>
    <row spans="1:4" r="443">
      <c t="s" s="4" r="A443">
        <v>1013</v>
      </c>
      <c t="n" s="6" r="C443">
        <v>112</v>
      </c>
      <c t="n" s="6" r="D443">
        <v>109</v>
      </c>
    </row>
    <row spans="1:4" r="444">
      <c t="s" s="4" r="A444">
        <v>1157</v>
      </c>
    </row>
    <row spans="1:4" r="445">
      <c t="s" s="3" r="A445">
        <v>1001</v>
      </c>
    </row>
    <row spans="1:4" r="446">
      <c t="s" s="4" r="A446">
        <v>1013</v>
      </c>
      <c t="n" s="6" r="C446">
        <v>37</v>
      </c>
      <c t="n" s="6" r="D446">
        <v>35</v>
      </c>
    </row>
    <row spans="1:4" r="447">
      <c t="s" s="4" r="A447">
        <v>1158</v>
      </c>
    </row>
    <row spans="1:4" r="448">
      <c t="s" s="3" r="A448">
        <v>1001</v>
      </c>
    </row>
    <row spans="1:4" r="449">
      <c t="s" s="4" r="A449">
        <v>1013</v>
      </c>
      <c t="n" s="6" r="C449">
        <v>64</v>
      </c>
      <c t="n" s="6" r="D449">
        <v>61</v>
      </c>
    </row>
    <row spans="1:4" r="450">
      <c t="s" s="4" r="A450">
        <v>1159</v>
      </c>
    </row>
    <row spans="1:4" r="451">
      <c t="s" s="3" r="A451">
        <v>1001</v>
      </c>
    </row>
    <row spans="1:4" r="452">
      <c t="s" s="4" r="A452">
        <v>1013</v>
      </c>
      <c t="n" s="6" r="C452">
        <v>154</v>
      </c>
      <c t="n" s="6" r="D452">
        <v>180</v>
      </c>
    </row>
    <row spans="1:4" r="453">
      <c t="s" s="4" r="A453">
        <v>1160</v>
      </c>
    </row>
    <row spans="1:4" r="454">
      <c t="s" s="3" r="A454">
        <v>1001</v>
      </c>
    </row>
    <row spans="1:4" r="455">
      <c t="s" s="4" r="A455">
        <v>1013</v>
      </c>
      <c t="n" s="6" r="C455">
        <v>210</v>
      </c>
      <c t="n" s="6" r="D455">
        <v>239</v>
      </c>
    </row>
    <row spans="1:4" r="456">
      <c t="s" s="4" r="A456">
        <v>1161</v>
      </c>
    </row>
    <row spans="1:4" r="457">
      <c t="s" s="3" r="A457">
        <v>1001</v>
      </c>
    </row>
    <row spans="1:4" r="458">
      <c t="s" s="4" r="A458">
        <v>1013</v>
      </c>
      <c t="n" s="6" r="C458">
        <v>123</v>
      </c>
      <c t="n" s="6" r="D458">
        <v>106</v>
      </c>
    </row>
    <row spans="1:4" r="459">
      <c t="s" s="4" r="A459">
        <v>1162</v>
      </c>
    </row>
    <row spans="1:4" r="460">
      <c t="s" s="3" r="A460">
        <v>1001</v>
      </c>
    </row>
    <row spans="1:4" r="461">
      <c t="s" s="4" r="A461">
        <v>1013</v>
      </c>
      <c t="n" s="6" r="C461">
        <v>180</v>
      </c>
      <c t="n" s="6" r="D461">
        <v>182</v>
      </c>
    </row>
    <row spans="1:4" r="462">
      <c t="s" s="4" r="A462">
        <v>1058</v>
      </c>
    </row>
    <row spans="1:4" r="463">
      <c t="s" s="3" r="A463">
        <v>1001</v>
      </c>
    </row>
    <row spans="1:4" r="464">
      <c t="s" s="4" r="A464">
        <v>1013</v>
      </c>
      <c t="n" s="6" r="C464">
        <v>1551</v>
      </c>
      <c t="n" s="6" r="D464">
        <v>1545</v>
      </c>
    </row>
    <row spans="1:4" r="465">
      <c t="s" s="4" r="A465">
        <v>1163</v>
      </c>
    </row>
    <row spans="1:4" r="466">
      <c t="s" s="3" r="A466">
        <v>1001</v>
      </c>
    </row>
    <row spans="1:4" r="467">
      <c t="s" s="4" r="A467">
        <v>1013</v>
      </c>
      <c t="n" s="6" r="C467">
        <v>316</v>
      </c>
      <c t="n" s="6" r="D467">
        <v>287</v>
      </c>
    </row>
    <row spans="1:4" r="468">
      <c t="s" s="4" r="A468">
        <v>1164</v>
      </c>
    </row>
    <row spans="1:4" r="469">
      <c t="s" s="3" r="A469">
        <v>1001</v>
      </c>
    </row>
    <row spans="1:4" r="470">
      <c t="s" s="4" r="A470">
        <v>1013</v>
      </c>
      <c t="n" s="6" r="C470">
        <v>226</v>
      </c>
      <c t="n" s="6" r="D470">
        <v>252</v>
      </c>
    </row>
    <row spans="1:4" r="471">
      <c t="s" s="4" r="A471">
        <v>1165</v>
      </c>
    </row>
    <row spans="1:4" r="472">
      <c t="s" s="3" r="A472">
        <v>1001</v>
      </c>
    </row>
    <row spans="1:4" r="473">
      <c t="s" s="4" r="A473">
        <v>1013</v>
      </c>
      <c t="n" s="6" r="C473">
        <v>191</v>
      </c>
      <c t="n" s="6" r="D473">
        <v>191</v>
      </c>
    </row>
    <row spans="1:4" r="474">
      <c t="s" s="4" r="A474">
        <v>1166</v>
      </c>
    </row>
    <row spans="1:4" r="475">
      <c t="s" s="3" r="A475">
        <v>1001</v>
      </c>
    </row>
    <row spans="1:4" r="476">
      <c t="s" s="4" r="A476">
        <v>1013</v>
      </c>
      <c t="n" s="6" r="C476">
        <v>163</v>
      </c>
      <c t="n" s="6" r="D476">
        <v>169</v>
      </c>
    </row>
    <row spans="1:4" r="477">
      <c t="s" s="4" r="A477">
        <v>1167</v>
      </c>
    </row>
    <row spans="1:4" r="478">
      <c t="s" s="3" r="A478">
        <v>1001</v>
      </c>
    </row>
    <row spans="1:4" r="479">
      <c t="s" s="4" r="A479">
        <v>1013</v>
      </c>
      <c t="n" s="6" r="C479">
        <v>64</v>
      </c>
      <c t="n" s="6" r="D479">
        <v>62</v>
      </c>
    </row>
    <row spans="1:4" r="480">
      <c t="s" s="4" r="A480">
        <v>1168</v>
      </c>
    </row>
    <row spans="1:4" r="481">
      <c t="s" s="3" r="A481">
        <v>1001</v>
      </c>
    </row>
    <row spans="1:4" r="482">
      <c t="s" s="4" r="A482">
        <v>1013</v>
      </c>
      <c t="n" s="6" r="C482">
        <v>96</v>
      </c>
      <c t="n" s="6" r="D482">
        <v>84</v>
      </c>
    </row>
    <row spans="1:4" r="483">
      <c t="s" s="4" r="A483">
        <v>1169</v>
      </c>
    </row>
    <row spans="1:4" r="484">
      <c t="s" s="3" r="A484">
        <v>1001</v>
      </c>
    </row>
    <row spans="1:4" r="485">
      <c t="s" s="4" r="A485">
        <v>1013</v>
      </c>
      <c t="n" s="6" r="C485">
        <v>214</v>
      </c>
      <c t="n" s="6" r="D485">
        <v>213</v>
      </c>
    </row>
    <row spans="1:4" r="486">
      <c t="s" s="4" r="A486">
        <v>1170</v>
      </c>
    </row>
    <row spans="1:4" r="487">
      <c t="s" s="3" r="A487">
        <v>1001</v>
      </c>
    </row>
    <row spans="1:4" r="488">
      <c t="s" s="4" r="A488">
        <v>1013</v>
      </c>
      <c t="n" s="6" r="C488">
        <v>70</v>
      </c>
      <c t="n" s="6" r="D488">
        <v>71</v>
      </c>
    </row>
    <row spans="1:4" r="489">
      <c t="s" s="4" r="A489">
        <v>1171</v>
      </c>
    </row>
    <row spans="1:4" r="490">
      <c t="s" s="3" r="A490">
        <v>1001</v>
      </c>
    </row>
    <row spans="1:4" r="491">
      <c t="s" s="4" r="A491">
        <v>1013</v>
      </c>
      <c t="n" s="6" r="C491">
        <v>144</v>
      </c>
      <c t="n" s="6" r="D491">
        <v>144</v>
      </c>
    </row>
    <row spans="1:4" r="492">
      <c t="s" s="4" r="A492">
        <v>1172</v>
      </c>
    </row>
    <row spans="1:4" r="493">
      <c t="s" s="3" r="A493">
        <v>1001</v>
      </c>
    </row>
    <row spans="1:4" r="494">
      <c t="s" s="4" r="A494">
        <v>1013</v>
      </c>
      <c t="n" s="6" r="C494">
        <v>67</v>
      </c>
      <c t="n" s="6" r="D494">
        <v>72</v>
      </c>
    </row>
    <row spans="1:4" r="495">
      <c t="s" s="4" r="A495">
        <v>1173</v>
      </c>
    </row>
    <row spans="1:4" r="496">
      <c t="s" s="3" r="A496">
        <v>1001</v>
      </c>
    </row>
    <row spans="1:4" r="497">
      <c t="s" s="4" r="A497">
        <v>1013</v>
      </c>
      <c t="n" s="6" r="C497">
        <v>121</v>
      </c>
      <c t="n" s="6" r="D497">
        <v>116</v>
      </c>
    </row>
    <row spans="1:4" r="498">
      <c t="s" s="4" r="A498">
        <v>1174</v>
      </c>
    </row>
    <row spans="1:4" r="499">
      <c t="s" s="3" r="A499">
        <v>1001</v>
      </c>
    </row>
    <row spans="1:4" r="500">
      <c t="s" s="4" r="A500">
        <v>1013</v>
      </c>
      <c t="n" s="6" r="C500">
        <v>8</v>
      </c>
      <c t="n" s="6" r="D500">
        <v>10</v>
      </c>
    </row>
    <row spans="1:4" r="501">
      <c t="s" s="4" r="A501">
        <v>1175</v>
      </c>
    </row>
    <row spans="1:4" r="502">
      <c t="s" s="3" r="A502">
        <v>1001</v>
      </c>
    </row>
    <row spans="1:4" r="503">
      <c t="s" s="4" r="A503">
        <v>1013</v>
      </c>
      <c t="n" s="6" r="C503">
        <v>1168</v>
      </c>
      <c t="n" s="6" r="D503">
        <v>1142</v>
      </c>
    </row>
    <row spans="1:4" r="504">
      <c t="s" s="4" r="A504">
        <v>1176</v>
      </c>
    </row>
    <row spans="1:4" r="505">
      <c t="s" s="3" r="A505">
        <v>1001</v>
      </c>
    </row>
    <row spans="1:4" r="506">
      <c t="s" s="4" r="A506">
        <v>1062</v>
      </c>
      <c t="n" s="7" r="C506">
        <v>44</v>
      </c>
      <c t="n" s="7" r="D506">
        <v>38</v>
      </c>
    </row>
    <row spans="1:4" r="507">
      <c t="n" r="A507"/>
    </row>
    <row spans="1:4" r="508">
      <c t="s" s="4" r="A508">
        <v>67</v>
      </c>
      <c t="s" s="4" r="B508">
        <v>862</v>
      </c>
    </row>
  </sheetData>
  <mergeCells count="3">
    <mergeCell ref="A1:B1"/>
    <mergeCell ref="A507:C507"/>
    <mergeCell ref="B508:C50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t="s" s="1" r="A1">
        <v>1177</v>
      </c>
      <c t="s" s="2" r="C1">
        <v>1</v>
      </c>
    </row>
    <row spans="1:6" r="2">
      <c t="s" s="2" r="C2">
        <v>2</v>
      </c>
      <c t="s" s="2" r="E2">
        <v>89</v>
      </c>
    </row>
    <row spans="1:6" r="3">
      <c t="s" s="3" r="A3">
        <v>1178</v>
      </c>
    </row>
    <row spans="1:6" r="4">
      <c t="s" s="4" r="A4">
        <v>705</v>
      </c>
      <c t="n" s="7" r="C4">
        <v>5501</v>
      </c>
      <c t="n" s="7" r="E4">
        <v>6051</v>
      </c>
    </row>
    <row spans="1:6" r="5">
      <c t="s" s="4" r="A5">
        <v>1179</v>
      </c>
      <c t="n" s="6" r="C5">
        <v>28</v>
      </c>
      <c t="n" s="6" r="E5">
        <v>0</v>
      </c>
    </row>
    <row spans="1:6" r="6">
      <c t="s" s="4" r="A6">
        <v>1180</v>
      </c>
      <c t="n" s="6" r="C6">
        <v>50</v>
      </c>
      <c t="n" s="6" r="E6">
        <v>73</v>
      </c>
    </row>
    <row spans="1:6" r="7">
      <c t="s" s="4" r="A7">
        <v>1181</v>
      </c>
      <c t="n" s="6" r="C7">
        <v>109</v>
      </c>
      <c t="n" s="6" r="E7">
        <v>101</v>
      </c>
    </row>
    <row spans="1:6" r="8">
      <c t="s" s="4" r="A8">
        <v>1182</v>
      </c>
      <c t="n" s="6" r="C8">
        <v>0</v>
      </c>
      <c t="n" s="6" r="E8">
        <v>-10</v>
      </c>
    </row>
    <row spans="1:6" r="9">
      <c t="s" s="4" r="A9">
        <v>1183</v>
      </c>
      <c t="n" s="6" r="C9">
        <v>1</v>
      </c>
      <c t="n" s="6" r="E9">
        <v>0</v>
      </c>
    </row>
    <row spans="1:6" r="10">
      <c t="s" s="4" r="A10">
        <v>1184</v>
      </c>
      <c t="n" s="6" r="C10">
        <v>-125</v>
      </c>
      <c t="n" s="6" r="E10">
        <v>-114</v>
      </c>
    </row>
    <row spans="1:6" r="11">
      <c t="s" s="4" r="A11">
        <v>1185</v>
      </c>
      <c t="n" s="6" r="C11">
        <v>126</v>
      </c>
      <c t="s" s="4" r="D11">
        <v>67</v>
      </c>
      <c t="n" s="6" r="E11">
        <v>36</v>
      </c>
      <c t="s" s="4" r="F11">
        <v>69</v>
      </c>
    </row>
    <row spans="1:6" r="12">
      <c t="s" s="4" r="A12">
        <v>1186</v>
      </c>
      <c t="n" s="6" r="C12">
        <v>-163</v>
      </c>
      <c t="s" s="4" r="D12">
        <v>67</v>
      </c>
      <c t="n" s="6" r="E12">
        <v>-55</v>
      </c>
      <c t="s" s="4" r="F12">
        <v>69</v>
      </c>
    </row>
    <row spans="1:6" r="13">
      <c t="s" s="4" r="A13">
        <v>706</v>
      </c>
      <c t="n" s="6" r="C13">
        <v>5527</v>
      </c>
      <c t="n" s="6" r="E13">
        <v>6082</v>
      </c>
    </row>
    <row spans="1:6" r="14">
      <c t="s" s="4" r="A14">
        <v>1187</v>
      </c>
      <c t="n" s="6" r="C14">
        <v>29</v>
      </c>
      <c t="n" s="6" r="E14">
        <v>0</v>
      </c>
    </row>
    <row spans="1:6" r="15">
      <c t="s" s="4" r="A15">
        <v>349</v>
      </c>
    </row>
    <row spans="1:6" r="16">
      <c t="s" s="3" r="A16">
        <v>1178</v>
      </c>
    </row>
    <row spans="1:6" r="17">
      <c t="s" s="4" r="A17">
        <v>705</v>
      </c>
      <c t="n" s="6" r="C17">
        <v>232</v>
      </c>
      <c t="n" s="6" r="E17">
        <v>230</v>
      </c>
    </row>
    <row spans="1:6" r="18">
      <c t="s" s="4" r="A18">
        <v>1179</v>
      </c>
      <c t="n" s="6" r="C18">
        <v>9</v>
      </c>
      <c t="n" s="6" r="E18">
        <v>0</v>
      </c>
    </row>
    <row spans="1:6" r="19">
      <c t="s" s="4" r="A19">
        <v>1180</v>
      </c>
      <c t="n" s="6" r="C19">
        <v>0</v>
      </c>
      <c t="n" s="6" r="E19">
        <v>0</v>
      </c>
    </row>
    <row spans="1:6" r="20">
      <c t="s" s="4" r="A20">
        <v>1181</v>
      </c>
      <c t="n" s="6" r="C20">
        <v>0</v>
      </c>
      <c t="n" s="6" r="E20">
        <v>0</v>
      </c>
    </row>
    <row spans="1:6" r="21">
      <c t="s" s="4" r="A21">
        <v>1182</v>
      </c>
      <c t="n" s="6" r="C21">
        <v>0</v>
      </c>
      <c t="n" s="6" r="E21">
        <v>0</v>
      </c>
    </row>
    <row spans="1:6" r="22">
      <c t="s" s="4" r="A22">
        <v>1183</v>
      </c>
      <c t="n" s="6" r="C22">
        <v>0</v>
      </c>
      <c t="n" s="6" r="E22">
        <v>0</v>
      </c>
    </row>
    <row spans="1:6" r="23">
      <c t="s" s="4" r="A23">
        <v>1184</v>
      </c>
      <c t="n" s="6" r="C23">
        <v>0</v>
      </c>
      <c t="n" s="6" r="E23">
        <v>0</v>
      </c>
    </row>
    <row spans="1:6" r="24">
      <c t="s" s="4" r="A24">
        <v>1185</v>
      </c>
      <c t="n" s="6" r="C24">
        <v>0</v>
      </c>
      <c t="s" s="4" r="D24">
        <v>67</v>
      </c>
      <c t="n" s="6" r="E24">
        <v>0</v>
      </c>
      <c t="s" s="4" r="F24">
        <v>69</v>
      </c>
    </row>
    <row spans="1:6" r="25">
      <c t="s" s="4" r="A25">
        <v>1186</v>
      </c>
      <c t="n" s="6" r="C25">
        <v>0</v>
      </c>
      <c t="s" s="4" r="D25">
        <v>67</v>
      </c>
      <c t="n" s="6" r="E25">
        <v>0</v>
      </c>
      <c t="s" s="4" r="F25">
        <v>69</v>
      </c>
    </row>
    <row spans="1:6" r="26">
      <c t="s" s="4" r="A26">
        <v>706</v>
      </c>
      <c t="n" s="6" r="C26">
        <v>241</v>
      </c>
      <c t="n" s="6" r="E26">
        <v>230</v>
      </c>
    </row>
    <row spans="1:6" r="27">
      <c t="s" s="4" r="A27">
        <v>1187</v>
      </c>
      <c t="n" s="6" r="C27">
        <v>9</v>
      </c>
      <c t="n" s="6" r="E27">
        <v>0</v>
      </c>
    </row>
    <row spans="1:6" r="28">
      <c t="s" s="4" r="A28">
        <v>39</v>
      </c>
    </row>
    <row spans="1:6" r="29">
      <c t="s" s="3" r="A29">
        <v>1178</v>
      </c>
    </row>
    <row spans="1:6" r="30">
      <c t="s" s="4" r="A30">
        <v>705</v>
      </c>
      <c t="s" s="4" r="B30">
        <v>864</v>
      </c>
      <c t="n" s="6" r="C30">
        <v>17</v>
      </c>
      <c t="n" s="6" r="E30">
        <v>13</v>
      </c>
    </row>
    <row spans="1:6" r="31">
      <c t="s" s="4" r="A31">
        <v>1179</v>
      </c>
      <c t="s" s="4" r="B31">
        <v>864</v>
      </c>
      <c t="n" s="6" r="C31">
        <v>5</v>
      </c>
      <c t="n" s="6" r="E31">
        <v>1</v>
      </c>
    </row>
    <row spans="1:6" r="32">
      <c t="s" s="4" r="A32">
        <v>1180</v>
      </c>
      <c t="s" s="4" r="B32">
        <v>864</v>
      </c>
      <c t="n" s="6" r="C32">
        <v>0</v>
      </c>
      <c t="n" s="6" r="E32">
        <v>0</v>
      </c>
    </row>
    <row spans="1:6" r="33">
      <c t="s" s="4" r="A33">
        <v>1181</v>
      </c>
      <c t="s" s="4" r="B33">
        <v>864</v>
      </c>
      <c t="n" s="6" r="C33">
        <v>0</v>
      </c>
      <c t="n" s="6" r="E33">
        <v>0</v>
      </c>
    </row>
    <row spans="1:6" r="34">
      <c t="s" s="4" r="A34">
        <v>1182</v>
      </c>
      <c t="s" s="4" r="B34">
        <v>864</v>
      </c>
      <c t="n" s="6" r="C34">
        <v>0</v>
      </c>
      <c t="n" s="6" r="E34">
        <v>0</v>
      </c>
    </row>
    <row spans="1:6" r="35">
      <c t="s" s="4" r="A35">
        <v>1183</v>
      </c>
      <c t="s" s="4" r="B35">
        <v>864</v>
      </c>
      <c t="n" s="6" r="C35">
        <v>1</v>
      </c>
      <c t="n" s="6" r="E35">
        <v>0</v>
      </c>
    </row>
    <row spans="1:6" r="36">
      <c t="s" s="4" r="A36">
        <v>1184</v>
      </c>
      <c t="s" s="4" r="B36">
        <v>864</v>
      </c>
      <c t="n" s="6" r="C36">
        <v>0</v>
      </c>
      <c t="n" s="6" r="E36">
        <v>0</v>
      </c>
    </row>
    <row spans="1:6" r="37">
      <c t="s" s="4" r="A37">
        <v>1185</v>
      </c>
      <c t="s" s="4" r="B37">
        <v>864</v>
      </c>
      <c t="n" s="6" r="C37">
        <v>0</v>
      </c>
      <c t="s" s="4" r="D37">
        <v>67</v>
      </c>
      <c t="n" s="6" r="E37">
        <v>0</v>
      </c>
      <c t="s" s="4" r="F37">
        <v>69</v>
      </c>
    </row>
    <row spans="1:6" r="38">
      <c t="s" s="4" r="A38">
        <v>1186</v>
      </c>
      <c t="s" s="4" r="B38">
        <v>864</v>
      </c>
      <c t="n" s="6" r="C38">
        <v>0</v>
      </c>
      <c t="s" s="4" r="D38">
        <v>67</v>
      </c>
      <c t="n" s="6" r="E38">
        <v>0</v>
      </c>
      <c t="s" s="4" r="F38">
        <v>69</v>
      </c>
    </row>
    <row spans="1:6" r="39">
      <c t="s" s="4" r="A39">
        <v>706</v>
      </c>
      <c t="s" s="4" r="B39">
        <v>864</v>
      </c>
      <c t="n" s="6" r="C39">
        <v>23</v>
      </c>
      <c t="n" s="6" r="E39">
        <v>14</v>
      </c>
    </row>
    <row spans="1:6" r="40">
      <c t="s" s="4" r="A40">
        <v>1187</v>
      </c>
      <c t="s" s="4" r="B40">
        <v>864</v>
      </c>
      <c t="n" s="6" r="C40">
        <v>5</v>
      </c>
      <c t="n" s="6" r="E40">
        <v>1</v>
      </c>
    </row>
    <row spans="1:6" r="41">
      <c t="s" s="4" r="A41">
        <v>159</v>
      </c>
    </row>
    <row spans="1:6" r="42">
      <c t="s" s="3" r="A42">
        <v>1178</v>
      </c>
    </row>
    <row spans="1:6" r="43">
      <c t="s" s="4" r="A43">
        <v>705</v>
      </c>
      <c t="n" s="6" r="C43">
        <v>5180</v>
      </c>
      <c t="n" s="6" r="E43">
        <v>5754</v>
      </c>
    </row>
    <row spans="1:6" r="44">
      <c t="s" s="4" r="A44">
        <v>1179</v>
      </c>
      <c t="n" s="6" r="C44">
        <v>19</v>
      </c>
      <c t="n" s="6" r="E44">
        <v>9</v>
      </c>
    </row>
    <row spans="1:6" r="45">
      <c t="s" s="4" r="A45">
        <v>1180</v>
      </c>
      <c t="n" s="6" r="C45">
        <v>50</v>
      </c>
      <c t="n" s="6" r="E45">
        <v>73</v>
      </c>
    </row>
    <row spans="1:6" r="46">
      <c t="s" s="4" r="A46">
        <v>1181</v>
      </c>
      <c t="n" s="6" r="C46">
        <v>90</v>
      </c>
      <c t="n" s="6" r="E46">
        <v>92</v>
      </c>
    </row>
    <row spans="1:6" r="47">
      <c t="s" s="4" r="A47">
        <v>1182</v>
      </c>
      <c t="n" s="6" r="C47">
        <v>0</v>
      </c>
      <c t="n" s="6" r="E47">
        <v>-9</v>
      </c>
    </row>
    <row spans="1:6" r="48">
      <c t="s" s="4" r="A48">
        <v>1183</v>
      </c>
      <c t="n" s="6" r="C48">
        <v>0</v>
      </c>
      <c t="n" s="6" r="E48">
        <v>0</v>
      </c>
    </row>
    <row spans="1:6" r="49">
      <c t="s" s="4" r="A49">
        <v>1184</v>
      </c>
      <c t="n" s="6" r="C49">
        <v>-121</v>
      </c>
      <c t="n" s="6" r="E49">
        <v>-113</v>
      </c>
    </row>
    <row spans="1:6" r="50">
      <c t="s" s="4" r="A50">
        <v>1185</v>
      </c>
      <c t="n" s="6" r="C50">
        <v>126</v>
      </c>
      <c t="s" s="4" r="D50">
        <v>67</v>
      </c>
      <c t="n" s="6" r="E50">
        <v>36</v>
      </c>
      <c t="s" s="4" r="F50">
        <v>69</v>
      </c>
    </row>
    <row spans="1:6" r="51">
      <c t="s" s="4" r="A51">
        <v>1186</v>
      </c>
      <c t="n" s="6" r="C51">
        <v>-163</v>
      </c>
      <c t="s" s="4" r="D51">
        <v>67</v>
      </c>
      <c t="n" s="6" r="E51">
        <v>-55</v>
      </c>
      <c t="s" s="4" r="F51">
        <v>69</v>
      </c>
    </row>
    <row spans="1:6" r="52">
      <c t="s" s="4" r="A52">
        <v>706</v>
      </c>
      <c t="n" s="6" r="C52">
        <v>5181</v>
      </c>
      <c t="n" s="6" r="E52">
        <v>5787</v>
      </c>
    </row>
    <row spans="1:6" r="53">
      <c t="s" s="4" r="A53">
        <v>1187</v>
      </c>
      <c t="n" s="6" r="C53">
        <v>14</v>
      </c>
      <c t="n" s="6" r="E53">
        <v>7</v>
      </c>
    </row>
    <row spans="1:6" r="54">
      <c t="s" s="4" r="A54">
        <v>461</v>
      </c>
    </row>
    <row spans="1:6" r="55">
      <c t="s" s="3" r="A55">
        <v>1178</v>
      </c>
    </row>
    <row spans="1:6" r="56">
      <c t="s" s="4" r="A56">
        <v>705</v>
      </c>
      <c t="n" s="6" r="C56">
        <v>3</v>
      </c>
      <c t="n" s="6" r="E56">
        <v>4</v>
      </c>
    </row>
    <row spans="1:6" r="57">
      <c t="s" s="4" r="A57">
        <v>1179</v>
      </c>
      <c t="n" s="6" r="C57">
        <v>0</v>
      </c>
      <c t="n" s="6" r="E57">
        <v>0</v>
      </c>
    </row>
    <row spans="1:6" r="58">
      <c t="s" s="4" r="A58">
        <v>1180</v>
      </c>
      <c t="n" s="6" r="C58">
        <v>0</v>
      </c>
      <c t="n" s="6" r="E58">
        <v>0</v>
      </c>
    </row>
    <row spans="1:6" r="59">
      <c t="s" s="4" r="A59">
        <v>1181</v>
      </c>
      <c t="n" s="6" r="C59">
        <v>0</v>
      </c>
      <c t="n" s="6" r="E59">
        <v>0</v>
      </c>
    </row>
    <row spans="1:6" r="60">
      <c t="s" s="4" r="A60">
        <v>1182</v>
      </c>
      <c t="n" s="6" r="C60">
        <v>0</v>
      </c>
      <c t="n" s="6" r="E60">
        <v>0</v>
      </c>
    </row>
    <row spans="1:6" r="61">
      <c t="s" s="4" r="A61">
        <v>1183</v>
      </c>
      <c t="n" s="6" r="C61">
        <v>0</v>
      </c>
      <c t="n" s="6" r="E61">
        <v>0</v>
      </c>
    </row>
    <row spans="1:6" r="62">
      <c t="s" s="4" r="A62">
        <v>1184</v>
      </c>
      <c t="n" s="6" r="C62">
        <v>-1</v>
      </c>
      <c t="n" s="6" r="E62">
        <v>-1</v>
      </c>
    </row>
    <row spans="1:6" r="63">
      <c t="s" s="4" r="A63">
        <v>1185</v>
      </c>
      <c t="n" s="6" r="C63">
        <v>0</v>
      </c>
      <c t="s" s="4" r="D63">
        <v>67</v>
      </c>
      <c t="n" s="6" r="E63">
        <v>0</v>
      </c>
      <c t="s" s="4" r="F63">
        <v>69</v>
      </c>
    </row>
    <row spans="1:6" r="64">
      <c t="s" s="4" r="A64">
        <v>1186</v>
      </c>
      <c t="n" s="6" r="C64">
        <v>0</v>
      </c>
      <c t="s" s="4" r="D64">
        <v>67</v>
      </c>
      <c t="n" s="6" r="E64">
        <v>0</v>
      </c>
      <c t="s" s="4" r="F64">
        <v>69</v>
      </c>
    </row>
    <row spans="1:6" r="65">
      <c t="s" s="4" r="A65">
        <v>706</v>
      </c>
      <c t="n" s="6" r="C65">
        <v>2</v>
      </c>
      <c t="n" s="6" r="E65">
        <v>3</v>
      </c>
    </row>
    <row spans="1:6" r="66">
      <c t="s" s="4" r="A66">
        <v>1187</v>
      </c>
      <c t="n" s="6" r="C66">
        <v>0</v>
      </c>
      <c t="n" s="6" r="E66">
        <v>0</v>
      </c>
    </row>
    <row spans="1:6" r="67">
      <c t="s" s="4" r="A67">
        <v>462</v>
      </c>
    </row>
    <row spans="1:6" r="68">
      <c t="s" s="3" r="A68">
        <v>1178</v>
      </c>
    </row>
    <row spans="1:6" r="69">
      <c t="s" s="4" r="A69">
        <v>705</v>
      </c>
      <c t="n" s="6" r="C69">
        <v>35</v>
      </c>
      <c t="n" s="6" r="E69">
        <v>30</v>
      </c>
    </row>
    <row spans="1:6" r="70">
      <c t="s" s="4" r="A70">
        <v>1179</v>
      </c>
      <c t="n" s="6" r="C70">
        <v>1</v>
      </c>
      <c t="n" s="6" r="E70">
        <v>1</v>
      </c>
    </row>
    <row spans="1:6" r="71">
      <c t="s" s="4" r="A71">
        <v>1180</v>
      </c>
      <c t="n" s="6" r="C71">
        <v>-1</v>
      </c>
      <c t="n" s="6" r="E71">
        <v>-1</v>
      </c>
    </row>
    <row spans="1:6" r="72">
      <c t="s" s="4" r="A72">
        <v>1181</v>
      </c>
      <c t="n" s="6" r="C72">
        <v>7</v>
      </c>
      <c t="n" s="6" r="E72">
        <v>5</v>
      </c>
    </row>
    <row spans="1:6" r="73">
      <c t="s" s="4" r="A73">
        <v>1182</v>
      </c>
      <c t="n" s="6" r="C73">
        <v>0</v>
      </c>
      <c t="n" s="6" r="E73">
        <v>0</v>
      </c>
    </row>
    <row spans="1:6" r="74">
      <c t="s" s="4" r="A74">
        <v>1183</v>
      </c>
      <c t="n" s="6" r="C74">
        <v>0</v>
      </c>
      <c t="n" s="6" r="E74">
        <v>0</v>
      </c>
    </row>
    <row spans="1:6" r="75">
      <c t="s" s="4" r="A75">
        <v>1184</v>
      </c>
      <c t="n" s="6" r="C75">
        <v>0</v>
      </c>
      <c t="n" s="6" r="E75">
        <v>0</v>
      </c>
    </row>
    <row spans="1:6" r="76">
      <c t="s" s="4" r="A76">
        <v>1185</v>
      </c>
      <c t="n" s="6" r="C76">
        <v>0</v>
      </c>
      <c t="s" s="4" r="D76">
        <v>67</v>
      </c>
      <c t="n" s="6" r="E76">
        <v>0</v>
      </c>
      <c t="s" s="4" r="F76">
        <v>69</v>
      </c>
    </row>
    <row spans="1:6" r="77">
      <c t="s" s="4" r="A77">
        <v>1186</v>
      </c>
      <c t="n" s="6" r="C77">
        <v>0</v>
      </c>
      <c t="s" s="4" r="D77">
        <v>67</v>
      </c>
      <c t="n" s="6" r="E77">
        <v>-5</v>
      </c>
      <c t="s" s="4" r="F77">
        <v>69</v>
      </c>
    </row>
    <row spans="1:6" r="78">
      <c t="s" s="4" r="A78">
        <v>706</v>
      </c>
      <c t="n" s="6" r="C78">
        <v>42</v>
      </c>
      <c t="n" s="6" r="E78">
        <v>30</v>
      </c>
    </row>
    <row spans="1:6" r="79">
      <c t="s" s="4" r="A79">
        <v>1187</v>
      </c>
      <c t="n" s="6" r="C79">
        <v>1</v>
      </c>
      <c t="n" s="6" r="E79">
        <v>1</v>
      </c>
    </row>
    <row spans="1:6" r="80">
      <c t="s" s="4" r="A80">
        <v>463</v>
      </c>
    </row>
    <row spans="1:6" r="81">
      <c t="s" s="3" r="A81">
        <v>1178</v>
      </c>
    </row>
    <row spans="1:6" r="82">
      <c t="s" s="4" r="A82">
        <v>705</v>
      </c>
      <c t="n" s="6" r="E82">
        <v>7</v>
      </c>
    </row>
    <row spans="1:6" r="83">
      <c t="s" s="4" r="A83">
        <v>1179</v>
      </c>
      <c t="n" s="6" r="E83">
        <v>0</v>
      </c>
    </row>
    <row spans="1:6" r="84">
      <c t="s" s="4" r="A84">
        <v>1180</v>
      </c>
      <c t="n" s="6" r="E84">
        <v>0</v>
      </c>
    </row>
    <row spans="1:6" r="85">
      <c t="s" s="4" r="A85">
        <v>1181</v>
      </c>
      <c t="n" s="6" r="E85">
        <v>0</v>
      </c>
    </row>
    <row spans="1:6" r="86">
      <c t="s" s="4" r="A86">
        <v>1182</v>
      </c>
      <c t="n" s="6" r="E86">
        <v>0</v>
      </c>
    </row>
    <row spans="1:6" r="87">
      <c t="s" s="4" r="A87">
        <v>1183</v>
      </c>
      <c t="n" s="6" r="E87">
        <v>0</v>
      </c>
    </row>
    <row spans="1:6" r="88">
      <c t="s" s="4" r="A88">
        <v>1184</v>
      </c>
      <c t="n" s="6" r="E88">
        <v>-1</v>
      </c>
    </row>
    <row spans="1:6" r="89">
      <c t="s" s="4" r="A89">
        <v>1185</v>
      </c>
      <c t="s" s="4" r="B89">
        <v>69</v>
      </c>
      <c t="n" s="6" r="E89">
        <v>0</v>
      </c>
    </row>
    <row spans="1:6" r="90">
      <c t="s" s="4" r="A90">
        <v>1186</v>
      </c>
      <c t="s" s="4" r="B90">
        <v>69</v>
      </c>
      <c t="n" s="6" r="E90">
        <v>0</v>
      </c>
    </row>
    <row spans="1:6" r="91">
      <c t="s" s="4" r="A91">
        <v>706</v>
      </c>
      <c t="n" s="6" r="E91">
        <v>6</v>
      </c>
    </row>
    <row spans="1:6" r="92">
      <c t="s" s="4" r="A92">
        <v>1187</v>
      </c>
      <c t="n" s="6" r="E92">
        <v>0</v>
      </c>
    </row>
    <row spans="1:6" r="93">
      <c t="s" s="4" r="A93">
        <v>464</v>
      </c>
    </row>
    <row spans="1:6" r="94">
      <c t="s" s="3" r="A94">
        <v>1178</v>
      </c>
    </row>
    <row spans="1:6" r="95">
      <c t="s" s="4" r="A95">
        <v>705</v>
      </c>
      <c t="n" s="6" r="C95">
        <v>2329</v>
      </c>
      <c t="n" s="6" r="E95">
        <v>2419</v>
      </c>
    </row>
    <row spans="1:6" r="96">
      <c t="s" s="4" r="A96">
        <v>1179</v>
      </c>
      <c t="n" s="6" r="C96">
        <v>16</v>
      </c>
      <c t="n" s="6" r="E96">
        <v>8</v>
      </c>
    </row>
    <row spans="1:6" r="97">
      <c t="s" s="4" r="A97">
        <v>1180</v>
      </c>
      <c t="n" s="6" r="C97">
        <v>30</v>
      </c>
      <c t="n" s="6" r="E97">
        <v>41</v>
      </c>
    </row>
    <row spans="1:6" r="98">
      <c t="s" s="4" r="A98">
        <v>1181</v>
      </c>
      <c t="n" s="6" r="C98">
        <v>33</v>
      </c>
      <c t="n" s="6" r="E98">
        <v>42</v>
      </c>
    </row>
    <row spans="1:6" r="99">
      <c t="s" s="4" r="A99">
        <v>1182</v>
      </c>
      <c t="n" s="6" r="C99">
        <v>0</v>
      </c>
      <c t="n" s="6" r="E99">
        <v>0</v>
      </c>
    </row>
    <row spans="1:6" r="100">
      <c t="s" s="4" r="A100">
        <v>1183</v>
      </c>
      <c t="n" s="6" r="C100">
        <v>0</v>
      </c>
      <c t="n" s="6" r="E100">
        <v>0</v>
      </c>
    </row>
    <row spans="1:6" r="101">
      <c t="s" s="4" r="A101">
        <v>1184</v>
      </c>
      <c t="n" s="6" r="C101">
        <v>-71</v>
      </c>
      <c t="n" s="6" r="E101">
        <v>-52</v>
      </c>
    </row>
    <row spans="1:6" r="102">
      <c t="s" s="4" r="A102">
        <v>1185</v>
      </c>
      <c t="n" s="6" r="C102">
        <v>56</v>
      </c>
      <c t="s" s="4" r="D102">
        <v>67</v>
      </c>
      <c t="n" s="6" r="E102">
        <v>0</v>
      </c>
      <c t="s" s="4" r="F102">
        <v>69</v>
      </c>
    </row>
    <row spans="1:6" r="103">
      <c t="s" s="4" r="A103">
        <v>1186</v>
      </c>
      <c t="n" s="6" r="C103">
        <v>-104</v>
      </c>
      <c t="s" s="4" r="D103">
        <v>67</v>
      </c>
      <c t="n" s="6" r="E103">
        <v>-10</v>
      </c>
      <c t="s" s="4" r="F103">
        <v>69</v>
      </c>
    </row>
    <row spans="1:6" r="104">
      <c t="s" s="4" r="A104">
        <v>706</v>
      </c>
      <c t="n" s="6" r="C104">
        <v>2289</v>
      </c>
      <c t="n" s="6" r="E104">
        <v>2448</v>
      </c>
    </row>
    <row spans="1:6" r="105">
      <c t="s" s="4" r="A105">
        <v>1187</v>
      </c>
      <c t="n" s="6" r="C105">
        <v>11</v>
      </c>
      <c t="n" s="6" r="E105">
        <v>6</v>
      </c>
    </row>
    <row spans="1:6" r="106">
      <c t="s" s="4" r="A106">
        <v>465</v>
      </c>
    </row>
    <row spans="1:6" r="107">
      <c t="s" s="3" r="A107">
        <v>1178</v>
      </c>
    </row>
    <row spans="1:6" r="108">
      <c t="s" s="4" r="A108">
        <v>705</v>
      </c>
      <c t="n" s="6" r="C108">
        <v>449</v>
      </c>
      <c t="n" s="6" r="E108">
        <v>444</v>
      </c>
    </row>
    <row spans="1:6" r="109">
      <c t="s" s="4" r="A109">
        <v>1179</v>
      </c>
      <c t="n" s="6" r="C109">
        <v>1</v>
      </c>
      <c t="n" s="6" r="E109">
        <v>0</v>
      </c>
    </row>
    <row spans="1:6" r="110">
      <c t="s" s="4" r="A110">
        <v>1180</v>
      </c>
      <c t="n" s="6" r="C110">
        <v>5</v>
      </c>
      <c t="n" s="6" r="E110">
        <v>6</v>
      </c>
    </row>
    <row spans="1:6" r="111">
      <c t="s" s="4" r="A111">
        <v>1181</v>
      </c>
      <c t="n" s="6" r="C111">
        <v>13</v>
      </c>
      <c t="n" s="6" r="E111">
        <v>15</v>
      </c>
    </row>
    <row spans="1:6" r="112">
      <c t="s" s="4" r="A112">
        <v>1182</v>
      </c>
      <c t="n" s="6" r="C112">
        <v>0</v>
      </c>
      <c t="n" s="6" r="E112">
        <v>0</v>
      </c>
    </row>
    <row spans="1:6" r="113">
      <c t="s" s="4" r="A113">
        <v>1183</v>
      </c>
      <c t="n" s="6" r="C113">
        <v>0</v>
      </c>
      <c t="n" s="6" r="E113">
        <v>0</v>
      </c>
    </row>
    <row spans="1:6" r="114">
      <c t="s" s="4" r="A114">
        <v>1184</v>
      </c>
      <c t="n" s="6" r="C114">
        <v>-8</v>
      </c>
      <c t="n" s="6" r="E114">
        <v>-2</v>
      </c>
    </row>
    <row spans="1:6" r="115">
      <c t="s" s="4" r="A115">
        <v>1185</v>
      </c>
      <c t="n" s="6" r="C115">
        <v>49</v>
      </c>
      <c t="s" s="4" r="D115">
        <v>67</v>
      </c>
      <c t="n" s="6" r="E115">
        <v>0</v>
      </c>
      <c t="s" s="4" r="F115">
        <v>69</v>
      </c>
    </row>
    <row spans="1:6" r="116">
      <c t="s" s="4" r="A116">
        <v>1186</v>
      </c>
      <c t="n" s="6" r="C116">
        <v>-27</v>
      </c>
      <c t="s" s="4" r="D116">
        <v>67</v>
      </c>
      <c t="n" s="6" r="E116">
        <v>-1</v>
      </c>
      <c t="s" s="4" r="F116">
        <v>69</v>
      </c>
    </row>
    <row spans="1:6" r="117">
      <c t="s" s="4" r="A117">
        <v>706</v>
      </c>
      <c t="n" s="6" r="C117">
        <v>482</v>
      </c>
      <c t="n" s="6" r="E117">
        <v>462</v>
      </c>
    </row>
    <row spans="1:6" r="118">
      <c t="s" s="4" r="A118">
        <v>1187</v>
      </c>
      <c t="n" s="6" r="C118">
        <v>0</v>
      </c>
      <c t="n" s="6" r="E118">
        <v>0</v>
      </c>
    </row>
    <row spans="1:6" r="119">
      <c t="s" s="4" r="A119">
        <v>466</v>
      </c>
    </row>
    <row spans="1:6" r="120">
      <c t="s" s="3" r="A120">
        <v>1178</v>
      </c>
    </row>
    <row spans="1:6" r="121">
      <c t="s" s="4" r="A121">
        <v>705</v>
      </c>
      <c t="n" s="6" r="C121">
        <v>253</v>
      </c>
      <c t="n" s="6" r="E121">
        <v>285</v>
      </c>
    </row>
    <row spans="1:6" r="122">
      <c t="s" s="4" r="A122">
        <v>1179</v>
      </c>
      <c t="n" s="6" r="C122">
        <v>0</v>
      </c>
      <c t="n" s="6" r="E122">
        <v>0</v>
      </c>
    </row>
    <row spans="1:6" r="123">
      <c t="s" s="4" r="A123">
        <v>1180</v>
      </c>
      <c t="n" s="6" r="C123">
        <v>-1</v>
      </c>
      <c t="n" s="6" r="E123">
        <v>3</v>
      </c>
    </row>
    <row spans="1:6" r="124">
      <c t="s" s="4" r="A124">
        <v>1181</v>
      </c>
      <c t="n" s="6" r="C124">
        <v>0</v>
      </c>
      <c t="n" s="6" r="E124">
        <v>0</v>
      </c>
    </row>
    <row spans="1:6" r="125">
      <c t="s" s="4" r="A125">
        <v>1182</v>
      </c>
      <c t="n" s="6" r="C125">
        <v>0</v>
      </c>
      <c t="n" s="6" r="E125">
        <v>0</v>
      </c>
    </row>
    <row spans="1:6" r="126">
      <c t="s" s="4" r="A126">
        <v>1183</v>
      </c>
      <c t="n" s="6" r="C126">
        <v>0</v>
      </c>
      <c t="n" s="6" r="E126">
        <v>0</v>
      </c>
    </row>
    <row spans="1:6" r="127">
      <c t="s" s="4" r="A127">
        <v>1184</v>
      </c>
      <c t="n" s="6" r="C127">
        <v>-1</v>
      </c>
      <c t="n" s="6" r="E127">
        <v>0</v>
      </c>
    </row>
    <row spans="1:6" r="128">
      <c t="s" s="4" r="A128">
        <v>1185</v>
      </c>
      <c t="n" s="6" r="C128">
        <v>7</v>
      </c>
      <c t="s" s="4" r="D128">
        <v>67</v>
      </c>
      <c t="n" s="6" r="E128">
        <v>0</v>
      </c>
      <c t="s" s="4" r="F128">
        <v>69</v>
      </c>
    </row>
    <row spans="1:6" r="129">
      <c t="s" s="4" r="A129">
        <v>1186</v>
      </c>
      <c t="n" s="6" r="C129">
        <v>-28</v>
      </c>
      <c t="s" s="4" r="D129">
        <v>67</v>
      </c>
      <c t="n" s="6" r="E129">
        <v>-8</v>
      </c>
      <c t="s" s="4" r="F129">
        <v>69</v>
      </c>
    </row>
    <row spans="1:6" r="130">
      <c t="s" s="4" r="A130">
        <v>706</v>
      </c>
      <c t="n" s="6" r="C130">
        <v>230</v>
      </c>
      <c t="n" s="6" r="E130">
        <v>280</v>
      </c>
    </row>
    <row spans="1:6" r="131">
      <c t="s" s="4" r="A131">
        <v>1187</v>
      </c>
      <c t="n" s="6" r="C131">
        <v>0</v>
      </c>
      <c t="n" s="6" r="E131">
        <v>0</v>
      </c>
    </row>
    <row spans="1:6" r="132">
      <c t="s" s="4" r="A132">
        <v>467</v>
      </c>
    </row>
    <row spans="1:6" r="133">
      <c t="s" s="3" r="A133">
        <v>1178</v>
      </c>
    </row>
    <row spans="1:6" r="134">
      <c t="s" s="4" r="A134">
        <v>705</v>
      </c>
      <c t="n" s="6" r="C134">
        <v>715</v>
      </c>
      <c t="n" s="6" r="E134">
        <v>616</v>
      </c>
    </row>
    <row spans="1:6" r="135">
      <c t="s" s="4" r="A135">
        <v>1179</v>
      </c>
      <c t="n" s="6" r="C135">
        <v>10</v>
      </c>
      <c t="n" s="6" r="E135">
        <v>5</v>
      </c>
    </row>
    <row spans="1:6" r="136">
      <c t="s" s="4" r="A136">
        <v>1180</v>
      </c>
      <c t="n" s="6" r="C136">
        <v>7</v>
      </c>
      <c t="n" s="6" r="E136">
        <v>15</v>
      </c>
    </row>
    <row spans="1:6" r="137">
      <c t="s" s="4" r="A137">
        <v>1181</v>
      </c>
      <c t="n" s="6" r="C137">
        <v>0</v>
      </c>
      <c t="n" s="6" r="E137">
        <v>20</v>
      </c>
    </row>
    <row spans="1:6" r="138">
      <c t="s" s="4" r="A138">
        <v>1182</v>
      </c>
      <c t="n" s="6" r="C138">
        <v>0</v>
      </c>
      <c t="n" s="6" r="E138">
        <v>0</v>
      </c>
    </row>
    <row spans="1:6" r="139">
      <c t="s" s="4" r="A139">
        <v>1183</v>
      </c>
      <c t="n" s="6" r="C139">
        <v>0</v>
      </c>
      <c t="n" s="6" r="E139">
        <v>0</v>
      </c>
    </row>
    <row spans="1:6" r="140">
      <c t="s" s="4" r="A140">
        <v>1184</v>
      </c>
      <c t="n" s="6" r="C140">
        <v>-17</v>
      </c>
      <c t="n" s="6" r="E140">
        <v>-18</v>
      </c>
    </row>
    <row spans="1:6" r="141">
      <c t="s" s="4" r="A141">
        <v>1185</v>
      </c>
      <c t="n" s="6" r="C141">
        <v>0</v>
      </c>
      <c t="s" s="4" r="D141">
        <v>67</v>
      </c>
      <c t="n" s="6" r="E141">
        <v>0</v>
      </c>
      <c t="s" s="4" r="F141">
        <v>69</v>
      </c>
    </row>
    <row spans="1:6" r="142">
      <c t="s" s="4" r="A142">
        <v>1186</v>
      </c>
      <c t="n" s="6" r="C142">
        <v>-18</v>
      </c>
      <c t="s" s="4" r="D142">
        <v>67</v>
      </c>
      <c t="n" s="6" r="E142">
        <v>-1</v>
      </c>
      <c t="s" s="4" r="F142">
        <v>69</v>
      </c>
    </row>
    <row spans="1:6" r="143">
      <c t="s" s="4" r="A143">
        <v>706</v>
      </c>
      <c t="n" s="6" r="C143">
        <v>697</v>
      </c>
      <c t="n" s="6" r="E143">
        <v>637</v>
      </c>
    </row>
    <row spans="1:6" r="144">
      <c t="s" s="4" r="A144">
        <v>1187</v>
      </c>
      <c t="n" s="6" r="C144">
        <v>10</v>
      </c>
      <c t="n" s="6" r="E144">
        <v>4</v>
      </c>
    </row>
    <row spans="1:6" r="145">
      <c t="s" s="4" r="A145">
        <v>468</v>
      </c>
    </row>
    <row spans="1:6" r="146">
      <c t="s" s="3" r="A146">
        <v>1178</v>
      </c>
    </row>
    <row spans="1:6" r="147">
      <c t="s" s="4" r="A147">
        <v>705</v>
      </c>
      <c t="n" s="6" r="C147">
        <v>109</v>
      </c>
      <c t="n" s="6" r="E147">
        <v>140</v>
      </c>
    </row>
    <row spans="1:6" r="148">
      <c t="s" s="4" r="A148">
        <v>1179</v>
      </c>
      <c t="n" s="6" r="C148">
        <v>0</v>
      </c>
      <c t="n" s="6" r="E148">
        <v>1</v>
      </c>
    </row>
    <row spans="1:6" r="149">
      <c t="s" s="4" r="A149">
        <v>1180</v>
      </c>
      <c t="n" s="6" r="C149">
        <v>3</v>
      </c>
      <c t="n" s="6" r="E149">
        <v>4</v>
      </c>
    </row>
    <row spans="1:6" r="150">
      <c t="s" s="4" r="A150">
        <v>1181</v>
      </c>
      <c t="n" s="6" r="C150">
        <v>0</v>
      </c>
      <c t="n" s="6" r="E150">
        <v>0</v>
      </c>
    </row>
    <row spans="1:6" r="151">
      <c t="s" s="4" r="A151">
        <v>1182</v>
      </c>
      <c t="n" s="6" r="C151">
        <v>0</v>
      </c>
      <c t="n" s="6" r="E151">
        <v>0</v>
      </c>
    </row>
    <row spans="1:6" r="152">
      <c t="s" s="4" r="A152">
        <v>1183</v>
      </c>
      <c t="n" s="6" r="C152">
        <v>0</v>
      </c>
      <c t="n" s="6" r="E152">
        <v>0</v>
      </c>
    </row>
    <row spans="1:6" r="153">
      <c t="s" s="4" r="A153">
        <v>1184</v>
      </c>
      <c t="n" s="6" r="C153">
        <v>0</v>
      </c>
      <c t="n" s="6" r="E153">
        <v>-28</v>
      </c>
    </row>
    <row spans="1:6" r="154">
      <c t="s" s="4" r="A154">
        <v>1185</v>
      </c>
      <c t="n" s="6" r="C154">
        <v>0</v>
      </c>
      <c t="s" s="4" r="D154">
        <v>67</v>
      </c>
      <c t="n" s="6" r="E154">
        <v>0</v>
      </c>
      <c t="s" s="4" r="F154">
        <v>69</v>
      </c>
    </row>
    <row spans="1:6" r="155">
      <c t="s" s="4" r="A155">
        <v>1186</v>
      </c>
      <c t="n" s="6" r="C155">
        <v>0</v>
      </c>
      <c t="s" s="4" r="D155">
        <v>67</v>
      </c>
      <c t="n" s="6" r="E155">
        <v>0</v>
      </c>
      <c t="s" s="4" r="F155">
        <v>69</v>
      </c>
    </row>
    <row spans="1:6" r="156">
      <c t="s" s="4" r="A156">
        <v>706</v>
      </c>
      <c t="n" s="6" r="C156">
        <v>112</v>
      </c>
      <c t="n" s="6" r="E156">
        <v>117</v>
      </c>
    </row>
    <row spans="1:6" r="157">
      <c t="s" s="4" r="A157">
        <v>1187</v>
      </c>
      <c t="n" s="6" r="C157">
        <v>0</v>
      </c>
      <c t="n" s="6" r="E157">
        <v>0</v>
      </c>
    </row>
    <row spans="1:6" r="158">
      <c t="s" s="4" r="A158">
        <v>469</v>
      </c>
    </row>
    <row spans="1:6" r="159">
      <c t="s" s="3" r="A159">
        <v>1178</v>
      </c>
    </row>
    <row spans="1:6" r="160">
      <c t="s" s="4" r="A160">
        <v>705</v>
      </c>
      <c t="n" s="6" r="C160">
        <v>35</v>
      </c>
      <c t="n" s="6" r="E160">
        <v>45</v>
      </c>
    </row>
    <row spans="1:6" r="161">
      <c t="s" s="4" r="A161">
        <v>1179</v>
      </c>
      <c t="n" s="6" r="C161">
        <v>1</v>
      </c>
      <c t="n" s="6" r="E161">
        <v>0</v>
      </c>
    </row>
    <row spans="1:6" r="162">
      <c t="s" s="4" r="A162">
        <v>1180</v>
      </c>
      <c t="n" s="6" r="C162">
        <v>1</v>
      </c>
      <c t="n" s="6" r="E162">
        <v>2</v>
      </c>
    </row>
    <row spans="1:6" r="163">
      <c t="s" s="4" r="A163">
        <v>1181</v>
      </c>
      <c t="n" s="6" r="C163">
        <v>0</v>
      </c>
      <c t="n" s="6" r="E163">
        <v>0</v>
      </c>
    </row>
    <row spans="1:6" r="164">
      <c t="s" s="4" r="A164">
        <v>1182</v>
      </c>
      <c t="n" s="6" r="C164">
        <v>0</v>
      </c>
      <c t="n" s="6" r="E164">
        <v>0</v>
      </c>
    </row>
    <row spans="1:6" r="165">
      <c t="s" s="4" r="A165">
        <v>1183</v>
      </c>
      <c t="n" s="6" r="C165">
        <v>0</v>
      </c>
      <c t="n" s="6" r="E165">
        <v>0</v>
      </c>
    </row>
    <row spans="1:6" r="166">
      <c t="s" s="4" r="A166">
        <v>1184</v>
      </c>
      <c t="n" s="6" r="C166">
        <v>0</v>
      </c>
      <c t="n" s="6" r="E166">
        <v>0</v>
      </c>
    </row>
    <row spans="1:6" r="167">
      <c t="s" s="4" r="A167">
        <v>1185</v>
      </c>
      <c t="n" s="6" r="C167">
        <v>0</v>
      </c>
      <c t="s" s="4" r="D167">
        <v>67</v>
      </c>
      <c t="n" s="6" r="E167">
        <v>0</v>
      </c>
      <c t="s" s="4" r="F167">
        <v>69</v>
      </c>
    </row>
    <row spans="1:6" r="168">
      <c t="s" s="4" r="A168">
        <v>1186</v>
      </c>
      <c t="n" s="6" r="C168">
        <v>0</v>
      </c>
      <c t="s" s="4" r="D168">
        <v>67</v>
      </c>
      <c t="n" s="6" r="E168">
        <v>0</v>
      </c>
      <c t="s" s="4" r="F168">
        <v>69</v>
      </c>
    </row>
    <row spans="1:6" r="169">
      <c t="s" s="4" r="A169">
        <v>706</v>
      </c>
      <c t="n" s="6" r="C169">
        <v>37</v>
      </c>
      <c t="n" s="6" r="E169">
        <v>47</v>
      </c>
    </row>
    <row spans="1:6" r="170">
      <c t="s" s="4" r="A170">
        <v>1187</v>
      </c>
      <c t="n" s="6" r="C170">
        <v>1</v>
      </c>
      <c t="n" s="6" r="E170">
        <v>0</v>
      </c>
    </row>
    <row spans="1:6" r="171">
      <c t="s" s="4" r="A171">
        <v>470</v>
      </c>
    </row>
    <row spans="1:6" r="172">
      <c t="s" s="3" r="A172">
        <v>1178</v>
      </c>
    </row>
    <row spans="1:6" r="173">
      <c t="s" s="4" r="A173">
        <v>705</v>
      </c>
      <c t="n" s="6" r="C173">
        <v>61</v>
      </c>
      <c t="n" s="6" r="E173">
        <v>36</v>
      </c>
    </row>
    <row spans="1:6" r="174">
      <c t="s" s="4" r="A174">
        <v>1179</v>
      </c>
      <c t="n" s="6" r="C174">
        <v>0</v>
      </c>
      <c t="n" s="6" r="E174">
        <v>0</v>
      </c>
    </row>
    <row spans="1:6" r="175">
      <c t="s" s="4" r="A175">
        <v>1180</v>
      </c>
      <c t="n" s="6" r="C175">
        <v>3</v>
      </c>
      <c t="n" s="6" r="E175">
        <v>1</v>
      </c>
    </row>
    <row spans="1:6" r="176">
      <c t="s" s="4" r="A176">
        <v>1181</v>
      </c>
      <c t="n" s="6" r="C176">
        <v>0</v>
      </c>
      <c t="n" s="6" r="E176">
        <v>0</v>
      </c>
    </row>
    <row spans="1:6" r="177">
      <c t="s" s="4" r="A177">
        <v>1182</v>
      </c>
      <c t="n" s="6" r="C177">
        <v>0</v>
      </c>
      <c t="n" s="6" r="E177">
        <v>0</v>
      </c>
    </row>
    <row spans="1:6" r="178">
      <c t="s" s="4" r="A178">
        <v>1183</v>
      </c>
      <c t="n" s="6" r="C178">
        <v>0</v>
      </c>
      <c t="n" s="6" r="E178">
        <v>0</v>
      </c>
    </row>
    <row spans="1:6" r="179">
      <c t="s" s="4" r="A179">
        <v>1184</v>
      </c>
      <c t="n" s="6" r="C179">
        <v>0</v>
      </c>
      <c t="n" s="6" r="E179">
        <v>0</v>
      </c>
    </row>
    <row spans="1:6" r="180">
      <c t="s" s="4" r="A180">
        <v>1185</v>
      </c>
      <c t="n" s="6" r="C180">
        <v>0</v>
      </c>
      <c t="s" s="4" r="D180">
        <v>67</v>
      </c>
      <c t="n" s="6" r="E180">
        <v>0</v>
      </c>
      <c t="s" s="4" r="F180">
        <v>69</v>
      </c>
    </row>
    <row spans="1:6" r="181">
      <c t="s" s="4" r="A181">
        <v>1186</v>
      </c>
      <c t="n" s="6" r="C181">
        <v>0</v>
      </c>
      <c t="s" s="4" r="D181">
        <v>67</v>
      </c>
      <c t="n" s="6" r="E181">
        <v>0</v>
      </c>
      <c t="s" s="4" r="F181">
        <v>69</v>
      </c>
    </row>
    <row spans="1:6" r="182">
      <c t="s" s="4" r="A182">
        <v>706</v>
      </c>
      <c t="n" s="6" r="C182">
        <v>64</v>
      </c>
      <c t="n" s="6" r="E182">
        <v>37</v>
      </c>
    </row>
    <row spans="1:6" r="183">
      <c t="s" s="4" r="A183">
        <v>1187</v>
      </c>
      <c t="n" s="6" r="C183">
        <v>0</v>
      </c>
      <c t="n" s="6" r="E183">
        <v>0</v>
      </c>
    </row>
    <row spans="1:6" r="184">
      <c t="s" s="4" r="A184">
        <v>471</v>
      </c>
    </row>
    <row spans="1:6" r="185">
      <c t="s" s="3" r="A185">
        <v>1178</v>
      </c>
    </row>
    <row spans="1:6" r="186">
      <c t="s" s="4" r="A186">
        <v>705</v>
      </c>
      <c t="n" s="6" r="C186">
        <v>180</v>
      </c>
      <c t="n" s="6" r="E186">
        <v>166</v>
      </c>
    </row>
    <row spans="1:6" r="187">
      <c t="s" s="4" r="A187">
        <v>1179</v>
      </c>
      <c t="n" s="6" r="C187">
        <v>0</v>
      </c>
      <c t="n" s="6" r="E187">
        <v>0</v>
      </c>
    </row>
    <row spans="1:6" r="188">
      <c t="s" s="4" r="A188">
        <v>1180</v>
      </c>
      <c t="n" s="6" r="C188">
        <v>3</v>
      </c>
      <c t="n" s="6" r="E188">
        <v>1</v>
      </c>
    </row>
    <row spans="1:6" r="189">
      <c t="s" s="4" r="A189">
        <v>1181</v>
      </c>
      <c t="n" s="6" r="C189">
        <v>0</v>
      </c>
      <c t="n" s="6" r="E189">
        <v>0</v>
      </c>
    </row>
    <row spans="1:6" r="190">
      <c t="s" s="4" r="A190">
        <v>1182</v>
      </c>
      <c t="n" s="6" r="C190">
        <v>0</v>
      </c>
      <c t="n" s="6" r="E190">
        <v>0</v>
      </c>
    </row>
    <row spans="1:6" r="191">
      <c t="s" s="4" r="A191">
        <v>1183</v>
      </c>
      <c t="n" s="6" r="C191">
        <v>0</v>
      </c>
      <c t="n" s="6" r="E191">
        <v>0</v>
      </c>
    </row>
    <row spans="1:6" r="192">
      <c t="s" s="4" r="A192">
        <v>1184</v>
      </c>
      <c t="n" s="6" r="C192">
        <v>0</v>
      </c>
      <c t="n" s="6" r="E192">
        <v>0</v>
      </c>
    </row>
    <row spans="1:6" r="193">
      <c t="s" s="4" r="A193">
        <v>1185</v>
      </c>
      <c t="n" s="6" r="C193">
        <v>0</v>
      </c>
      <c t="s" s="4" r="D193">
        <v>67</v>
      </c>
      <c t="n" s="6" r="E193">
        <v>0</v>
      </c>
      <c t="s" s="4" r="F193">
        <v>69</v>
      </c>
    </row>
    <row spans="1:6" r="194">
      <c t="s" s="4" r="A194">
        <v>1186</v>
      </c>
      <c t="n" s="6" r="C194">
        <v>-29</v>
      </c>
      <c t="s" s="4" r="D194">
        <v>67</v>
      </c>
      <c t="n" s="6" r="E194">
        <v>0</v>
      </c>
      <c t="s" s="4" r="F194">
        <v>69</v>
      </c>
    </row>
    <row spans="1:6" r="195">
      <c t="s" s="4" r="A195">
        <v>706</v>
      </c>
      <c t="n" s="6" r="C195">
        <v>154</v>
      </c>
      <c t="n" s="6" r="E195">
        <v>167</v>
      </c>
    </row>
    <row spans="1:6" r="196">
      <c t="s" s="4" r="A196">
        <v>1187</v>
      </c>
      <c t="n" s="6" r="C196">
        <v>0</v>
      </c>
      <c t="n" s="6" r="E196">
        <v>0</v>
      </c>
    </row>
    <row spans="1:6" r="197">
      <c t="s" s="4" r="A197">
        <v>472</v>
      </c>
    </row>
    <row spans="1:6" r="198">
      <c t="s" s="3" r="A198">
        <v>1178</v>
      </c>
    </row>
    <row spans="1:6" r="199">
      <c t="s" s="4" r="A199">
        <v>705</v>
      </c>
      <c t="n" s="6" r="C199">
        <v>239</v>
      </c>
      <c t="n" s="6" r="E199">
        <v>363</v>
      </c>
    </row>
    <row spans="1:6" r="200">
      <c t="s" s="4" r="A200">
        <v>1179</v>
      </c>
      <c t="n" s="6" r="C200">
        <v>4</v>
      </c>
      <c t="n" s="6" r="E200">
        <v>0</v>
      </c>
    </row>
    <row spans="1:6" r="201">
      <c t="s" s="4" r="A201">
        <v>1180</v>
      </c>
      <c t="n" s="6" r="C201">
        <v>4</v>
      </c>
      <c t="n" s="6" r="E201">
        <v>5</v>
      </c>
    </row>
    <row spans="1:6" r="202">
      <c t="s" s="4" r="A202">
        <v>1181</v>
      </c>
      <c t="n" s="6" r="C202">
        <v>3</v>
      </c>
      <c t="n" s="6" r="E202">
        <v>0</v>
      </c>
    </row>
    <row spans="1:6" r="203">
      <c t="s" s="4" r="A203">
        <v>1182</v>
      </c>
      <c t="n" s="6" r="C203">
        <v>0</v>
      </c>
      <c t="n" s="6" r="E203">
        <v>0</v>
      </c>
    </row>
    <row spans="1:6" r="204">
      <c t="s" s="4" r="A204">
        <v>1183</v>
      </c>
      <c t="n" s="6" r="C204">
        <v>0</v>
      </c>
      <c t="n" s="6" r="E204">
        <v>0</v>
      </c>
    </row>
    <row spans="1:6" r="205">
      <c t="s" s="4" r="A205">
        <v>1184</v>
      </c>
      <c t="n" s="6" r="C205">
        <v>-40</v>
      </c>
      <c t="n" s="6" r="E205">
        <v>-1</v>
      </c>
    </row>
    <row spans="1:6" r="206">
      <c t="s" s="4" r="A206">
        <v>1185</v>
      </c>
      <c t="n" s="6" r="C206">
        <v>0</v>
      </c>
      <c t="s" s="4" r="D206">
        <v>67</v>
      </c>
      <c t="n" s="6" r="E206">
        <v>0</v>
      </c>
      <c t="s" s="4" r="F206">
        <v>69</v>
      </c>
    </row>
    <row spans="1:6" r="207">
      <c t="s" s="4" r="A207">
        <v>1186</v>
      </c>
      <c t="n" s="6" r="C207">
        <v>0</v>
      </c>
      <c t="s" s="4" r="D207">
        <v>67</v>
      </c>
      <c t="n" s="6" r="E207">
        <v>0</v>
      </c>
      <c t="s" s="4" r="F207">
        <v>69</v>
      </c>
    </row>
    <row spans="1:6" r="208">
      <c t="s" s="4" r="A208">
        <v>706</v>
      </c>
      <c t="n" s="6" r="C208">
        <v>210</v>
      </c>
      <c t="n" s="6" r="E208">
        <v>367</v>
      </c>
    </row>
    <row spans="1:6" r="209">
      <c t="s" s="4" r="A209">
        <v>1187</v>
      </c>
      <c t="n" s="6" r="C209">
        <v>0</v>
      </c>
      <c t="n" s="6" r="E209">
        <v>0</v>
      </c>
    </row>
    <row spans="1:6" r="210">
      <c t="s" s="4" r="A210">
        <v>473</v>
      </c>
    </row>
    <row spans="1:6" r="211">
      <c t="s" s="3" r="A211">
        <v>1178</v>
      </c>
    </row>
    <row spans="1:6" r="212">
      <c t="s" s="4" r="A212">
        <v>705</v>
      </c>
      <c t="n" s="6" r="C212">
        <v>106</v>
      </c>
      <c t="n" s="6" r="E212">
        <v>153</v>
      </c>
    </row>
    <row spans="1:6" r="213">
      <c t="s" s="4" r="A213">
        <v>1179</v>
      </c>
      <c t="n" s="6" r="C213">
        <v>0</v>
      </c>
      <c t="n" s="6" r="E213">
        <v>1</v>
      </c>
    </row>
    <row spans="1:6" r="214">
      <c t="s" s="4" r="A214">
        <v>1180</v>
      </c>
      <c t="n" s="6" r="C214">
        <v>4</v>
      </c>
      <c t="n" s="6" r="E214">
        <v>2</v>
      </c>
    </row>
    <row spans="1:6" r="215">
      <c t="s" s="4" r="A215">
        <v>1181</v>
      </c>
      <c t="n" s="6" r="C215">
        <v>17</v>
      </c>
      <c t="n" s="6" r="E215">
        <v>7</v>
      </c>
    </row>
    <row spans="1:6" r="216">
      <c t="s" s="4" r="A216">
        <v>1182</v>
      </c>
      <c t="n" s="6" r="C216">
        <v>0</v>
      </c>
      <c t="n" s="6" r="E216">
        <v>0</v>
      </c>
    </row>
    <row spans="1:6" r="217">
      <c t="s" s="4" r="A217">
        <v>1183</v>
      </c>
      <c t="n" s="6" r="C217">
        <v>0</v>
      </c>
      <c t="n" s="6" r="E217">
        <v>0</v>
      </c>
    </row>
    <row spans="1:6" r="218">
      <c t="s" s="4" r="A218">
        <v>1184</v>
      </c>
      <c t="n" s="6" r="C218">
        <v>-4</v>
      </c>
      <c t="n" s="6" r="E218">
        <v>-2</v>
      </c>
    </row>
    <row spans="1:6" r="219">
      <c t="s" s="4" r="A219">
        <v>1185</v>
      </c>
      <c t="n" s="6" r="C219">
        <v>0</v>
      </c>
      <c t="s" s="4" r="D219">
        <v>67</v>
      </c>
      <c t="n" s="6" r="E219">
        <v>0</v>
      </c>
      <c t="s" s="4" r="F219">
        <v>69</v>
      </c>
    </row>
    <row spans="1:6" r="220">
      <c t="s" s="4" r="A220">
        <v>1186</v>
      </c>
      <c t="n" s="6" r="C220">
        <v>0</v>
      </c>
      <c t="s" s="4" r="D220">
        <v>67</v>
      </c>
      <c t="n" s="6" r="E220">
        <v>0</v>
      </c>
      <c t="s" s="4" r="F220">
        <v>69</v>
      </c>
    </row>
    <row spans="1:6" r="221">
      <c t="s" s="4" r="A221">
        <v>706</v>
      </c>
      <c t="n" s="6" r="C221">
        <v>123</v>
      </c>
      <c t="n" s="6" r="E221">
        <v>161</v>
      </c>
    </row>
    <row spans="1:6" r="222">
      <c t="s" s="4" r="A222">
        <v>1187</v>
      </c>
      <c t="n" s="6" r="C222">
        <v>0</v>
      </c>
      <c t="n" s="6" r="E222">
        <v>1</v>
      </c>
    </row>
    <row spans="1:6" r="223">
      <c t="s" s="4" r="A223">
        <v>474</v>
      </c>
    </row>
    <row spans="1:6" r="224">
      <c t="s" s="3" r="A224">
        <v>1178</v>
      </c>
    </row>
    <row spans="1:6" r="225">
      <c t="s" s="4" r="A225">
        <v>705</v>
      </c>
      <c t="n" s="6" r="C225">
        <v>182</v>
      </c>
      <c t="n" s="6" r="E225">
        <v>171</v>
      </c>
    </row>
    <row spans="1:6" r="226">
      <c t="s" s="4" r="A226">
        <v>1179</v>
      </c>
      <c t="n" s="6" r="C226">
        <v>0</v>
      </c>
      <c t="n" s="6" r="E226">
        <v>1</v>
      </c>
    </row>
    <row spans="1:6" r="227">
      <c t="s" s="4" r="A227">
        <v>1180</v>
      </c>
      <c t="n" s="6" r="C227">
        <v>1</v>
      </c>
      <c t="n" s="6" r="E227">
        <v>2</v>
      </c>
    </row>
    <row spans="1:6" r="228">
      <c t="s" s="4" r="A228">
        <v>1181</v>
      </c>
      <c t="n" s="6" r="C228">
        <v>0</v>
      </c>
      <c t="n" s="6" r="E228">
        <v>0</v>
      </c>
    </row>
    <row spans="1:6" r="229">
      <c t="s" s="4" r="A229">
        <v>1182</v>
      </c>
      <c t="n" s="6" r="C229">
        <v>0</v>
      </c>
      <c t="n" s="6" r="E229">
        <v>0</v>
      </c>
    </row>
    <row spans="1:6" r="230">
      <c t="s" s="4" r="A230">
        <v>1183</v>
      </c>
      <c t="n" s="6" r="C230">
        <v>0</v>
      </c>
      <c t="n" s="6" r="E230">
        <v>0</v>
      </c>
    </row>
    <row spans="1:6" r="231">
      <c t="s" s="4" r="A231">
        <v>1184</v>
      </c>
      <c t="n" s="6" r="C231">
        <v>-1</v>
      </c>
      <c t="n" s="6" r="E231">
        <v>-1</v>
      </c>
    </row>
    <row spans="1:6" r="232">
      <c t="s" s="4" r="A232">
        <v>1185</v>
      </c>
      <c t="n" s="6" r="C232">
        <v>0</v>
      </c>
      <c t="s" s="4" r="D232">
        <v>67</v>
      </c>
      <c t="n" s="6" r="E232">
        <v>0</v>
      </c>
      <c t="s" s="4" r="F232">
        <v>69</v>
      </c>
    </row>
    <row spans="1:6" r="233">
      <c t="s" s="4" r="A233">
        <v>1186</v>
      </c>
      <c t="n" s="6" r="C233">
        <v>-2</v>
      </c>
      <c t="s" s="4" r="D233">
        <v>67</v>
      </c>
      <c t="n" s="6" r="E233">
        <v>0</v>
      </c>
      <c t="s" s="4" r="F233">
        <v>69</v>
      </c>
    </row>
    <row spans="1:6" r="234">
      <c t="s" s="4" r="A234">
        <v>706</v>
      </c>
      <c t="n" s="6" r="C234">
        <v>180</v>
      </c>
      <c t="n" s="6" r="E234">
        <v>173</v>
      </c>
    </row>
    <row spans="1:6" r="235">
      <c t="s" s="4" r="A235">
        <v>1187</v>
      </c>
      <c t="n" s="6" r="C235">
        <v>0</v>
      </c>
      <c t="n" s="6" r="E235">
        <v>1</v>
      </c>
    </row>
    <row spans="1:6" r="236">
      <c t="s" s="4" r="A236">
        <v>396</v>
      </c>
    </row>
    <row spans="1:6" r="237">
      <c t="s" s="3" r="A237">
        <v>1178</v>
      </c>
    </row>
    <row spans="1:6" r="238">
      <c t="s" s="4" r="A238">
        <v>705</v>
      </c>
      <c t="n" s="6" r="C238">
        <v>1545</v>
      </c>
      <c t="n" s="6" r="E238">
        <v>1804</v>
      </c>
    </row>
    <row spans="1:6" r="239">
      <c t="s" s="4" r="A239">
        <v>1179</v>
      </c>
      <c t="n" s="6" r="C239">
        <v>1</v>
      </c>
      <c t="n" s="6" r="E239">
        <v>0</v>
      </c>
    </row>
    <row spans="1:6" r="240">
      <c t="s" s="4" r="A240">
        <v>1180</v>
      </c>
      <c t="n" s="6" r="C240">
        <v>35</v>
      </c>
      <c t="n" s="6" r="E240">
        <v>21</v>
      </c>
    </row>
    <row spans="1:6" r="241">
      <c t="s" s="4" r="A241">
        <v>1181</v>
      </c>
      <c t="n" s="6" r="C241">
        <v>0</v>
      </c>
      <c t="n" s="6" r="E241">
        <v>7</v>
      </c>
    </row>
    <row spans="1:6" r="242">
      <c t="s" s="4" r="A242">
        <v>1182</v>
      </c>
      <c t="n" s="6" r="C242">
        <v>0</v>
      </c>
      <c t="n" s="6" r="E242">
        <v>-9</v>
      </c>
    </row>
    <row spans="1:6" r="243">
      <c t="s" s="4" r="A243">
        <v>1183</v>
      </c>
      <c t="n" s="6" r="C243">
        <v>0</v>
      </c>
      <c t="n" s="6" r="E243">
        <v>0</v>
      </c>
    </row>
    <row spans="1:6" r="244">
      <c t="s" s="4" r="A244">
        <v>1184</v>
      </c>
      <c t="n" s="6" r="C244">
        <v>-39</v>
      </c>
      <c t="n" s="6" r="E244">
        <v>-46</v>
      </c>
    </row>
    <row spans="1:6" r="245">
      <c t="s" s="4" r="A245">
        <v>1185</v>
      </c>
      <c t="n" s="6" r="C245">
        <v>35</v>
      </c>
      <c t="s" s="4" r="D245">
        <v>67</v>
      </c>
      <c t="n" s="6" r="E245">
        <v>3</v>
      </c>
      <c t="s" s="4" r="F245">
        <v>69</v>
      </c>
    </row>
    <row spans="1:6" r="246">
      <c t="s" s="4" r="A246">
        <v>1186</v>
      </c>
      <c t="n" s="6" r="C246">
        <v>-26</v>
      </c>
      <c t="s" s="4" r="D246">
        <v>67</v>
      </c>
      <c t="n" s="6" r="E246">
        <v>-1</v>
      </c>
      <c t="s" s="4" r="F246">
        <v>69</v>
      </c>
    </row>
    <row spans="1:6" r="247">
      <c t="s" s="4" r="A247">
        <v>706</v>
      </c>
      <c t="n" s="6" r="C247">
        <v>1551</v>
      </c>
      <c t="n" s="6" r="E247">
        <v>1779</v>
      </c>
    </row>
    <row spans="1:6" r="248">
      <c t="s" s="4" r="A248">
        <v>1187</v>
      </c>
      <c t="n" s="6" r="C248">
        <v>1</v>
      </c>
      <c t="n" s="6" r="E248">
        <v>0</v>
      </c>
    </row>
    <row spans="1:6" r="249">
      <c t="s" s="4" r="A249">
        <v>475</v>
      </c>
    </row>
    <row spans="1:6" r="250">
      <c t="s" s="3" r="A250">
        <v>1178</v>
      </c>
    </row>
    <row spans="1:6" r="251">
      <c t="s" s="4" r="A251">
        <v>705</v>
      </c>
      <c t="n" s="6" r="C251">
        <v>287</v>
      </c>
      <c t="n" s="6" r="E251">
        <v>328</v>
      </c>
    </row>
    <row spans="1:6" r="252">
      <c t="s" s="4" r="A252">
        <v>1179</v>
      </c>
      <c t="n" s="6" r="C252">
        <v>0</v>
      </c>
      <c t="n" s="6" r="E252">
        <v>0</v>
      </c>
    </row>
    <row spans="1:6" r="253">
      <c t="s" s="4" r="A253">
        <v>1180</v>
      </c>
      <c t="n" s="6" r="C253">
        <v>3</v>
      </c>
      <c t="n" s="6" r="E253">
        <v>4</v>
      </c>
    </row>
    <row spans="1:6" r="254">
      <c t="s" s="4" r="A254">
        <v>1181</v>
      </c>
      <c t="n" s="6" r="C254">
        <v>0</v>
      </c>
      <c t="n" s="6" r="E254">
        <v>0</v>
      </c>
    </row>
    <row spans="1:6" r="255">
      <c t="s" s="4" r="A255">
        <v>1182</v>
      </c>
      <c t="n" s="6" r="C255">
        <v>0</v>
      </c>
      <c t="n" s="6" r="E255">
        <v>0</v>
      </c>
    </row>
    <row spans="1:6" r="256">
      <c t="s" s="4" r="A256">
        <v>1183</v>
      </c>
      <c t="n" s="6" r="C256">
        <v>0</v>
      </c>
      <c t="n" s="6" r="E256">
        <v>0</v>
      </c>
    </row>
    <row spans="1:6" r="257">
      <c t="s" s="4" r="A257">
        <v>1184</v>
      </c>
      <c t="n" s="6" r="C257">
        <v>0</v>
      </c>
      <c t="n" s="6" r="E257">
        <v>0</v>
      </c>
    </row>
    <row spans="1:6" r="258">
      <c t="s" s="4" r="A258">
        <v>1185</v>
      </c>
      <c t="n" s="6" r="C258">
        <v>26</v>
      </c>
      <c t="s" s="4" r="D258">
        <v>67</v>
      </c>
      <c t="n" s="6" r="E258">
        <v>0</v>
      </c>
      <c t="s" s="4" r="F258">
        <v>69</v>
      </c>
    </row>
    <row spans="1:6" r="259">
      <c t="s" s="4" r="A259">
        <v>1186</v>
      </c>
      <c t="n" s="6" r="C259">
        <v>0</v>
      </c>
      <c t="s" s="4" r="D259">
        <v>67</v>
      </c>
      <c t="n" s="6" r="E259">
        <v>0</v>
      </c>
      <c t="s" s="4" r="F259">
        <v>69</v>
      </c>
    </row>
    <row spans="1:6" r="260">
      <c t="s" s="4" r="A260">
        <v>706</v>
      </c>
      <c t="n" s="6" r="C260">
        <v>316</v>
      </c>
      <c t="n" s="6" r="E260">
        <v>332</v>
      </c>
    </row>
    <row spans="1:6" r="261">
      <c t="s" s="4" r="A261">
        <v>1187</v>
      </c>
      <c t="n" s="6" r="C261">
        <v>0</v>
      </c>
      <c t="n" s="6" r="E261">
        <v>0</v>
      </c>
    </row>
    <row spans="1:6" r="262">
      <c t="s" s="4" r="A262">
        <v>476</v>
      </c>
    </row>
    <row spans="1:6" r="263">
      <c t="s" s="3" r="A263">
        <v>1178</v>
      </c>
    </row>
    <row spans="1:6" r="264">
      <c t="s" s="4" r="A264">
        <v>705</v>
      </c>
      <c t="n" s="6" r="C264">
        <v>252</v>
      </c>
      <c t="n" s="6" r="E264">
        <v>324</v>
      </c>
    </row>
    <row spans="1:6" r="265">
      <c t="s" s="4" r="A265">
        <v>1179</v>
      </c>
      <c t="n" s="6" r="C265">
        <v>0</v>
      </c>
      <c t="n" s="6" r="E265">
        <v>-1</v>
      </c>
    </row>
    <row spans="1:6" r="266">
      <c t="s" s="4" r="A266">
        <v>1180</v>
      </c>
      <c t="n" s="6" r="C266">
        <v>13</v>
      </c>
      <c t="n" s="6" r="E266">
        <v>-7</v>
      </c>
    </row>
    <row spans="1:6" r="267">
      <c t="s" s="4" r="A267">
        <v>1181</v>
      </c>
      <c t="n" s="6" r="C267">
        <v>0</v>
      </c>
      <c t="n" s="6" r="E267">
        <v>0</v>
      </c>
    </row>
    <row spans="1:6" r="268">
      <c t="s" s="4" r="A268">
        <v>1182</v>
      </c>
      <c t="n" s="6" r="C268">
        <v>0</v>
      </c>
      <c t="n" s="6" r="E268">
        <v>-9</v>
      </c>
    </row>
    <row spans="1:6" r="269">
      <c t="s" s="4" r="A269">
        <v>1183</v>
      </c>
      <c t="n" s="6" r="C269">
        <v>0</v>
      </c>
      <c t="n" s="6" r="E269">
        <v>0</v>
      </c>
    </row>
    <row spans="1:6" r="270">
      <c t="s" s="4" r="A270">
        <v>1184</v>
      </c>
      <c t="n" s="6" r="C270">
        <v>-13</v>
      </c>
      <c t="n" s="6" r="E270">
        <v>0</v>
      </c>
    </row>
    <row spans="1:6" r="271">
      <c t="s" s="4" r="A271">
        <v>1185</v>
      </c>
      <c t="n" s="6" r="C271">
        <v>0</v>
      </c>
      <c t="s" s="4" r="D271">
        <v>67</v>
      </c>
      <c t="n" s="6" r="E271">
        <v>0</v>
      </c>
      <c t="s" s="4" r="F271">
        <v>69</v>
      </c>
    </row>
    <row spans="1:6" r="272">
      <c t="s" s="4" r="A272">
        <v>1186</v>
      </c>
      <c t="n" s="6" r="C272">
        <v>-26</v>
      </c>
      <c t="s" s="4" r="D272">
        <v>67</v>
      </c>
      <c t="n" s="6" r="E272">
        <v>0</v>
      </c>
      <c t="s" s="4" r="F272">
        <v>69</v>
      </c>
    </row>
    <row spans="1:6" r="273">
      <c t="s" s="4" r="A273">
        <v>706</v>
      </c>
      <c t="n" s="6" r="C273">
        <v>226</v>
      </c>
      <c t="n" s="6" r="E273">
        <v>307</v>
      </c>
    </row>
    <row spans="1:6" r="274">
      <c t="s" s="4" r="A274">
        <v>1187</v>
      </c>
      <c t="n" s="6" r="C274">
        <v>0</v>
      </c>
      <c t="n" s="6" r="E274">
        <v>-1</v>
      </c>
    </row>
    <row spans="1:6" r="275">
      <c t="s" s="4" r="A275">
        <v>477</v>
      </c>
    </row>
    <row spans="1:6" r="276">
      <c t="s" s="3" r="A276">
        <v>1178</v>
      </c>
    </row>
    <row spans="1:6" r="277">
      <c t="s" s="4" r="A277">
        <v>705</v>
      </c>
      <c t="n" s="6" r="C277">
        <v>191</v>
      </c>
      <c t="n" s="6" r="E277">
        <v>221</v>
      </c>
    </row>
    <row spans="1:6" r="278">
      <c t="s" s="4" r="A278">
        <v>1179</v>
      </c>
      <c t="n" s="6" r="C278">
        <v>1</v>
      </c>
      <c t="n" s="6" r="E278">
        <v>1</v>
      </c>
    </row>
    <row spans="1:6" r="279">
      <c t="s" s="4" r="A279">
        <v>1180</v>
      </c>
      <c t="n" s="6" r="C279">
        <v>-1</v>
      </c>
      <c t="n" s="6" r="E279">
        <v>6</v>
      </c>
    </row>
    <row spans="1:6" r="280">
      <c t="s" s="4" r="A280">
        <v>1181</v>
      </c>
      <c t="n" s="6" r="C280">
        <v>0</v>
      </c>
      <c t="n" s="6" r="E280">
        <v>0</v>
      </c>
    </row>
    <row spans="1:6" r="281">
      <c t="s" s="4" r="A281">
        <v>1182</v>
      </c>
      <c t="n" s="6" r="C281">
        <v>0</v>
      </c>
      <c t="n" s="6" r="E281">
        <v>0</v>
      </c>
    </row>
    <row spans="1:6" r="282">
      <c t="s" s="4" r="A282">
        <v>1183</v>
      </c>
      <c t="n" s="6" r="C282">
        <v>0</v>
      </c>
      <c t="n" s="6" r="E282">
        <v>0</v>
      </c>
    </row>
    <row spans="1:6" r="283">
      <c t="s" s="4" r="A283">
        <v>1184</v>
      </c>
      <c t="n" s="6" r="C283">
        <v>0</v>
      </c>
      <c t="n" s="6" r="E283">
        <v>-2</v>
      </c>
    </row>
    <row spans="1:6" r="284">
      <c t="s" s="4" r="A284">
        <v>1185</v>
      </c>
      <c t="n" s="6" r="C284">
        <v>0</v>
      </c>
      <c t="s" s="4" r="D284">
        <v>67</v>
      </c>
      <c t="n" s="6" r="E284">
        <v>0</v>
      </c>
      <c t="s" s="4" r="F284">
        <v>69</v>
      </c>
    </row>
    <row spans="1:6" r="285">
      <c t="s" s="4" r="A285">
        <v>1186</v>
      </c>
      <c t="n" s="6" r="C285">
        <v>0</v>
      </c>
      <c t="s" s="4" r="D285">
        <v>67</v>
      </c>
      <c t="n" s="6" r="E285">
        <v>0</v>
      </c>
      <c t="s" s="4" r="F285">
        <v>69</v>
      </c>
    </row>
    <row spans="1:6" r="286">
      <c t="s" s="4" r="A286">
        <v>706</v>
      </c>
      <c t="n" s="6" r="C286">
        <v>191</v>
      </c>
      <c t="n" s="6" r="E286">
        <v>226</v>
      </c>
    </row>
    <row spans="1:6" r="287">
      <c t="s" s="4" r="A287">
        <v>1187</v>
      </c>
      <c t="n" s="6" r="C287">
        <v>1</v>
      </c>
      <c t="n" s="6" r="E287">
        <v>1</v>
      </c>
    </row>
    <row spans="1:6" r="288">
      <c t="s" s="4" r="A288">
        <v>478</v>
      </c>
    </row>
    <row spans="1:6" r="289">
      <c t="s" s="3" r="A289">
        <v>1178</v>
      </c>
    </row>
    <row spans="1:6" r="290">
      <c t="s" s="4" r="A290">
        <v>705</v>
      </c>
      <c t="n" s="6" r="C290">
        <v>169</v>
      </c>
      <c t="n" s="6" r="E290">
        <v>197</v>
      </c>
    </row>
    <row spans="1:6" r="291">
      <c t="s" s="4" r="A291">
        <v>1179</v>
      </c>
      <c t="n" s="6" r="C291">
        <v>0</v>
      </c>
      <c t="n" s="6" r="E291">
        <v>0</v>
      </c>
    </row>
    <row spans="1:6" r="292">
      <c t="s" s="4" r="A292">
        <v>1180</v>
      </c>
      <c t="n" s="6" r="C292">
        <v>5</v>
      </c>
      <c t="n" s="6" r="E292">
        <v>5</v>
      </c>
    </row>
    <row spans="1:6" r="293">
      <c t="s" s="4" r="A293">
        <v>1181</v>
      </c>
      <c t="n" s="6" r="C293">
        <v>0</v>
      </c>
      <c t="n" s="6" r="E293">
        <v>0</v>
      </c>
    </row>
    <row spans="1:6" r="294">
      <c t="s" s="4" r="A294">
        <v>1182</v>
      </c>
      <c t="n" s="6" r="C294">
        <v>0</v>
      </c>
      <c t="n" s="6" r="E294">
        <v>0</v>
      </c>
    </row>
    <row spans="1:6" r="295">
      <c t="s" s="4" r="A295">
        <v>1183</v>
      </c>
      <c t="n" s="6" r="C295">
        <v>0</v>
      </c>
      <c t="n" s="6" r="E295">
        <v>0</v>
      </c>
    </row>
    <row spans="1:6" r="296">
      <c t="s" s="4" r="A296">
        <v>1184</v>
      </c>
      <c t="n" s="6" r="C296">
        <v>-11</v>
      </c>
      <c t="n" s="6" r="E296">
        <v>-30</v>
      </c>
    </row>
    <row spans="1:6" r="297">
      <c t="s" s="4" r="A297">
        <v>1185</v>
      </c>
      <c t="n" s="6" r="C297">
        <v>0</v>
      </c>
      <c t="s" s="4" r="D297">
        <v>67</v>
      </c>
      <c t="n" s="6" r="E297">
        <v>0</v>
      </c>
      <c t="s" s="4" r="F297">
        <v>69</v>
      </c>
    </row>
    <row spans="1:6" r="298">
      <c t="s" s="4" r="A298">
        <v>1186</v>
      </c>
      <c t="n" s="6" r="C298">
        <v>0</v>
      </c>
      <c t="s" s="4" r="D298">
        <v>67</v>
      </c>
      <c t="n" s="6" r="E298">
        <v>0</v>
      </c>
      <c t="s" s="4" r="F298">
        <v>69</v>
      </c>
    </row>
    <row spans="1:6" r="299">
      <c t="s" s="4" r="A299">
        <v>706</v>
      </c>
      <c t="n" s="6" r="C299">
        <v>163</v>
      </c>
      <c t="n" s="6" r="E299">
        <v>172</v>
      </c>
    </row>
    <row spans="1:6" r="300">
      <c t="s" s="4" r="A300">
        <v>1187</v>
      </c>
      <c t="n" s="6" r="C300">
        <v>0</v>
      </c>
      <c t="n" s="6" r="E300">
        <v>0</v>
      </c>
    </row>
    <row spans="1:6" r="301">
      <c t="s" s="4" r="A301">
        <v>479</v>
      </c>
    </row>
    <row spans="1:6" r="302">
      <c t="s" s="3" r="A302">
        <v>1178</v>
      </c>
    </row>
    <row spans="1:6" r="303">
      <c t="s" s="4" r="A303">
        <v>705</v>
      </c>
      <c t="n" s="6" r="C303">
        <v>62</v>
      </c>
      <c t="n" s="6" r="E303">
        <v>42</v>
      </c>
    </row>
    <row spans="1:6" r="304">
      <c t="s" s="4" r="A304">
        <v>1179</v>
      </c>
      <c t="n" s="6" r="C304">
        <v>0</v>
      </c>
      <c t="n" s="6" r="E304">
        <v>0</v>
      </c>
    </row>
    <row spans="1:6" r="305">
      <c t="s" s="4" r="A305">
        <v>1180</v>
      </c>
      <c t="n" s="6" r="C305">
        <v>2</v>
      </c>
      <c t="n" s="6" r="E305">
        <v>0</v>
      </c>
    </row>
    <row spans="1:6" r="306">
      <c t="s" s="4" r="A306">
        <v>1181</v>
      </c>
      <c t="n" s="6" r="C306">
        <v>0</v>
      </c>
      <c t="n" s="6" r="E306">
        <v>0</v>
      </c>
    </row>
    <row spans="1:6" r="307">
      <c t="s" s="4" r="A307">
        <v>1182</v>
      </c>
      <c t="n" s="6" r="C307">
        <v>0</v>
      </c>
      <c t="n" s="6" r="E307">
        <v>0</v>
      </c>
    </row>
    <row spans="1:6" r="308">
      <c t="s" s="4" r="A308">
        <v>1183</v>
      </c>
      <c t="n" s="6" r="C308">
        <v>0</v>
      </c>
      <c t="n" s="6" r="E308">
        <v>0</v>
      </c>
    </row>
    <row spans="1:6" r="309">
      <c t="s" s="4" r="A309">
        <v>1184</v>
      </c>
      <c t="n" s="6" r="C309">
        <v>0</v>
      </c>
      <c t="n" s="6" r="E309">
        <v>0</v>
      </c>
    </row>
    <row spans="1:6" r="310">
      <c t="s" s="4" r="A310">
        <v>1185</v>
      </c>
      <c t="n" s="6" r="C310">
        <v>0</v>
      </c>
      <c t="s" s="4" r="D310">
        <v>67</v>
      </c>
      <c t="n" s="6" r="E310">
        <v>1</v>
      </c>
      <c t="s" s="4" r="F310">
        <v>69</v>
      </c>
    </row>
    <row spans="1:6" r="311">
      <c t="s" s="4" r="A311">
        <v>1186</v>
      </c>
      <c t="n" s="6" r="C311">
        <v>0</v>
      </c>
      <c t="s" s="4" r="D311">
        <v>67</v>
      </c>
      <c t="n" s="6" r="E311">
        <v>0</v>
      </c>
      <c t="s" s="4" r="F311">
        <v>69</v>
      </c>
    </row>
    <row spans="1:6" r="312">
      <c t="s" s="4" r="A312">
        <v>706</v>
      </c>
      <c t="n" s="6" r="C312">
        <v>64</v>
      </c>
      <c t="n" s="6" r="E312">
        <v>43</v>
      </c>
    </row>
    <row spans="1:6" r="313">
      <c t="s" s="4" r="A313">
        <v>1187</v>
      </c>
      <c t="n" s="6" r="C313">
        <v>0</v>
      </c>
      <c t="n" s="6" r="E313">
        <v>0</v>
      </c>
    </row>
    <row spans="1:6" r="314">
      <c t="s" s="4" r="A314">
        <v>480</v>
      </c>
    </row>
    <row spans="1:6" r="315">
      <c t="s" s="3" r="A315">
        <v>1178</v>
      </c>
    </row>
    <row spans="1:6" r="316">
      <c t="s" s="4" r="A316">
        <v>705</v>
      </c>
      <c t="n" s="6" r="C316">
        <v>84</v>
      </c>
      <c t="n" s="6" r="E316">
        <v>131</v>
      </c>
    </row>
    <row spans="1:6" r="317">
      <c t="s" s="4" r="A317">
        <v>1179</v>
      </c>
      <c t="n" s="6" r="C317">
        <v>0</v>
      </c>
      <c t="n" s="6" r="E317">
        <v>0</v>
      </c>
    </row>
    <row spans="1:6" r="318">
      <c t="s" s="4" r="A318">
        <v>1180</v>
      </c>
      <c t="n" s="6" r="C318">
        <v>3</v>
      </c>
      <c t="n" s="6" r="E318">
        <v>2</v>
      </c>
    </row>
    <row spans="1:6" r="319">
      <c t="s" s="4" r="A319">
        <v>1181</v>
      </c>
      <c t="n" s="6" r="C319">
        <v>0</v>
      </c>
      <c t="n" s="6" r="E319">
        <v>7</v>
      </c>
    </row>
    <row spans="1:6" r="320">
      <c t="s" s="4" r="A320">
        <v>1182</v>
      </c>
      <c t="n" s="6" r="C320">
        <v>0</v>
      </c>
      <c t="n" s="6" r="E320">
        <v>0</v>
      </c>
    </row>
    <row spans="1:6" r="321">
      <c t="s" s="4" r="A321">
        <v>1183</v>
      </c>
      <c t="n" s="6" r="C321">
        <v>0</v>
      </c>
      <c t="n" s="6" r="E321">
        <v>0</v>
      </c>
    </row>
    <row spans="1:6" r="322">
      <c t="s" s="4" r="A322">
        <v>1184</v>
      </c>
      <c t="n" s="6" r="C322">
        <v>0</v>
      </c>
      <c t="n" s="6" r="E322">
        <v>-14</v>
      </c>
    </row>
    <row spans="1:6" r="323">
      <c t="s" s="4" r="A323">
        <v>1185</v>
      </c>
      <c t="n" s="6" r="C323">
        <v>9</v>
      </c>
      <c t="s" s="4" r="D323">
        <v>67</v>
      </c>
      <c t="n" s="6" r="E323">
        <v>1</v>
      </c>
      <c t="s" s="4" r="F323">
        <v>69</v>
      </c>
    </row>
    <row spans="1:6" r="324">
      <c t="s" s="4" r="A324">
        <v>1186</v>
      </c>
      <c t="n" s="6" r="C324">
        <v>0</v>
      </c>
      <c t="s" s="4" r="D324">
        <v>67</v>
      </c>
      <c t="n" s="6" r="E324">
        <v>0</v>
      </c>
      <c t="s" s="4" r="F324">
        <v>69</v>
      </c>
    </row>
    <row spans="1:6" r="325">
      <c t="s" s="4" r="A325">
        <v>706</v>
      </c>
      <c t="n" s="6" r="C325">
        <v>96</v>
      </c>
      <c t="n" s="6" r="E325">
        <v>127</v>
      </c>
    </row>
    <row spans="1:6" r="326">
      <c t="s" s="4" r="A326">
        <v>1187</v>
      </c>
      <c t="n" s="6" r="C326">
        <v>0</v>
      </c>
      <c t="n" s="6" r="E326">
        <v>0</v>
      </c>
    </row>
    <row spans="1:6" r="327">
      <c t="s" s="4" r="A327">
        <v>481</v>
      </c>
    </row>
    <row spans="1:6" r="328">
      <c t="s" s="3" r="A328">
        <v>1178</v>
      </c>
    </row>
    <row spans="1:6" r="329">
      <c t="s" s="4" r="A329">
        <v>705</v>
      </c>
      <c t="n" s="6" r="C329">
        <v>213</v>
      </c>
      <c t="n" s="6" r="E329">
        <v>237</v>
      </c>
    </row>
    <row spans="1:6" r="330">
      <c t="s" s="4" r="A330">
        <v>1179</v>
      </c>
      <c t="n" s="6" r="C330">
        <v>0</v>
      </c>
      <c t="n" s="6" r="E330">
        <v>0</v>
      </c>
    </row>
    <row spans="1:6" r="331">
      <c t="s" s="4" r="A331">
        <v>1180</v>
      </c>
      <c t="n" s="6" r="C331">
        <v>7</v>
      </c>
      <c t="n" s="6" r="E331">
        <v>5</v>
      </c>
    </row>
    <row spans="1:6" r="332">
      <c t="s" s="4" r="A332">
        <v>1181</v>
      </c>
      <c t="n" s="6" r="C332">
        <v>0</v>
      </c>
      <c t="n" s="6" r="E332">
        <v>0</v>
      </c>
    </row>
    <row spans="1:6" r="333">
      <c t="s" s="4" r="A333">
        <v>1182</v>
      </c>
      <c t="n" s="6" r="C333">
        <v>0</v>
      </c>
      <c t="n" s="6" r="E333">
        <v>0</v>
      </c>
    </row>
    <row spans="1:6" r="334">
      <c t="s" s="4" r="A334">
        <v>1183</v>
      </c>
      <c t="n" s="6" r="C334">
        <v>0</v>
      </c>
      <c t="n" s="6" r="E334">
        <v>0</v>
      </c>
    </row>
    <row spans="1:6" r="335">
      <c t="s" s="4" r="A335">
        <v>1184</v>
      </c>
      <c t="n" s="6" r="C335">
        <v>-6</v>
      </c>
      <c t="n" s="6" r="E335">
        <v>0</v>
      </c>
    </row>
    <row spans="1:6" r="336">
      <c t="s" s="4" r="A336">
        <v>1185</v>
      </c>
      <c t="n" s="6" r="C336">
        <v>0</v>
      </c>
      <c t="s" s="4" r="D336">
        <v>67</v>
      </c>
      <c t="n" s="6" r="E336">
        <v>0</v>
      </c>
      <c t="s" s="4" r="F336">
        <v>69</v>
      </c>
    </row>
    <row spans="1:6" r="337">
      <c t="s" s="4" r="A337">
        <v>1186</v>
      </c>
      <c t="n" s="6" r="C337">
        <v>0</v>
      </c>
      <c t="s" s="4" r="D337">
        <v>67</v>
      </c>
      <c t="n" s="6" r="E337">
        <v>0</v>
      </c>
      <c t="s" s="4" r="F337">
        <v>69</v>
      </c>
    </row>
    <row spans="1:6" r="338">
      <c t="s" s="4" r="A338">
        <v>706</v>
      </c>
      <c t="n" s="6" r="C338">
        <v>214</v>
      </c>
      <c t="n" s="6" r="E338">
        <v>242</v>
      </c>
    </row>
    <row spans="1:6" r="339">
      <c t="s" s="4" r="A339">
        <v>1187</v>
      </c>
      <c t="n" s="6" r="C339">
        <v>0</v>
      </c>
      <c t="n" s="6" r="E339">
        <v>0</v>
      </c>
    </row>
    <row spans="1:6" r="340">
      <c t="s" s="4" r="A340">
        <v>482</v>
      </c>
    </row>
    <row spans="1:6" r="341">
      <c t="s" s="3" r="A341">
        <v>1178</v>
      </c>
    </row>
    <row spans="1:6" r="342">
      <c t="s" s="4" r="A342">
        <v>705</v>
      </c>
      <c t="n" s="6" r="C342">
        <v>71</v>
      </c>
      <c t="n" s="6" r="E342">
        <v>89</v>
      </c>
    </row>
    <row spans="1:6" r="343">
      <c t="s" s="4" r="A343">
        <v>1179</v>
      </c>
      <c t="n" s="6" r="C343">
        <v>0</v>
      </c>
      <c t="n" s="6" r="E343">
        <v>0</v>
      </c>
    </row>
    <row spans="1:6" r="344">
      <c t="s" s="4" r="A344">
        <v>1180</v>
      </c>
      <c t="n" s="6" r="C344">
        <v>1</v>
      </c>
      <c t="n" s="6" r="E344">
        <v>2</v>
      </c>
    </row>
    <row spans="1:6" r="345">
      <c t="s" s="4" r="A345">
        <v>1181</v>
      </c>
      <c t="n" s="6" r="C345">
        <v>0</v>
      </c>
      <c t="n" s="6" r="E345">
        <v>0</v>
      </c>
    </row>
    <row spans="1:6" r="346">
      <c t="s" s="4" r="A346">
        <v>1182</v>
      </c>
      <c t="n" s="6" r="C346">
        <v>0</v>
      </c>
      <c t="n" s="6" r="E346">
        <v>0</v>
      </c>
    </row>
    <row spans="1:6" r="347">
      <c t="s" s="4" r="A347">
        <v>1183</v>
      </c>
      <c t="n" s="6" r="C347">
        <v>0</v>
      </c>
      <c t="n" s="6" r="E347">
        <v>0</v>
      </c>
    </row>
    <row spans="1:6" r="348">
      <c t="s" s="4" r="A348">
        <v>1184</v>
      </c>
      <c t="n" s="6" r="C348">
        <v>-2</v>
      </c>
      <c t="n" s="6" r="E348">
        <v>0</v>
      </c>
    </row>
    <row spans="1:6" r="349">
      <c t="s" s="4" r="A349">
        <v>1185</v>
      </c>
      <c t="n" s="6" r="C349">
        <v>0</v>
      </c>
      <c t="s" s="4" r="D349">
        <v>67</v>
      </c>
      <c t="n" s="6" r="E349">
        <v>0</v>
      </c>
      <c t="s" s="4" r="F349">
        <v>69</v>
      </c>
    </row>
    <row spans="1:6" r="350">
      <c t="s" s="4" r="A350">
        <v>1186</v>
      </c>
      <c t="n" s="6" r="C350">
        <v>0</v>
      </c>
      <c t="s" s="4" r="D350">
        <v>67</v>
      </c>
      <c t="n" s="6" r="E350">
        <v>-1</v>
      </c>
      <c t="s" s="4" r="F350">
        <v>69</v>
      </c>
    </row>
    <row spans="1:6" r="351">
      <c t="s" s="4" r="A351">
        <v>706</v>
      </c>
      <c t="n" s="6" r="C351">
        <v>70</v>
      </c>
      <c t="n" s="6" r="E351">
        <v>90</v>
      </c>
    </row>
    <row spans="1:6" r="352">
      <c t="s" s="4" r="A352">
        <v>1187</v>
      </c>
      <c t="n" s="6" r="C352">
        <v>0</v>
      </c>
      <c t="n" s="6" r="E352">
        <v>0</v>
      </c>
    </row>
    <row spans="1:6" r="353">
      <c t="s" s="4" r="A353">
        <v>483</v>
      </c>
    </row>
    <row spans="1:6" r="354">
      <c t="s" s="3" r="A354">
        <v>1178</v>
      </c>
    </row>
    <row spans="1:6" r="355">
      <c t="s" s="4" r="A355">
        <v>705</v>
      </c>
      <c t="n" s="6" r="C355">
        <v>144</v>
      </c>
      <c t="n" s="6" r="E355">
        <v>154</v>
      </c>
    </row>
    <row spans="1:6" r="356">
      <c t="s" s="4" r="A356">
        <v>1179</v>
      </c>
      <c t="n" s="6" r="C356">
        <v>0</v>
      </c>
      <c t="n" s="6" r="E356">
        <v>0</v>
      </c>
    </row>
    <row spans="1:6" r="357">
      <c t="s" s="4" r="A357">
        <v>1180</v>
      </c>
      <c t="n" s="6" r="C357">
        <v>0</v>
      </c>
      <c t="n" s="6" r="E357">
        <v>3</v>
      </c>
    </row>
    <row spans="1:6" r="358">
      <c t="s" s="4" r="A358">
        <v>1181</v>
      </c>
      <c t="n" s="6" r="C358">
        <v>0</v>
      </c>
      <c t="n" s="6" r="E358">
        <v>0</v>
      </c>
    </row>
    <row spans="1:6" r="359">
      <c t="s" s="4" r="A359">
        <v>1182</v>
      </c>
      <c t="n" s="6" r="C359">
        <v>0</v>
      </c>
      <c t="n" s="6" r="E359">
        <v>0</v>
      </c>
    </row>
    <row spans="1:6" r="360">
      <c t="s" s="4" r="A360">
        <v>1183</v>
      </c>
      <c t="n" s="6" r="C360">
        <v>0</v>
      </c>
      <c t="n" s="6" r="E360">
        <v>0</v>
      </c>
    </row>
    <row spans="1:6" r="361">
      <c t="s" s="4" r="A361">
        <v>1184</v>
      </c>
      <c t="n" s="6" r="C361">
        <v>0</v>
      </c>
      <c t="n" s="6" r="E361">
        <v>0</v>
      </c>
    </row>
    <row spans="1:6" r="362">
      <c t="s" s="4" r="A362">
        <v>1185</v>
      </c>
      <c t="n" s="6" r="C362">
        <v>0</v>
      </c>
      <c t="s" s="4" r="D362">
        <v>67</v>
      </c>
      <c t="n" s="6" r="E362">
        <v>0</v>
      </c>
      <c t="s" s="4" r="F362">
        <v>69</v>
      </c>
    </row>
    <row spans="1:6" r="363">
      <c t="s" s="4" r="A363">
        <v>1186</v>
      </c>
      <c t="n" s="6" r="C363">
        <v>0</v>
      </c>
      <c t="s" s="4" r="D363">
        <v>67</v>
      </c>
      <c t="n" s="6" r="E363">
        <v>0</v>
      </c>
      <c t="s" s="4" r="F363">
        <v>69</v>
      </c>
    </row>
    <row spans="1:6" r="364">
      <c t="s" s="4" r="A364">
        <v>706</v>
      </c>
      <c t="n" s="6" r="C364">
        <v>144</v>
      </c>
      <c t="n" s="6" r="E364">
        <v>157</v>
      </c>
    </row>
    <row spans="1:6" r="365">
      <c t="s" s="4" r="A365">
        <v>1187</v>
      </c>
      <c t="n" s="6" r="C365">
        <v>0</v>
      </c>
      <c t="n" s="6" r="E365">
        <v>0</v>
      </c>
    </row>
    <row spans="1:6" r="366">
      <c t="s" s="4" r="A366">
        <v>484</v>
      </c>
    </row>
    <row spans="1:6" r="367">
      <c t="s" s="3" r="A367">
        <v>1178</v>
      </c>
    </row>
    <row spans="1:6" r="368">
      <c t="s" s="4" r="A368">
        <v>705</v>
      </c>
      <c t="n" s="6" r="C368">
        <v>72</v>
      </c>
      <c t="n" s="6" r="E368">
        <v>81</v>
      </c>
    </row>
    <row spans="1:6" r="369">
      <c t="s" s="4" r="A369">
        <v>1179</v>
      </c>
      <c t="n" s="6" r="C369">
        <v>0</v>
      </c>
      <c t="n" s="6" r="E369">
        <v>0</v>
      </c>
    </row>
    <row spans="1:6" r="370">
      <c t="s" s="4" r="A370">
        <v>1180</v>
      </c>
      <c t="n" s="6" r="C370">
        <v>2</v>
      </c>
      <c t="n" s="6" r="E370">
        <v>1</v>
      </c>
    </row>
    <row spans="1:6" r="371">
      <c t="s" s="4" r="A371">
        <v>1181</v>
      </c>
      <c t="n" s="6" r="C371">
        <v>0</v>
      </c>
      <c t="n" s="6" r="E371">
        <v>0</v>
      </c>
    </row>
    <row spans="1:6" r="372">
      <c t="s" s="4" r="A372">
        <v>1182</v>
      </c>
      <c t="n" s="6" r="C372">
        <v>0</v>
      </c>
      <c t="n" s="6" r="E372">
        <v>0</v>
      </c>
    </row>
    <row spans="1:6" r="373">
      <c t="s" s="4" r="A373">
        <v>1183</v>
      </c>
      <c t="n" s="6" r="C373">
        <v>0</v>
      </c>
      <c t="n" s="6" r="E373">
        <v>0</v>
      </c>
    </row>
    <row spans="1:6" r="374">
      <c t="s" s="4" r="A374">
        <v>1184</v>
      </c>
      <c t="n" s="6" r="C374">
        <v>-7</v>
      </c>
      <c t="n" s="6" r="E374">
        <v>0</v>
      </c>
    </row>
    <row spans="1:6" r="375">
      <c t="s" s="4" r="A375">
        <v>1185</v>
      </c>
      <c t="n" s="6" r="C375">
        <v>0</v>
      </c>
      <c t="s" s="4" r="D375">
        <v>67</v>
      </c>
      <c t="n" s="6" r="E375">
        <v>1</v>
      </c>
      <c t="s" s="4" r="F375">
        <v>69</v>
      </c>
    </row>
    <row spans="1:6" r="376">
      <c t="s" s="4" r="A376">
        <v>1186</v>
      </c>
      <c t="n" s="6" r="C376">
        <v>0</v>
      </c>
      <c t="s" s="4" r="D376">
        <v>67</v>
      </c>
      <c t="n" s="6" r="E376">
        <v>0</v>
      </c>
      <c t="s" s="4" r="F376">
        <v>69</v>
      </c>
    </row>
    <row spans="1:6" r="377">
      <c t="s" s="4" r="A377">
        <v>706</v>
      </c>
      <c t="n" s="6" r="C377">
        <v>67</v>
      </c>
      <c t="n" s="6" r="E377">
        <v>83</v>
      </c>
    </row>
    <row spans="1:6" r="378">
      <c t="s" s="4" r="A378">
        <v>1187</v>
      </c>
      <c t="n" s="6" r="C378">
        <v>0</v>
      </c>
      <c t="n" s="6" r="E378">
        <v>0</v>
      </c>
    </row>
    <row spans="1:6" r="379">
      <c t="s" s="4" r="A379">
        <v>485</v>
      </c>
    </row>
    <row spans="1:6" r="380">
      <c t="s" s="3" r="A380">
        <v>1178</v>
      </c>
    </row>
    <row spans="1:6" r="381">
      <c t="s" s="4" r="A381">
        <v>705</v>
      </c>
      <c t="n" s="6" r="C381">
        <v>116</v>
      </c>
      <c t="n" s="6" r="E381">
        <v>65</v>
      </c>
    </row>
    <row spans="1:6" r="382">
      <c t="s" s="4" r="A382">
        <v>1179</v>
      </c>
      <c t="n" s="6" r="C382">
        <v>0</v>
      </c>
      <c t="n" s="6" r="E382">
        <v>0</v>
      </c>
    </row>
    <row spans="1:6" r="383">
      <c t="s" s="4" r="A383">
        <v>1180</v>
      </c>
      <c t="n" s="6" r="C383">
        <v>2</v>
      </c>
      <c t="n" s="6" r="E383">
        <v>-2</v>
      </c>
    </row>
    <row spans="1:6" r="384">
      <c t="s" s="4" r="A384">
        <v>1181</v>
      </c>
      <c t="n" s="6" r="C384">
        <v>38</v>
      </c>
      <c t="n" s="6" r="E384">
        <v>0</v>
      </c>
    </row>
    <row spans="1:6" r="385">
      <c t="s" s="4" r="A385">
        <v>1182</v>
      </c>
      <c t="n" s="6" r="C385">
        <v>0</v>
      </c>
      <c t="n" s="6" r="E385">
        <v>0</v>
      </c>
    </row>
    <row spans="1:6" r="386">
      <c t="s" s="4" r="A386">
        <v>1183</v>
      </c>
      <c t="n" s="6" r="C386">
        <v>0</v>
      </c>
      <c t="n" s="6" r="E386">
        <v>0</v>
      </c>
    </row>
    <row spans="1:6" r="387">
      <c t="s" s="4" r="A387">
        <v>1184</v>
      </c>
      <c t="n" s="6" r="C387">
        <v>-2</v>
      </c>
      <c t="n" s="6" r="E387">
        <v>-2</v>
      </c>
    </row>
    <row spans="1:6" r="388">
      <c t="s" s="4" r="A388">
        <v>1185</v>
      </c>
      <c t="n" s="6" r="C388">
        <v>0</v>
      </c>
      <c t="s" s="4" r="D388">
        <v>67</v>
      </c>
      <c t="n" s="6" r="E388">
        <v>0</v>
      </c>
      <c t="s" s="4" r="F388">
        <v>69</v>
      </c>
    </row>
    <row spans="1:6" r="389">
      <c t="s" s="4" r="A389">
        <v>1186</v>
      </c>
      <c t="n" s="6" r="C389">
        <v>-33</v>
      </c>
      <c t="s" s="4" r="D389">
        <v>67</v>
      </c>
      <c t="n" s="6" r="E389">
        <v>0</v>
      </c>
      <c t="s" s="4" r="F389">
        <v>69</v>
      </c>
    </row>
    <row spans="1:6" r="390">
      <c t="s" s="4" r="A390">
        <v>706</v>
      </c>
      <c t="n" s="6" r="C390">
        <v>121</v>
      </c>
      <c t="n" s="6" r="E390">
        <v>61</v>
      </c>
    </row>
    <row spans="1:6" r="391">
      <c t="s" s="4" r="A391">
        <v>1187</v>
      </c>
      <c t="n" s="6" r="C391">
        <v>0</v>
      </c>
      <c t="n" s="6" r="E391">
        <v>0</v>
      </c>
    </row>
    <row spans="1:6" r="392">
      <c t="s" s="4" r="A392">
        <v>486</v>
      </c>
    </row>
    <row spans="1:6" r="393">
      <c t="s" s="3" r="A393">
        <v>1178</v>
      </c>
    </row>
    <row spans="1:6" r="394">
      <c t="s" s="4" r="A394">
        <v>705</v>
      </c>
      <c t="n" s="6" r="C394">
        <v>10</v>
      </c>
      <c t="n" s="6" r="E394">
        <v>5</v>
      </c>
    </row>
    <row spans="1:6" r="395">
      <c t="s" s="4" r="A395">
        <v>1179</v>
      </c>
      <c t="n" s="6" r="C395">
        <v>0</v>
      </c>
      <c t="n" s="6" r="E395">
        <v>0</v>
      </c>
    </row>
    <row spans="1:6" r="396">
      <c t="s" s="4" r="A396">
        <v>1180</v>
      </c>
      <c t="n" s="6" r="C396">
        <v>0</v>
      </c>
      <c t="n" s="6" r="E396">
        <v>0</v>
      </c>
    </row>
    <row spans="1:6" r="397">
      <c t="s" s="4" r="A397">
        <v>1181</v>
      </c>
      <c t="n" s="6" r="C397">
        <v>0</v>
      </c>
      <c t="n" s="6" r="E397">
        <v>0</v>
      </c>
    </row>
    <row spans="1:6" r="398">
      <c t="s" s="4" r="A398">
        <v>1182</v>
      </c>
      <c t="n" s="6" r="C398">
        <v>0</v>
      </c>
      <c t="n" s="6" r="E398">
        <v>0</v>
      </c>
    </row>
    <row spans="1:6" r="399">
      <c t="s" s="4" r="A399">
        <v>1183</v>
      </c>
      <c t="n" s="6" r="C399">
        <v>0</v>
      </c>
      <c t="n" s="6" r="E399">
        <v>0</v>
      </c>
    </row>
    <row spans="1:6" r="400">
      <c t="s" s="4" r="A400">
        <v>1184</v>
      </c>
      <c t="n" s="6" r="C400">
        <v>-2</v>
      </c>
      <c t="n" s="6" r="E400">
        <v>0</v>
      </c>
    </row>
    <row spans="1:6" r="401">
      <c t="s" s="4" r="A401">
        <v>1185</v>
      </c>
      <c t="n" s="6" r="C401">
        <v>0</v>
      </c>
      <c t="s" s="4" r="D401">
        <v>67</v>
      </c>
      <c t="n" s="6" r="E401">
        <v>0</v>
      </c>
      <c t="s" s="4" r="F401">
        <v>69</v>
      </c>
    </row>
    <row spans="1:6" r="402">
      <c t="s" s="4" r="A402">
        <v>1186</v>
      </c>
      <c t="n" s="6" r="C402">
        <v>0</v>
      </c>
      <c t="s" s="4" r="D402">
        <v>67</v>
      </c>
      <c t="n" s="6" r="E402">
        <v>-1</v>
      </c>
      <c t="s" s="4" r="F402">
        <v>69</v>
      </c>
    </row>
    <row spans="1:6" r="403">
      <c t="s" s="4" r="A403">
        <v>706</v>
      </c>
      <c t="n" s="6" r="C403">
        <v>8</v>
      </c>
      <c t="n" s="6" r="E403">
        <v>4</v>
      </c>
    </row>
    <row spans="1:6" r="404">
      <c t="s" s="4" r="A404">
        <v>1187</v>
      </c>
      <c t="n" s="6" r="C404">
        <v>0</v>
      </c>
      <c t="n" s="6" r="E404">
        <v>0</v>
      </c>
    </row>
    <row spans="1:6" r="405">
      <c t="s" s="4" r="A405">
        <v>487</v>
      </c>
    </row>
    <row spans="1:6" r="406">
      <c t="s" s="3" r="A406">
        <v>1178</v>
      </c>
    </row>
    <row spans="1:6" r="407">
      <c t="s" s="4" r="A407">
        <v>705</v>
      </c>
      <c t="n" s="6" r="C407">
        <v>1142</v>
      </c>
      <c t="n" s="6" r="E407">
        <v>1420</v>
      </c>
    </row>
    <row spans="1:6" r="408">
      <c t="s" s="4" r="A408">
        <v>1179</v>
      </c>
      <c t="n" s="6" r="C408">
        <v>1</v>
      </c>
      <c t="n" s="6" r="E408">
        <v>0</v>
      </c>
    </row>
    <row spans="1:6" r="409">
      <c t="s" s="4" r="A409">
        <v>1180</v>
      </c>
      <c t="n" s="6" r="C409">
        <v>-16</v>
      </c>
      <c t="n" s="6" r="E409">
        <v>14</v>
      </c>
    </row>
    <row spans="1:6" r="410">
      <c t="s" s="4" r="A410">
        <v>1181</v>
      </c>
      <c t="n" s="6" r="C410">
        <v>12</v>
      </c>
      <c t="n" s="6" r="E410">
        <v>38</v>
      </c>
    </row>
    <row spans="1:6" r="411">
      <c t="s" s="4" r="A411">
        <v>1182</v>
      </c>
      <c t="n" s="6" r="C411">
        <v>0</v>
      </c>
      <c t="n" s="6" r="E411">
        <v>0</v>
      </c>
    </row>
    <row spans="1:6" r="412">
      <c t="s" s="4" r="A412">
        <v>1183</v>
      </c>
      <c t="n" s="6" r="C412">
        <v>0</v>
      </c>
      <c t="n" s="6" r="E412">
        <v>0</v>
      </c>
    </row>
    <row spans="1:6" r="413">
      <c t="s" s="4" r="A413">
        <v>1184</v>
      </c>
      <c t="n" s="6" r="C413">
        <v>-6</v>
      </c>
      <c t="n" s="6" r="E413">
        <v>-11</v>
      </c>
    </row>
    <row spans="1:6" r="414">
      <c t="s" s="4" r="A414">
        <v>1185</v>
      </c>
      <c t="n" s="6" r="C414">
        <v>35</v>
      </c>
      <c t="s" s="4" r="D414">
        <v>67</v>
      </c>
      <c t="n" s="6" r="E414">
        <v>33</v>
      </c>
      <c t="s" s="4" r="F414">
        <v>69</v>
      </c>
    </row>
    <row spans="1:6" r="415">
      <c t="s" s="4" r="A415">
        <v>1186</v>
      </c>
      <c t="n" s="6" r="C415">
        <v>0</v>
      </c>
      <c t="s" s="4" r="D415">
        <v>67</v>
      </c>
      <c t="n" s="6" r="E415">
        <v>-38</v>
      </c>
      <c t="s" s="4" r="F415">
        <v>69</v>
      </c>
    </row>
    <row spans="1:6" r="416">
      <c t="s" s="4" r="A416">
        <v>706</v>
      </c>
      <c t="n" s="6" r="C416">
        <v>1168</v>
      </c>
      <c t="n" s="6" r="E416">
        <v>1456</v>
      </c>
    </row>
    <row spans="1:6" r="417">
      <c t="s" s="4" r="A417">
        <v>1187</v>
      </c>
      <c t="n" s="6" r="C417">
        <v>1</v>
      </c>
      <c t="n" s="6" r="E417">
        <v>0</v>
      </c>
    </row>
    <row spans="1:6" r="418">
      <c t="s" s="4" r="A418">
        <v>348</v>
      </c>
    </row>
    <row spans="1:6" r="419">
      <c t="s" s="3" r="A419">
        <v>1178</v>
      </c>
    </row>
    <row spans="1:6" r="420">
      <c t="s" s="4" r="A420">
        <v>705</v>
      </c>
      <c t="n" s="6" r="C420">
        <v>38</v>
      </c>
      <c t="n" s="6" r="E420">
        <v>34</v>
      </c>
    </row>
    <row spans="1:6" r="421">
      <c t="s" s="4" r="A421">
        <v>1179</v>
      </c>
      <c t="n" s="6" r="C421">
        <v>0</v>
      </c>
      <c t="n" s="6" r="E421">
        <v>0</v>
      </c>
    </row>
    <row spans="1:6" r="422">
      <c t="s" s="4" r="A422">
        <v>1180</v>
      </c>
      <c t="n" s="6" r="C422">
        <v>0</v>
      </c>
      <c t="n" s="6" r="E422">
        <v>0</v>
      </c>
    </row>
    <row spans="1:6" r="423">
      <c t="s" s="4" r="A423">
        <v>1181</v>
      </c>
      <c t="n" s="6" r="C423">
        <v>6</v>
      </c>
      <c t="n" s="6" r="E423">
        <v>1</v>
      </c>
    </row>
    <row spans="1:6" r="424">
      <c t="s" s="4" r="A424">
        <v>1182</v>
      </c>
      <c t="n" s="6" r="C424">
        <v>0</v>
      </c>
      <c t="n" s="6" r="E424">
        <v>-1</v>
      </c>
    </row>
    <row spans="1:6" r="425">
      <c t="s" s="4" r="A425">
        <v>1183</v>
      </c>
      <c t="n" s="6" r="C425">
        <v>0</v>
      </c>
      <c t="n" s="6" r="E425">
        <v>0</v>
      </c>
    </row>
    <row spans="1:6" r="426">
      <c t="s" s="4" r="A426">
        <v>1184</v>
      </c>
      <c t="n" s="6" r="C426">
        <v>0</v>
      </c>
      <c t="n" s="6" r="E426">
        <v>0</v>
      </c>
    </row>
    <row spans="1:6" r="427">
      <c t="s" s="4" r="A427">
        <v>1185</v>
      </c>
      <c t="n" s="6" r="C427">
        <v>0</v>
      </c>
      <c t="s" s="4" r="D427">
        <v>67</v>
      </c>
      <c t="n" s="6" r="E427">
        <v>0</v>
      </c>
      <c t="s" s="4" r="F427">
        <v>69</v>
      </c>
    </row>
    <row spans="1:6" r="428">
      <c t="s" s="4" r="A428">
        <v>1186</v>
      </c>
      <c t="n" s="6" r="C428">
        <v>0</v>
      </c>
      <c t="s" s="4" r="D428">
        <v>67</v>
      </c>
      <c t="n" s="6" r="E428">
        <v>0</v>
      </c>
      <c t="s" s="4" r="F428">
        <v>69</v>
      </c>
    </row>
    <row spans="1:6" r="429">
      <c t="s" s="4" r="A429">
        <v>706</v>
      </c>
      <c t="n" s="6" r="C429">
        <v>44</v>
      </c>
      <c t="n" s="6" r="E429">
        <v>34</v>
      </c>
    </row>
    <row spans="1:6" r="430">
      <c t="s" s="4" r="A430">
        <v>1187</v>
      </c>
      <c t="n" s="6" r="C430">
        <v>0</v>
      </c>
      <c t="n" s="6" r="E430">
        <v>0</v>
      </c>
    </row>
    <row spans="1:6" r="431">
      <c t="s" s="4" r="A431">
        <v>32</v>
      </c>
    </row>
    <row spans="1:6" r="432">
      <c t="s" s="3" r="A432">
        <v>1178</v>
      </c>
    </row>
    <row spans="1:6" r="433">
      <c t="s" s="4" r="A433">
        <v>705</v>
      </c>
      <c t="n" s="6" r="C433">
        <v>34</v>
      </c>
      <c t="n" s="6" r="E433">
        <v>20</v>
      </c>
    </row>
    <row spans="1:6" r="434">
      <c t="s" s="4" r="A434">
        <v>1179</v>
      </c>
      <c t="n" s="6" r="C434">
        <v>-5</v>
      </c>
      <c t="n" s="6" r="E434">
        <v>-10</v>
      </c>
    </row>
    <row spans="1:6" r="435">
      <c t="s" s="4" r="A435">
        <v>1180</v>
      </c>
      <c t="n" s="6" r="C435">
        <v>0</v>
      </c>
      <c t="n" s="6" r="E435">
        <v>0</v>
      </c>
    </row>
    <row spans="1:6" r="436">
      <c t="s" s="4" r="A436">
        <v>1181</v>
      </c>
      <c t="n" s="6" r="C436">
        <v>13</v>
      </c>
      <c t="n" s="6" r="E436">
        <v>8</v>
      </c>
    </row>
    <row spans="1:6" r="437">
      <c t="s" s="4" r="A437">
        <v>1182</v>
      </c>
      <c t="n" s="6" r="C437">
        <v>0</v>
      </c>
      <c t="n" s="6" r="E437">
        <v>0</v>
      </c>
    </row>
    <row spans="1:6" r="438">
      <c t="s" s="4" r="A438">
        <v>1183</v>
      </c>
      <c t="n" s="6" r="C438">
        <v>0</v>
      </c>
      <c t="n" s="6" r="E438">
        <v>0</v>
      </c>
    </row>
    <row spans="1:6" r="439">
      <c t="s" s="4" r="A439">
        <v>1184</v>
      </c>
      <c t="n" s="6" r="C439">
        <v>-4</v>
      </c>
      <c t="n" s="6" r="E439">
        <v>-1</v>
      </c>
    </row>
    <row spans="1:6" r="440">
      <c t="s" s="4" r="A440">
        <v>1185</v>
      </c>
      <c t="n" s="6" r="C440">
        <v>0</v>
      </c>
      <c t="s" s="4" r="D440">
        <v>67</v>
      </c>
      <c t="n" s="6" r="E440">
        <v>0</v>
      </c>
      <c t="s" s="4" r="F440">
        <v>69</v>
      </c>
    </row>
    <row spans="1:6" r="441">
      <c t="s" s="4" r="A441">
        <v>1186</v>
      </c>
      <c t="n" s="6" r="C441">
        <v>0</v>
      </c>
      <c t="s" s="4" r="D441">
        <v>67</v>
      </c>
      <c t="n" s="6" r="E441">
        <v>0</v>
      </c>
      <c t="s" s="4" r="F441">
        <v>69</v>
      </c>
    </row>
    <row spans="1:6" r="442">
      <c t="s" s="4" r="A442">
        <v>706</v>
      </c>
      <c t="n" s="6" r="C442">
        <v>38</v>
      </c>
      <c t="n" s="6" r="E442">
        <v>17</v>
      </c>
    </row>
    <row spans="1:6" r="443">
      <c t="s" s="4" r="A443">
        <v>1187</v>
      </c>
      <c t="n" s="6" r="C443">
        <v>1</v>
      </c>
      <c t="n" s="6" r="E443">
        <v>-8</v>
      </c>
    </row>
    <row spans="1:6" r="444">
      <c t="s" s="4" r="A444">
        <v>1188</v>
      </c>
    </row>
    <row spans="1:6" r="445">
      <c t="s" s="3" r="A445">
        <v>1178</v>
      </c>
    </row>
    <row spans="1:6" r="446">
      <c t="s" s="4" r="A446">
        <v>705</v>
      </c>
      <c t="n" s="6" r="C446">
        <v>34</v>
      </c>
      <c t="n" s="6" r="E446">
        <v>20</v>
      </c>
    </row>
    <row spans="1:6" r="447">
      <c t="s" s="4" r="A447">
        <v>1179</v>
      </c>
      <c t="n" s="6" r="C447">
        <v>-5</v>
      </c>
      <c t="n" s="6" r="E447">
        <v>-10</v>
      </c>
    </row>
    <row spans="1:6" r="448">
      <c t="s" s="4" r="A448">
        <v>1180</v>
      </c>
      <c t="n" s="6" r="C448">
        <v>0</v>
      </c>
      <c t="n" s="6" r="E448">
        <v>0</v>
      </c>
    </row>
    <row spans="1:6" r="449">
      <c t="s" s="4" r="A449">
        <v>1181</v>
      </c>
      <c t="n" s="6" r="C449">
        <v>13</v>
      </c>
      <c t="n" s="6" r="E449">
        <v>8</v>
      </c>
    </row>
    <row spans="1:6" r="450">
      <c t="s" s="4" r="A450">
        <v>1182</v>
      </c>
      <c t="n" s="6" r="C450">
        <v>0</v>
      </c>
      <c t="n" s="6" r="E450">
        <v>0</v>
      </c>
    </row>
    <row spans="1:6" r="451">
      <c t="s" s="4" r="A451">
        <v>1183</v>
      </c>
      <c t="n" s="6" r="C451">
        <v>0</v>
      </c>
      <c t="n" s="6" r="E451">
        <v>0</v>
      </c>
    </row>
    <row spans="1:6" r="452">
      <c t="s" s="4" r="A452">
        <v>1184</v>
      </c>
      <c t="n" s="6" r="C452">
        <v>-4</v>
      </c>
      <c t="n" s="6" r="E452">
        <v>-1</v>
      </c>
    </row>
    <row spans="1:6" r="453">
      <c t="s" s="4" r="A453">
        <v>1185</v>
      </c>
      <c t="n" s="6" r="C453">
        <v>0</v>
      </c>
      <c t="s" s="4" r="D453">
        <v>67</v>
      </c>
      <c t="n" s="6" r="E453">
        <v>0</v>
      </c>
      <c t="s" s="4" r="F453">
        <v>69</v>
      </c>
    </row>
    <row spans="1:6" r="454">
      <c t="s" s="4" r="A454">
        <v>1186</v>
      </c>
      <c t="n" s="6" r="C454">
        <v>0</v>
      </c>
      <c t="s" s="4" r="D454">
        <v>67</v>
      </c>
      <c t="n" s="6" r="E454">
        <v>0</v>
      </c>
      <c t="s" s="4" r="F454">
        <v>69</v>
      </c>
    </row>
    <row spans="1:6" r="455">
      <c t="s" s="4" r="A455">
        <v>706</v>
      </c>
      <c t="n" s="6" r="C455">
        <v>38</v>
      </c>
      <c t="n" s="6" r="E455">
        <v>17</v>
      </c>
    </row>
    <row spans="1:6" r="456">
      <c t="s" s="4" r="A456">
        <v>1187</v>
      </c>
      <c t="n" s="6" r="C456">
        <v>1</v>
      </c>
      <c t="n" s="6" r="E456">
        <v>-8</v>
      </c>
    </row>
    <row spans="1:6" r="457">
      <c t="s" s="4" r="A457">
        <v>1189</v>
      </c>
    </row>
    <row spans="1:6" r="458">
      <c t="s" s="3" r="A458">
        <v>1178</v>
      </c>
    </row>
    <row spans="1:6" r="459">
      <c t="s" s="4" r="A459">
        <v>705</v>
      </c>
      <c t="n" s="6" r="C459">
        <v>1</v>
      </c>
      <c t="n" s="6" r="E459">
        <v>3</v>
      </c>
    </row>
    <row spans="1:6" r="460">
      <c t="s" s="4" r="A460">
        <v>1179</v>
      </c>
      <c t="n" s="6" r="C460">
        <v>0</v>
      </c>
      <c t="n" s="6" r="E460">
        <v>0</v>
      </c>
    </row>
    <row spans="1:6" r="461">
      <c t="s" s="4" r="A461">
        <v>1180</v>
      </c>
      <c t="n" s="6" r="C461">
        <v>0</v>
      </c>
      <c t="n" s="6" r="E461">
        <v>0</v>
      </c>
    </row>
    <row spans="1:6" r="462">
      <c t="s" s="4" r="A462">
        <v>1181</v>
      </c>
      <c t="n" s="6" r="C462">
        <v>0</v>
      </c>
      <c t="n" s="6" r="E462">
        <v>0</v>
      </c>
    </row>
    <row spans="1:6" r="463">
      <c t="s" s="4" r="A463">
        <v>1182</v>
      </c>
      <c t="n" s="6" r="C463">
        <v>0</v>
      </c>
      <c t="n" s="6" r="E463">
        <v>0</v>
      </c>
    </row>
    <row spans="1:6" r="464">
      <c t="s" s="4" r="A464">
        <v>1183</v>
      </c>
      <c t="n" s="6" r="C464">
        <v>0</v>
      </c>
      <c t="n" s="6" r="E464">
        <v>0</v>
      </c>
    </row>
    <row spans="1:6" r="465">
      <c t="s" s="4" r="A465">
        <v>1184</v>
      </c>
      <c t="n" s="6" r="C465">
        <v>0</v>
      </c>
      <c t="n" s="6" r="E465">
        <v>-1</v>
      </c>
    </row>
    <row spans="1:6" r="466">
      <c t="s" s="4" r="A466">
        <v>1185</v>
      </c>
      <c t="n" s="6" r="C466">
        <v>0</v>
      </c>
      <c t="s" s="4" r="D466">
        <v>67</v>
      </c>
      <c t="n" s="6" r="E466">
        <v>0</v>
      </c>
      <c t="s" s="4" r="F466">
        <v>69</v>
      </c>
    </row>
    <row spans="1:6" r="467">
      <c t="s" s="4" r="A467">
        <v>1186</v>
      </c>
      <c t="n" s="6" r="C467">
        <v>0</v>
      </c>
      <c t="s" s="4" r="D467">
        <v>67</v>
      </c>
      <c t="n" s="6" r="E467">
        <v>0</v>
      </c>
      <c t="s" s="4" r="F467">
        <v>69</v>
      </c>
    </row>
    <row spans="1:6" r="468">
      <c t="s" s="4" r="A468">
        <v>706</v>
      </c>
      <c t="n" s="6" r="C468">
        <v>1</v>
      </c>
      <c t="n" s="6" r="E468">
        <v>2</v>
      </c>
    </row>
    <row spans="1:6" r="469">
      <c t="s" s="4" r="A469">
        <v>1187</v>
      </c>
      <c t="n" s="6" r="C469">
        <v>0</v>
      </c>
      <c t="n" s="6" r="E469">
        <v>0</v>
      </c>
    </row>
    <row spans="1:6" r="470">
      <c t="s" s="4" r="A470">
        <v>1190</v>
      </c>
    </row>
    <row spans="1:6" r="471">
      <c t="s" s="3" r="A471">
        <v>1178</v>
      </c>
    </row>
    <row spans="1:6" r="472">
      <c t="s" s="4" r="A472">
        <v>705</v>
      </c>
      <c t="n" s="6" r="C472">
        <v>30</v>
      </c>
      <c t="n" s="6" r="E472">
        <v>17</v>
      </c>
    </row>
    <row spans="1:6" r="473">
      <c t="s" s="4" r="A473">
        <v>1179</v>
      </c>
      <c t="n" s="6" r="C473">
        <v>-3</v>
      </c>
      <c t="n" s="6" r="E473">
        <v>-10</v>
      </c>
    </row>
    <row spans="1:6" r="474">
      <c t="s" s="4" r="A474">
        <v>1180</v>
      </c>
      <c t="n" s="6" r="C474">
        <v>0</v>
      </c>
      <c t="n" s="6" r="E474">
        <v>0</v>
      </c>
    </row>
    <row spans="1:6" r="475">
      <c t="s" s="4" r="A475">
        <v>1181</v>
      </c>
      <c t="n" s="6" r="C475">
        <v>13</v>
      </c>
      <c t="n" s="6" r="E475">
        <v>8</v>
      </c>
    </row>
    <row spans="1:6" r="476">
      <c t="s" s="4" r="A476">
        <v>1182</v>
      </c>
      <c t="n" s="6" r="C476">
        <v>0</v>
      </c>
      <c t="n" s="6" r="E476">
        <v>0</v>
      </c>
    </row>
    <row spans="1:6" r="477">
      <c t="s" s="4" r="A477">
        <v>1183</v>
      </c>
      <c t="n" s="6" r="C477">
        <v>0</v>
      </c>
      <c t="n" s="6" r="E477">
        <v>0</v>
      </c>
    </row>
    <row spans="1:6" r="478">
      <c t="s" s="4" r="A478">
        <v>1184</v>
      </c>
      <c t="n" s="6" r="C478">
        <v>-4</v>
      </c>
      <c t="n" s="6" r="E478">
        <v>0</v>
      </c>
    </row>
    <row spans="1:6" r="479">
      <c t="s" s="4" r="A479">
        <v>1185</v>
      </c>
      <c t="n" s="6" r="C479">
        <v>0</v>
      </c>
      <c t="s" s="4" r="D479">
        <v>67</v>
      </c>
      <c t="n" s="6" r="E479">
        <v>0</v>
      </c>
      <c t="s" s="4" r="F479">
        <v>69</v>
      </c>
    </row>
    <row spans="1:6" r="480">
      <c t="s" s="4" r="A480">
        <v>1186</v>
      </c>
      <c t="n" s="6" r="C480">
        <v>0</v>
      </c>
      <c t="s" s="4" r="D480">
        <v>67</v>
      </c>
      <c t="n" s="6" r="E480">
        <v>0</v>
      </c>
      <c t="s" s="4" r="F480">
        <v>69</v>
      </c>
    </row>
    <row spans="1:6" r="481">
      <c t="s" s="4" r="A481">
        <v>706</v>
      </c>
      <c t="n" s="6" r="C481">
        <v>36</v>
      </c>
      <c t="n" s="6" r="E481">
        <v>15</v>
      </c>
    </row>
    <row spans="1:6" r="482">
      <c t="s" s="4" r="A482">
        <v>1187</v>
      </c>
      <c t="n" s="6" r="C482">
        <v>3</v>
      </c>
      <c t="n" s="7" r="E482">
        <v>-8</v>
      </c>
    </row>
    <row spans="1:6" r="483">
      <c t="s" s="4" r="A483">
        <v>1191</v>
      </c>
    </row>
    <row spans="1:6" r="484">
      <c t="s" s="3" r="A484">
        <v>1178</v>
      </c>
    </row>
    <row spans="1:6" r="485">
      <c t="s" s="4" r="A485">
        <v>705</v>
      </c>
      <c t="n" s="6" r="C485">
        <v>3</v>
      </c>
    </row>
    <row spans="1:6" r="486">
      <c t="s" s="4" r="A486">
        <v>1179</v>
      </c>
      <c t="n" s="6" r="C486">
        <v>-2</v>
      </c>
    </row>
    <row spans="1:6" r="487">
      <c t="s" s="4" r="A487">
        <v>1180</v>
      </c>
      <c t="n" s="6" r="C487">
        <v>0</v>
      </c>
    </row>
    <row spans="1:6" r="488">
      <c t="s" s="4" r="A488">
        <v>1181</v>
      </c>
      <c t="n" s="6" r="C488">
        <v>0</v>
      </c>
    </row>
    <row spans="1:6" r="489">
      <c t="s" s="4" r="A489">
        <v>1182</v>
      </c>
      <c t="n" s="6" r="C489">
        <v>0</v>
      </c>
    </row>
    <row spans="1:6" r="490">
      <c t="s" s="4" r="A490">
        <v>1183</v>
      </c>
      <c t="n" s="6" r="C490">
        <v>0</v>
      </c>
    </row>
    <row spans="1:6" r="491">
      <c t="s" s="4" r="A491">
        <v>1184</v>
      </c>
      <c t="n" s="6" r="C491">
        <v>0</v>
      </c>
    </row>
    <row spans="1:6" r="492">
      <c t="s" s="4" r="A492">
        <v>1185</v>
      </c>
      <c t="s" s="4" r="B492">
        <v>67</v>
      </c>
      <c t="n" s="6" r="C492">
        <v>0</v>
      </c>
    </row>
    <row spans="1:6" r="493">
      <c t="s" s="4" r="A493">
        <v>1186</v>
      </c>
      <c t="s" s="4" r="B493">
        <v>67</v>
      </c>
      <c t="n" s="6" r="C493">
        <v>0</v>
      </c>
    </row>
    <row spans="1:6" r="494">
      <c t="s" s="4" r="A494">
        <v>706</v>
      </c>
      <c t="n" s="6" r="C494">
        <v>1</v>
      </c>
    </row>
    <row spans="1:6" r="495">
      <c t="s" s="4" r="A495">
        <v>1187</v>
      </c>
      <c t="n" s="7" r="C495">
        <v>-2</v>
      </c>
    </row>
    <row spans="1:6" r="496">
      <c t="n" r="A496"/>
    </row>
    <row spans="1:6" r="497">
      <c t="s" s="4" r="A497">
        <v>67</v>
      </c>
      <c t="s" s="4" r="B497">
        <v>1192</v>
      </c>
    </row>
    <row spans="1:6" r="498">
      <c t="s" s="4" r="A498">
        <v>69</v>
      </c>
      <c t="s" s="4" r="B498">
        <v>1193</v>
      </c>
    </row>
    <row spans="1:6" r="499">
      <c t="s" s="4" r="A499">
        <v>864</v>
      </c>
      <c t="s" s="4" r="B499">
        <v>862</v>
      </c>
    </row>
  </sheetData>
  <mergeCells count="8">
    <mergeCell ref="A1:B2"/>
    <mergeCell ref="C1:F1"/>
    <mergeCell ref="C2:D2"/>
    <mergeCell ref="E2:F2"/>
    <mergeCell ref="A496:E496"/>
    <mergeCell ref="B497:E497"/>
    <mergeCell ref="B498:E498"/>
    <mergeCell ref="B499:E49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9</v>
      </c>
      <c t="s" s="2" r="B1">
        <v>1</v>
      </c>
    </row>
    <row spans="1:3" r="2">
      <c t="s" s="2" r="B2">
        <v>2</v>
      </c>
      <c t="s" s="2" r="C2">
        <v>89</v>
      </c>
    </row>
    <row spans="1:3" r="3">
      <c t="s" s="3" r="A3">
        <v>140</v>
      </c>
    </row>
    <row spans="1:3" r="4">
      <c t="s" s="4" r="A4">
        <v>107</v>
      </c>
      <c t="n" s="7" r="B4">
        <v>108</v>
      </c>
      <c t="n" s="7" r="C4">
        <v>204</v>
      </c>
    </row>
    <row spans="1:3" r="5">
      <c t="s" s="4" r="A5">
        <v>141</v>
      </c>
      <c t="n" s="6" r="B5">
        <v>19</v>
      </c>
      <c t="n" s="6" r="C5">
        <v>-1</v>
      </c>
    </row>
    <row spans="1:3" r="6">
      <c t="s" s="3" r="A6">
        <v>142</v>
      </c>
    </row>
    <row spans="1:3" r="7">
      <c t="s" s="4" r="A7">
        <v>143</v>
      </c>
      <c t="n" s="6" r="B7">
        <v>-20</v>
      </c>
      <c t="n" s="6" r="C7">
        <v>0</v>
      </c>
    </row>
    <row spans="1:3" r="8">
      <c t="s" s="4" r="A8">
        <v>144</v>
      </c>
      <c t="n" s="6" r="B8">
        <v>-38</v>
      </c>
      <c t="n" s="6" r="C8">
        <v>-21</v>
      </c>
    </row>
    <row spans="1:3" r="9">
      <c t="s" s="4" r="A9">
        <v>145</v>
      </c>
      <c t="n" s="6" r="B9">
        <v>19</v>
      </c>
      <c t="n" s="6" r="C9">
        <v>16</v>
      </c>
    </row>
    <row spans="1:3" r="10">
      <c t="s" s="4" r="A10">
        <v>146</v>
      </c>
      <c t="n" s="6" r="B10">
        <v>-191</v>
      </c>
      <c t="n" s="6" r="C10">
        <v>-196</v>
      </c>
    </row>
    <row spans="1:3" r="11">
      <c t="s" s="4" r="A11">
        <v>147</v>
      </c>
      <c t="n" s="6" r="B11">
        <v>-50</v>
      </c>
      <c t="n" s="6" r="C11">
        <v>-86</v>
      </c>
    </row>
    <row spans="1:3" r="12">
      <c t="s" s="4" r="A12">
        <v>100</v>
      </c>
      <c t="n" s="6" r="B12">
        <v>99</v>
      </c>
      <c t="n" s="6" r="C12">
        <v>95</v>
      </c>
    </row>
    <row spans="1:3" r="13">
      <c t="s" s="4" r="A13">
        <v>148</v>
      </c>
      <c t="n" s="6" r="B13">
        <v>7</v>
      </c>
      <c t="n" s="6" r="C13">
        <v>25</v>
      </c>
    </row>
    <row spans="1:3" r="14">
      <c t="s" s="4" r="A14">
        <v>149</v>
      </c>
      <c t="n" s="6" r="B14">
        <v>21</v>
      </c>
      <c t="n" s="6" r="C14">
        <v>18</v>
      </c>
    </row>
    <row spans="1:3" r="15">
      <c t="s" s="4" r="A15">
        <v>150</v>
      </c>
      <c t="n" s="6" r="B15">
        <v>7</v>
      </c>
      <c t="n" s="6" r="C15">
        <v>-3</v>
      </c>
    </row>
    <row spans="1:3" r="16">
      <c t="s" s="3" r="A16">
        <v>151</v>
      </c>
    </row>
    <row spans="1:3" r="17">
      <c t="s" s="4" r="A17">
        <v>152</v>
      </c>
      <c t="n" s="6" r="B17">
        <v>-159</v>
      </c>
      <c t="n" s="6" r="C17">
        <v>-25</v>
      </c>
    </row>
    <row spans="1:3" r="18">
      <c t="s" s="4" r="A18">
        <v>153</v>
      </c>
      <c t="n" s="6" r="B18">
        <v>36</v>
      </c>
      <c t="n" s="6" r="C18">
        <v>443</v>
      </c>
    </row>
    <row spans="1:3" r="19">
      <c t="s" s="4" r="A19">
        <v>154</v>
      </c>
      <c t="n" s="6" r="B19">
        <v>-8</v>
      </c>
      <c t="n" s="6" r="C19">
        <v>-9</v>
      </c>
    </row>
    <row spans="1:3" r="20">
      <c t="s" s="4" r="A20">
        <v>155</v>
      </c>
      <c t="n" s="6" r="B20">
        <v>406</v>
      </c>
      <c t="n" s="6" r="C20">
        <v>202</v>
      </c>
    </row>
    <row spans="1:3" r="21">
      <c t="s" s="4" r="A21">
        <v>156</v>
      </c>
      <c t="n" s="6" r="B21">
        <v>0</v>
      </c>
      <c t="n" s="6" r="C21">
        <v>-38</v>
      </c>
    </row>
    <row spans="1:3" r="22">
      <c t="s" s="4" r="A22">
        <v>157</v>
      </c>
      <c t="n" s="6" r="B22">
        <v>256</v>
      </c>
      <c t="n" s="6" r="C22">
        <v>624</v>
      </c>
    </row>
    <row spans="1:3" r="23">
      <c t="s" s="3" r="A23">
        <v>158</v>
      </c>
    </row>
    <row spans="1:3" r="24">
      <c t="s" s="4" r="A24">
        <v>159</v>
      </c>
      <c t="n" s="6" r="B24">
        <v>840</v>
      </c>
      <c t="n" s="6" r="C24">
        <v>1089</v>
      </c>
    </row>
    <row spans="1:3" r="25">
      <c t="s" s="4" r="A25">
        <v>29</v>
      </c>
      <c t="n" s="6" r="B25">
        <v>192</v>
      </c>
      <c t="n" s="6" r="C25">
        <v>198</v>
      </c>
    </row>
    <row spans="1:3" r="26">
      <c t="s" s="4" r="A26">
        <v>30</v>
      </c>
      <c t="n" s="6" r="B26">
        <v>6</v>
      </c>
      <c t="n" s="6" r="C26">
        <v>13</v>
      </c>
    </row>
    <row spans="1:3" r="27">
      <c t="s" s="3" r="A27">
        <v>160</v>
      </c>
    </row>
    <row spans="1:3" r="28">
      <c t="s" s="4" r="A28">
        <v>161</v>
      </c>
      <c t="n" s="6" r="B28">
        <v>905</v>
      </c>
      <c t="n" s="6" r="C28">
        <v>418</v>
      </c>
    </row>
    <row spans="1:3" r="29">
      <c t="s" s="3" r="A29">
        <v>162</v>
      </c>
    </row>
    <row spans="1:3" r="30">
      <c t="s" s="4" r="A30">
        <v>161</v>
      </c>
      <c t="n" s="6" r="B30">
        <v>-2042</v>
      </c>
      <c t="n" s="6" r="C30">
        <v>-1802</v>
      </c>
    </row>
    <row spans="1:3" r="31">
      <c t="s" s="4" r="A31">
        <v>29</v>
      </c>
      <c t="n" s="6" r="B31">
        <v>-200</v>
      </c>
      <c t="n" s="6" r="C31">
        <v>-247</v>
      </c>
    </row>
    <row spans="1:3" r="32">
      <c t="s" s="4" r="A32">
        <v>163</v>
      </c>
      <c t="n" s="6" r="B32">
        <v>34</v>
      </c>
      <c t="n" s="6" r="C32">
        <v>-89</v>
      </c>
    </row>
    <row spans="1:3" r="33">
      <c t="s" s="4" r="A33">
        <v>164</v>
      </c>
      <c t="n" s="6" r="B33">
        <v>10</v>
      </c>
      <c t="n" s="6" r="C33">
        <v>0</v>
      </c>
    </row>
    <row spans="1:3" r="34">
      <c t="s" s="4" r="A34">
        <v>165</v>
      </c>
      <c t="n" s="6" r="B34">
        <v>0</v>
      </c>
      <c t="n" s="6" r="C34">
        <v>54</v>
      </c>
    </row>
    <row spans="1:3" r="35">
      <c t="s" s="4" r="A35">
        <v>166</v>
      </c>
      <c t="n" s="6" r="B35">
        <v>-255</v>
      </c>
      <c t="n" s="6" r="C35">
        <v>-366</v>
      </c>
    </row>
    <row spans="1:3" r="36">
      <c t="s" s="3" r="A36">
        <v>167</v>
      </c>
    </row>
    <row spans="1:3" r="37">
      <c t="s" s="4" r="A37">
        <v>168</v>
      </c>
      <c t="n" s="6" r="B37">
        <v>571</v>
      </c>
      <c t="n" s="6" r="C37">
        <v>630</v>
      </c>
    </row>
    <row spans="1:3" r="38">
      <c t="s" s="4" r="A38">
        <v>169</v>
      </c>
      <c t="n" s="6" r="B38">
        <v>-517</v>
      </c>
      <c t="n" s="6" r="C38">
        <v>-527</v>
      </c>
    </row>
    <row spans="1:3" r="39">
      <c t="s" s="4" r="A39">
        <v>170</v>
      </c>
      <c t="n" s="6" r="B39">
        <v>-1620</v>
      </c>
      <c t="n" s="6" r="C39">
        <v>-13</v>
      </c>
    </row>
    <row spans="1:3" r="40">
      <c t="s" s="4" r="A40">
        <v>171</v>
      </c>
      <c t="n" s="6" r="B40">
        <v>-326</v>
      </c>
      <c t="n" s="6" r="C40">
        <v>0</v>
      </c>
    </row>
    <row spans="1:3" r="41">
      <c t="s" s="4" r="A41">
        <v>172</v>
      </c>
      <c t="n" s="6" r="B41">
        <v>-10</v>
      </c>
      <c t="n" s="6" r="C41">
        <v>-11</v>
      </c>
    </row>
    <row spans="1:3" r="42">
      <c t="s" s="4" r="A42">
        <v>173</v>
      </c>
      <c t="n" s="6" r="B42">
        <v>-52</v>
      </c>
      <c t="n" s="6" r="C42">
        <v>-54</v>
      </c>
    </row>
    <row spans="1:3" r="43">
      <c t="s" s="4" r="A43">
        <v>174</v>
      </c>
      <c t="n" s="6" r="B43">
        <v>13</v>
      </c>
      <c t="n" s="6" r="C43">
        <v>37</v>
      </c>
    </row>
    <row spans="1:3" r="44">
      <c t="s" s="4" r="A44">
        <v>175</v>
      </c>
      <c t="n" s="6" r="B44">
        <v>0</v>
      </c>
      <c t="n" s="6" r="C44">
        <v>-27</v>
      </c>
    </row>
    <row spans="1:3" r="45">
      <c t="s" s="4" r="A45">
        <v>176</v>
      </c>
      <c t="n" s="6" r="B45">
        <v>-1941</v>
      </c>
      <c t="n" s="6" r="C45">
        <v>35</v>
      </c>
    </row>
    <row spans="1:3" r="46">
      <c t="s" s="4" r="A46">
        <v>177</v>
      </c>
      <c t="n" s="6" r="B46">
        <v>31</v>
      </c>
      <c t="n" s="6" r="C46">
        <v>-53</v>
      </c>
    </row>
    <row spans="1:3" r="47">
      <c t="s" s="4" r="A47">
        <v>178</v>
      </c>
      <c t="n" s="6" r="B47">
        <v>-1909</v>
      </c>
      <c t="n" s="6" r="C47">
        <v>240</v>
      </c>
    </row>
    <row spans="1:3" r="48">
      <c t="s" s="4" r="A48">
        <v>179</v>
      </c>
      <c t="n" s="6" r="B48">
        <v>5993</v>
      </c>
      <c t="n" s="6" r="C48">
        <v>4918</v>
      </c>
    </row>
    <row spans="1:3" r="49">
      <c t="s" s="4" r="A49">
        <v>180</v>
      </c>
      <c t="n" s="6" r="B49">
        <v>4084</v>
      </c>
      <c t="n" s="6" r="C49">
        <v>5158</v>
      </c>
    </row>
    <row spans="1:3" r="50">
      <c t="s" s="4" r="A50">
        <v>181</v>
      </c>
      <c t="n" s="6" r="B50">
        <v>41</v>
      </c>
      <c t="n" s="6" r="C50">
        <v>221</v>
      </c>
    </row>
    <row spans="1:3" r="51">
      <c t="s" s="4" r="A51">
        <v>182</v>
      </c>
      <c t="n" s="7" r="B51">
        <v>4043</v>
      </c>
      <c t="n" s="7" r="C51">
        <v>49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4</v>
      </c>
      <c t="s" s="2" r="B1">
        <v>1</v>
      </c>
    </row>
    <row spans="1:3" r="2">
      <c t="s" s="2" r="B2">
        <v>2</v>
      </c>
      <c t="s" s="2" r="C2">
        <v>89</v>
      </c>
    </row>
    <row spans="1:3" r="3">
      <c t="s" s="3" r="A3">
        <v>1195</v>
      </c>
    </row>
    <row spans="1:3" r="4">
      <c t="s" s="4" r="A4">
        <v>1196</v>
      </c>
      <c t="n" s="7" r="B4">
        <v>28</v>
      </c>
      <c t="n" s="7" r="C4">
        <v>0</v>
      </c>
    </row>
    <row spans="1:3" r="5">
      <c t="s" s="4" r="A5">
        <v>1197</v>
      </c>
      <c t="n" s="6" r="B5">
        <v>29</v>
      </c>
      <c t="n" s="6" r="C5">
        <v>0</v>
      </c>
    </row>
    <row spans="1:3" r="6">
      <c t="s" s="4" r="A6">
        <v>1198</v>
      </c>
      <c t="n" s="6" r="B6">
        <v>73</v>
      </c>
      <c t="n" s="6" r="C6">
        <v>11</v>
      </c>
    </row>
    <row spans="1:3" r="7">
      <c t="s" s="4" r="A7">
        <v>1199</v>
      </c>
      <c t="n" s="6" r="B7">
        <v>77</v>
      </c>
      <c t="n" s="6" r="C7">
        <v>15</v>
      </c>
    </row>
    <row spans="1:3" r="8">
      <c t="s" s="4" r="A8">
        <v>220</v>
      </c>
    </row>
    <row spans="1:3" r="9">
      <c t="s" s="3" r="A9">
        <v>1195</v>
      </c>
    </row>
    <row spans="1:3" r="10">
      <c t="s" s="4" r="A10">
        <v>1196</v>
      </c>
      <c t="n" s="6" r="B10">
        <v>20</v>
      </c>
      <c t="n" s="6" r="C10">
        <v>11</v>
      </c>
    </row>
    <row spans="1:3" r="11">
      <c t="s" s="4" r="A11">
        <v>1197</v>
      </c>
      <c t="n" s="6" r="B11">
        <v>15</v>
      </c>
      <c t="n" s="6" r="C11">
        <v>9</v>
      </c>
    </row>
    <row spans="1:3" r="12">
      <c t="s" s="4" r="A12">
        <v>1198</v>
      </c>
      <c t="n" s="6" r="B12">
        <v>0</v>
      </c>
      <c t="n" s="6" r="C12">
        <v>0</v>
      </c>
    </row>
    <row spans="1:3" r="13">
      <c t="s" s="4" r="A13">
        <v>1199</v>
      </c>
      <c t="n" s="6" r="B13">
        <v>0</v>
      </c>
      <c t="n" s="6" r="C13">
        <v>0</v>
      </c>
    </row>
    <row spans="1:3" r="14">
      <c t="s" s="4" r="A14">
        <v>222</v>
      </c>
    </row>
    <row spans="1:3" r="15">
      <c t="s" s="3" r="A15">
        <v>1195</v>
      </c>
    </row>
    <row spans="1:3" r="16">
      <c t="s" s="4" r="A16">
        <v>1196</v>
      </c>
      <c t="n" s="6" r="B16">
        <v>8</v>
      </c>
      <c t="n" s="6" r="C16">
        <v>-11</v>
      </c>
    </row>
    <row spans="1:3" r="17">
      <c t="s" s="4" r="A17">
        <v>1197</v>
      </c>
      <c t="n" s="6" r="B17">
        <v>14</v>
      </c>
      <c t="n" s="6" r="C17">
        <v>-9</v>
      </c>
    </row>
    <row spans="1:3" r="18">
      <c t="s" s="4" r="A18">
        <v>1198</v>
      </c>
      <c t="n" s="6" r="B18">
        <v>73</v>
      </c>
      <c t="n" s="6" r="C18">
        <v>11</v>
      </c>
    </row>
    <row spans="1:3" r="19">
      <c t="s" s="4" r="A19">
        <v>1199</v>
      </c>
      <c t="n" s="7" r="B19">
        <v>77</v>
      </c>
      <c t="n" s="7" r="C19">
        <v>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200</v>
      </c>
      <c t="s" s="2" r="C1">
        <v>2</v>
      </c>
      <c t="s" s="2" r="D1">
        <v>25</v>
      </c>
    </row>
    <row spans="1:4" r="2">
      <c t="s" s="3" r="A2">
        <v>1001</v>
      </c>
    </row>
    <row spans="1:4" r="3">
      <c t="s" s="4" r="A3">
        <v>823</v>
      </c>
      <c t="n" s="7" r="C3">
        <v>1301</v>
      </c>
      <c t="n" s="7" r="D3">
        <v>1063</v>
      </c>
    </row>
    <row spans="1:4" r="4">
      <c t="s" s="4" r="A4">
        <v>1003</v>
      </c>
      <c t="n" s="6" r="C4">
        <v>85</v>
      </c>
      <c t="n" s="6" r="D4">
        <v>81</v>
      </c>
    </row>
    <row spans="1:4" r="5">
      <c t="s" s="4" r="A5">
        <v>57</v>
      </c>
      <c t="n" s="6" r="C5">
        <v>1386</v>
      </c>
      <c t="n" s="6" r="D5">
        <v>1144</v>
      </c>
    </row>
    <row spans="1:4" r="6">
      <c t="s" s="4" r="A6">
        <v>47</v>
      </c>
    </row>
    <row spans="1:4" r="7">
      <c t="s" s="3" r="A7">
        <v>1001</v>
      </c>
    </row>
    <row spans="1:4" r="8">
      <c t="s" s="4" r="A8">
        <v>823</v>
      </c>
      <c t="n" s="6" r="C8">
        <v>800</v>
      </c>
      <c t="n" s="6" r="D8">
        <v>704</v>
      </c>
    </row>
    <row spans="1:4" r="9">
      <c t="s" s="4" r="A9">
        <v>1201</v>
      </c>
    </row>
    <row spans="1:4" r="10">
      <c t="s" s="3" r="A10">
        <v>1001</v>
      </c>
    </row>
    <row spans="1:4" r="11">
      <c t="s" s="4" r="A11">
        <v>823</v>
      </c>
      <c t="s" s="4" r="B11">
        <v>67</v>
      </c>
      <c t="n" s="6" r="C11">
        <v>443</v>
      </c>
      <c t="n" s="6" r="D11">
        <v>352</v>
      </c>
    </row>
    <row spans="1:4" r="12">
      <c t="s" s="4" r="A12">
        <v>1202</v>
      </c>
    </row>
    <row spans="1:4" r="13">
      <c t="s" s="3" r="A13">
        <v>1001</v>
      </c>
    </row>
    <row spans="1:4" r="14">
      <c t="s" s="4" r="A14">
        <v>823</v>
      </c>
      <c t="n" s="6" r="C14">
        <v>345</v>
      </c>
      <c t="n" s="6" r="D14">
        <v>342</v>
      </c>
    </row>
    <row spans="1:4" r="15">
      <c t="s" s="4" r="A15">
        <v>1203</v>
      </c>
    </row>
    <row spans="1:4" r="16">
      <c t="s" s="3" r="A16">
        <v>1001</v>
      </c>
    </row>
    <row spans="1:4" r="17">
      <c t="s" s="4" r="A17">
        <v>823</v>
      </c>
      <c t="n" s="6" r="C17">
        <v>12</v>
      </c>
      <c t="n" s="6" r="D17">
        <v>10</v>
      </c>
    </row>
    <row spans="1:4" r="18">
      <c t="s" s="4" r="A18">
        <v>824</v>
      </c>
    </row>
    <row spans="1:4" r="19">
      <c t="s" s="3" r="A19">
        <v>1001</v>
      </c>
    </row>
    <row spans="1:4" r="20">
      <c t="s" s="4" r="A20">
        <v>823</v>
      </c>
      <c t="n" s="6" r="C20">
        <v>501</v>
      </c>
      <c t="n" s="6" r="D20">
        <v>359</v>
      </c>
    </row>
    <row spans="1:4" r="21">
      <c t="s" s="4" r="A21">
        <v>1204</v>
      </c>
    </row>
    <row spans="1:4" r="22">
      <c t="s" s="3" r="A22">
        <v>1001</v>
      </c>
    </row>
    <row spans="1:4" r="23">
      <c t="s" s="4" r="A23">
        <v>823</v>
      </c>
      <c t="n" s="6" r="C23">
        <v>360</v>
      </c>
      <c t="n" s="6" r="D23">
        <v>220</v>
      </c>
    </row>
    <row spans="1:4" r="24">
      <c t="s" s="4" r="A24">
        <v>1205</v>
      </c>
    </row>
    <row spans="1:4" r="25">
      <c t="s" s="3" r="A25">
        <v>1001</v>
      </c>
    </row>
    <row spans="1:4" r="26">
      <c t="s" s="4" r="A26">
        <v>823</v>
      </c>
      <c t="n" s="6" r="C26">
        <v>35</v>
      </c>
      <c t="n" s="6" r="D26">
        <v>30</v>
      </c>
    </row>
    <row spans="1:4" r="27">
      <c t="s" s="4" r="A27">
        <v>1206</v>
      </c>
    </row>
    <row spans="1:4" r="28">
      <c t="s" s="3" r="A28">
        <v>1001</v>
      </c>
    </row>
    <row spans="1:4" r="29">
      <c t="s" s="4" r="A29">
        <v>823</v>
      </c>
      <c t="n" s="6" r="C29">
        <v>36</v>
      </c>
      <c t="n" s="6" r="D29">
        <v>33</v>
      </c>
    </row>
    <row spans="1:4" r="30">
      <c t="s" s="4" r="A30">
        <v>1207</v>
      </c>
    </row>
    <row spans="1:4" r="31">
      <c t="s" s="3" r="A31">
        <v>1001</v>
      </c>
    </row>
    <row spans="1:4" r="32">
      <c t="s" s="4" r="A32">
        <v>823</v>
      </c>
      <c t="n" s="6" r="C32">
        <v>18</v>
      </c>
      <c t="n" s="6" r="D32">
        <v>27</v>
      </c>
    </row>
    <row spans="1:4" r="33">
      <c t="s" s="4" r="A33">
        <v>1208</v>
      </c>
    </row>
    <row spans="1:4" r="34">
      <c t="s" s="3" r="A34">
        <v>1001</v>
      </c>
    </row>
    <row spans="1:4" r="35">
      <c t="s" s="4" r="A35">
        <v>823</v>
      </c>
      <c t="n" s="6" r="C35">
        <v>6</v>
      </c>
      <c t="n" s="6" r="D35">
        <v>14</v>
      </c>
    </row>
    <row spans="1:4" r="36">
      <c t="s" s="4" r="A36">
        <v>1209</v>
      </c>
    </row>
    <row spans="1:4" r="37">
      <c t="s" s="3" r="A37">
        <v>1001</v>
      </c>
    </row>
    <row spans="1:4" r="38">
      <c t="s" s="4" r="A38">
        <v>823</v>
      </c>
      <c t="n" s="6" r="C38">
        <v>31</v>
      </c>
      <c t="n" s="6" r="D38">
        <v>34</v>
      </c>
    </row>
    <row spans="1:4" r="39">
      <c t="s" s="4" r="A39">
        <v>1210</v>
      </c>
    </row>
    <row spans="1:4" r="40">
      <c t="s" s="3" r="A40">
        <v>1001</v>
      </c>
    </row>
    <row spans="1:4" r="41">
      <c t="s" s="4" r="A41">
        <v>823</v>
      </c>
      <c t="n" s="6" r="C41">
        <v>14</v>
      </c>
      <c t="n" s="6" r="D41">
        <v>1</v>
      </c>
    </row>
    <row spans="1:4" r="42">
      <c t="s" s="4" r="A42">
        <v>1211</v>
      </c>
    </row>
    <row spans="1:4" r="43">
      <c t="s" s="3" r="A43">
        <v>1001</v>
      </c>
    </row>
    <row spans="1:4" r="44">
      <c t="s" s="4" r="A44">
        <v>823</v>
      </c>
      <c t="n" s="6" r="C44">
        <v>1</v>
      </c>
    </row>
    <row spans="1:4" r="45">
      <c t="n" s="12" r="A45">
        <v>1</v>
      </c>
    </row>
    <row spans="1:4" r="46">
      <c t="s" s="3" r="A46">
        <v>1001</v>
      </c>
    </row>
    <row spans="1:4" r="47">
      <c t="s" s="4" r="A47">
        <v>1003</v>
      </c>
      <c t="n" s="6" r="C47">
        <v>0</v>
      </c>
      <c t="n" s="6" r="D47">
        <v>0</v>
      </c>
    </row>
    <row spans="1:4" r="48">
      <c t="s" s="4" r="A48">
        <v>57</v>
      </c>
      <c t="n" s="6" r="C48">
        <v>0</v>
      </c>
      <c t="n" s="6" r="D48">
        <v>0</v>
      </c>
    </row>
    <row spans="1:4" r="49">
      <c t="s" s="4" r="A49">
        <v>1212</v>
      </c>
    </row>
    <row spans="1:4" r="50">
      <c t="s" s="3" r="A50">
        <v>1001</v>
      </c>
    </row>
    <row spans="1:4" r="51">
      <c t="s" s="4" r="A51">
        <v>823</v>
      </c>
      <c t="n" s="6" r="C51">
        <v>0</v>
      </c>
      <c t="n" s="6" r="D51">
        <v>0</v>
      </c>
    </row>
    <row spans="1:4" r="52">
      <c t="s" s="4" r="A52">
        <v>1213</v>
      </c>
    </row>
    <row spans="1:4" r="53">
      <c t="s" s="3" r="A53">
        <v>1001</v>
      </c>
    </row>
    <row spans="1:4" r="54">
      <c t="s" s="4" r="A54">
        <v>823</v>
      </c>
      <c t="s" s="4" r="B54">
        <v>67</v>
      </c>
      <c t="n" s="6" r="C54">
        <v>0</v>
      </c>
      <c t="n" s="6" r="D54">
        <v>0</v>
      </c>
    </row>
    <row spans="1:4" r="55">
      <c t="s" s="4" r="A55">
        <v>1214</v>
      </c>
    </row>
    <row spans="1:4" r="56">
      <c t="s" s="3" r="A56">
        <v>1001</v>
      </c>
    </row>
    <row spans="1:4" r="57">
      <c t="s" s="4" r="A57">
        <v>823</v>
      </c>
      <c t="n" s="6" r="C57">
        <v>0</v>
      </c>
      <c t="n" s="6" r="D57">
        <v>0</v>
      </c>
    </row>
    <row spans="1:4" r="58">
      <c t="s" s="4" r="A58">
        <v>1215</v>
      </c>
    </row>
    <row spans="1:4" r="59">
      <c t="s" s="3" r="A59">
        <v>1001</v>
      </c>
    </row>
    <row spans="1:4" r="60">
      <c t="s" s="4" r="A60">
        <v>823</v>
      </c>
      <c t="n" s="6" r="C60">
        <v>0</v>
      </c>
      <c t="n" s="6" r="D60">
        <v>0</v>
      </c>
    </row>
    <row spans="1:4" r="61">
      <c t="s" s="4" r="A61">
        <v>1216</v>
      </c>
    </row>
    <row spans="1:4" r="62">
      <c t="s" s="3" r="A62">
        <v>1001</v>
      </c>
    </row>
    <row spans="1:4" r="63">
      <c t="s" s="4" r="A63">
        <v>823</v>
      </c>
      <c t="n" s="6" r="C63">
        <v>0</v>
      </c>
      <c t="n" s="6" r="D63">
        <v>0</v>
      </c>
    </row>
    <row spans="1:4" r="64">
      <c t="s" s="4" r="A64">
        <v>1217</v>
      </c>
    </row>
    <row spans="1:4" r="65">
      <c t="s" s="3" r="A65">
        <v>1001</v>
      </c>
    </row>
    <row spans="1:4" r="66">
      <c t="s" s="4" r="A66">
        <v>823</v>
      </c>
      <c t="n" s="6" r="C66">
        <v>0</v>
      </c>
      <c t="n" s="6" r="D66">
        <v>0</v>
      </c>
    </row>
    <row spans="1:4" r="67">
      <c t="s" s="4" r="A67">
        <v>1218</v>
      </c>
    </row>
    <row spans="1:4" r="68">
      <c t="s" s="3" r="A68">
        <v>1001</v>
      </c>
    </row>
    <row spans="1:4" r="69">
      <c t="s" s="4" r="A69">
        <v>823</v>
      </c>
      <c t="n" s="6" r="C69">
        <v>0</v>
      </c>
      <c t="n" s="6" r="D69">
        <v>0</v>
      </c>
    </row>
    <row spans="1:4" r="70">
      <c t="s" s="4" r="A70">
        <v>1219</v>
      </c>
    </row>
    <row spans="1:4" r="71">
      <c t="s" s="3" r="A71">
        <v>1001</v>
      </c>
    </row>
    <row spans="1:4" r="72">
      <c t="s" s="4" r="A72">
        <v>823</v>
      </c>
      <c t="n" s="6" r="C72">
        <v>0</v>
      </c>
      <c t="n" s="6" r="D72">
        <v>0</v>
      </c>
    </row>
    <row spans="1:4" r="73">
      <c t="s" s="4" r="A73">
        <v>1220</v>
      </c>
    </row>
    <row spans="1:4" r="74">
      <c t="s" s="3" r="A74">
        <v>1001</v>
      </c>
    </row>
    <row spans="1:4" r="75">
      <c t="s" s="4" r="A75">
        <v>823</v>
      </c>
      <c t="n" s="6" r="C75">
        <v>0</v>
      </c>
      <c t="n" s="6" r="D75">
        <v>0</v>
      </c>
    </row>
    <row spans="1:4" r="76">
      <c t="s" s="4" r="A76">
        <v>1221</v>
      </c>
    </row>
    <row spans="1:4" r="77">
      <c t="s" s="3" r="A77">
        <v>1001</v>
      </c>
    </row>
    <row spans="1:4" r="78">
      <c t="s" s="4" r="A78">
        <v>823</v>
      </c>
      <c t="n" s="6" r="C78">
        <v>0</v>
      </c>
      <c t="n" s="6" r="D78">
        <v>0</v>
      </c>
    </row>
    <row spans="1:4" r="79">
      <c t="s" s="4" r="A79">
        <v>1222</v>
      </c>
    </row>
    <row spans="1:4" r="80">
      <c t="s" s="3" r="A80">
        <v>1001</v>
      </c>
    </row>
    <row spans="1:4" r="81">
      <c t="s" s="4" r="A81">
        <v>823</v>
      </c>
      <c t="n" s="6" r="C81">
        <v>0</v>
      </c>
      <c t="n" s="6" r="D81">
        <v>0</v>
      </c>
    </row>
    <row spans="1:4" r="82">
      <c t="s" s="4" r="A82">
        <v>1223</v>
      </c>
    </row>
    <row spans="1:4" r="83">
      <c t="s" s="3" r="A83">
        <v>1001</v>
      </c>
    </row>
    <row spans="1:4" r="84">
      <c t="s" s="4" r="A84">
        <v>823</v>
      </c>
      <c t="n" s="6" r="C84">
        <v>0</v>
      </c>
      <c t="n" s="6" r="D84">
        <v>0</v>
      </c>
    </row>
    <row spans="1:4" r="85">
      <c t="s" s="4" r="A85">
        <v>1224</v>
      </c>
    </row>
    <row spans="1:4" r="86">
      <c t="s" s="3" r="A86">
        <v>1001</v>
      </c>
    </row>
    <row spans="1:4" r="87">
      <c t="s" s="4" r="A87">
        <v>823</v>
      </c>
      <c t="n" s="6" r="C87">
        <v>0</v>
      </c>
    </row>
    <row spans="1:4" r="88">
      <c t="n" s="12" r="A88">
        <v>2</v>
      </c>
    </row>
    <row spans="1:4" r="89">
      <c t="s" s="3" r="A89">
        <v>1001</v>
      </c>
    </row>
    <row spans="1:4" r="90">
      <c t="s" s="4" r="A90">
        <v>1003</v>
      </c>
      <c t="n" s="6" r="C90">
        <v>0</v>
      </c>
      <c t="n" s="6" r="D90">
        <v>0</v>
      </c>
    </row>
    <row spans="1:4" r="91">
      <c t="s" s="4" r="A91">
        <v>57</v>
      </c>
      <c t="n" s="6" r="C91">
        <v>495</v>
      </c>
      <c t="n" s="6" r="D91">
        <v>345</v>
      </c>
    </row>
    <row spans="1:4" r="92">
      <c t="s" s="4" r="A92">
        <v>1225</v>
      </c>
    </row>
    <row spans="1:4" r="93">
      <c t="s" s="3" r="A93">
        <v>1001</v>
      </c>
    </row>
    <row spans="1:4" r="94">
      <c t="s" s="4" r="A94">
        <v>823</v>
      </c>
      <c t="n" s="6" r="C94">
        <v>0</v>
      </c>
      <c t="n" s="6" r="D94">
        <v>0</v>
      </c>
    </row>
    <row spans="1:4" r="95">
      <c t="s" s="4" r="A95">
        <v>1226</v>
      </c>
    </row>
    <row spans="1:4" r="96">
      <c t="s" s="3" r="A96">
        <v>1001</v>
      </c>
    </row>
    <row spans="1:4" r="97">
      <c t="s" s="4" r="A97">
        <v>823</v>
      </c>
      <c t="s" s="4" r="B97">
        <v>67</v>
      </c>
      <c t="n" s="6" r="C97">
        <v>0</v>
      </c>
      <c t="n" s="6" r="D97">
        <v>0</v>
      </c>
    </row>
    <row spans="1:4" r="98">
      <c t="s" s="4" r="A98">
        <v>1227</v>
      </c>
    </row>
    <row spans="1:4" r="99">
      <c t="s" s="3" r="A99">
        <v>1001</v>
      </c>
    </row>
    <row spans="1:4" r="100">
      <c t="s" s="4" r="A100">
        <v>823</v>
      </c>
      <c t="n" s="6" r="C100">
        <v>0</v>
      </c>
      <c t="n" s="6" r="D100">
        <v>0</v>
      </c>
    </row>
    <row spans="1:4" r="101">
      <c t="s" s="4" r="A101">
        <v>1228</v>
      </c>
    </row>
    <row spans="1:4" r="102">
      <c t="s" s="3" r="A102">
        <v>1001</v>
      </c>
    </row>
    <row spans="1:4" r="103">
      <c t="s" s="4" r="A103">
        <v>823</v>
      </c>
      <c t="n" s="6" r="C103">
        <v>0</v>
      </c>
      <c t="n" s="6" r="D103">
        <v>0</v>
      </c>
    </row>
    <row spans="1:4" r="104">
      <c t="s" s="4" r="A104">
        <v>1229</v>
      </c>
    </row>
    <row spans="1:4" r="105">
      <c t="s" s="3" r="A105">
        <v>1001</v>
      </c>
    </row>
    <row spans="1:4" r="106">
      <c t="s" s="4" r="A106">
        <v>823</v>
      </c>
      <c t="n" s="6" r="C106">
        <v>495</v>
      </c>
      <c t="n" s="6" r="D106">
        <v>345</v>
      </c>
    </row>
    <row spans="1:4" r="107">
      <c t="s" s="4" r="A107">
        <v>1230</v>
      </c>
    </row>
    <row spans="1:4" r="108">
      <c t="s" s="3" r="A108">
        <v>1001</v>
      </c>
    </row>
    <row spans="1:4" r="109">
      <c t="s" s="4" r="A109">
        <v>823</v>
      </c>
      <c t="n" s="6" r="C109">
        <v>360</v>
      </c>
      <c t="n" s="6" r="D109">
        <v>220</v>
      </c>
    </row>
    <row spans="1:4" r="110">
      <c t="s" s="4" r="A110">
        <v>1231</v>
      </c>
    </row>
    <row spans="1:4" r="111">
      <c t="s" s="3" r="A111">
        <v>1001</v>
      </c>
    </row>
    <row spans="1:4" r="112">
      <c t="s" s="4" r="A112">
        <v>823</v>
      </c>
      <c t="n" s="6" r="C112">
        <v>35</v>
      </c>
      <c t="n" s="6" r="D112">
        <v>30</v>
      </c>
    </row>
    <row spans="1:4" r="113">
      <c t="s" s="4" r="A113">
        <v>1232</v>
      </c>
    </row>
    <row spans="1:4" r="114">
      <c t="s" s="3" r="A114">
        <v>1001</v>
      </c>
    </row>
    <row spans="1:4" r="115">
      <c t="s" s="4" r="A115">
        <v>823</v>
      </c>
      <c t="n" s="6" r="C115">
        <v>36</v>
      </c>
      <c t="n" s="6" r="D115">
        <v>33</v>
      </c>
    </row>
    <row spans="1:4" r="116">
      <c t="s" s="4" r="A116">
        <v>1233</v>
      </c>
    </row>
    <row spans="1:4" r="117">
      <c t="s" s="3" r="A117">
        <v>1001</v>
      </c>
    </row>
    <row spans="1:4" r="118">
      <c t="s" s="4" r="A118">
        <v>823</v>
      </c>
      <c t="n" s="6" r="C118">
        <v>18</v>
      </c>
      <c t="n" s="6" r="D118">
        <v>27</v>
      </c>
    </row>
    <row spans="1:4" r="119">
      <c t="s" s="4" r="A119">
        <v>1234</v>
      </c>
    </row>
    <row spans="1:4" r="120">
      <c t="s" s="3" r="A120">
        <v>1001</v>
      </c>
    </row>
    <row spans="1:4" r="121">
      <c t="s" s="4" r="A121">
        <v>823</v>
      </c>
      <c t="n" s="6" r="C121">
        <v>0</v>
      </c>
      <c t="n" s="6" r="D121">
        <v>0</v>
      </c>
    </row>
    <row spans="1:4" r="122">
      <c t="s" s="4" r="A122">
        <v>1235</v>
      </c>
    </row>
    <row spans="1:4" r="123">
      <c t="s" s="3" r="A123">
        <v>1001</v>
      </c>
    </row>
    <row spans="1:4" r="124">
      <c t="s" s="4" r="A124">
        <v>823</v>
      </c>
      <c t="n" s="6" r="C124">
        <v>31</v>
      </c>
      <c t="n" s="6" r="D124">
        <v>34</v>
      </c>
    </row>
    <row spans="1:4" r="125">
      <c t="s" s="4" r="A125">
        <v>1236</v>
      </c>
    </row>
    <row spans="1:4" r="126">
      <c t="s" s="3" r="A126">
        <v>1001</v>
      </c>
    </row>
    <row spans="1:4" r="127">
      <c t="s" s="4" r="A127">
        <v>823</v>
      </c>
      <c t="n" s="6" r="C127">
        <v>14</v>
      </c>
      <c t="n" s="6" r="D127">
        <v>1</v>
      </c>
    </row>
    <row spans="1:4" r="128">
      <c t="s" s="4" r="A128">
        <v>1237</v>
      </c>
    </row>
    <row spans="1:4" r="129">
      <c t="s" s="3" r="A129">
        <v>1001</v>
      </c>
    </row>
    <row spans="1:4" r="130">
      <c t="s" s="4" r="A130">
        <v>823</v>
      </c>
      <c t="n" s="6" r="C130">
        <v>1</v>
      </c>
    </row>
    <row spans="1:4" r="131">
      <c t="n" s="12" r="A131">
        <v>3</v>
      </c>
    </row>
    <row spans="1:4" r="132">
      <c t="s" s="3" r="A132">
        <v>1001</v>
      </c>
    </row>
    <row spans="1:4" r="133">
      <c t="s" s="4" r="A133">
        <v>1003</v>
      </c>
      <c t="n" s="6" r="C133">
        <v>85</v>
      </c>
      <c t="n" s="6" r="D133">
        <v>81</v>
      </c>
    </row>
    <row spans="1:4" r="134">
      <c t="s" s="4" r="A134">
        <v>57</v>
      </c>
      <c t="n" s="6" r="C134">
        <v>891</v>
      </c>
      <c t="n" s="6" r="D134">
        <v>799</v>
      </c>
    </row>
    <row spans="1:4" r="135">
      <c t="s" s="4" r="A135">
        <v>1238</v>
      </c>
    </row>
    <row spans="1:4" r="136">
      <c t="s" s="3" r="A136">
        <v>1001</v>
      </c>
    </row>
    <row spans="1:4" r="137">
      <c t="s" s="4" r="A137">
        <v>823</v>
      </c>
      <c t="n" s="6" r="C137">
        <v>800</v>
      </c>
      <c t="n" s="6" r="D137">
        <v>704</v>
      </c>
    </row>
    <row spans="1:4" r="138">
      <c t="s" s="4" r="A138">
        <v>1239</v>
      </c>
    </row>
    <row spans="1:4" r="139">
      <c t="s" s="3" r="A139">
        <v>1001</v>
      </c>
    </row>
    <row spans="1:4" r="140">
      <c t="s" s="4" r="A140">
        <v>823</v>
      </c>
      <c t="s" s="4" r="B140">
        <v>67</v>
      </c>
      <c t="n" s="6" r="C140">
        <v>443</v>
      </c>
      <c t="n" s="6" r="D140">
        <v>352</v>
      </c>
    </row>
    <row spans="1:4" r="141">
      <c t="s" s="4" r="A141">
        <v>1240</v>
      </c>
    </row>
    <row spans="1:4" r="142">
      <c t="s" s="3" r="A142">
        <v>1001</v>
      </c>
    </row>
    <row spans="1:4" r="143">
      <c t="s" s="4" r="A143">
        <v>823</v>
      </c>
      <c t="n" s="6" r="C143">
        <v>345</v>
      </c>
      <c t="n" s="6" r="D143">
        <v>342</v>
      </c>
    </row>
    <row spans="1:4" r="144">
      <c t="s" s="4" r="A144">
        <v>1241</v>
      </c>
    </row>
    <row spans="1:4" r="145">
      <c t="s" s="3" r="A145">
        <v>1001</v>
      </c>
    </row>
    <row spans="1:4" r="146">
      <c t="s" s="4" r="A146">
        <v>823</v>
      </c>
      <c t="n" s="6" r="C146">
        <v>12</v>
      </c>
      <c t="n" s="6" r="D146">
        <v>10</v>
      </c>
    </row>
    <row spans="1:4" r="147">
      <c t="s" s="4" r="A147">
        <v>1242</v>
      </c>
    </row>
    <row spans="1:4" r="148">
      <c t="s" s="3" r="A148">
        <v>1001</v>
      </c>
    </row>
    <row spans="1:4" r="149">
      <c t="s" s="4" r="A149">
        <v>823</v>
      </c>
      <c t="n" s="6" r="C149">
        <v>6</v>
      </c>
      <c t="n" s="6" r="D149">
        <v>14</v>
      </c>
    </row>
    <row spans="1:4" r="150">
      <c t="s" s="4" r="A150">
        <v>1243</v>
      </c>
    </row>
    <row spans="1:4" r="151">
      <c t="s" s="3" r="A151">
        <v>1001</v>
      </c>
    </row>
    <row spans="1:4" r="152">
      <c t="s" s="4" r="A152">
        <v>823</v>
      </c>
      <c t="n" s="6" r="C152">
        <v>0</v>
      </c>
      <c t="n" s="6" r="D152">
        <v>0</v>
      </c>
    </row>
    <row spans="1:4" r="153">
      <c t="s" s="4" r="A153">
        <v>1244</v>
      </c>
    </row>
    <row spans="1:4" r="154">
      <c t="s" s="3" r="A154">
        <v>1001</v>
      </c>
    </row>
    <row spans="1:4" r="155">
      <c t="s" s="4" r="A155">
        <v>823</v>
      </c>
      <c t="n" s="6" r="C155">
        <v>0</v>
      </c>
      <c t="n" s="6" r="D155">
        <v>0</v>
      </c>
    </row>
    <row spans="1:4" r="156">
      <c t="s" s="4" r="A156">
        <v>1245</v>
      </c>
    </row>
    <row spans="1:4" r="157">
      <c t="s" s="3" r="A157">
        <v>1001</v>
      </c>
    </row>
    <row spans="1:4" r="158">
      <c t="s" s="4" r="A158">
        <v>823</v>
      </c>
      <c t="n" s="6" r="C158">
        <v>0</v>
      </c>
      <c t="n" s="6" r="D158">
        <v>0</v>
      </c>
    </row>
    <row spans="1:4" r="159">
      <c t="s" s="4" r="A159">
        <v>1246</v>
      </c>
    </row>
    <row spans="1:4" r="160">
      <c t="s" s="3" r="A160">
        <v>1001</v>
      </c>
    </row>
    <row spans="1:4" r="161">
      <c t="s" s="4" r="A161">
        <v>823</v>
      </c>
      <c t="n" s="6" r="C161">
        <v>0</v>
      </c>
      <c t="n" s="6" r="D161">
        <v>0</v>
      </c>
    </row>
    <row spans="1:4" r="162">
      <c t="s" s="4" r="A162">
        <v>1247</v>
      </c>
    </row>
    <row spans="1:4" r="163">
      <c t="s" s="3" r="A163">
        <v>1001</v>
      </c>
    </row>
    <row spans="1:4" r="164">
      <c t="s" s="4" r="A164">
        <v>823</v>
      </c>
      <c t="n" s="6" r="C164">
        <v>6</v>
      </c>
      <c t="n" s="6" r="D164">
        <v>14</v>
      </c>
    </row>
    <row spans="1:4" r="165">
      <c t="s" s="4" r="A165">
        <v>1248</v>
      </c>
    </row>
    <row spans="1:4" r="166">
      <c t="s" s="3" r="A166">
        <v>1001</v>
      </c>
    </row>
    <row spans="1:4" r="167">
      <c t="s" s="4" r="A167">
        <v>823</v>
      </c>
      <c t="n" s="6" r="C167">
        <v>0</v>
      </c>
      <c t="n" s="6" r="D167">
        <v>0</v>
      </c>
    </row>
    <row spans="1:4" r="168">
      <c t="s" s="4" r="A168">
        <v>1249</v>
      </c>
    </row>
    <row spans="1:4" r="169">
      <c t="s" s="3" r="A169">
        <v>1001</v>
      </c>
    </row>
    <row spans="1:4" r="170">
      <c t="s" s="4" r="A170">
        <v>823</v>
      </c>
      <c t="n" s="6" r="C170">
        <v>0</v>
      </c>
      <c t="n" s="7" r="D170">
        <v>0</v>
      </c>
    </row>
    <row spans="1:4" r="171">
      <c t="s" s="4" r="A171">
        <v>1250</v>
      </c>
    </row>
    <row spans="1:4" r="172">
      <c t="s" s="3" r="A172">
        <v>1001</v>
      </c>
    </row>
    <row spans="1:4" r="173">
      <c t="s" s="4" r="A173">
        <v>823</v>
      </c>
      <c t="n" s="7" r="C173">
        <v>0</v>
      </c>
    </row>
    <row spans="1:4" r="174">
      <c t="n" r="A174"/>
    </row>
    <row spans="1:4" r="175">
      <c t="s" s="4" r="A175">
        <v>67</v>
      </c>
      <c t="s" s="4" r="B175">
        <v>1251</v>
      </c>
    </row>
  </sheetData>
  <mergeCells count="3">
    <mergeCell ref="A1:B1"/>
    <mergeCell ref="A174:C174"/>
    <mergeCell ref="B175:C17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252</v>
      </c>
      <c t="s" s="2" r="C1">
        <v>1</v>
      </c>
    </row>
    <row spans="1:4" r="2">
      <c t="s" s="2" r="C2">
        <v>2</v>
      </c>
      <c t="s" s="2" r="D2">
        <v>89</v>
      </c>
    </row>
    <row spans="1:4" r="3">
      <c t="s" s="3" r="A3">
        <v>1253</v>
      </c>
    </row>
    <row spans="1:4" r="4">
      <c t="s" s="4" r="A4">
        <v>705</v>
      </c>
      <c t="n" s="7" r="C4">
        <v>799</v>
      </c>
      <c t="n" s="7" r="D4">
        <v>676</v>
      </c>
    </row>
    <row spans="1:4" r="5">
      <c t="s" s="4" r="A5">
        <v>1254</v>
      </c>
      <c t="n" s="6" r="C5">
        <v>73</v>
      </c>
      <c t="n" s="6" r="D5">
        <v>11</v>
      </c>
    </row>
    <row spans="1:4" r="6">
      <c t="s" s="4" r="A6">
        <v>1255</v>
      </c>
      <c t="n" s="6" r="C6">
        <v>0</v>
      </c>
      <c t="n" s="6" r="D6">
        <v>0</v>
      </c>
    </row>
    <row spans="1:4" r="7">
      <c t="s" s="4" r="A7">
        <v>1181</v>
      </c>
      <c t="n" s="6" r="C7">
        <v>0</v>
      </c>
      <c t="n" s="6" r="D7">
        <v>1</v>
      </c>
    </row>
    <row spans="1:4" r="8">
      <c t="s" s="4" r="A8">
        <v>1182</v>
      </c>
      <c t="n" s="6" r="C8">
        <v>0</v>
      </c>
      <c t="n" s="6" r="D8">
        <v>0</v>
      </c>
    </row>
    <row spans="1:4" r="9">
      <c t="s" s="4" r="A9">
        <v>1183</v>
      </c>
      <c t="n" s="6" r="C9">
        <v>23</v>
      </c>
      <c t="n" s="6" r="D9">
        <v>28</v>
      </c>
    </row>
    <row spans="1:4" r="10">
      <c t="s" s="4" r="A10">
        <v>1184</v>
      </c>
      <c t="n" s="6" r="C10">
        <v>-4</v>
      </c>
      <c t="n" s="6" r="D10">
        <v>-2</v>
      </c>
    </row>
    <row spans="1:4" r="11">
      <c t="s" s="4" r="A11">
        <v>1185</v>
      </c>
      <c t="n" s="6" r="C11">
        <v>0</v>
      </c>
      <c t="n" s="6" r="D11">
        <v>0</v>
      </c>
    </row>
    <row spans="1:4" r="12">
      <c t="s" s="4" r="A12">
        <v>1186</v>
      </c>
      <c t="n" s="6" r="C12">
        <v>0</v>
      </c>
      <c t="n" s="6" r="D12">
        <v>0</v>
      </c>
    </row>
    <row spans="1:4" r="13">
      <c t="s" s="4" r="A13">
        <v>706</v>
      </c>
      <c t="n" s="6" r="C13">
        <v>891</v>
      </c>
      <c t="n" s="6" r="D13">
        <v>714</v>
      </c>
    </row>
    <row spans="1:4" r="14">
      <c t="s" s="4" r="A14">
        <v>1256</v>
      </c>
      <c t="n" s="6" r="C14">
        <v>77</v>
      </c>
      <c t="n" s="6" r="D14">
        <v>15</v>
      </c>
    </row>
    <row spans="1:4" r="15">
      <c t="s" s="4" r="A15">
        <v>967</v>
      </c>
    </row>
    <row spans="1:4" r="16">
      <c t="s" s="3" r="A16">
        <v>1253</v>
      </c>
    </row>
    <row spans="1:4" r="17">
      <c t="s" s="4" r="A17">
        <v>705</v>
      </c>
      <c t="n" s="6" r="C17">
        <v>14</v>
      </c>
      <c t="n" s="6" r="D17">
        <v>17</v>
      </c>
    </row>
    <row spans="1:4" r="18">
      <c t="s" s="4" r="A18">
        <v>1254</v>
      </c>
      <c t="n" s="6" r="C18">
        <v>-9</v>
      </c>
      <c t="n" s="6" r="D18">
        <v>-8</v>
      </c>
    </row>
    <row spans="1:4" r="19">
      <c t="s" s="4" r="A19">
        <v>1255</v>
      </c>
      <c t="n" s="6" r="C19">
        <v>0</v>
      </c>
      <c t="n" s="6" r="D19">
        <v>0</v>
      </c>
    </row>
    <row spans="1:4" r="20">
      <c t="s" s="4" r="A20">
        <v>1181</v>
      </c>
      <c t="n" s="6" r="C20">
        <v>0</v>
      </c>
      <c t="n" s="6" r="D20">
        <v>1</v>
      </c>
    </row>
    <row spans="1:4" r="21">
      <c t="s" s="4" r="A21">
        <v>1182</v>
      </c>
      <c t="n" s="6" r="C21">
        <v>0</v>
      </c>
      <c t="n" s="6" r="D21">
        <v>0</v>
      </c>
    </row>
    <row spans="1:4" r="22">
      <c t="s" s="4" r="A22">
        <v>1183</v>
      </c>
      <c t="n" s="6" r="C22">
        <v>1</v>
      </c>
      <c t="n" s="6" r="D22">
        <v>0</v>
      </c>
    </row>
    <row spans="1:4" r="23">
      <c t="s" s="4" r="A23">
        <v>1184</v>
      </c>
      <c t="n" s="6" r="C23">
        <v>0</v>
      </c>
      <c t="n" s="6" r="D23">
        <v>0</v>
      </c>
    </row>
    <row spans="1:4" r="24">
      <c t="s" s="4" r="A24">
        <v>1185</v>
      </c>
      <c t="n" s="6" r="C24">
        <v>0</v>
      </c>
      <c t="n" s="6" r="D24">
        <v>0</v>
      </c>
    </row>
    <row spans="1:4" r="25">
      <c t="s" s="4" r="A25">
        <v>1186</v>
      </c>
      <c t="n" s="6" r="C25">
        <v>0</v>
      </c>
      <c t="n" s="6" r="D25">
        <v>0</v>
      </c>
    </row>
    <row spans="1:4" r="26">
      <c t="s" s="4" r="A26">
        <v>706</v>
      </c>
      <c t="n" s="6" r="C26">
        <v>6</v>
      </c>
      <c t="n" s="6" r="D26">
        <v>10</v>
      </c>
    </row>
    <row spans="1:4" r="27">
      <c t="s" s="4" r="A27">
        <v>1256</v>
      </c>
      <c t="n" s="6" r="C27">
        <v>-9</v>
      </c>
      <c t="n" s="6" r="D27">
        <v>-8</v>
      </c>
    </row>
    <row spans="1:4" r="28">
      <c t="s" s="4" r="A28">
        <v>47</v>
      </c>
    </row>
    <row spans="1:4" r="29">
      <c t="s" s="3" r="A29">
        <v>1253</v>
      </c>
    </row>
    <row spans="1:4" r="30">
      <c t="s" s="4" r="A30">
        <v>705</v>
      </c>
      <c t="n" s="6" r="C30">
        <v>704</v>
      </c>
      <c t="n" s="6" r="D30">
        <v>574</v>
      </c>
    </row>
    <row spans="1:4" r="31">
      <c t="s" s="4" r="A31">
        <v>1254</v>
      </c>
      <c t="n" s="6" r="C31">
        <v>78</v>
      </c>
      <c t="n" s="6" r="D31">
        <v>23</v>
      </c>
    </row>
    <row spans="1:4" r="32">
      <c t="s" s="4" r="A32">
        <v>1255</v>
      </c>
      <c t="n" s="6" r="C32">
        <v>0</v>
      </c>
      <c t="n" s="6" r="D32">
        <v>0</v>
      </c>
    </row>
    <row spans="1:4" r="33">
      <c t="s" s="4" r="A33">
        <v>1181</v>
      </c>
      <c t="n" s="6" r="C33">
        <v>0</v>
      </c>
      <c t="n" s="6" r="D33">
        <v>0</v>
      </c>
    </row>
    <row spans="1:4" r="34">
      <c t="s" s="4" r="A34">
        <v>1182</v>
      </c>
      <c t="n" s="6" r="C34">
        <v>0</v>
      </c>
      <c t="n" s="6" r="D34">
        <v>0</v>
      </c>
    </row>
    <row spans="1:4" r="35">
      <c t="s" s="4" r="A35">
        <v>1183</v>
      </c>
      <c t="n" s="6" r="C35">
        <v>22</v>
      </c>
      <c t="n" s="6" r="D35">
        <v>28</v>
      </c>
    </row>
    <row spans="1:4" r="36">
      <c t="s" s="4" r="A36">
        <v>1184</v>
      </c>
      <c t="n" s="6" r="C36">
        <v>-4</v>
      </c>
      <c t="n" s="6" r="D36">
        <v>-2</v>
      </c>
    </row>
    <row spans="1:4" r="37">
      <c t="s" s="4" r="A37">
        <v>1185</v>
      </c>
      <c t="n" s="6" r="C37">
        <v>0</v>
      </c>
      <c t="n" s="6" r="D37">
        <v>0</v>
      </c>
    </row>
    <row spans="1:4" r="38">
      <c t="s" s="4" r="A38">
        <v>1186</v>
      </c>
      <c t="n" s="6" r="C38">
        <v>0</v>
      </c>
      <c t="n" s="6" r="D38">
        <v>0</v>
      </c>
    </row>
    <row spans="1:4" r="39">
      <c t="s" s="4" r="A39">
        <v>706</v>
      </c>
      <c t="n" s="6" r="C39">
        <v>800</v>
      </c>
      <c t="n" s="6" r="D39">
        <v>623</v>
      </c>
    </row>
    <row spans="1:4" r="40">
      <c t="s" s="4" r="A40">
        <v>1256</v>
      </c>
      <c t="n" s="6" r="C40">
        <v>82</v>
      </c>
      <c t="n" s="6" r="D40">
        <v>27</v>
      </c>
    </row>
    <row spans="1:4" r="41">
      <c t="s" s="4" r="A41">
        <v>1201</v>
      </c>
    </row>
    <row spans="1:4" r="42">
      <c t="s" s="3" r="A42">
        <v>1253</v>
      </c>
    </row>
    <row spans="1:4" r="43">
      <c t="s" s="4" r="A43">
        <v>705</v>
      </c>
      <c t="s" s="4" r="B43">
        <v>67</v>
      </c>
      <c t="n" s="6" r="C43">
        <v>352</v>
      </c>
      <c t="n" s="6" r="D43">
        <v>291</v>
      </c>
    </row>
    <row spans="1:4" r="44">
      <c t="s" s="4" r="A44">
        <v>1254</v>
      </c>
      <c t="s" s="4" r="B44">
        <v>67</v>
      </c>
      <c t="n" s="6" r="C44">
        <v>83</v>
      </c>
      <c t="n" s="6" r="D44">
        <v>17</v>
      </c>
    </row>
    <row spans="1:4" r="45">
      <c t="s" s="4" r="A45">
        <v>1255</v>
      </c>
      <c t="s" s="4" r="B45">
        <v>67</v>
      </c>
      <c t="n" s="6" r="C45">
        <v>0</v>
      </c>
      <c t="n" s="6" r="D45">
        <v>0</v>
      </c>
    </row>
    <row spans="1:4" r="46">
      <c t="s" s="4" r="A46">
        <v>1181</v>
      </c>
      <c t="s" s="4" r="B46">
        <v>67</v>
      </c>
      <c t="n" s="6" r="C46">
        <v>0</v>
      </c>
      <c t="n" s="6" r="D46">
        <v>0</v>
      </c>
    </row>
    <row spans="1:4" r="47">
      <c t="s" s="4" r="A47">
        <v>1182</v>
      </c>
      <c t="s" s="4" r="B47">
        <v>67</v>
      </c>
      <c t="n" s="6" r="C47">
        <v>0</v>
      </c>
      <c t="n" s="6" r="D47">
        <v>0</v>
      </c>
    </row>
    <row spans="1:4" r="48">
      <c t="s" s="4" r="A48">
        <v>1183</v>
      </c>
      <c t="s" s="4" r="B48">
        <v>67</v>
      </c>
      <c t="n" s="6" r="C48">
        <v>8</v>
      </c>
      <c t="n" s="6" r="D48">
        <v>8</v>
      </c>
    </row>
    <row spans="1:4" r="49">
      <c t="s" s="4" r="A49">
        <v>1184</v>
      </c>
      <c t="s" s="4" r="B49">
        <v>67</v>
      </c>
      <c t="n" s="6" r="C49">
        <v>0</v>
      </c>
      <c t="n" s="6" r="D49">
        <v>0</v>
      </c>
    </row>
    <row spans="1:4" r="50">
      <c t="s" s="4" r="A50">
        <v>1185</v>
      </c>
      <c t="s" s="4" r="B50">
        <v>67</v>
      </c>
      <c t="n" s="6" r="C50">
        <v>0</v>
      </c>
      <c t="n" s="6" r="D50">
        <v>0</v>
      </c>
    </row>
    <row spans="1:4" r="51">
      <c t="s" s="4" r="A51">
        <v>1186</v>
      </c>
      <c t="s" s="4" r="B51">
        <v>67</v>
      </c>
      <c t="n" s="6" r="C51">
        <v>0</v>
      </c>
      <c t="n" s="6" r="D51">
        <v>0</v>
      </c>
    </row>
    <row spans="1:4" r="52">
      <c t="s" s="4" r="A52">
        <v>706</v>
      </c>
      <c t="s" s="4" r="B52">
        <v>67</v>
      </c>
      <c t="n" s="6" r="C52">
        <v>443</v>
      </c>
      <c t="n" s="6" r="D52">
        <v>316</v>
      </c>
    </row>
    <row spans="1:4" r="53">
      <c t="s" s="4" r="A53">
        <v>1256</v>
      </c>
      <c t="s" s="4" r="B53">
        <v>67</v>
      </c>
      <c t="n" s="6" r="C53">
        <v>87</v>
      </c>
      <c t="n" s="6" r="D53">
        <v>20</v>
      </c>
    </row>
    <row spans="1:4" r="54">
      <c t="s" s="4" r="A54">
        <v>1202</v>
      </c>
    </row>
    <row spans="1:4" r="55">
      <c t="s" s="3" r="A55">
        <v>1253</v>
      </c>
    </row>
    <row spans="1:4" r="56">
      <c t="s" s="4" r="A56">
        <v>705</v>
      </c>
      <c t="n" s="6" r="C56">
        <v>342</v>
      </c>
      <c t="n" s="6" r="D56">
        <v>276</v>
      </c>
    </row>
    <row spans="1:4" r="57">
      <c t="s" s="4" r="A57">
        <v>1254</v>
      </c>
      <c t="n" s="6" r="C57">
        <v>-3</v>
      </c>
      <c t="n" s="6" r="D57">
        <v>7</v>
      </c>
    </row>
    <row spans="1:4" r="58">
      <c t="s" s="4" r="A58">
        <v>1255</v>
      </c>
      <c t="n" s="6" r="C58">
        <v>0</v>
      </c>
      <c t="n" s="6" r="D58">
        <v>0</v>
      </c>
    </row>
    <row spans="1:4" r="59">
      <c t="s" s="4" r="A59">
        <v>1181</v>
      </c>
      <c t="n" s="6" r="C59">
        <v>0</v>
      </c>
      <c t="n" s="6" r="D59">
        <v>0</v>
      </c>
    </row>
    <row spans="1:4" r="60">
      <c t="s" s="4" r="A60">
        <v>1182</v>
      </c>
      <c t="n" s="6" r="C60">
        <v>0</v>
      </c>
      <c t="n" s="6" r="D60">
        <v>0</v>
      </c>
    </row>
    <row spans="1:4" r="61">
      <c t="s" s="4" r="A61">
        <v>1183</v>
      </c>
      <c t="n" s="6" r="C61">
        <v>10</v>
      </c>
      <c t="n" s="6" r="D61">
        <v>19</v>
      </c>
    </row>
    <row spans="1:4" r="62">
      <c t="s" s="4" r="A62">
        <v>1184</v>
      </c>
      <c t="n" s="6" r="C62">
        <v>-4</v>
      </c>
      <c t="n" s="6" r="D62">
        <v>-2</v>
      </c>
    </row>
    <row spans="1:4" r="63">
      <c t="s" s="4" r="A63">
        <v>1185</v>
      </c>
      <c t="n" s="6" r="C63">
        <v>0</v>
      </c>
      <c t="n" s="6" r="D63">
        <v>0</v>
      </c>
    </row>
    <row spans="1:4" r="64">
      <c t="s" s="4" r="A64">
        <v>1186</v>
      </c>
      <c t="n" s="6" r="C64">
        <v>0</v>
      </c>
      <c t="n" s="6" r="D64">
        <v>0</v>
      </c>
    </row>
    <row spans="1:4" r="65">
      <c t="s" s="4" r="A65">
        <v>706</v>
      </c>
      <c t="n" s="6" r="C65">
        <v>345</v>
      </c>
      <c t="n" s="6" r="D65">
        <v>300</v>
      </c>
    </row>
    <row spans="1:4" r="66">
      <c t="s" s="4" r="A66">
        <v>1256</v>
      </c>
      <c t="n" s="6" r="C66">
        <v>-3</v>
      </c>
      <c t="n" s="6" r="D66">
        <v>7</v>
      </c>
    </row>
    <row spans="1:4" r="67">
      <c t="s" s="4" r="A67">
        <v>1203</v>
      </c>
    </row>
    <row spans="1:4" r="68">
      <c t="s" s="3" r="A68">
        <v>1253</v>
      </c>
    </row>
    <row spans="1:4" r="69">
      <c t="s" s="4" r="A69">
        <v>705</v>
      </c>
      <c t="n" s="6" r="C69">
        <v>10</v>
      </c>
      <c t="n" s="6" r="D69">
        <v>7</v>
      </c>
    </row>
    <row spans="1:4" r="70">
      <c t="s" s="4" r="A70">
        <v>1254</v>
      </c>
      <c t="n" s="6" r="C70">
        <v>-2</v>
      </c>
      <c t="n" s="6" r="D70">
        <v>-1</v>
      </c>
    </row>
    <row spans="1:4" r="71">
      <c t="s" s="4" r="A71">
        <v>1255</v>
      </c>
      <c t="n" s="6" r="C71">
        <v>0</v>
      </c>
      <c t="n" s="6" r="D71">
        <v>0</v>
      </c>
    </row>
    <row spans="1:4" r="72">
      <c t="s" s="4" r="A72">
        <v>1181</v>
      </c>
      <c t="n" s="6" r="C72">
        <v>0</v>
      </c>
      <c t="n" s="6" r="D72">
        <v>0</v>
      </c>
    </row>
    <row spans="1:4" r="73">
      <c t="s" s="4" r="A73">
        <v>1182</v>
      </c>
      <c t="n" s="6" r="C73">
        <v>0</v>
      </c>
      <c t="n" s="6" r="D73">
        <v>0</v>
      </c>
    </row>
    <row spans="1:4" r="74">
      <c t="s" s="4" r="A74">
        <v>1183</v>
      </c>
      <c t="n" s="6" r="C74">
        <v>4</v>
      </c>
      <c t="n" s="6" r="D74">
        <v>1</v>
      </c>
    </row>
    <row spans="1:4" r="75">
      <c t="s" s="4" r="A75">
        <v>1184</v>
      </c>
      <c t="n" s="6" r="C75">
        <v>0</v>
      </c>
      <c t="n" s="6" r="D75">
        <v>0</v>
      </c>
    </row>
    <row spans="1:4" r="76">
      <c t="s" s="4" r="A76">
        <v>1185</v>
      </c>
      <c t="n" s="6" r="C76">
        <v>0</v>
      </c>
      <c t="n" s="6" r="D76">
        <v>0</v>
      </c>
    </row>
    <row spans="1:4" r="77">
      <c t="s" s="4" r="A77">
        <v>1186</v>
      </c>
      <c t="n" s="6" r="C77">
        <v>0</v>
      </c>
      <c t="n" s="6" r="D77">
        <v>0</v>
      </c>
    </row>
    <row spans="1:4" r="78">
      <c t="s" s="4" r="A78">
        <v>706</v>
      </c>
      <c t="n" s="6" r="C78">
        <v>12</v>
      </c>
      <c t="n" s="6" r="D78">
        <v>7</v>
      </c>
    </row>
    <row spans="1:4" r="79">
      <c t="s" s="4" r="A79">
        <v>1256</v>
      </c>
      <c t="n" s="6" r="C79">
        <v>-2</v>
      </c>
      <c t="n" s="6" r="D79">
        <v>0</v>
      </c>
    </row>
    <row spans="1:4" r="80">
      <c t="s" s="4" r="A80">
        <v>1257</v>
      </c>
    </row>
    <row spans="1:4" r="81">
      <c t="s" s="3" r="A81">
        <v>1253</v>
      </c>
    </row>
    <row spans="1:4" r="82">
      <c t="s" s="4" r="A82">
        <v>705</v>
      </c>
      <c t="n" s="6" r="C82">
        <v>14</v>
      </c>
      <c t="n" s="6" r="D82">
        <v>17</v>
      </c>
    </row>
    <row spans="1:4" r="83">
      <c t="s" s="4" r="A83">
        <v>1254</v>
      </c>
      <c t="n" s="6" r="C83">
        <v>-9</v>
      </c>
      <c t="n" s="6" r="D83">
        <v>-8</v>
      </c>
    </row>
    <row spans="1:4" r="84">
      <c t="s" s="4" r="A84">
        <v>1255</v>
      </c>
      <c t="n" s="6" r="C84">
        <v>0</v>
      </c>
      <c t="n" s="6" r="D84">
        <v>0</v>
      </c>
    </row>
    <row spans="1:4" r="85">
      <c t="s" s="4" r="A85">
        <v>1181</v>
      </c>
      <c t="n" s="6" r="C85">
        <v>0</v>
      </c>
      <c t="n" s="6" r="D85">
        <v>1</v>
      </c>
    </row>
    <row spans="1:4" r="86">
      <c t="s" s="4" r="A86">
        <v>1182</v>
      </c>
      <c t="n" s="6" r="C86">
        <v>0</v>
      </c>
      <c t="n" s="6" r="D86">
        <v>0</v>
      </c>
    </row>
    <row spans="1:4" r="87">
      <c t="s" s="4" r="A87">
        <v>1183</v>
      </c>
      <c t="n" s="6" r="C87">
        <v>1</v>
      </c>
      <c t="n" s="6" r="D87">
        <v>0</v>
      </c>
    </row>
    <row spans="1:4" r="88">
      <c t="s" s="4" r="A88">
        <v>1184</v>
      </c>
      <c t="n" s="6" r="C88">
        <v>0</v>
      </c>
      <c t="n" s="6" r="D88">
        <v>0</v>
      </c>
    </row>
    <row spans="1:4" r="89">
      <c t="s" s="4" r="A89">
        <v>1185</v>
      </c>
      <c t="n" s="6" r="C89">
        <v>0</v>
      </c>
      <c t="n" s="6" r="D89">
        <v>0</v>
      </c>
    </row>
    <row spans="1:4" r="90">
      <c t="s" s="4" r="A90">
        <v>1186</v>
      </c>
      <c t="n" s="6" r="C90">
        <v>0</v>
      </c>
      <c t="n" s="6" r="D90">
        <v>0</v>
      </c>
    </row>
    <row spans="1:4" r="91">
      <c t="s" s="4" r="A91">
        <v>706</v>
      </c>
      <c t="n" s="6" r="C91">
        <v>6</v>
      </c>
      <c t="n" s="6" r="D91">
        <v>10</v>
      </c>
    </row>
    <row spans="1:4" r="92">
      <c t="s" s="4" r="A92">
        <v>1256</v>
      </c>
      <c t="n" s="6" r="C92">
        <v>-9</v>
      </c>
      <c t="n" s="6" r="D92">
        <v>-8</v>
      </c>
    </row>
    <row spans="1:4" r="93">
      <c t="s" s="4" r="A93">
        <v>1003</v>
      </c>
    </row>
    <row spans="1:4" r="94">
      <c t="s" s="3" r="A94">
        <v>1253</v>
      </c>
    </row>
    <row spans="1:4" r="95">
      <c t="s" s="4" r="A95">
        <v>705</v>
      </c>
      <c t="n" s="6" r="C95">
        <v>81</v>
      </c>
      <c t="n" s="6" r="D95">
        <v>85</v>
      </c>
    </row>
    <row spans="1:4" r="96">
      <c t="s" s="4" r="A96">
        <v>1254</v>
      </c>
      <c t="n" s="6" r="C96">
        <v>4</v>
      </c>
      <c t="n" s="6" r="D96">
        <v>-4</v>
      </c>
    </row>
    <row spans="1:4" r="97">
      <c t="s" s="4" r="A97">
        <v>1255</v>
      </c>
      <c t="n" s="6" r="C97">
        <v>0</v>
      </c>
      <c t="n" s="6" r="D97">
        <v>0</v>
      </c>
    </row>
    <row spans="1:4" r="98">
      <c t="s" s="4" r="A98">
        <v>1181</v>
      </c>
      <c t="n" s="6" r="C98">
        <v>0</v>
      </c>
      <c t="n" s="6" r="D98">
        <v>0</v>
      </c>
    </row>
    <row spans="1:4" r="99">
      <c t="s" s="4" r="A99">
        <v>1182</v>
      </c>
      <c t="n" s="6" r="C99">
        <v>0</v>
      </c>
      <c t="n" s="6" r="D99">
        <v>0</v>
      </c>
    </row>
    <row spans="1:4" r="100">
      <c t="s" s="4" r="A100">
        <v>1183</v>
      </c>
      <c t="n" s="6" r="C100">
        <v>0</v>
      </c>
      <c t="n" s="6" r="D100">
        <v>0</v>
      </c>
    </row>
    <row spans="1:4" r="101">
      <c t="s" s="4" r="A101">
        <v>1184</v>
      </c>
      <c t="n" s="6" r="C101">
        <v>0</v>
      </c>
      <c t="n" s="6" r="D101">
        <v>0</v>
      </c>
    </row>
    <row spans="1:4" r="102">
      <c t="s" s="4" r="A102">
        <v>1185</v>
      </c>
      <c t="n" s="6" r="C102">
        <v>0</v>
      </c>
      <c t="n" s="6" r="D102">
        <v>0</v>
      </c>
    </row>
    <row spans="1:4" r="103">
      <c t="s" s="4" r="A103">
        <v>1186</v>
      </c>
      <c t="n" s="6" r="C103">
        <v>0</v>
      </c>
      <c t="n" s="6" r="D103">
        <v>0</v>
      </c>
    </row>
    <row spans="1:4" r="104">
      <c t="s" s="4" r="A104">
        <v>706</v>
      </c>
      <c t="n" s="6" r="C104">
        <v>85</v>
      </c>
      <c t="n" s="6" r="D104">
        <v>81</v>
      </c>
    </row>
    <row spans="1:4" r="105">
      <c t="s" s="4" r="A105">
        <v>1256</v>
      </c>
      <c t="n" s="7" r="C105">
        <v>4</v>
      </c>
      <c t="n" s="7" r="D105">
        <v>-4</v>
      </c>
    </row>
    <row spans="1:4" r="106">
      <c t="n" r="A106"/>
    </row>
    <row spans="1:4" r="107">
      <c t="s" s="4" r="A107">
        <v>67</v>
      </c>
      <c t="s" s="4" r="B107">
        <v>1251</v>
      </c>
    </row>
  </sheetData>
  <mergeCells count="4">
    <mergeCell ref="A1:B2"/>
    <mergeCell ref="C1:D1"/>
    <mergeCell ref="A106:C106"/>
    <mergeCell ref="B107:C10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3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14"/>
  </cols>
  <sheetData>
    <row spans="1:4" r="1">
      <c t="s" s="1" r="A1">
        <v>1258</v>
      </c>
      <c t="s" s="2" r="C1">
        <v>1</v>
      </c>
    </row>
    <row spans="1:4" r="2">
      <c t="s" s="2" r="C2">
        <v>2</v>
      </c>
      <c t="s" s="2" r="D2">
        <v>25</v>
      </c>
    </row>
    <row spans="1:4" r="3">
      <c t="s" s="3" r="A3">
        <v>1259</v>
      </c>
    </row>
    <row spans="1:4" r="4">
      <c t="s" s="4" r="A4">
        <v>27</v>
      </c>
      <c t="n" s="7" r="C4">
        <v>60290</v>
      </c>
      <c t="n" s="7" r="D4">
        <v>58197</v>
      </c>
    </row>
    <row spans="1:4" r="5">
      <c t="s" s="4" r="A5">
        <v>822</v>
      </c>
      <c t="n" s="6" r="C5">
        <v>1689</v>
      </c>
      <c t="n" s="6" r="D5">
        <v>1129</v>
      </c>
    </row>
    <row spans="1:4" r="6">
      <c t="s" s="4" r="A6">
        <v>823</v>
      </c>
      <c t="n" s="6" r="C6">
        <v>1301</v>
      </c>
      <c t="n" s="6" r="D6">
        <v>1063</v>
      </c>
    </row>
    <row spans="1:4" r="7">
      <c t="s" s="4" r="A7">
        <v>47</v>
      </c>
    </row>
    <row spans="1:4" r="8">
      <c t="s" s="3" r="A8">
        <v>1259</v>
      </c>
    </row>
    <row spans="1:4" r="9">
      <c t="s" s="4" r="A9">
        <v>823</v>
      </c>
      <c t="n" s="6" r="C9">
        <v>800</v>
      </c>
      <c t="n" s="6" r="D9">
        <v>704</v>
      </c>
    </row>
    <row spans="1:4" r="10">
      <c t="s" s="4" r="A10">
        <v>1201</v>
      </c>
    </row>
    <row spans="1:4" r="11">
      <c t="s" s="3" r="A11">
        <v>1259</v>
      </c>
    </row>
    <row spans="1:4" r="12">
      <c t="s" s="4" r="A12">
        <v>823</v>
      </c>
      <c t="s" s="4" r="B12">
        <v>67</v>
      </c>
      <c t="n" s="6" r="C12">
        <v>443</v>
      </c>
      <c t="n" s="6" r="D12">
        <v>352</v>
      </c>
    </row>
    <row spans="1:4" r="13">
      <c t="s" s="4" r="A13">
        <v>1202</v>
      </c>
    </row>
    <row spans="1:4" r="14">
      <c t="s" s="3" r="A14">
        <v>1259</v>
      </c>
    </row>
    <row spans="1:4" r="15">
      <c t="s" s="4" r="A15">
        <v>823</v>
      </c>
      <c t="n" s="6" r="C15">
        <v>345</v>
      </c>
      <c t="n" s="6" r="D15">
        <v>342</v>
      </c>
    </row>
    <row spans="1:4" r="16">
      <c t="s" s="4" r="A16">
        <v>1203</v>
      </c>
    </row>
    <row spans="1:4" r="17">
      <c t="s" s="3" r="A17">
        <v>1259</v>
      </c>
    </row>
    <row spans="1:4" r="18">
      <c t="s" s="4" r="A18">
        <v>823</v>
      </c>
      <c t="n" s="6" r="C18">
        <v>12</v>
      </c>
      <c t="n" s="6" r="D18">
        <v>10</v>
      </c>
    </row>
    <row spans="1:4" r="19">
      <c t="s" s="4" r="A19">
        <v>1238</v>
      </c>
    </row>
    <row spans="1:4" r="20">
      <c t="s" s="3" r="A20">
        <v>1259</v>
      </c>
    </row>
    <row spans="1:4" r="21">
      <c t="s" s="4" r="A21">
        <v>823</v>
      </c>
      <c t="n" s="7" r="C21">
        <v>800</v>
      </c>
      <c t="n" s="6" r="D21">
        <v>704</v>
      </c>
    </row>
    <row spans="1:4" r="22">
      <c t="s" s="4" r="A22">
        <v>1239</v>
      </c>
    </row>
    <row spans="1:4" r="23">
      <c t="s" s="3" r="A23">
        <v>1259</v>
      </c>
    </row>
    <row spans="1:4" r="24">
      <c t="s" s="4" r="A24">
        <v>1260</v>
      </c>
      <c t="s" s="4" r="B24">
        <v>67</v>
      </c>
      <c t="s" s="4" r="C24">
        <v>1261</v>
      </c>
    </row>
    <row spans="1:4" r="25">
      <c t="s" s="4" r="A25">
        <v>823</v>
      </c>
      <c t="s" s="4" r="B25">
        <v>67</v>
      </c>
      <c t="n" s="7" r="C25">
        <v>443</v>
      </c>
      <c t="n" s="6" r="D25">
        <v>352</v>
      </c>
    </row>
    <row spans="1:4" r="26">
      <c t="s" s="4" r="A26">
        <v>1262</v>
      </c>
      <c t="s" s="4" r="B26">
        <v>67</v>
      </c>
      <c t="s" s="4" r="C26">
        <v>573</v>
      </c>
    </row>
    <row spans="1:4" r="27">
      <c t="s" s="4" r="A27">
        <v>1263</v>
      </c>
      <c t="s" s="4" r="B27">
        <v>67</v>
      </c>
      <c t="s" s="4" r="C27">
        <v>1264</v>
      </c>
    </row>
    <row spans="1:4" r="28">
      <c t="s" s="4" r="A28">
        <v>1265</v>
      </c>
      <c t="s" s="4" r="B28">
        <v>67</v>
      </c>
      <c t="s" s="4" r="C28">
        <v>573</v>
      </c>
    </row>
    <row spans="1:4" r="29">
      <c t="s" s="4" r="A29">
        <v>1266</v>
      </c>
      <c t="s" s="4" r="B29">
        <v>67</v>
      </c>
      <c t="s" s="4" r="C29">
        <v>994</v>
      </c>
    </row>
    <row spans="1:4" r="30">
      <c t="s" s="4" r="A30">
        <v>1267</v>
      </c>
      <c t="s" s="4" r="B30">
        <v>67</v>
      </c>
      <c t="s" s="4" r="C30">
        <v>1268</v>
      </c>
    </row>
    <row spans="1:4" r="31">
      <c t="s" s="4" r="A31">
        <v>1269</v>
      </c>
      <c t="s" s="4" r="B31">
        <v>67</v>
      </c>
      <c t="s" s="4" r="C31">
        <v>1270</v>
      </c>
    </row>
    <row spans="1:4" r="32">
      <c t="s" s="4" r="A32">
        <v>1271</v>
      </c>
      <c t="s" s="4" r="B32">
        <v>67</v>
      </c>
      <c t="s" s="4" r="C32">
        <v>1272</v>
      </c>
    </row>
    <row spans="1:4" r="33">
      <c t="s" s="4" r="A33">
        <v>1273</v>
      </c>
      <c t="s" s="4" r="B33">
        <v>67</v>
      </c>
      <c t="s" s="4" r="C33">
        <v>662</v>
      </c>
    </row>
    <row spans="1:4" r="34">
      <c t="s" s="4" r="A34">
        <v>1274</v>
      </c>
      <c t="s" s="4" r="B34">
        <v>67</v>
      </c>
      <c t="s" s="4" r="C34">
        <v>1275</v>
      </c>
    </row>
    <row spans="1:4" r="35">
      <c t="s" s="4" r="A35">
        <v>1276</v>
      </c>
      <c t="s" s="4" r="B35">
        <v>67</v>
      </c>
      <c t="s" s="4" r="C35">
        <v>656</v>
      </c>
    </row>
    <row spans="1:4" r="36">
      <c t="s" s="4" r="A36">
        <v>1277</v>
      </c>
      <c t="s" s="4" r="B36">
        <v>67</v>
      </c>
      <c t="s" s="4" r="C36">
        <v>1278</v>
      </c>
    </row>
    <row spans="1:4" r="37">
      <c t="s" s="4" r="A37">
        <v>1279</v>
      </c>
      <c t="s" s="4" r="B37">
        <v>67</v>
      </c>
      <c t="s" s="4" r="C37">
        <v>736</v>
      </c>
    </row>
    <row spans="1:4" r="38">
      <c t="s" s="4" r="A38">
        <v>1240</v>
      </c>
    </row>
    <row spans="1:4" r="39">
      <c t="s" s="3" r="A39">
        <v>1259</v>
      </c>
    </row>
    <row spans="1:4" r="40">
      <c t="s" s="4" r="A40">
        <v>1260</v>
      </c>
      <c t="s" s="4" r="C40">
        <v>1280</v>
      </c>
    </row>
    <row spans="1:4" r="41">
      <c t="s" s="4" r="A41">
        <v>823</v>
      </c>
      <c t="n" s="7" r="C41">
        <v>345</v>
      </c>
      <c t="n" s="6" r="D41">
        <v>342</v>
      </c>
    </row>
    <row spans="1:4" r="42">
      <c t="s" s="4" r="A42">
        <v>1281</v>
      </c>
      <c t="s" s="4" r="C42">
        <v>573</v>
      </c>
    </row>
    <row spans="1:4" r="43">
      <c t="s" s="4" r="A43">
        <v>1282</v>
      </c>
      <c t="s" s="4" r="C43">
        <v>571</v>
      </c>
    </row>
    <row spans="1:4" r="44">
      <c t="s" s="4" r="A44">
        <v>1283</v>
      </c>
      <c t="s" s="4" r="C44">
        <v>569</v>
      </c>
    </row>
    <row spans="1:4" r="45">
      <c t="s" s="4" r="A45">
        <v>1241</v>
      </c>
    </row>
    <row spans="1:4" r="46">
      <c t="s" s="3" r="A46">
        <v>1259</v>
      </c>
    </row>
    <row spans="1:4" r="47">
      <c t="s" s="4" r="A47">
        <v>1260</v>
      </c>
      <c t="s" s="4" r="C47">
        <v>1280</v>
      </c>
    </row>
    <row spans="1:4" r="48">
      <c t="s" s="4" r="A48">
        <v>823</v>
      </c>
      <c t="n" s="7" r="C48">
        <v>12</v>
      </c>
      <c t="n" s="6" r="D48">
        <v>10</v>
      </c>
    </row>
    <row spans="1:4" r="49">
      <c t="s" s="4" r="A49">
        <v>1281</v>
      </c>
      <c t="s" s="4" r="C49">
        <v>571</v>
      </c>
    </row>
    <row spans="1:4" r="50">
      <c t="s" s="4" r="A50">
        <v>1282</v>
      </c>
      <c t="s" s="4" r="C50">
        <v>652</v>
      </c>
    </row>
    <row spans="1:4" r="51">
      <c t="s" s="4" r="A51">
        <v>1283</v>
      </c>
      <c t="s" s="4" r="C51">
        <v>656</v>
      </c>
    </row>
    <row spans="1:4" r="52">
      <c t="s" s="4" r="A52">
        <v>32</v>
      </c>
    </row>
    <row spans="1:4" r="53">
      <c t="s" s="3" r="A53">
        <v>1259</v>
      </c>
    </row>
    <row spans="1:4" r="54">
      <c t="s" s="4" r="A54">
        <v>822</v>
      </c>
      <c t="n" s="7" r="C54">
        <v>1666</v>
      </c>
      <c t="n" s="6" r="D54">
        <v>1112</v>
      </c>
    </row>
    <row spans="1:4" r="55">
      <c t="s" s="4" r="A55">
        <v>1284</v>
      </c>
    </row>
    <row spans="1:4" r="56">
      <c t="s" s="3" r="A56">
        <v>1259</v>
      </c>
    </row>
    <row spans="1:4" r="57">
      <c t="s" s="4" r="A57">
        <v>822</v>
      </c>
      <c t="n" s="6" r="C57">
        <v>36</v>
      </c>
      <c t="n" s="6" r="D57">
        <v>30</v>
      </c>
    </row>
    <row spans="1:4" r="58">
      <c t="s" s="4" r="A58">
        <v>1285</v>
      </c>
    </row>
    <row spans="1:4" r="59">
      <c t="s" s="3" r="A59">
        <v>1259</v>
      </c>
    </row>
    <row spans="1:4" r="60">
      <c t="s" s="4" r="A60">
        <v>822</v>
      </c>
      <c t="n" s="6" r="C60">
        <v>7</v>
      </c>
      <c t="n" s="6" r="D60">
        <v>17</v>
      </c>
    </row>
    <row spans="1:4" r="61">
      <c t="s" s="4" r="A61">
        <v>1286</v>
      </c>
    </row>
    <row spans="1:4" r="62">
      <c t="s" s="3" r="A62">
        <v>1259</v>
      </c>
    </row>
    <row spans="1:4" r="63">
      <c t="s" s="4" r="A63">
        <v>822</v>
      </c>
      <c t="n" s="6" r="C63">
        <v>1</v>
      </c>
      <c t="n" s="6" r="D63">
        <v>1</v>
      </c>
    </row>
    <row spans="1:4" r="64">
      <c t="s" s="4" r="A64">
        <v>1287</v>
      </c>
    </row>
    <row spans="1:4" r="65">
      <c t="s" s="3" r="A65">
        <v>1259</v>
      </c>
    </row>
    <row spans="1:4" r="66">
      <c t="s" s="4" r="A66">
        <v>822</v>
      </c>
      <c t="n" s="7" r="C66">
        <v>38</v>
      </c>
      <c t="n" s="6" r="D66">
        <v>34</v>
      </c>
    </row>
    <row spans="1:4" r="67">
      <c t="s" s="4" r="A67">
        <v>1288</v>
      </c>
    </row>
    <row spans="1:4" r="68">
      <c t="s" s="3" r="A68">
        <v>1259</v>
      </c>
    </row>
    <row spans="1:4" r="69">
      <c t="s" s="4" r="A69">
        <v>1260</v>
      </c>
      <c t="s" s="4" r="C69">
        <v>1289</v>
      </c>
    </row>
    <row spans="1:4" r="70">
      <c t="s" s="4" r="A70">
        <v>822</v>
      </c>
      <c t="n" s="7" r="C70">
        <v>36</v>
      </c>
      <c t="n" s="6" r="D70">
        <v>30</v>
      </c>
    </row>
    <row spans="1:4" r="71">
      <c t="s" s="4" r="A71">
        <v>1271</v>
      </c>
      <c t="s" s="4" r="C71">
        <v>573</v>
      </c>
    </row>
    <row spans="1:4" r="72">
      <c t="s" s="4" r="A72">
        <v>1273</v>
      </c>
      <c t="s" s="4" r="C72">
        <v>403</v>
      </c>
    </row>
    <row spans="1:4" r="73">
      <c t="s" s="4" r="A73">
        <v>1279</v>
      </c>
      <c t="s" s="4" r="C73">
        <v>1272</v>
      </c>
    </row>
    <row spans="1:4" r="74">
      <c t="s" s="4" r="A74">
        <v>1290</v>
      </c>
    </row>
    <row spans="1:4" r="75">
      <c t="s" s="3" r="A75">
        <v>1259</v>
      </c>
    </row>
    <row spans="1:4" r="76">
      <c t="s" s="4" r="A76">
        <v>1291</v>
      </c>
      <c t="s" s="4" r="C76">
        <v>374</v>
      </c>
    </row>
    <row spans="1:4" r="77">
      <c t="s" s="4" r="A77">
        <v>1260</v>
      </c>
      <c t="s" s="4" r="C77">
        <v>1289</v>
      </c>
    </row>
    <row spans="1:4" r="78">
      <c t="s" s="4" r="A78">
        <v>1292</v>
      </c>
      <c t="s" s="4" r="C78">
        <v>400</v>
      </c>
    </row>
    <row spans="1:4" r="79">
      <c t="s" s="4" r="A79">
        <v>822</v>
      </c>
      <c t="n" s="7" r="C79">
        <v>1</v>
      </c>
      <c t="n" s="6" r="D79">
        <v>3</v>
      </c>
    </row>
    <row spans="1:4" r="80">
      <c t="s" s="4" r="A80">
        <v>1293</v>
      </c>
      <c t="s" s="4" r="C80">
        <v>406</v>
      </c>
    </row>
    <row spans="1:4" r="81">
      <c t="s" s="4" r="A81">
        <v>1294</v>
      </c>
    </row>
    <row spans="1:4" r="82">
      <c t="s" s="3" r="A82">
        <v>1259</v>
      </c>
    </row>
    <row spans="1:4" r="83">
      <c t="s" s="4" r="A83">
        <v>1260</v>
      </c>
      <c t="s" s="4" r="C83">
        <v>1289</v>
      </c>
    </row>
    <row spans="1:4" r="84">
      <c t="s" s="4" r="A84">
        <v>822</v>
      </c>
      <c t="n" s="7" r="C84">
        <v>1</v>
      </c>
      <c t="n" s="7" r="D84">
        <v>1</v>
      </c>
    </row>
    <row spans="1:4" r="85">
      <c t="s" s="4" r="A85">
        <v>1295</v>
      </c>
      <c t="s" s="4" r="C85">
        <v>1296</v>
      </c>
    </row>
    <row spans="1:4" r="86">
      <c t="s" s="4" r="A86">
        <v>1297</v>
      </c>
    </row>
    <row spans="1:4" r="87">
      <c t="s" s="3" r="A87">
        <v>1259</v>
      </c>
    </row>
    <row spans="1:4" r="88">
      <c t="s" s="4" r="A88">
        <v>1260</v>
      </c>
      <c t="s" s="4" r="C88">
        <v>1298</v>
      </c>
    </row>
    <row spans="1:4" r="89">
      <c t="s" s="4" r="A89">
        <v>27</v>
      </c>
      <c t="n" s="7" r="C89">
        <v>1997</v>
      </c>
    </row>
    <row spans="1:4" r="90">
      <c t="s" s="4" r="A90">
        <v>1267</v>
      </c>
      <c t="s" s="4" r="C90">
        <v>1299</v>
      </c>
    </row>
    <row spans="1:4" r="91">
      <c t="s" s="4" r="A91">
        <v>1269</v>
      </c>
      <c t="s" s="4" r="C91">
        <v>1300</v>
      </c>
    </row>
    <row spans="1:4" r="92">
      <c t="s" s="4" r="A92">
        <v>1277</v>
      </c>
      <c t="s" s="4" r="C92">
        <v>1301</v>
      </c>
    </row>
    <row spans="1:4" r="93">
      <c t="s" s="4" r="A93">
        <v>1302</v>
      </c>
    </row>
    <row spans="1:4" r="94">
      <c t="s" s="3" r="A94">
        <v>1259</v>
      </c>
    </row>
    <row spans="1:4" r="95">
      <c t="s" s="4" r="A95">
        <v>1260</v>
      </c>
      <c t="s" s="4" r="C95">
        <v>1298</v>
      </c>
    </row>
    <row spans="1:4" r="96">
      <c t="s" s="4" r="A96">
        <v>27</v>
      </c>
      <c t="n" s="7" r="C96">
        <v>459</v>
      </c>
    </row>
    <row spans="1:4" r="97">
      <c t="s" s="4" r="A97">
        <v>1267</v>
      </c>
      <c t="s" s="4" r="C97">
        <v>1303</v>
      </c>
    </row>
    <row spans="1:4" r="98">
      <c t="s" s="4" r="A98">
        <v>1269</v>
      </c>
      <c t="s" s="4" r="C98">
        <v>1304</v>
      </c>
    </row>
    <row spans="1:4" r="99">
      <c t="s" s="4" r="A99">
        <v>1277</v>
      </c>
      <c t="s" s="4" r="C99">
        <v>1305</v>
      </c>
    </row>
    <row spans="1:4" r="100">
      <c t="s" s="4" r="A100">
        <v>1306</v>
      </c>
    </row>
    <row spans="1:4" r="101">
      <c t="s" s="3" r="A101">
        <v>1259</v>
      </c>
    </row>
    <row spans="1:4" r="102">
      <c t="s" s="4" r="A102">
        <v>1260</v>
      </c>
      <c t="s" s="4" r="C102">
        <v>1298</v>
      </c>
    </row>
    <row spans="1:4" r="103">
      <c t="s" s="4" r="A103">
        <v>27</v>
      </c>
      <c t="n" s="7" r="C103">
        <v>95</v>
      </c>
    </row>
    <row spans="1:4" r="104">
      <c t="s" s="4" r="A104">
        <v>1267</v>
      </c>
      <c t="s" s="4" r="C104">
        <v>1307</v>
      </c>
    </row>
    <row spans="1:4" r="105">
      <c t="s" s="4" r="A105">
        <v>1269</v>
      </c>
      <c t="s" s="4" r="C105">
        <v>1308</v>
      </c>
    </row>
    <row spans="1:4" r="106">
      <c t="s" s="4" r="A106">
        <v>1277</v>
      </c>
      <c t="s" s="4" r="C106">
        <v>1309</v>
      </c>
    </row>
    <row spans="1:4" r="107">
      <c t="s" s="4" r="A107">
        <v>1310</v>
      </c>
    </row>
    <row spans="1:4" r="108">
      <c t="s" s="3" r="A108">
        <v>1259</v>
      </c>
    </row>
    <row spans="1:4" r="109">
      <c t="s" s="4" r="A109">
        <v>1260</v>
      </c>
      <c t="s" s="4" r="C109">
        <v>1298</v>
      </c>
    </row>
    <row spans="1:4" r="110">
      <c t="s" s="4" r="A110">
        <v>27</v>
      </c>
      <c t="n" s="7" r="C110">
        <v>587</v>
      </c>
    </row>
    <row spans="1:4" r="111">
      <c t="s" s="4" r="A111">
        <v>1267</v>
      </c>
      <c t="s" s="4" r="C111">
        <v>1311</v>
      </c>
    </row>
    <row spans="1:4" r="112">
      <c t="s" s="4" r="A112">
        <v>1269</v>
      </c>
      <c t="s" s="4" r="C112">
        <v>1300</v>
      </c>
    </row>
    <row spans="1:4" r="113">
      <c t="s" s="4" r="A113">
        <v>1277</v>
      </c>
      <c t="s" s="4" r="C113">
        <v>1312</v>
      </c>
    </row>
    <row spans="1:4" r="114">
      <c t="s" s="4" r="A114">
        <v>1313</v>
      </c>
    </row>
    <row spans="1:4" r="115">
      <c t="s" s="3" r="A115">
        <v>1259</v>
      </c>
    </row>
    <row spans="1:4" r="116">
      <c t="s" s="4" r="A116">
        <v>1260</v>
      </c>
      <c t="s" s="4" r="C116">
        <v>1298</v>
      </c>
    </row>
    <row spans="1:4" r="117">
      <c t="s" s="4" r="A117">
        <v>27</v>
      </c>
      <c t="n" s="7" r="C117">
        <v>112</v>
      </c>
    </row>
    <row spans="1:4" r="118">
      <c t="s" s="4" r="A118">
        <v>1267</v>
      </c>
      <c t="s" s="4" r="C118">
        <v>1314</v>
      </c>
    </row>
    <row spans="1:4" r="119">
      <c t="s" s="4" r="A119">
        <v>1269</v>
      </c>
      <c t="s" s="4" r="C119">
        <v>1315</v>
      </c>
    </row>
    <row spans="1:4" r="120">
      <c t="s" s="4" r="A120">
        <v>1277</v>
      </c>
      <c t="s" s="4" r="C120">
        <v>1316</v>
      </c>
    </row>
    <row spans="1:4" r="121">
      <c t="s" s="4" r="A121">
        <v>1317</v>
      </c>
    </row>
    <row spans="1:4" r="122">
      <c t="s" s="3" r="A122">
        <v>1259</v>
      </c>
    </row>
    <row spans="1:4" r="123">
      <c t="s" s="4" r="A123">
        <v>1260</v>
      </c>
      <c t="s" s="4" r="C123">
        <v>1298</v>
      </c>
    </row>
    <row spans="1:4" r="124">
      <c t="s" s="4" r="A124">
        <v>27</v>
      </c>
      <c t="n" s="7" r="C124">
        <v>64</v>
      </c>
    </row>
    <row spans="1:4" r="125">
      <c t="s" s="4" r="A125">
        <v>1267</v>
      </c>
      <c t="s" s="4" r="C125">
        <v>1318</v>
      </c>
    </row>
    <row spans="1:4" r="126">
      <c t="s" s="4" r="A126">
        <v>1269</v>
      </c>
      <c t="s" s="4" r="C126">
        <v>1319</v>
      </c>
    </row>
    <row spans="1:4" r="127">
      <c t="s" s="4" r="A127">
        <v>1277</v>
      </c>
      <c t="s" s="4" r="C127">
        <v>1320</v>
      </c>
    </row>
    <row spans="1:4" r="128">
      <c t="s" s="4" r="A128">
        <v>1321</v>
      </c>
    </row>
    <row spans="1:4" r="129">
      <c t="s" s="3" r="A129">
        <v>1259</v>
      </c>
    </row>
    <row spans="1:4" r="130">
      <c t="s" s="4" r="A130">
        <v>1260</v>
      </c>
      <c t="s" s="4" r="C130">
        <v>1298</v>
      </c>
    </row>
    <row spans="1:4" r="131">
      <c t="s" s="4" r="A131">
        <v>27</v>
      </c>
      <c t="n" s="7" r="C131">
        <v>154</v>
      </c>
    </row>
    <row spans="1:4" r="132">
      <c t="s" s="4" r="A132">
        <v>1267</v>
      </c>
      <c t="s" s="4" r="C132">
        <v>1270</v>
      </c>
    </row>
    <row spans="1:4" r="133">
      <c t="s" s="4" r="A133">
        <v>1269</v>
      </c>
      <c t="s" s="4" r="C133">
        <v>1322</v>
      </c>
    </row>
    <row spans="1:4" r="134">
      <c t="s" s="4" r="A134">
        <v>1277</v>
      </c>
      <c t="s" s="4" r="C134">
        <v>1323</v>
      </c>
    </row>
    <row spans="1:4" r="135">
      <c t="s" s="4" r="A135">
        <v>1324</v>
      </c>
    </row>
    <row spans="1:4" r="136">
      <c t="s" s="3" r="A136">
        <v>1259</v>
      </c>
    </row>
    <row spans="1:4" r="137">
      <c t="s" s="4" r="A137">
        <v>1260</v>
      </c>
      <c t="s" s="4" r="C137">
        <v>1298</v>
      </c>
    </row>
    <row spans="1:4" r="138">
      <c t="s" s="4" r="A138">
        <v>27</v>
      </c>
      <c t="n" s="7" r="C138">
        <v>210</v>
      </c>
    </row>
    <row spans="1:4" r="139">
      <c t="s" s="4" r="A139">
        <v>1267</v>
      </c>
      <c t="s" s="4" r="C139">
        <v>1270</v>
      </c>
    </row>
    <row spans="1:4" r="140">
      <c t="s" s="4" r="A140">
        <v>1269</v>
      </c>
      <c t="s" s="4" r="C140">
        <v>1325</v>
      </c>
    </row>
    <row spans="1:4" r="141">
      <c t="s" s="4" r="A141">
        <v>1277</v>
      </c>
      <c t="s" s="4" r="C141">
        <v>1318</v>
      </c>
    </row>
    <row spans="1:4" r="142">
      <c t="s" s="4" r="A142">
        <v>1326</v>
      </c>
    </row>
    <row spans="1:4" r="143">
      <c t="s" s="3" r="A143">
        <v>1259</v>
      </c>
    </row>
    <row spans="1:4" r="144">
      <c t="s" s="4" r="A144">
        <v>1260</v>
      </c>
      <c t="s" s="4" r="C144">
        <v>1298</v>
      </c>
    </row>
    <row spans="1:4" r="145">
      <c t="s" s="4" r="A145">
        <v>27</v>
      </c>
      <c t="n" s="7" r="C145">
        <v>113</v>
      </c>
    </row>
    <row spans="1:4" r="146">
      <c t="s" s="4" r="A146">
        <v>1267</v>
      </c>
      <c t="s" s="4" r="C146">
        <v>1299</v>
      </c>
    </row>
    <row spans="1:4" r="147">
      <c t="s" s="4" r="A147">
        <v>1269</v>
      </c>
      <c t="s" s="4" r="C147">
        <v>1327</v>
      </c>
    </row>
    <row spans="1:4" r="148">
      <c t="s" s="4" r="A148">
        <v>1277</v>
      </c>
      <c t="s" s="4" r="C148">
        <v>1328</v>
      </c>
    </row>
    <row spans="1:4" r="149">
      <c t="s" s="4" r="A149">
        <v>1329</v>
      </c>
    </row>
    <row spans="1:4" r="150">
      <c t="s" s="3" r="A150">
        <v>1259</v>
      </c>
    </row>
    <row spans="1:4" r="151">
      <c t="s" s="4" r="A151">
        <v>1260</v>
      </c>
      <c t="s" s="4" r="C151">
        <v>1298</v>
      </c>
    </row>
    <row spans="1:4" r="152">
      <c t="s" s="4" r="A152">
        <v>27</v>
      </c>
      <c t="n" s="7" r="C152">
        <v>166</v>
      </c>
    </row>
    <row spans="1:4" r="153">
      <c t="s" s="4" r="A153">
        <v>1267</v>
      </c>
      <c t="s" s="4" r="C153">
        <v>1330</v>
      </c>
    </row>
    <row spans="1:4" r="154">
      <c t="s" s="4" r="A154">
        <v>1269</v>
      </c>
      <c t="s" s="4" r="C154">
        <v>1331</v>
      </c>
    </row>
    <row spans="1:4" r="155">
      <c t="s" s="4" r="A155">
        <v>1277</v>
      </c>
      <c t="s" s="4" r="C155">
        <v>1332</v>
      </c>
    </row>
    <row spans="1:4" r="156">
      <c t="s" s="4" r="A156">
        <v>1333</v>
      </c>
    </row>
    <row spans="1:4" r="157">
      <c t="s" s="3" r="A157">
        <v>1259</v>
      </c>
    </row>
    <row spans="1:4" r="158">
      <c t="s" s="4" r="A158">
        <v>1260</v>
      </c>
      <c t="s" s="4" r="C158">
        <v>1298</v>
      </c>
    </row>
    <row spans="1:4" r="159">
      <c t="s" s="4" r="A159">
        <v>27</v>
      </c>
      <c t="n" s="7" r="C159">
        <v>37</v>
      </c>
    </row>
    <row spans="1:4" r="160">
      <c t="s" s="4" r="A160">
        <v>1295</v>
      </c>
      <c t="s" s="4" r="C160">
        <v>1334</v>
      </c>
    </row>
    <row spans="1:4" r="161">
      <c t="s" s="4" r="A161">
        <v>1335</v>
      </c>
    </row>
    <row spans="1:4" r="162">
      <c t="s" s="3" r="A162">
        <v>1259</v>
      </c>
    </row>
    <row spans="1:4" r="163">
      <c t="s" s="4" r="A163">
        <v>1260</v>
      </c>
      <c t="s" s="4" r="C163">
        <v>1298</v>
      </c>
    </row>
    <row spans="1:4" r="164">
      <c t="s" s="4" r="A164">
        <v>27</v>
      </c>
      <c t="n" s="7" r="C164">
        <v>1411</v>
      </c>
    </row>
    <row spans="1:4" r="165">
      <c t="s" s="4" r="A165">
        <v>1267</v>
      </c>
      <c t="s" s="4" r="C165">
        <v>1270</v>
      </c>
    </row>
    <row spans="1:4" r="166">
      <c t="s" s="4" r="A166">
        <v>1269</v>
      </c>
      <c t="s" s="4" r="C166">
        <v>1336</v>
      </c>
    </row>
    <row spans="1:4" r="167">
      <c t="s" s="4" r="A167">
        <v>1277</v>
      </c>
      <c t="s" s="4" r="C167">
        <v>1337</v>
      </c>
    </row>
    <row spans="1:4" r="168">
      <c t="s" s="4" r="A168">
        <v>1338</v>
      </c>
    </row>
    <row spans="1:4" r="169">
      <c t="s" s="3" r="A169">
        <v>1259</v>
      </c>
    </row>
    <row spans="1:4" r="170">
      <c t="s" s="4" r="A170">
        <v>1260</v>
      </c>
      <c t="s" s="4" r="C170">
        <v>1298</v>
      </c>
    </row>
    <row spans="1:4" r="171">
      <c t="s" s="4" r="A171">
        <v>27</v>
      </c>
      <c t="n" s="7" r="C171">
        <v>316</v>
      </c>
    </row>
    <row spans="1:4" r="172">
      <c t="s" s="4" r="A172">
        <v>1267</v>
      </c>
      <c t="s" s="4" r="C172">
        <v>1311</v>
      </c>
    </row>
    <row spans="1:4" r="173">
      <c t="s" s="4" r="A173">
        <v>1269</v>
      </c>
      <c t="s" s="4" r="C173">
        <v>1339</v>
      </c>
    </row>
    <row spans="1:4" r="174">
      <c t="s" s="4" r="A174">
        <v>1277</v>
      </c>
      <c t="s" s="4" r="C174">
        <v>1340</v>
      </c>
    </row>
    <row spans="1:4" r="175">
      <c t="s" s="4" r="A175">
        <v>1341</v>
      </c>
    </row>
    <row spans="1:4" r="176">
      <c t="s" s="3" r="A176">
        <v>1259</v>
      </c>
    </row>
    <row spans="1:4" r="177">
      <c t="s" s="4" r="A177">
        <v>1260</v>
      </c>
      <c t="s" s="4" r="C177">
        <v>1298</v>
      </c>
    </row>
    <row spans="1:4" r="178">
      <c t="s" s="4" r="A178">
        <v>27</v>
      </c>
      <c t="n" s="7" r="C178">
        <v>174</v>
      </c>
    </row>
    <row spans="1:4" r="179">
      <c t="s" s="4" r="A179">
        <v>1267</v>
      </c>
      <c t="s" s="4" r="C179">
        <v>1342</v>
      </c>
    </row>
    <row spans="1:4" r="180">
      <c t="s" s="4" r="A180">
        <v>1269</v>
      </c>
      <c t="s" s="4" r="C180">
        <v>1343</v>
      </c>
    </row>
    <row spans="1:4" r="181">
      <c t="s" s="4" r="A181">
        <v>1277</v>
      </c>
      <c t="s" s="4" r="C181">
        <v>1344</v>
      </c>
    </row>
    <row spans="1:4" r="182">
      <c t="s" s="4" r="A182">
        <v>1345</v>
      </c>
    </row>
    <row spans="1:4" r="183">
      <c t="s" s="3" r="A183">
        <v>1259</v>
      </c>
    </row>
    <row spans="1:4" r="184">
      <c t="s" s="4" r="A184">
        <v>1260</v>
      </c>
      <c t="s" s="4" r="C184">
        <v>1298</v>
      </c>
    </row>
    <row spans="1:4" r="185">
      <c t="s" s="4" r="A185">
        <v>27</v>
      </c>
      <c t="n" s="7" r="C185">
        <v>181</v>
      </c>
    </row>
    <row spans="1:4" r="186">
      <c t="s" s="4" r="A186">
        <v>1267</v>
      </c>
      <c t="s" s="4" r="C186">
        <v>1346</v>
      </c>
    </row>
    <row spans="1:4" r="187">
      <c t="s" s="4" r="A187">
        <v>1269</v>
      </c>
      <c t="s" s="4" r="C187">
        <v>1347</v>
      </c>
    </row>
    <row spans="1:4" r="188">
      <c t="s" s="4" r="A188">
        <v>1277</v>
      </c>
      <c t="s" s="4" r="C188">
        <v>1348</v>
      </c>
    </row>
    <row spans="1:4" r="189">
      <c t="s" s="4" r="A189">
        <v>1349</v>
      </c>
    </row>
    <row spans="1:4" r="190">
      <c t="s" s="3" r="A190">
        <v>1259</v>
      </c>
    </row>
    <row spans="1:4" r="191">
      <c t="s" s="4" r="A191">
        <v>1260</v>
      </c>
      <c t="s" s="4" r="C191">
        <v>1298</v>
      </c>
    </row>
    <row spans="1:4" r="192">
      <c t="s" s="4" r="A192">
        <v>27</v>
      </c>
      <c t="n" s="7" r="C192">
        <v>158</v>
      </c>
    </row>
    <row spans="1:4" r="193">
      <c t="s" s="4" r="A193">
        <v>1267</v>
      </c>
      <c t="s" s="4" r="C193">
        <v>1270</v>
      </c>
    </row>
    <row spans="1:4" r="194">
      <c t="s" s="4" r="A194">
        <v>1269</v>
      </c>
      <c t="s" s="4" r="C194">
        <v>1350</v>
      </c>
    </row>
    <row spans="1:4" r="195">
      <c t="s" s="4" r="A195">
        <v>1277</v>
      </c>
      <c t="s" s="4" r="C195">
        <v>1351</v>
      </c>
    </row>
    <row spans="1:4" r="196">
      <c t="s" s="4" r="A196">
        <v>1352</v>
      </c>
    </row>
    <row spans="1:4" r="197">
      <c t="s" s="3" r="A197">
        <v>1259</v>
      </c>
    </row>
    <row spans="1:4" r="198">
      <c t="s" s="4" r="A198">
        <v>1260</v>
      </c>
      <c t="s" s="4" r="C198">
        <v>1298</v>
      </c>
    </row>
    <row spans="1:4" r="199">
      <c t="s" s="4" r="A199">
        <v>27</v>
      </c>
      <c t="n" s="7" r="C199">
        <v>88</v>
      </c>
    </row>
    <row spans="1:4" r="200">
      <c t="s" s="4" r="A200">
        <v>1267</v>
      </c>
      <c t="s" s="4" r="C200">
        <v>1314</v>
      </c>
    </row>
    <row spans="1:4" r="201">
      <c t="s" s="4" r="A201">
        <v>1269</v>
      </c>
      <c t="s" s="4" r="C201">
        <v>1331</v>
      </c>
    </row>
    <row spans="1:4" r="202">
      <c t="s" s="4" r="A202">
        <v>1277</v>
      </c>
      <c t="s" s="4" r="C202">
        <v>1353</v>
      </c>
    </row>
    <row spans="1:4" r="203">
      <c t="s" s="4" r="A203">
        <v>1354</v>
      </c>
    </row>
    <row spans="1:4" r="204">
      <c t="s" s="3" r="A204">
        <v>1259</v>
      </c>
    </row>
    <row spans="1:4" r="205">
      <c t="s" s="4" r="A205">
        <v>1260</v>
      </c>
      <c t="s" s="4" r="C205">
        <v>1298</v>
      </c>
    </row>
    <row spans="1:4" r="206">
      <c t="s" s="4" r="A206">
        <v>27</v>
      </c>
      <c t="n" s="7" r="C206">
        <v>179</v>
      </c>
    </row>
    <row spans="1:4" r="207">
      <c t="s" s="4" r="A207">
        <v>1267</v>
      </c>
      <c t="s" s="4" r="C207">
        <v>1314</v>
      </c>
    </row>
    <row spans="1:4" r="208">
      <c t="s" s="4" r="A208">
        <v>1269</v>
      </c>
      <c t="s" s="4" r="C208">
        <v>1319</v>
      </c>
    </row>
    <row spans="1:4" r="209">
      <c t="s" s="4" r="A209">
        <v>1277</v>
      </c>
      <c t="s" s="4" r="C209">
        <v>1355</v>
      </c>
    </row>
    <row spans="1:4" r="210">
      <c t="s" s="4" r="A210">
        <v>1356</v>
      </c>
    </row>
    <row spans="1:4" r="211">
      <c t="s" s="3" r="A211">
        <v>1259</v>
      </c>
    </row>
    <row spans="1:4" r="212">
      <c t="s" s="4" r="A212">
        <v>1260</v>
      </c>
      <c t="s" s="4" r="C212">
        <v>1298</v>
      </c>
    </row>
    <row spans="1:4" r="213">
      <c t="s" s="4" r="A213">
        <v>27</v>
      </c>
      <c t="n" s="7" r="C213">
        <v>70</v>
      </c>
    </row>
    <row spans="1:4" r="214">
      <c t="s" s="4" r="A214">
        <v>1267</v>
      </c>
      <c t="s" s="4" r="C214">
        <v>1357</v>
      </c>
    </row>
    <row spans="1:4" r="215">
      <c t="s" s="4" r="A215">
        <v>1269</v>
      </c>
      <c t="s" s="4" r="C215">
        <v>1358</v>
      </c>
    </row>
    <row spans="1:4" r="216">
      <c t="s" s="4" r="A216">
        <v>1277</v>
      </c>
      <c t="s" s="4" r="C216">
        <v>1318</v>
      </c>
    </row>
    <row spans="1:4" r="217">
      <c t="s" s="4" r="A217">
        <v>1359</v>
      </c>
    </row>
    <row spans="1:4" r="218">
      <c t="s" s="3" r="A218">
        <v>1259</v>
      </c>
    </row>
    <row spans="1:4" r="219">
      <c t="s" s="4" r="A219">
        <v>1260</v>
      </c>
      <c t="s" s="4" r="C219">
        <v>1298</v>
      </c>
    </row>
    <row spans="1:4" r="220">
      <c t="s" s="4" r="A220">
        <v>27</v>
      </c>
      <c t="n" s="7" r="C220">
        <v>144</v>
      </c>
    </row>
    <row spans="1:4" r="221">
      <c t="s" s="4" r="A221">
        <v>1267</v>
      </c>
      <c t="s" s="4" r="C221">
        <v>1360</v>
      </c>
    </row>
    <row spans="1:4" r="222">
      <c t="s" s="4" r="A222">
        <v>1269</v>
      </c>
      <c t="s" s="4" r="C222">
        <v>1358</v>
      </c>
    </row>
    <row spans="1:4" r="223">
      <c t="s" s="4" r="A223">
        <v>1277</v>
      </c>
      <c t="s" s="4" r="C223">
        <v>1361</v>
      </c>
    </row>
    <row spans="1:4" r="224">
      <c t="s" s="4" r="A224">
        <v>1362</v>
      </c>
    </row>
    <row spans="1:4" r="225">
      <c t="s" s="3" r="A225">
        <v>1259</v>
      </c>
    </row>
    <row spans="1:4" r="226">
      <c t="s" s="4" r="A226">
        <v>1260</v>
      </c>
      <c t="s" s="4" r="C226">
        <v>1298</v>
      </c>
    </row>
    <row spans="1:4" r="227">
      <c t="s" s="4" r="A227">
        <v>27</v>
      </c>
      <c t="n" s="7" r="C227">
        <v>37</v>
      </c>
    </row>
    <row spans="1:4" r="228">
      <c t="s" s="4" r="A228">
        <v>1267</v>
      </c>
      <c t="s" s="4" r="C228">
        <v>1363</v>
      </c>
    </row>
    <row spans="1:4" r="229">
      <c t="s" s="4" r="A229">
        <v>1269</v>
      </c>
      <c t="s" s="4" r="C229">
        <v>1336</v>
      </c>
    </row>
    <row spans="1:4" r="230">
      <c t="s" s="4" r="A230">
        <v>1277</v>
      </c>
      <c t="s" s="4" r="C230">
        <v>1364</v>
      </c>
    </row>
    <row spans="1:4" r="231">
      <c t="s" s="4" r="A231">
        <v>1365</v>
      </c>
    </row>
    <row spans="1:4" r="232">
      <c t="s" s="3" r="A232">
        <v>1259</v>
      </c>
    </row>
    <row spans="1:4" r="233">
      <c t="s" s="4" r="A233">
        <v>1260</v>
      </c>
      <c t="s" s="4" r="C233">
        <v>1298</v>
      </c>
    </row>
    <row spans="1:4" r="234">
      <c t="s" s="4" r="A234">
        <v>27</v>
      </c>
      <c t="n" s="7" r="C234">
        <v>64</v>
      </c>
    </row>
    <row spans="1:4" r="235">
      <c t="s" s="4" r="A235">
        <v>1267</v>
      </c>
      <c t="s" s="4" r="C235">
        <v>1366</v>
      </c>
    </row>
    <row spans="1:4" r="236">
      <c t="s" s="4" r="A236">
        <v>1269</v>
      </c>
      <c t="s" s="4" r="C236">
        <v>1343</v>
      </c>
    </row>
    <row spans="1:4" r="237">
      <c t="s" s="4" r="A237">
        <v>1277</v>
      </c>
      <c t="s" s="4" r="C237">
        <v>1367</v>
      </c>
    </row>
    <row spans="1:4" r="238">
      <c t="n" r="A238"/>
    </row>
    <row spans="1:4" r="239">
      <c t="s" s="4" r="A239">
        <v>67</v>
      </c>
      <c t="s" s="4" r="B239">
        <v>1251</v>
      </c>
    </row>
  </sheetData>
  <mergeCells count="3">
    <mergeCell ref="A1:B2"/>
    <mergeCell ref="A238:C238"/>
    <mergeCell ref="B239:C23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80"/>
    <col customWidth="1" max="6" min="6" width="4"/>
    <col customWidth="1" max="7" min="7" width="16"/>
    <col customWidth="1" max="8" min="8" width="4"/>
  </cols>
  <sheetData>
    <row spans="1:8" r="1">
      <c t="s" s="1" r="A1">
        <v>1368</v>
      </c>
      <c t="s" s="2" r="C1">
        <v>1369</v>
      </c>
      <c t="s" s="2" r="E1">
        <v>1</v>
      </c>
      <c t="s" s="2" r="G1">
        <v>362</v>
      </c>
    </row>
    <row spans="1:8" r="2">
      <c t="s" s="2" r="C2">
        <v>1370</v>
      </c>
      <c t="s" s="2" r="D2">
        <v>1371</v>
      </c>
      <c t="s" s="2" r="E2">
        <v>2</v>
      </c>
      <c t="s" s="2" r="G2">
        <v>25</v>
      </c>
    </row>
    <row spans="1:8" r="3">
      <c t="s" s="3" r="A3">
        <v>1372</v>
      </c>
    </row>
    <row spans="1:8" r="4">
      <c t="s" s="4" r="A4">
        <v>1373</v>
      </c>
      <c t="n" s="7" r="E4">
        <v>32</v>
      </c>
      <c t="n" s="7" r="G4">
        <v>231</v>
      </c>
    </row>
    <row spans="1:8" r="5">
      <c t="s" s="4" r="A5">
        <v>1374</v>
      </c>
      <c t="n" s="6" r="E5">
        <v>29</v>
      </c>
      <c t="n" s="6" r="G5">
        <v>229</v>
      </c>
    </row>
    <row spans="1:8" r="6">
      <c t="s" s="4" r="A6">
        <v>1375</v>
      </c>
      <c t="n" s="7" r="E6">
        <v>415</v>
      </c>
      <c t="n" s="7" r="G6">
        <v>347</v>
      </c>
    </row>
    <row spans="1:8" r="7">
      <c t="s" s="4" r="A7">
        <v>1376</v>
      </c>
      <c t="s" s="4" r="E7">
        <v>1377</v>
      </c>
    </row>
    <row spans="1:8" r="8">
      <c t="s" s="4" r="A8">
        <v>1378</v>
      </c>
    </row>
    <row spans="1:8" r="9">
      <c t="s" s="3" r="A9">
        <v>1372</v>
      </c>
    </row>
    <row spans="1:8" r="10">
      <c t="s" s="4" r="A10">
        <v>1379</v>
      </c>
      <c t="s" s="4" r="G10">
        <v>1380</v>
      </c>
    </row>
    <row spans="1:8" r="11">
      <c t="s" s="4" r="A11">
        <v>1381</v>
      </c>
      <c t="n" s="7" r="E11">
        <v>401</v>
      </c>
      <c t="n" s="7" r="G11">
        <v>334</v>
      </c>
    </row>
    <row spans="1:8" r="12">
      <c t="s" s="4" r="A12">
        <v>1382</v>
      </c>
      <c t="n" s="6" r="E12">
        <v>415</v>
      </c>
      <c t="n" s="6" r="G12">
        <v>347</v>
      </c>
    </row>
    <row spans="1:8" r="13">
      <c t="s" s="4" r="A13">
        <v>1375</v>
      </c>
      <c t="n" s="7" r="E13">
        <v>415</v>
      </c>
      <c t="n" s="6" r="G13">
        <v>347</v>
      </c>
    </row>
    <row spans="1:8" r="14">
      <c t="s" s="4" r="A14">
        <v>1383</v>
      </c>
    </row>
    <row spans="1:8" r="15">
      <c t="s" s="3" r="A15">
        <v>1372</v>
      </c>
    </row>
    <row spans="1:8" r="16">
      <c t="s" s="4" r="A16">
        <v>1379</v>
      </c>
      <c t="s" s="4" r="E16">
        <v>1384</v>
      </c>
    </row>
    <row spans="1:8" r="17">
      <c t="s" s="4" r="A17">
        <v>1381</v>
      </c>
      <c t="n" s="7" r="E17">
        <v>324</v>
      </c>
      <c t="n" s="6" r="G17">
        <v>340</v>
      </c>
    </row>
    <row spans="1:8" r="18">
      <c t="s" s="4" r="A18">
        <v>1385</v>
      </c>
    </row>
    <row spans="1:8" r="19">
      <c t="s" s="3" r="A19">
        <v>1372</v>
      </c>
    </row>
    <row spans="1:8" r="20">
      <c t="s" s="4" r="A20">
        <v>1386</v>
      </c>
      <c t="n" s="7" r="E20">
        <v>-9</v>
      </c>
    </row>
    <row spans="1:8" r="21">
      <c t="s" s="4" r="A21">
        <v>1387</v>
      </c>
    </row>
    <row spans="1:8" r="22">
      <c t="s" s="3" r="A22">
        <v>1372</v>
      </c>
    </row>
    <row spans="1:8" r="23">
      <c t="s" s="4" r="A23">
        <v>1388</v>
      </c>
      <c t="n" s="6" r="E23">
        <v>2033</v>
      </c>
    </row>
    <row spans="1:8" r="24">
      <c t="s" s="4" r="A24">
        <v>1389</v>
      </c>
      <c t="n" s="7" r="E24">
        <v>975</v>
      </c>
    </row>
    <row spans="1:8" r="25">
      <c t="s" s="4" r="A25">
        <v>1390</v>
      </c>
    </row>
    <row spans="1:8" r="26">
      <c t="s" s="3" r="A26">
        <v>1372</v>
      </c>
    </row>
    <row spans="1:8" r="27">
      <c t="s" s="4" r="A27">
        <v>1388</v>
      </c>
      <c t="n" s="6" r="E27">
        <v>2035</v>
      </c>
    </row>
    <row spans="1:8" r="28">
      <c t="s" s="4" r="A28">
        <v>1389</v>
      </c>
      <c t="n" s="7" r="E28">
        <v>645</v>
      </c>
    </row>
    <row spans="1:8" r="29">
      <c t="s" s="4" r="A29">
        <v>325</v>
      </c>
    </row>
    <row spans="1:8" r="30">
      <c t="s" s="3" r="A30">
        <v>1372</v>
      </c>
    </row>
    <row spans="1:8" r="31">
      <c t="s" s="4" r="A31">
        <v>1391</v>
      </c>
      <c t="n" s="6" r="E31">
        <v>28</v>
      </c>
    </row>
    <row spans="1:8" r="32">
      <c t="s" s="4" r="A32">
        <v>1392</v>
      </c>
      <c t="n" s="6" r="E32">
        <v>4</v>
      </c>
    </row>
    <row spans="1:8" r="33">
      <c t="s" s="4" r="A33">
        <v>1393</v>
      </c>
      <c t="n" s="6" r="E33">
        <v>61</v>
      </c>
    </row>
    <row spans="1:8" r="34">
      <c t="s" s="4" r="A34">
        <v>1394</v>
      </c>
      <c t="s" s="4" r="B34">
        <v>67</v>
      </c>
      <c t="n" s="6" r="E34">
        <v>43</v>
      </c>
      <c t="n" s="7" r="G34">
        <v>0</v>
      </c>
    </row>
    <row spans="1:8" r="35">
      <c t="s" s="4" r="A35">
        <v>1395</v>
      </c>
      <c t="n" s="7" r="E35">
        <v>18</v>
      </c>
    </row>
    <row spans="1:8" r="36">
      <c t="s" s="4" r="A36">
        <v>1396</v>
      </c>
    </row>
    <row spans="1:8" r="37">
      <c t="s" s="3" r="A37">
        <v>1372</v>
      </c>
    </row>
    <row spans="1:8" r="38">
      <c t="s" s="4" r="A38">
        <v>1397</v>
      </c>
      <c t="n" s="7" r="C38">
        <v>300</v>
      </c>
    </row>
    <row spans="1:8" r="39">
      <c t="s" s="4" r="A39">
        <v>1398</v>
      </c>
      <c t="s" s="4" r="C39">
        <v>1399</v>
      </c>
    </row>
    <row spans="1:8" r="40">
      <c t="s" s="4" r="A40">
        <v>1400</v>
      </c>
      <c t="n" s="7" r="C40">
        <v>0</v>
      </c>
    </row>
    <row spans="1:8" r="41">
      <c t="s" s="4" r="A41">
        <v>1401</v>
      </c>
    </row>
    <row spans="1:8" r="42">
      <c t="s" s="3" r="A42">
        <v>1372</v>
      </c>
    </row>
    <row spans="1:8" r="43">
      <c t="s" s="4" r="A43">
        <v>1402</v>
      </c>
      <c t="n" s="7" r="D43">
        <v>298</v>
      </c>
    </row>
    <row spans="1:8" r="44">
      <c t="s" s="4" r="A44">
        <v>1403</v>
      </c>
      <c t="s" s="4" r="D44">
        <v>1404</v>
      </c>
      <c t="s" s="4" r="E44">
        <v>1404</v>
      </c>
      <c t="s" s="4" r="F44">
        <v>67</v>
      </c>
      <c t="s" s="4" r="G44">
        <v>1404</v>
      </c>
      <c t="s" s="4" r="H44">
        <v>67</v>
      </c>
    </row>
    <row spans="1:8" r="45">
      <c t="s" s="4" r="A45">
        <v>1405</v>
      </c>
      <c t="n" s="7" r="D45">
        <v>20</v>
      </c>
    </row>
    <row spans="1:8" r="46">
      <c t="s" s="4" r="A46">
        <v>1388</v>
      </c>
      <c t="n" s="6" r="D46">
        <v>2016</v>
      </c>
      <c t="n" s="6" r="E46">
        <v>2016</v>
      </c>
      <c t="s" s="4" r="F46">
        <v>67</v>
      </c>
      <c t="n" s="6" r="G46">
        <v>2016</v>
      </c>
      <c t="s" s="4" r="H46">
        <v>67</v>
      </c>
    </row>
    <row spans="1:8" r="47">
      <c t="n" r="A47"/>
    </row>
    <row spans="1:8" r="48">
      <c t="s" s="4" r="A48">
        <v>67</v>
      </c>
      <c t="s" s="4" r="B48">
        <v>1406</v>
      </c>
    </row>
  </sheetData>
  <mergeCells count="8">
    <mergeCell ref="A1:B2"/>
    <mergeCell ref="C1:D1"/>
    <mergeCell ref="E1:F1"/>
    <mergeCell ref="G1:H1"/>
    <mergeCell ref="E2:F2"/>
    <mergeCell ref="G2:H2"/>
    <mergeCell ref="A47:G47"/>
    <mergeCell ref="B48:G4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407</v>
      </c>
      <c t="s" s="2" r="C1">
        <v>2</v>
      </c>
      <c t="s" s="2" r="D1">
        <v>25</v>
      </c>
    </row>
    <row spans="1:4" r="2">
      <c t="s" s="3" r="A2">
        <v>1372</v>
      </c>
    </row>
    <row spans="1:4" r="3">
      <c t="s" s="4" r="A3">
        <v>1408</v>
      </c>
      <c t="n" s="7" r="C3">
        <v>-5</v>
      </c>
      <c t="n" s="7" r="D3">
        <v>-15</v>
      </c>
    </row>
    <row spans="1:4" r="4">
      <c t="s" s="4" r="A4">
        <v>127</v>
      </c>
      <c t="n" s="6" r="C4">
        <v>4232</v>
      </c>
      <c t="n" s="6" r="D4">
        <v>4570</v>
      </c>
    </row>
    <row spans="1:4" r="5">
      <c t="s" s="4" r="A5">
        <v>325</v>
      </c>
    </row>
    <row spans="1:4" r="6">
      <c t="s" s="3" r="A6">
        <v>1372</v>
      </c>
    </row>
    <row spans="1:4" r="7">
      <c t="s" s="4" r="A7">
        <v>53</v>
      </c>
      <c t="s" s="4" r="B7">
        <v>67</v>
      </c>
      <c t="n" s="6" r="C7">
        <v>3774</v>
      </c>
      <c t="n" s="6" r="D7">
        <v>4100</v>
      </c>
    </row>
    <row spans="1:4" r="8">
      <c t="s" s="4" r="A8">
        <v>1394</v>
      </c>
      <c t="s" s="4" r="B8">
        <v>67</v>
      </c>
      <c t="n" s="6" r="C8">
        <v>-43</v>
      </c>
      <c t="n" s="6" r="D8">
        <v>0</v>
      </c>
    </row>
    <row spans="1:4" r="9">
      <c t="s" s="4" r="A9">
        <v>1408</v>
      </c>
      <c t="s" s="4" r="B9">
        <v>67</v>
      </c>
      <c t="n" s="6" r="C9">
        <v>-20</v>
      </c>
      <c t="n" s="6" r="D9">
        <v>-21</v>
      </c>
    </row>
    <row spans="1:4" r="10">
      <c t="s" s="4" r="A10">
        <v>127</v>
      </c>
      <c t="s" s="4" r="B10">
        <v>67</v>
      </c>
      <c t="n" s="6" r="C10">
        <v>3711</v>
      </c>
      <c t="n" s="6" r="D10">
        <v>4079</v>
      </c>
    </row>
    <row spans="1:4" r="11">
      <c t="s" s="4" r="A11">
        <v>1401</v>
      </c>
    </row>
    <row spans="1:4" r="12">
      <c t="s" s="3" r="A12">
        <v>1372</v>
      </c>
    </row>
    <row spans="1:4" r="13">
      <c t="s" s="4" r="A13">
        <v>53</v>
      </c>
      <c t="s" s="4" r="B13">
        <v>67</v>
      </c>
      <c t="n" s="6" r="C13">
        <v>0</v>
      </c>
      <c t="n" s="6" r="D13">
        <v>298</v>
      </c>
    </row>
    <row spans="1:4" r="14">
      <c t="s" s="4" r="A14">
        <v>1409</v>
      </c>
    </row>
    <row spans="1:4" r="15">
      <c t="s" s="3" r="A15">
        <v>1372</v>
      </c>
    </row>
    <row spans="1:4" r="16">
      <c t="s" s="4" r="A16">
        <v>53</v>
      </c>
      <c t="s" s="4" r="B16">
        <v>67</v>
      </c>
      <c t="n" s="6" r="C16">
        <v>597</v>
      </c>
      <c t="n" s="6" r="D16">
        <v>598</v>
      </c>
    </row>
    <row spans="1:4" r="17">
      <c t="s" s="4" r="A17">
        <v>1410</v>
      </c>
    </row>
    <row spans="1:4" r="18">
      <c t="s" s="3" r="A18">
        <v>1372</v>
      </c>
    </row>
    <row spans="1:4" r="19">
      <c t="s" s="4" r="A19">
        <v>53</v>
      </c>
      <c t="s" s="4" r="B19">
        <v>67</v>
      </c>
      <c t="n" s="6" r="C19">
        <v>397</v>
      </c>
      <c t="n" s="6" r="D19">
        <v>397</v>
      </c>
    </row>
    <row spans="1:4" r="20">
      <c t="s" s="4" r="A20">
        <v>1411</v>
      </c>
    </row>
    <row spans="1:4" r="21">
      <c t="s" s="3" r="A21">
        <v>1372</v>
      </c>
    </row>
    <row spans="1:4" r="22">
      <c t="s" s="4" r="A22">
        <v>53</v>
      </c>
      <c t="s" s="4" r="B22">
        <v>67</v>
      </c>
      <c t="n" s="6" r="C22">
        <v>381</v>
      </c>
      <c t="n" s="6" r="D22">
        <v>389</v>
      </c>
    </row>
    <row spans="1:4" r="23">
      <c t="s" s="4" r="A23">
        <v>1412</v>
      </c>
    </row>
    <row spans="1:4" r="24">
      <c t="s" s="3" r="A24">
        <v>1372</v>
      </c>
    </row>
    <row spans="1:4" r="25">
      <c t="s" s="4" r="A25">
        <v>53</v>
      </c>
      <c t="s" s="4" r="B25">
        <v>67</v>
      </c>
      <c t="n" s="6" r="C25">
        <v>705</v>
      </c>
      <c t="n" s="6" r="D25">
        <v>724</v>
      </c>
    </row>
    <row spans="1:4" r="26">
      <c t="s" s="4" r="A26">
        <v>1413</v>
      </c>
    </row>
    <row spans="1:4" r="27">
      <c t="s" s="3" r="A27">
        <v>1372</v>
      </c>
    </row>
    <row spans="1:4" r="28">
      <c t="s" s="4" r="A28">
        <v>53</v>
      </c>
      <c t="s" s="4" r="B28">
        <v>67</v>
      </c>
      <c t="n" s="6" r="C28">
        <v>399</v>
      </c>
      <c t="n" s="6" r="D28">
        <v>399</v>
      </c>
    </row>
    <row spans="1:4" r="29">
      <c t="s" s="4" r="A29">
        <v>1414</v>
      </c>
    </row>
    <row spans="1:4" r="30">
      <c t="s" s="3" r="A30">
        <v>1372</v>
      </c>
    </row>
    <row spans="1:4" r="31">
      <c t="s" s="4" r="A31">
        <v>53</v>
      </c>
      <c t="s" s="4" r="B31">
        <v>67</v>
      </c>
      <c t="n" s="6" r="C31">
        <v>400</v>
      </c>
      <c t="n" s="6" r="D31">
        <v>400</v>
      </c>
    </row>
    <row spans="1:4" r="32">
      <c t="s" s="4" r="A32">
        <v>1415</v>
      </c>
    </row>
    <row spans="1:4" r="33">
      <c t="s" s="3" r="A33">
        <v>1372</v>
      </c>
    </row>
    <row spans="1:4" r="34">
      <c t="s" s="4" r="A34">
        <v>53</v>
      </c>
      <c t="s" s="4" r="B34">
        <v>67</v>
      </c>
      <c t="n" s="6" r="C34">
        <v>297</v>
      </c>
      <c t="n" s="6" r="D34">
        <v>297</v>
      </c>
    </row>
    <row spans="1:4" r="35">
      <c t="s" s="4" r="A35">
        <v>1416</v>
      </c>
    </row>
    <row spans="1:4" r="36">
      <c t="s" s="3" r="A36">
        <v>1372</v>
      </c>
    </row>
    <row spans="1:4" r="37">
      <c t="s" s="4" r="A37">
        <v>53</v>
      </c>
      <c t="s" s="4" r="B37">
        <v>67</v>
      </c>
      <c t="n" s="6" r="C37">
        <v>598</v>
      </c>
      <c t="n" s="6" r="D37">
        <v>598</v>
      </c>
    </row>
    <row spans="1:4" r="38">
      <c t="s" s="4" r="A38">
        <v>1417</v>
      </c>
    </row>
    <row spans="1:4" r="39">
      <c t="s" s="3" r="A39">
        <v>1372</v>
      </c>
    </row>
    <row spans="1:4" r="40">
      <c t="s" s="4" r="A40">
        <v>53</v>
      </c>
      <c t="s" s="4" r="B40">
        <v>69</v>
      </c>
      <c t="n" s="6" r="C40">
        <v>335</v>
      </c>
      <c t="n" s="6" r="D40">
        <v>315</v>
      </c>
    </row>
    <row spans="1:4" r="41">
      <c t="s" s="4" r="A41">
        <v>1408</v>
      </c>
      <c t="s" s="4" r="B41">
        <v>69</v>
      </c>
      <c t="n" s="6" r="C41">
        <v>-2</v>
      </c>
      <c t="n" s="6" r="D41">
        <v>-2</v>
      </c>
    </row>
    <row spans="1:4" r="42">
      <c t="s" s="4" r="A42">
        <v>127</v>
      </c>
      <c t="s" s="4" r="B42">
        <v>69</v>
      </c>
      <c t="n" s="6" r="C42">
        <v>333</v>
      </c>
      <c t="n" s="6" r="D42">
        <v>313</v>
      </c>
    </row>
    <row spans="1:4" r="43">
      <c t="s" s="4" r="A43">
        <v>1418</v>
      </c>
    </row>
    <row spans="1:4" r="44">
      <c t="s" s="3" r="A44">
        <v>1372</v>
      </c>
    </row>
    <row spans="1:4" r="45">
      <c t="s" s="4" r="A45">
        <v>53</v>
      </c>
      <c t="s" s="4" r="B45">
        <v>69</v>
      </c>
      <c t="n" s="6" r="C45">
        <v>212</v>
      </c>
      <c t="n" s="6" r="D45">
        <v>199</v>
      </c>
    </row>
    <row spans="1:4" r="46">
      <c t="s" s="4" r="A46">
        <v>1419</v>
      </c>
    </row>
    <row spans="1:4" r="47">
      <c t="s" s="3" r="A47">
        <v>1372</v>
      </c>
    </row>
    <row spans="1:4" r="48">
      <c t="s" s="4" r="A48">
        <v>53</v>
      </c>
      <c t="s" s="4" r="B48">
        <v>69</v>
      </c>
      <c t="n" s="6" r="C48">
        <v>123</v>
      </c>
      <c t="n" s="6" r="D48">
        <v>116</v>
      </c>
    </row>
    <row spans="1:4" r="49">
      <c t="s" s="4" r="A49">
        <v>1420</v>
      </c>
    </row>
    <row spans="1:4" r="50">
      <c t="s" s="3" r="A50">
        <v>1372</v>
      </c>
    </row>
    <row spans="1:4" r="51">
      <c t="s" s="4" r="A51">
        <v>53</v>
      </c>
      <c t="s" s="4" r="B51">
        <v>864</v>
      </c>
      <c t="n" s="6" r="C51">
        <v>192</v>
      </c>
      <c t="n" s="6" r="D51">
        <v>182</v>
      </c>
    </row>
    <row spans="1:4" r="52">
      <c t="s" s="4" r="A52">
        <v>1408</v>
      </c>
      <c t="s" s="4" r="B52">
        <v>864</v>
      </c>
      <c t="n" s="6" r="C52">
        <v>-4</v>
      </c>
      <c t="n" s="6" r="D52">
        <v>-4</v>
      </c>
    </row>
    <row spans="1:4" r="53">
      <c t="s" s="4" r="A53">
        <v>127</v>
      </c>
      <c t="s" s="4" r="B53">
        <v>864</v>
      </c>
      <c t="n" s="6" r="C53">
        <v>188</v>
      </c>
      <c t="n" s="6" r="D53">
        <v>178</v>
      </c>
    </row>
    <row spans="1:4" r="54">
      <c t="s" s="4" r="A54">
        <v>1421</v>
      </c>
    </row>
    <row spans="1:4" r="55">
      <c t="s" s="3" r="A55">
        <v>1372</v>
      </c>
    </row>
    <row spans="1:4" r="56">
      <c t="s" s="4" r="A56">
        <v>53</v>
      </c>
      <c t="s" s="4" r="B56">
        <v>864</v>
      </c>
      <c t="n" s="6" r="C56">
        <v>38</v>
      </c>
      <c t="n" s="6" r="D56">
        <v>36</v>
      </c>
    </row>
    <row spans="1:4" r="57">
      <c t="s" s="4" r="A57">
        <v>1422</v>
      </c>
    </row>
    <row spans="1:4" r="58">
      <c t="s" s="3" r="A58">
        <v>1372</v>
      </c>
    </row>
    <row spans="1:4" r="59">
      <c t="s" s="4" r="A59">
        <v>53</v>
      </c>
      <c t="s" s="4" r="B59">
        <v>864</v>
      </c>
      <c t="n" s="7" r="C59">
        <v>154</v>
      </c>
      <c t="n" s="7" r="D59">
        <v>146</v>
      </c>
    </row>
    <row spans="1:4" r="60">
      <c t="n" r="A60"/>
    </row>
    <row spans="1:4" r="61">
      <c t="s" s="4" r="A61">
        <v>67</v>
      </c>
      <c t="s" s="4" r="B61">
        <v>1406</v>
      </c>
    </row>
    <row spans="1:4" r="62">
      <c t="s" s="4" r="A62">
        <v>69</v>
      </c>
      <c t="s" s="4" r="B62">
        <v>1423</v>
      </c>
    </row>
    <row spans="1:4" r="63">
      <c t="s" s="4" r="A63">
        <v>864</v>
      </c>
      <c t="s" s="4" r="B63">
        <v>1424</v>
      </c>
    </row>
  </sheetData>
  <mergeCells count="5">
    <mergeCell ref="A1:B1"/>
    <mergeCell ref="A60:C60"/>
    <mergeCell ref="B61:C61"/>
    <mergeCell ref="B62:C62"/>
    <mergeCell ref="B63:C6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4"/>
    <col customWidth="1" max="6" min="6" width="16"/>
    <col customWidth="1" max="7" min="7" width="4"/>
  </cols>
  <sheetData>
    <row spans="1:7" r="1">
      <c t="s" s="1" r="A1">
        <v>1425</v>
      </c>
      <c t="s" s="2" r="C1">
        <v>1369</v>
      </c>
      <c t="s" s="2" r="D1">
        <v>1</v>
      </c>
      <c t="s" s="2" r="F1">
        <v>362</v>
      </c>
    </row>
    <row spans="1:7" r="2">
      <c t="s" s="2" r="C2">
        <v>1371</v>
      </c>
      <c t="s" s="2" r="D2">
        <v>2</v>
      </c>
      <c t="s" s="2" r="F2">
        <v>25</v>
      </c>
    </row>
    <row spans="1:7" r="3">
      <c t="s" s="4" r="A3">
        <v>1426</v>
      </c>
    </row>
    <row spans="1:7" r="4">
      <c t="s" s="3" r="A4">
        <v>1372</v>
      </c>
    </row>
    <row spans="1:7" r="5">
      <c t="s" s="4" r="A5">
        <v>1403</v>
      </c>
      <c t="s" s="4" r="C5">
        <v>1404</v>
      </c>
      <c t="s" s="4" r="D5">
        <v>1404</v>
      </c>
      <c t="s" s="4" r="E5">
        <v>67</v>
      </c>
      <c t="s" s="4" r="F5">
        <v>1404</v>
      </c>
      <c t="s" s="4" r="G5">
        <v>67</v>
      </c>
    </row>
    <row spans="1:7" r="6">
      <c t="s" s="4" r="A6">
        <v>1388</v>
      </c>
      <c t="n" s="6" r="C6">
        <v>2016</v>
      </c>
      <c t="n" s="6" r="D6">
        <v>2016</v>
      </c>
      <c t="s" s="4" r="E6">
        <v>67</v>
      </c>
      <c t="n" s="6" r="F6">
        <v>2016</v>
      </c>
      <c t="s" s="4" r="G6">
        <v>67</v>
      </c>
    </row>
    <row spans="1:7" r="7">
      <c t="s" s="4" r="A7">
        <v>1427</v>
      </c>
    </row>
    <row spans="1:7" r="8">
      <c t="s" s="3" r="A8">
        <v>1372</v>
      </c>
    </row>
    <row spans="1:7" r="9">
      <c t="s" s="4" r="A9">
        <v>1403</v>
      </c>
      <c t="s" s="4" r="B9">
        <v>67</v>
      </c>
      <c t="s" s="4" r="D9">
        <v>1428</v>
      </c>
      <c t="s" s="4" r="F9">
        <v>1428</v>
      </c>
    </row>
    <row spans="1:7" r="10">
      <c t="s" s="4" r="A10">
        <v>1388</v>
      </c>
      <c t="s" s="4" r="B10">
        <v>67</v>
      </c>
      <c t="n" s="6" r="D10">
        <v>2018</v>
      </c>
      <c t="n" s="6" r="F10">
        <v>2018</v>
      </c>
    </row>
    <row spans="1:7" r="11">
      <c t="s" s="4" r="A11">
        <v>1429</v>
      </c>
    </row>
    <row spans="1:7" r="12">
      <c t="s" s="3" r="A12">
        <v>1372</v>
      </c>
    </row>
    <row spans="1:7" r="13">
      <c t="s" s="4" r="A13">
        <v>1403</v>
      </c>
      <c t="s" s="4" r="B13">
        <v>67</v>
      </c>
      <c t="s" s="4" r="D13">
        <v>1430</v>
      </c>
      <c t="s" s="4" r="F13">
        <v>1430</v>
      </c>
    </row>
    <row spans="1:7" r="14">
      <c t="s" s="4" r="A14">
        <v>1388</v>
      </c>
      <c t="s" s="4" r="B14">
        <v>67</v>
      </c>
      <c t="n" s="6" r="D14">
        <v>2020</v>
      </c>
      <c t="n" s="6" r="F14">
        <v>2020</v>
      </c>
    </row>
    <row spans="1:7" r="15">
      <c t="s" s="4" r="A15">
        <v>1431</v>
      </c>
    </row>
    <row spans="1:7" r="16">
      <c t="s" s="3" r="A16">
        <v>1372</v>
      </c>
    </row>
    <row spans="1:7" r="17">
      <c t="s" s="4" r="A17">
        <v>1403</v>
      </c>
      <c t="s" s="4" r="B17">
        <v>67</v>
      </c>
      <c t="s" s="4" r="D17">
        <v>1432</v>
      </c>
      <c t="s" s="4" r="F17">
        <v>1432</v>
      </c>
    </row>
    <row spans="1:7" r="18">
      <c t="s" s="4" r="A18">
        <v>1388</v>
      </c>
      <c t="s" s="4" r="B18">
        <v>67</v>
      </c>
      <c t="n" s="6" r="D18">
        <v>2021</v>
      </c>
      <c t="n" s="6" r="F18">
        <v>2021</v>
      </c>
    </row>
    <row spans="1:7" r="19">
      <c t="s" s="4" r="A19">
        <v>1433</v>
      </c>
    </row>
    <row spans="1:7" r="20">
      <c t="s" s="3" r="A20">
        <v>1372</v>
      </c>
    </row>
    <row spans="1:7" r="21">
      <c t="s" s="4" r="A21">
        <v>1403</v>
      </c>
      <c t="s" s="4" r="B21">
        <v>67</v>
      </c>
      <c t="s" s="4" r="D21">
        <v>1434</v>
      </c>
      <c t="s" s="4" r="F21">
        <v>1434</v>
      </c>
    </row>
    <row spans="1:7" r="22">
      <c t="s" s="4" r="A22">
        <v>1388</v>
      </c>
      <c t="s" s="4" r="B22">
        <v>67</v>
      </c>
      <c t="n" s="6" r="D22">
        <v>2021</v>
      </c>
      <c t="n" s="6" r="F22">
        <v>2021</v>
      </c>
    </row>
    <row spans="1:7" r="23">
      <c t="s" s="4" r="A23">
        <v>1435</v>
      </c>
    </row>
    <row spans="1:7" r="24">
      <c t="s" s="3" r="A24">
        <v>1372</v>
      </c>
    </row>
    <row spans="1:7" r="25">
      <c t="s" s="4" r="A25">
        <v>1403</v>
      </c>
      <c t="s" s="4" r="B25">
        <v>67</v>
      </c>
      <c t="s" s="4" r="D25">
        <v>1436</v>
      </c>
      <c t="s" s="4" r="F25">
        <v>1436</v>
      </c>
    </row>
    <row spans="1:7" r="26">
      <c t="s" s="4" r="A26">
        <v>1388</v>
      </c>
      <c t="s" s="4" r="B26">
        <v>67</v>
      </c>
      <c t="n" s="6" r="D26">
        <v>2023</v>
      </c>
      <c t="n" s="6" r="F26">
        <v>2023</v>
      </c>
    </row>
    <row spans="1:7" r="27">
      <c t="s" s="4" r="A27">
        <v>1437</v>
      </c>
    </row>
    <row spans="1:7" r="28">
      <c t="s" s="3" r="A28">
        <v>1372</v>
      </c>
    </row>
    <row spans="1:7" r="29">
      <c t="s" s="4" r="A29">
        <v>1403</v>
      </c>
      <c t="s" s="4" r="B29">
        <v>67</v>
      </c>
      <c t="s" s="4" r="D29">
        <v>1438</v>
      </c>
      <c t="s" s="4" r="F29">
        <v>1438</v>
      </c>
    </row>
    <row spans="1:7" r="30">
      <c t="s" s="4" r="A30">
        <v>1388</v>
      </c>
      <c t="s" s="4" r="B30">
        <v>67</v>
      </c>
      <c t="n" s="6" r="D30">
        <v>2024</v>
      </c>
      <c t="n" s="6" r="F30">
        <v>2024</v>
      </c>
    </row>
    <row spans="1:7" r="31">
      <c t="s" s="4" r="A31">
        <v>1439</v>
      </c>
    </row>
    <row spans="1:7" r="32">
      <c t="s" s="3" r="A32">
        <v>1372</v>
      </c>
    </row>
    <row spans="1:7" r="33">
      <c t="s" s="4" r="A33">
        <v>1403</v>
      </c>
      <c t="s" s="4" r="B33">
        <v>67</v>
      </c>
      <c t="s" s="4" r="D33">
        <v>1440</v>
      </c>
      <c t="s" s="4" r="F33">
        <v>1440</v>
      </c>
    </row>
    <row spans="1:7" r="34">
      <c t="s" s="4" r="A34">
        <v>1388</v>
      </c>
      <c t="s" s="4" r="B34">
        <v>67</v>
      </c>
      <c t="n" s="6" r="D34">
        <v>2034</v>
      </c>
      <c t="n" s="6" r="F34">
        <v>2034</v>
      </c>
    </row>
    <row spans="1:7" r="35">
      <c t="s" s="4" r="A35">
        <v>1441</v>
      </c>
    </row>
    <row spans="1:7" r="36">
      <c t="s" s="3" r="A36">
        <v>1372</v>
      </c>
    </row>
    <row spans="1:7" r="37">
      <c t="s" s="4" r="A37">
        <v>1403</v>
      </c>
      <c t="s" s="4" r="B37">
        <v>67</v>
      </c>
      <c t="s" s="4" r="D37">
        <v>1442</v>
      </c>
      <c t="s" s="4" r="F37">
        <v>1442</v>
      </c>
    </row>
    <row spans="1:7" r="38">
      <c t="s" s="4" r="A38">
        <v>1388</v>
      </c>
      <c t="s" s="4" r="B38">
        <v>67</v>
      </c>
      <c t="n" s="6" r="D38">
        <v>2066</v>
      </c>
      <c t="n" s="6" r="F38">
        <v>2066</v>
      </c>
    </row>
    <row spans="1:7" r="39">
      <c t="s" s="4" r="A39">
        <v>1443</v>
      </c>
    </row>
    <row spans="1:7" r="40">
      <c t="s" s="3" r="A40">
        <v>1372</v>
      </c>
    </row>
    <row spans="1:7" r="41">
      <c t="s" s="4" r="A41">
        <v>1403</v>
      </c>
      <c t="s" s="4" r="B41">
        <v>69</v>
      </c>
      <c t="s" s="4" r="D41">
        <v>1444</v>
      </c>
      <c t="s" s="4" r="F41">
        <v>1444</v>
      </c>
    </row>
    <row spans="1:7" r="42">
      <c t="s" s="4" r="A42">
        <v>1388</v>
      </c>
      <c t="s" s="4" r="B42">
        <v>69</v>
      </c>
      <c t="n" s="6" r="D42">
        <v>2020</v>
      </c>
      <c t="n" s="6" r="F42">
        <v>2020</v>
      </c>
    </row>
    <row spans="1:7" r="43">
      <c t="s" s="4" r="A43">
        <v>1445</v>
      </c>
    </row>
    <row spans="1:7" r="44">
      <c t="s" s="3" r="A44">
        <v>1372</v>
      </c>
    </row>
    <row spans="1:7" r="45">
      <c t="s" s="4" r="A45">
        <v>1403</v>
      </c>
      <c t="s" s="4" r="B45">
        <v>69</v>
      </c>
      <c t="s" s="4" r="D45">
        <v>1446</v>
      </c>
      <c t="s" s="4" r="F45">
        <v>1446</v>
      </c>
    </row>
    <row spans="1:7" r="46">
      <c t="s" s="4" r="A46">
        <v>1388</v>
      </c>
      <c t="s" s="4" r="B46">
        <v>69</v>
      </c>
      <c t="n" s="6" r="D46">
        <v>2024</v>
      </c>
      <c t="n" s="6" r="F46">
        <v>2024</v>
      </c>
    </row>
    <row spans="1:7" r="47">
      <c t="s" s="4" r="A47">
        <v>1447</v>
      </c>
    </row>
    <row spans="1:7" r="48">
      <c t="s" s="3" r="A48">
        <v>1372</v>
      </c>
    </row>
    <row spans="1:7" r="49">
      <c t="s" s="4" r="A49">
        <v>1388</v>
      </c>
      <c t="s" s="4" r="B49">
        <v>864</v>
      </c>
      <c t="n" s="6" r="D49">
        <v>2021</v>
      </c>
      <c t="n" s="6" r="F49">
        <v>2021</v>
      </c>
    </row>
    <row spans="1:7" r="50">
      <c t="s" s="4" r="A50">
        <v>1448</v>
      </c>
    </row>
    <row spans="1:7" r="51">
      <c t="s" s="3" r="A51">
        <v>1372</v>
      </c>
    </row>
    <row spans="1:7" r="52">
      <c t="s" s="4" r="A52">
        <v>1388</v>
      </c>
      <c t="s" s="4" r="B52">
        <v>864</v>
      </c>
      <c t="n" s="6" r="D52">
        <v>2025</v>
      </c>
      <c t="n" s="6" r="F52">
        <v>2025</v>
      </c>
    </row>
    <row spans="1:7" r="53">
      <c t="s" s="4" r="A53">
        <v>1449</v>
      </c>
    </row>
    <row spans="1:7" r="54">
      <c t="s" s="3" r="A54">
        <v>1372</v>
      </c>
    </row>
    <row spans="1:7" r="55">
      <c t="s" s="4" r="A55">
        <v>1450</v>
      </c>
      <c t="s" s="4" r="D55">
        <v>1406</v>
      </c>
    </row>
    <row spans="1:7" r="56">
      <c t="s" s="4" r="A56">
        <v>1451</v>
      </c>
    </row>
    <row spans="1:7" r="57">
      <c t="s" s="3" r="A57">
        <v>1372</v>
      </c>
    </row>
    <row spans="1:7" r="58">
      <c t="s" s="4" r="A58">
        <v>1452</v>
      </c>
      <c t="s" s="4" r="D58">
        <v>327</v>
      </c>
    </row>
    <row spans="1:7" r="59">
      <c t="n" r="A59"/>
    </row>
    <row spans="1:7" r="60">
      <c t="s" s="4" r="A60">
        <v>67</v>
      </c>
      <c t="s" s="4" r="B60">
        <v>1406</v>
      </c>
    </row>
    <row spans="1:7" r="61">
      <c t="s" s="4" r="A61">
        <v>69</v>
      </c>
      <c t="s" s="4" r="B61">
        <v>1423</v>
      </c>
    </row>
    <row spans="1:7" r="62">
      <c t="s" s="4" r="A62">
        <v>864</v>
      </c>
      <c t="s" s="4" r="B62">
        <v>1424</v>
      </c>
    </row>
  </sheetData>
  <mergeCells count="9">
    <mergeCell ref="A1:B2"/>
    <mergeCell ref="D1:E1"/>
    <mergeCell ref="F1:G1"/>
    <mergeCell ref="D2:E2"/>
    <mergeCell ref="F2:G2"/>
    <mergeCell ref="A59:F59"/>
    <mergeCell ref="B60:F60"/>
    <mergeCell ref="B61:F61"/>
    <mergeCell ref="B62:F6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453</v>
      </c>
      <c t="s" s="2" r="C1">
        <v>2</v>
      </c>
      <c t="s" s="2" r="D1">
        <v>25</v>
      </c>
    </row>
    <row spans="1:4" r="2">
      <c t="s" s="3" r="A2">
        <v>1454</v>
      </c>
    </row>
    <row spans="1:4" r="3">
      <c t="s" s="4" r="A3">
        <v>52</v>
      </c>
      <c t="n" s="7" r="C3">
        <v>315</v>
      </c>
      <c t="n" s="7" r="D3">
        <v>1935</v>
      </c>
    </row>
    <row spans="1:4" r="4">
      <c t="s" s="4" r="A4">
        <v>1408</v>
      </c>
      <c t="n" s="6" r="C4">
        <v>-5</v>
      </c>
      <c t="n" s="6" r="D4">
        <v>-15</v>
      </c>
    </row>
    <row spans="1:4" r="5">
      <c t="s" s="4" r="A5">
        <v>127</v>
      </c>
      <c t="n" s="6" r="C5">
        <v>310</v>
      </c>
      <c t="n" s="6" r="D5">
        <v>1920</v>
      </c>
    </row>
    <row spans="1:4" r="6">
      <c t="s" s="4" r="A6">
        <v>1455</v>
      </c>
    </row>
    <row spans="1:4" r="7">
      <c t="s" s="3" r="A7">
        <v>1454</v>
      </c>
    </row>
    <row spans="1:4" r="8">
      <c t="s" s="4" r="A8">
        <v>52</v>
      </c>
      <c t="s" s="4" r="B8">
        <v>67</v>
      </c>
      <c t="n" s="6" r="C8">
        <v>0</v>
      </c>
      <c t="n" s="6" r="D8">
        <v>570</v>
      </c>
    </row>
    <row spans="1:4" r="9">
      <c t="s" s="4" r="A9">
        <v>1456</v>
      </c>
    </row>
    <row spans="1:4" r="10">
      <c t="s" s="3" r="A10">
        <v>1454</v>
      </c>
    </row>
    <row spans="1:4" r="11">
      <c t="s" s="4" r="A11">
        <v>52</v>
      </c>
      <c t="s" s="4" r="B11">
        <v>69</v>
      </c>
      <c t="n" s="6" r="C11">
        <v>0</v>
      </c>
      <c t="n" s="6" r="D11">
        <v>405</v>
      </c>
    </row>
    <row spans="1:4" r="12">
      <c t="s" s="4" r="A12">
        <v>1457</v>
      </c>
    </row>
    <row spans="1:4" r="13">
      <c t="s" s="3" r="A13">
        <v>1454</v>
      </c>
    </row>
    <row spans="1:4" r="14">
      <c t="s" s="4" r="A14">
        <v>52</v>
      </c>
      <c t="s" s="4" r="B14">
        <v>67</v>
      </c>
      <c t="n" s="6" r="C14">
        <v>0</v>
      </c>
      <c t="n" s="6" r="D14">
        <v>192</v>
      </c>
    </row>
    <row spans="1:4" r="15">
      <c t="s" s="4" r="A15">
        <v>1458</v>
      </c>
    </row>
    <row spans="1:4" r="16">
      <c t="s" s="3" r="A16">
        <v>1454</v>
      </c>
    </row>
    <row spans="1:4" r="17">
      <c t="s" s="4" r="A17">
        <v>52</v>
      </c>
      <c t="s" s="4" r="B17">
        <v>69</v>
      </c>
      <c t="n" s="6" r="C17">
        <v>0</v>
      </c>
      <c t="n" s="6" r="D17">
        <v>453</v>
      </c>
    </row>
    <row spans="1:4" r="18">
      <c t="s" s="4" r="A18">
        <v>1459</v>
      </c>
    </row>
    <row spans="1:4" r="19">
      <c t="s" s="3" r="A19">
        <v>1454</v>
      </c>
    </row>
    <row spans="1:4" r="20">
      <c t="s" s="4" r="A20">
        <v>52</v>
      </c>
      <c t="s" s="4" r="B20">
        <v>67</v>
      </c>
      <c t="n" s="7" r="C20">
        <v>315</v>
      </c>
      <c t="n" s="7" r="D20">
        <v>315</v>
      </c>
    </row>
    <row spans="1:4" r="21">
      <c t="n" r="A21"/>
    </row>
    <row spans="1:4" r="22">
      <c t="s" s="4" r="A22">
        <v>67</v>
      </c>
      <c t="s" s="4" r="B22">
        <v>1460</v>
      </c>
    </row>
    <row spans="1:4" r="23">
      <c t="s" s="4" r="A23">
        <v>69</v>
      </c>
      <c t="s" s="4" r="B23">
        <v>1461</v>
      </c>
    </row>
  </sheetData>
  <mergeCells count="4">
    <mergeCell ref="A1:B1"/>
    <mergeCell ref="A21:C21"/>
    <mergeCell ref="B22:C22"/>
    <mergeCell ref="B23:C2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1462</v>
      </c>
      <c t="s" s="2" r="C1">
        <v>1</v>
      </c>
      <c t="s" s="2" r="D1">
        <v>362</v>
      </c>
    </row>
    <row spans="1:4" r="2">
      <c t="s" s="2" r="C2">
        <v>2</v>
      </c>
      <c t="s" s="2" r="D2">
        <v>25</v>
      </c>
    </row>
    <row spans="1:4" r="3">
      <c t="s" s="3" r="A3">
        <v>1454</v>
      </c>
    </row>
    <row spans="1:4" r="4">
      <c t="s" s="4" r="A4">
        <v>1463</v>
      </c>
      <c t="s" s="4" r="C4">
        <v>1464</v>
      </c>
      <c t="s" s="4" r="D4">
        <v>1464</v>
      </c>
    </row>
    <row spans="1:4" r="5">
      <c t="s" s="4" r="A5">
        <v>1455</v>
      </c>
    </row>
    <row spans="1:4" r="6">
      <c t="s" s="3" r="A6">
        <v>1454</v>
      </c>
    </row>
    <row spans="1:4" r="7">
      <c t="s" s="4" r="A7">
        <v>1388</v>
      </c>
      <c t="s" s="4" r="B7">
        <v>67</v>
      </c>
      <c t="n" s="6" r="C7">
        <v>2033</v>
      </c>
      <c t="n" s="6" r="D7">
        <v>2033</v>
      </c>
    </row>
    <row spans="1:4" r="8">
      <c t="s" s="4" r="A8">
        <v>1456</v>
      </c>
    </row>
    <row spans="1:4" r="9">
      <c t="s" s="3" r="A9">
        <v>1454</v>
      </c>
    </row>
    <row spans="1:4" r="10">
      <c t="s" s="4" r="A10">
        <v>1388</v>
      </c>
      <c t="s" s="4" r="B10">
        <v>69</v>
      </c>
      <c t="n" s="6" r="C10">
        <v>2033</v>
      </c>
      <c t="n" s="6" r="D10">
        <v>2033</v>
      </c>
    </row>
    <row spans="1:4" r="11">
      <c t="s" s="4" r="A11">
        <v>1457</v>
      </c>
    </row>
    <row spans="1:4" r="12">
      <c t="s" s="3" r="A12">
        <v>1454</v>
      </c>
    </row>
    <row spans="1:4" r="13">
      <c t="s" s="4" r="A13">
        <v>1388</v>
      </c>
      <c t="s" s="4" r="B13">
        <v>67</v>
      </c>
      <c t="n" s="6" r="C13">
        <v>2035</v>
      </c>
      <c t="n" s="6" r="D13">
        <v>2035</v>
      </c>
    </row>
    <row spans="1:4" r="14">
      <c t="s" s="4" r="A14">
        <v>1458</v>
      </c>
    </row>
    <row spans="1:4" r="15">
      <c t="s" s="3" r="A15">
        <v>1454</v>
      </c>
    </row>
    <row spans="1:4" r="16">
      <c t="s" s="4" r="A16">
        <v>1388</v>
      </c>
      <c t="s" s="4" r="B16">
        <v>69</v>
      </c>
      <c t="n" s="6" r="C16">
        <v>2035</v>
      </c>
      <c t="n" s="6" r="D16">
        <v>2035</v>
      </c>
    </row>
    <row spans="1:4" r="17">
      <c t="s" s="4" r="A17">
        <v>1459</v>
      </c>
    </row>
    <row spans="1:4" r="18">
      <c t="s" s="3" r="A18">
        <v>1454</v>
      </c>
    </row>
    <row spans="1:4" r="19">
      <c t="s" s="4" r="A19">
        <v>1388</v>
      </c>
      <c t="s" s="4" r="B19">
        <v>67</v>
      </c>
      <c t="n" s="6" r="C19">
        <v>2050</v>
      </c>
      <c t="n" s="6" r="D19">
        <v>2050</v>
      </c>
    </row>
    <row spans="1:4" r="20">
      <c t="n" r="A20"/>
    </row>
    <row spans="1:4" r="21">
      <c t="s" s="4" r="A21">
        <v>67</v>
      </c>
      <c t="s" s="4" r="B21">
        <v>1460</v>
      </c>
    </row>
    <row spans="1:4" r="22">
      <c t="s" s="4" r="A22">
        <v>69</v>
      </c>
      <c t="s" s="4" r="B22">
        <v>1461</v>
      </c>
    </row>
  </sheetData>
  <mergeCells count="4">
    <mergeCell ref="A1:B2"/>
    <mergeCell ref="A20:C20"/>
    <mergeCell ref="B21:C21"/>
    <mergeCell ref="B22:C2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65</v>
      </c>
      <c t="s" s="2" r="B1">
        <v>2</v>
      </c>
      <c t="s" s="2" r="C1">
        <v>25</v>
      </c>
    </row>
    <row spans="1:3" r="2">
      <c t="s" s="3" r="A2">
        <v>1466</v>
      </c>
    </row>
    <row spans="1:3" r="3">
      <c t="s" s="4" r="A3">
        <v>1467</v>
      </c>
      <c t="n" s="7" r="B3">
        <v>29</v>
      </c>
      <c t="n" s="7" r="C3">
        <v>229</v>
      </c>
    </row>
    <row spans="1:3" r="4">
      <c t="s" s="4" r="A4">
        <v>1468</v>
      </c>
      <c t="n" s="6" r="B4">
        <v>415</v>
      </c>
      <c t="n" s="6" r="C4">
        <v>347</v>
      </c>
    </row>
    <row spans="1:3" r="5">
      <c t="s" s="4" r="A5">
        <v>1469</v>
      </c>
      <c t="n" s="6" r="B5">
        <v>444</v>
      </c>
      <c t="n" s="6" r="C5">
        <v>576</v>
      </c>
    </row>
    <row spans="1:3" r="6">
      <c t="s" s="4" r="A6">
        <v>1470</v>
      </c>
    </row>
    <row spans="1:3" r="7">
      <c t="s" s="3" r="A7">
        <v>1466</v>
      </c>
    </row>
    <row spans="1:3" r="8">
      <c t="s" s="4" r="A8">
        <v>1467</v>
      </c>
      <c t="n" s="6" r="B8">
        <v>29</v>
      </c>
      <c t="n" s="6" r="C8">
        <v>229</v>
      </c>
    </row>
    <row spans="1:3" r="9">
      <c t="s" s="4" r="A9">
        <v>348</v>
      </c>
    </row>
    <row spans="1:3" r="10">
      <c t="s" s="3" r="A10">
        <v>1466</v>
      </c>
    </row>
    <row spans="1:3" r="11">
      <c t="s" s="4" r="A11">
        <v>1468</v>
      </c>
      <c t="n" s="6" r="B11">
        <v>7</v>
      </c>
      <c t="n" s="6" r="C11">
        <v>5</v>
      </c>
    </row>
    <row spans="1:3" r="12">
      <c t="s" s="4" r="A12">
        <v>159</v>
      </c>
    </row>
    <row spans="1:3" r="13">
      <c t="s" s="3" r="A13">
        <v>1466</v>
      </c>
    </row>
    <row spans="1:3" r="14">
      <c t="s" s="4" r="A14">
        <v>1468</v>
      </c>
      <c t="n" s="6" r="B14">
        <v>408</v>
      </c>
      <c t="n" s="6" r="C14">
        <v>342</v>
      </c>
    </row>
    <row spans="1:3" r="15">
      <c t="s" s="4" r="A15">
        <v>461</v>
      </c>
    </row>
    <row spans="1:3" r="16">
      <c t="s" s="3" r="A16">
        <v>1466</v>
      </c>
    </row>
    <row spans="1:3" r="17">
      <c t="s" s="4" r="A17">
        <v>1468</v>
      </c>
      <c t="n" s="6" r="B17">
        <v>9</v>
      </c>
      <c t="n" s="6" r="C17">
        <v>18</v>
      </c>
    </row>
    <row spans="1:3" r="18">
      <c t="s" s="4" r="A18">
        <v>463</v>
      </c>
    </row>
    <row spans="1:3" r="19">
      <c t="s" s="3" r="A19">
        <v>1466</v>
      </c>
    </row>
    <row spans="1:3" r="20">
      <c t="s" s="4" r="A20">
        <v>1468</v>
      </c>
      <c t="n" s="6" r="B20">
        <v>60</v>
      </c>
      <c t="n" s="6" r="C20">
        <v>39</v>
      </c>
    </row>
    <row spans="1:3" r="21">
      <c t="s" s="4" r="A21">
        <v>464</v>
      </c>
    </row>
    <row spans="1:3" r="22">
      <c t="s" s="3" r="A22">
        <v>1466</v>
      </c>
    </row>
    <row spans="1:3" r="23">
      <c t="s" s="4" r="A23">
        <v>1468</v>
      </c>
      <c t="n" s="6" r="B23">
        <v>120</v>
      </c>
      <c t="n" s="6" r="C23">
        <v>95</v>
      </c>
    </row>
    <row spans="1:3" r="24">
      <c t="s" s="4" r="A24">
        <v>396</v>
      </c>
    </row>
    <row spans="1:3" r="25">
      <c t="s" s="3" r="A25">
        <v>1466</v>
      </c>
    </row>
    <row spans="1:3" r="26">
      <c t="s" s="4" r="A26">
        <v>1468</v>
      </c>
      <c t="n" s="6" r="B26">
        <v>219</v>
      </c>
      <c t="n" s="6" r="C26">
        <v>190</v>
      </c>
    </row>
    <row spans="1:3" r="27">
      <c t="s" s="4" r="A27">
        <v>1471</v>
      </c>
    </row>
    <row spans="1:3" r="28">
      <c t="s" s="3" r="A28">
        <v>1466</v>
      </c>
    </row>
    <row spans="1:3" r="29">
      <c t="s" s="4" r="A29">
        <v>1468</v>
      </c>
      <c t="n" s="6" r="B29">
        <v>415</v>
      </c>
      <c t="n" s="6" r="C29">
        <v>347</v>
      </c>
    </row>
    <row spans="1:3" r="30">
      <c t="s" s="4" r="A30">
        <v>1469</v>
      </c>
      <c t="n" s="6" r="B30">
        <v>415</v>
      </c>
      <c t="n" s="6" r="C30">
        <v>347</v>
      </c>
    </row>
    <row spans="1:3" r="31">
      <c t="s" s="4" r="A31">
        <v>1472</v>
      </c>
    </row>
    <row spans="1:3" r="32">
      <c t="s" s="3" r="A32">
        <v>1466</v>
      </c>
    </row>
    <row spans="1:3" r="33">
      <c t="s" s="4" r="A33">
        <v>1467</v>
      </c>
      <c t="n" s="6" r="B33">
        <v>0</v>
      </c>
      <c t="n" s="6" r="C33">
        <v>0</v>
      </c>
    </row>
    <row spans="1:3" r="34">
      <c t="s" s="4" r="A34">
        <v>1473</v>
      </c>
    </row>
    <row spans="1:3" r="35">
      <c t="s" s="3" r="A35">
        <v>1466</v>
      </c>
    </row>
    <row spans="1:3" r="36">
      <c t="s" s="4" r="A36">
        <v>1468</v>
      </c>
      <c t="n" s="6" r="B36">
        <v>7</v>
      </c>
      <c t="n" s="6" r="C36">
        <v>5</v>
      </c>
    </row>
    <row spans="1:3" r="37">
      <c t="s" s="4" r="A37">
        <v>1474</v>
      </c>
    </row>
    <row spans="1:3" r="38">
      <c t="s" s="3" r="A38">
        <v>1466</v>
      </c>
    </row>
    <row spans="1:3" r="39">
      <c t="s" s="4" r="A39">
        <v>1468</v>
      </c>
      <c t="n" s="6" r="B39">
        <v>408</v>
      </c>
      <c t="n" s="6" r="C39">
        <v>342</v>
      </c>
    </row>
    <row spans="1:3" r="40">
      <c t="s" s="4" r="A40">
        <v>1475</v>
      </c>
    </row>
    <row spans="1:3" r="41">
      <c t="s" s="3" r="A41">
        <v>1466</v>
      </c>
    </row>
    <row spans="1:3" r="42">
      <c t="s" s="4" r="A42">
        <v>1468</v>
      </c>
      <c t="n" s="6" r="B42">
        <v>9</v>
      </c>
      <c t="n" s="6" r="C42">
        <v>18</v>
      </c>
    </row>
    <row spans="1:3" r="43">
      <c t="s" s="4" r="A43">
        <v>1476</v>
      </c>
    </row>
    <row spans="1:3" r="44">
      <c t="s" s="3" r="A44">
        <v>1466</v>
      </c>
    </row>
    <row spans="1:3" r="45">
      <c t="s" s="4" r="A45">
        <v>1468</v>
      </c>
      <c t="n" s="6" r="B45">
        <v>60</v>
      </c>
      <c t="n" s="6" r="C45">
        <v>39</v>
      </c>
    </row>
    <row spans="1:3" r="46">
      <c t="s" s="4" r="A46">
        <v>1477</v>
      </c>
    </row>
    <row spans="1:3" r="47">
      <c t="s" s="3" r="A47">
        <v>1466</v>
      </c>
    </row>
    <row spans="1:3" r="48">
      <c t="s" s="4" r="A48">
        <v>1468</v>
      </c>
      <c t="n" s="6" r="B48">
        <v>120</v>
      </c>
      <c t="n" s="6" r="C48">
        <v>95</v>
      </c>
    </row>
    <row spans="1:3" r="49">
      <c t="s" s="4" r="A49">
        <v>1478</v>
      </c>
    </row>
    <row spans="1:3" r="50">
      <c t="s" s="3" r="A50">
        <v>1466</v>
      </c>
    </row>
    <row spans="1:3" r="51">
      <c t="s" s="4" r="A51">
        <v>1468</v>
      </c>
      <c t="n" s="6" r="B51">
        <v>219</v>
      </c>
      <c t="n" s="6" r="C51">
        <v>190</v>
      </c>
    </row>
    <row spans="1:3" r="52">
      <c t="s" s="4" r="A52">
        <v>1479</v>
      </c>
    </row>
    <row spans="1:3" r="53">
      <c t="s" s="3" r="A53">
        <v>1466</v>
      </c>
    </row>
    <row spans="1:3" r="54">
      <c t="s" s="4" r="A54">
        <v>1468</v>
      </c>
      <c t="n" s="6" r="B54">
        <v>0</v>
      </c>
      <c t="n" s="6" r="C54">
        <v>0</v>
      </c>
    </row>
    <row spans="1:3" r="55">
      <c t="s" s="4" r="A55">
        <v>1469</v>
      </c>
      <c t="n" s="6" r="B55">
        <v>29</v>
      </c>
      <c t="n" s="6" r="C55">
        <v>58</v>
      </c>
    </row>
    <row spans="1:3" r="56">
      <c t="s" s="4" r="A56">
        <v>1480</v>
      </c>
    </row>
    <row spans="1:3" r="57">
      <c t="s" s="3" r="A57">
        <v>1466</v>
      </c>
    </row>
    <row spans="1:3" r="58">
      <c t="s" s="4" r="A58">
        <v>1467</v>
      </c>
      <c t="n" s="6" r="B58">
        <v>29</v>
      </c>
      <c t="n" s="6" r="C58">
        <v>58</v>
      </c>
    </row>
    <row spans="1:3" r="59">
      <c t="s" s="4" r="A59">
        <v>1481</v>
      </c>
    </row>
    <row spans="1:3" r="60">
      <c t="s" s="3" r="A60">
        <v>1466</v>
      </c>
    </row>
    <row spans="1:3" r="61">
      <c t="s" s="4" r="A61">
        <v>1468</v>
      </c>
      <c t="n" s="6" r="B61">
        <v>0</v>
      </c>
      <c t="n" s="6" r="C61">
        <v>0</v>
      </c>
    </row>
    <row spans="1:3" r="62">
      <c t="s" s="4" r="A62">
        <v>1482</v>
      </c>
    </row>
    <row spans="1:3" r="63">
      <c t="s" s="3" r="A63">
        <v>1466</v>
      </c>
    </row>
    <row spans="1:3" r="64">
      <c t="s" s="4" r="A64">
        <v>1468</v>
      </c>
      <c t="n" s="6" r="B64">
        <v>0</v>
      </c>
      <c t="n" s="6" r="C64">
        <v>0</v>
      </c>
    </row>
    <row spans="1:3" r="65">
      <c t="s" s="4" r="A65">
        <v>1483</v>
      </c>
    </row>
    <row spans="1:3" r="66">
      <c t="s" s="3" r="A66">
        <v>1466</v>
      </c>
    </row>
    <row spans="1:3" r="67">
      <c t="s" s="4" r="A67">
        <v>1468</v>
      </c>
      <c t="n" s="6" r="B67">
        <v>0</v>
      </c>
      <c t="n" s="6" r="C67">
        <v>0</v>
      </c>
    </row>
    <row spans="1:3" r="68">
      <c t="s" s="4" r="A68">
        <v>1484</v>
      </c>
    </row>
    <row spans="1:3" r="69">
      <c t="s" s="3" r="A69">
        <v>1466</v>
      </c>
    </row>
    <row spans="1:3" r="70">
      <c t="s" s="4" r="A70">
        <v>1468</v>
      </c>
      <c t="n" s="6" r="B70">
        <v>0</v>
      </c>
      <c t="n" s="6" r="C70">
        <v>0</v>
      </c>
    </row>
    <row spans="1:3" r="71">
      <c t="s" s="4" r="A71">
        <v>1485</v>
      </c>
    </row>
    <row spans="1:3" r="72">
      <c t="s" s="3" r="A72">
        <v>1466</v>
      </c>
    </row>
    <row spans="1:3" r="73">
      <c t="s" s="4" r="A73">
        <v>1468</v>
      </c>
      <c t="n" s="6" r="B73">
        <v>0</v>
      </c>
      <c t="n" s="6" r="C73">
        <v>0</v>
      </c>
    </row>
    <row spans="1:3" r="74">
      <c t="s" s="4" r="A74">
        <v>1486</v>
      </c>
    </row>
    <row spans="1:3" r="75">
      <c t="s" s="3" r="A75">
        <v>1466</v>
      </c>
    </row>
    <row spans="1:3" r="76">
      <c t="s" s="4" r="A76">
        <v>1468</v>
      </c>
      <c t="n" s="6" r="B76">
        <v>0</v>
      </c>
      <c t="n" s="6" r="C76">
        <v>0</v>
      </c>
    </row>
    <row spans="1:3" r="77">
      <c t="s" s="4" r="A77">
        <v>1487</v>
      </c>
    </row>
    <row spans="1:3" r="78">
      <c t="s" s="3" r="A78">
        <v>1466</v>
      </c>
    </row>
    <row spans="1:3" r="79">
      <c t="s" s="4" r="A79">
        <v>1468</v>
      </c>
      <c t="n" s="6" r="B79">
        <v>0</v>
      </c>
      <c t="n" s="6" r="C79">
        <v>0</v>
      </c>
    </row>
    <row spans="1:3" r="80">
      <c t="s" s="4" r="A80">
        <v>1469</v>
      </c>
      <c t="n" s="6" r="B80">
        <v>0</v>
      </c>
      <c t="n" s="6" r="C80">
        <v>25</v>
      </c>
    </row>
    <row spans="1:3" r="81">
      <c t="s" s="4" r="A81">
        <v>1488</v>
      </c>
    </row>
    <row spans="1:3" r="82">
      <c t="s" s="3" r="A82">
        <v>1466</v>
      </c>
    </row>
    <row spans="1:3" r="83">
      <c t="s" s="4" r="A83">
        <v>1467</v>
      </c>
      <c t="n" s="6" r="B83">
        <v>0</v>
      </c>
      <c t="n" s="6" r="C83">
        <v>25</v>
      </c>
    </row>
    <row spans="1:3" r="84">
      <c t="s" s="4" r="A84">
        <v>1489</v>
      </c>
    </row>
    <row spans="1:3" r="85">
      <c t="s" s="3" r="A85">
        <v>1466</v>
      </c>
    </row>
    <row spans="1:3" r="86">
      <c t="s" s="4" r="A86">
        <v>1468</v>
      </c>
      <c t="n" s="6" r="B86">
        <v>0</v>
      </c>
      <c t="n" s="6" r="C86">
        <v>0</v>
      </c>
    </row>
    <row spans="1:3" r="87">
      <c t="s" s="4" r="A87">
        <v>1490</v>
      </c>
    </row>
    <row spans="1:3" r="88">
      <c t="s" s="3" r="A88">
        <v>1466</v>
      </c>
    </row>
    <row spans="1:3" r="89">
      <c t="s" s="4" r="A89">
        <v>1468</v>
      </c>
      <c t="n" s="6" r="B89">
        <v>0</v>
      </c>
      <c t="n" s="6" r="C89">
        <v>0</v>
      </c>
    </row>
    <row spans="1:3" r="90">
      <c t="s" s="4" r="A90">
        <v>1491</v>
      </c>
    </row>
    <row spans="1:3" r="91">
      <c t="s" s="3" r="A91">
        <v>1466</v>
      </c>
    </row>
    <row spans="1:3" r="92">
      <c t="s" s="4" r="A92">
        <v>1468</v>
      </c>
      <c t="n" s="6" r="B92">
        <v>0</v>
      </c>
      <c t="n" s="6" r="C92">
        <v>0</v>
      </c>
    </row>
    <row spans="1:3" r="93">
      <c t="s" s="4" r="A93">
        <v>1492</v>
      </c>
    </row>
    <row spans="1:3" r="94">
      <c t="s" s="3" r="A94">
        <v>1466</v>
      </c>
    </row>
    <row spans="1:3" r="95">
      <c t="s" s="4" r="A95">
        <v>1468</v>
      </c>
      <c t="n" s="6" r="B95">
        <v>0</v>
      </c>
      <c t="n" s="6" r="C95">
        <v>0</v>
      </c>
    </row>
    <row spans="1:3" r="96">
      <c t="s" s="4" r="A96">
        <v>1493</v>
      </c>
    </row>
    <row spans="1:3" r="97">
      <c t="s" s="3" r="A97">
        <v>1466</v>
      </c>
    </row>
    <row spans="1:3" r="98">
      <c t="s" s="4" r="A98">
        <v>1468</v>
      </c>
      <c t="n" s="6" r="B98">
        <v>0</v>
      </c>
      <c t="n" s="6" r="C98">
        <v>0</v>
      </c>
    </row>
    <row spans="1:3" r="99">
      <c t="s" s="4" r="A99">
        <v>1494</v>
      </c>
    </row>
    <row spans="1:3" r="100">
      <c t="s" s="3" r="A100">
        <v>1466</v>
      </c>
    </row>
    <row spans="1:3" r="101">
      <c t="s" s="4" r="A101">
        <v>1468</v>
      </c>
      <c t="n" s="6" r="B101">
        <v>0</v>
      </c>
      <c t="n" s="6" r="C101">
        <v>0</v>
      </c>
    </row>
    <row spans="1:3" r="102">
      <c t="s" s="4" r="A102">
        <v>1495</v>
      </c>
    </row>
    <row spans="1:3" r="103">
      <c t="s" s="3" r="A103">
        <v>1466</v>
      </c>
    </row>
    <row spans="1:3" r="104">
      <c t="s" s="4" r="A104">
        <v>1468</v>
      </c>
      <c t="n" s="6" r="B104">
        <v>0</v>
      </c>
      <c t="n" s="6" r="C104">
        <v>0</v>
      </c>
    </row>
    <row spans="1:3" r="105">
      <c t="s" s="4" r="A105">
        <v>1469</v>
      </c>
      <c t="n" s="6" r="B105">
        <v>0</v>
      </c>
      <c t="n" s="6" r="C105">
        <v>146</v>
      </c>
    </row>
    <row spans="1:3" r="106">
      <c t="s" s="4" r="A106">
        <v>1496</v>
      </c>
    </row>
    <row spans="1:3" r="107">
      <c t="s" s="3" r="A107">
        <v>1466</v>
      </c>
    </row>
    <row spans="1:3" r="108">
      <c t="s" s="4" r="A108">
        <v>1467</v>
      </c>
      <c t="n" s="6" r="B108">
        <v>0</v>
      </c>
      <c t="n" s="6" r="C108">
        <v>146</v>
      </c>
    </row>
    <row spans="1:3" r="109">
      <c t="s" s="4" r="A109">
        <v>1497</v>
      </c>
    </row>
    <row spans="1:3" r="110">
      <c t="s" s="3" r="A110">
        <v>1466</v>
      </c>
    </row>
    <row spans="1:3" r="111">
      <c t="s" s="4" r="A111">
        <v>1468</v>
      </c>
      <c t="n" s="6" r="B111">
        <v>0</v>
      </c>
      <c t="n" s="6" r="C111">
        <v>0</v>
      </c>
    </row>
    <row spans="1:3" r="112">
      <c t="s" s="4" r="A112">
        <v>1498</v>
      </c>
    </row>
    <row spans="1:3" r="113">
      <c t="s" s="3" r="A113">
        <v>1466</v>
      </c>
    </row>
    <row spans="1:3" r="114">
      <c t="s" s="4" r="A114">
        <v>1468</v>
      </c>
      <c t="n" s="6" r="B114">
        <v>0</v>
      </c>
      <c t="n" s="6" r="C114">
        <v>0</v>
      </c>
    </row>
    <row spans="1:3" r="115">
      <c t="s" s="4" r="A115">
        <v>1499</v>
      </c>
    </row>
    <row spans="1:3" r="116">
      <c t="s" s="3" r="A116">
        <v>1466</v>
      </c>
    </row>
    <row spans="1:3" r="117">
      <c t="s" s="4" r="A117">
        <v>1468</v>
      </c>
      <c t="n" s="6" r="B117">
        <v>0</v>
      </c>
      <c t="n" s="6" r="C117">
        <v>0</v>
      </c>
    </row>
    <row spans="1:3" r="118">
      <c t="s" s="4" r="A118">
        <v>1500</v>
      </c>
    </row>
    <row spans="1:3" r="119">
      <c t="s" s="3" r="A119">
        <v>1466</v>
      </c>
    </row>
    <row spans="1:3" r="120">
      <c t="s" s="4" r="A120">
        <v>1468</v>
      </c>
      <c t="n" s="6" r="B120">
        <v>0</v>
      </c>
      <c t="n" s="6" r="C120">
        <v>0</v>
      </c>
    </row>
    <row spans="1:3" r="121">
      <c t="s" s="4" r="A121">
        <v>1501</v>
      </c>
    </row>
    <row spans="1:3" r="122">
      <c t="s" s="3" r="A122">
        <v>1466</v>
      </c>
    </row>
    <row spans="1:3" r="123">
      <c t="s" s="4" r="A123">
        <v>1468</v>
      </c>
      <c t="n" s="6" r="B123">
        <v>0</v>
      </c>
      <c t="n" s="6" r="C123">
        <v>0</v>
      </c>
    </row>
    <row spans="1:3" r="124">
      <c t="s" s="4" r="A124">
        <v>1502</v>
      </c>
    </row>
    <row spans="1:3" r="125">
      <c t="s" s="3" r="A125">
        <v>1466</v>
      </c>
    </row>
    <row spans="1:3" r="126">
      <c t="s" s="4" r="A126">
        <v>1468</v>
      </c>
      <c t="n" s="7" r="B126">
        <v>0</v>
      </c>
      <c t="n" s="7" r="C126">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3</v>
      </c>
      <c t="s" s="2" r="B1">
        <v>1</v>
      </c>
    </row>
    <row spans="1:3" r="2">
      <c t="s" s="2" r="B2">
        <v>2</v>
      </c>
      <c t="s" s="2" r="C2">
        <v>89</v>
      </c>
    </row>
    <row spans="1:3" r="3">
      <c t="s" s="4" r="A3">
        <v>184</v>
      </c>
      <c t="n" s="7" r="B3">
        <v>0</v>
      </c>
      <c t="n" s="7" r="C3">
        <v>-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3</v>
      </c>
      <c t="s" s="2" r="B1">
        <v>1</v>
      </c>
    </row>
    <row spans="1:3" r="2">
      <c t="s" s="2" r="B2">
        <v>2</v>
      </c>
      <c t="s" s="2" r="C2">
        <v>89</v>
      </c>
    </row>
    <row spans="1:3" r="3">
      <c t="s" s="3" r="A3">
        <v>1504</v>
      </c>
    </row>
    <row spans="1:3" r="4">
      <c t="s" s="4" r="A4">
        <v>1505</v>
      </c>
      <c t="n" s="7" r="B4">
        <v>150</v>
      </c>
      <c t="n" s="7" r="C4">
        <v>294</v>
      </c>
    </row>
    <row spans="1:3" r="5">
      <c t="s" s="4" r="A5">
        <v>1506</v>
      </c>
      <c t="n" s="6" r="B5">
        <v>53</v>
      </c>
      <c t="n" s="6" r="C5">
        <v>103</v>
      </c>
    </row>
    <row spans="1:3" r="6">
      <c t="s" s="4" r="A6">
        <v>1507</v>
      </c>
      <c t="n" s="6" r="B6">
        <v>1</v>
      </c>
      <c t="n" s="6" r="C6">
        <v>5</v>
      </c>
    </row>
    <row spans="1:3" r="7">
      <c t="s" s="4" r="A7">
        <v>1508</v>
      </c>
      <c t="n" s="6" r="B7">
        <v>-1</v>
      </c>
      <c t="n" s="6" r="C7">
        <v>-3</v>
      </c>
    </row>
    <row spans="1:3" r="8">
      <c t="s" s="4" r="A8">
        <v>1509</v>
      </c>
      <c t="n" s="6" r="B8">
        <v>-6</v>
      </c>
      <c t="n" s="6" r="C8">
        <v>-16</v>
      </c>
    </row>
    <row spans="1:3" r="9">
      <c t="s" s="4" r="A9">
        <v>1510</v>
      </c>
      <c t="n" s="6" r="B9">
        <v>-25</v>
      </c>
      <c t="n" s="6" r="C9">
        <v>0</v>
      </c>
    </row>
    <row spans="1:3" r="10">
      <c t="s" s="4" r="A10">
        <v>1511</v>
      </c>
      <c t="n" s="6" r="B10">
        <v>0</v>
      </c>
      <c t="n" s="6" r="C10">
        <v>1</v>
      </c>
    </row>
    <row spans="1:3" r="11">
      <c t="s" s="4" r="A11">
        <v>1512</v>
      </c>
      <c t="n" s="6" r="B11">
        <v>3</v>
      </c>
      <c t="n" s="6" r="C11">
        <v>1</v>
      </c>
    </row>
    <row spans="1:3" r="12">
      <c t="s" s="4" r="A12">
        <v>1513</v>
      </c>
      <c t="n" s="6" r="B12">
        <v>-2</v>
      </c>
      <c t="n" s="6" r="C12">
        <v>0</v>
      </c>
    </row>
    <row spans="1:3" r="13">
      <c t="s" s="4" r="A13">
        <v>104</v>
      </c>
      <c t="n" s="7" r="B13">
        <v>23</v>
      </c>
      <c t="n" s="7" r="C13">
        <v>91</v>
      </c>
    </row>
    <row spans="1:3" r="14">
      <c t="s" s="4" r="A14">
        <v>1506</v>
      </c>
      <c t="s" s="4" r="B14">
        <v>1514</v>
      </c>
      <c t="s" s="4" r="C14">
        <v>1514</v>
      </c>
    </row>
    <row spans="1:3" r="15">
      <c t="s" s="4" r="A15">
        <v>1507</v>
      </c>
      <c t="s" s="4" r="B15">
        <v>1515</v>
      </c>
      <c t="s" s="4" r="C15">
        <v>1516</v>
      </c>
    </row>
    <row spans="1:3" r="16">
      <c t="s" s="4" r="A16">
        <v>1508</v>
      </c>
      <c t="s" s="4" r="B16">
        <v>1517</v>
      </c>
      <c t="s" s="4" r="C16">
        <v>1518</v>
      </c>
    </row>
    <row spans="1:3" r="17">
      <c t="s" s="4" r="A17">
        <v>1509</v>
      </c>
      <c t="s" s="4" r="B17">
        <v>1519</v>
      </c>
      <c t="s" s="4" r="C17">
        <v>1520</v>
      </c>
    </row>
    <row spans="1:3" r="18">
      <c t="s" s="4" r="A18">
        <v>1510</v>
      </c>
      <c t="s" s="4" r="B18">
        <v>1521</v>
      </c>
      <c t="s" s="4" r="C18">
        <v>573</v>
      </c>
    </row>
    <row spans="1:3" r="19">
      <c t="s" s="4" r="A19">
        <v>1511</v>
      </c>
      <c t="s" s="4" r="B19">
        <v>573</v>
      </c>
      <c t="s" s="4" r="C19">
        <v>1522</v>
      </c>
    </row>
    <row spans="1:3" r="20">
      <c t="s" s="4" r="A20">
        <v>1512</v>
      </c>
      <c t="s" s="4" r="B20">
        <v>1340</v>
      </c>
      <c t="s" s="4" r="C20">
        <v>1523</v>
      </c>
    </row>
    <row spans="1:3" r="21">
      <c t="s" s="4" r="A21">
        <v>1513</v>
      </c>
      <c t="s" s="4" r="B21">
        <v>1524</v>
      </c>
      <c t="s" s="4" r="C21">
        <v>573</v>
      </c>
    </row>
    <row spans="1:3" r="22">
      <c t="s" s="4" r="A22">
        <v>1525</v>
      </c>
      <c t="s" s="4" r="B22">
        <v>1526</v>
      </c>
      <c t="s" s="4" r="C22">
        <v>152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21"/>
    <col customWidth="1" max="3" min="3" width="28"/>
    <col customWidth="1" max="4" min="4" width="21"/>
  </cols>
  <sheetData>
    <row spans="1:4" r="1">
      <c t="s" s="1" r="A1">
        <v>1528</v>
      </c>
      <c t="s" s="2" r="B1">
        <v>1369</v>
      </c>
      <c t="s" s="2" r="C1">
        <v>1</v>
      </c>
    </row>
    <row spans="1:4" r="2">
      <c t="s" s="2" r="B2">
        <v>1529</v>
      </c>
      <c t="s" s="2" r="C2">
        <v>319</v>
      </c>
      <c t="s" s="2" r="D2">
        <v>320</v>
      </c>
    </row>
    <row spans="1:4" r="3">
      <c t="s" s="3" r="A3">
        <v>1530</v>
      </c>
    </row>
    <row spans="1:4" r="4">
      <c t="s" s="4" r="A4">
        <v>323</v>
      </c>
      <c t="n" s="6" r="C4">
        <v>5</v>
      </c>
    </row>
    <row spans="1:4" r="5">
      <c t="s" s="4" r="A5">
        <v>1531</v>
      </c>
      <c t="n" s="7" r="C5">
        <v>20</v>
      </c>
      <c t="n" s="7" r="D5">
        <v>0</v>
      </c>
    </row>
    <row spans="1:4" r="6">
      <c t="s" s="4" r="A6">
        <v>1532</v>
      </c>
      <c t="n" s="6" r="C6">
        <v>-11</v>
      </c>
      <c t="n" s="6" r="D6">
        <v>0</v>
      </c>
    </row>
    <row spans="1:4" r="7">
      <c t="s" s="4" r="A7">
        <v>1533</v>
      </c>
      <c t="n" s="6" r="C7">
        <v>-6</v>
      </c>
      <c t="n" s="6" r="D7">
        <v>0</v>
      </c>
    </row>
    <row spans="1:4" r="8">
      <c t="s" s="4" r="A8">
        <v>1534</v>
      </c>
      <c t="n" s="6" r="C8">
        <v>9</v>
      </c>
      <c t="n" s="6" r="D8">
        <v>0</v>
      </c>
    </row>
    <row spans="1:4" r="9">
      <c t="s" s="4" r="A9">
        <v>1535</v>
      </c>
      <c t="n" s="7" r="C9">
        <v>12</v>
      </c>
      <c t="n" s="7" r="D9">
        <v>0</v>
      </c>
    </row>
    <row spans="1:4" r="10">
      <c t="s" s="4" r="A10">
        <v>1536</v>
      </c>
      <c t="s" s="4" r="C10">
        <v>1514</v>
      </c>
    </row>
    <row spans="1:4" r="11">
      <c t="s" s="4" r="A11">
        <v>1385</v>
      </c>
    </row>
    <row spans="1:4" r="12">
      <c t="s" s="3" r="A12">
        <v>1530</v>
      </c>
    </row>
    <row spans="1:4" r="13">
      <c t="s" s="4" r="A13">
        <v>1533</v>
      </c>
      <c t="n" s="7" r="C13">
        <v>-6</v>
      </c>
    </row>
    <row spans="1:4" r="14">
      <c t="s" s="4" r="A14">
        <v>325</v>
      </c>
    </row>
    <row spans="1:4" r="15">
      <c t="s" s="3" r="A15">
        <v>1530</v>
      </c>
    </row>
    <row spans="1:4" r="16">
      <c t="s" s="4" r="A16">
        <v>1391</v>
      </c>
      <c t="n" s="6" r="C16">
        <v>28</v>
      </c>
    </row>
    <row spans="1:4" r="17">
      <c t="s" s="4" r="A17">
        <v>1532</v>
      </c>
      <c t="n" s="7" r="B17">
        <v>-13</v>
      </c>
      <c t="n" s="6" r="C17">
        <v>2</v>
      </c>
    </row>
    <row spans="1:4" r="18">
      <c t="s" s="4" r="A18">
        <v>1535</v>
      </c>
      <c t="n" s="7" r="C18">
        <v>12</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37</v>
      </c>
      <c t="s" s="2" r="B1">
        <v>1</v>
      </c>
    </row>
    <row spans="1:3" r="2">
      <c t="s" s="2" r="B2">
        <v>2</v>
      </c>
      <c t="s" s="2" r="C2">
        <v>89</v>
      </c>
    </row>
    <row spans="1:3" r="3">
      <c t="s" s="3" r="A3">
        <v>1530</v>
      </c>
    </row>
    <row spans="1:3" r="4">
      <c t="s" s="4" r="A4">
        <v>1538</v>
      </c>
      <c t="n" s="7" r="B4">
        <v>1785</v>
      </c>
      <c t="n" s="7" r="C4">
        <v>2135</v>
      </c>
    </row>
    <row spans="1:3" r="5">
      <c t="s" s="4" r="A5">
        <v>1539</v>
      </c>
    </row>
    <row spans="1:3" r="6">
      <c t="s" s="3" r="A6">
        <v>1530</v>
      </c>
    </row>
    <row spans="1:3" r="7">
      <c t="s" s="4" r="A7">
        <v>1538</v>
      </c>
      <c t="n" s="6" r="B7">
        <v>175</v>
      </c>
      <c t="n" s="6" r="C7">
        <v>170</v>
      </c>
    </row>
    <row spans="1:3" r="8">
      <c t="s" s="4" r="A8">
        <v>1540</v>
      </c>
    </row>
    <row spans="1:3" r="9">
      <c t="s" s="3" r="A9">
        <v>1530</v>
      </c>
    </row>
    <row spans="1:3" r="10">
      <c t="s" s="4" r="A10">
        <v>1538</v>
      </c>
      <c t="n" s="6" r="B10">
        <v>160</v>
      </c>
      <c t="n" s="6" r="C10">
        <v>136</v>
      </c>
    </row>
    <row spans="1:3" r="11">
      <c t="s" s="4" r="A11">
        <v>1541</v>
      </c>
    </row>
    <row spans="1:3" r="12">
      <c t="s" s="3" r="A12">
        <v>1530</v>
      </c>
    </row>
    <row spans="1:3" r="13">
      <c t="s" s="4" r="A13">
        <v>1538</v>
      </c>
      <c t="n" s="6" r="B13">
        <v>105</v>
      </c>
      <c t="n" s="6" r="C13">
        <v>118</v>
      </c>
    </row>
    <row spans="1:3" r="14">
      <c t="s" s="4" r="A14">
        <v>1542</v>
      </c>
    </row>
    <row spans="1:3" r="15">
      <c t="s" s="3" r="A15">
        <v>1530</v>
      </c>
    </row>
    <row spans="1:3" r="16">
      <c t="s" s="4" r="A16">
        <v>1538</v>
      </c>
      <c t="n" s="6" r="B16">
        <v>952</v>
      </c>
      <c t="n" s="6" r="C16">
        <v>905</v>
      </c>
    </row>
    <row spans="1:3" r="17">
      <c t="s" s="4" r="A17">
        <v>1543</v>
      </c>
    </row>
    <row spans="1:3" r="18">
      <c t="s" s="3" r="A18">
        <v>1530</v>
      </c>
    </row>
    <row spans="1:3" r="19">
      <c t="s" s="4" r="A19">
        <v>1538</v>
      </c>
      <c t="n" s="6" r="B19">
        <v>123</v>
      </c>
      <c t="n" s="6" r="C19">
        <v>487</v>
      </c>
    </row>
    <row spans="1:3" r="20">
      <c t="s" s="4" r="A20">
        <v>1544</v>
      </c>
    </row>
    <row spans="1:3" r="21">
      <c t="s" s="3" r="A21">
        <v>1530</v>
      </c>
    </row>
    <row spans="1:3" r="22">
      <c t="s" s="4" r="A22">
        <v>1538</v>
      </c>
      <c t="n" s="6" r="B22">
        <v>206</v>
      </c>
      <c t="n" s="6" r="C22">
        <v>233</v>
      </c>
    </row>
    <row spans="1:3" r="23">
      <c t="s" s="4" r="A23">
        <v>1545</v>
      </c>
    </row>
    <row spans="1:3" r="24">
      <c t="s" s="3" r="A24">
        <v>1530</v>
      </c>
    </row>
    <row spans="1:3" r="25">
      <c t="s" s="4" r="A25">
        <v>1538</v>
      </c>
      <c t="n" s="6" r="B25">
        <v>1281</v>
      </c>
      <c t="n" s="6" r="C25">
        <v>1625</v>
      </c>
    </row>
    <row spans="1:3" r="26">
      <c t="s" s="4" r="A26">
        <v>1546</v>
      </c>
    </row>
    <row spans="1:3" r="27">
      <c t="s" s="3" r="A27">
        <v>1530</v>
      </c>
    </row>
    <row spans="1:3" r="28">
      <c t="s" s="4" r="A28">
        <v>1538</v>
      </c>
      <c t="n" s="6" r="B28">
        <v>69</v>
      </c>
      <c t="n" s="6" r="C28">
        <v>74</v>
      </c>
    </row>
    <row spans="1:3" r="29">
      <c t="s" s="4" r="A29">
        <v>1547</v>
      </c>
    </row>
    <row spans="1:3" r="30">
      <c t="s" s="3" r="A30">
        <v>1530</v>
      </c>
    </row>
    <row spans="1:3" r="31">
      <c t="s" s="4" r="A31">
        <v>1538</v>
      </c>
      <c t="n" s="7" r="B31">
        <v>-5</v>
      </c>
      <c t="n" s="7" r="C31">
        <v>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48</v>
      </c>
      <c t="s" s="2" r="B1">
        <v>1</v>
      </c>
    </row>
    <row spans="1:3" r="2">
      <c t="s" s="2" r="B2">
        <v>2</v>
      </c>
      <c t="s" s="2" r="C2">
        <v>89</v>
      </c>
    </row>
    <row spans="1:3" r="3">
      <c t="s" s="3" r="A3">
        <v>1530</v>
      </c>
    </row>
    <row spans="1:3" r="4">
      <c t="s" s="4" r="A4">
        <v>1549</v>
      </c>
      <c t="n" s="7" r="B4">
        <v>103</v>
      </c>
      <c t="n" s="7" r="C4">
        <v>154</v>
      </c>
    </row>
    <row spans="1:3" r="5">
      <c t="s" s="4" r="A5">
        <v>1550</v>
      </c>
      <c t="n" s="6" r="B5">
        <v>-13</v>
      </c>
      <c t="n" s="6" r="C5">
        <v>-1</v>
      </c>
    </row>
    <row spans="1:3" r="6">
      <c t="s" s="4" r="A6">
        <v>1551</v>
      </c>
      <c t="n" s="6" r="B6">
        <v>20</v>
      </c>
      <c t="n" s="6" r="C6">
        <v>0</v>
      </c>
    </row>
    <row spans="1:3" r="7">
      <c t="s" s="4" r="A7">
        <v>1532</v>
      </c>
      <c t="n" s="6" r="B7">
        <v>-11</v>
      </c>
      <c t="n" s="6" r="C7">
        <v>0</v>
      </c>
    </row>
    <row spans="1:3" r="8">
      <c t="s" s="4" r="A8">
        <v>1533</v>
      </c>
      <c t="n" s="6" r="B8">
        <v>-6</v>
      </c>
      <c t="n" s="6" r="C8">
        <v>0</v>
      </c>
    </row>
    <row spans="1:3" r="9">
      <c t="s" s="4" r="A9">
        <v>1534</v>
      </c>
      <c t="n" s="6" r="B9">
        <v>-9</v>
      </c>
      <c t="n" s="6" r="C9">
        <v>0</v>
      </c>
    </row>
    <row spans="1:3" r="10">
      <c t="s" s="4" r="A10">
        <v>1535</v>
      </c>
      <c t="n" s="6" r="B10">
        <v>-12</v>
      </c>
      <c t="n" s="6" r="C10">
        <v>0</v>
      </c>
    </row>
    <row spans="1:3" r="11">
      <c t="s" s="4" r="A11">
        <v>335</v>
      </c>
      <c t="n" s="6" r="B11">
        <v>72</v>
      </c>
      <c t="n" s="6" r="C11">
        <v>153</v>
      </c>
    </row>
    <row spans="1:3" r="12">
      <c t="s" s="4" r="A12">
        <v>1552</v>
      </c>
      <c t="n" s="6" r="B12">
        <v>55</v>
      </c>
      <c t="n" s="6" r="C12">
        <v>50</v>
      </c>
    </row>
    <row spans="1:3" r="13">
      <c t="s" s="4" r="A13">
        <v>105</v>
      </c>
      <c t="n" s="6" r="B13">
        <v>127</v>
      </c>
      <c t="n" s="6" r="C13">
        <v>203</v>
      </c>
    </row>
    <row spans="1:3" r="14">
      <c t="s" s="4" r="A14">
        <v>106</v>
      </c>
      <c t="n" s="6" r="B14">
        <v>-19</v>
      </c>
      <c t="n" s="6" r="C14">
        <v>1</v>
      </c>
    </row>
    <row spans="1:3" r="15">
      <c t="s" s="4" r="A15">
        <v>107</v>
      </c>
      <c t="n" s="6" r="B15">
        <v>108</v>
      </c>
      <c t="n" s="6" r="C15">
        <v>204</v>
      </c>
    </row>
    <row spans="1:3" r="16">
      <c t="s" s="4" r="A16">
        <v>108</v>
      </c>
      <c t="n" s="6" r="B16">
        <v>55</v>
      </c>
      <c t="n" s="6" r="C16">
        <v>50</v>
      </c>
    </row>
    <row spans="1:3" r="17">
      <c t="s" s="4" r="A17">
        <v>109</v>
      </c>
      <c t="n" s="6" r="B17">
        <v>53</v>
      </c>
      <c t="n" s="6" r="C17">
        <v>154</v>
      </c>
    </row>
    <row spans="1:3" r="18">
      <c t="s" s="4" r="A18">
        <v>1539</v>
      </c>
    </row>
    <row spans="1:3" r="19">
      <c t="s" s="3" r="A19">
        <v>1530</v>
      </c>
    </row>
    <row spans="1:3" r="20">
      <c t="s" s="4" r="A20">
        <v>1549</v>
      </c>
      <c t="n" s="6" r="B20">
        <v>61</v>
      </c>
      <c t="n" s="6" r="C20">
        <v>52</v>
      </c>
    </row>
    <row spans="1:3" r="21">
      <c t="s" s="4" r="A21">
        <v>1540</v>
      </c>
    </row>
    <row spans="1:3" r="22">
      <c t="s" s="3" r="A22">
        <v>1530</v>
      </c>
    </row>
    <row spans="1:3" r="23">
      <c t="s" s="4" r="A23">
        <v>1549</v>
      </c>
      <c t="n" s="6" r="B23">
        <v>33</v>
      </c>
      <c t="n" s="6" r="C23">
        <v>40</v>
      </c>
    </row>
    <row spans="1:3" r="24">
      <c t="s" s="4" r="A24">
        <v>1541</v>
      </c>
    </row>
    <row spans="1:3" r="25">
      <c t="s" s="3" r="A25">
        <v>1530</v>
      </c>
    </row>
    <row spans="1:3" r="26">
      <c t="s" s="4" r="A26">
        <v>1549</v>
      </c>
      <c t="n" s="6" r="B26">
        <v>19</v>
      </c>
      <c t="n" s="6" r="C26">
        <v>30</v>
      </c>
    </row>
    <row spans="1:3" r="27">
      <c t="s" s="4" r="A27">
        <v>1542</v>
      </c>
    </row>
    <row spans="1:3" r="28">
      <c t="s" s="3" r="A28">
        <v>1530</v>
      </c>
    </row>
    <row spans="1:3" r="29">
      <c t="s" s="4" r="A29">
        <v>1549</v>
      </c>
      <c t="n" s="6" r="B29">
        <v>34</v>
      </c>
      <c t="n" s="6" r="C29">
        <v>10</v>
      </c>
    </row>
    <row spans="1:3" r="30">
      <c t="s" s="4" r="A30">
        <v>1543</v>
      </c>
    </row>
    <row spans="1:3" r="31">
      <c t="s" s="3" r="A31">
        <v>1530</v>
      </c>
    </row>
    <row spans="1:3" r="32">
      <c t="s" s="4" r="A32">
        <v>1549</v>
      </c>
      <c t="n" s="6" r="B32">
        <v>31</v>
      </c>
      <c t="n" s="6" r="C32">
        <v>40</v>
      </c>
    </row>
    <row spans="1:3" r="33">
      <c t="s" s="4" r="A33">
        <v>1544</v>
      </c>
    </row>
    <row spans="1:3" r="34">
      <c t="s" s="3" r="A34">
        <v>1530</v>
      </c>
    </row>
    <row spans="1:3" r="35">
      <c t="s" s="4" r="A35">
        <v>1549</v>
      </c>
      <c t="n" s="6" r="B35">
        <v>26</v>
      </c>
      <c t="n" s="6" r="C35">
        <v>31</v>
      </c>
    </row>
    <row spans="1:3" r="36">
      <c t="s" s="4" r="A36">
        <v>1545</v>
      </c>
    </row>
    <row spans="1:3" r="37">
      <c t="s" s="3" r="A37">
        <v>1530</v>
      </c>
    </row>
    <row spans="1:3" r="38">
      <c t="s" s="4" r="A38">
        <v>1549</v>
      </c>
      <c t="n" s="6" r="B38">
        <v>91</v>
      </c>
      <c t="n" s="6" r="C38">
        <v>81</v>
      </c>
    </row>
    <row spans="1:3" r="39">
      <c t="s" s="4" r="A39">
        <v>1546</v>
      </c>
    </row>
    <row spans="1:3" r="40">
      <c t="s" s="3" r="A40">
        <v>1530</v>
      </c>
    </row>
    <row spans="1:3" r="41">
      <c t="s" s="4" r="A41">
        <v>1549</v>
      </c>
      <c t="n" s="6" r="B41">
        <v>4</v>
      </c>
      <c t="n" s="6" r="C41">
        <v>11</v>
      </c>
    </row>
    <row spans="1:3" r="42">
      <c t="s" s="4" r="A42">
        <v>1547</v>
      </c>
    </row>
    <row spans="1:3" r="43">
      <c t="s" s="3" r="A43">
        <v>1530</v>
      </c>
    </row>
    <row spans="1:3" r="44">
      <c t="s" s="4" r="A44">
        <v>1549</v>
      </c>
      <c t="n" s="7" r="B44">
        <v>-105</v>
      </c>
      <c t="n" s="7" r="C44">
        <v>-6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53</v>
      </c>
      <c t="s" s="2" r="B1">
        <v>2</v>
      </c>
      <c t="s" s="2" r="C1">
        <v>25</v>
      </c>
    </row>
    <row spans="1:3" r="2">
      <c t="s" s="3" r="A2">
        <v>1530</v>
      </c>
    </row>
    <row spans="1:3" r="3">
      <c t="s" s="4" r="A3">
        <v>43</v>
      </c>
      <c t="n" s="7" r="B3">
        <v>131</v>
      </c>
      <c t="n" s="7" r="C3">
        <v>127</v>
      </c>
    </row>
    <row spans="1:3" r="4">
      <c t="s" s="4" r="A4">
        <v>44</v>
      </c>
      <c t="n" s="6" r="B4">
        <v>107173</v>
      </c>
      <c t="n" s="6" r="C4">
        <v>106431</v>
      </c>
    </row>
    <row spans="1:3" r="5">
      <c t="s" s="4" r="A5">
        <v>1554</v>
      </c>
    </row>
    <row spans="1:3" r="6">
      <c t="s" s="3" r="A6">
        <v>1530</v>
      </c>
    </row>
    <row spans="1:3" r="7">
      <c t="s" s="4" r="A7">
        <v>44</v>
      </c>
      <c t="n" s="6" r="B7">
        <v>107042</v>
      </c>
      <c t="n" s="6" r="C7">
        <v>106304</v>
      </c>
    </row>
    <row spans="1:3" r="8">
      <c t="s" s="4" r="A8">
        <v>1539</v>
      </c>
    </row>
    <row spans="1:3" r="9">
      <c t="s" s="3" r="A9">
        <v>1530</v>
      </c>
    </row>
    <row spans="1:3" r="10">
      <c t="s" s="4" r="A10">
        <v>44</v>
      </c>
      <c t="n" s="6" r="B10">
        <v>2367</v>
      </c>
      <c t="n" s="6" r="C10">
        <v>2899</v>
      </c>
    </row>
    <row spans="1:3" r="11">
      <c t="s" s="4" r="A11">
        <v>1540</v>
      </c>
    </row>
    <row spans="1:3" r="12">
      <c t="s" s="3" r="A12">
        <v>1530</v>
      </c>
    </row>
    <row spans="1:3" r="13">
      <c t="s" s="4" r="A13">
        <v>44</v>
      </c>
      <c t="n" s="6" r="B13">
        <v>4727</v>
      </c>
      <c t="n" s="6" r="C13">
        <v>4520</v>
      </c>
    </row>
    <row spans="1:3" r="14">
      <c t="s" s="4" r="A14">
        <v>1541</v>
      </c>
    </row>
    <row spans="1:3" r="15">
      <c t="s" s="3" r="A15">
        <v>1530</v>
      </c>
    </row>
    <row spans="1:3" r="16">
      <c t="s" s="4" r="A16">
        <v>44</v>
      </c>
      <c t="n" s="6" r="B16">
        <v>3053</v>
      </c>
      <c t="n" s="6" r="C16">
        <v>2987</v>
      </c>
    </row>
    <row spans="1:3" r="17">
      <c t="s" s="4" r="A17">
        <v>1545</v>
      </c>
    </row>
    <row spans="1:3" r="18">
      <c t="s" s="3" r="A18">
        <v>1530</v>
      </c>
    </row>
    <row spans="1:3" r="19">
      <c t="s" s="4" r="A19">
        <v>44</v>
      </c>
      <c t="n" s="6" r="B19">
        <v>82410</v>
      </c>
      <c t="n" s="6" r="C19">
        <v>79530</v>
      </c>
    </row>
    <row spans="1:3" r="20">
      <c t="s" s="4" r="A20">
        <v>1546</v>
      </c>
    </row>
    <row spans="1:3" r="21">
      <c t="s" s="3" r="A21">
        <v>1530</v>
      </c>
    </row>
    <row spans="1:3" r="22">
      <c t="s" s="4" r="A22">
        <v>44</v>
      </c>
      <c t="n" s="6" r="B22">
        <v>11729</v>
      </c>
      <c t="n" s="6" r="C22">
        <v>12115</v>
      </c>
    </row>
    <row spans="1:3" r="23">
      <c t="s" s="4" r="A23">
        <v>1547</v>
      </c>
    </row>
    <row spans="1:3" r="24">
      <c t="s" s="3" r="A24">
        <v>1530</v>
      </c>
    </row>
    <row spans="1:3" r="25">
      <c t="s" s="4" r="A25">
        <v>44</v>
      </c>
      <c t="n" s="7" r="B25">
        <v>2756</v>
      </c>
      <c t="n" s="7" r="C25">
        <v>425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21"/>
  </cols>
  <sheetData>
    <row spans="1:2" r="1">
      <c t="s" s="1" r="A1">
        <v>1555</v>
      </c>
      <c t="s" s="2" r="B1">
        <v>1</v>
      </c>
    </row>
    <row spans="1:2" r="2">
      <c t="s" s="2" r="B2">
        <v>717</v>
      </c>
    </row>
    <row spans="1:2" r="3">
      <c t="s" s="3" r="A3">
        <v>1556</v>
      </c>
    </row>
    <row spans="1:2" r="4">
      <c t="s" s="4" r="A4">
        <v>1557</v>
      </c>
      <c t="n" s="7" r="B4">
        <v>25</v>
      </c>
    </row>
    <row spans="1:2" r="5">
      <c t="s" s="4" r="A5">
        <v>1558</v>
      </c>
      <c t="n" s="6" r="B5">
        <v>143</v>
      </c>
    </row>
    <row spans="1:2" r="6">
      <c t="s" s="4" r="A6">
        <v>1559</v>
      </c>
      <c t="n" s="6" r="B6">
        <v>45</v>
      </c>
    </row>
    <row spans="1:2" r="7">
      <c t="s" s="4" r="A7">
        <v>1560</v>
      </c>
      <c t="n" s="6" r="B7">
        <v>46</v>
      </c>
    </row>
    <row spans="1:2" r="8">
      <c t="s" s="4" r="A8">
        <v>1561</v>
      </c>
    </row>
    <row spans="1:2" r="9">
      <c t="s" s="3" r="A9">
        <v>1556</v>
      </c>
    </row>
    <row spans="1:2" r="10">
      <c t="s" s="4" r="A10">
        <v>1562</v>
      </c>
      <c t="n" s="6" r="B10">
        <v>-219</v>
      </c>
    </row>
    <row spans="1:2" r="11">
      <c t="s" s="4" r="A11">
        <v>1563</v>
      </c>
    </row>
    <row spans="1:2" r="12">
      <c t="s" s="3" r="A12">
        <v>1556</v>
      </c>
    </row>
    <row spans="1:2" r="13">
      <c t="s" s="4" r="A13">
        <v>1562</v>
      </c>
      <c t="n" s="6" r="B13">
        <v>-150</v>
      </c>
    </row>
    <row spans="1:2" r="14">
      <c t="s" s="4" r="A14">
        <v>1564</v>
      </c>
    </row>
    <row spans="1:2" r="15">
      <c t="s" s="3" r="A15">
        <v>1556</v>
      </c>
    </row>
    <row spans="1:2" r="16">
      <c t="s" s="4" r="A16">
        <v>1562</v>
      </c>
      <c t="n" s="6" r="B16">
        <v>-69</v>
      </c>
    </row>
    <row spans="1:2" r="17">
      <c t="s" s="4" r="A17">
        <v>1565</v>
      </c>
      <c t="n" s="6" r="B17">
        <v>10</v>
      </c>
    </row>
    <row spans="1:2" r="18">
      <c t="s" s="4" r="A18">
        <v>1566</v>
      </c>
      <c t="n" s="7" r="B18">
        <v>7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567</v>
      </c>
      <c t="s" s="2" r="C1">
        <v>1</v>
      </c>
    </row>
    <row spans="1:4" r="2">
      <c t="s" s="2" r="C2">
        <v>2</v>
      </c>
      <c t="s" s="2" r="D2">
        <v>89</v>
      </c>
    </row>
    <row spans="1:4" r="3">
      <c t="s" s="3" r="A3">
        <v>1568</v>
      </c>
    </row>
    <row spans="1:4" r="4">
      <c t="s" s="4" r="A4">
        <v>441</v>
      </c>
      <c t="s" s="4" r="B4">
        <v>67</v>
      </c>
      <c t="n" s="7" r="C4">
        <v>1254</v>
      </c>
      <c t="n" s="7" r="D4">
        <v>2453</v>
      </c>
    </row>
    <row spans="1:4" r="5">
      <c t="s" s="4" r="A5">
        <v>1569</v>
      </c>
      <c t="s" s="4" r="B5">
        <v>67</v>
      </c>
      <c t="n" s="6" r="C5">
        <v>791</v>
      </c>
      <c t="n" s="6" r="D5">
        <v>325</v>
      </c>
    </row>
    <row spans="1:4" r="6">
      <c t="s" s="4" r="A6">
        <v>1570</v>
      </c>
      <c t="s" s="4" r="B6">
        <v>67</v>
      </c>
      <c t="n" s="6" r="C6">
        <v>12</v>
      </c>
      <c t="n" s="6" r="D6">
        <v>0</v>
      </c>
    </row>
    <row spans="1:4" r="7">
      <c t="s" s="4" r="A7">
        <v>1571</v>
      </c>
      <c t="s" s="4" r="B7">
        <v>67</v>
      </c>
      <c t="n" s="6" r="C7">
        <v>803</v>
      </c>
      <c t="n" s="6" r="D7">
        <v>325</v>
      </c>
    </row>
    <row spans="1:4" r="8">
      <c t="s" s="4" r="A8">
        <v>1572</v>
      </c>
      <c t="s" s="4" r="B8">
        <v>67</v>
      </c>
      <c t="n" s="6" r="C8">
        <v>2057</v>
      </c>
      <c t="n" s="6" r="D8">
        <v>2778</v>
      </c>
    </row>
    <row spans="1:4" r="9">
      <c t="s" s="4" r="A9">
        <v>1573</v>
      </c>
      <c t="s" s="4" r="B9">
        <v>67</v>
      </c>
      <c t="n" s="6" r="C9">
        <v>0</v>
      </c>
      <c t="n" s="6" r="D9">
        <v>30</v>
      </c>
    </row>
    <row spans="1:4" r="10">
      <c t="s" s="4" r="A10">
        <v>451</v>
      </c>
      <c t="s" s="4" r="B10">
        <v>67</v>
      </c>
      <c t="n" s="6" r="C10">
        <v>2057</v>
      </c>
      <c t="n" s="6" r="D10">
        <v>2748</v>
      </c>
    </row>
    <row spans="1:4" r="11">
      <c t="s" s="4" r="A11">
        <v>911</v>
      </c>
      <c t="s" s="4" r="B11">
        <v>69</v>
      </c>
      <c t="n" s="6" r="C11">
        <v>2045</v>
      </c>
      <c t="n" s="6" r="D11">
        <v>2070</v>
      </c>
    </row>
    <row spans="1:4" r="12">
      <c t="s" s="4" r="A12">
        <v>1574</v>
      </c>
      <c t="s" s="4" r="B12">
        <v>69</v>
      </c>
      <c t="n" s="6" r="C12">
        <v>275</v>
      </c>
      <c t="n" s="6" r="D12">
        <v>195</v>
      </c>
    </row>
    <row spans="1:4" r="13">
      <c t="s" s="4" r="A13">
        <v>1575</v>
      </c>
      <c t="s" s="4" r="B13">
        <v>69</v>
      </c>
      <c t="n" s="6" r="C13">
        <v>-18</v>
      </c>
      <c t="n" s="6" r="D13">
        <v>-18</v>
      </c>
    </row>
    <row spans="1:4" r="14">
      <c t="s" s="4" r="A14">
        <v>1576</v>
      </c>
      <c t="s" s="4" r="B14">
        <v>69</v>
      </c>
      <c t="n" s="6" r="C14">
        <v>257</v>
      </c>
      <c t="n" s="6" r="D14">
        <v>177</v>
      </c>
    </row>
    <row spans="1:4" r="15">
      <c t="s" s="4" r="A15">
        <v>1577</v>
      </c>
      <c t="s" s="4" r="B15">
        <v>69</v>
      </c>
      <c t="n" s="6" r="C15">
        <v>2302</v>
      </c>
      <c t="n" s="6" r="D15">
        <v>2247</v>
      </c>
    </row>
    <row spans="1:4" r="16">
      <c t="s" s="4" r="A16">
        <v>1578</v>
      </c>
      <c t="s" s="4" r="B16">
        <v>69</v>
      </c>
      <c t="n" s="6" r="C16">
        <v>0</v>
      </c>
      <c t="n" s="6" r="D16">
        <v>0</v>
      </c>
    </row>
    <row spans="1:4" r="17">
      <c t="s" s="4" r="A17">
        <v>914</v>
      </c>
      <c t="s" s="4" r="B17">
        <v>69</v>
      </c>
      <c t="n" s="6" r="C17">
        <v>2302</v>
      </c>
      <c t="n" s="6" r="D17">
        <v>2247</v>
      </c>
    </row>
    <row spans="1:4" r="18">
      <c t="s" s="4" r="A18">
        <v>1579</v>
      </c>
      <c t="n" s="6" r="C18">
        <v>-289</v>
      </c>
      <c t="n" s="6" r="D18">
        <v>-77</v>
      </c>
    </row>
    <row spans="1:4" r="19">
      <c t="s" s="4" r="A19">
        <v>1580</v>
      </c>
      <c t="n" s="6" r="C19">
        <v>216</v>
      </c>
      <c t="n" s="6" r="D19">
        <v>-370</v>
      </c>
    </row>
    <row spans="1:4" r="20">
      <c t="s" s="4" r="A20">
        <v>1581</v>
      </c>
      <c t="n" s="6" r="C20">
        <v>0</v>
      </c>
      <c t="n" s="6" r="D20">
        <v>0</v>
      </c>
    </row>
    <row spans="1:4" r="21">
      <c t="s" s="4" r="A21">
        <v>1582</v>
      </c>
      <c t="n" s="6" r="C21">
        <v>216</v>
      </c>
      <c t="n" s="6" r="D21">
        <v>-370</v>
      </c>
    </row>
    <row spans="1:4" r="22">
      <c t="s" s="4" r="A22">
        <v>1583</v>
      </c>
      <c t="n" s="6" r="C22">
        <v>-73</v>
      </c>
      <c t="n" s="6" r="D22">
        <v>-447</v>
      </c>
    </row>
    <row spans="1:4" r="23">
      <c t="s" s="4" r="A23">
        <v>1584</v>
      </c>
      <c t="n" s="6" r="C23">
        <v>101</v>
      </c>
      <c t="n" s="6" r="D23">
        <v>-144</v>
      </c>
    </row>
    <row spans="1:4" r="24">
      <c t="s" s="4" r="A24">
        <v>1585</v>
      </c>
      <c t="n" s="6" r="C24">
        <v>-174</v>
      </c>
      <c t="n" s="6" r="D24">
        <v>-303</v>
      </c>
    </row>
    <row spans="1:4" r="25">
      <c t="s" s="4" r="A25">
        <v>1586</v>
      </c>
      <c t="n" s="6" r="C25">
        <v>3010</v>
      </c>
      <c t="n" s="6" r="D25">
        <v>4446</v>
      </c>
    </row>
    <row spans="1:4" r="26">
      <c t="s" s="4" r="A26">
        <v>1587</v>
      </c>
      <c t="n" s="6" r="C26">
        <v>1282</v>
      </c>
      <c t="n" s="6" r="D26">
        <v>150</v>
      </c>
    </row>
    <row spans="1:4" r="27">
      <c t="s" s="4" r="A27">
        <v>1588</v>
      </c>
      <c t="n" s="6" r="C27">
        <v>-6</v>
      </c>
      <c t="n" s="6" r="D27">
        <v>-18</v>
      </c>
    </row>
    <row spans="1:4" r="28">
      <c t="s" s="4" r="A28">
        <v>122</v>
      </c>
      <c t="n" s="6" r="C28">
        <v>1276</v>
      </c>
      <c t="n" s="6" r="D28">
        <v>132</v>
      </c>
    </row>
    <row spans="1:4" r="29">
      <c t="s" s="4" r="A29">
        <v>1589</v>
      </c>
      <c t="n" s="6" r="C29">
        <v>4286</v>
      </c>
      <c t="n" s="6" r="D29">
        <v>4578</v>
      </c>
    </row>
    <row spans="1:4" r="30">
      <c t="s" s="4" r="A30">
        <v>1590</v>
      </c>
      <c t="n" s="6" r="C30">
        <v>101</v>
      </c>
      <c t="n" s="6" r="D30">
        <v>-114</v>
      </c>
    </row>
    <row spans="1:4" r="31">
      <c t="s" s="4" r="A31">
        <v>1591</v>
      </c>
      <c t="n" s="7" r="C31">
        <v>4185</v>
      </c>
      <c t="n" s="7" r="D31">
        <v>4692</v>
      </c>
    </row>
    <row spans="1:4" r="32">
      <c t="n" r="A32"/>
    </row>
    <row spans="1:4" r="33">
      <c t="s" s="4" r="A33">
        <v>67</v>
      </c>
      <c t="s" s="4" r="B33">
        <v>78</v>
      </c>
    </row>
    <row spans="1:4" r="34">
      <c t="s" s="4" r="A34">
        <v>69</v>
      </c>
      <c t="s" s="4" r="B34">
        <v>79</v>
      </c>
    </row>
  </sheetData>
  <mergeCells count="5">
    <mergeCell ref="A1:B2"/>
    <mergeCell ref="C1:D1"/>
    <mergeCell ref="A32:C32"/>
    <mergeCell ref="B33:C33"/>
    <mergeCell ref="B34:C3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92</v>
      </c>
      <c t="s" s="2" r="B1">
        <v>1</v>
      </c>
    </row>
    <row spans="1:3" r="2">
      <c t="s" s="2" r="B2">
        <v>2</v>
      </c>
      <c t="s" s="2" r="C2">
        <v>89</v>
      </c>
    </row>
    <row spans="1:3" r="3">
      <c t="s" s="3" r="A3">
        <v>1568</v>
      </c>
    </row>
    <row spans="1:3" r="4">
      <c t="s" s="4" r="A4">
        <v>1593</v>
      </c>
      <c t="n" s="7" r="B4">
        <v>5</v>
      </c>
      <c t="n" s="7" r="C4">
        <v>32</v>
      </c>
    </row>
    <row spans="1:3" r="5">
      <c t="s" s="4" r="A5">
        <v>1594</v>
      </c>
      <c t="n" s="6" r="B5">
        <v>3</v>
      </c>
      <c t="n" s="6" r="C5">
        <v>14</v>
      </c>
    </row>
    <row spans="1:3" r="6">
      <c t="s" s="4" r="A6">
        <v>1595</v>
      </c>
      <c t="n" s="7" r="B6">
        <v>-45</v>
      </c>
      <c t="n" s="7" r="C6">
        <v>-9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596</v>
      </c>
      <c t="s" s="2" r="C1">
        <v>1</v>
      </c>
    </row>
    <row spans="1:4" r="2">
      <c t="s" s="2" r="C2">
        <v>2</v>
      </c>
      <c t="s" s="2" r="D2">
        <v>89</v>
      </c>
    </row>
    <row spans="1:4" r="3">
      <c t="s" s="3" r="A3">
        <v>1568</v>
      </c>
    </row>
    <row spans="1:4" r="4">
      <c t="s" s="4" r="A4">
        <v>1597</v>
      </c>
      <c t="n" s="7" r="C4">
        <v>-6</v>
      </c>
      <c t="n" s="7" r="D4">
        <v>0</v>
      </c>
    </row>
    <row spans="1:4" r="5">
      <c t="s" s="4" r="A5">
        <v>1570</v>
      </c>
      <c t="s" s="4" r="B5">
        <v>67</v>
      </c>
      <c t="n" s="6" r="C5">
        <v>12</v>
      </c>
      <c t="n" s="6" r="D5">
        <v>0</v>
      </c>
    </row>
    <row spans="1:4" r="6">
      <c t="s" s="4" r="A6">
        <v>1575</v>
      </c>
      <c t="s" s="4" r="B6">
        <v>69</v>
      </c>
      <c t="n" s="6" r="C6">
        <v>-18</v>
      </c>
      <c t="n" s="6" r="D6">
        <v>-18</v>
      </c>
    </row>
    <row spans="1:4" r="7">
      <c t="s" s="4" r="A7">
        <v>104</v>
      </c>
    </row>
    <row spans="1:4" r="8">
      <c t="s" s="3" r="A8">
        <v>1568</v>
      </c>
    </row>
    <row spans="1:4" r="9">
      <c t="s" s="4" r="A9">
        <v>1597</v>
      </c>
      <c t="n" s="6" r="C9">
        <v>-6</v>
      </c>
      <c t="n" s="6" r="D9">
        <v>0</v>
      </c>
    </row>
    <row spans="1:4" r="10">
      <c t="s" s="4" r="A10">
        <v>1575</v>
      </c>
      <c t="n" s="6" r="C10">
        <v>10</v>
      </c>
      <c t="n" s="6" r="D10">
        <v>10</v>
      </c>
    </row>
    <row spans="1:4" r="11">
      <c t="s" s="4" r="A11">
        <v>901</v>
      </c>
    </row>
    <row spans="1:4" r="12">
      <c t="s" s="3" r="A12">
        <v>1568</v>
      </c>
    </row>
    <row spans="1:4" r="13">
      <c t="s" s="4" r="A13">
        <v>1575</v>
      </c>
      <c t="n" s="6" r="C13">
        <v>-1</v>
      </c>
      <c t="n" s="6" r="D13">
        <v>0</v>
      </c>
    </row>
    <row spans="1:4" r="14">
      <c t="s" s="4" r="A14">
        <v>900</v>
      </c>
    </row>
    <row spans="1:4" r="15">
      <c t="s" s="3" r="A15">
        <v>1568</v>
      </c>
    </row>
    <row spans="1:4" r="16">
      <c t="s" s="4" r="A16">
        <v>1575</v>
      </c>
      <c t="n" s="6" r="C16">
        <v>-25</v>
      </c>
      <c t="n" s="6" r="D16">
        <v>-19</v>
      </c>
    </row>
    <row spans="1:4" r="17">
      <c t="s" s="4" r="A17">
        <v>904</v>
      </c>
    </row>
    <row spans="1:4" r="18">
      <c t="s" s="3" r="A18">
        <v>1568</v>
      </c>
    </row>
    <row spans="1:4" r="19">
      <c t="s" s="4" r="A19">
        <v>1575</v>
      </c>
      <c t="n" s="6" r="C19">
        <v>-2</v>
      </c>
      <c t="n" s="6" r="D19">
        <v>-9</v>
      </c>
    </row>
    <row spans="1:4" r="20">
      <c t="s" s="4" r="A20">
        <v>1598</v>
      </c>
    </row>
    <row spans="1:4" r="21">
      <c t="s" s="3" r="A21">
        <v>1568</v>
      </c>
    </row>
    <row spans="1:4" r="22">
      <c t="s" s="4" r="A22">
        <v>1599</v>
      </c>
      <c t="s" s="4" r="B22">
        <v>864</v>
      </c>
      <c t="n" s="7" r="C22">
        <v>18</v>
      </c>
      <c t="n" s="7" r="D22">
        <v>0</v>
      </c>
    </row>
    <row spans="1:4" r="23">
      <c t="n" r="A23"/>
    </row>
    <row spans="1:4" r="24">
      <c t="s" s="4" r="A24">
        <v>67</v>
      </c>
      <c t="s" s="4" r="B24">
        <v>78</v>
      </c>
    </row>
    <row spans="1:4" r="25">
      <c t="s" s="4" r="A25">
        <v>69</v>
      </c>
      <c t="s" s="4" r="B25">
        <v>79</v>
      </c>
    </row>
    <row spans="1:4" r="26">
      <c t="s" s="4" r="A26">
        <v>864</v>
      </c>
      <c t="s" s="4" r="B26">
        <v>1600</v>
      </c>
    </row>
  </sheetData>
  <mergeCells count="6">
    <mergeCell ref="A1:B2"/>
    <mergeCell ref="C1:D1"/>
    <mergeCell ref="A23:C23"/>
    <mergeCell ref="B24:C24"/>
    <mergeCell ref="B25:C25"/>
    <mergeCell ref="B26:C2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601</v>
      </c>
      <c t="s" s="2" r="B1">
        <v>1602</v>
      </c>
      <c t="s" s="2" r="C1">
        <v>2</v>
      </c>
      <c t="s" s="2" r="D1">
        <v>89</v>
      </c>
    </row>
    <row spans="1:4" r="2">
      <c t="s" s="3" r="A2">
        <v>1603</v>
      </c>
    </row>
    <row spans="1:4" r="3">
      <c t="s" s="4" r="A3">
        <v>1604</v>
      </c>
      <c t="n" s="7" r="C3">
        <v>20</v>
      </c>
      <c t="n" s="7" r="D3">
        <v>0</v>
      </c>
    </row>
    <row spans="1:4" r="4">
      <c t="s" s="4" r="A4">
        <v>1605</v>
      </c>
    </row>
    <row spans="1:4" r="5">
      <c t="s" s="3" r="A5">
        <v>1603</v>
      </c>
    </row>
    <row spans="1:4" r="6">
      <c t="s" s="4" r="A6">
        <v>1606</v>
      </c>
      <c t="n" s="6" r="C6">
        <v>50</v>
      </c>
    </row>
    <row spans="1:4" r="7">
      <c t="s" s="4" r="A7">
        <v>1607</v>
      </c>
      <c t="n" s="6" r="C7">
        <v>-7</v>
      </c>
    </row>
    <row spans="1:4" r="8">
      <c t="s" s="4" r="A8">
        <v>1608</v>
      </c>
      <c t="n" s="6" r="C8">
        <v>27</v>
      </c>
    </row>
    <row spans="1:4" r="9">
      <c t="s" s="4" r="A9">
        <v>1604</v>
      </c>
      <c t="n" s="6" r="C9">
        <v>20</v>
      </c>
    </row>
    <row spans="1:4" r="10">
      <c t="s" s="4" r="A10">
        <v>1609</v>
      </c>
    </row>
    <row spans="1:4" r="11">
      <c t="s" s="3" r="A11">
        <v>1603</v>
      </c>
    </row>
    <row spans="1:4" r="12">
      <c t="s" s="4" r="A12">
        <v>1606</v>
      </c>
      <c t="n" s="7" r="B12">
        <v>400</v>
      </c>
    </row>
    <row spans="1:4" r="13">
      <c t="s" s="4" r="A13">
        <v>1610</v>
      </c>
      <c t="n" s="7" r="B13">
        <v>493</v>
      </c>
    </row>
    <row spans="1:4" r="14">
      <c t="s" s="4" r="A14">
        <v>1611</v>
      </c>
      <c t="n" s="7" r="C14">
        <v>-1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185</v>
      </c>
      <c t="s" s="2" r="B1">
        <v>1</v>
      </c>
    </row>
    <row spans="1:2" r="2">
      <c t="s" s="2" r="B2">
        <v>2</v>
      </c>
    </row>
    <row spans="1:2" r="3">
      <c t="s" s="4" r="A3">
        <v>185</v>
      </c>
      <c t="s" s="4" r="B3">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612</v>
      </c>
      <c t="s" s="2" r="B1">
        <v>2</v>
      </c>
      <c t="s" s="2" r="C1">
        <v>25</v>
      </c>
      <c t="s" s="2" r="D1">
        <v>89</v>
      </c>
    </row>
    <row spans="1:4" r="2">
      <c t="s" s="3" r="A2">
        <v>26</v>
      </c>
    </row>
    <row spans="1:4" r="3">
      <c t="s" s="4" r="A3">
        <v>27</v>
      </c>
      <c t="n" s="7" r="B3">
        <v>60290</v>
      </c>
      <c t="n" s="7" r="C3">
        <v>58197</v>
      </c>
    </row>
    <row spans="1:4" r="4">
      <c t="s" s="4" r="A4">
        <v>32</v>
      </c>
      <c t="n" s="6" r="B4">
        <v>2923</v>
      </c>
      <c t="n" s="6" r="C4">
        <v>2309</v>
      </c>
    </row>
    <row spans="1:4" r="5">
      <c t="s" s="4" r="A5">
        <v>34</v>
      </c>
      <c t="n" s="6" r="B5">
        <v>71965</v>
      </c>
      <c t="n" s="6" r="C5">
        <v>69128</v>
      </c>
    </row>
    <row spans="1:4" r="6">
      <c t="s" s="4" r="A6">
        <v>35</v>
      </c>
      <c t="n" s="6" r="B6">
        <v>41</v>
      </c>
      <c t="n" s="7" r="D6">
        <v>221</v>
      </c>
    </row>
    <row spans="1:4" r="7">
      <c t="s" s="4" r="A7">
        <v>36</v>
      </c>
      <c t="n" s="6" r="B7">
        <v>720</v>
      </c>
      <c t="n" s="6" r="C7">
        <v>653</v>
      </c>
    </row>
    <row spans="1:4" r="8">
      <c t="s" s="4" r="A8">
        <v>39</v>
      </c>
      <c t="n" s="6" r="B8">
        <v>17587</v>
      </c>
      <c t="n" s="6" r="C8">
        <v>17245</v>
      </c>
    </row>
    <row spans="1:4" r="9">
      <c t="s" s="4" r="A9">
        <v>1613</v>
      </c>
      <c t="n" s="6" r="B9">
        <v>131</v>
      </c>
      <c t="n" s="6" r="C9">
        <v>127</v>
      </c>
    </row>
    <row spans="1:4" r="10">
      <c t="s" s="3" r="A10">
        <v>976</v>
      </c>
    </row>
    <row spans="1:4" r="11">
      <c t="s" s="4" r="A11">
        <v>48</v>
      </c>
      <c t="n" s="6" r="B11">
        <v>8177</v>
      </c>
      <c t="n" s="6" r="C11">
        <v>8095</v>
      </c>
    </row>
    <row spans="1:4" r="12">
      <c t="s" s="4" r="A12">
        <v>49</v>
      </c>
      <c t="n" s="6" r="B12">
        <v>3378</v>
      </c>
      <c t="n" s="6" r="C12">
        <v>3308</v>
      </c>
    </row>
    <row spans="1:4" r="13">
      <c t="s" s="4" r="A13">
        <v>56</v>
      </c>
      <c t="n" s="6" r="B13">
        <v>131</v>
      </c>
      <c t="n" s="6" r="C13">
        <v>127</v>
      </c>
    </row>
    <row spans="1:4" r="14">
      <c t="s" s="4" r="A14">
        <v>1614</v>
      </c>
    </row>
    <row spans="1:4" r="15">
      <c t="s" s="3" r="A15">
        <v>26</v>
      </c>
    </row>
    <row spans="1:4" r="16">
      <c t="s" s="4" r="A16">
        <v>27</v>
      </c>
      <c t="n" s="6" r="B16">
        <v>198</v>
      </c>
      <c t="n" s="6" r="C16">
        <v>195</v>
      </c>
    </row>
    <row spans="1:4" r="17">
      <c t="s" s="4" r="A17">
        <v>32</v>
      </c>
      <c t="n" s="6" r="B17">
        <v>2</v>
      </c>
      <c t="n" s="6" r="C17">
        <v>6</v>
      </c>
    </row>
    <row spans="1:4" r="18">
      <c t="s" s="4" r="A18">
        <v>34</v>
      </c>
      <c t="n" s="6" r="B18">
        <v>200</v>
      </c>
      <c t="n" s="6" r="C18">
        <v>201</v>
      </c>
    </row>
    <row spans="1:4" r="19">
      <c t="s" s="4" r="A19">
        <v>35</v>
      </c>
      <c t="n" s="6" r="B19">
        <v>41</v>
      </c>
      <c t="n" s="6" r="C19">
        <v>28</v>
      </c>
    </row>
    <row spans="1:4" r="20">
      <c t="s" s="4" r="A20">
        <v>36</v>
      </c>
      <c t="n" s="6" r="B20">
        <v>3</v>
      </c>
      <c t="n" s="6" r="C20">
        <v>3</v>
      </c>
    </row>
    <row spans="1:4" r="21">
      <c t="s" s="4" r="A21">
        <v>39</v>
      </c>
      <c t="n" s="6" r="B21">
        <v>22</v>
      </c>
      <c t="n" s="6" r="C21">
        <v>21</v>
      </c>
    </row>
    <row spans="1:4" r="22">
      <c t="s" s="4" r="A22">
        <v>40</v>
      </c>
      <c t="n" s="6" r="B22">
        <v>12</v>
      </c>
      <c t="n" s="6" r="C22">
        <v>14</v>
      </c>
    </row>
    <row spans="1:4" r="23">
      <c t="s" s="4" r="A23">
        <v>43</v>
      </c>
      <c t="n" s="6" r="B23">
        <v>278</v>
      </c>
      <c t="n" s="6" r="C23">
        <v>267</v>
      </c>
    </row>
    <row spans="1:4" r="24">
      <c t="s" s="4" r="A24">
        <v>1615</v>
      </c>
      <c t="n" s="6" r="B24">
        <v>-147</v>
      </c>
      <c t="n" s="6" r="C24">
        <v>-140</v>
      </c>
    </row>
    <row spans="1:4" r="25">
      <c t="s" s="4" r="A25">
        <v>1613</v>
      </c>
      <c t="n" s="6" r="B25">
        <v>131</v>
      </c>
      <c t="n" s="6" r="C25">
        <v>127</v>
      </c>
    </row>
    <row spans="1:4" r="26">
      <c t="s" s="3" r="A26">
        <v>976</v>
      </c>
    </row>
    <row spans="1:4" r="27">
      <c t="s" s="4" r="A27">
        <v>48</v>
      </c>
      <c t="n" s="6" r="B27">
        <v>59</v>
      </c>
      <c t="n" s="6" r="C27">
        <v>56</v>
      </c>
    </row>
    <row spans="1:4" r="28">
      <c t="s" s="4" r="A28">
        <v>49</v>
      </c>
      <c t="n" s="6" r="B28">
        <v>61</v>
      </c>
      <c t="n" s="6" r="C28">
        <v>58</v>
      </c>
    </row>
    <row spans="1:4" r="29">
      <c t="s" s="4" r="A29">
        <v>824</v>
      </c>
      <c t="n" s="6" r="B29">
        <v>11</v>
      </c>
      <c t="n" s="6" r="C29">
        <v>12</v>
      </c>
    </row>
    <row spans="1:4" r="30">
      <c t="s" s="4" r="A30">
        <v>54</v>
      </c>
      <c t="n" s="6" r="B30">
        <v>0</v>
      </c>
      <c t="n" s="6" r="C30">
        <v>1</v>
      </c>
    </row>
    <row spans="1:4" r="31">
      <c t="s" s="4" r="A31">
        <v>56</v>
      </c>
      <c t="n" s="7" r="B31">
        <v>131</v>
      </c>
      <c t="n" s="7" r="C31">
        <v>12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616</v>
      </c>
      <c t="s" s="2" r="B1">
        <v>2</v>
      </c>
      <c t="s" s="2" r="C1">
        <v>25</v>
      </c>
      <c t="s" s="2" r="D1">
        <v>321</v>
      </c>
    </row>
    <row spans="1:4" r="2">
      <c t="s" s="3" r="A2">
        <v>1617</v>
      </c>
    </row>
    <row spans="1:4" r="3">
      <c t="s" s="4" r="A3">
        <v>1618</v>
      </c>
      <c t="n" s="7" r="C3">
        <v>140</v>
      </c>
    </row>
    <row spans="1:4" r="4">
      <c t="s" s="4" r="A4">
        <v>325</v>
      </c>
    </row>
    <row spans="1:4" r="5">
      <c t="s" s="3" r="A5">
        <v>1617</v>
      </c>
    </row>
    <row spans="1:4" r="6">
      <c t="s" s="4" r="A6">
        <v>326</v>
      </c>
      <c t="s" s="4" r="B6">
        <v>327</v>
      </c>
      <c t="s" s="4" r="D6">
        <v>327</v>
      </c>
    </row>
    <row spans="1:4" r="7">
      <c t="s" s="4" r="A7">
        <v>1619</v>
      </c>
    </row>
    <row spans="1:4" r="8">
      <c t="s" s="3" r="A8">
        <v>1617</v>
      </c>
    </row>
    <row spans="1:4" r="9">
      <c t="s" s="4" r="A9">
        <v>1620</v>
      </c>
      <c t="n" s="7" r="B9">
        <v>14000</v>
      </c>
    </row>
    <row spans="1:4" r="10">
      <c t="s" s="4" r="A10">
        <v>1621</v>
      </c>
    </row>
    <row spans="1:4" r="11">
      <c t="s" s="3" r="A11">
        <v>1617</v>
      </c>
    </row>
    <row spans="1:4" r="12">
      <c t="s" s="4" r="A12">
        <v>1620</v>
      </c>
      <c t="n" s="7" r="B12">
        <v>141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622</v>
      </c>
      <c t="s" s="2" r="B1">
        <v>2</v>
      </c>
      <c t="s" s="2" r="C1">
        <v>25</v>
      </c>
      <c t="s" s="2" r="D1">
        <v>89</v>
      </c>
      <c t="s" s="2" r="E1">
        <v>431</v>
      </c>
    </row>
    <row spans="1:5" r="2">
      <c t="s" s="3" r="A2">
        <v>26</v>
      </c>
    </row>
    <row spans="1:5" r="3">
      <c t="s" s="4" r="A3">
        <v>27</v>
      </c>
      <c t="n" s="7" r="B3">
        <v>60290</v>
      </c>
      <c t="n" s="7" r="C3">
        <v>58197</v>
      </c>
    </row>
    <row spans="1:5" r="4">
      <c t="s" s="4" r="A4">
        <v>28</v>
      </c>
      <c t="n" s="6" r="B4">
        <v>431</v>
      </c>
      <c t="n" s="6" r="C4">
        <v>310</v>
      </c>
    </row>
    <row spans="1:5" r="5">
      <c t="s" s="4" r="A5">
        <v>29</v>
      </c>
      <c t="n" s="6" r="B5">
        <v>6179</v>
      </c>
      <c t="n" s="6" r="C5">
        <v>6170</v>
      </c>
    </row>
    <row spans="1:5" r="6">
      <c t="s" s="4" r="A6">
        <v>30</v>
      </c>
      <c t="n" s="6" r="B6">
        <v>155</v>
      </c>
      <c t="n" s="6" r="C6">
        <v>161</v>
      </c>
    </row>
    <row spans="1:5" r="7">
      <c t="s" s="4" r="A7">
        <v>31</v>
      </c>
      <c t="n" s="6" r="B7">
        <v>1565</v>
      </c>
      <c t="n" s="6" r="C7">
        <v>1568</v>
      </c>
    </row>
    <row spans="1:5" r="8">
      <c t="s" s="4" r="A8">
        <v>32</v>
      </c>
      <c t="n" s="6" r="B8">
        <v>2923</v>
      </c>
      <c t="n" s="6" r="C8">
        <v>2309</v>
      </c>
    </row>
    <row spans="1:5" r="9">
      <c t="s" s="4" r="A9">
        <v>33</v>
      </c>
      <c t="n" s="6" r="B9">
        <v>422</v>
      </c>
      <c t="n" s="6" r="C9">
        <v>413</v>
      </c>
    </row>
    <row spans="1:5" r="10">
      <c t="s" s="4" r="A10">
        <v>1623</v>
      </c>
      <c t="n" s="6" r="B10">
        <v>0</v>
      </c>
      <c t="n" s="6" r="C10">
        <v>0</v>
      </c>
    </row>
    <row spans="1:5" r="11">
      <c t="s" s="4" r="A11">
        <v>34</v>
      </c>
      <c t="n" s="6" r="B11">
        <v>71965</v>
      </c>
      <c t="n" s="6" r="C11">
        <v>69128</v>
      </c>
    </row>
    <row spans="1:5" r="12">
      <c t="s" s="4" r="A12">
        <v>35</v>
      </c>
      <c t="n" s="6" r="B12">
        <v>4043</v>
      </c>
      <c t="n" s="6" r="C12">
        <v>5965</v>
      </c>
      <c t="n" s="7" r="D12">
        <v>4937</v>
      </c>
    </row>
    <row spans="1:5" r="13">
      <c t="s" s="4" r="A13">
        <v>36</v>
      </c>
      <c t="n" s="6" r="B13">
        <v>720</v>
      </c>
      <c t="n" s="6" r="C13">
        <v>653</v>
      </c>
    </row>
    <row spans="1:5" r="14">
      <c t="s" s="4" r="A14">
        <v>37</v>
      </c>
      <c t="n" s="6" r="B14">
        <v>4235</v>
      </c>
      <c t="n" s="6" r="C14">
        <v>4398</v>
      </c>
    </row>
    <row spans="1:5" r="15">
      <c t="s" s="4" r="A15">
        <v>38</v>
      </c>
      <c t="n" s="6" r="B15">
        <v>291</v>
      </c>
      <c t="n" s="6" r="C15">
        <v>357</v>
      </c>
    </row>
    <row spans="1:5" r="16">
      <c t="s" s="4" r="A16">
        <v>39</v>
      </c>
      <c t="n" s="6" r="B16">
        <v>17587</v>
      </c>
      <c t="n" s="6" r="C16">
        <v>17245</v>
      </c>
    </row>
    <row spans="1:5" r="17">
      <c t="s" s="4" r="A17">
        <v>40</v>
      </c>
      <c t="n" s="6" r="B17">
        <v>577</v>
      </c>
      <c t="n" s="6" r="C17">
        <v>520</v>
      </c>
    </row>
    <row spans="1:5" r="18">
      <c t="s" s="4" r="A18">
        <v>1624</v>
      </c>
      <c t="n" s="6" r="B18">
        <v>0</v>
      </c>
      <c t="n" s="6" r="C18">
        <v>0</v>
      </c>
    </row>
    <row spans="1:5" r="19">
      <c t="s" s="4" r="A19">
        <v>1625</v>
      </c>
      <c t="n" s="6" r="B19">
        <v>0</v>
      </c>
      <c t="n" s="6" r="C19">
        <v>155</v>
      </c>
    </row>
    <row spans="1:5" r="20">
      <c t="s" s="4" r="A20">
        <v>42</v>
      </c>
      <c t="n" s="6" r="B20">
        <v>7624</v>
      </c>
      <c t="n" s="6" r="C20">
        <v>7883</v>
      </c>
    </row>
    <row spans="1:5" r="21">
      <c t="s" s="4" r="A21">
        <v>43</v>
      </c>
      <c t="n" s="6" r="B21">
        <v>131</v>
      </c>
      <c t="n" s="6" r="C21">
        <v>127</v>
      </c>
    </row>
    <row spans="1:5" r="22">
      <c t="s" s="4" r="A22">
        <v>44</v>
      </c>
      <c t="n" s="6" r="B22">
        <v>107173</v>
      </c>
      <c t="n" s="6" r="C22">
        <v>106431</v>
      </c>
    </row>
    <row spans="1:5" r="23">
      <c t="s" s="3" r="A23">
        <v>45</v>
      </c>
    </row>
    <row spans="1:5" r="24">
      <c t="s" s="4" r="A24">
        <v>46</v>
      </c>
      <c t="n" s="6" r="B24">
        <v>36776</v>
      </c>
      <c t="n" s="6" r="C24">
        <v>36475</v>
      </c>
    </row>
    <row spans="1:5" r="25">
      <c t="s" s="4" r="A25">
        <v>47</v>
      </c>
      <c t="n" s="6" r="B25">
        <v>26354</v>
      </c>
      <c t="n" s="6" r="C25">
        <v>26209</v>
      </c>
    </row>
    <row spans="1:5" r="26">
      <c t="s" s="4" r="A26">
        <v>48</v>
      </c>
      <c t="n" s="6" r="B26">
        <v>8177</v>
      </c>
      <c t="n" s="6" r="C26">
        <v>8095</v>
      </c>
    </row>
    <row spans="1:5" r="27">
      <c t="s" s="4" r="A27">
        <v>49</v>
      </c>
      <c t="n" s="6" r="B27">
        <v>3378</v>
      </c>
      <c t="n" s="6" r="C27">
        <v>3308</v>
      </c>
    </row>
    <row spans="1:5" r="28">
      <c t="s" s="4" r="A28">
        <v>824</v>
      </c>
      <c t="n" s="6" r="B28">
        <v>3596</v>
      </c>
      <c t="n" s="6" r="C28">
        <v>3004</v>
      </c>
    </row>
    <row spans="1:5" r="29">
      <c t="s" s="4" r="A29">
        <v>1626</v>
      </c>
      <c t="n" s="6" r="B29">
        <v>0</v>
      </c>
      <c t="n" s="6" r="C29">
        <v>0</v>
      </c>
    </row>
    <row spans="1:5" r="30">
      <c t="s" s="4" r="A30">
        <v>1003</v>
      </c>
      <c t="n" s="6" r="B30">
        <v>173</v>
      </c>
      <c t="n" s="6" r="C30">
        <v>179</v>
      </c>
    </row>
    <row spans="1:5" r="31">
      <c t="s" s="4" r="A31">
        <v>52</v>
      </c>
      <c t="n" s="6" r="B31">
        <v>310</v>
      </c>
      <c t="n" s="6" r="C31">
        <v>1920</v>
      </c>
    </row>
    <row spans="1:5" r="32">
      <c t="s" s="4" r="A32">
        <v>53</v>
      </c>
      <c t="n" s="6" r="B32">
        <v>4232</v>
      </c>
      <c t="n" s="6" r="C32">
        <v>4570</v>
      </c>
    </row>
    <row spans="1:5" r="33">
      <c t="s" s="4" r="A33">
        <v>54</v>
      </c>
      <c t="n" s="6" r="B33">
        <v>449</v>
      </c>
      <c t="n" s="6" r="C33">
        <v>24</v>
      </c>
    </row>
    <row spans="1:5" r="34">
      <c t="s" s="4" r="A34">
        <v>55</v>
      </c>
      <c t="n" s="6" r="B34">
        <v>7624</v>
      </c>
      <c t="n" s="6" r="C34">
        <v>7883</v>
      </c>
    </row>
    <row spans="1:5" r="35">
      <c t="s" s="4" r="A35">
        <v>56</v>
      </c>
      <c t="n" s="6" r="B35">
        <v>131</v>
      </c>
      <c t="n" s="6" r="C35">
        <v>127</v>
      </c>
    </row>
    <row spans="1:5" r="36">
      <c t="s" s="4" r="A36">
        <v>57</v>
      </c>
      <c t="n" s="6" r="B36">
        <v>91200</v>
      </c>
      <c t="n" s="6" r="C36">
        <v>91794</v>
      </c>
    </row>
    <row spans="1:5" r="37">
      <c t="s" s="3" r="A37">
        <v>60</v>
      </c>
    </row>
    <row spans="1:5" r="38">
      <c t="s" s="4" r="A38">
        <v>128</v>
      </c>
      <c t="n" s="6" r="B38">
        <v>1</v>
      </c>
      <c t="n" s="6" r="C38">
        <v>1</v>
      </c>
    </row>
    <row spans="1:5" r="39">
      <c t="s" s="4" r="A39">
        <v>62</v>
      </c>
      <c t="n" s="6" r="B39">
        <v>11952</v>
      </c>
      <c t="n" s="6" r="C39">
        <v>11949</v>
      </c>
    </row>
    <row spans="1:5" r="40">
      <c t="s" s="4" r="A40">
        <v>129</v>
      </c>
      <c t="n" s="6" r="B40">
        <v>4185</v>
      </c>
      <c t="n" s="6" r="C40">
        <v>3010</v>
      </c>
      <c t="n" s="6" r="D40">
        <v>4692</v>
      </c>
      <c t="n" s="7" r="E40">
        <v>4446</v>
      </c>
    </row>
    <row spans="1:5" r="41">
      <c t="s" s="4" r="A41">
        <v>72</v>
      </c>
      <c t="n" s="6" r="B41">
        <v>617</v>
      </c>
      <c t="n" s="6" r="C41">
        <v>564</v>
      </c>
    </row>
    <row spans="1:5" r="42">
      <c t="s" s="4" r="A42">
        <v>130</v>
      </c>
      <c t="n" s="6" r="B42">
        <v>-2700</v>
      </c>
      <c t="n" s="6" r="C42">
        <v>-2700</v>
      </c>
    </row>
    <row spans="1:5" r="43">
      <c t="s" s="4" r="A43">
        <v>74</v>
      </c>
      <c t="n" s="6" r="B43">
        <v>14055</v>
      </c>
      <c t="n" s="6" r="C43">
        <v>12824</v>
      </c>
    </row>
    <row spans="1:5" r="44">
      <c t="s" s="4" r="A44">
        <v>75</v>
      </c>
      <c t="n" s="6" r="B44">
        <v>1918</v>
      </c>
      <c t="n" s="6" r="C44">
        <v>1813</v>
      </c>
    </row>
    <row spans="1:5" r="45">
      <c t="s" s="4" r="A45">
        <v>76</v>
      </c>
      <c t="n" s="6" r="B45">
        <v>15973</v>
      </c>
      <c t="n" s="6" r="C45">
        <v>14637</v>
      </c>
      <c t="n" s="6" r="D45">
        <v>17081</v>
      </c>
      <c t="n" s="7" r="E45">
        <v>16797</v>
      </c>
    </row>
    <row spans="1:5" r="46">
      <c t="s" s="4" r="A46">
        <v>77</v>
      </c>
      <c t="n" s="6" r="B46">
        <v>107173</v>
      </c>
      <c t="n" s="6" r="C46">
        <v>106431</v>
      </c>
    </row>
    <row spans="1:5" r="47">
      <c t="s" s="4" r="A47">
        <v>1627</v>
      </c>
    </row>
    <row spans="1:5" r="48">
      <c t="s" s="3" r="A48">
        <v>26</v>
      </c>
    </row>
    <row spans="1:5" r="49">
      <c t="s" s="4" r="A49">
        <v>27</v>
      </c>
      <c t="n" s="6" r="B49">
        <v>0</v>
      </c>
      <c t="n" s="6" r="C49">
        <v>0</v>
      </c>
    </row>
    <row spans="1:5" r="50">
      <c t="s" s="4" r="A50">
        <v>28</v>
      </c>
      <c t="n" s="6" r="B50">
        <v>0</v>
      </c>
      <c t="n" s="6" r="C50">
        <v>0</v>
      </c>
    </row>
    <row spans="1:5" r="51">
      <c t="s" s="4" r="A51">
        <v>29</v>
      </c>
      <c t="n" s="6" r="B51">
        <v>0</v>
      </c>
      <c t="n" s="6" r="C51">
        <v>0</v>
      </c>
    </row>
    <row spans="1:5" r="52">
      <c t="s" s="4" r="A52">
        <v>30</v>
      </c>
      <c t="n" s="6" r="B52">
        <v>0</v>
      </c>
      <c t="n" s="6" r="C52">
        <v>0</v>
      </c>
    </row>
    <row spans="1:5" r="53">
      <c t="s" s="4" r="A53">
        <v>31</v>
      </c>
      <c t="n" s="6" r="B53">
        <v>0</v>
      </c>
      <c t="n" s="6" r="C53">
        <v>0</v>
      </c>
    </row>
    <row spans="1:5" r="54">
      <c t="s" s="4" r="A54">
        <v>32</v>
      </c>
      <c t="n" s="6" r="B54">
        <v>0</v>
      </c>
      <c t="n" s="6" r="C54">
        <v>0</v>
      </c>
    </row>
    <row spans="1:5" r="55">
      <c t="s" s="4" r="A55">
        <v>33</v>
      </c>
      <c t="n" s="6" r="B55">
        <v>0</v>
      </c>
      <c t="n" s="6" r="C55">
        <v>0</v>
      </c>
    </row>
    <row spans="1:5" r="56">
      <c t="s" s="4" r="A56">
        <v>1623</v>
      </c>
      <c t="n" s="6" r="B56">
        <v>14108</v>
      </c>
      <c t="n" s="6" r="C56">
        <v>12814</v>
      </c>
    </row>
    <row spans="1:5" r="57">
      <c t="s" s="4" r="A57">
        <v>34</v>
      </c>
      <c t="n" s="6" r="B57">
        <v>14108</v>
      </c>
      <c t="n" s="6" r="C57">
        <v>12814</v>
      </c>
    </row>
    <row spans="1:5" r="58">
      <c t="s" s="4" r="A58">
        <v>35</v>
      </c>
      <c t="n" s="6" r="B58">
        <v>0</v>
      </c>
      <c t="n" s="6" r="C58">
        <v>0</v>
      </c>
      <c t="n" s="6" r="D58">
        <v>0</v>
      </c>
    </row>
    <row spans="1:5" r="59">
      <c t="s" s="4" r="A59">
        <v>36</v>
      </c>
      <c t="n" s="6" r="B59">
        <v>0</v>
      </c>
      <c t="n" s="6" r="C59">
        <v>0</v>
      </c>
    </row>
    <row spans="1:5" r="60">
      <c t="s" s="4" r="A60">
        <v>37</v>
      </c>
      <c t="n" s="6" r="B60">
        <v>0</v>
      </c>
      <c t="n" s="6" r="C60">
        <v>0</v>
      </c>
    </row>
    <row spans="1:5" r="61">
      <c t="s" s="4" r="A61">
        <v>38</v>
      </c>
      <c t="n" s="6" r="B61">
        <v>0</v>
      </c>
      <c t="n" s="6" r="C61">
        <v>0</v>
      </c>
    </row>
    <row spans="1:5" r="62">
      <c t="s" s="4" r="A62">
        <v>39</v>
      </c>
      <c t="n" s="6" r="B62">
        <v>0</v>
      </c>
      <c t="n" s="6" r="C62">
        <v>0</v>
      </c>
    </row>
    <row spans="1:5" r="63">
      <c t="s" s="4" r="A63">
        <v>40</v>
      </c>
      <c t="n" s="6" r="B63">
        <v>-4</v>
      </c>
      <c t="n" s="6" r="C63">
        <v>0</v>
      </c>
    </row>
    <row spans="1:5" r="64">
      <c t="s" s="4" r="A64">
        <v>1624</v>
      </c>
      <c t="n" s="6" r="B64">
        <v>0</v>
      </c>
      <c t="n" s="6" r="C64">
        <v>0</v>
      </c>
    </row>
    <row spans="1:5" r="65">
      <c t="s" s="4" r="A65">
        <v>1625</v>
      </c>
      <c t="n" s="6" r="C65">
        <v>25</v>
      </c>
    </row>
    <row spans="1:5" r="66">
      <c t="s" s="4" r="A66">
        <v>42</v>
      </c>
      <c t="n" s="6" r="B66">
        <v>0</v>
      </c>
      <c t="n" s="6" r="C66">
        <v>0</v>
      </c>
    </row>
    <row spans="1:5" r="67">
      <c t="s" s="4" r="A67">
        <v>43</v>
      </c>
      <c t="n" s="6" r="B67">
        <v>0</v>
      </c>
      <c t="n" s="6" r="C67">
        <v>0</v>
      </c>
    </row>
    <row spans="1:5" r="68">
      <c t="s" s="4" r="A68">
        <v>44</v>
      </c>
      <c t="n" s="6" r="B68">
        <v>14104</v>
      </c>
      <c t="n" s="6" r="C68">
        <v>12839</v>
      </c>
    </row>
    <row spans="1:5" r="69">
      <c t="s" s="3" r="A69">
        <v>45</v>
      </c>
    </row>
    <row spans="1:5" r="70">
      <c t="s" s="4" r="A70">
        <v>46</v>
      </c>
      <c t="n" s="6" r="B70">
        <v>0</v>
      </c>
      <c t="n" s="6" r="C70">
        <v>0</v>
      </c>
    </row>
    <row spans="1:5" r="71">
      <c t="s" s="4" r="A71">
        <v>47</v>
      </c>
      <c t="n" s="6" r="B71">
        <v>0</v>
      </c>
      <c t="n" s="6" r="C71">
        <v>0</v>
      </c>
    </row>
    <row spans="1:5" r="72">
      <c t="s" s="4" r="A72">
        <v>48</v>
      </c>
      <c t="n" s="6" r="B72">
        <v>0</v>
      </c>
      <c t="n" s="6" r="C72">
        <v>0</v>
      </c>
    </row>
    <row spans="1:5" r="73">
      <c t="s" s="4" r="A73">
        <v>49</v>
      </c>
      <c t="n" s="6" r="B73">
        <v>0</v>
      </c>
      <c t="n" s="6" r="C73">
        <v>0</v>
      </c>
    </row>
    <row spans="1:5" r="74">
      <c t="s" s="4" r="A74">
        <v>824</v>
      </c>
      <c t="n" s="6" r="B74">
        <v>11</v>
      </c>
      <c t="n" s="6" r="C74">
        <v>13</v>
      </c>
    </row>
    <row spans="1:5" r="75">
      <c t="s" s="4" r="A75">
        <v>1626</v>
      </c>
      <c t="n" s="6" r="B75">
        <v>68</v>
      </c>
      <c t="n" s="6" r="C75">
        <v>2</v>
      </c>
    </row>
    <row spans="1:5" r="76">
      <c t="s" s="4" r="A76">
        <v>1003</v>
      </c>
      <c t="n" s="6" r="B76">
        <v>0</v>
      </c>
      <c t="n" s="6" r="C76">
        <v>0</v>
      </c>
    </row>
    <row spans="1:5" r="77">
      <c t="s" s="4" r="A77">
        <v>52</v>
      </c>
      <c t="n" s="6" r="B77">
        <v>0</v>
      </c>
      <c t="n" s="6" r="C77">
        <v>0</v>
      </c>
    </row>
    <row spans="1:5" r="78">
      <c t="s" s="4" r="A78">
        <v>53</v>
      </c>
      <c t="n" s="6" r="B78">
        <v>0</v>
      </c>
      <c t="n" s="6" r="C78">
        <v>0</v>
      </c>
    </row>
    <row spans="1:5" r="79">
      <c t="s" s="4" r="A79">
        <v>54</v>
      </c>
      <c t="n" s="6" r="B79">
        <v>-30</v>
      </c>
      <c t="n" s="6" r="C79">
        <v>0</v>
      </c>
    </row>
    <row spans="1:5" r="80">
      <c t="s" s="4" r="A80">
        <v>55</v>
      </c>
      <c t="n" s="6" r="B80">
        <v>0</v>
      </c>
      <c t="n" s="6" r="C80">
        <v>0</v>
      </c>
    </row>
    <row spans="1:5" r="81">
      <c t="s" s="4" r="A81">
        <v>56</v>
      </c>
      <c t="n" s="6" r="B81">
        <v>0</v>
      </c>
      <c t="n" s="6" r="C81">
        <v>0</v>
      </c>
    </row>
    <row spans="1:5" r="82">
      <c t="s" s="4" r="A82">
        <v>57</v>
      </c>
      <c t="n" s="6" r="B82">
        <v>49</v>
      </c>
      <c t="n" s="6" r="C82">
        <v>15</v>
      </c>
    </row>
    <row spans="1:5" r="83">
      <c t="s" s="3" r="A83">
        <v>60</v>
      </c>
    </row>
    <row spans="1:5" r="84">
      <c t="s" s="4" r="A84">
        <v>128</v>
      </c>
      <c t="n" s="6" r="B84">
        <v>1</v>
      </c>
      <c t="n" s="6" r="C84">
        <v>1</v>
      </c>
    </row>
    <row spans="1:5" r="85">
      <c t="s" s="4" r="A85">
        <v>62</v>
      </c>
      <c t="n" s="6" r="B85">
        <v>11952</v>
      </c>
      <c t="n" s="6" r="C85">
        <v>11949</v>
      </c>
    </row>
    <row spans="1:5" r="86">
      <c t="s" s="4" r="A86">
        <v>129</v>
      </c>
      <c t="n" s="6" r="B86">
        <v>4185</v>
      </c>
      <c t="n" s="6" r="C86">
        <v>3010</v>
      </c>
    </row>
    <row spans="1:5" r="87">
      <c t="s" s="4" r="A87">
        <v>72</v>
      </c>
      <c t="n" s="6" r="B87">
        <v>617</v>
      </c>
      <c t="n" s="6" r="C87">
        <v>564</v>
      </c>
    </row>
    <row spans="1:5" r="88">
      <c t="s" s="4" r="A88">
        <v>130</v>
      </c>
      <c t="n" s="6" r="B88">
        <v>-2700</v>
      </c>
      <c t="n" s="6" r="C88">
        <v>-2700</v>
      </c>
    </row>
    <row spans="1:5" r="89">
      <c t="s" s="4" r="A89">
        <v>74</v>
      </c>
      <c t="n" s="6" r="B89">
        <v>14055</v>
      </c>
      <c t="n" s="6" r="C89">
        <v>12824</v>
      </c>
    </row>
    <row spans="1:5" r="90">
      <c t="s" s="4" r="A90">
        <v>75</v>
      </c>
      <c t="n" s="6" r="B90">
        <v>0</v>
      </c>
      <c t="n" s="6" r="C90">
        <v>0</v>
      </c>
    </row>
    <row spans="1:5" r="91">
      <c t="s" s="4" r="A91">
        <v>76</v>
      </c>
      <c t="n" s="6" r="B91">
        <v>14055</v>
      </c>
      <c t="n" s="6" r="C91">
        <v>12824</v>
      </c>
    </row>
    <row spans="1:5" r="92">
      <c t="s" s="4" r="A92">
        <v>77</v>
      </c>
      <c t="n" s="6" r="B92">
        <v>14104</v>
      </c>
      <c t="n" s="6" r="C92">
        <v>12839</v>
      </c>
    </row>
    <row spans="1:5" r="93">
      <c t="s" s="4" r="A93">
        <v>1628</v>
      </c>
    </row>
    <row spans="1:5" r="94">
      <c t="s" s="3" r="A94">
        <v>26</v>
      </c>
    </row>
    <row spans="1:5" r="95">
      <c t="s" s="4" r="A95">
        <v>27</v>
      </c>
      <c t="n" s="6" r="B95">
        <v>0</v>
      </c>
      <c t="n" s="6" r="C95">
        <v>150</v>
      </c>
    </row>
    <row spans="1:5" r="96">
      <c t="s" s="4" r="A96">
        <v>28</v>
      </c>
      <c t="n" s="6" r="B96">
        <v>0</v>
      </c>
      <c t="n" s="6" r="C96">
        <v>0</v>
      </c>
    </row>
    <row spans="1:5" r="97">
      <c t="s" s="4" r="A97">
        <v>29</v>
      </c>
      <c t="n" s="6" r="B97">
        <v>0</v>
      </c>
      <c t="n" s="6" r="C97">
        <v>0</v>
      </c>
    </row>
    <row spans="1:5" r="98">
      <c t="s" s="4" r="A98">
        <v>30</v>
      </c>
      <c t="n" s="6" r="B98">
        <v>0</v>
      </c>
      <c t="n" s="6" r="C98">
        <v>0</v>
      </c>
    </row>
    <row spans="1:5" r="99">
      <c t="s" s="4" r="A99">
        <v>31</v>
      </c>
      <c t="n" s="6" r="B99">
        <v>0</v>
      </c>
      <c t="n" s="6" r="C99">
        <v>0</v>
      </c>
    </row>
    <row spans="1:5" r="100">
      <c t="s" s="4" r="A100">
        <v>32</v>
      </c>
      <c t="n" s="6" r="B100">
        <v>5</v>
      </c>
      <c t="n" s="6" r="C100">
        <v>114</v>
      </c>
    </row>
    <row spans="1:5" r="101">
      <c t="s" s="4" r="A101">
        <v>33</v>
      </c>
      <c t="n" s="6" r="B101">
        <v>0</v>
      </c>
      <c t="n" s="6" r="C101">
        <v>0</v>
      </c>
    </row>
    <row spans="1:5" r="102">
      <c t="s" s="4" r="A102">
        <v>1623</v>
      </c>
      <c t="n" s="6" r="B102">
        <v>14197</v>
      </c>
      <c t="n" s="6" r="C102">
        <v>12989</v>
      </c>
    </row>
    <row spans="1:5" r="103">
      <c t="s" s="4" r="A103">
        <v>34</v>
      </c>
      <c t="n" s="6" r="B103">
        <v>14202</v>
      </c>
      <c t="n" s="6" r="C103">
        <v>13253</v>
      </c>
    </row>
    <row spans="1:5" r="104">
      <c t="s" s="4" r="A104">
        <v>35</v>
      </c>
      <c t="n" s="6" r="B104">
        <v>760</v>
      </c>
      <c t="n" s="6" r="C104">
        <v>1124</v>
      </c>
      <c t="n" s="6" r="D104">
        <v>820</v>
      </c>
    </row>
    <row spans="1:5" r="105">
      <c t="s" s="4" r="A105">
        <v>36</v>
      </c>
      <c t="n" s="6" r="B105">
        <v>0</v>
      </c>
      <c t="n" s="6" r="C105">
        <v>0</v>
      </c>
    </row>
    <row spans="1:5" r="106">
      <c t="s" s="4" r="A106">
        <v>37</v>
      </c>
      <c t="n" s="6" r="B106">
        <v>0</v>
      </c>
      <c t="n" s="6" r="C106">
        <v>0</v>
      </c>
    </row>
    <row spans="1:5" r="107">
      <c t="s" s="4" r="A107">
        <v>38</v>
      </c>
      <c t="n" s="6" r="B107">
        <v>0</v>
      </c>
      <c t="n" s="6" r="C107">
        <v>0</v>
      </c>
    </row>
    <row spans="1:5" r="108">
      <c t="s" s="4" r="A108">
        <v>39</v>
      </c>
      <c t="n" s="6" r="B108">
        <v>0</v>
      </c>
      <c t="n" s="6" r="C108">
        <v>0</v>
      </c>
    </row>
    <row spans="1:5" r="109">
      <c t="s" s="4" r="A109">
        <v>40</v>
      </c>
      <c t="n" s="6" r="B109">
        <v>265</v>
      </c>
      <c t="n" s="6" r="C109">
        <v>199</v>
      </c>
    </row>
    <row spans="1:5" r="110">
      <c t="s" s="4" r="A110">
        <v>1624</v>
      </c>
      <c t="n" s="6" r="B110">
        <v>68</v>
      </c>
      <c t="n" s="6" r="C110">
        <v>2</v>
      </c>
    </row>
    <row spans="1:5" r="111">
      <c t="s" s="4" r="A111">
        <v>1625</v>
      </c>
      <c t="n" s="6" r="C111">
        <v>1038</v>
      </c>
    </row>
    <row spans="1:5" r="112">
      <c t="s" s="4" r="A112">
        <v>42</v>
      </c>
      <c t="n" s="6" r="B112">
        <v>0</v>
      </c>
      <c t="n" s="6" r="C112">
        <v>0</v>
      </c>
    </row>
    <row spans="1:5" r="113">
      <c t="s" s="4" r="A113">
        <v>43</v>
      </c>
      <c t="n" s="6" r="B113">
        <v>0</v>
      </c>
      <c t="n" s="6" r="C113">
        <v>0</v>
      </c>
    </row>
    <row spans="1:5" r="114">
      <c t="s" s="4" r="A114">
        <v>44</v>
      </c>
      <c t="n" s="6" r="B114">
        <v>15295</v>
      </c>
      <c t="n" s="6" r="C114">
        <v>15616</v>
      </c>
    </row>
    <row spans="1:5" r="115">
      <c t="s" s="3" r="A115">
        <v>45</v>
      </c>
    </row>
    <row spans="1:5" r="116">
      <c t="s" s="4" r="A116">
        <v>46</v>
      </c>
      <c t="n" s="6" r="B116">
        <v>0</v>
      </c>
      <c t="n" s="6" r="C116">
        <v>0</v>
      </c>
    </row>
    <row spans="1:5" r="117">
      <c t="s" s="4" r="A117">
        <v>47</v>
      </c>
      <c t="n" s="6" r="B117">
        <v>0</v>
      </c>
      <c t="n" s="6" r="C117">
        <v>0</v>
      </c>
    </row>
    <row spans="1:5" r="118">
      <c t="s" s="4" r="A118">
        <v>48</v>
      </c>
      <c t="n" s="6" r="B118">
        <v>0</v>
      </c>
      <c t="n" s="6" r="C118">
        <v>0</v>
      </c>
    </row>
    <row spans="1:5" r="119">
      <c t="s" s="4" r="A119">
        <v>49</v>
      </c>
      <c t="n" s="6" r="B119">
        <v>0</v>
      </c>
      <c t="n" s="6" r="C119">
        <v>0</v>
      </c>
    </row>
    <row spans="1:5" r="120">
      <c t="s" s="4" r="A120">
        <v>824</v>
      </c>
      <c t="n" s="6" r="B120">
        <v>340</v>
      </c>
      <c t="n" s="6" r="C120">
        <v>279</v>
      </c>
    </row>
    <row spans="1:5" r="121">
      <c t="s" s="4" r="A121">
        <v>1626</v>
      </c>
      <c t="n" s="6" r="B121">
        <v>592</v>
      </c>
      <c t="n" s="6" r="C121">
        <v>658</v>
      </c>
    </row>
    <row spans="1:5" r="122">
      <c t="s" s="4" r="A122">
        <v>1003</v>
      </c>
      <c t="n" s="6" r="B122">
        <v>0</v>
      </c>
      <c t="n" s="6" r="C122">
        <v>0</v>
      </c>
    </row>
    <row spans="1:5" r="123">
      <c t="s" s="4" r="A123">
        <v>52</v>
      </c>
      <c t="n" s="6" r="B123">
        <v>0</v>
      </c>
      <c t="n" s="6" r="C123">
        <v>0</v>
      </c>
    </row>
    <row spans="1:5" r="124">
      <c t="s" s="4" r="A124">
        <v>53</v>
      </c>
      <c t="n" s="6" r="B124">
        <v>3711</v>
      </c>
      <c t="n" s="6" r="C124">
        <v>4078</v>
      </c>
    </row>
    <row spans="1:5" r="125">
      <c t="s" s="4" r="A125">
        <v>54</v>
      </c>
      <c t="n" s="6" r="B125">
        <v>-1099</v>
      </c>
      <c t="n" s="6" r="C125">
        <v>0</v>
      </c>
    </row>
    <row spans="1:5" r="126">
      <c t="s" s="4" r="A126">
        <v>55</v>
      </c>
      <c t="n" s="6" r="B126">
        <v>0</v>
      </c>
      <c t="n" s="6" r="C126">
        <v>0</v>
      </c>
    </row>
    <row spans="1:5" r="127">
      <c t="s" s="4" r="A127">
        <v>56</v>
      </c>
      <c t="n" s="6" r="B127">
        <v>0</v>
      </c>
      <c t="n" s="6" r="C127">
        <v>0</v>
      </c>
    </row>
    <row spans="1:5" r="128">
      <c t="s" s="4" r="A128">
        <v>57</v>
      </c>
      <c t="n" s="6" r="B128">
        <v>3544</v>
      </c>
      <c t="n" s="6" r="C128">
        <v>5015</v>
      </c>
    </row>
    <row spans="1:5" r="129">
      <c t="s" s="3" r="A129">
        <v>60</v>
      </c>
    </row>
    <row spans="1:5" r="130">
      <c t="s" s="4" r="A130">
        <v>128</v>
      </c>
      <c t="n" s="6" r="B130">
        <v>0</v>
      </c>
      <c t="n" s="6" r="C130">
        <v>0</v>
      </c>
    </row>
    <row spans="1:5" r="131">
      <c t="s" s="4" r="A131">
        <v>62</v>
      </c>
      <c t="n" s="6" r="B131">
        <v>9098</v>
      </c>
      <c t="n" s="6" r="C131">
        <v>9097</v>
      </c>
    </row>
    <row spans="1:5" r="132">
      <c t="s" s="4" r="A132">
        <v>129</v>
      </c>
      <c t="n" s="6" r="B132">
        <v>4242</v>
      </c>
      <c t="n" s="6" r="C132">
        <v>3116</v>
      </c>
    </row>
    <row spans="1:5" r="133">
      <c t="s" s="4" r="A133">
        <v>72</v>
      </c>
      <c t="n" s="6" r="B133">
        <v>-1589</v>
      </c>
      <c t="n" s="6" r="C133">
        <v>-1612</v>
      </c>
    </row>
    <row spans="1:5" r="134">
      <c t="s" s="4" r="A134">
        <v>130</v>
      </c>
      <c t="n" s="6" r="B134">
        <v>0</v>
      </c>
      <c t="n" s="6" r="C134">
        <v>0</v>
      </c>
    </row>
    <row spans="1:5" r="135">
      <c t="s" s="4" r="A135">
        <v>74</v>
      </c>
      <c t="n" s="6" r="B135">
        <v>11751</v>
      </c>
      <c t="n" s="6" r="C135">
        <v>10601</v>
      </c>
    </row>
    <row spans="1:5" r="136">
      <c t="s" s="4" r="A136">
        <v>75</v>
      </c>
      <c t="n" s="6" r="B136">
        <v>0</v>
      </c>
      <c t="n" s="6" r="C136">
        <v>0</v>
      </c>
    </row>
    <row spans="1:5" r="137">
      <c t="s" s="4" r="A137">
        <v>76</v>
      </c>
      <c t="n" s="6" r="B137">
        <v>11751</v>
      </c>
      <c t="n" s="6" r="C137">
        <v>10601</v>
      </c>
    </row>
    <row spans="1:5" r="138">
      <c t="s" s="4" r="A138">
        <v>77</v>
      </c>
      <c t="n" s="6" r="B138">
        <v>15295</v>
      </c>
      <c t="n" s="6" r="C138">
        <v>15616</v>
      </c>
    </row>
    <row spans="1:5" r="139">
      <c t="s" s="4" r="A139">
        <v>1629</v>
      </c>
    </row>
    <row spans="1:5" r="140">
      <c t="s" s="3" r="A140">
        <v>26</v>
      </c>
    </row>
    <row spans="1:5" r="141">
      <c t="s" s="4" r="A141">
        <v>27</v>
      </c>
      <c t="n" s="6" r="B141">
        <v>60490</v>
      </c>
      <c t="n" s="6" r="C141">
        <v>58247</v>
      </c>
    </row>
    <row spans="1:5" r="142">
      <c t="s" s="4" r="A142">
        <v>28</v>
      </c>
      <c t="n" s="6" r="B142">
        <v>431</v>
      </c>
      <c t="n" s="6" r="C142">
        <v>310</v>
      </c>
    </row>
    <row spans="1:5" r="143">
      <c t="s" s="4" r="A143">
        <v>29</v>
      </c>
      <c t="n" s="6" r="B143">
        <v>6179</v>
      </c>
      <c t="n" s="6" r="C143">
        <v>6170</v>
      </c>
    </row>
    <row spans="1:5" r="144">
      <c t="s" s="4" r="A144">
        <v>30</v>
      </c>
      <c t="n" s="6" r="B144">
        <v>155</v>
      </c>
      <c t="n" s="6" r="C144">
        <v>161</v>
      </c>
    </row>
    <row spans="1:5" r="145">
      <c t="s" s="4" r="A145">
        <v>31</v>
      </c>
      <c t="n" s="6" r="B145">
        <v>1565</v>
      </c>
      <c t="n" s="6" r="C145">
        <v>1568</v>
      </c>
    </row>
    <row spans="1:5" r="146">
      <c t="s" s="4" r="A146">
        <v>32</v>
      </c>
      <c t="n" s="6" r="B146">
        <v>2927</v>
      </c>
      <c t="n" s="6" r="C146">
        <v>2198</v>
      </c>
    </row>
    <row spans="1:5" r="147">
      <c t="s" s="4" r="A147">
        <v>33</v>
      </c>
      <c t="n" s="6" r="B147">
        <v>422</v>
      </c>
      <c t="n" s="6" r="C147">
        <v>413</v>
      </c>
    </row>
    <row spans="1:5" r="148">
      <c t="s" s="4" r="A148">
        <v>1623</v>
      </c>
      <c t="n" s="6" r="B148">
        <v>0</v>
      </c>
      <c t="n" s="6" r="C148">
        <v>0</v>
      </c>
    </row>
    <row spans="1:5" r="149">
      <c t="s" s="4" r="A149">
        <v>34</v>
      </c>
      <c t="n" s="6" r="B149">
        <v>72169</v>
      </c>
      <c t="n" s="6" r="C149">
        <v>69067</v>
      </c>
    </row>
    <row spans="1:5" r="150">
      <c t="s" s="4" r="A150">
        <v>35</v>
      </c>
      <c t="n" s="6" r="B150">
        <v>3283</v>
      </c>
      <c t="n" s="6" r="C150">
        <v>4841</v>
      </c>
      <c t="n" s="6" r="D150">
        <v>4117</v>
      </c>
    </row>
    <row spans="1:5" r="151">
      <c t="s" s="4" r="A151">
        <v>36</v>
      </c>
      <c t="n" s="6" r="B151">
        <v>720</v>
      </c>
      <c t="n" s="6" r="C151">
        <v>657</v>
      </c>
    </row>
    <row spans="1:5" r="152">
      <c t="s" s="4" r="A152">
        <v>37</v>
      </c>
      <c t="n" s="6" r="B152">
        <v>4235</v>
      </c>
      <c t="n" s="6" r="C152">
        <v>4398</v>
      </c>
    </row>
    <row spans="1:5" r="153">
      <c t="s" s="4" r="A153">
        <v>38</v>
      </c>
      <c t="n" s="6" r="B153">
        <v>291</v>
      </c>
      <c t="n" s="6" r="C153">
        <v>357</v>
      </c>
    </row>
    <row spans="1:5" r="154">
      <c t="s" s="4" r="A154">
        <v>39</v>
      </c>
      <c t="n" s="6" r="B154">
        <v>17587</v>
      </c>
      <c t="n" s="6" r="C154">
        <v>17245</v>
      </c>
    </row>
    <row spans="1:5" r="155">
      <c t="s" s="4" r="A155">
        <v>40</v>
      </c>
      <c t="n" s="6" r="B155">
        <v>317</v>
      </c>
      <c t="n" s="6" r="C155">
        <v>323</v>
      </c>
    </row>
    <row spans="1:5" r="156">
      <c t="s" s="4" r="A156">
        <v>1624</v>
      </c>
      <c t="n" s="6" r="B156">
        <v>392</v>
      </c>
      <c t="n" s="6" r="C156">
        <v>458</v>
      </c>
    </row>
    <row spans="1:5" r="157">
      <c t="s" s="4" r="A157">
        <v>1625</v>
      </c>
      <c t="n" s="6" r="C157">
        <v>-908</v>
      </c>
    </row>
    <row spans="1:5" r="158">
      <c t="s" s="4" r="A158">
        <v>42</v>
      </c>
      <c t="n" s="6" r="B158">
        <v>7624</v>
      </c>
      <c t="n" s="6" r="C158">
        <v>7883</v>
      </c>
    </row>
    <row spans="1:5" r="159">
      <c t="s" s="4" r="A159">
        <v>43</v>
      </c>
      <c t="n" s="6" r="B159">
        <v>131</v>
      </c>
      <c t="n" s="6" r="C159">
        <v>127</v>
      </c>
    </row>
    <row spans="1:5" r="160">
      <c t="s" s="4" r="A160">
        <v>44</v>
      </c>
      <c t="n" s="6" r="B160">
        <v>106749</v>
      </c>
      <c t="n" s="6" r="C160">
        <v>104448</v>
      </c>
    </row>
    <row spans="1:5" r="161">
      <c t="s" s="3" r="A161">
        <v>45</v>
      </c>
    </row>
    <row spans="1:5" r="162">
      <c t="s" s="4" r="A162">
        <v>46</v>
      </c>
      <c t="n" s="6" r="B162">
        <v>36776</v>
      </c>
      <c t="n" s="6" r="C162">
        <v>36475</v>
      </c>
    </row>
    <row spans="1:5" r="163">
      <c t="s" s="4" r="A163">
        <v>47</v>
      </c>
      <c t="n" s="6" r="B163">
        <v>26354</v>
      </c>
      <c t="n" s="6" r="C163">
        <v>26209</v>
      </c>
    </row>
    <row spans="1:5" r="164">
      <c t="s" s="4" r="A164">
        <v>48</v>
      </c>
      <c t="n" s="6" r="B164">
        <v>8177</v>
      </c>
      <c t="n" s="6" r="C164">
        <v>8095</v>
      </c>
    </row>
    <row spans="1:5" r="165">
      <c t="s" s="4" r="A165">
        <v>49</v>
      </c>
      <c t="n" s="6" r="B165">
        <v>3378</v>
      </c>
      <c t="n" s="6" r="C165">
        <v>3308</v>
      </c>
    </row>
    <row spans="1:5" r="166">
      <c t="s" s="4" r="A166">
        <v>824</v>
      </c>
      <c t="n" s="6" r="B166">
        <v>3256</v>
      </c>
      <c t="n" s="6" r="C166">
        <v>2722</v>
      </c>
    </row>
    <row spans="1:5" r="167">
      <c t="s" s="4" r="A167">
        <v>1626</v>
      </c>
      <c t="n" s="6" r="B167">
        <v>0</v>
      </c>
      <c t="n" s="6" r="C167">
        <v>0</v>
      </c>
    </row>
    <row spans="1:5" r="168">
      <c t="s" s="4" r="A168">
        <v>1003</v>
      </c>
      <c t="n" s="6" r="B168">
        <v>173</v>
      </c>
      <c t="n" s="6" r="C168">
        <v>179</v>
      </c>
    </row>
    <row spans="1:5" r="169">
      <c t="s" s="4" r="A169">
        <v>52</v>
      </c>
      <c t="n" s="6" r="B169">
        <v>310</v>
      </c>
      <c t="n" s="6" r="C169">
        <v>1920</v>
      </c>
    </row>
    <row spans="1:5" r="170">
      <c t="s" s="4" r="A170">
        <v>53</v>
      </c>
      <c t="n" s="6" r="B170">
        <v>521</v>
      </c>
      <c t="n" s="6" r="C170">
        <v>492</v>
      </c>
    </row>
    <row spans="1:5" r="171">
      <c t="s" s="4" r="A171">
        <v>54</v>
      </c>
      <c t="n" s="6" r="B171">
        <v>1578</v>
      </c>
      <c t="n" s="6" r="C171">
        <v>24</v>
      </c>
    </row>
    <row spans="1:5" r="172">
      <c t="s" s="4" r="A172">
        <v>55</v>
      </c>
      <c t="n" s="6" r="B172">
        <v>7624</v>
      </c>
      <c t="n" s="6" r="C172">
        <v>7883</v>
      </c>
    </row>
    <row spans="1:5" r="173">
      <c t="s" s="4" r="A173">
        <v>56</v>
      </c>
      <c t="n" s="6" r="B173">
        <v>131</v>
      </c>
      <c t="n" s="6" r="C173">
        <v>127</v>
      </c>
    </row>
    <row spans="1:5" r="174">
      <c t="s" s="4" r="A174">
        <v>57</v>
      </c>
      <c t="n" s="6" r="B174">
        <v>88278</v>
      </c>
      <c t="n" s="6" r="C174">
        <v>87434</v>
      </c>
    </row>
    <row spans="1:5" r="175">
      <c t="s" s="3" r="A175">
        <v>60</v>
      </c>
    </row>
    <row spans="1:5" r="176">
      <c t="s" s="4" r="A176">
        <v>128</v>
      </c>
      <c t="n" s="6" r="B176">
        <v>0</v>
      </c>
      <c t="n" s="6" r="C176">
        <v>0</v>
      </c>
    </row>
    <row spans="1:5" r="177">
      <c t="s" s="4" r="A177">
        <v>62</v>
      </c>
      <c t="n" s="6" r="B177">
        <v>17034</v>
      </c>
      <c t="n" s="6" r="C177">
        <v>17007</v>
      </c>
    </row>
    <row spans="1:5" r="178">
      <c t="s" s="4" r="A178">
        <v>129</v>
      </c>
      <c t="n" s="6" r="B178">
        <v>4224</v>
      </c>
      <c t="n" s="6" r="C178">
        <v>3028</v>
      </c>
    </row>
    <row spans="1:5" r="179">
      <c t="s" s="4" r="A179">
        <v>72</v>
      </c>
      <c t="n" s="6" r="B179">
        <v>-5005</v>
      </c>
      <c t="n" s="6" r="C179">
        <v>-5134</v>
      </c>
    </row>
    <row spans="1:5" r="180">
      <c t="s" s="4" r="A180">
        <v>130</v>
      </c>
      <c t="n" s="6" r="B180">
        <v>0</v>
      </c>
      <c t="n" s="6" r="C180">
        <v>0</v>
      </c>
    </row>
    <row spans="1:5" r="181">
      <c t="s" s="4" r="A181">
        <v>74</v>
      </c>
      <c t="n" s="6" r="B181">
        <v>16253</v>
      </c>
      <c t="n" s="6" r="C181">
        <v>14901</v>
      </c>
    </row>
    <row spans="1:5" r="182">
      <c t="s" s="4" r="A182">
        <v>75</v>
      </c>
      <c t="n" s="6" r="B182">
        <v>2218</v>
      </c>
      <c t="n" s="6" r="C182">
        <v>2113</v>
      </c>
    </row>
    <row spans="1:5" r="183">
      <c t="s" s="4" r="A183">
        <v>76</v>
      </c>
      <c t="n" s="6" r="B183">
        <v>18471</v>
      </c>
      <c t="n" s="6" r="C183">
        <v>17014</v>
      </c>
    </row>
    <row spans="1:5" r="184">
      <c t="s" s="4" r="A184">
        <v>77</v>
      </c>
      <c t="n" s="6" r="B184">
        <v>106749</v>
      </c>
      <c t="n" s="6" r="C184">
        <v>104448</v>
      </c>
    </row>
    <row spans="1:5" r="185">
      <c t="s" s="4" r="A185">
        <v>1630</v>
      </c>
    </row>
    <row spans="1:5" r="186">
      <c t="s" s="3" r="A186">
        <v>26</v>
      </c>
    </row>
    <row spans="1:5" r="187">
      <c t="s" s="4" r="A187">
        <v>27</v>
      </c>
      <c t="n" s="6" r="B187">
        <v>-200</v>
      </c>
      <c t="n" s="6" r="C187">
        <v>-200</v>
      </c>
    </row>
    <row spans="1:5" r="188">
      <c t="s" s="4" r="A188">
        <v>28</v>
      </c>
      <c t="n" s="6" r="B188">
        <v>0</v>
      </c>
      <c t="n" s="6" r="C188">
        <v>0</v>
      </c>
    </row>
    <row spans="1:5" r="189">
      <c t="s" s="4" r="A189">
        <v>29</v>
      </c>
      <c t="n" s="6" r="B189">
        <v>0</v>
      </c>
      <c t="n" s="6" r="C189">
        <v>0</v>
      </c>
    </row>
    <row spans="1:5" r="190">
      <c t="s" s="4" r="A190">
        <v>30</v>
      </c>
      <c t="n" s="6" r="B190">
        <v>0</v>
      </c>
      <c t="n" s="6" r="C190">
        <v>0</v>
      </c>
    </row>
    <row spans="1:5" r="191">
      <c t="s" s="4" r="A191">
        <v>31</v>
      </c>
      <c t="n" s="6" r="B191">
        <v>0</v>
      </c>
      <c t="n" s="6" r="C191">
        <v>0</v>
      </c>
    </row>
    <row spans="1:5" r="192">
      <c t="s" s="4" r="A192">
        <v>32</v>
      </c>
      <c t="n" s="6" r="B192">
        <v>-9</v>
      </c>
      <c t="n" s="6" r="C192">
        <v>-3</v>
      </c>
    </row>
    <row spans="1:5" r="193">
      <c t="s" s="4" r="A193">
        <v>33</v>
      </c>
      <c t="n" s="6" r="B193">
        <v>0</v>
      </c>
      <c t="n" s="6" r="C193">
        <v>0</v>
      </c>
    </row>
    <row spans="1:5" r="194">
      <c t="s" s="4" r="A194">
        <v>1623</v>
      </c>
      <c t="n" s="6" r="B194">
        <v>-28305</v>
      </c>
      <c t="n" s="6" r="C194">
        <v>-25803</v>
      </c>
    </row>
    <row spans="1:5" r="195">
      <c t="s" s="4" r="A195">
        <v>34</v>
      </c>
      <c t="n" s="6" r="B195">
        <v>-28514</v>
      </c>
      <c t="n" s="6" r="C195">
        <v>-26006</v>
      </c>
    </row>
    <row spans="1:5" r="196">
      <c t="s" s="4" r="A196">
        <v>35</v>
      </c>
      <c t="n" s="6" r="B196">
        <v>0</v>
      </c>
      <c t="n" s="6" r="C196">
        <v>0</v>
      </c>
      <c t="n" s="7" r="D196">
        <v>0</v>
      </c>
    </row>
    <row spans="1:5" r="197">
      <c t="s" s="4" r="A197">
        <v>36</v>
      </c>
      <c t="n" s="6" r="B197">
        <v>0</v>
      </c>
      <c t="n" s="6" r="C197">
        <v>-4</v>
      </c>
    </row>
    <row spans="1:5" r="198">
      <c t="s" s="4" r="A198">
        <v>37</v>
      </c>
      <c t="n" s="6" r="B198">
        <v>0</v>
      </c>
      <c t="n" s="6" r="C198">
        <v>0</v>
      </c>
    </row>
    <row spans="1:5" r="199">
      <c t="s" s="4" r="A199">
        <v>38</v>
      </c>
      <c t="n" s="6" r="B199">
        <v>0</v>
      </c>
      <c t="n" s="6" r="C199">
        <v>0</v>
      </c>
    </row>
    <row spans="1:5" r="200">
      <c t="s" s="4" r="A200">
        <v>39</v>
      </c>
      <c t="n" s="6" r="B200">
        <v>0</v>
      </c>
      <c t="n" s="6" r="C200">
        <v>0</v>
      </c>
    </row>
    <row spans="1:5" r="201">
      <c t="s" s="4" r="A201">
        <v>40</v>
      </c>
      <c t="n" s="6" r="B201">
        <v>-1</v>
      </c>
      <c t="n" s="6" r="C201">
        <v>-2</v>
      </c>
    </row>
    <row spans="1:5" r="202">
      <c t="s" s="4" r="A202">
        <v>1624</v>
      </c>
      <c t="n" s="6" r="B202">
        <v>-460</v>
      </c>
      <c t="n" s="6" r="C202">
        <v>-460</v>
      </c>
    </row>
    <row spans="1:5" r="203">
      <c t="s" s="4" r="A203">
        <v>1625</v>
      </c>
      <c t="n" s="6" r="C203">
        <v>0</v>
      </c>
    </row>
    <row spans="1:5" r="204">
      <c t="s" s="4" r="A204">
        <v>42</v>
      </c>
      <c t="n" s="6" r="B204">
        <v>0</v>
      </c>
      <c t="n" s="6" r="C204">
        <v>0</v>
      </c>
    </row>
    <row spans="1:5" r="205">
      <c t="s" s="4" r="A205">
        <v>43</v>
      </c>
      <c t="n" s="6" r="B205">
        <v>0</v>
      </c>
      <c t="n" s="6" r="C205">
        <v>0</v>
      </c>
    </row>
    <row spans="1:5" r="206">
      <c t="s" s="4" r="A206">
        <v>44</v>
      </c>
      <c t="n" s="6" r="B206">
        <v>-28975</v>
      </c>
      <c t="n" s="6" r="C206">
        <v>-26472</v>
      </c>
    </row>
    <row spans="1:5" r="207">
      <c t="s" s="3" r="A207">
        <v>45</v>
      </c>
    </row>
    <row spans="1:5" r="208">
      <c t="s" s="4" r="A208">
        <v>46</v>
      </c>
      <c t="n" s="6" r="B208">
        <v>0</v>
      </c>
      <c t="n" s="6" r="C208">
        <v>0</v>
      </c>
    </row>
    <row spans="1:5" r="209">
      <c t="s" s="4" r="A209">
        <v>47</v>
      </c>
      <c t="n" s="6" r="B209">
        <v>0</v>
      </c>
      <c t="n" s="6" r="C209">
        <v>0</v>
      </c>
    </row>
    <row spans="1:5" r="210">
      <c t="s" s="4" r="A210">
        <v>48</v>
      </c>
      <c t="n" s="6" r="B210">
        <v>0</v>
      </c>
      <c t="n" s="6" r="C210">
        <v>0</v>
      </c>
    </row>
    <row spans="1:5" r="211">
      <c t="s" s="4" r="A211">
        <v>49</v>
      </c>
      <c t="n" s="6" r="B211">
        <v>0</v>
      </c>
      <c t="n" s="6" r="C211">
        <v>0</v>
      </c>
    </row>
    <row spans="1:5" r="212">
      <c t="s" s="4" r="A212">
        <v>824</v>
      </c>
      <c t="n" s="6" r="B212">
        <v>-11</v>
      </c>
      <c t="n" s="6" r="C212">
        <v>-10</v>
      </c>
    </row>
    <row spans="1:5" r="213">
      <c t="s" s="4" r="A213">
        <v>1626</v>
      </c>
      <c t="n" s="6" r="B213">
        <v>-660</v>
      </c>
      <c t="n" s="6" r="C213">
        <v>-660</v>
      </c>
    </row>
    <row spans="1:5" r="214">
      <c t="s" s="4" r="A214">
        <v>1003</v>
      </c>
      <c t="n" s="6" r="B214">
        <v>0</v>
      </c>
      <c t="n" s="6" r="C214">
        <v>0</v>
      </c>
    </row>
    <row spans="1:5" r="215">
      <c t="s" s="4" r="A215">
        <v>52</v>
      </c>
      <c t="n" s="6" r="B215">
        <v>0</v>
      </c>
      <c t="n" s="6" r="C215">
        <v>0</v>
      </c>
    </row>
    <row spans="1:5" r="216">
      <c t="s" s="4" r="A216">
        <v>53</v>
      </c>
      <c t="n" s="6" r="B216">
        <v>0</v>
      </c>
      <c t="n" s="6" r="C216">
        <v>0</v>
      </c>
    </row>
    <row spans="1:5" r="217">
      <c t="s" s="4" r="A217">
        <v>54</v>
      </c>
      <c t="n" s="6" r="B217">
        <v>0</v>
      </c>
      <c t="n" s="6" r="C217">
        <v>0</v>
      </c>
    </row>
    <row spans="1:5" r="218">
      <c t="s" s="4" r="A218">
        <v>55</v>
      </c>
      <c t="n" s="6" r="B218">
        <v>0</v>
      </c>
      <c t="n" s="6" r="C218">
        <v>0</v>
      </c>
    </row>
    <row spans="1:5" r="219">
      <c t="s" s="4" r="A219">
        <v>56</v>
      </c>
      <c t="n" s="6" r="B219">
        <v>0</v>
      </c>
      <c t="n" s="6" r="C219">
        <v>0</v>
      </c>
    </row>
    <row spans="1:5" r="220">
      <c t="s" s="4" r="A220">
        <v>57</v>
      </c>
      <c t="n" s="6" r="B220">
        <v>-671</v>
      </c>
      <c t="n" s="6" r="C220">
        <v>-670</v>
      </c>
    </row>
    <row spans="1:5" r="221">
      <c t="s" s="3" r="A221">
        <v>60</v>
      </c>
    </row>
    <row spans="1:5" r="222">
      <c t="s" s="4" r="A222">
        <v>128</v>
      </c>
      <c t="n" s="6" r="B222">
        <v>0</v>
      </c>
      <c t="n" s="6" r="C222">
        <v>0</v>
      </c>
    </row>
    <row spans="1:5" r="223">
      <c t="s" s="4" r="A223">
        <v>62</v>
      </c>
      <c t="n" s="6" r="B223">
        <v>-26132</v>
      </c>
      <c t="n" s="6" r="C223">
        <v>-26104</v>
      </c>
    </row>
    <row spans="1:5" r="224">
      <c t="s" s="4" r="A224">
        <v>129</v>
      </c>
      <c t="n" s="6" r="B224">
        <v>-8466</v>
      </c>
      <c t="n" s="6" r="C224">
        <v>-6144</v>
      </c>
    </row>
    <row spans="1:5" r="225">
      <c t="s" s="4" r="A225">
        <v>72</v>
      </c>
      <c t="n" s="6" r="B225">
        <v>6594</v>
      </c>
      <c t="n" s="6" r="C225">
        <v>6746</v>
      </c>
    </row>
    <row spans="1:5" r="226">
      <c t="s" s="4" r="A226">
        <v>130</v>
      </c>
      <c t="n" s="6" r="B226">
        <v>0</v>
      </c>
      <c t="n" s="6" r="C226">
        <v>0</v>
      </c>
    </row>
    <row spans="1:5" r="227">
      <c t="s" s="4" r="A227">
        <v>74</v>
      </c>
      <c t="n" s="6" r="B227">
        <v>-28004</v>
      </c>
      <c t="n" s="6" r="C227">
        <v>-25502</v>
      </c>
    </row>
    <row spans="1:5" r="228">
      <c t="s" s="4" r="A228">
        <v>75</v>
      </c>
      <c t="n" s="6" r="B228">
        <v>-300</v>
      </c>
      <c t="n" s="6" r="C228">
        <v>-300</v>
      </c>
    </row>
    <row spans="1:5" r="229">
      <c t="s" s="4" r="A229">
        <v>76</v>
      </c>
      <c t="n" s="6" r="B229">
        <v>-28304</v>
      </c>
      <c t="n" s="6" r="C229">
        <v>-25802</v>
      </c>
    </row>
    <row spans="1:5" r="230">
      <c t="s" s="4" r="A230">
        <v>77</v>
      </c>
      <c t="n" s="7" r="B230">
        <v>-28975</v>
      </c>
      <c t="n" s="7" r="C230">
        <v>-2647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31</v>
      </c>
      <c t="s" s="2" r="B1">
        <v>1</v>
      </c>
    </row>
    <row spans="1:3" r="2">
      <c t="s" s="2" r="B2">
        <v>2</v>
      </c>
      <c t="s" s="2" r="C2">
        <v>89</v>
      </c>
    </row>
    <row spans="1:3" r="3">
      <c t="s" s="3" r="A3">
        <v>90</v>
      </c>
    </row>
    <row spans="1:3" r="4">
      <c t="s" s="4" r="A4">
        <v>91</v>
      </c>
      <c t="n" s="7" r="B4">
        <v>794</v>
      </c>
      <c t="n" s="7" r="C4">
        <v>1143</v>
      </c>
    </row>
    <row spans="1:3" r="5">
      <c t="s" s="4" r="A5">
        <v>92</v>
      </c>
      <c t="n" s="6" r="B5">
        <v>789</v>
      </c>
      <c t="n" s="6" r="C5">
        <v>781</v>
      </c>
    </row>
    <row spans="1:3" r="6">
      <c t="s" s="4" r="A6">
        <v>93</v>
      </c>
      <c t="n" s="6" r="B6">
        <v>-19</v>
      </c>
      <c t="n" s="6" r="C6">
        <v>-16</v>
      </c>
    </row>
    <row spans="1:3" r="7">
      <c t="s" s="4" r="A7">
        <v>94</v>
      </c>
      <c t="n" s="6" r="B7">
        <v>221</v>
      </c>
      <c t="n" s="6" r="C7">
        <v>227</v>
      </c>
    </row>
    <row spans="1:3" r="8">
      <c t="s" s="4" r="A8">
        <v>95</v>
      </c>
      <c t="n" s="6" r="B8">
        <v>1785</v>
      </c>
      <c t="n" s="6" r="C8">
        <v>2135</v>
      </c>
    </row>
    <row spans="1:3" r="9">
      <c t="s" s="3" r="A9">
        <v>96</v>
      </c>
    </row>
    <row spans="1:3" r="10">
      <c t="s" s="4" r="A10">
        <v>97</v>
      </c>
      <c t="n" s="6" r="B10">
        <v>860</v>
      </c>
      <c t="n" s="6" r="C10">
        <v>1192</v>
      </c>
    </row>
    <row spans="1:3" r="11">
      <c t="s" s="4" r="A11">
        <v>98</v>
      </c>
      <c t="n" s="6" r="B11">
        <v>177</v>
      </c>
      <c t="n" s="6" r="C11">
        <v>180</v>
      </c>
    </row>
    <row spans="1:3" r="12">
      <c t="s" s="4" r="A12">
        <v>99</v>
      </c>
      <c t="n" s="6" r="B12">
        <v>394</v>
      </c>
      <c t="n" s="6" r="C12">
        <v>267</v>
      </c>
    </row>
    <row spans="1:3" r="13">
      <c t="s" s="4" r="A13">
        <v>100</v>
      </c>
      <c t="n" s="6" r="B13">
        <v>99</v>
      </c>
      <c t="n" s="6" r="C13">
        <v>95</v>
      </c>
    </row>
    <row spans="1:3" r="14">
      <c t="s" s="4" r="A14">
        <v>101</v>
      </c>
      <c t="n" s="6" r="B14">
        <v>105</v>
      </c>
      <c t="n" s="6" r="C14">
        <v>107</v>
      </c>
    </row>
    <row spans="1:3" r="15">
      <c t="s" s="4" r="A15">
        <v>102</v>
      </c>
      <c t="n" s="6" r="B15">
        <v>1635</v>
      </c>
      <c t="n" s="6" r="C15">
        <v>1841</v>
      </c>
    </row>
    <row spans="1:3" r="16">
      <c t="s" s="4" r="A16">
        <v>1632</v>
      </c>
      <c t="n" s="6" r="B16">
        <v>150</v>
      </c>
      <c t="n" s="6" r="C16">
        <v>294</v>
      </c>
    </row>
    <row spans="1:3" r="17">
      <c t="s" s="4" r="A17">
        <v>1633</v>
      </c>
      <c t="n" s="6" r="B17">
        <v>23</v>
      </c>
      <c t="n" s="6" r="C17">
        <v>91</v>
      </c>
    </row>
    <row spans="1:3" r="18">
      <c t="s" s="4" r="A18">
        <v>1634</v>
      </c>
      <c t="n" s="6" r="B18">
        <v>0</v>
      </c>
      <c t="n" s="6" r="C18">
        <v>0</v>
      </c>
    </row>
    <row spans="1:3" r="19">
      <c t="s" s="4" r="A19">
        <v>105</v>
      </c>
      <c t="n" s="6" r="B19">
        <v>127</v>
      </c>
      <c t="n" s="6" r="C19">
        <v>203</v>
      </c>
    </row>
    <row spans="1:3" r="20">
      <c t="s" s="4" r="A20">
        <v>106</v>
      </c>
      <c t="n" s="6" r="B20">
        <v>-19</v>
      </c>
      <c t="n" s="6" r="C20">
        <v>1</v>
      </c>
    </row>
    <row spans="1:3" r="21">
      <c t="s" s="4" r="A21">
        <v>107</v>
      </c>
      <c t="n" s="6" r="B21">
        <v>108</v>
      </c>
      <c t="n" s="6" r="C21">
        <v>204</v>
      </c>
    </row>
    <row spans="1:3" r="22">
      <c t="s" s="4" r="A22">
        <v>108</v>
      </c>
      <c t="n" s="6" r="B22">
        <v>55</v>
      </c>
      <c t="n" s="6" r="C22">
        <v>50</v>
      </c>
    </row>
    <row spans="1:3" r="23">
      <c t="s" s="4" r="A23">
        <v>109</v>
      </c>
      <c t="n" s="6" r="B23">
        <v>53</v>
      </c>
      <c t="n" s="6" r="C23">
        <v>154</v>
      </c>
    </row>
    <row spans="1:3" r="24">
      <c t="s" s="4" r="A24">
        <v>1627</v>
      </c>
    </row>
    <row spans="1:3" r="25">
      <c t="s" s="3" r="A25">
        <v>90</v>
      </c>
    </row>
    <row spans="1:3" r="26">
      <c t="s" s="4" r="A26">
        <v>91</v>
      </c>
      <c t="n" s="6" r="B26">
        <v>0</v>
      </c>
      <c t="n" s="6" r="C26">
        <v>0</v>
      </c>
    </row>
    <row spans="1:3" r="27">
      <c t="s" s="4" r="A27">
        <v>92</v>
      </c>
      <c t="n" s="6" r="B27">
        <v>-1</v>
      </c>
      <c t="n" s="6" r="C27">
        <v>0</v>
      </c>
    </row>
    <row spans="1:3" r="28">
      <c t="s" s="4" r="A28">
        <v>93</v>
      </c>
      <c t="n" s="6" r="B28">
        <v>0</v>
      </c>
      <c t="n" s="6" r="C28">
        <v>0</v>
      </c>
    </row>
    <row spans="1:3" r="29">
      <c t="s" s="4" r="A29">
        <v>94</v>
      </c>
      <c t="n" s="6" r="B29">
        <v>0</v>
      </c>
      <c t="n" s="6" r="C29">
        <v>0</v>
      </c>
    </row>
    <row spans="1:3" r="30">
      <c t="s" s="4" r="A30">
        <v>95</v>
      </c>
      <c t="n" s="6" r="B30">
        <v>-1</v>
      </c>
      <c t="n" s="6" r="C30">
        <v>0</v>
      </c>
    </row>
    <row spans="1:3" r="31">
      <c t="s" s="3" r="A31">
        <v>96</v>
      </c>
    </row>
    <row spans="1:3" r="32">
      <c t="s" s="4" r="A32">
        <v>97</v>
      </c>
      <c t="n" s="6" r="B32">
        <v>0</v>
      </c>
      <c t="n" s="6" r="C32">
        <v>0</v>
      </c>
    </row>
    <row spans="1:3" r="33">
      <c t="s" s="4" r="A33">
        <v>98</v>
      </c>
      <c t="n" s="6" r="B33">
        <v>0</v>
      </c>
      <c t="n" s="6" r="C33">
        <v>0</v>
      </c>
    </row>
    <row spans="1:3" r="34">
      <c t="s" s="4" r="A34">
        <v>99</v>
      </c>
      <c t="n" s="6" r="B34">
        <v>88</v>
      </c>
      <c t="n" s="6" r="C34">
        <v>5</v>
      </c>
    </row>
    <row spans="1:3" r="35">
      <c t="s" s="4" r="A35">
        <v>100</v>
      </c>
      <c t="n" s="6" r="B35">
        <v>0</v>
      </c>
      <c t="n" s="6" r="C35">
        <v>0</v>
      </c>
    </row>
    <row spans="1:3" r="36">
      <c t="s" s="4" r="A36">
        <v>101</v>
      </c>
      <c t="n" s="6" r="B36">
        <v>1</v>
      </c>
      <c t="n" s="6" r="C36">
        <v>0</v>
      </c>
    </row>
    <row spans="1:3" r="37">
      <c t="s" s="4" r="A37">
        <v>102</v>
      </c>
      <c t="n" s="6" r="B37">
        <v>89</v>
      </c>
      <c t="n" s="6" r="C37">
        <v>5</v>
      </c>
    </row>
    <row spans="1:3" r="38">
      <c t="s" s="4" r="A38">
        <v>1632</v>
      </c>
      <c t="n" s="6" r="B38">
        <v>-90</v>
      </c>
      <c t="n" s="6" r="C38">
        <v>-5</v>
      </c>
    </row>
    <row spans="1:3" r="39">
      <c t="s" s="4" r="A39">
        <v>1633</v>
      </c>
      <c t="n" s="6" r="B39">
        <v>-24</v>
      </c>
      <c t="n" s="6" r="C39">
        <v>-9</v>
      </c>
    </row>
    <row spans="1:3" r="40">
      <c t="s" s="4" r="A40">
        <v>1634</v>
      </c>
      <c t="n" s="6" r="B40">
        <v>119</v>
      </c>
      <c t="n" s="6" r="C40">
        <v>150</v>
      </c>
    </row>
    <row spans="1:3" r="41">
      <c t="s" s="4" r="A41">
        <v>105</v>
      </c>
      <c t="n" s="6" r="B41">
        <v>53</v>
      </c>
      <c t="n" s="6" r="C41">
        <v>154</v>
      </c>
    </row>
    <row spans="1:3" r="42">
      <c t="s" s="4" r="A42">
        <v>106</v>
      </c>
      <c t="n" s="6" r="B42">
        <v>0</v>
      </c>
      <c t="n" s="6" r="C42">
        <v>0</v>
      </c>
    </row>
    <row spans="1:3" r="43">
      <c t="s" s="4" r="A43">
        <v>107</v>
      </c>
      <c t="n" s="6" r="B43">
        <v>53</v>
      </c>
      <c t="n" s="6" r="C43">
        <v>154</v>
      </c>
    </row>
    <row spans="1:3" r="44">
      <c t="s" s="4" r="A44">
        <v>108</v>
      </c>
      <c t="n" s="6" r="B44">
        <v>0</v>
      </c>
      <c t="n" s="6" r="C44">
        <v>0</v>
      </c>
    </row>
    <row spans="1:3" r="45">
      <c t="s" s="4" r="A45">
        <v>109</v>
      </c>
      <c t="n" s="6" r="B45">
        <v>53</v>
      </c>
      <c t="n" s="6" r="C45">
        <v>154</v>
      </c>
    </row>
    <row spans="1:3" r="46">
      <c t="s" s="4" r="A46">
        <v>1628</v>
      </c>
    </row>
    <row spans="1:3" r="47">
      <c t="s" s="3" r="A47">
        <v>90</v>
      </c>
    </row>
    <row spans="1:3" r="48">
      <c t="s" s="4" r="A48">
        <v>91</v>
      </c>
      <c t="n" s="6" r="B48">
        <v>0</v>
      </c>
      <c t="n" s="6" r="C48">
        <v>0</v>
      </c>
    </row>
    <row spans="1:3" r="49">
      <c t="s" s="4" r="A49">
        <v>92</v>
      </c>
      <c t="n" s="6" r="B49">
        <v>-1</v>
      </c>
      <c t="n" s="6" r="C49">
        <v>0</v>
      </c>
    </row>
    <row spans="1:3" r="50">
      <c t="s" s="4" r="A50">
        <v>93</v>
      </c>
      <c t="n" s="6" r="B50">
        <v>-15</v>
      </c>
      <c t="n" s="6" r="C50">
        <v>3</v>
      </c>
    </row>
    <row spans="1:3" r="51">
      <c t="s" s="4" r="A51">
        <v>94</v>
      </c>
      <c t="n" s="6" r="B51">
        <v>-4</v>
      </c>
      <c t="n" s="6" r="C51">
        <v>-9</v>
      </c>
    </row>
    <row spans="1:3" r="52">
      <c t="s" s="4" r="A52">
        <v>95</v>
      </c>
      <c t="n" s="6" r="B52">
        <v>-20</v>
      </c>
      <c t="n" s="6" r="C52">
        <v>-6</v>
      </c>
    </row>
    <row spans="1:3" r="53">
      <c t="s" s="3" r="A53">
        <v>96</v>
      </c>
    </row>
    <row spans="1:3" r="54">
      <c t="s" s="4" r="A54">
        <v>97</v>
      </c>
      <c t="n" s="6" r="B54">
        <v>0</v>
      </c>
      <c t="n" s="6" r="C54">
        <v>0</v>
      </c>
    </row>
    <row spans="1:3" r="55">
      <c t="s" s="4" r="A55">
        <v>98</v>
      </c>
      <c t="n" s="6" r="B55">
        <v>0</v>
      </c>
      <c t="n" s="6" r="C55">
        <v>0</v>
      </c>
    </row>
    <row spans="1:3" r="56">
      <c t="s" s="4" r="A56">
        <v>99</v>
      </c>
      <c t="n" s="6" r="B56">
        <v>35</v>
      </c>
      <c t="n" s="6" r="C56">
        <v>1</v>
      </c>
    </row>
    <row spans="1:3" r="57">
      <c t="s" s="4" r="A57">
        <v>100</v>
      </c>
      <c t="n" s="6" r="B57">
        <v>0</v>
      </c>
      <c t="n" s="6" r="C57">
        <v>0</v>
      </c>
    </row>
    <row spans="1:3" r="58">
      <c t="s" s="4" r="A58">
        <v>101</v>
      </c>
      <c t="n" s="6" r="B58">
        <v>71</v>
      </c>
      <c t="n" s="6" r="C58">
        <v>77</v>
      </c>
    </row>
    <row spans="1:3" r="59">
      <c t="s" s="4" r="A59">
        <v>102</v>
      </c>
      <c t="n" s="6" r="B59">
        <v>106</v>
      </c>
      <c t="n" s="6" r="C59">
        <v>78</v>
      </c>
    </row>
    <row spans="1:3" r="60">
      <c t="s" s="4" r="A60">
        <v>1632</v>
      </c>
      <c t="n" s="6" r="B60">
        <v>-126</v>
      </c>
      <c t="n" s="6" r="C60">
        <v>-84</v>
      </c>
    </row>
    <row spans="1:3" r="61">
      <c t="s" s="4" r="A61">
        <v>1633</v>
      </c>
      <c t="n" s="6" r="B61">
        <v>-43</v>
      </c>
      <c t="n" s="6" r="C61">
        <v>-29</v>
      </c>
    </row>
    <row spans="1:3" r="62">
      <c t="s" s="4" r="A62">
        <v>1634</v>
      </c>
      <c t="n" s="6" r="B62">
        <v>106</v>
      </c>
      <c t="n" s="6" r="C62">
        <v>143</v>
      </c>
    </row>
    <row spans="1:3" r="63">
      <c t="s" s="4" r="A63">
        <v>105</v>
      </c>
      <c t="n" s="6" r="B63">
        <v>23</v>
      </c>
      <c t="n" s="6" r="C63">
        <v>88</v>
      </c>
    </row>
    <row spans="1:3" r="64">
      <c t="s" s="4" r="A64">
        <v>106</v>
      </c>
      <c t="n" s="6" r="B64">
        <v>0</v>
      </c>
      <c t="n" s="6" r="C64">
        <v>0</v>
      </c>
    </row>
    <row spans="1:3" r="65">
      <c t="s" s="4" r="A65">
        <v>107</v>
      </c>
      <c t="n" s="6" r="B65">
        <v>23</v>
      </c>
      <c t="n" s="6" r="C65">
        <v>88</v>
      </c>
    </row>
    <row spans="1:3" r="66">
      <c t="s" s="4" r="A66">
        <v>108</v>
      </c>
      <c t="n" s="6" r="B66">
        <v>0</v>
      </c>
      <c t="n" s="6" r="C66">
        <v>0</v>
      </c>
    </row>
    <row spans="1:3" r="67">
      <c t="s" s="4" r="A67">
        <v>109</v>
      </c>
      <c t="n" s="6" r="B67">
        <v>23</v>
      </c>
      <c t="n" s="6" r="C67">
        <v>88</v>
      </c>
    </row>
    <row spans="1:3" r="68">
      <c t="s" s="4" r="A68">
        <v>1629</v>
      </c>
    </row>
    <row spans="1:3" r="69">
      <c t="s" s="3" r="A69">
        <v>90</v>
      </c>
    </row>
    <row spans="1:3" r="70">
      <c t="s" s="4" r="A70">
        <v>91</v>
      </c>
      <c t="n" s="6" r="B70">
        <v>794</v>
      </c>
      <c t="n" s="6" r="C70">
        <v>1143</v>
      </c>
    </row>
    <row spans="1:3" r="71">
      <c t="s" s="4" r="A71">
        <v>92</v>
      </c>
      <c t="n" s="6" r="B71">
        <v>795</v>
      </c>
      <c t="n" s="6" r="C71">
        <v>785</v>
      </c>
    </row>
    <row spans="1:3" r="72">
      <c t="s" s="4" r="A72">
        <v>93</v>
      </c>
      <c t="n" s="6" r="B72">
        <v>-4</v>
      </c>
      <c t="n" s="6" r="C72">
        <v>-19</v>
      </c>
    </row>
    <row spans="1:3" r="73">
      <c t="s" s="4" r="A73">
        <v>94</v>
      </c>
      <c t="n" s="6" r="B73">
        <v>225</v>
      </c>
      <c t="n" s="6" r="C73">
        <v>236</v>
      </c>
    </row>
    <row spans="1:3" r="74">
      <c t="s" s="4" r="A74">
        <v>95</v>
      </c>
      <c t="n" s="6" r="B74">
        <v>1810</v>
      </c>
      <c t="n" s="6" r="C74">
        <v>2145</v>
      </c>
    </row>
    <row spans="1:3" r="75">
      <c t="s" s="3" r="A75">
        <v>96</v>
      </c>
    </row>
    <row spans="1:3" r="76">
      <c t="s" s="4" r="A76">
        <v>97</v>
      </c>
      <c t="n" s="6" r="B76">
        <v>860</v>
      </c>
      <c t="n" s="6" r="C76">
        <v>1192</v>
      </c>
    </row>
    <row spans="1:3" r="77">
      <c t="s" s="4" r="A77">
        <v>98</v>
      </c>
      <c t="n" s="6" r="B77">
        <v>177</v>
      </c>
      <c t="n" s="6" r="C77">
        <v>180</v>
      </c>
    </row>
    <row spans="1:3" r="78">
      <c t="s" s="4" r="A78">
        <v>99</v>
      </c>
      <c t="n" s="6" r="B78">
        <v>271</v>
      </c>
      <c t="n" s="6" r="C78">
        <v>261</v>
      </c>
    </row>
    <row spans="1:3" r="79">
      <c t="s" s="4" r="A79">
        <v>100</v>
      </c>
      <c t="n" s="6" r="B79">
        <v>99</v>
      </c>
      <c t="n" s="6" r="C79">
        <v>95</v>
      </c>
    </row>
    <row spans="1:3" r="80">
      <c t="s" s="4" r="A80">
        <v>101</v>
      </c>
      <c t="n" s="6" r="B80">
        <v>37</v>
      </c>
      <c t="n" s="6" r="C80">
        <v>34</v>
      </c>
    </row>
    <row spans="1:3" r="81">
      <c t="s" s="4" r="A81">
        <v>102</v>
      </c>
      <c t="n" s="6" r="B81">
        <v>1444</v>
      </c>
      <c t="n" s="6" r="C81">
        <v>1762</v>
      </c>
    </row>
    <row spans="1:3" r="82">
      <c t="s" s="4" r="A82">
        <v>1632</v>
      </c>
      <c t="n" s="6" r="B82">
        <v>366</v>
      </c>
      <c t="n" s="6" r="C82">
        <v>383</v>
      </c>
    </row>
    <row spans="1:3" r="83">
      <c t="s" s="4" r="A83">
        <v>1633</v>
      </c>
      <c t="n" s="6" r="B83">
        <v>90</v>
      </c>
      <c t="n" s="6" r="C83">
        <v>129</v>
      </c>
    </row>
    <row spans="1:3" r="84">
      <c t="s" s="4" r="A84">
        <v>1634</v>
      </c>
      <c t="n" s="6" r="B84">
        <v>0</v>
      </c>
      <c t="n" s="6" r="C84">
        <v>0</v>
      </c>
    </row>
    <row spans="1:3" r="85">
      <c t="s" s="4" r="A85">
        <v>105</v>
      </c>
      <c t="n" s="6" r="B85">
        <v>276</v>
      </c>
      <c t="n" s="6" r="C85">
        <v>254</v>
      </c>
    </row>
    <row spans="1:3" r="86">
      <c t="s" s="4" r="A86">
        <v>106</v>
      </c>
      <c t="n" s="6" r="B86">
        <v>-19</v>
      </c>
      <c t="n" s="6" r="C86">
        <v>1</v>
      </c>
    </row>
    <row spans="1:3" r="87">
      <c t="s" s="4" r="A87">
        <v>107</v>
      </c>
      <c t="n" s="6" r="B87">
        <v>257</v>
      </c>
      <c t="n" s="6" r="C87">
        <v>255</v>
      </c>
    </row>
    <row spans="1:3" r="88">
      <c t="s" s="4" r="A88">
        <v>108</v>
      </c>
      <c t="n" s="6" r="B88">
        <v>55</v>
      </c>
      <c t="n" s="6" r="C88">
        <v>50</v>
      </c>
    </row>
    <row spans="1:3" r="89">
      <c t="s" s="4" r="A89">
        <v>109</v>
      </c>
      <c t="n" s="6" r="B89">
        <v>202</v>
      </c>
      <c t="n" s="6" r="C89">
        <v>205</v>
      </c>
    </row>
    <row spans="1:3" r="90">
      <c t="s" s="4" r="A90">
        <v>1630</v>
      </c>
    </row>
    <row spans="1:3" r="91">
      <c t="s" s="3" r="A91">
        <v>90</v>
      </c>
    </row>
    <row spans="1:3" r="92">
      <c t="s" s="4" r="A92">
        <v>91</v>
      </c>
      <c t="n" s="6" r="B92">
        <v>0</v>
      </c>
      <c t="n" s="6" r="C92">
        <v>0</v>
      </c>
    </row>
    <row spans="1:3" r="93">
      <c t="s" s="4" r="A93">
        <v>92</v>
      </c>
      <c t="n" s="6" r="B93">
        <v>-4</v>
      </c>
      <c t="n" s="6" r="C93">
        <v>-4</v>
      </c>
    </row>
    <row spans="1:3" r="94">
      <c t="s" s="4" r="A94">
        <v>93</v>
      </c>
      <c t="n" s="6" r="B94">
        <v>0</v>
      </c>
      <c t="n" s="6" r="C94">
        <v>0</v>
      </c>
    </row>
    <row spans="1:3" r="95">
      <c t="s" s="4" r="A95">
        <v>94</v>
      </c>
      <c t="n" s="6" r="B95">
        <v>0</v>
      </c>
      <c t="n" s="6" r="C95">
        <v>0</v>
      </c>
    </row>
    <row spans="1:3" r="96">
      <c t="s" s="4" r="A96">
        <v>95</v>
      </c>
      <c t="n" s="6" r="B96">
        <v>-4</v>
      </c>
      <c t="n" s="6" r="C96">
        <v>-4</v>
      </c>
    </row>
    <row spans="1:3" r="97">
      <c t="s" s="3" r="A97">
        <v>96</v>
      </c>
    </row>
    <row spans="1:3" r="98">
      <c t="s" s="4" r="A98">
        <v>97</v>
      </c>
      <c t="n" s="6" r="B98">
        <v>0</v>
      </c>
      <c t="n" s="6" r="C98">
        <v>0</v>
      </c>
    </row>
    <row spans="1:3" r="99">
      <c t="s" s="4" r="A99">
        <v>98</v>
      </c>
      <c t="n" s="6" r="B99">
        <v>0</v>
      </c>
      <c t="n" s="6" r="C99">
        <v>0</v>
      </c>
    </row>
    <row spans="1:3" r="100">
      <c t="s" s="4" r="A100">
        <v>99</v>
      </c>
      <c t="n" s="6" r="B100">
        <v>0</v>
      </c>
      <c t="n" s="6" r="C100">
        <v>0</v>
      </c>
    </row>
    <row spans="1:3" r="101">
      <c t="s" s="4" r="A101">
        <v>100</v>
      </c>
      <c t="n" s="6" r="B101">
        <v>0</v>
      </c>
      <c t="n" s="6" r="C101">
        <v>0</v>
      </c>
    </row>
    <row spans="1:3" r="102">
      <c t="s" s="4" r="A102">
        <v>101</v>
      </c>
      <c t="n" s="6" r="B102">
        <v>-4</v>
      </c>
      <c t="n" s="6" r="C102">
        <v>-4</v>
      </c>
    </row>
    <row spans="1:3" r="103">
      <c t="s" s="4" r="A103">
        <v>102</v>
      </c>
      <c t="n" s="6" r="B103">
        <v>-4</v>
      </c>
      <c t="n" s="6" r="C103">
        <v>-4</v>
      </c>
    </row>
    <row spans="1:3" r="104">
      <c t="s" s="4" r="A104">
        <v>1632</v>
      </c>
      <c t="n" s="6" r="B104">
        <v>0</v>
      </c>
      <c t="n" s="6" r="C104">
        <v>0</v>
      </c>
    </row>
    <row spans="1:3" r="105">
      <c t="s" s="4" r="A105">
        <v>1633</v>
      </c>
      <c t="n" s="6" r="B105">
        <v>0</v>
      </c>
      <c t="n" s="6" r="C105">
        <v>0</v>
      </c>
    </row>
    <row spans="1:3" r="106">
      <c t="s" s="4" r="A106">
        <v>1634</v>
      </c>
      <c t="n" s="6" r="B106">
        <v>-225</v>
      </c>
      <c t="n" s="6" r="C106">
        <v>-293</v>
      </c>
    </row>
    <row spans="1:3" r="107">
      <c t="s" s="4" r="A107">
        <v>105</v>
      </c>
      <c t="n" s="6" r="B107">
        <v>-225</v>
      </c>
      <c t="n" s="6" r="C107">
        <v>-293</v>
      </c>
    </row>
    <row spans="1:3" r="108">
      <c t="s" s="4" r="A108">
        <v>106</v>
      </c>
      <c t="n" s="6" r="B108">
        <v>0</v>
      </c>
      <c t="n" s="6" r="C108">
        <v>0</v>
      </c>
    </row>
    <row spans="1:3" r="109">
      <c t="s" s="4" r="A109">
        <v>107</v>
      </c>
      <c t="n" s="6" r="B109">
        <v>-225</v>
      </c>
      <c t="n" s="6" r="C109">
        <v>-293</v>
      </c>
    </row>
    <row spans="1:3" r="110">
      <c t="s" s="4" r="A110">
        <v>108</v>
      </c>
      <c t="n" s="6" r="B110">
        <v>0</v>
      </c>
      <c t="n" s="6" r="C110">
        <v>0</v>
      </c>
    </row>
    <row spans="1:3" r="111">
      <c t="s" s="4" r="A111">
        <v>109</v>
      </c>
      <c t="n" s="7" r="B111">
        <v>-225</v>
      </c>
      <c t="n" s="7" r="C111">
        <v>-29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s>
  <sheetData>
    <row spans="1:4" r="1">
      <c t="s" s="1" r="A1">
        <v>1635</v>
      </c>
      <c t="s" s="2" r="C1">
        <v>1</v>
      </c>
    </row>
    <row spans="1:4" r="2">
      <c t="s" s="2" r="C2">
        <v>2</v>
      </c>
      <c t="s" s="2" r="D2">
        <v>89</v>
      </c>
    </row>
    <row spans="1:4" r="3">
      <c t="s" s="3" r="A3">
        <v>1617</v>
      </c>
    </row>
    <row spans="1:4" r="4">
      <c t="s" s="4" r="A4">
        <v>107</v>
      </c>
      <c t="n" s="7" r="C4">
        <v>108</v>
      </c>
      <c t="n" s="7" r="D4">
        <v>204</v>
      </c>
    </row>
    <row spans="1:4" r="5">
      <c t="s" s="3" r="A5">
        <v>121</v>
      </c>
    </row>
    <row spans="1:4" r="6">
      <c t="s" s="4" r="A6">
        <v>64</v>
      </c>
      <c t="n" s="6" r="C6">
        <v>807</v>
      </c>
      <c t="n" s="6" r="D6">
        <v>323</v>
      </c>
    </row>
    <row spans="1:4" r="7">
      <c t="s" s="4" r="A7">
        <v>65</v>
      </c>
      <c t="n" s="6" r="C7">
        <v>-4</v>
      </c>
      <c t="n" s="6" r="D7">
        <v>2</v>
      </c>
    </row>
    <row spans="1:4" r="8">
      <c t="s" s="4" r="A8">
        <v>68</v>
      </c>
      <c t="s" s="4" r="B8">
        <v>67</v>
      </c>
      <c t="n" s="6" r="C8">
        <v>257</v>
      </c>
      <c t="n" s="6" r="D8">
        <v>177</v>
      </c>
    </row>
    <row spans="1:4" r="9">
      <c t="s" s="4" r="A9">
        <v>70</v>
      </c>
      <c t="n" s="6" r="C9">
        <v>216</v>
      </c>
      <c t="n" s="6" r="D9">
        <v>-370</v>
      </c>
    </row>
    <row spans="1:4" r="10">
      <c t="s" s="4" r="A10">
        <v>122</v>
      </c>
      <c t="n" s="6" r="C10">
        <v>1276</v>
      </c>
      <c t="n" s="6" r="D10">
        <v>132</v>
      </c>
    </row>
    <row spans="1:4" r="11">
      <c t="s" s="4" r="A11">
        <v>123</v>
      </c>
      <c t="n" s="6" r="C11">
        <v>1384</v>
      </c>
      <c t="n" s="6" r="D11">
        <v>336</v>
      </c>
    </row>
    <row spans="1:4" r="12">
      <c t="s" s="4" r="A12">
        <v>1636</v>
      </c>
      <c t="n" s="6" r="C12">
        <v>156</v>
      </c>
      <c t="n" s="6" r="D12">
        <v>-64</v>
      </c>
    </row>
    <row spans="1:4" r="13">
      <c t="s" s="4" r="A13">
        <v>125</v>
      </c>
      <c t="n" s="6" r="C13">
        <v>1228</v>
      </c>
      <c t="n" s="6" r="D13">
        <v>400</v>
      </c>
    </row>
    <row spans="1:4" r="14">
      <c t="s" s="4" r="A14">
        <v>1627</v>
      </c>
    </row>
    <row spans="1:4" r="15">
      <c t="s" s="3" r="A15">
        <v>1617</v>
      </c>
    </row>
    <row spans="1:4" r="16">
      <c t="s" s="4" r="A16">
        <v>107</v>
      </c>
      <c t="n" s="6" r="C16">
        <v>53</v>
      </c>
      <c t="n" s="6" r="D16">
        <v>154</v>
      </c>
    </row>
    <row spans="1:4" r="17">
      <c t="s" s="3" r="A17">
        <v>121</v>
      </c>
    </row>
    <row spans="1:4" r="18">
      <c t="s" s="4" r="A18">
        <v>64</v>
      </c>
      <c t="n" s="6" r="C18">
        <v>807</v>
      </c>
      <c t="n" s="6" r="D18">
        <v>293</v>
      </c>
    </row>
    <row spans="1:4" r="19">
      <c t="s" s="4" r="A19">
        <v>65</v>
      </c>
      <c t="n" s="6" r="C19">
        <v>-4</v>
      </c>
      <c t="n" s="6" r="D19">
        <v>2</v>
      </c>
    </row>
    <row spans="1:4" r="20">
      <c t="s" s="4" r="A20">
        <v>68</v>
      </c>
      <c t="n" s="6" r="C20">
        <v>257</v>
      </c>
      <c t="n" s="6" r="D20">
        <v>177</v>
      </c>
    </row>
    <row spans="1:4" r="21">
      <c t="s" s="4" r="A21">
        <v>70</v>
      </c>
      <c t="n" s="6" r="C21">
        <v>115</v>
      </c>
      <c t="n" s="6" r="D21">
        <v>-226</v>
      </c>
    </row>
    <row spans="1:4" r="22">
      <c t="s" s="4" r="A22">
        <v>122</v>
      </c>
      <c t="n" s="6" r="C22">
        <v>1175</v>
      </c>
      <c t="n" s="6" r="D22">
        <v>246</v>
      </c>
    </row>
    <row spans="1:4" r="23">
      <c t="s" s="4" r="A23">
        <v>123</v>
      </c>
      <c t="n" s="6" r="C23">
        <v>1228</v>
      </c>
      <c t="n" s="6" r="D23">
        <v>400</v>
      </c>
    </row>
    <row spans="1:4" r="24">
      <c t="s" s="4" r="A24">
        <v>1636</v>
      </c>
      <c t="n" s="6" r="C24">
        <v>0</v>
      </c>
      <c t="n" s="6" r="D24">
        <v>0</v>
      </c>
    </row>
    <row spans="1:4" r="25">
      <c t="s" s="4" r="A25">
        <v>125</v>
      </c>
      <c t="n" s="6" r="C25">
        <v>1228</v>
      </c>
      <c t="n" s="6" r="D25">
        <v>400</v>
      </c>
    </row>
    <row spans="1:4" r="26">
      <c t="s" s="4" r="A26">
        <v>1628</v>
      </c>
    </row>
    <row spans="1:4" r="27">
      <c t="s" s="3" r="A27">
        <v>1617</v>
      </c>
    </row>
    <row spans="1:4" r="28">
      <c t="s" s="4" r="A28">
        <v>107</v>
      </c>
      <c t="n" s="6" r="C28">
        <v>23</v>
      </c>
      <c t="n" s="6" r="D28">
        <v>88</v>
      </c>
    </row>
    <row spans="1:4" r="29">
      <c t="s" s="3" r="A29">
        <v>121</v>
      </c>
    </row>
    <row spans="1:4" r="30">
      <c t="s" s="4" r="A30">
        <v>64</v>
      </c>
      <c t="n" s="6" r="C30">
        <v>789</v>
      </c>
      <c t="n" s="6" r="D30">
        <v>275</v>
      </c>
    </row>
    <row spans="1:4" r="31">
      <c t="s" s="4" r="A31">
        <v>65</v>
      </c>
      <c t="n" s="6" r="C31">
        <v>-5</v>
      </c>
      <c t="n" s="6" r="D31">
        <v>2</v>
      </c>
    </row>
    <row spans="1:4" r="32">
      <c t="s" s="4" r="A32">
        <v>68</v>
      </c>
      <c t="n" s="6" r="C32">
        <v>256</v>
      </c>
      <c t="n" s="6" r="D32">
        <v>177</v>
      </c>
    </row>
    <row spans="1:4" r="33">
      <c t="s" s="4" r="A33">
        <v>70</v>
      </c>
      <c t="n" s="6" r="C33">
        <v>86</v>
      </c>
      <c t="n" s="6" r="D33">
        <v>-170</v>
      </c>
    </row>
    <row spans="1:4" r="34">
      <c t="s" s="4" r="A34">
        <v>122</v>
      </c>
      <c t="n" s="6" r="C34">
        <v>1126</v>
      </c>
      <c t="n" s="6" r="D34">
        <v>284</v>
      </c>
    </row>
    <row spans="1:4" r="35">
      <c t="s" s="4" r="A35">
        <v>123</v>
      </c>
      <c t="n" s="6" r="C35">
        <v>1149</v>
      </c>
      <c t="n" s="6" r="D35">
        <v>372</v>
      </c>
    </row>
    <row spans="1:4" r="36">
      <c t="s" s="4" r="A36">
        <v>1636</v>
      </c>
      <c t="n" s="6" r="C36">
        <v>0</v>
      </c>
      <c t="n" s="6" r="D36">
        <v>0</v>
      </c>
    </row>
    <row spans="1:4" r="37">
      <c t="s" s="4" r="A37">
        <v>125</v>
      </c>
      <c t="n" s="6" r="C37">
        <v>1149</v>
      </c>
      <c t="n" s="6" r="D37">
        <v>372</v>
      </c>
    </row>
    <row spans="1:4" r="38">
      <c t="s" s="4" r="A38">
        <v>1629</v>
      </c>
    </row>
    <row spans="1:4" r="39">
      <c t="s" s="3" r="A39">
        <v>1617</v>
      </c>
    </row>
    <row spans="1:4" r="40">
      <c t="s" s="4" r="A40">
        <v>107</v>
      </c>
      <c t="n" s="6" r="C40">
        <v>257</v>
      </c>
      <c t="n" s="6" r="D40">
        <v>255</v>
      </c>
    </row>
    <row spans="1:4" r="41">
      <c t="s" s="3" r="A41">
        <v>121</v>
      </c>
    </row>
    <row spans="1:4" r="42">
      <c t="s" s="4" r="A42">
        <v>64</v>
      </c>
      <c t="n" s="6" r="C42">
        <v>809</v>
      </c>
      <c t="n" s="6" r="D42">
        <v>323</v>
      </c>
    </row>
    <row spans="1:4" r="43">
      <c t="s" s="4" r="A43">
        <v>65</v>
      </c>
      <c t="n" s="6" r="C43">
        <v>-4</v>
      </c>
      <c t="n" s="6" r="D43">
        <v>2</v>
      </c>
    </row>
    <row spans="1:4" r="44">
      <c t="s" s="4" r="A44">
        <v>68</v>
      </c>
      <c t="n" s="6" r="C44">
        <v>275</v>
      </c>
      <c t="n" s="6" r="D44">
        <v>189</v>
      </c>
    </row>
    <row spans="1:4" r="45">
      <c t="s" s="4" r="A45">
        <v>70</v>
      </c>
      <c t="n" s="6" r="C45">
        <v>217</v>
      </c>
      <c t="n" s="6" r="D45">
        <v>-370</v>
      </c>
    </row>
    <row spans="1:4" r="46">
      <c t="s" s="4" r="A46">
        <v>122</v>
      </c>
      <c t="n" s="6" r="C46">
        <v>1297</v>
      </c>
      <c t="n" s="6" r="D46">
        <v>144</v>
      </c>
    </row>
    <row spans="1:4" r="47">
      <c t="s" s="4" r="A47">
        <v>123</v>
      </c>
      <c t="n" s="6" r="C47">
        <v>1554</v>
      </c>
      <c t="n" s="6" r="D47">
        <v>399</v>
      </c>
    </row>
    <row spans="1:4" r="48">
      <c t="s" s="4" r="A48">
        <v>1636</v>
      </c>
      <c t="n" s="6" r="C48">
        <v>156</v>
      </c>
      <c t="n" s="6" r="D48">
        <v>-64</v>
      </c>
    </row>
    <row spans="1:4" r="49">
      <c t="s" s="4" r="A49">
        <v>125</v>
      </c>
      <c t="n" s="6" r="C49">
        <v>1398</v>
      </c>
      <c t="n" s="6" r="D49">
        <v>463</v>
      </c>
    </row>
    <row spans="1:4" r="50">
      <c t="s" s="4" r="A50">
        <v>1630</v>
      </c>
    </row>
    <row spans="1:4" r="51">
      <c t="s" s="3" r="A51">
        <v>1617</v>
      </c>
    </row>
    <row spans="1:4" r="52">
      <c t="s" s="4" r="A52">
        <v>107</v>
      </c>
      <c t="n" s="6" r="C52">
        <v>-225</v>
      </c>
      <c t="n" s="6" r="D52">
        <v>-293</v>
      </c>
    </row>
    <row spans="1:4" r="53">
      <c t="s" s="3" r="A53">
        <v>121</v>
      </c>
    </row>
    <row spans="1:4" r="54">
      <c t="s" s="4" r="A54">
        <v>64</v>
      </c>
      <c t="n" s="6" r="C54">
        <v>-1598</v>
      </c>
      <c t="n" s="6" r="D54">
        <v>-568</v>
      </c>
    </row>
    <row spans="1:4" r="55">
      <c t="s" s="4" r="A55">
        <v>65</v>
      </c>
      <c t="n" s="6" r="C55">
        <v>9</v>
      </c>
      <c t="n" s="6" r="D55">
        <v>-4</v>
      </c>
    </row>
    <row spans="1:4" r="56">
      <c t="s" s="4" r="A56">
        <v>68</v>
      </c>
      <c t="n" s="6" r="C56">
        <v>-531</v>
      </c>
      <c t="n" s="6" r="D56">
        <v>-366</v>
      </c>
    </row>
    <row spans="1:4" r="57">
      <c t="s" s="4" r="A57">
        <v>70</v>
      </c>
      <c t="n" s="6" r="C57">
        <v>-202</v>
      </c>
      <c t="n" s="6" r="D57">
        <v>396</v>
      </c>
    </row>
    <row spans="1:4" r="58">
      <c t="s" s="4" r="A58">
        <v>122</v>
      </c>
      <c t="n" s="6" r="C58">
        <v>-2322</v>
      </c>
      <c t="n" s="6" r="D58">
        <v>-542</v>
      </c>
    </row>
    <row spans="1:4" r="59">
      <c t="s" s="4" r="A59">
        <v>123</v>
      </c>
      <c t="n" s="6" r="C59">
        <v>-2547</v>
      </c>
      <c t="n" s="6" r="D59">
        <v>-835</v>
      </c>
    </row>
    <row spans="1:4" r="60">
      <c t="s" s="4" r="A60">
        <v>1636</v>
      </c>
      <c t="n" s="6" r="C60">
        <v>0</v>
      </c>
      <c t="n" s="6" r="D60">
        <v>0</v>
      </c>
    </row>
    <row spans="1:4" r="61">
      <c t="s" s="4" r="A61">
        <v>125</v>
      </c>
      <c t="n" s="7" r="C61">
        <v>-2547</v>
      </c>
      <c t="n" s="7" r="D61">
        <v>-835</v>
      </c>
    </row>
    <row spans="1:4" r="62">
      <c t="n" r="A62"/>
    </row>
    <row spans="1:4" r="63">
      <c t="s" s="4" r="A63">
        <v>67</v>
      </c>
      <c t="s" s="4" r="B63">
        <v>79</v>
      </c>
    </row>
  </sheetData>
  <mergeCells count="4">
    <mergeCell ref="A1:B2"/>
    <mergeCell ref="C1:D1"/>
    <mergeCell ref="A62:C62"/>
    <mergeCell ref="B63:C6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37</v>
      </c>
      <c t="s" s="2" r="B1">
        <v>1</v>
      </c>
    </row>
    <row spans="1:3" r="2">
      <c t="s" s="2" r="B2">
        <v>2</v>
      </c>
      <c t="s" s="2" r="C2">
        <v>89</v>
      </c>
    </row>
    <row spans="1:3" r="3">
      <c t="s" s="3" r="A3">
        <v>140</v>
      </c>
    </row>
    <row spans="1:3" r="4">
      <c t="s" s="4" r="A4">
        <v>107</v>
      </c>
      <c t="n" s="7" r="B4">
        <v>108</v>
      </c>
      <c t="n" s="7" r="C4">
        <v>204</v>
      </c>
    </row>
    <row spans="1:3" r="5">
      <c t="s" s="4" r="A5">
        <v>141</v>
      </c>
      <c t="n" s="6" r="B5">
        <v>19</v>
      </c>
      <c t="n" s="6" r="C5">
        <v>-1</v>
      </c>
    </row>
    <row spans="1:3" r="6">
      <c t="s" s="3" r="A6">
        <v>142</v>
      </c>
    </row>
    <row spans="1:3" r="7">
      <c t="s" s="4" r="A7">
        <v>1638</v>
      </c>
      <c t="n" s="6" r="B7">
        <v>0</v>
      </c>
      <c t="n" s="6" r="C7">
        <v>0</v>
      </c>
    </row>
    <row spans="1:3" r="8">
      <c t="s" s="4" r="A8">
        <v>1639</v>
      </c>
      <c t="n" s="6" r="B8">
        <v>0</v>
      </c>
      <c t="n" s="6" r="C8">
        <v>0</v>
      </c>
    </row>
    <row spans="1:3" r="9">
      <c t="s" s="4" r="A9">
        <v>143</v>
      </c>
      <c t="n" s="6" r="B9">
        <v>-20</v>
      </c>
      <c t="n" s="6" r="C9">
        <v>0</v>
      </c>
    </row>
    <row spans="1:3" r="10">
      <c t="s" s="4" r="A10">
        <v>144</v>
      </c>
      <c t="n" s="6" r="B10">
        <v>-38</v>
      </c>
      <c t="n" s="6" r="C10">
        <v>-21</v>
      </c>
    </row>
    <row spans="1:3" r="11">
      <c t="s" s="4" r="A11">
        <v>145</v>
      </c>
      <c t="n" s="6" r="B11">
        <v>19</v>
      </c>
      <c t="n" s="6" r="C11">
        <v>16</v>
      </c>
    </row>
    <row spans="1:3" r="12">
      <c t="s" s="4" r="A12">
        <v>146</v>
      </c>
      <c t="n" s="6" r="B12">
        <v>-191</v>
      </c>
      <c t="n" s="6" r="C12">
        <v>-196</v>
      </c>
    </row>
    <row spans="1:3" r="13">
      <c t="s" s="4" r="A13">
        <v>147</v>
      </c>
      <c t="n" s="6" r="B13">
        <v>-50</v>
      </c>
      <c t="n" s="6" r="C13">
        <v>-86</v>
      </c>
    </row>
    <row spans="1:3" r="14">
      <c t="s" s="4" r="A14">
        <v>100</v>
      </c>
      <c t="n" s="6" r="B14">
        <v>99</v>
      </c>
      <c t="n" s="6" r="C14">
        <v>95</v>
      </c>
    </row>
    <row spans="1:3" r="15">
      <c t="s" s="4" r="A15">
        <v>148</v>
      </c>
      <c t="n" s="6" r="B15">
        <v>7</v>
      </c>
      <c t="n" s="6" r="C15">
        <v>25</v>
      </c>
    </row>
    <row spans="1:3" r="16">
      <c t="s" s="4" r="A16">
        <v>149</v>
      </c>
      <c t="n" s="6" r="B16">
        <v>21</v>
      </c>
      <c t="n" s="6" r="C16">
        <v>18</v>
      </c>
    </row>
    <row spans="1:3" r="17">
      <c t="s" s="4" r="A17">
        <v>150</v>
      </c>
      <c t="n" s="6" r="B17">
        <v>7</v>
      </c>
      <c t="n" s="6" r="C17">
        <v>-3</v>
      </c>
    </row>
    <row spans="1:3" r="18">
      <c t="s" s="3" r="A18">
        <v>151</v>
      </c>
    </row>
    <row spans="1:3" r="19">
      <c t="s" s="4" r="A19">
        <v>152</v>
      </c>
      <c t="n" s="6" r="B19">
        <v>-159</v>
      </c>
      <c t="n" s="6" r="C19">
        <v>-25</v>
      </c>
    </row>
    <row spans="1:3" r="20">
      <c t="s" s="4" r="A20">
        <v>153</v>
      </c>
      <c t="n" s="6" r="B20">
        <v>36</v>
      </c>
      <c t="n" s="6" r="C20">
        <v>443</v>
      </c>
    </row>
    <row spans="1:3" r="21">
      <c t="s" s="4" r="A21">
        <v>154</v>
      </c>
      <c t="n" s="6" r="B21">
        <v>-8</v>
      </c>
      <c t="n" s="6" r="C21">
        <v>-9</v>
      </c>
    </row>
    <row spans="1:3" r="22">
      <c t="s" s="4" r="A22">
        <v>155</v>
      </c>
      <c t="n" s="6" r="B22">
        <v>406</v>
      </c>
      <c t="n" s="6" r="C22">
        <v>202</v>
      </c>
    </row>
    <row spans="1:3" r="23">
      <c t="s" s="4" r="A23">
        <v>156</v>
      </c>
      <c t="n" s="6" r="B23">
        <v>0</v>
      </c>
      <c t="n" s="6" r="C23">
        <v>-38</v>
      </c>
    </row>
    <row spans="1:3" r="24">
      <c t="s" s="4" r="A24">
        <v>157</v>
      </c>
      <c t="n" s="6" r="B24">
        <v>256</v>
      </c>
      <c t="n" s="6" r="C24">
        <v>624</v>
      </c>
    </row>
    <row spans="1:3" r="25">
      <c t="s" s="3" r="A25">
        <v>158</v>
      </c>
    </row>
    <row spans="1:3" r="26">
      <c t="s" s="4" r="A26">
        <v>159</v>
      </c>
      <c t="n" s="6" r="B26">
        <v>840</v>
      </c>
      <c t="n" s="6" r="C26">
        <v>1089</v>
      </c>
    </row>
    <row spans="1:3" r="27">
      <c t="s" s="4" r="A27">
        <v>29</v>
      </c>
      <c t="n" s="6" r="B27">
        <v>192</v>
      </c>
      <c t="n" s="6" r="C27">
        <v>198</v>
      </c>
    </row>
    <row spans="1:3" r="28">
      <c t="s" s="4" r="A28">
        <v>30</v>
      </c>
      <c t="n" s="6" r="B28">
        <v>6</v>
      </c>
      <c t="n" s="6" r="C28">
        <v>13</v>
      </c>
    </row>
    <row spans="1:3" r="29">
      <c t="s" s="3" r="A29">
        <v>160</v>
      </c>
    </row>
    <row spans="1:3" r="30">
      <c t="s" s="4" r="A30">
        <v>161</v>
      </c>
      <c t="n" s="6" r="B30">
        <v>905</v>
      </c>
      <c t="n" s="6" r="C30">
        <v>418</v>
      </c>
    </row>
    <row spans="1:3" r="31">
      <c t="s" s="3" r="A31">
        <v>162</v>
      </c>
    </row>
    <row spans="1:3" r="32">
      <c t="s" s="4" r="A32">
        <v>161</v>
      </c>
      <c t="n" s="6" r="B32">
        <v>-2042</v>
      </c>
      <c t="n" s="6" r="C32">
        <v>-1802</v>
      </c>
    </row>
    <row spans="1:3" r="33">
      <c t="s" s="4" r="A33">
        <v>29</v>
      </c>
      <c t="n" s="6" r="B33">
        <v>-200</v>
      </c>
      <c t="n" s="6" r="C33">
        <v>-247</v>
      </c>
    </row>
    <row spans="1:3" r="34">
      <c t="s" s="4" r="A34">
        <v>163</v>
      </c>
      <c t="n" s="6" r="B34">
        <v>34</v>
      </c>
      <c t="n" s="6" r="C34">
        <v>-89</v>
      </c>
    </row>
    <row spans="1:3" r="35">
      <c t="s" s="4" r="A35">
        <v>164</v>
      </c>
      <c t="n" s="6" r="B35">
        <v>10</v>
      </c>
      <c t="n" s="6" r="C35">
        <v>0</v>
      </c>
    </row>
    <row spans="1:3" r="36">
      <c t="s" s="4" r="A36">
        <v>1624</v>
      </c>
      <c t="n" s="6" r="B36">
        <v>0</v>
      </c>
      <c t="n" s="6" r="C36">
        <v>0</v>
      </c>
    </row>
    <row spans="1:3" r="37">
      <c t="s" s="4" r="A37">
        <v>1640</v>
      </c>
      <c t="n" s="6" r="C37">
        <v>0</v>
      </c>
    </row>
    <row spans="1:3" r="38">
      <c t="s" s="4" r="A38">
        <v>165</v>
      </c>
      <c t="n" s="6" r="B38">
        <v>0</v>
      </c>
      <c t="n" s="6" r="C38">
        <v>54</v>
      </c>
    </row>
    <row spans="1:3" r="39">
      <c t="s" s="4" r="A39">
        <v>166</v>
      </c>
      <c t="n" s="6" r="B39">
        <v>-255</v>
      </c>
      <c t="n" s="6" r="C39">
        <v>-366</v>
      </c>
    </row>
    <row spans="1:3" r="40">
      <c t="s" s="3" r="A40">
        <v>167</v>
      </c>
    </row>
    <row spans="1:3" r="41">
      <c t="s" s="4" r="A41">
        <v>168</v>
      </c>
      <c t="n" s="6" r="B41">
        <v>571</v>
      </c>
      <c t="n" s="6" r="C41">
        <v>630</v>
      </c>
    </row>
    <row spans="1:3" r="42">
      <c t="s" s="4" r="A42">
        <v>169</v>
      </c>
      <c t="n" s="6" r="B42">
        <v>-517</v>
      </c>
      <c t="n" s="6" r="C42">
        <v>-527</v>
      </c>
    </row>
    <row spans="1:3" r="43">
      <c t="s" s="4" r="A43">
        <v>170</v>
      </c>
      <c t="n" s="6" r="B43">
        <v>-1620</v>
      </c>
      <c t="n" s="6" r="C43">
        <v>-13</v>
      </c>
    </row>
    <row spans="1:3" r="44">
      <c t="s" s="4" r="A44">
        <v>171</v>
      </c>
      <c t="n" s="6" r="B44">
        <v>-326</v>
      </c>
      <c t="n" s="6" r="C44">
        <v>0</v>
      </c>
    </row>
    <row spans="1:3" r="45">
      <c t="s" s="4" r="A45">
        <v>172</v>
      </c>
      <c t="n" s="6" r="B45">
        <v>-10</v>
      </c>
      <c t="n" s="6" r="C45">
        <v>-11</v>
      </c>
    </row>
    <row spans="1:3" r="46">
      <c t="s" s="4" r="A46">
        <v>173</v>
      </c>
      <c t="n" s="6" r="B46">
        <v>-52</v>
      </c>
      <c t="n" s="6" r="C46">
        <v>-54</v>
      </c>
    </row>
    <row spans="1:3" r="47">
      <c t="s" s="4" r="A47">
        <v>1641</v>
      </c>
      <c t="n" s="6" r="B47">
        <v>0</v>
      </c>
      <c t="n" s="6" r="C47">
        <v>0</v>
      </c>
    </row>
    <row spans="1:3" r="48">
      <c t="s" s="4" r="A48">
        <v>174</v>
      </c>
      <c t="n" s="6" r="B48">
        <v>13</v>
      </c>
      <c t="n" s="6" r="C48">
        <v>37</v>
      </c>
    </row>
    <row spans="1:3" r="49">
      <c t="s" s="4" r="A49">
        <v>175</v>
      </c>
      <c t="n" s="6" r="B49">
        <v>0</v>
      </c>
      <c t="n" s="6" r="C49">
        <v>-27</v>
      </c>
    </row>
    <row spans="1:3" r="50">
      <c t="s" s="4" r="A50">
        <v>176</v>
      </c>
      <c t="n" s="6" r="B50">
        <v>-1941</v>
      </c>
      <c t="n" s="6" r="C50">
        <v>35</v>
      </c>
    </row>
    <row spans="1:3" r="51">
      <c t="s" s="4" r="A51">
        <v>1642</v>
      </c>
      <c t="n" s="6" r="B51">
        <v>31</v>
      </c>
      <c t="n" s="6" r="C51">
        <v>-53</v>
      </c>
    </row>
    <row spans="1:3" r="52">
      <c t="s" s="4" r="A52">
        <v>178</v>
      </c>
      <c t="n" s="6" r="B52">
        <v>-1909</v>
      </c>
      <c t="n" s="6" r="C52">
        <v>240</v>
      </c>
    </row>
    <row spans="1:3" r="53">
      <c t="s" s="4" r="A53">
        <v>179</v>
      </c>
      <c t="n" s="6" r="B53">
        <v>5993</v>
      </c>
      <c t="n" s="6" r="C53">
        <v>4918</v>
      </c>
    </row>
    <row spans="1:3" r="54">
      <c t="s" s="4" r="A54">
        <v>180</v>
      </c>
      <c t="n" s="6" r="B54">
        <v>4084</v>
      </c>
      <c t="n" s="6" r="C54">
        <v>5158</v>
      </c>
    </row>
    <row spans="1:3" r="55">
      <c t="s" s="4" r="A55">
        <v>181</v>
      </c>
      <c t="n" s="6" r="B55">
        <v>41</v>
      </c>
      <c t="n" s="6" r="C55">
        <v>221</v>
      </c>
    </row>
    <row spans="1:3" r="56">
      <c t="s" s="4" r="A56">
        <v>1643</v>
      </c>
      <c t="n" s="6" r="B56">
        <v>4043</v>
      </c>
      <c t="n" s="6" r="C56">
        <v>4937</v>
      </c>
    </row>
    <row spans="1:3" r="57">
      <c t="s" s="4" r="A57">
        <v>1627</v>
      </c>
    </row>
    <row spans="1:3" r="58">
      <c t="s" s="3" r="A58">
        <v>140</v>
      </c>
    </row>
    <row spans="1:3" r="59">
      <c t="s" s="4" r="A59">
        <v>107</v>
      </c>
      <c t="n" s="6" r="B59">
        <v>53</v>
      </c>
      <c t="n" s="6" r="C59">
        <v>154</v>
      </c>
    </row>
    <row spans="1:3" r="60">
      <c t="s" s="4" r="A60">
        <v>141</v>
      </c>
      <c t="n" s="6" r="B60">
        <v>0</v>
      </c>
      <c t="n" s="6" r="C60">
        <v>0</v>
      </c>
    </row>
    <row spans="1:3" r="61">
      <c t="s" s="3" r="A61">
        <v>142</v>
      </c>
    </row>
    <row spans="1:3" r="62">
      <c t="s" s="4" r="A62">
        <v>1638</v>
      </c>
      <c t="n" s="6" r="B62">
        <v>-119</v>
      </c>
      <c t="n" s="6" r="C62">
        <v>-150</v>
      </c>
    </row>
    <row spans="1:3" r="63">
      <c t="s" s="4" r="A63">
        <v>1639</v>
      </c>
      <c t="n" s="6" r="B63">
        <v>0</v>
      </c>
      <c t="n" s="6" r="C63">
        <v>0</v>
      </c>
    </row>
    <row spans="1:3" r="64">
      <c t="s" s="4" r="A64">
        <v>143</v>
      </c>
      <c t="n" s="6" r="B64">
        <v>0</v>
      </c>
    </row>
    <row spans="1:3" r="65">
      <c t="s" s="4" r="A65">
        <v>144</v>
      </c>
      <c t="n" s="6" r="B65">
        <v>0</v>
      </c>
      <c t="n" s="6" r="C65">
        <v>0</v>
      </c>
    </row>
    <row spans="1:3" r="66">
      <c t="s" s="4" r="A66">
        <v>145</v>
      </c>
      <c t="n" s="6" r="B66">
        <v>0</v>
      </c>
      <c t="n" s="6" r="C66">
        <v>0</v>
      </c>
    </row>
    <row spans="1:3" r="67">
      <c t="s" s="4" r="A67">
        <v>146</v>
      </c>
      <c t="n" s="6" r="B67">
        <v>0</v>
      </c>
      <c t="n" s="6" r="C67">
        <v>0</v>
      </c>
    </row>
    <row spans="1:3" r="68">
      <c t="s" s="4" r="A68">
        <v>147</v>
      </c>
      <c t="n" s="6" r="B68">
        <v>0</v>
      </c>
      <c t="n" s="6" r="C68">
        <v>0</v>
      </c>
    </row>
    <row spans="1:3" r="69">
      <c t="s" s="4" r="A69">
        <v>100</v>
      </c>
      <c t="n" s="6" r="B69">
        <v>0</v>
      </c>
      <c t="n" s="6" r="C69">
        <v>0</v>
      </c>
    </row>
    <row spans="1:3" r="70">
      <c t="s" s="4" r="A70">
        <v>148</v>
      </c>
      <c t="n" s="6" r="B70">
        <v>-5</v>
      </c>
      <c t="n" s="6" r="C70">
        <v>-5</v>
      </c>
    </row>
    <row spans="1:3" r="71">
      <c t="s" s="4" r="A71">
        <v>149</v>
      </c>
      <c t="n" s="6" r="B71">
        <v>0</v>
      </c>
      <c t="n" s="6" r="C71">
        <v>0</v>
      </c>
    </row>
    <row spans="1:3" r="72">
      <c t="s" s="4" r="A72">
        <v>150</v>
      </c>
      <c t="n" s="6" r="B72">
        <v>5</v>
      </c>
      <c t="n" s="6" r="C72">
        <v>2</v>
      </c>
    </row>
    <row spans="1:3" r="73">
      <c t="s" s="3" r="A73">
        <v>151</v>
      </c>
    </row>
    <row spans="1:3" r="74">
      <c t="s" s="4" r="A74">
        <v>152</v>
      </c>
      <c t="n" s="6" r="B74">
        <v>4</v>
      </c>
      <c t="n" s="6" r="C74">
        <v>2</v>
      </c>
    </row>
    <row spans="1:3" r="75">
      <c t="s" s="4" r="A75">
        <v>153</v>
      </c>
      <c t="n" s="6" r="B75">
        <v>0</v>
      </c>
      <c t="n" s="6" r="C75">
        <v>0</v>
      </c>
    </row>
    <row spans="1:3" r="76">
      <c t="s" s="4" r="A76">
        <v>154</v>
      </c>
      <c t="n" s="6" r="B76">
        <v>-7</v>
      </c>
      <c t="n" s="6" r="C76">
        <v>-4</v>
      </c>
    </row>
    <row spans="1:3" r="77">
      <c t="s" s="4" r="A77">
        <v>155</v>
      </c>
      <c t="n" s="6" r="B77">
        <v>3</v>
      </c>
      <c t="n" s="6" r="C77">
        <v>0</v>
      </c>
    </row>
    <row spans="1:3" r="78">
      <c t="s" s="4" r="A78">
        <v>156</v>
      </c>
      <c t="n" s="6" r="C78">
        <v>0</v>
      </c>
    </row>
    <row spans="1:3" r="79">
      <c t="s" s="4" r="A79">
        <v>157</v>
      </c>
      <c t="n" s="6" r="B79">
        <v>-66</v>
      </c>
      <c t="n" s="6" r="C79">
        <v>-1</v>
      </c>
    </row>
    <row spans="1:3" r="80">
      <c t="s" s="3" r="A80">
        <v>158</v>
      </c>
    </row>
    <row spans="1:3" r="81">
      <c t="s" s="4" r="A81">
        <v>159</v>
      </c>
      <c t="n" s="6" r="B81">
        <v>0</v>
      </c>
      <c t="n" s="6" r="C81">
        <v>0</v>
      </c>
    </row>
    <row spans="1:3" r="82">
      <c t="s" s="4" r="A82">
        <v>29</v>
      </c>
      <c t="n" s="6" r="B82">
        <v>0</v>
      </c>
      <c t="n" s="6" r="C82">
        <v>0</v>
      </c>
    </row>
    <row spans="1:3" r="83">
      <c t="s" s="4" r="A83">
        <v>30</v>
      </c>
      <c t="n" s="6" r="B83">
        <v>0</v>
      </c>
      <c t="n" s="6" r="C83">
        <v>0</v>
      </c>
    </row>
    <row spans="1:3" r="84">
      <c t="s" s="3" r="A84">
        <v>160</v>
      </c>
    </row>
    <row spans="1:3" r="85">
      <c t="s" s="4" r="A85">
        <v>161</v>
      </c>
      <c t="n" s="6" r="B85">
        <v>0</v>
      </c>
      <c t="n" s="6" r="C85">
        <v>0</v>
      </c>
    </row>
    <row spans="1:3" r="86">
      <c t="s" s="3" r="A86">
        <v>162</v>
      </c>
    </row>
    <row spans="1:3" r="87">
      <c t="s" s="4" r="A87">
        <v>161</v>
      </c>
      <c t="n" s="6" r="B87">
        <v>0</v>
      </c>
      <c t="n" s="6" r="C87">
        <v>0</v>
      </c>
    </row>
    <row spans="1:3" r="88">
      <c t="s" s="4" r="A88">
        <v>29</v>
      </c>
      <c t="n" s="6" r="B88">
        <v>0</v>
      </c>
      <c t="n" s="6" r="C88">
        <v>0</v>
      </c>
    </row>
    <row spans="1:3" r="89">
      <c t="s" s="4" r="A89">
        <v>163</v>
      </c>
      <c t="n" s="6" r="B89">
        <v>0</v>
      </c>
      <c t="n" s="6" r="C89">
        <v>0</v>
      </c>
    </row>
    <row spans="1:3" r="90">
      <c t="s" s="4" r="A90">
        <v>164</v>
      </c>
      <c t="n" s="6" r="B90">
        <v>0</v>
      </c>
    </row>
    <row spans="1:3" r="91">
      <c t="s" s="4" r="A91">
        <v>1624</v>
      </c>
      <c t="n" s="6" r="B91">
        <v>0</v>
      </c>
      <c t="n" s="6" r="C91">
        <v>2</v>
      </c>
    </row>
    <row spans="1:3" r="92">
      <c t="s" s="4" r="A92">
        <v>1640</v>
      </c>
      <c t="n" s="6" r="C92">
        <v>0</v>
      </c>
    </row>
    <row spans="1:3" r="93">
      <c t="s" s="4" r="A93">
        <v>165</v>
      </c>
      <c t="n" s="6" r="C93">
        <v>0</v>
      </c>
    </row>
    <row spans="1:3" r="94">
      <c t="s" s="4" r="A94">
        <v>166</v>
      </c>
      <c t="n" s="6" r="B94">
        <v>0</v>
      </c>
      <c t="n" s="6" r="C94">
        <v>2</v>
      </c>
    </row>
    <row spans="1:3" r="95">
      <c t="s" s="3" r="A95">
        <v>167</v>
      </c>
    </row>
    <row spans="1:3" r="96">
      <c t="s" s="4" r="A96">
        <v>168</v>
      </c>
      <c t="n" s="6" r="B96">
        <v>0</v>
      </c>
      <c t="n" s="6" r="C96">
        <v>0</v>
      </c>
    </row>
    <row spans="1:3" r="97">
      <c t="s" s="4" r="A97">
        <v>169</v>
      </c>
      <c t="n" s="6" r="B97">
        <v>0</v>
      </c>
      <c t="n" s="6" r="C97">
        <v>0</v>
      </c>
    </row>
    <row spans="1:3" r="98">
      <c t="s" s="4" r="A98">
        <v>170</v>
      </c>
      <c t="n" s="6" r="B98">
        <v>0</v>
      </c>
      <c t="n" s="6" r="C98">
        <v>0</v>
      </c>
    </row>
    <row spans="1:3" r="99">
      <c t="s" s="4" r="A99">
        <v>171</v>
      </c>
      <c t="n" s="6" r="B99">
        <v>0</v>
      </c>
    </row>
    <row spans="1:3" r="100">
      <c t="s" s="4" r="A100">
        <v>172</v>
      </c>
      <c t="n" s="6" r="B100">
        <v>0</v>
      </c>
      <c t="n" s="6" r="C100">
        <v>0</v>
      </c>
    </row>
    <row spans="1:3" r="101">
      <c t="s" s="4" r="A101">
        <v>173</v>
      </c>
      <c t="n" s="6" r="B101">
        <v>0</v>
      </c>
      <c t="n" s="6" r="C101">
        <v>0</v>
      </c>
    </row>
    <row spans="1:3" r="102">
      <c t="s" s="4" r="A102">
        <v>1641</v>
      </c>
      <c t="n" s="6" r="B102">
        <v>66</v>
      </c>
      <c t="n" s="6" r="C102">
        <v>0</v>
      </c>
    </row>
    <row spans="1:3" r="103">
      <c t="s" s="4" r="A103">
        <v>174</v>
      </c>
      <c t="n" s="6" r="B103">
        <v>0</v>
      </c>
      <c t="n" s="6" r="C103">
        <v>-1</v>
      </c>
    </row>
    <row spans="1:3" r="104">
      <c t="s" s="4" r="A104">
        <v>175</v>
      </c>
      <c t="n" s="6" r="C104">
        <v>0</v>
      </c>
    </row>
    <row spans="1:3" r="105">
      <c t="s" s="4" r="A105">
        <v>176</v>
      </c>
      <c t="n" s="6" r="B105">
        <v>66</v>
      </c>
      <c t="n" s="6" r="C105">
        <v>-1</v>
      </c>
    </row>
    <row spans="1:3" r="106">
      <c t="s" s="4" r="A106">
        <v>1642</v>
      </c>
      <c t="n" s="6" r="B106">
        <v>0</v>
      </c>
      <c t="n" s="6" r="C106">
        <v>0</v>
      </c>
    </row>
    <row spans="1:3" r="107">
      <c t="s" s="4" r="A107">
        <v>178</v>
      </c>
      <c t="n" s="6" r="B107">
        <v>0</v>
      </c>
      <c t="n" s="6" r="C107">
        <v>0</v>
      </c>
    </row>
    <row spans="1:3" r="108">
      <c t="s" s="4" r="A108">
        <v>179</v>
      </c>
      <c t="n" s="6" r="B108">
        <v>0</v>
      </c>
      <c t="n" s="6" r="C108">
        <v>0</v>
      </c>
    </row>
    <row spans="1:3" r="109">
      <c t="s" s="4" r="A109">
        <v>180</v>
      </c>
      <c t="n" s="6" r="B109">
        <v>0</v>
      </c>
      <c t="n" s="6" r="C109">
        <v>0</v>
      </c>
    </row>
    <row spans="1:3" r="110">
      <c t="s" s="4" r="A110">
        <v>181</v>
      </c>
      <c t="n" s="6" r="B110">
        <v>0</v>
      </c>
      <c t="n" s="6" r="C110">
        <v>0</v>
      </c>
    </row>
    <row spans="1:3" r="111">
      <c t="s" s="4" r="A111">
        <v>1643</v>
      </c>
      <c t="n" s="6" r="B111">
        <v>0</v>
      </c>
      <c t="n" s="6" r="C111">
        <v>0</v>
      </c>
    </row>
    <row spans="1:3" r="112">
      <c t="s" s="4" r="A112">
        <v>1628</v>
      </c>
    </row>
    <row spans="1:3" r="113">
      <c t="s" s="3" r="A113">
        <v>140</v>
      </c>
    </row>
    <row spans="1:3" r="114">
      <c t="s" s="4" r="A114">
        <v>107</v>
      </c>
      <c t="n" s="6" r="B114">
        <v>23</v>
      </c>
      <c t="n" s="6" r="C114">
        <v>88</v>
      </c>
    </row>
    <row spans="1:3" r="115">
      <c t="s" s="4" r="A115">
        <v>141</v>
      </c>
      <c t="n" s="6" r="B115">
        <v>0</v>
      </c>
      <c t="n" s="6" r="C115">
        <v>0</v>
      </c>
    </row>
    <row spans="1:3" r="116">
      <c t="s" s="3" r="A116">
        <v>142</v>
      </c>
    </row>
    <row spans="1:3" r="117">
      <c t="s" s="4" r="A117">
        <v>1638</v>
      </c>
      <c t="n" s="6" r="B117">
        <v>-106</v>
      </c>
      <c t="n" s="6" r="C117">
        <v>-143</v>
      </c>
    </row>
    <row spans="1:3" r="118">
      <c t="s" s="4" r="A118">
        <v>1639</v>
      </c>
      <c t="n" s="6" r="B118">
        <v>73</v>
      </c>
      <c t="n" s="6" r="C118">
        <v>132</v>
      </c>
    </row>
    <row spans="1:3" r="119">
      <c t="s" s="4" r="A119">
        <v>143</v>
      </c>
      <c t="n" s="6" r="B119">
        <v>0</v>
      </c>
    </row>
    <row spans="1:3" r="120">
      <c t="s" s="4" r="A120">
        <v>144</v>
      </c>
      <c t="n" s="6" r="B120">
        <v>0</v>
      </c>
      <c t="n" s="6" r="C120">
        <v>0</v>
      </c>
    </row>
    <row spans="1:3" r="121">
      <c t="s" s="4" r="A121">
        <v>145</v>
      </c>
      <c t="n" s="6" r="B121">
        <v>15</v>
      </c>
      <c t="n" s="6" r="C121">
        <v>-3</v>
      </c>
    </row>
    <row spans="1:3" r="122">
      <c t="s" s="4" r="A122">
        <v>146</v>
      </c>
      <c t="n" s="6" r="B122">
        <v>0</v>
      </c>
      <c t="n" s="6" r="C122">
        <v>0</v>
      </c>
    </row>
    <row spans="1:3" r="123">
      <c t="s" s="4" r="A123">
        <v>147</v>
      </c>
      <c t="n" s="6" r="B123">
        <v>0</v>
      </c>
      <c t="n" s="6" r="C123">
        <v>0</v>
      </c>
    </row>
    <row spans="1:3" r="124">
      <c t="s" s="4" r="A124">
        <v>100</v>
      </c>
      <c t="n" s="6" r="B124">
        <v>0</v>
      </c>
      <c t="n" s="6" r="C124">
        <v>0</v>
      </c>
    </row>
    <row spans="1:3" r="125">
      <c t="s" s="4" r="A125">
        <v>148</v>
      </c>
      <c t="n" s="6" r="B125">
        <v>-48</v>
      </c>
      <c t="n" s="6" r="C125">
        <v>-40</v>
      </c>
    </row>
    <row spans="1:3" r="126">
      <c t="s" s="4" r="A126">
        <v>149</v>
      </c>
      <c t="n" s="6" r="B126">
        <v>3</v>
      </c>
      <c t="n" s="6" r="C126">
        <v>9</v>
      </c>
    </row>
    <row spans="1:3" r="127">
      <c t="s" s="4" r="A127">
        <v>150</v>
      </c>
      <c t="n" s="6" r="B127">
        <v>0</v>
      </c>
      <c t="n" s="6" r="C127">
        <v>0</v>
      </c>
    </row>
    <row spans="1:3" r="128">
      <c t="s" s="3" r="A128">
        <v>151</v>
      </c>
    </row>
    <row spans="1:3" r="129">
      <c t="s" s="4" r="A129">
        <v>152</v>
      </c>
      <c t="n" s="6" r="B129">
        <v>-45</v>
      </c>
      <c t="n" s="6" r="C129">
        <v>-7</v>
      </c>
    </row>
    <row spans="1:3" r="130">
      <c t="s" s="4" r="A130">
        <v>153</v>
      </c>
      <c t="n" s="6" r="B130">
        <v>0</v>
      </c>
      <c t="n" s="6" r="C130">
        <v>0</v>
      </c>
    </row>
    <row spans="1:3" r="131">
      <c t="s" s="4" r="A131">
        <v>154</v>
      </c>
      <c t="n" s="6" r="B131">
        <v>-6</v>
      </c>
      <c t="n" s="6" r="C131">
        <v>66</v>
      </c>
    </row>
    <row spans="1:3" r="132">
      <c t="s" s="4" r="A132">
        <v>155</v>
      </c>
      <c t="n" s="6" r="B132">
        <v>-65</v>
      </c>
      <c t="n" s="6" r="C132">
        <v>-60</v>
      </c>
    </row>
    <row spans="1:3" r="133">
      <c t="s" s="4" r="A133">
        <v>156</v>
      </c>
      <c t="n" s="6" r="C133">
        <v>0</v>
      </c>
    </row>
    <row spans="1:3" r="134">
      <c t="s" s="4" r="A134">
        <v>157</v>
      </c>
      <c t="n" s="6" r="B134">
        <v>-156</v>
      </c>
      <c t="n" s="6" r="C134">
        <v>42</v>
      </c>
    </row>
    <row spans="1:3" r="135">
      <c t="s" s="3" r="A135">
        <v>158</v>
      </c>
    </row>
    <row spans="1:3" r="136">
      <c t="s" s="4" r="A136">
        <v>159</v>
      </c>
      <c t="n" s="6" r="B136">
        <v>150</v>
      </c>
      <c t="n" s="6" r="C136">
        <v>0</v>
      </c>
    </row>
    <row spans="1:3" r="137">
      <c t="s" s="4" r="A137">
        <v>29</v>
      </c>
      <c t="n" s="6" r="B137">
        <v>0</v>
      </c>
      <c t="n" s="6" r="C137">
        <v>0</v>
      </c>
    </row>
    <row spans="1:3" r="138">
      <c t="s" s="4" r="A138">
        <v>30</v>
      </c>
      <c t="n" s="6" r="B138">
        <v>0</v>
      </c>
      <c t="n" s="6" r="C138">
        <v>0</v>
      </c>
    </row>
    <row spans="1:3" r="139">
      <c t="s" s="3" r="A139">
        <v>160</v>
      </c>
    </row>
    <row spans="1:3" r="140">
      <c t="s" s="4" r="A140">
        <v>161</v>
      </c>
      <c t="n" s="6" r="B140">
        <v>0</v>
      </c>
      <c t="n" s="6" r="C140">
        <v>0</v>
      </c>
    </row>
    <row spans="1:3" r="141">
      <c t="s" s="3" r="A141">
        <v>162</v>
      </c>
    </row>
    <row spans="1:3" r="142">
      <c t="s" s="4" r="A142">
        <v>161</v>
      </c>
      <c t="n" s="6" r="B142">
        <v>0</v>
      </c>
      <c t="n" s="6" r="C142">
        <v>0</v>
      </c>
    </row>
    <row spans="1:3" r="143">
      <c t="s" s="4" r="A143">
        <v>29</v>
      </c>
      <c t="n" s="6" r="B143">
        <v>0</v>
      </c>
      <c t="n" s="6" r="C143">
        <v>0</v>
      </c>
    </row>
    <row spans="1:3" r="144">
      <c t="s" s="4" r="A144">
        <v>163</v>
      </c>
      <c t="n" s="6" r="B144">
        <v>100</v>
      </c>
      <c t="n" s="6" r="C144">
        <v>-100</v>
      </c>
    </row>
    <row spans="1:3" r="145">
      <c t="s" s="4" r="A145">
        <v>164</v>
      </c>
      <c t="n" s="6" r="B145">
        <v>0</v>
      </c>
    </row>
    <row spans="1:3" r="146">
      <c t="s" s="4" r="A146">
        <v>1624</v>
      </c>
      <c t="n" s="6" r="B146">
        <v>-66</v>
      </c>
      <c t="n" s="6" r="C146">
        <v>-10</v>
      </c>
    </row>
    <row spans="1:3" r="147">
      <c t="s" s="4" r="A147">
        <v>1640</v>
      </c>
      <c t="n" s="6" r="C147">
        <v>-25</v>
      </c>
    </row>
    <row spans="1:3" r="148">
      <c t="s" s="4" r="A148">
        <v>165</v>
      </c>
      <c t="n" s="6" r="C148">
        <v>0</v>
      </c>
    </row>
    <row spans="1:3" r="149">
      <c t="s" s="4" r="A149">
        <v>166</v>
      </c>
      <c t="n" s="6" r="B149">
        <v>184</v>
      </c>
      <c t="n" s="6" r="C149">
        <v>-135</v>
      </c>
    </row>
    <row spans="1:3" r="150">
      <c t="s" s="3" r="A150">
        <v>167</v>
      </c>
    </row>
    <row spans="1:3" r="151">
      <c t="s" s="4" r="A151">
        <v>168</v>
      </c>
      <c t="n" s="6" r="B151">
        <v>0</v>
      </c>
      <c t="n" s="6" r="C151">
        <v>0</v>
      </c>
    </row>
    <row spans="1:3" r="152">
      <c t="s" s="4" r="A152">
        <v>169</v>
      </c>
      <c t="n" s="6" r="B152">
        <v>0</v>
      </c>
      <c t="n" s="6" r="C152">
        <v>0</v>
      </c>
    </row>
    <row spans="1:3" r="153">
      <c t="s" s="4" r="A153">
        <v>170</v>
      </c>
      <c t="n" s="6" r="B153">
        <v>0</v>
      </c>
      <c t="n" s="6" r="C153">
        <v>0</v>
      </c>
    </row>
    <row spans="1:3" r="154">
      <c t="s" s="4" r="A154">
        <v>171</v>
      </c>
      <c t="n" s="6" r="B154">
        <v>-326</v>
      </c>
    </row>
    <row spans="1:3" r="155">
      <c t="s" s="4" r="A155">
        <v>172</v>
      </c>
      <c t="n" s="6" r="B155">
        <v>0</v>
      </c>
      <c t="n" s="6" r="C155">
        <v>0</v>
      </c>
    </row>
    <row spans="1:3" r="156">
      <c t="s" s="4" r="A156">
        <v>173</v>
      </c>
      <c t="n" s="6" r="B156">
        <v>0</v>
      </c>
      <c t="n" s="6" r="C156">
        <v>0</v>
      </c>
    </row>
    <row spans="1:3" r="157">
      <c t="s" s="4" r="A157">
        <v>1641</v>
      </c>
      <c t="n" s="6" r="B157">
        <v>-66</v>
      </c>
      <c t="n" s="6" r="C157">
        <v>-40</v>
      </c>
    </row>
    <row spans="1:3" r="158">
      <c t="s" s="4" r="A158">
        <v>174</v>
      </c>
      <c t="n" s="6" r="B158">
        <v>0</v>
      </c>
      <c t="n" s="6" r="C158">
        <v>0</v>
      </c>
    </row>
    <row spans="1:3" r="159">
      <c t="s" s="4" r="A159">
        <v>175</v>
      </c>
      <c t="n" s="6" r="C159">
        <v>0</v>
      </c>
    </row>
    <row spans="1:3" r="160">
      <c t="s" s="4" r="A160">
        <v>176</v>
      </c>
      <c t="n" s="6" r="B160">
        <v>-392</v>
      </c>
      <c t="n" s="6" r="C160">
        <v>-40</v>
      </c>
    </row>
    <row spans="1:3" r="161">
      <c t="s" s="4" r="A161">
        <v>1642</v>
      </c>
      <c t="n" s="6" r="B161">
        <v>0</v>
      </c>
      <c t="n" s="6" r="C161">
        <v>0</v>
      </c>
    </row>
    <row spans="1:3" r="162">
      <c t="s" s="4" r="A162">
        <v>178</v>
      </c>
      <c t="n" s="6" r="B162">
        <v>-364</v>
      </c>
      <c t="n" s="6" r="C162">
        <v>-133</v>
      </c>
    </row>
    <row spans="1:3" r="163">
      <c t="s" s="4" r="A163">
        <v>179</v>
      </c>
      <c t="n" s="6" r="B163">
        <v>1124</v>
      </c>
      <c t="n" s="6" r="C163">
        <v>953</v>
      </c>
    </row>
    <row spans="1:3" r="164">
      <c t="s" s="4" r="A164">
        <v>180</v>
      </c>
      <c t="n" s="6" r="B164">
        <v>760</v>
      </c>
      <c t="n" s="6" r="C164">
        <v>820</v>
      </c>
    </row>
    <row spans="1:3" r="165">
      <c t="s" s="4" r="A165">
        <v>181</v>
      </c>
      <c t="n" s="6" r="B165">
        <v>0</v>
      </c>
      <c t="n" s="6" r="C165">
        <v>0</v>
      </c>
    </row>
    <row spans="1:3" r="166">
      <c t="s" s="4" r="A166">
        <v>1643</v>
      </c>
      <c t="n" s="6" r="B166">
        <v>760</v>
      </c>
      <c t="n" s="6" r="C166">
        <v>820</v>
      </c>
    </row>
    <row spans="1:3" r="167">
      <c t="s" s="4" r="A167">
        <v>1629</v>
      </c>
    </row>
    <row spans="1:3" r="168">
      <c t="s" s="3" r="A168">
        <v>140</v>
      </c>
    </row>
    <row spans="1:3" r="169">
      <c t="s" s="4" r="A169">
        <v>107</v>
      </c>
      <c t="n" s="6" r="B169">
        <v>257</v>
      </c>
      <c t="n" s="6" r="C169">
        <v>255</v>
      </c>
    </row>
    <row spans="1:3" r="170">
      <c t="s" s="4" r="A170">
        <v>141</v>
      </c>
      <c t="n" s="6" r="B170">
        <v>19</v>
      </c>
      <c t="n" s="6" r="C170">
        <v>-1</v>
      </c>
    </row>
    <row spans="1:3" r="171">
      <c t="s" s="3" r="A171">
        <v>142</v>
      </c>
    </row>
    <row spans="1:3" r="172">
      <c t="s" s="4" r="A172">
        <v>1638</v>
      </c>
      <c t="n" s="6" r="B172">
        <v>0</v>
      </c>
      <c t="n" s="6" r="C172">
        <v>0</v>
      </c>
    </row>
    <row spans="1:3" r="173">
      <c t="s" s="4" r="A173">
        <v>1639</v>
      </c>
      <c t="n" s="6" r="B173">
        <v>-73</v>
      </c>
      <c t="n" s="6" r="C173">
        <v>-132</v>
      </c>
    </row>
    <row spans="1:3" r="174">
      <c t="s" s="4" r="A174">
        <v>143</v>
      </c>
      <c t="n" s="6" r="B174">
        <v>-20</v>
      </c>
    </row>
    <row spans="1:3" r="175">
      <c t="s" s="4" r="A175">
        <v>144</v>
      </c>
      <c t="n" s="6" r="B175">
        <v>-38</v>
      </c>
      <c t="n" s="6" r="C175">
        <v>-21</v>
      </c>
    </row>
    <row spans="1:3" r="176">
      <c t="s" s="4" r="A176">
        <v>145</v>
      </c>
      <c t="n" s="6" r="B176">
        <v>4</v>
      </c>
      <c t="n" s="6" r="C176">
        <v>19</v>
      </c>
    </row>
    <row spans="1:3" r="177">
      <c t="s" s="4" r="A177">
        <v>146</v>
      </c>
      <c t="n" s="6" r="B177">
        <v>-191</v>
      </c>
      <c t="n" s="6" r="C177">
        <v>-196</v>
      </c>
    </row>
    <row spans="1:3" r="178">
      <c t="s" s="4" r="A178">
        <v>147</v>
      </c>
      <c t="n" s="6" r="B178">
        <v>-50</v>
      </c>
      <c t="n" s="6" r="C178">
        <v>-86</v>
      </c>
    </row>
    <row spans="1:3" r="179">
      <c t="s" s="4" r="A179">
        <v>100</v>
      </c>
      <c t="n" s="6" r="B179">
        <v>99</v>
      </c>
      <c t="n" s="6" r="C179">
        <v>95</v>
      </c>
    </row>
    <row spans="1:3" r="180">
      <c t="s" s="4" r="A180">
        <v>148</v>
      </c>
      <c t="n" s="6" r="B180">
        <v>60</v>
      </c>
      <c t="n" s="6" r="C180">
        <v>70</v>
      </c>
    </row>
    <row spans="1:3" r="181">
      <c t="s" s="4" r="A181">
        <v>149</v>
      </c>
      <c t="n" s="6" r="B181">
        <v>18</v>
      </c>
      <c t="n" s="6" r="C181">
        <v>9</v>
      </c>
    </row>
    <row spans="1:3" r="182">
      <c t="s" s="4" r="A182">
        <v>150</v>
      </c>
      <c t="n" s="6" r="B182">
        <v>2</v>
      </c>
      <c t="n" s="6" r="C182">
        <v>-5</v>
      </c>
    </row>
    <row spans="1:3" r="183">
      <c t="s" s="3" r="A183">
        <v>151</v>
      </c>
    </row>
    <row spans="1:3" r="184">
      <c t="s" s="4" r="A184">
        <v>152</v>
      </c>
      <c t="n" s="6" r="B184">
        <v>-113</v>
      </c>
      <c t="n" s="6" r="C184">
        <v>-23</v>
      </c>
    </row>
    <row spans="1:3" r="185">
      <c t="s" s="4" r="A185">
        <v>153</v>
      </c>
      <c t="n" s="6" r="B185">
        <v>36</v>
      </c>
      <c t="n" s="6" r="C185">
        <v>443</v>
      </c>
    </row>
    <row spans="1:3" r="186">
      <c t="s" s="4" r="A186">
        <v>154</v>
      </c>
      <c t="n" s="6" r="B186">
        <v>5</v>
      </c>
      <c t="n" s="6" r="C186">
        <v>-71</v>
      </c>
    </row>
    <row spans="1:3" r="187">
      <c t="s" s="4" r="A187">
        <v>155</v>
      </c>
      <c t="n" s="6" r="B187">
        <v>469</v>
      </c>
      <c t="n" s="6" r="C187">
        <v>275</v>
      </c>
    </row>
    <row spans="1:3" r="188">
      <c t="s" s="4" r="A188">
        <v>156</v>
      </c>
      <c t="n" s="6" r="C188">
        <v>-38</v>
      </c>
    </row>
    <row spans="1:3" r="189">
      <c t="s" s="4" r="A189">
        <v>157</v>
      </c>
      <c t="n" s="6" r="B189">
        <v>484</v>
      </c>
      <c t="n" s="6" r="C189">
        <v>593</v>
      </c>
    </row>
    <row spans="1:3" r="190">
      <c t="s" s="3" r="A190">
        <v>158</v>
      </c>
    </row>
    <row spans="1:3" r="191">
      <c t="s" s="4" r="A191">
        <v>159</v>
      </c>
      <c t="n" s="6" r="B191">
        <v>690</v>
      </c>
      <c t="n" s="6" r="C191">
        <v>1089</v>
      </c>
    </row>
    <row spans="1:3" r="192">
      <c t="s" s="4" r="A192">
        <v>29</v>
      </c>
      <c t="n" s="6" r="B192">
        <v>192</v>
      </c>
      <c t="n" s="6" r="C192">
        <v>198</v>
      </c>
    </row>
    <row spans="1:3" r="193">
      <c t="s" s="4" r="A193">
        <v>30</v>
      </c>
      <c t="n" s="6" r="B193">
        <v>6</v>
      </c>
      <c t="n" s="6" r="C193">
        <v>13</v>
      </c>
    </row>
    <row spans="1:3" r="194">
      <c t="s" s="3" r="A194">
        <v>160</v>
      </c>
    </row>
    <row spans="1:3" r="195">
      <c t="s" s="4" r="A195">
        <v>161</v>
      </c>
      <c t="n" s="6" r="B195">
        <v>905</v>
      </c>
      <c t="n" s="6" r="C195">
        <v>418</v>
      </c>
    </row>
    <row spans="1:3" r="196">
      <c t="s" s="3" r="A196">
        <v>162</v>
      </c>
    </row>
    <row spans="1:3" r="197">
      <c t="s" s="4" r="A197">
        <v>161</v>
      </c>
      <c t="n" s="6" r="B197">
        <v>-2042</v>
      </c>
      <c t="n" s="6" r="C197">
        <v>-1802</v>
      </c>
    </row>
    <row spans="1:3" r="198">
      <c t="s" s="4" r="A198">
        <v>29</v>
      </c>
      <c t="n" s="6" r="B198">
        <v>-200</v>
      </c>
      <c t="n" s="6" r="C198">
        <v>-247</v>
      </c>
    </row>
    <row spans="1:3" r="199">
      <c t="s" s="4" r="A199">
        <v>163</v>
      </c>
      <c t="n" s="6" r="B199">
        <v>-72</v>
      </c>
      <c t="n" s="6" r="C199">
        <v>1</v>
      </c>
    </row>
    <row spans="1:3" r="200">
      <c t="s" s="4" r="A200">
        <v>164</v>
      </c>
      <c t="n" s="6" r="B200">
        <v>10</v>
      </c>
    </row>
    <row spans="1:3" r="201">
      <c t="s" s="4" r="A201">
        <v>1624</v>
      </c>
      <c t="n" s="6" r="B201">
        <v>66</v>
      </c>
      <c t="n" s="6" r="C201">
        <v>38</v>
      </c>
    </row>
    <row spans="1:3" r="202">
      <c t="s" s="4" r="A202">
        <v>1640</v>
      </c>
      <c t="n" s="6" r="C202">
        <v>25</v>
      </c>
    </row>
    <row spans="1:3" r="203">
      <c t="s" s="4" r="A203">
        <v>165</v>
      </c>
      <c t="n" s="6" r="C203">
        <v>54</v>
      </c>
    </row>
    <row spans="1:3" r="204">
      <c t="s" s="4" r="A204">
        <v>166</v>
      </c>
      <c t="n" s="6" r="B204">
        <v>-445</v>
      </c>
      <c t="n" s="6" r="C204">
        <v>-213</v>
      </c>
    </row>
    <row spans="1:3" r="205">
      <c t="s" s="3" r="A205">
        <v>167</v>
      </c>
    </row>
    <row spans="1:3" r="206">
      <c t="s" s="4" r="A206">
        <v>168</v>
      </c>
      <c t="n" s="6" r="B206">
        <v>571</v>
      </c>
      <c t="n" s="6" r="C206">
        <v>630</v>
      </c>
    </row>
    <row spans="1:3" r="207">
      <c t="s" s="4" r="A207">
        <v>169</v>
      </c>
      <c t="n" s="6" r="B207">
        <v>-517</v>
      </c>
      <c t="n" s="6" r="C207">
        <v>-527</v>
      </c>
    </row>
    <row spans="1:3" r="208">
      <c t="s" s="4" r="A208">
        <v>170</v>
      </c>
      <c t="n" s="6" r="B208">
        <v>-1620</v>
      </c>
      <c t="n" s="6" r="C208">
        <v>-13</v>
      </c>
    </row>
    <row spans="1:3" r="209">
      <c t="s" s="4" r="A209">
        <v>171</v>
      </c>
      <c t="n" s="6" r="B209">
        <v>0</v>
      </c>
    </row>
    <row spans="1:3" r="210">
      <c t="s" s="4" r="A210">
        <v>172</v>
      </c>
      <c t="n" s="6" r="B210">
        <v>-10</v>
      </c>
      <c t="n" s="6" r="C210">
        <v>-11</v>
      </c>
    </row>
    <row spans="1:3" r="211">
      <c t="s" s="4" r="A211">
        <v>173</v>
      </c>
      <c t="n" s="6" r="B211">
        <v>-52</v>
      </c>
      <c t="n" s="6" r="C211">
        <v>-54</v>
      </c>
    </row>
    <row spans="1:3" r="212">
      <c t="s" s="4" r="A212">
        <v>1641</v>
      </c>
      <c t="n" s="6" r="B212">
        <v>0</v>
      </c>
      <c t="n" s="6" r="C212">
        <v>10</v>
      </c>
    </row>
    <row spans="1:3" r="213">
      <c t="s" s="4" r="A213">
        <v>174</v>
      </c>
      <c t="n" s="6" r="B213">
        <v>13</v>
      </c>
      <c t="n" s="6" r="C213">
        <v>38</v>
      </c>
    </row>
    <row spans="1:3" r="214">
      <c t="s" s="4" r="A214">
        <v>175</v>
      </c>
      <c t="n" s="6" r="C214">
        <v>-27</v>
      </c>
    </row>
    <row spans="1:3" r="215">
      <c t="s" s="4" r="A215">
        <v>176</v>
      </c>
      <c t="n" s="6" r="B215">
        <v>-1615</v>
      </c>
      <c t="n" s="6" r="C215">
        <v>46</v>
      </c>
    </row>
    <row spans="1:3" r="216">
      <c t="s" s="4" r="A216">
        <v>1642</v>
      </c>
      <c t="n" s="6" r="B216">
        <v>31</v>
      </c>
      <c t="n" s="6" r="C216">
        <v>-53</v>
      </c>
    </row>
    <row spans="1:3" r="217">
      <c t="s" s="4" r="A217">
        <v>178</v>
      </c>
      <c t="n" s="6" r="B217">
        <v>-1545</v>
      </c>
      <c t="n" s="6" r="C217">
        <v>373</v>
      </c>
    </row>
    <row spans="1:3" r="218">
      <c t="s" s="4" r="A218">
        <v>179</v>
      </c>
      <c t="n" s="6" r="B218">
        <v>4869</v>
      </c>
      <c t="n" s="6" r="C218">
        <v>3965</v>
      </c>
    </row>
    <row spans="1:3" r="219">
      <c t="s" s="4" r="A219">
        <v>180</v>
      </c>
      <c t="n" s="6" r="B219">
        <v>3324</v>
      </c>
      <c t="n" s="6" r="C219">
        <v>4338</v>
      </c>
    </row>
    <row spans="1:3" r="220">
      <c t="s" s="4" r="A220">
        <v>181</v>
      </c>
      <c t="n" s="6" r="B220">
        <v>41</v>
      </c>
      <c t="n" s="6" r="C220">
        <v>221</v>
      </c>
    </row>
    <row spans="1:3" r="221">
      <c t="s" s="4" r="A221">
        <v>1643</v>
      </c>
      <c t="n" s="6" r="B221">
        <v>3283</v>
      </c>
      <c t="n" s="6" r="C221">
        <v>4117</v>
      </c>
    </row>
    <row spans="1:3" r="222">
      <c t="s" s="4" r="A222">
        <v>1630</v>
      </c>
    </row>
    <row spans="1:3" r="223">
      <c t="s" s="3" r="A223">
        <v>140</v>
      </c>
    </row>
    <row spans="1:3" r="224">
      <c t="s" s="4" r="A224">
        <v>107</v>
      </c>
      <c t="n" s="6" r="B224">
        <v>-225</v>
      </c>
      <c t="n" s="6" r="C224">
        <v>-293</v>
      </c>
    </row>
    <row spans="1:3" r="225">
      <c t="s" s="4" r="A225">
        <v>141</v>
      </c>
      <c t="n" s="6" r="B225">
        <v>0</v>
      </c>
      <c t="n" s="6" r="C225">
        <v>0</v>
      </c>
    </row>
    <row spans="1:3" r="226">
      <c t="s" s="3" r="A226">
        <v>142</v>
      </c>
    </row>
    <row spans="1:3" r="227">
      <c t="s" s="4" r="A227">
        <v>1638</v>
      </c>
      <c t="n" s="6" r="B227">
        <v>225</v>
      </c>
      <c t="n" s="6" r="C227">
        <v>293</v>
      </c>
    </row>
    <row spans="1:3" r="228">
      <c t="s" s="4" r="A228">
        <v>1639</v>
      </c>
      <c t="n" s="6" r="B228">
        <v>0</v>
      </c>
      <c t="n" s="6" r="C228">
        <v>0</v>
      </c>
    </row>
    <row spans="1:3" r="229">
      <c t="s" s="4" r="A229">
        <v>143</v>
      </c>
      <c t="n" s="6" r="B229">
        <v>0</v>
      </c>
    </row>
    <row spans="1:3" r="230">
      <c t="s" s="4" r="A230">
        <v>144</v>
      </c>
      <c t="n" s="6" r="B230">
        <v>0</v>
      </c>
      <c t="n" s="6" r="C230">
        <v>0</v>
      </c>
    </row>
    <row spans="1:3" r="231">
      <c t="s" s="4" r="A231">
        <v>145</v>
      </c>
      <c t="n" s="6" r="B231">
        <v>0</v>
      </c>
      <c t="n" s="6" r="C231">
        <v>0</v>
      </c>
    </row>
    <row spans="1:3" r="232">
      <c t="s" s="4" r="A232">
        <v>146</v>
      </c>
      <c t="n" s="6" r="B232">
        <v>0</v>
      </c>
      <c t="n" s="6" r="C232">
        <v>0</v>
      </c>
    </row>
    <row spans="1:3" r="233">
      <c t="s" s="4" r="A233">
        <v>147</v>
      </c>
      <c t="n" s="6" r="B233">
        <v>0</v>
      </c>
      <c t="n" s="6" r="C233">
        <v>0</v>
      </c>
    </row>
    <row spans="1:3" r="234">
      <c t="s" s="4" r="A234">
        <v>100</v>
      </c>
      <c t="n" s="6" r="B234">
        <v>0</v>
      </c>
      <c t="n" s="6" r="C234">
        <v>0</v>
      </c>
    </row>
    <row spans="1:3" r="235">
      <c t="s" s="4" r="A235">
        <v>148</v>
      </c>
      <c t="n" s="6" r="B235">
        <v>0</v>
      </c>
      <c t="n" s="6" r="C235">
        <v>0</v>
      </c>
    </row>
    <row spans="1:3" r="236">
      <c t="s" s="4" r="A236">
        <v>149</v>
      </c>
      <c t="n" s="6" r="B236">
        <v>0</v>
      </c>
      <c t="n" s="6" r="C236">
        <v>0</v>
      </c>
    </row>
    <row spans="1:3" r="237">
      <c t="s" s="4" r="A237">
        <v>150</v>
      </c>
      <c t="n" s="6" r="B237">
        <v>0</v>
      </c>
      <c t="n" s="6" r="C237">
        <v>0</v>
      </c>
    </row>
    <row spans="1:3" r="238">
      <c t="s" s="3" r="A238">
        <v>151</v>
      </c>
    </row>
    <row spans="1:3" r="239">
      <c t="s" s="4" r="A239">
        <v>152</v>
      </c>
      <c t="n" s="6" r="B239">
        <v>-5</v>
      </c>
      <c t="n" s="6" r="C239">
        <v>3</v>
      </c>
    </row>
    <row spans="1:3" r="240">
      <c t="s" s="4" r="A240">
        <v>153</v>
      </c>
      <c t="n" s="6" r="B240">
        <v>0</v>
      </c>
      <c t="n" s="6" r="C240">
        <v>0</v>
      </c>
    </row>
    <row spans="1:3" r="241">
      <c t="s" s="4" r="A241">
        <v>154</v>
      </c>
      <c t="n" s="6" r="B241">
        <v>0</v>
      </c>
      <c t="n" s="6" r="C241">
        <v>0</v>
      </c>
    </row>
    <row spans="1:3" r="242">
      <c t="s" s="4" r="A242">
        <v>155</v>
      </c>
      <c t="n" s="6" r="B242">
        <v>-1</v>
      </c>
      <c t="n" s="6" r="C242">
        <v>-13</v>
      </c>
    </row>
    <row spans="1:3" r="243">
      <c t="s" s="4" r="A243">
        <v>156</v>
      </c>
      <c t="n" s="6" r="C243">
        <v>0</v>
      </c>
    </row>
    <row spans="1:3" r="244">
      <c t="s" s="4" r="A244">
        <v>157</v>
      </c>
      <c t="n" s="6" r="B244">
        <v>-6</v>
      </c>
      <c t="n" s="6" r="C244">
        <v>-10</v>
      </c>
    </row>
    <row spans="1:3" r="245">
      <c t="s" s="3" r="A245">
        <v>158</v>
      </c>
    </row>
    <row spans="1:3" r="246">
      <c t="s" s="4" r="A246">
        <v>159</v>
      </c>
      <c t="n" s="6" r="B246">
        <v>0</v>
      </c>
      <c t="n" s="6" r="C246">
        <v>0</v>
      </c>
    </row>
    <row spans="1:3" r="247">
      <c t="s" s="4" r="A247">
        <v>29</v>
      </c>
      <c t="n" s="6" r="B247">
        <v>0</v>
      </c>
      <c t="n" s="6" r="C247">
        <v>0</v>
      </c>
    </row>
    <row spans="1:3" r="248">
      <c t="s" s="4" r="A248">
        <v>30</v>
      </c>
      <c t="n" s="6" r="B248">
        <v>0</v>
      </c>
      <c t="n" s="6" r="C248">
        <v>0</v>
      </c>
    </row>
    <row spans="1:3" r="249">
      <c t="s" s="3" r="A249">
        <v>160</v>
      </c>
    </row>
    <row spans="1:3" r="250">
      <c t="s" s="4" r="A250">
        <v>161</v>
      </c>
      <c t="n" s="6" r="B250">
        <v>0</v>
      </c>
      <c t="n" s="6" r="C250">
        <v>0</v>
      </c>
    </row>
    <row spans="1:3" r="251">
      <c t="s" s="3" r="A251">
        <v>162</v>
      </c>
    </row>
    <row spans="1:3" r="252">
      <c t="s" s="4" r="A252">
        <v>161</v>
      </c>
      <c t="n" s="6" r="B252">
        <v>0</v>
      </c>
      <c t="n" s="6" r="C252">
        <v>0</v>
      </c>
    </row>
    <row spans="1:3" r="253">
      <c t="s" s="4" r="A253">
        <v>29</v>
      </c>
      <c t="n" s="6" r="B253">
        <v>0</v>
      </c>
      <c t="n" s="6" r="C253">
        <v>0</v>
      </c>
    </row>
    <row spans="1:3" r="254">
      <c t="s" s="4" r="A254">
        <v>163</v>
      </c>
      <c t="n" s="6" r="B254">
        <v>6</v>
      </c>
      <c t="n" s="6" r="C254">
        <v>10</v>
      </c>
    </row>
    <row spans="1:3" r="255">
      <c t="s" s="4" r="A255">
        <v>164</v>
      </c>
      <c t="n" s="6" r="B255">
        <v>0</v>
      </c>
    </row>
    <row spans="1:3" r="256">
      <c t="s" s="4" r="A256">
        <v>1624</v>
      </c>
      <c t="n" s="6" r="B256">
        <v>0</v>
      </c>
      <c t="n" s="6" r="C256">
        <v>-30</v>
      </c>
    </row>
    <row spans="1:3" r="257">
      <c t="s" s="4" r="A257">
        <v>1640</v>
      </c>
      <c t="n" s="6" r="C257">
        <v>0</v>
      </c>
    </row>
    <row spans="1:3" r="258">
      <c t="s" s="4" r="A258">
        <v>165</v>
      </c>
      <c t="n" s="6" r="C258">
        <v>0</v>
      </c>
    </row>
    <row spans="1:3" r="259">
      <c t="s" s="4" r="A259">
        <v>166</v>
      </c>
      <c t="n" s="6" r="B259">
        <v>6</v>
      </c>
      <c t="n" s="6" r="C259">
        <v>-20</v>
      </c>
    </row>
    <row spans="1:3" r="260">
      <c t="s" s="3" r="A260">
        <v>167</v>
      </c>
    </row>
    <row spans="1:3" r="261">
      <c t="s" s="4" r="A261">
        <v>168</v>
      </c>
      <c t="n" s="6" r="B261">
        <v>0</v>
      </c>
      <c t="n" s="6" r="C261">
        <v>0</v>
      </c>
    </row>
    <row spans="1:3" r="262">
      <c t="s" s="4" r="A262">
        <v>169</v>
      </c>
      <c t="n" s="6" r="B262">
        <v>0</v>
      </c>
      <c t="n" s="6" r="C262">
        <v>0</v>
      </c>
    </row>
    <row spans="1:3" r="263">
      <c t="s" s="4" r="A263">
        <v>170</v>
      </c>
      <c t="n" s="6" r="B263">
        <v>0</v>
      </c>
      <c t="n" s="6" r="C263">
        <v>0</v>
      </c>
    </row>
    <row spans="1:3" r="264">
      <c t="s" s="4" r="A264">
        <v>171</v>
      </c>
      <c t="n" s="6" r="B264">
        <v>0</v>
      </c>
    </row>
    <row spans="1:3" r="265">
      <c t="s" s="4" r="A265">
        <v>172</v>
      </c>
      <c t="n" s="6" r="B265">
        <v>0</v>
      </c>
      <c t="n" s="6" r="C265">
        <v>0</v>
      </c>
    </row>
    <row spans="1:3" r="266">
      <c t="s" s="4" r="A266">
        <v>173</v>
      </c>
      <c t="n" s="6" r="B266">
        <v>0</v>
      </c>
      <c t="n" s="6" r="C266">
        <v>0</v>
      </c>
    </row>
    <row spans="1:3" r="267">
      <c t="s" s="4" r="A267">
        <v>1641</v>
      </c>
      <c t="n" s="6" r="B267">
        <v>0</v>
      </c>
      <c t="n" s="6" r="C267">
        <v>30</v>
      </c>
    </row>
    <row spans="1:3" r="268">
      <c t="s" s="4" r="A268">
        <v>174</v>
      </c>
      <c t="n" s="6" r="B268">
        <v>0</v>
      </c>
      <c t="n" s="6" r="C268">
        <v>0</v>
      </c>
    </row>
    <row spans="1:3" r="269">
      <c t="s" s="4" r="A269">
        <v>175</v>
      </c>
      <c t="n" s="6" r="C269">
        <v>0</v>
      </c>
    </row>
    <row spans="1:3" r="270">
      <c t="s" s="4" r="A270">
        <v>176</v>
      </c>
      <c t="n" s="6" r="B270">
        <v>0</v>
      </c>
      <c t="n" s="6" r="C270">
        <v>30</v>
      </c>
    </row>
    <row spans="1:3" r="271">
      <c t="s" s="4" r="A271">
        <v>1642</v>
      </c>
      <c t="n" s="6" r="B271">
        <v>0</v>
      </c>
      <c t="n" s="6" r="C271">
        <v>0</v>
      </c>
    </row>
    <row spans="1:3" r="272">
      <c t="s" s="4" r="A272">
        <v>178</v>
      </c>
      <c t="n" s="6" r="B272">
        <v>0</v>
      </c>
      <c t="n" s="6" r="C272">
        <v>0</v>
      </c>
    </row>
    <row spans="1:3" r="273">
      <c t="s" s="4" r="A273">
        <v>179</v>
      </c>
      <c t="n" s="6" r="B273">
        <v>0</v>
      </c>
      <c t="n" s="6" r="C273">
        <v>0</v>
      </c>
    </row>
    <row spans="1:3" r="274">
      <c t="s" s="4" r="A274">
        <v>180</v>
      </c>
      <c t="n" s="6" r="B274">
        <v>0</v>
      </c>
      <c t="n" s="6" r="C274">
        <v>0</v>
      </c>
    </row>
    <row spans="1:3" r="275">
      <c t="s" s="4" r="A275">
        <v>181</v>
      </c>
      <c t="n" s="6" r="B275">
        <v>0</v>
      </c>
      <c t="n" s="6" r="C275">
        <v>0</v>
      </c>
    </row>
    <row spans="1:3" r="276">
      <c t="s" s="4" r="A276">
        <v>1643</v>
      </c>
      <c t="n" s="7" r="B276">
        <v>0</v>
      </c>
      <c t="n" s="7" r="C276">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Formation of Genworth and Basis</vt:lpstr>
      <vt:lpstr>Accounting Changes</vt:lpstr>
      <vt:lpstr>Earnings (Loss) Per Share</vt:lpstr>
      <vt:lpstr>Investments</vt:lpstr>
      <vt:lpstr>Derivative Instruments</vt:lpstr>
      <vt:lpstr>Fair Value of Financial Instrum</vt:lpstr>
      <vt:lpstr>Borrowings and Other Financings</vt:lpstr>
      <vt:lpstr>Income Taxes</vt:lpstr>
      <vt:lpstr>Segment Information</vt:lpstr>
      <vt:lpstr>Commitments and Contingencies</vt:lpstr>
      <vt:lpstr>Changes in Accumulated Other Co</vt:lpstr>
      <vt:lpstr>Sale of Businesses</vt:lpstr>
      <vt:lpstr>Condensed Consolidating Financi</vt:lpstr>
      <vt:lpstr>Accounting Changes (Policies)</vt:lpstr>
      <vt:lpstr>Earnings (Loss) Per Share (Tabl</vt:lpstr>
      <vt:lpstr>Investments (Tables)</vt:lpstr>
      <vt:lpstr>Derivative Instruments (Tables)</vt:lpstr>
      <vt:lpstr>Fair Value of Financial Instr26</vt:lpstr>
      <vt:lpstr>Borrowings and Other Financin27</vt:lpstr>
      <vt:lpstr>Income Taxes (Tables)</vt:lpstr>
      <vt:lpstr>Segment Information (Tables)</vt:lpstr>
      <vt:lpstr>Changes in Accumulated Other 30</vt:lpstr>
      <vt:lpstr>Sale of Businesses (Tables)</vt:lpstr>
      <vt:lpstr>Condensed Consolidating Finan32</vt:lpstr>
      <vt:lpstr>Formation of Genworth and Bas33</vt:lpstr>
      <vt:lpstr>Earnings (Loss) Per Share (Deta</vt:lpstr>
      <vt:lpstr>Net Investment Income (Detail)</vt:lpstr>
      <vt:lpstr>Net Investment Gains (Losses) (</vt:lpstr>
      <vt:lpstr>Investments - Additional Inform</vt:lpstr>
      <vt:lpstr>Credit Losses Recognized in Net</vt:lpstr>
      <vt:lpstr>Net Unrealized Gains and Losses</vt:lpstr>
      <vt:lpstr>Change in Net Unrealized Gains </vt:lpstr>
      <vt:lpstr>Change in Net Unrealized Gain41</vt:lpstr>
      <vt:lpstr>Amortized Cost or Cost, Gross U</vt:lpstr>
      <vt:lpstr>Gross Unrealized Losses and Fai</vt:lpstr>
      <vt:lpstr>Gross Unrealized Losses and F44</vt:lpstr>
      <vt:lpstr>Gross Unrealized Losses and F45</vt:lpstr>
      <vt:lpstr>Scheduled Maturity Distribution</vt:lpstr>
      <vt:lpstr>Distribution Across Property Ty</vt:lpstr>
      <vt:lpstr>Aging of Past Due Commercial Mo</vt:lpstr>
      <vt:lpstr>Allowance for Credit Losses and</vt:lpstr>
      <vt:lpstr>Loan-to-Value of Commercial Mor</vt:lpstr>
      <vt:lpstr>Loan-to-Value of Commercial M51</vt:lpstr>
      <vt:lpstr>Debt Service Coverage Ratio for</vt:lpstr>
      <vt:lpstr>Schedule of Positions in Deriva</vt:lpstr>
      <vt:lpstr>Activity Associated with Deriva</vt:lpstr>
      <vt:lpstr>Schedule of Pre-Tax Income Effe</vt:lpstr>
      <vt:lpstr>Reconciliation of Current Perio</vt:lpstr>
      <vt:lpstr>Reconciliation of Current Per57</vt:lpstr>
      <vt:lpstr>Derivative Instruments - Additi</vt:lpstr>
      <vt:lpstr>Schedule of Pre-Tax Gain (Loss)</vt:lpstr>
      <vt:lpstr>Additional Information about De</vt:lpstr>
      <vt:lpstr>Additional Information about 61</vt:lpstr>
      <vt:lpstr>Derivative Instruments Schedule</vt:lpstr>
      <vt:lpstr>Schedule of Credit Default Swap</vt:lpstr>
      <vt:lpstr>Schedule of Credit Default Sw64</vt:lpstr>
      <vt:lpstr>Fair Value Financial Instrument</vt:lpstr>
      <vt:lpstr>Summary of Significant Inputs U</vt:lpstr>
      <vt:lpstr>Fair Value of Financial Instr67</vt:lpstr>
      <vt:lpstr>Assets by Class of Instrument t</vt:lpstr>
      <vt:lpstr>Assets Measured at Fair Value o</vt:lpstr>
      <vt:lpstr>Gains and Losses Included in Ne</vt:lpstr>
      <vt:lpstr>Liabilities by Class of Instrum</vt:lpstr>
      <vt:lpstr>Liabilities Measured at Fair Va</vt:lpstr>
      <vt:lpstr>Summary of Significant Unobserv</vt:lpstr>
      <vt:lpstr>Borrowings and Other Financin74</vt:lpstr>
      <vt:lpstr>Borrowings and Other Financin75</vt:lpstr>
      <vt:lpstr>Borrowings and Other Financin76</vt:lpstr>
      <vt:lpstr>Schedule of Non-recourse Fundin</vt:lpstr>
      <vt:lpstr>Schedule of Non-recourse Fund78</vt:lpstr>
      <vt:lpstr>Remaining Contractual Maturity </vt:lpstr>
      <vt:lpstr>Reconciliation of Federal Statu</vt:lpstr>
      <vt:lpstr>Segment Information - Additiona</vt:lpstr>
      <vt:lpstr>Summary of Revenues for Segment</vt:lpstr>
      <vt:lpstr>Summary of Net Operating Income</vt:lpstr>
      <vt:lpstr>Summary of Total Assets for Seg</vt:lpstr>
      <vt:lpstr>Commitments and Contingencies -</vt:lpstr>
      <vt:lpstr>Component of Changes in Accumul</vt:lpstr>
      <vt:lpstr>Changes In Accumulated Other 87</vt:lpstr>
      <vt:lpstr>Reclassifications In (Out) of A</vt:lpstr>
      <vt:lpstr>Sale of Businesses - Additional</vt:lpstr>
      <vt:lpstr>Assets and Liabilities Associat</vt:lpstr>
      <vt:lpstr>Condensed Consolidating Finan91</vt:lpstr>
      <vt:lpstr>Condensed Consolidating Balance</vt:lpstr>
      <vt:lpstr>Condensed Consolidating Income </vt:lpstr>
      <vt:lpstr>Condensed Consolidating Stateme</vt:lpstr>
      <vt:lpstr>Condensed Consolidating State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22:54Z</dcterms:created>
  <dcterms:modified xmlns:dcterms="http://purl.org/dc/terms/" xmlns:xsi="http://www.w3.org/2001/XMLSchema-instance" xsi:type="dcterms:W3CDTF">2016-04-29T16:22:54Z</dcterms:modified>
  <dc:title xmlns:dc="http://purl.org/dc/elements/1.1/">Untitled</dc:title>
  <dc:description xmlns:dc="http://purl.org/dc/elements/1.1/"/>
  <dc:subject xmlns:dc="http://purl.org/dc/elements/1.1/"/>
  <cp:keywords/>
  <cp:category/>
</cp:coreProperties>
</file>